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Accounting policies, presentati" sheetId="9" state="visible" r:id="rId9"/>
    <sheet xmlns:r="http://schemas.openxmlformats.org/officeDocument/2006/relationships" name="Segmental analysis" sheetId="10" state="visible" r:id="rId10"/>
    <sheet xmlns:r="http://schemas.openxmlformats.org/officeDocument/2006/relationships" name="Net fee and commission income" sheetId="11" state="visible" r:id="rId11"/>
    <sheet xmlns:r="http://schemas.openxmlformats.org/officeDocument/2006/relationships" name="Operating expenses" sheetId="12" state="visible" r:id="rId12"/>
    <sheet xmlns:r="http://schemas.openxmlformats.org/officeDocument/2006/relationships" name="Impairment" sheetId="13" state="visible" r:id="rId13"/>
    <sheet xmlns:r="http://schemas.openxmlformats.org/officeDocument/2006/relationships" name="Taxation" sheetId="14" state="visible" r:id="rId14"/>
    <sheet xmlns:r="http://schemas.openxmlformats.org/officeDocument/2006/relationships" name="Earnings per share" sheetId="15" state="visible" r:id="rId15"/>
    <sheet xmlns:r="http://schemas.openxmlformats.org/officeDocument/2006/relationships" name="Financial assets at fair value " sheetId="16" state="visible" r:id="rId16"/>
    <sheet xmlns:r="http://schemas.openxmlformats.org/officeDocument/2006/relationships" name="Derivative financial instrument" sheetId="17" state="visible" r:id="rId17"/>
    <sheet xmlns:r="http://schemas.openxmlformats.org/officeDocument/2006/relationships" name="Financial assets at amortised c" sheetId="18" state="visible" r:id="rId18"/>
    <sheet xmlns:r="http://schemas.openxmlformats.org/officeDocument/2006/relationships" name="Allowance for impairment losses" sheetId="19" state="visible" r:id="rId19"/>
    <sheet xmlns:r="http://schemas.openxmlformats.org/officeDocument/2006/relationships" name="Debt securities in issue" sheetId="20" state="visible" r:id="rId20"/>
    <sheet xmlns:r="http://schemas.openxmlformats.org/officeDocument/2006/relationships" name="Post-retirement defined benefit" sheetId="21" state="visible" r:id="rId21"/>
    <sheet xmlns:r="http://schemas.openxmlformats.org/officeDocument/2006/relationships" name="Provisions for liabilities and " sheetId="22" state="visible" r:id="rId22"/>
    <sheet xmlns:r="http://schemas.openxmlformats.org/officeDocument/2006/relationships" name="Contingent liabilities, commitm" sheetId="23" state="visible" r:id="rId23"/>
    <sheet xmlns:r="http://schemas.openxmlformats.org/officeDocument/2006/relationships" name="Fair values of financial assets" sheetId="24" state="visible" r:id="rId24"/>
    <sheet xmlns:r="http://schemas.openxmlformats.org/officeDocument/2006/relationships" name="Credit quality of loans and adv" sheetId="25" state="visible" r:id="rId25"/>
    <sheet xmlns:r="http://schemas.openxmlformats.org/officeDocument/2006/relationships" name="Future accounting developments" sheetId="26" state="visible" r:id="rId26"/>
    <sheet xmlns:r="http://schemas.openxmlformats.org/officeDocument/2006/relationships" name="Accounting policies, presenta_2" sheetId="27" state="visible" r:id="rId27"/>
    <sheet xmlns:r="http://schemas.openxmlformats.org/officeDocument/2006/relationships" name="Accounting policies, presenta_3" sheetId="28" state="visible" r:id="rId28"/>
    <sheet xmlns:r="http://schemas.openxmlformats.org/officeDocument/2006/relationships" name="Segmental analysis (Tables)" sheetId="29" state="visible" r:id="rId29"/>
    <sheet xmlns:r="http://schemas.openxmlformats.org/officeDocument/2006/relationships" name="Net fee and commission income (" sheetId="30" state="visible" r:id="rId30"/>
    <sheet xmlns:r="http://schemas.openxmlformats.org/officeDocument/2006/relationships" name="Operating expenses (Tables)" sheetId="31" state="visible" r:id="rId31"/>
    <sheet xmlns:r="http://schemas.openxmlformats.org/officeDocument/2006/relationships" name="Impairment (Tables)" sheetId="32" state="visible" r:id="rId32"/>
    <sheet xmlns:r="http://schemas.openxmlformats.org/officeDocument/2006/relationships" name="Taxation (Tables)" sheetId="33" state="visible" r:id="rId33"/>
    <sheet xmlns:r="http://schemas.openxmlformats.org/officeDocument/2006/relationships" name="Earnings per share (Tables)" sheetId="34" state="visible" r:id="rId34"/>
    <sheet xmlns:r="http://schemas.openxmlformats.org/officeDocument/2006/relationships" name="Financial assets at fair valu_2" sheetId="35" state="visible" r:id="rId35"/>
    <sheet xmlns:r="http://schemas.openxmlformats.org/officeDocument/2006/relationships" name="Derivative financial instrume_2" sheetId="36" state="visible" r:id="rId36"/>
    <sheet xmlns:r="http://schemas.openxmlformats.org/officeDocument/2006/relationships" name="Financial assets at amortised_2" sheetId="37" state="visible" r:id="rId37"/>
    <sheet xmlns:r="http://schemas.openxmlformats.org/officeDocument/2006/relationships" name="Allowance for impairment loss_2" sheetId="38" state="visible" r:id="rId38"/>
    <sheet xmlns:r="http://schemas.openxmlformats.org/officeDocument/2006/relationships" name="Debt securities in issue (Table" sheetId="39" state="visible" r:id="rId39"/>
    <sheet xmlns:r="http://schemas.openxmlformats.org/officeDocument/2006/relationships" name="Post-retirement defined benef_2" sheetId="40" state="visible" r:id="rId40"/>
    <sheet xmlns:r="http://schemas.openxmlformats.org/officeDocument/2006/relationships" name="Provisions for liabilities an_2" sheetId="41" state="visible" r:id="rId41"/>
    <sheet xmlns:r="http://schemas.openxmlformats.org/officeDocument/2006/relationships" name="Contingent liabilities, commi_2" sheetId="42" state="visible" r:id="rId42"/>
    <sheet xmlns:r="http://schemas.openxmlformats.org/officeDocument/2006/relationships" name="Fair values of financial asse_2" sheetId="43" state="visible" r:id="rId43"/>
    <sheet xmlns:r="http://schemas.openxmlformats.org/officeDocument/2006/relationships" name="Credit quality of loans and a_2" sheetId="44" state="visible" r:id="rId44"/>
    <sheet xmlns:r="http://schemas.openxmlformats.org/officeDocument/2006/relationships" name="Accounting policies, presenta_4" sheetId="45" state="visible" r:id="rId45"/>
    <sheet xmlns:r="http://schemas.openxmlformats.org/officeDocument/2006/relationships" name="Segmental analysis - Schedule o" sheetId="46" state="visible" r:id="rId46"/>
    <sheet xmlns:r="http://schemas.openxmlformats.org/officeDocument/2006/relationships" name="Net fee and commission income -" sheetId="47" state="visible" r:id="rId47"/>
    <sheet xmlns:r="http://schemas.openxmlformats.org/officeDocument/2006/relationships" name="Operating expenses - Schedule o" sheetId="48" state="visible" r:id="rId48"/>
    <sheet xmlns:r="http://schemas.openxmlformats.org/officeDocument/2006/relationships" name="Impairment - Schedule of Impair" sheetId="49" state="visible" r:id="rId49"/>
    <sheet xmlns:r="http://schemas.openxmlformats.org/officeDocument/2006/relationships" name="Impairment - Impairment in Resp" sheetId="50" state="visible" r:id="rId50"/>
    <sheet xmlns:r="http://schemas.openxmlformats.org/officeDocument/2006/relationships" name="Taxation (Details)" sheetId="51" state="visible" r:id="rId51"/>
    <sheet xmlns:r="http://schemas.openxmlformats.org/officeDocument/2006/relationships" name="Earnings per share (Details)" sheetId="52" state="visible" r:id="rId52"/>
    <sheet xmlns:r="http://schemas.openxmlformats.org/officeDocument/2006/relationships" name="Financial assets at fair valu_3" sheetId="53" state="visible" r:id="rId53"/>
    <sheet xmlns:r="http://schemas.openxmlformats.org/officeDocument/2006/relationships" name="Derivative financial instrume_3" sheetId="54" state="visible" r:id="rId54"/>
    <sheet xmlns:r="http://schemas.openxmlformats.org/officeDocument/2006/relationships" name="Financial assets at amortised_3" sheetId="55" state="visible" r:id="rId55"/>
    <sheet xmlns:r="http://schemas.openxmlformats.org/officeDocument/2006/relationships" name="Financial assets at amortised_4" sheetId="56" state="visible" r:id="rId56"/>
    <sheet xmlns:r="http://schemas.openxmlformats.org/officeDocument/2006/relationships" name="Financial assets at amortised_5" sheetId="57" state="visible" r:id="rId57"/>
    <sheet xmlns:r="http://schemas.openxmlformats.org/officeDocument/2006/relationships" name="Financial assets at amortised_6" sheetId="58" state="visible" r:id="rId58"/>
    <sheet xmlns:r="http://schemas.openxmlformats.org/officeDocument/2006/relationships" name="Allowance for impairment loss_3" sheetId="59" state="visible" r:id="rId59"/>
    <sheet xmlns:r="http://schemas.openxmlformats.org/officeDocument/2006/relationships" name="Allowance for impairment loss_4" sheetId="60" state="visible" r:id="rId60"/>
    <sheet xmlns:r="http://schemas.openxmlformats.org/officeDocument/2006/relationships" name="Debt securities in issue - Sche" sheetId="61" state="visible" r:id="rId61"/>
    <sheet xmlns:r="http://schemas.openxmlformats.org/officeDocument/2006/relationships" name="Debt securities in issue - Secu" sheetId="62" state="visible" r:id="rId62"/>
    <sheet xmlns:r="http://schemas.openxmlformats.org/officeDocument/2006/relationships" name="Debt securities in issue - Rest" sheetId="63" state="visible" r:id="rId63"/>
    <sheet xmlns:r="http://schemas.openxmlformats.org/officeDocument/2006/relationships" name="Post-retirement defined benef_3" sheetId="64" state="visible" r:id="rId64"/>
    <sheet xmlns:r="http://schemas.openxmlformats.org/officeDocument/2006/relationships" name="Post-retirement defined benef_4" sheetId="65" state="visible" r:id="rId65"/>
    <sheet xmlns:r="http://schemas.openxmlformats.org/officeDocument/2006/relationships" name="Post-retirement defined benef_5" sheetId="66" state="visible" r:id="rId66"/>
    <sheet xmlns:r="http://schemas.openxmlformats.org/officeDocument/2006/relationships" name="Post-retirement defined benef_6" sheetId="67" state="visible" r:id="rId67"/>
    <sheet xmlns:r="http://schemas.openxmlformats.org/officeDocument/2006/relationships" name="Provisions for liabilities an_3" sheetId="68" state="visible" r:id="rId68"/>
    <sheet xmlns:r="http://schemas.openxmlformats.org/officeDocument/2006/relationships" name="Provisions for liabilities an_4" sheetId="69" state="visible" r:id="rId69"/>
    <sheet xmlns:r="http://schemas.openxmlformats.org/officeDocument/2006/relationships" name="Contingent liabilities, commi_3" sheetId="70" state="visible" r:id="rId70"/>
    <sheet xmlns:r="http://schemas.openxmlformats.org/officeDocument/2006/relationships" name="Contingent liabilities, commi_4" sheetId="71" state="visible" r:id="rId71"/>
    <sheet xmlns:r="http://schemas.openxmlformats.org/officeDocument/2006/relationships" name="Contingent liabilities, commi_5" sheetId="72" state="visible" r:id="rId72"/>
    <sheet xmlns:r="http://schemas.openxmlformats.org/officeDocument/2006/relationships" name="Fair values of financial asse_3" sheetId="73" state="visible" r:id="rId73"/>
    <sheet xmlns:r="http://schemas.openxmlformats.org/officeDocument/2006/relationships" name="Fair values of financial asse_4" sheetId="74" state="visible" r:id="rId74"/>
    <sheet xmlns:r="http://schemas.openxmlformats.org/officeDocument/2006/relationships" name="Fair values of financial asse_5" sheetId="75" state="visible" r:id="rId75"/>
    <sheet xmlns:r="http://schemas.openxmlformats.org/officeDocument/2006/relationships" name="Fair values of financial asse_6" sheetId="76" state="visible" r:id="rId76"/>
    <sheet xmlns:r="http://schemas.openxmlformats.org/officeDocument/2006/relationships" name="Fair values of financial asse_7" sheetId="77" state="visible" r:id="rId77"/>
    <sheet xmlns:r="http://schemas.openxmlformats.org/officeDocument/2006/relationships" name="Fair values of financial asse_8" sheetId="78" state="visible" r:id="rId78"/>
    <sheet xmlns:r="http://schemas.openxmlformats.org/officeDocument/2006/relationships" name="Credit quality of loans and a_3"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0_);(#,##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LLOYDS BANKING GROUP plc</t>
        </is>
      </c>
    </row>
    <row r="5">
      <c r="A5" s="4" t="inlineStr">
        <is>
          <t>Entity Central Index Key</t>
        </is>
      </c>
      <c r="B5" s="4" t="inlineStr">
        <is>
          <t>0001160106</t>
        </is>
      </c>
    </row>
    <row r="6">
      <c r="A6" s="4" t="inlineStr">
        <is>
          <t>Document Type</t>
        </is>
      </c>
      <c r="B6" s="4" t="inlineStr">
        <is>
          <t>6-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0</t>
        </is>
      </c>
    </row>
    <row r="3">
      <c r="A3" s="3" t="inlineStr">
        <is>
          <t>Segmental analysis</t>
        </is>
      </c>
    </row>
    <row r="4">
      <c r="A4" s="4" t="inlineStr">
        <is>
          <t>Segmental analysis</t>
        </is>
      </c>
      <c r="B4" s="4" t="inlineStr">
        <is>
          <t>2. Segmental analysis
Lloyds Banking Group provides a wide range of banking and financial services in the UK and in certain locations overseas. The Group Executive Committee (GEC) remains the chief operating decision maker for the Group.
The segmental results and comparatives are presented on an underlying basis, the basis reviewed by the chief operating decision maker. The effects of certain asset sales, volatile items, the insurance grossing adjustment, liability management, restructuring, payment protection insurance provisions, the amortisation of purchased intangible assets and the unwind of acquisition-related fair value adjustments are excluded in arriving at underlying profit.
During the half-year to 30 June 2020, the Group migrated certain customer relationships from the SME business within Commercial Banking to Business Banking within Retail; the Group has also revised its approach to internal funding charges, including the adoption of the Sterling Overnight Index Average (SONIA) interest rate benchmark in place of LIBOR. Comparatives have been restated accordingly.
The Group’s activities are organised into three financial reporting segments: Retail; Commercial Banking; and Insurance and Wealth. There has been no change to the descriptions of these segments as provided in note 4 to the Group's financial statements for the year ended 31 December 2019, neither has there been any change to the Group’s segmental accounting for internal segment services or derivatives entered into by units for risk management purposes since 31 December 2019.
Other
Total
income,
income,
Net
net of
net of
Profit
Inter-
interest
insurance
insurance
(loss)
External
segment
income
claims
claims
before tax
revenue
revenue
Half-year to 30 June 2020
£m
£m
£m
£m
£m
£m
Underlying basis
Retail
4,233
919
5,152
212
6,027
(875)
Commercial Banking
1,222
658
1,880
(668)
1,633
247
Insurance and Wealth
14
853
867
379
857
10
Other
9
31
40
(204)
(578)
618
Group
5,478
2,461
7,939
(281)
7,939
—
Reconciling items:
Insurance grossing adjustment
1,132
(1,018)
114
–
Market volatility and asset sales
52
(75)
(23)
(43)
Amortisation of purchased intangibles
–
–
–
(34)
Restructuring costs
–
(37)
(37)
(133)
Fair value unwind and other items
(106)
8
(98)
(111)
Group – statutory
6,556
1,339
7,895
(602)
Other
Total
income,
income,
Net
net of
net of
Profit
Inter-
interest
insurance
insurance
(loss)
External
segment
income
claims
claims
before tax
revenue
revenue
Half-year to 30 June 2019 1
£m
£m
£m
£m
£m
£m
Underlying basis
Retail
4,561
1,009
5,570
2,177
6,514
(944)
Commercial Banking
1,449
731
2,180
982
1,861
319
Insurance and Wealth
40
1,183
1,223
659
1,152
71
Other
95
227
322
376
(232)
554
Group
6,145
3,150
9,295
4,194
9,295
—
Reconciling items:
Insurance grossing adjustment
(1,303)
1,418
115
—
Market volatility and asset sales
(87)
(22)
(109)
(296)
Amortisation of purchased intangibles
—
—
—
(34)
Restructuring costs
—
(48)
(48)
(182)
Fair value unwind and other items
(116)
(6)
(122)
(135)
Payment protection insurance provision
—
—
—
(650)
Group – statutory
4,639
4,492
9,131
2,897
1
Restated, see page 61.
Other
Total
income,
income,
Net
net of
net of
Profit
Inter-
interest
insurance
insurance
(loss)
External
segment
income
claims
claims
before tax
revenue
revenue
Half-year to 31 December 2019 1
£m
£m
£m
£m
£m
£m
Underlying basis
Retail
4,623
1,010
5,633
2,036
6,622
(989)
Commercial Banking
1,443
686
2,129
772
1,647
482
Insurance and Wealth
37
838
875
407
774
101
Other
129
48
177
122
(229)
406
Group
6,232
2,582
8,814
3,337
8,814
—
Reconciling items:
Insurance grossing adjustment
(515)
603
88
—
Market volatility and asset sales
(63)
551
488
422
Amortisation of purchased intangibles
—
—
—
(34)
Restructuring costs
—
(40)
(40)
(289)
Fair value unwind and other items
(113)
(9)
(122)
(140)
Payment protection insurance provision
—
—
—
(1,800)
Group – statutory
5,541
3,687
9,228
1,496
1
Restated, see page 61.
Segment external
Segment customer
Segment external
assets
deposits
liabilities
At 30 June
At 31 Dec
At 30 June
At 31 Dec
At 30 June
At 31 Dec
£m
£m
£m
£m
£m
£m
Retail
349,035
350,850
272,217
253,128
278,964
261,036
Commercial Banking
153,759
144,795
154,481
144,050
198,407
182,318
Insurance and Wealth
171,639
175,869
13,511
13,677
178,562
182,333
Other
198,561
162,379
13,237
10,465
168,199
160,400
Total Group
872,994
833,893
453,446
421,320
824,132
786,087
1
Restated, see page 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6 Months Ended</t>
        </is>
      </c>
    </row>
    <row r="2">
      <c r="B2" s="2" t="inlineStr">
        <is>
          <t>Jun. 30, 2020</t>
        </is>
      </c>
    </row>
    <row r="3">
      <c r="A3" s="3" t="inlineStr">
        <is>
          <t>Net fee and commission income</t>
        </is>
      </c>
    </row>
    <row r="4">
      <c r="A4" s="4" t="inlineStr">
        <is>
          <t>Net fee and commission income</t>
        </is>
      </c>
      <c r="B4" s="4" t="inlineStr">
        <is>
          <t>3. Net fee and commission income
Half-year to
Half-year to
Half-year to
30 June
30 June
31 Dec
£m
£m
£m
Fee and commission income:
Current accounts
307
325
334
Credit and debit card fees
350
469
513
Commercial banking and treasury fees
120
138
110
Unit trust and insurance broking
66
114
92
Private banking and asset management
3
46
23
Factoring
42
53
50
Other
233
283
206
Total fee and commission income
1,121
1,428
1,328
Fee and commission expense
(558)
(694)
(656)
Net fee and commission income
563
734
672
Current account and credit and debit card fees principally arise in Retail; commercial banking, treasury and factoring fees arise in Commercial Banking; and private banking, unit trust, insurance broking and asset management fees arise in Insurance and Weal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0</t>
        </is>
      </c>
    </row>
    <row r="3">
      <c r="A3" s="3" t="inlineStr">
        <is>
          <t>Operating expenses</t>
        </is>
      </c>
    </row>
    <row r="4">
      <c r="A4" s="4" t="inlineStr">
        <is>
          <t>Operating expenses</t>
        </is>
      </c>
      <c r="B4" s="4" t="inlineStr">
        <is>
          <t>4. Operating expenses
Half-year to
Half-year to
Half-year to
30 June
30 June
31 Dec
£m
£m
£m
Administrative expenses
Salaries and social security costs
1,493
1,627
1,617
Pensions and other post-retirement benefit schemes (note 13)
272
280
252
Restructuring and other staff costs
129
250
225
1,894
2,157
2,094
Premises and equipment
237
242
249
Other expenses:
IT, data processing and communications
474
535
503
UK bank levy
—
—
224
Operations, marketing and other
488
626
485
962
1,161
1,212
3,093
3,560
3,555
Depreciation and amortisation
1,398
1,302
1,358
Total operating expenses, excluding regulatory provisions
4,491
4,862
4,913
Regulatory provisions (note 14):
Payment protection insurance provision
—
650
1,800
Other regulatory provisions
177
143
302
177
793
2,102
Total operating expenses
4,668
5,655
7,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t>
        </is>
      </c>
      <c r="B1" s="2" t="inlineStr">
        <is>
          <t>6 Months Ended</t>
        </is>
      </c>
    </row>
    <row r="2">
      <c r="B2" s="2" t="inlineStr">
        <is>
          <t>Jun. 30, 2020</t>
        </is>
      </c>
    </row>
    <row r="3">
      <c r="A3" s="3" t="inlineStr">
        <is>
          <t>Impairments</t>
        </is>
      </c>
    </row>
    <row r="4">
      <c r="A4" s="4" t="inlineStr">
        <is>
          <t>Impairment</t>
        </is>
      </c>
      <c r="B4" s="4" t="inlineStr">
        <is>
          <t>5. Impairment
Half-year to
Half-year to
Half-year to
30 June
30 June
31 Dec
£m
£m
£m
Impact of transfers between stages
1,263
379
225
Other changes in credit quality
2,111
223
575
Additions (repayments)
211
(64)
(52)
Methodology, model and assumption changes
44
43
(29)
Other items
200
(2)
(2)
2,566
200
492
Total impairment charge
3,829
717
In respect of:
Loans and advances to banks
21
1
(1)
Loans and advances to customers
3,464
598
709
Debt securities
1
—
—
Financial assets at amortised cost
3,486
599
708
Other assets
13
—
5
Impairment charge on drawn balances
3,499
599
713
Loan commitments and financial guarantees
324
(19)
4
Financial assets at fair value through other comprehensive income
6
(1)
—
Total impairment charge
3,829
579
717
The impairment charge includes £21 million (half-year to 30 June 2019: £90 million; half-year to 31 December 2019: £44 million) in respect of residual value impairment and voluntary terminations within the Group’s UK motor finance business.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ultimate realisable or recoverable value.
Additions (repayments)
Expected loss allowances are recognised on origination of new loans or further drawdowns of existing facilities. Repayments relate to the reduction of loss allowances as a result of repayments of outstanding balances.
Methodology, model and assumption changes
Increase or decrease in impairment charge as a result of adjustments to the models used for expected credit loss calculations; either as changes to the model inputs or to the underlying assumptions, as well as the impact of changing the models used.
Other items
In the half-year to 30 June 2020 this includes a central adjustment of £200 million to reflect the adjusted severe downside economic scenario (note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0</t>
        </is>
      </c>
    </row>
    <row r="3">
      <c r="A3" s="3" t="inlineStr">
        <is>
          <t>Taxation</t>
        </is>
      </c>
    </row>
    <row r="4">
      <c r="A4" s="4" t="inlineStr">
        <is>
          <t>Taxation</t>
        </is>
      </c>
      <c r="B4" s="4" t="inlineStr">
        <is>
          <t>6. Taxation
In accordance with IAS 34, the Group’s income tax expense for the half-year to 30 June 2020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expense and accounting profit is set out below:
Half-year to
Half-year to
Half-year to
30 June
30 June
31 Dec
£m
£m
£m
(Loss) profit before tax
(602)
2,897
1,496
UK corporation tax thereon at 19 per cent (2019:19 per cent)
114
(550)
(285)
Impact of surcharge on banking profits
44
(221)
(143)
Non-deductible costs: conduct charges
(11)
(103)
(267)
Non-deductible costs: bank levy
–
—
(43)
Other non-deductible costs
(40)
(39)
(82)
Non-taxable income
76
45
(5)
Tax relief on coupons on other equity instruments
44
47
42
Tax-exempt gains on disposals
3
10
92
Tax losses where no deferred tax recognised
(1)
12
6
Remeasurement of deferred tax due to rate changes
354
14
(20)
Differences in overseas tax rates
13
(15)
1
Policyholder tax
(23)
(38)
(29)
Policyholder deferred tax asset in respect of life assurance expenses
–
—
(53)
Adjustments in respect of prior years
48
166
71
Tax credit (expense)
621
(672)
(715)
On 29 October 2018 the UK Government announced its intention to restrict the use of capital tax losses to 50 per cent of any future gains that arise. This restriction was substantively enacted on 2 July 2020 and will reduce the Group’s net deferred tax asset by £58 million in the second half of the year, with £44 million to be recognised within the Group’s tax expense and £14 million within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7. Earnings per share
Half-year to
Half-year to
Half-year to
30 June
30 June
31 Dec
(Loss) profit attributable to ordinary shareholders – basic and diluted (£m)
(234)
1,942
517
Weighted average number of ordinary shares in issue – basic (m)
70,434
71,053
70,160
Adjustment for share options and awards (m)
—
663
701
Weighted average number of ordinary shares in issue – diluted (m)
70,434
71,716
70,861
Basic (loss) earnings per share
(0.3)p
2.7p
0.8p
Diluted (loss) earnings per share
(0.3)p
2.7p
0.7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6 Months Ended</t>
        </is>
      </c>
    </row>
    <row r="2">
      <c r="B2" s="2" t="inlineStr">
        <is>
          <t>Jun. 30, 2020</t>
        </is>
      </c>
    </row>
    <row r="3">
      <c r="A3" s="3" t="inlineStr">
        <is>
          <t>Financial assets at fair value through profit or loss</t>
        </is>
      </c>
    </row>
    <row r="4">
      <c r="A4" s="4" t="inlineStr">
        <is>
          <t>Financial assets at fair value through profit or loss</t>
        </is>
      </c>
      <c r="B4" s="4" t="inlineStr">
        <is>
          <t>8. Financial assets at fair value through profit or loss
At 30 June
At 31 Dec
£m
£m
Trading assets
19,535
17,982
Other financial assets at fair value through profit or loss:
Treasury and other bills
20
19
Loans and advances to customers
11,002
10,654
Loans and advances to banks
3,933
1,886
Debt securities
38,300
33,859
Equity shares
84,323
95,789
137,578
142,207
Financial assets at fair value through profit or loss
157,113
160,189
Included in the above is £132,250 million (31 December 2019: £136,855 million) of assets relating to the insurance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financial instruments.</t>
        </is>
      </c>
    </row>
    <row r="4">
      <c r="A4" s="4" t="inlineStr">
        <is>
          <t>Derivative financial instruments</t>
        </is>
      </c>
      <c r="B4" s="4" t="inlineStr">
        <is>
          <t>9. Derivative financial instruments
At 30 June 2020
At 31 December 2019
Fair value
Fair value
Fair value
Fair value
of assets
of liabilities
of assets
of liabilities
£m
£m
£m
£m
Hedging
Derivatives designated as fair value hedges
982
241
806
229
Derivatives designated as cash flow hedges
587
860
430
876
1,569
1,101
1,236
1,105
Trading
Exchange rate contracts
6,426
5,280
4,990
6,540
Interest rate contracts
24,359
21,418
19,810
17,464
Credit derivatives
52
77
83
167
Equity and other contracts
572
755
250
503
31,409
27,530
25,133
24,674
Total recognised derivative assets/liabilities
32,978
28,631
26,369
25,7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sed cost</t>
        </is>
      </c>
      <c r="B1" s="2" t="inlineStr">
        <is>
          <t>6 Months Ended</t>
        </is>
      </c>
    </row>
    <row r="2">
      <c r="B2" s="2" t="inlineStr">
        <is>
          <t>Jun. 30, 2020</t>
        </is>
      </c>
    </row>
    <row r="3">
      <c r="A3" s="3" t="inlineStr">
        <is>
          <t>Financial asset at amortised cost.</t>
        </is>
      </c>
    </row>
    <row r="4">
      <c r="A4" s="4" t="inlineStr">
        <is>
          <t>Financial assets at amortised cost</t>
        </is>
      </c>
      <c r="B4" s="4" t="inlineStr">
        <is>
          <t>10. Financial assets at amortised cost
Half-year to 30 June 2020
Purchased
or
originated
credit-
Stage 1
Stage 2
Stage 3
impaired
Total
£m
£m
£m
£m
£m
Loans and advances to banks
At 1 January 2020
9,777
—
—
—
9,777
Exchange and other adjustments
368
–
—
—
368
Transfers to Stage 2
(43)
43
—
—
–
Additions (repayments)
1,078
1
—
—
1,079
At 30 June 2020
11,180
44
—
—
11,224
Allowance for impairment losses
(21)
(1)
—
—
(22)
Total loans and advances to banks
11,159
43
—
—
11,202
Loans and advances to customers
At 1 January 2020
449,975
28,543
6,015
13,714
498,247
Exchange and other adjustments
2,735
27
4
(54)
2,712
Additions (repayments)
8,247
417
(836)
(593)
7,235
Transfers to Stage 1
3,154
(3,145)
(9)
—
Transfers to Stage 2
(33,522)
33,866
(344)
—
Transfers to Stage 3
(1,060)
(1,569)
2,629
—
(31,428)
29,152
2,276
—
Recoveries
86
–
86
Financial assets that have been written off
(762)
(24)
(786)
At 30 June 2020
429,529
58,139
6,783
13,043
507,494
Allowance for impairment losses
(1,332)
(2,168)
(2,161)
(325)
(5,986)
Total loans and advances to customers
428,197
55,971
4,622
12,718
501,508
Debt securities
At 1 January 2020
5,544
—
3
—
5,547
Exchange and other adjustments
112
—
—
—
112
Additions (repayments)
(50)
—
—
—
(50)
Financial assets that have been written off
—
—
—
—
At 30 June 2020
5,606
—
3
—
5,609
Allowance for impairment losses
(2)
—
(3)
—
(5)
Total debt securities
5,604
—
—
—
5,604
Total financial assets at amortised cost
444,960
56,014
4,622
12,718
518,314
Exchange and other adjustments includes certain adjustments, prescribed by IFRS 9, in respect of purchased or originated credit-impaired financial assets.
Movements in Retail mortgage balances were as follows:
Purchased
or
originated
credit-
Stage 1
Stage 2
Stage 3
impaired
Total
£m
£m
£m
£m
£m
At 1 January 2020
257,043
16,935
1,506
13,714
289,198
Exchange and other adjustments
—
—
1
(54)
(53)
Additions (repayments)
(1,522)
(1,054)
(216)
(593)
(3,385)
Transfers to Stage 1
1,350
(1,345)
(5)
—
Transfers to Stage 2
(20,260)
20,473
(213)
—
Transfers to Stage 3
(34)
(702)
736
—
(18,944)
18,426
518
—
Recoveries
9
—
9
Financial assets that have been written off
(18)
(24)
(42)
At 30 June 2020
236,577
34,307
1,800
13,043
285,726
Allowance for impairment losses
(106)
(491)
(187)
(325)
(1,109)
Total loans and advances to customers
236,471
33,817
1,613
12,718
284,618
Year ended 31 December 2019
Purchased
or
originated
credit-
Stage 1
Stage 2
Stage 3
impaired
Total
£m
£m
£m
£m
£m
Loans and advances to banks
At 1 January 2019
6,282
3
—
—
6,285
Exchange and other adjustments
(218)
—
—
—
(218)
Additions (repayments)
3,713
(3)
—
—
3,710
At 31 December 2019
9,777
—
—
—
9,777
Allowance for impairment losses
(2)
—
—
—
(2)
Total loans and advances to banks
9,775
—
—
—
9,775
Loans and advances to customers
At 1 January 2019
441,531
25,345
5,741
15,391
488,008
Exchange and other adjustments
(498)
(34)
47
283
(202)
Additions (repayments)
13,554
(2,558)
(858)
(1,934)
8,204
Transfers to Stage 1
6,318
(6,286)
(32)
—
Transfers to Stage 2
(13,084)
13,516
(432)
—
Transfers to Stage 3
(1,540)
(1,440)
2,980
—
(8,306)
5,790
2,516
—
Recoveries
397
28
425
Acquisition of portfolios
3,694
—
—
—
3,694
Financial assets that have been written off
(1,828)
(54)
(1,882)
At 31 December 2019
449,975
28,543
6,015
13,714
498,247
Allowance for impairment losses
(675)
(995)
(1,447)
(142)
(3,259)
Total loans and advances to customers
449,300
27,548
4,568
13,572
494,988
Debt securities
At 1 January 2019
5,238
—
6
—
5,244
Exchange and other adjustments
(94)
—
(2)
—
(96)
Additions (repayments)
400
—
—
—
400
Financial assets that have been written off
(1)
—
(1)
At 31 December 2019
5,544
—
3
—
5,547
Allowance for impairment losses
—
—
(3)
—
(3)
Total debt securities
5,544
—
—
—
5,544
Total financial assets at amortised cost
464,619
27,548
4,568
13,572
510,307
Movements in Retail mortgage balances were as follows:
Purchased
or
originated
credit-
Stage 1
Stage 2
Stage 3
impaired
Total
£m
£m
£m
£m
£m
At 1 January 2019
257,797
13,654
1,393
15,391
288,235
Exchange and other adjustments
(1)
—
2
283
284
Additions (repayments)
799
(1,432)
(416)
(1,934)
(2,983)
Transfers to Stage 1
3,060
(3,057)
(3)
—
Transfers to Stage 2
(7,879)
8,242
(363)
—
Transfers to Stage 3
(427)
(472)
899
—
(5,246)
4,713
533
—
Recoveries
29
28
57
Acquisition of portfolios
3,694
—
—
—
3,694
Financial assets that have been written off
(35)
(54)
(89)
At 31 December 2019
257,043
16,935
1,506
13,714
289,198
Allowance for impairment losses
(23)
(281)
(122)
(142)
(568)
Total loans and advances to customers
257,020
16,654
1,384
13,572
288,630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rable.
Additions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llowance for impairment losses</t>
        </is>
      </c>
      <c r="B1" s="2" t="inlineStr">
        <is>
          <t>6 Months Ended</t>
        </is>
      </c>
    </row>
    <row r="2">
      <c r="B2" s="2" t="inlineStr">
        <is>
          <t>Jun. 30, 2020</t>
        </is>
      </c>
    </row>
    <row r="3">
      <c r="A3" s="3" t="inlineStr">
        <is>
          <t>Allowance for impairment losses.</t>
        </is>
      </c>
    </row>
    <row r="4">
      <c r="A4" s="4" t="inlineStr">
        <is>
          <t>Allowance for impairment losses</t>
        </is>
      </c>
      <c r="B4" s="4" t="inlineStr">
        <is>
          <t>11. Allowance for impairment losses
Purchased
or
originated
credit-
Half-year to 30 June 2020
Stage 1
Stage 2
Stage 3
impaired
Total
£m
£m
£m
£m
£m
In respect of drawn balances
At 1 January 2020
677
995
1,464
142
3,278
Exchange and other adjustments
1
1
26
(38)
(10)
Transfers to Stage 1
108
(107)
(1)
—
Transfers to Stage 2
(90)
133
(43)
—
Transfers to Stage 3
(10)
(133)
143
—
Impact of transfers between stages
(64)
777
447
1,160
(56)
670
546
1,160
Other items charged to the income statement
733
503
858
245
2,339
Charge to the income statement (note 5)
677
1,173
1,404
245
3,499
Advances written off
(762)
(24)
(786)
Recoveries of advances written off in previous years
86
—
86
Discount unwind
(27)
—
(27)
At 30 June 2020
1,355
2,169
2,191
325
6,040
In respect of undrawn balances
At 1 January 2020
95
77
5
—
177
Exchange and other adjustments
—
—
—
—
Transfers to Stage 1
8
(8)
—
—
Transfers to Stage 2
(8)
8
—
—
Transfers to Stage 3
—
(6)
6
—
Impact of transfers between stages
(2)
94
11
103
(2)
88
17
103
Other items charged to the income statement
158
50
13
—
221
Charge to the income statement (note 5)
156
138
30
—
324
At 30 June 2020
251
215
35
—
501
Total allowance for impairment losses
1,606
2,384
2,226
325
6,541
In respect of:
Loans and advances to banks
21
1
—
—
22
Retail mortgages
106
491
187
325
1,109
Other
1,226
1,677
1,974
—
4,877
Loans and advances to customers
1,332
2,168
2,161
325
5,986
Debt securities
2
—
3
—
5
Financial assets at amortised cost
1,355
2,169
2,164
325
6,013
Other assets
—
—
27
—
27
Provisions in relation to loan commitments and financial guarantees
251
215
35
—
501
Total allowance for impairment losses
1,606
2,384
2,226
325
6,541
Expected credit loss in respect of financial assets at fair value through other comprehensive income (memorandum item)
6
—
—
—
6
Exchange and other adjustments includes certain adjustments, prescribed by IFRS 9, in respect of purchased or originated credit-impaired financial assets.
The total allowance for impairment losses includes £191 million (31 December 2019: £201 million) in respect of residual value impairment and voluntary terminations within the Group’s asset finance business.
Movements in the Group’s impairment allowances in respect of Retail mortgages were as follows:
Purchased
or
originated
credit-
Stage 1
Stage 2
Stage 3
impaired
Total
£m
£m
£m
£m
£m
At 1 January 2020
24
281
122
142
569
Exchange and other adjustments
(2)
1
—
(38)
(39)
Transfers to Stage 1
14
(14)
—
—
Transfers to Stage 2
(6)
16
(10)
—
Transfers to Stage 3
—
(28)
28
—
Impact of transfers between stages
(12)
159
39
186
(4)
186
Other items charged to the income statement
90
76
7
245
418
Charge to the income statement
86
209
64
245
604
Advances written off
(18)
(24)
(42)
Recoveries of advances written off in previous years
9
—
9
Discount unwind
10
—
10
At 30 June 2020
108
491
187
325
1,111
£2 million of the closing allowance at 30 June 2020 relates to undrawn exposures.
Year ended 31 December 2019
Purchased
or
originated
credit-
Stage 1
Stage 2
Stage 3
impaired
Total
£m
£m
£m
£m
£m
In respect of drawn balances
At 1 January 2019
527
994
1,570
78
3,169
Exchange and other adjustments
11
(9)
23
283
308
Transfers to Stage 1
229
(222)
(7)
—
Transfers to Stage 2
(53)
92
(39)
—
Transfers to Stage 3
(15)
(140)
155
—
Impact of transfers between stages
(175)
353
420
598
(14)
83
529
598
Other items charged to the income statement
153
(73)
827
(193)
714
Charge to the income statement
139
10
1,356
(193)
1,312
Advances written off
(1,829)
(54)
(1,883)
Recoveries of advances written off in previous years
397
28
425
Discount unwind
(53)
—
(53)
At 31 December 2019
677
995
1,464
142
3,278
In respect of undrawn balances
At 1 January 2019
123
64
6
—
193
Exchange and other adjustments
—
(1)
—
—
(1)
Transfers to Stage 1
19
(19)
—
—
Transfers to Stage 2
(4)
4
—
—
Transfers to Stage 3
(1)
(3)
4
—
Impact of transfers between stages
(17)
24
(1)
6
(3)
6
3
6
Other items charged to the income statement
(25)
8
(4)
—
(21)
Charge to the income statement
(28)
14
(1)
—
(15)
At 31 December 2019
95
77
5
—
177
Total allowance for impairment losses
772
1,072
1,469
142
3,455
In respect of:
Loans and advances to banks
2
—
—
—
2
Retail mortgages
23
281
122
142
568
Other
652
714
1,325
—
2,691
Loans and advances to customers
675
995
1,447
142
3,259
Debt securities
—
—
3
—
3
Financial assets at amortised cost
677
995
1,450
142
3,264
Other assets
—
—
14
—
14
Provisions in relation to loan commitments and financial guarantees
95
77
5
—
177
Total allowance for impairment losses
772
1,072
1,469
142
3,455
Expected credit loss in respect of financial assets at fair value through other comprehensive income (memorandum item)
—
—
—
—
—
Movements in the Group’s impairment allowances in respect of Retail mortgages were as follows:
Purchased
or
originated
credit-
Stage 1
Stage 2
Stage 3
impaired
Total
£m
£m
£m
£m
£m
At 1 January 2019
37
226
118
78
459
Exchange and other adjustments
—
—
—
283
283
Transfers to Stage 1
17
(17)
—
—
Transfers to Stage 2
(13)
33
(20)
—
Transfers to Stage 3
(5)
(21)
26
—
Impact of transfers between stages
(15)
105
39
129
(16)
100
45
129
Other items charged to the income statement
3
(45)
(59)
(193)
(294)
Charge to the income statement
(13)
55
(14)
(193)
(165)
Advances written off
(35)
(54)
(89)
Recoveries of advances written off in previous years
29
28
57
Discount unwind
24
—
24
At 31 December 2019
24
281
122
142
569
£1 million of the closing allowance at 31 December 2019 related to undrawn exposures.
The Group’s income statement charge comprises:
Half-year
Year ended
to 30 June
31 Dec
£m
£m
Drawn balances
3,499
1,312
Undrawn balances
324
(15)
Financial assets at fair value through other comprehensive income
6
(1)
Total
3,829
1,296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able. As assets are transferred between stages, the resulting change in expected credit loss of £1,160 million for drawn balances, and £103 million for undrawn balances, is presented separately as impacts of transfers between stages, in the stage in which the expected credit loss is recognised at the end of the reporting period.
Other items charged to the income statement include the movements in the expected credit loss as a result of new loans originated and repayments of outstanding balances throughout the reporting period. Loans which are written off in the period are first transferred to Stage 3 before acquiring a full allowance and subsequent write-off. Consequently, recoveries on assets previously written-off also occur in Stage 3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CONSOLIDATED INCOME STATEMENT - GBP (£) £ in Millions</t>
        </is>
      </c>
      <c r="B1" s="2" t="inlineStr">
        <is>
          <t>6 Months Ended</t>
        </is>
      </c>
    </row>
    <row r="2">
      <c r="B2" s="2" t="inlineStr">
        <is>
          <t>Jun. 30, 2020</t>
        </is>
      </c>
      <c r="C2" s="2" t="inlineStr">
        <is>
          <t>Dec. 31, 2019</t>
        </is>
      </c>
      <c r="D2" s="2" t="inlineStr">
        <is>
          <t>Jun. 30, 2019</t>
        </is>
      </c>
    </row>
    <row r="3">
      <c r="A3" s="3" t="inlineStr">
        <is>
          <t>CONSOLIDATED INCOME STATEMENT</t>
        </is>
      </c>
    </row>
    <row r="4">
      <c r="A4" s="4" t="inlineStr">
        <is>
          <t>Interest and similar income</t>
        </is>
      </c>
      <c r="B4" s="5" t="n">
        <v>7574</v>
      </c>
      <c r="C4" s="5" t="n">
        <v>8462</v>
      </c>
      <c r="D4" s="5" t="n">
        <v>8399</v>
      </c>
    </row>
    <row r="5">
      <c r="A5" s="4" t="inlineStr">
        <is>
          <t>Interest and similar expense</t>
        </is>
      </c>
      <c r="B5" s="6" t="n">
        <v>-1018</v>
      </c>
      <c r="C5" s="6" t="n">
        <v>-2921</v>
      </c>
      <c r="D5" s="6" t="n">
        <v>-3760</v>
      </c>
    </row>
    <row r="6">
      <c r="A6" s="4" t="inlineStr">
        <is>
          <t>Net interest income</t>
        </is>
      </c>
      <c r="B6" s="6" t="n">
        <v>6556</v>
      </c>
      <c r="C6" s="6" t="n">
        <v>5541</v>
      </c>
      <c r="D6" s="6" t="n">
        <v>4639</v>
      </c>
    </row>
    <row r="7">
      <c r="A7" s="4" t="inlineStr">
        <is>
          <t>Fee and commission income</t>
        </is>
      </c>
      <c r="B7" s="6" t="n">
        <v>1121</v>
      </c>
      <c r="C7" s="6" t="n">
        <v>1328</v>
      </c>
      <c r="D7" s="6" t="n">
        <v>1428</v>
      </c>
    </row>
    <row r="8">
      <c r="A8" s="4" t="inlineStr">
        <is>
          <t>Fee and commission expense</t>
        </is>
      </c>
      <c r="B8" s="6" t="n">
        <v>-558</v>
      </c>
      <c r="C8" s="6" t="n">
        <v>-656</v>
      </c>
      <c r="D8" s="6" t="n">
        <v>-694</v>
      </c>
    </row>
    <row r="9">
      <c r="A9" s="4" t="inlineStr">
        <is>
          <t>Net fee and commission income</t>
        </is>
      </c>
      <c r="B9" s="6" t="n">
        <v>563</v>
      </c>
      <c r="C9" s="6" t="n">
        <v>672</v>
      </c>
      <c r="D9" s="6" t="n">
        <v>734</v>
      </c>
    </row>
    <row r="10">
      <c r="A10" s="4" t="inlineStr">
        <is>
          <t>Net trading income</t>
        </is>
      </c>
      <c r="B10" s="6" t="n">
        <v>-5211</v>
      </c>
      <c r="C10" s="6" t="n">
        <v>6499</v>
      </c>
      <c r="D10" s="6" t="n">
        <v>11789</v>
      </c>
    </row>
    <row r="11">
      <c r="A11" s="4" t="inlineStr">
        <is>
          <t>Insurance premium income</t>
        </is>
      </c>
      <c r="B11" s="6" t="n">
        <v>4244</v>
      </c>
      <c r="C11" s="6" t="n">
        <v>5143</v>
      </c>
      <c r="D11" s="6" t="n">
        <v>4431</v>
      </c>
    </row>
    <row r="12">
      <c r="A12" s="4" t="inlineStr">
        <is>
          <t>Other operating income</t>
        </is>
      </c>
      <c r="B12" s="6" t="n">
        <v>720</v>
      </c>
      <c r="C12" s="6" t="n">
        <v>1361</v>
      </c>
      <c r="D12" s="6" t="n">
        <v>1547</v>
      </c>
    </row>
    <row r="13">
      <c r="A13" s="4" t="inlineStr">
        <is>
          <t>Other income</t>
        </is>
      </c>
      <c r="B13" s="6" t="n">
        <v>316</v>
      </c>
      <c r="C13" s="6" t="n">
        <v>13675</v>
      </c>
      <c r="D13" s="6" t="n">
        <v>18501</v>
      </c>
    </row>
    <row r="14">
      <c r="A14" s="4" t="inlineStr">
        <is>
          <t>Total income</t>
        </is>
      </c>
      <c r="B14" s="6" t="n">
        <v>6872</v>
      </c>
      <c r="C14" s="6" t="n">
        <v>19216</v>
      </c>
      <c r="D14" s="6" t="n">
        <v>23140</v>
      </c>
    </row>
    <row r="15">
      <c r="A15" s="4" t="inlineStr">
        <is>
          <t>Insurance claims</t>
        </is>
      </c>
      <c r="B15" s="6" t="n">
        <v>1023</v>
      </c>
      <c r="C15" s="6" t="n">
        <v>-9988</v>
      </c>
      <c r="D15" s="6" t="n">
        <v>-14009</v>
      </c>
    </row>
    <row r="16">
      <c r="A16" s="4" t="inlineStr">
        <is>
          <t>Total income, net of insurance claims</t>
        </is>
      </c>
      <c r="B16" s="6" t="n">
        <v>7895</v>
      </c>
      <c r="C16" s="6" t="n">
        <v>9228</v>
      </c>
      <c r="D16" s="6" t="n">
        <v>9131</v>
      </c>
    </row>
    <row r="17">
      <c r="A17" s="4" t="inlineStr">
        <is>
          <t>Regulatory provisions</t>
        </is>
      </c>
      <c r="B17" s="6" t="n">
        <v>-177</v>
      </c>
      <c r="C17" s="6" t="n">
        <v>-2102</v>
      </c>
      <c r="D17" s="6" t="n">
        <v>-793</v>
      </c>
    </row>
    <row r="18">
      <c r="A18" s="4" t="inlineStr">
        <is>
          <t>Other operating expenses</t>
        </is>
      </c>
      <c r="B18" s="6" t="n">
        <v>-4491</v>
      </c>
      <c r="C18" s="6" t="n">
        <v>-4913</v>
      </c>
      <c r="D18" s="6" t="n">
        <v>-4862</v>
      </c>
    </row>
    <row r="19">
      <c r="A19" s="4" t="inlineStr">
        <is>
          <t>Total operating expenses</t>
        </is>
      </c>
      <c r="B19" s="6" t="n">
        <v>-4668</v>
      </c>
      <c r="C19" s="6" t="n">
        <v>-7015</v>
      </c>
      <c r="D19" s="6" t="n">
        <v>-5655</v>
      </c>
    </row>
    <row r="20">
      <c r="A20" s="4" t="inlineStr">
        <is>
          <t>Trading surplus</t>
        </is>
      </c>
      <c r="B20" s="6" t="n">
        <v>3227</v>
      </c>
      <c r="C20" s="6" t="n">
        <v>2213</v>
      </c>
      <c r="D20" s="6" t="n">
        <v>3476</v>
      </c>
    </row>
    <row r="21">
      <c r="A21" s="4" t="inlineStr">
        <is>
          <t>Impairment</t>
        </is>
      </c>
      <c r="B21" s="6" t="n">
        <v>-3829</v>
      </c>
      <c r="C21" s="6" t="n">
        <v>-717</v>
      </c>
      <c r="D21" s="6" t="n">
        <v>-579</v>
      </c>
    </row>
    <row r="22">
      <c r="A22" s="4" t="inlineStr">
        <is>
          <t>(Loss) profit before tax</t>
        </is>
      </c>
      <c r="B22" s="6" t="n">
        <v>-602</v>
      </c>
      <c r="C22" s="6" t="n">
        <v>1496</v>
      </c>
      <c r="D22" s="6" t="n">
        <v>2897</v>
      </c>
    </row>
    <row r="23">
      <c r="A23" s="4" t="inlineStr">
        <is>
          <t>Tax credit (expense)</t>
        </is>
      </c>
      <c r="B23" s="6" t="n">
        <v>621</v>
      </c>
      <c r="C23" s="6" t="n">
        <v>-715</v>
      </c>
      <c r="D23" s="6" t="n">
        <v>-672</v>
      </c>
    </row>
    <row r="24">
      <c r="A24" s="4" t="inlineStr">
        <is>
          <t>Profit for the period</t>
        </is>
      </c>
      <c r="B24" s="6" t="n">
        <v>19</v>
      </c>
      <c r="C24" s="6" t="n">
        <v>781</v>
      </c>
      <c r="D24" s="6" t="n">
        <v>2225</v>
      </c>
    </row>
    <row r="25">
      <c r="A25" s="4" t="inlineStr">
        <is>
          <t>(Loss) profit attributable to ordinary shareholders</t>
        </is>
      </c>
      <c r="B25" s="6" t="n">
        <v>-234</v>
      </c>
      <c r="C25" s="6" t="n">
        <v>517</v>
      </c>
      <c r="D25" s="6" t="n">
        <v>1942</v>
      </c>
    </row>
    <row r="26">
      <c r="A26" s="4" t="inlineStr">
        <is>
          <t>Profit attributable to other equity holders</t>
        </is>
      </c>
      <c r="B26" s="6" t="n">
        <v>234</v>
      </c>
      <c r="C26" s="6" t="n">
        <v>215</v>
      </c>
      <c r="D26" s="6" t="n">
        <v>251</v>
      </c>
    </row>
    <row r="27">
      <c r="A27" s="4" t="inlineStr">
        <is>
          <t>Profit attributable to equity holders</t>
        </is>
      </c>
      <c r="C27" s="6" t="n">
        <v>732</v>
      </c>
      <c r="D27" s="6" t="n">
        <v>2193</v>
      </c>
    </row>
    <row r="28">
      <c r="A28" s="4" t="inlineStr">
        <is>
          <t>Profit attributable to non-controlling interests</t>
        </is>
      </c>
      <c r="B28" s="5" t="n">
        <v>19</v>
      </c>
      <c r="C28" s="5" t="n">
        <v>49</v>
      </c>
      <c r="D28" s="5" t="n">
        <v>32</v>
      </c>
    </row>
    <row r="29">
      <c r="A29" s="4" t="inlineStr">
        <is>
          <t>Basic (loss) earnings per share</t>
        </is>
      </c>
      <c r="B29" s="7" t="n">
        <v>-0.003</v>
      </c>
      <c r="C29" s="7" t="n">
        <v>0.008</v>
      </c>
      <c r="D29" s="7" t="n">
        <v>0.027</v>
      </c>
    </row>
    <row r="30">
      <c r="A30" s="4" t="inlineStr">
        <is>
          <t>Diluted (loss) earnings per share</t>
        </is>
      </c>
      <c r="B30" s="7" t="n">
        <v>-0.003</v>
      </c>
      <c r="C30" s="7" t="n">
        <v>0.007</v>
      </c>
      <c r="D30" s="7" t="n">
        <v>0.0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Jun. 30, 2020</t>
        </is>
      </c>
    </row>
    <row r="3">
      <c r="A3" s="3" t="inlineStr">
        <is>
          <t>Debt securities in issue</t>
        </is>
      </c>
    </row>
    <row r="4">
      <c r="A4" s="4" t="inlineStr">
        <is>
          <t>Debt securities in issue</t>
        </is>
      </c>
      <c r="B4" s="4" t="inlineStr">
        <is>
          <t>12. Debt securities in issue
At 30 June 2020
At 31 December 2019
At fair
At fair
value
value
through
At
through
At
profit or
amortised
profit or
amortised
loss
cost
Total
loss
cost
Total
£m
£m
£m
£m
£m
£m
Medium-term notes issued
7,644
45,903
53,547
7,484
41,291
48,775
Covered bonds
–
27,770
27,770
—
29,821
29,821
Certificates of deposit
–
11,842
11,842
—
10,598
10,598
Securitisation notes
47
5,830
5,877
47
7,288
7,335
Commercial paper
–
8,586
8,586
—
8,691
8,691
7,691
99,931
107,622
7,531
97,689
105,220
The notes issued by the Group’s securitisation and covered bond programmes are held by external parties and by subsidiaries of the Group.
Securitisation programmes
At 30 June 2020, external parties held £5,877 million (31 December 2019: £7,335 million) and the Group’s subsidiaries held £29,491 million (31 December 2019: £31,436 million) of total securitisation notes in issue of £35,368 million (31 December 2019: £38,771 million). The notes are secured on loans and advances to customers and debt securities held at amortised cost amounting to £37,809 million (31 December 2019: £42,545 million), the majority of which have been sold by subsidiary companies to bankruptcy remote structured entities. The structured entities are consolidated fully and all of these loans are retained on the Group’s balance sheet.
Covered bond programmes
At 30 June 2020, external parties held £27,770 million (31 December 2019: £29,821 million) and the Group’s subsidiaries held £100 million (31 December 2019: £100 million) of total covered bonds in issue of £27,870 million (31 December 2019: £29,921 million). The bonds are secured on certain loans and advances to customers amounting to £38,042 million (31 December 2019: £39,131 million) that have been assigned to bankruptcy remote limited liability partnerships. These loans are retained on the Group’s balance sheet.
Cash deposits of £4,012 million (31 December 2019: £4,703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defined benefit schemes</t>
        </is>
      </c>
      <c r="B1" s="2" t="inlineStr">
        <is>
          <t>6 Months Ended</t>
        </is>
      </c>
    </row>
    <row r="2">
      <c r="B2" s="2" t="inlineStr">
        <is>
          <t>Jun. 30, 2020</t>
        </is>
      </c>
    </row>
    <row r="3">
      <c r="A3" s="3" t="inlineStr">
        <is>
          <t>Post-retirement defined benefit schemes</t>
        </is>
      </c>
    </row>
    <row r="4">
      <c r="A4" s="4" t="inlineStr">
        <is>
          <t>Post-retirement defined benefit schemes</t>
        </is>
      </c>
      <c r="B4" s="4" t="inlineStr">
        <is>
          <t>13. Post-retirement defined benefit schemes
The Group’s post-retirement defined benefit scheme obligations are comprised as follows:
At 30 June
At 31 Dec
£m
£m
Defined benefit pension schemes:
Fair value of scheme assets
50,696
45,791
Present value of funded obligations
(48,593)
(45,241)
Net pension scheme asset
2,103
550
Other post-retirement schemes
(133)
(126)
Net retirement benefit asset
1,970
424
Recognised on the balance sheet as:
Retirement benefit assets
2,241
681
Retirement benefit obligations
(271)
(257)
Net retirement benefit asset
1,970
424
The movement in the Group’s net post-retirement defined benefit scheme asset during the period was as follows:
£m
Asset at 1 January 2020
424
Income statement charge
(121)
Employer contributions
999
Remeasurement
668
Asset at 30 June 2020
1,970
During the first half of 2020, the Group’s main pension schemes entered into a £10 billion longevity insurance arrangement (with Scottish Widows acting as a conduit) to hedge their exposure to an unexpected increase in life expectancy for approximately half of their current pensioners. As a result, the impact of changes in mortality rates in future years on the pension schemes’ gross liabilities will be partially offset by movements in the value of the longevity swap, which is included within the pension schemes’ assets. Upon initial recognition, the pension schemes valued the swaps at £nil and, in line with market practice, actual mortality experience is assumed to be in line with the expected mortality rate for the first year of the swap.
The charge to the income statement in respect of pensions and other post-retirement benefit schemes is comprised as follows:
Half-year to
Half-year to
Half-year to
30 June
30 June
31 Dec
£m
£m
£m
Defined benefit pension schemes
139
106
Defined contribution schemes
141
146
Total charge to the income statement (note 4)
280
252
The principal assumptions used in the valuations of the defined benefit pension schemes were as follows:
At 30 June
At 31 Dec
%
%
Discount rate
1.54
2.05
Rate of inflation:
Retail Prices Index
2.85
2.94
Consumer Price Index
1.90
1.99
Rate of salary increases
0.00
0.00
Weighted-average rate of increase for pensions in payment
2.52
2.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6 Months Ended</t>
        </is>
      </c>
    </row>
    <row r="2">
      <c r="B2" s="2" t="inlineStr">
        <is>
          <t>Jun. 30, 2020</t>
        </is>
      </c>
    </row>
    <row r="3">
      <c r="A3" s="3" t="inlineStr">
        <is>
          <t>Provisions for liabilities and charges</t>
        </is>
      </c>
    </row>
    <row r="4">
      <c r="A4" s="4" t="inlineStr">
        <is>
          <t>Provisions for liabilities and charges</t>
        </is>
      </c>
      <c r="B4" s="4" t="inlineStr">
        <is>
          <t>14. Provisions for liabilities and charges
Provisions
Payment
Other
for
protection
regulatory
commitments
insurance
provisions
Other
Total
£m
£m
£m
£m
£m
At 1 January 2020
177
1,880
528
738
3,323
Exchange and other adjustments
—
—
9
—
9
Provisions applied
—
(999)
(319)
(117)
(1,435)
Charge for the period
324
—
177
63
564
At 30 June 2020
501
881
395
684
2,461
Payment protection insurance (excluding MBNA)
The Group has made provisions for PPI costs totalling £21,875 million; no additional charge has been made in the first half of 2020.
Good progress has been made with the review of PPI information requests received and the conversion rate remains low and consistent with the provision assumption of around 10 per cent, albeit operations have been impacted by the coronavirus pandemic in the second quarter.
At 30 June 2020, a provision of £745 million remained unutilised relating to complaints and associated administration costs excluding amounts relating to MBNA. Total cash payments were £833 million during the six months to 30 June 2020.
The total amount provided for PPI represents the Group’s best estimate of the likely future cost. A number of risks and uncertainties remain including processing the remaining outstanding complaints. These may also be impacted by any further regulatory changes. The cost could therefore differ from the Group’s estimates and the assumptions underpinning them, and could result in a further provision being required.
For every 1 per cent increase in PIR conversion rate on the stock as at the industry deadline, the Group would expect an additional charge of approximately £100 million.
Payment protection insurance (MBNA)
As announced in December 2016, the Group’s exposure continues to remain capped at £240 million under the terms of the MBNA sale and purchase agreement. No additional charge has been made by MBNA to its PPI provision in the first half of 2020.
Other provisions for legal actions and regulatory matters
In the course of its business, the Group is engaged in discussions with the UK Prudential Regulation Authority (PRA), UK Financial Conduct Authority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six months to 30 June 2020 the Group charged a further £177 million in respect of legal actions and other regulatory matters, and the unutilised balance at 30 June 2020 was £395 million (31 December 2019: £528 million). The most significant items are as follows.
Arrears handling related activities
The Group has provided an additional £28 million during the half-year to 30 June 2020 for arrears handling related activities, bringing the total provided to date to £1,009 million; the unutilised balance at 30 June 2020 was £78 million.
Customer claims in relation to insurance branch business in Germany
The Group continues to receive claims from customers in Germany relating to policies issued by Clerical Medical Investment Group Limited (subsequently renamed Scottish Widows Limited), with smaller numbers of claims received from customers in Austria and Italy. The industry-wide issue regarding notification of contractual 'cooling off' periods continued to lead to a steady flow of claims through 2018 and 2019. Whilst complaint volumes continued to decline during the first half of 2020, new litigation claim volumes per month have remained fairly constant. Up to 31 December 2019 the Group had provided a total of £656 million and no further amounts have been provided in the half-year to 30 June 2020; the unutilised balance at 30 June 2020 was £91 million. The validity of the claims facing the Group depends upon the facts and circumstances in respect of each claim. As a result, the ultimate financial effect, which could be significantly different from the current provision, will be known only once all relevant claims have been resolved.
HBOS Reading – review
The Group completed its compensation assessment for all 71 business customers within the customer review in the fourth quarter of 2019. In total more than £109 million of compensation has been accepted by victims of the HBOS Reading fraud, in addition to £14 million for ex-gratia payments and £6 million for the re-imbursements of legal fees. Sir Ross Cranston’s Quality Assurance review was concluded on 10 December 2019 and made a number of recommendations, including a re-assessment of direct and consequential losses by an independent panel, an extension of debt relief, and a wider definition of de facto directors. Details of the panel were announced on 3 April 2020 and the panel’s full scope and methodology was published on 7 July 2020. Details of an appeal process for the further assessments of debt relief and de facto director status have also been announced. The Group has begun its assessment of customer claims for further debt relief and de facto director status. The Group has committed to implementing Sir Ross’s recommendations in full. It is not possible to estimate at this stage what the financial impact will b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commitments and guarantees</t>
        </is>
      </c>
      <c r="B1" s="2" t="inlineStr">
        <is>
          <t>6 Months Ended</t>
        </is>
      </c>
    </row>
    <row r="2">
      <c r="B2" s="2" t="inlineStr">
        <is>
          <t>Jun. 30, 2020</t>
        </is>
      </c>
    </row>
    <row r="3">
      <c r="A3" s="3" t="inlineStr">
        <is>
          <t>Contingent liabilities, commitments and guarantees</t>
        </is>
      </c>
    </row>
    <row r="4">
      <c r="A4" s="4" t="inlineStr">
        <is>
          <t>Contingent liabilities, commitments and guarantees</t>
        </is>
      </c>
      <c r="B4" s="4" t="inlineStr">
        <is>
          <t>15. Contingent liabilities, commitments and guarantees
Interchange fees
With respect to multi-lateral interchange fees (MIFs), the Group is not involved in the ongoing litigation which involves card schemes such as Visa and Mastercard (as described below). However, the Group is a member / licensee of Visa and Mastercard and other card schemes. The litigation in question is as follows:
·
litigation brought by retailers against both Visa and Mastercard which continues in the English Courts (this includes a judgment of the Supreme Court in June 2020 upholding the Court of Appeal’s finding in 2018 that historic interchange arrangements of Mastercard and Visa infringed competition law); and
·
litigation brought on behalf of UK consumers in the English Courts against Mastercard (judgement is awaited from the Supreme Court on whether the collective proceedings may be permissible).
Any impact on the Group of the litigation against Visa and Mastercard remains uncertain at this time.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LIBOR and other trading rates
In July 2014, the Group announced that it had reached settlements totalling £217 million (at 30 June 2014 exchange rates) to resolve with UK and US federal authorities legacy issues regarding the manipulation several years ago of Group companies' submissions to the British Bankers' Association (BBA) London Interbank Offered Rate (LIBOR) and Sterling Repo Rate. The Swiss Competition Commission concluded its investigation against Lloyds Bank plc in June 2019. However, the Group continues to cooperate with various other government and regulatory authorities, including a number of US State Attorneys General, in conjunction with their investigations into submissions made by panel members to the bodies that set LIBOR and various other interbank offered rates.
Certain Group companies, together with other panel banks, have also been named as defendants in private lawsuits, including purported class action suits, in the US in connection with their roles as panel banks contributing to the setting of US Dollar, Japanese Yen and Sterling LIBOR and the Australian BBSW Reference Rate. Certain of the plaintiffs' claims have been dismissed by the US Federal Court for Southern District of New York (subject to appeals).
Certain Group companies are also named as defendants in (i) UK based claims; and (ii) two Dutch class actions, raising LIBOR manipulation allegations. A number of the claims against the Group in relation to the alleged mis-sale of interest rate hedging products also include allegations of LIBOR manipulation.
It is currently not possible to predict the scope and ultimate outcome on the Group of the various outstanding regulatory investigations not encompassed by the settlements, any private lawsuits or any related challenges to the interpretation or validity of any of the Group's contractual arrangements, including their timing and scale.
UK shareholder litigation
In August 2014, the Group and a number of former directors were named as defendants in a claim by a number of claimants who held shares in Lloyds TSB Group plc (LTSB) prior to the acquisition of HBOS plc, alleging breaches of duties in relation to information provided to shareholders in connection with the acquisition and the recapitalisation of LTSB. Judgment was delivered on 15 November 2019. The Group and its former directors successfully defended the claims. The claimants have been denied permission to appeal by the trial judge but may now seek permission to appeal from the Court of Appeal. It is currently not possible to determine the ultimate impact on the Group (if any).
Tax authorities
The Group has an open matter in relation to a claim for group relief of losses incurred in its former Irish banking subsidiary, which ceased trading on 31 December 2010. In 2013 HMRC informed the Group that their interpretation of the UK rules which allow the offset of such losses denies the claim for group relief of losses. If HMRC’s position is found to be correct, management estimate that this would result in an increase in current tax liabilities of approximately £805 million (including interest) and a reduction in the Group’s deferred tax asset of approximately £270 million. The Group does not agree with HMRC’s position and, having taken appropriate advice, does not consider that this is a case where additional tax will ultimately fall due. There are a number of other open matters on which the Group is in discussion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All such material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to assess properly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Contingent liabilities, commitments and guarantees arising from the banking business
At 30 June
At 31 Dec
£m
£m
Contingent liabilities
Acceptances and endorsements
141
74
Other:
Other items serving as direct credit substitutes
370
366
Performance bonds and other transaction-related contingencies
2,157
2,454
2,527
2,820
Total contingent liabilities
2,668
2,894
Commitments and guarantees
Documentary credits and other short-term trade-related transactions
1
—
Forward asset purchases and forward deposits placed
170
189
Undrawn formal standby facilities, credit lines and other commitments to lend:
Less than 1 year original maturity:
Mortgage offers made
14,166
12,684
Other commitments and guarantees
90,755
85,735
104,921
98,419
1 year or over original maturity
32,916
34,945
Total commitments and guarantees
138,008
133,553
Of the amounts shown above in respect of undrawn formal standby facilities, credit lines and other commitments to lend, £64,040 million (31 December 2019: £63,504 million) was irrevo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0</t>
        </is>
      </c>
    </row>
    <row r="3">
      <c r="A3" s="3" t="inlineStr">
        <is>
          <t>Fair values of financial assets and liabilities</t>
        </is>
      </c>
    </row>
    <row r="4">
      <c r="A4" s="4" t="inlineStr">
        <is>
          <t>Fair values of financial assets and liabilities</t>
        </is>
      </c>
      <c r="B4" s="4" t="inlineStr">
        <is>
          <t>16. Fair values of financial assets and liabilities
The valuations of financial instruments have been classified into three levels according to the quality and reliability of information used to determine those fair values. Note 50 to the Group’s 2019 financial statements describe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19 Annual Report on Form 20-F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0
At 31 December 2019
Carrying
Fair
Carrying
Fair
value
value
value
value
£m
£m
£m
£m
Financial assets
Financial assets at fair value through profit or loss
157,113
157,113
160,189
160,189
Derivative financial instruments
32,978
32,978
26,369
26,369
Loans and advances to banks
11,202
11,211
9,775
9,773
Loans and advances to customers
501,508
501,494
494,988
495,804
Debt securities
5,604
5,597
5,544
5,537
Financial assets at amortised cost
518,314
518,302
510,307
511,114
Financial assets at fair value through other comprehensive income
27,211
27,211
25,092
25,092
Financial liabilities
Deposits from banks
34,124
34,190
28,179
28,079
Customer deposits
453,446
453,773
421,320
421,728
Financial liabilities at fair value through profit or loss
21,474
21,474
21,486
21,486
Derivative financial instruments
28,631
28,631
25,779
25,779
Debt securities in issue
99,931
105,211
97,689
100,443
Liabilities arising from non-participating investment contracts
34,927
34,927
37,459
37,459
Subordinated liabilities
17,717
22,368
17,130
19,783
The carrying amount of the following financial instruments is a reasonable approximation of fair value: cash and balances at central banks, items in the course of collection from banks, items in course of transmission to banks and notes in circulation.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Financial assets
Level 1
Level 2
Level 3
Total
£m
£m
£m
£m
At 30 June 2020
Financial assets at fair value through profit or loss:
Loans and advances to customers
—
11,232
11,264
22,496
Loans and advances to banks
—
4,075
—
4,075
Debt securities
20,747
23,610
1,841
46,198
Treasury and other bills
20
—
—
20
Equity shares
82,086
356
1,882
84,324
Total financial assets at fair value through profit or loss
102,853
39,273
14,987
157,113
Financial assets at fair value through other comprehensive income:
Debt securities
14,142
12,644
181
26,967
Treasury and other bills
80
—
—
80
Equity shares
—
—
164
164
Total financial assets at fair value through other comprehensive income
14,222
12,644
345
27,211
Derivative financial instruments
99
31,995
884
32,978
Total financial assets carried at fair value
117,174
83,912
16,216
217,302
At 31 December 2019
Financial assets at fair value through profit or loss:
Loans and advances to customers
—
10,164
10,912
21,076
Loans and advances to banks
18
2,381
—
2,399
Debt securities
18,670
20,246
1,990
40,906
Treasury and other bills
19
—
—
19
Equity shares
93,766
17
2,006
95,789
Total financial assets at fair value through profit or loss
112,473
32,808
14,908
160,189
Financial assets at fair value through other comprehensive income:
Debt securities
12,876
11,273
181
24,330
Treasury and other bills
535
—
—
535
Equity shares
—
—
227
227
Total financial assets at fair value through other comprehensive income
13,411
11,273
408
25,092
Derivative financial instruments
50
25,456
863
26,369
Total financial assets carried at fair value
125,934
69,537
16,179
211,650
Financial liabilities
Level 1
Level 2
Level 3
Total
£m
£m
£m
£m
At 30 June 2020
Financial liabilities at fair value through profit or loss:
Liabilities held at fair value through profit or loss
—
7,644
47
7,691
Trading liabilities
1,963
11,820
—
13,783
Total financial liabilities at fair value through profit or loss
1,963
19,464
47
21,474
Derivative financial instruments
63
27,101
1,467
28,631
Total financial liabilities carried at fair value
2,026
46,565
1,514
50,105
At 31 December 2019
Financial liabilities at fair value through profit or loss:
Liabilities held at fair value through profit or loss
—
7,483
48
7,531
Trading liabilities
2,781
11,174
—
13,955
Total financial liabilities at fair value through profit or loss
2,781
18,657
48
21,486
Derivative financial instruments
54
24,358
1,367
25,779
Total financial liabilities carried at fair value
2,835
43,015
1,415
47,265
Movements in level 3 portfolio
The tables below analyse movements in the level 3 financial assets portfolio.
Financial
Financial
assets at
Total
assets at
fair value
financial
fair value
through other
assets
through profit
comprehensive
Derivative
carried at
or loss
income
assets
fair value
£m
£m
£m
£m
At 1 January 2020
14,908
408
863
16,179
Exchange and other adjustments
106
11
19
136
Gains recognised in the income statement within other income
135
—
124
259
Losses recognised in other comprehensive income within the revaluation reserve in respect of financial assets carried at fair value through other comprehensive income
—
(67)
—
(67)
Purchases/ increases to customer loans
851
—
2
853
Sales/ repayments
(839)
(7)
(81)
(927)
Transfers into the level 3 portfolio
73
—
41
114
Transfers out of the level 3 portfolio
(247)
—
(84)
(331)
At 30 June 2020
14,987
345
884
16,216
Gains recognised in the income statement within other income relating to those assets held at 30 June 2020
141
—
132
273
Financial
Financial
assets
Total
assets at
at fair value
financial
fair value
through other
assets
through profit
comprehensive
Derivative
carried at
or loss
income
assets
fair value
£m
£m
£m
£m
At 1 January 2019
13,917
267
927
15,111
Exchange and other adjustments
3
1
—
4
Gains recognised in the income statement within other income
489
—
251
740
Gains recognised in other comprehensive income within the revaluation reserve in respect of financial assets held at fair value through other comprehensive income
—
8
—
8
Purchases/ increases to customer loans
1,511
—
2
1,513
Sales/ repayments
(1,522)
(80)
(16)
(1,618)
Transfers into the level 3 portfolio
563
—
22
585
Transfers out of the level 3 portfolio
(98)
—
(2)
(100)
At 30 June 2019
14,863
196
1,184
16,243
Gains recognised in the income statement within other income relating to those assets held at 30 June 2019
189
—
285
474
The tables below analyse movements in the level 3 financial liabilities portfolio.
Financial
Total
liabilities at
financial
fair value
liabilities
through
Derivative
carried at
profit or loss
liabilities
fair value
£m
£m
£m
At 1 January 2020
48
1,367
1,415
Exchange and other adjustments
—
20
20
Losses recognised in the income statement within other income
1
194
195
Additions
—
2
2
Redemptions
(2)
(8)
(10)
Transfers into the level 3 portfolio
—
51
51
Transfers out of the level 3 portfolio
—
(159)
(159)
At 30 June 2020
47
1,467
1,514
Losses recognised in the income statement within other income relating to those liabilities held at 30 June 2020
—
195
195
Financial
Total
liabilities at
financial
fair value
liabilities
through
Derivative
carried at
profit or loss
liabilities
fair value
£m
£m
£m
At 1 January 2019
11
716
727
Exchange and other adjustments
—
—
—
Losses recognised in the income statement within other income
—
204
204
Additions
—
1
1
Redemptions
(1)
(12)
(13)
Transfers into the level 3 portfolio
53
364
417
Transfers out of the level 3 portfolio
(11)
—
(11)
At 30 June 2019
52
1,273
1,325
Losses recognised in the income statement within other income relating to those liabilities held at 30 June 2019
—
249
249
The tables below set out the effects of reasonably possible alternative assumptions for categories of level 3 financial assets and financial liabilities which have an aggregated carrying value greater than £500 million.
At 30 June 2020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Interest rate spreads (bps)
50 bps /
11,264
541
(503)
Equity and venture capital investments
Market approach
Earnings multiple
1.1 /
1,886
30
(30)
Equity and venture capital investments
Underlying asset/net asset value (incl. property prices)³
n/a
961
124
(146)
Unlisted equities, debt securities and property partnerships in the life funds
Underlying asset/net asset value (incl. property prices)³
n/a
867
8
(44)
Other
9
14,987
Financial assets at fair value through other comprehensive income
345
8
(9)
Derivative financial assets
Interest rate derivatives
Option pricing model
Interest rate volatility
0% /
884
5
(7)
884
Financial assets carried at fair value
16,216
Financial liabilities at fair value through profit or loss
47
Derivative financial liabilities
Interest rate derivatives
Option pricing model
Interest rate volatility
0% /
1,467
—
—
Financial liabilities carried at fair value
1,514
1
Where the exposure to an unobservable input is managed on a net basis, only the net impact is shown in the table.
2
The range represents the highest and lowest inputs used in the level 3 valuations.
3
Underlying asset/net asset values represent fair value.
At 31 December 2019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Interest rate spreads (bps)
47bps / 108bps
10,912
401
(384)
Equity and venture capital investments
Market approach
Earnings multiple
1.5 /15.4
1,948
89
(89)
Underlying assets/net asset value (incl. property prices)³
935
89
(113)
Unlisted equities, debt securities and property partnerships in the life funds
Underlying asset/net asset value (incl. property prices, broker quotes or discounted cash flows) 3
n/a
n/a
1,052
19
(41)
Other
61
1
(1)
14,908
Financial assets at fair value through other comprehensive income
408
Derivative financial assets:
Interest rate derivatives
Option pricing model
Interest rate volatility
14% / 115%
863
5
(6)
863
Financial assets carried at fair value
16,179
Financial liabilities at fair value through profit or loss
48
Derivative financial liabilities:
Interest rate derivatives
Option pricing model
Interest rate volatility
14% / 115%
1,367
—
—
1,367
Financial liabilities carried at fair value
1,415
1
Where the exposure to an unobservable input is managed on a net basis, only the net impact is shown in the table.
2
The range represents the highest and lowest inputs used in the level 3 valuations.
3
Underlying asset/net asset values represent fair value.
Unobservable inputs
Significant unobservable inputs affecting the valuation of debt securities, unlisted equity investments and derivatives are unchanged from those described in the Group’s 2019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50 to the Group’s 2019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quality of loans and advances to banks and customers</t>
        </is>
      </c>
      <c r="B1" s="2" t="inlineStr">
        <is>
          <t>6 Months Ended</t>
        </is>
      </c>
    </row>
    <row r="2">
      <c r="B2" s="2" t="inlineStr">
        <is>
          <t>Jun. 30, 2020</t>
        </is>
      </c>
    </row>
    <row r="3">
      <c r="A3" s="3" t="inlineStr">
        <is>
          <t>Credit quality of loans and advances to banks and customers</t>
        </is>
      </c>
    </row>
    <row r="4">
      <c r="A4" s="4" t="inlineStr">
        <is>
          <t>Credit quality of loans and advances to banks and customers</t>
        </is>
      </c>
      <c r="B4" s="4" t="inlineStr">
        <is>
          <t>17. Credit quality of loans and advances to banks and customers
Gross drawn exposures
At 30 June 2020
Purchased
or
originated
credit-
PD
Stage 1
Stage 2
Stage 3
impaired
Total
range
£m
£m
£m
£m
£m
Loans and advances to banks:
CMS 1-10
-
6,094
—
—
—
6,094
CMS 11-14
-
5,049
—
—
—
5,049
CMS 15-18
-
37
44
—
—
81
CMS 19
-
—
—
—
—
—
CMS 20-23
—
—
—
—
—
11,180
44
—
—
11,224
Loans and advances to customers:
Retail – mortgages
RMS 1-6
-
236,569
27,321
—
—
263,890
RMS 7-9
-
8
3,770
—
—
3,778
RMS 10
-
—
862
—
—
862
RMS 11-13
-
—
2,354
—
—
2,354
RMS 14
—
—
1,800
13,043
14,843
236,577
34,307
1,800
13,043
285,727
Retail – credit cards
RMS 1-6
-
10,070
456
—
—
10,526
RMS 7-9
-
2,882
641
—
—
3,523
RMS 10
-
403
361
—
—
764
RMS 11-13
-
84
630
—
—
714
RMS 14
—
—
368
—
368
13,439
2,088
368
—
15,895
Retail – UK Motor Finance
RMS 1-6
-
11,615
1,762
—
—
13,377
RMS 7-9
-
1,054
693
—
—
1,747
RMS 10
-
—
155
—
—
155
RMS 11-13
-
5
310
—
—
315
RMS 14
—
—
236
—
236
12,674
2,920
236
—
15,830
Retail – other
RMS 1-6
-
19,242
693
—
—
19,935
RMS 7-9
-
3,213
546
—
—
3,759
RMS 10
-
787
191
—
—
978
RMS 11-13
-
997
631
—
—
1,628
RMS 14
—
—
480
—
480
24,239
2,061
480
—
26,780
Total Retail
286,929
41,376
2,884
13,043
344,232
At 30 June 2020
Purchased
or
originated
credit-
PD
Stage 1
Stage 2
Stage 3
impaired
Total
range
£m
£m
£m
£m
£m
Commercial
CMS 1-10
-
29,923
353
–
–
30,276
CMS 11-14
-
40,101
7,276
–
–
47,377
CMS 15-18
-
8,038
7,543
–
–
15,581
CMS 19
-
–
1,568
–
–
1,568
CMS 20-23
–
–
3,808
–
3,808
78,062
16,740
3,808
–
98,610
Other
RMS 1-6
-
765
23
–
–
788
RMS 7-9
-
–
–
–
–
–
RMS 10
-
20.00%
–
–
–
–
–
RMS 11-13
-
–
–
–
–
–
RMS 14
–
–
91
–
91
765
23
91
–
879
CMS 1-10
-
63,773
–
–
–
63,773
CMS 11-14
-
–
–
–
–
–
CMS 15-18
-
–
–
–
–
–
CMS 19
-
–
–
–
–
–
CMS 20-23
–
–
–
–
–
63,773
–
–
–
63,773
Total loans and advances to customers
429,529
58,139
6,783
13,043
507,494
In respect of:
Retail
286,929
41,376
2,884
13,043
344,232
Commercial
78,062
16,740
3,808
–
98,610
Other
64,538
23
91
–
64,652
Total loans and advances to customers
429,529
58,139
6,783
13,043
507,494
The update to the Group's economic outlook has contributed to a deterioration of assigned credit quality and an increase in stage 2 balances due to the forward-looking probability of default (PD) used for rating segmentation.
Lending originated under the UK Government's COVID-19 support schemes is rated according to the customer's probability of default; the Government guarantees impact the anticipated loss given default (LGD).
Expected credit losses
At 30 June 2020
Purchased
or
originated
credit-
PD
Stage 1
Stage 2
Stage 3
impaired
Total
range
£m
£m
£m
£m
£m
Loans and advances to banks:
CMS 1-10
-
1
—
—
—
1
CMS 11-14
-
19
—
—
—
19
CMS 15-18
-
1
1
—
—
2
CMS 19
-
—
—
—
—
—
CMS 20-23
—
—
—
—
—
21
1
—
—
22
Loans and advances to customers:
Retail – mortgages
RMS 1-6
-
106
250
—
—
356
RMS 7-9
-
—
79
—
—
79
RMS 10
-
—
28
—
—
28
RMS 11-13
-
—
134
—
—
134
RMS 14
—
—
187
325
512
106
491
187
325
1,109
Retail – credit cards
RMS 1-6
-
96
22
—
—
118
RMS 7-9
-
134
61
—
—
195
RMS 10
-
44
58
—
—
102
RMS 11-13
-
13
208
—
—
221
RMS 14
—
—
121
—
121
287
349
121
—
757
Retail – UK Motor Finance
RMS 1-6
-
184
50
—
—
234
RMS 7-9
-
8
47
—
—
55
RMS 10
-
—
21
—
—
21
RMS 11-13
-
—
99
—
—
99
RMS 14
—
—
152
—
152
192
217
152
—
561
Retail - other
RMS 1-6
-
116
28
—
—
144
RMS 7-9
-
110
43
—
—
153
RMS 10
-
22
35
—
—
57
RMS 11-13
-
17
213
—
—
230
RMS 14
—
—
173
—
173
265
319
173
—
757
Total Retail
850
1,376
633
325
3,184
At 30 June 2020
Purchased
or
originated
credit-
PD
Stage 1
Stage 2
Stage 3
impaired
Total
range
£m
£m
£m
£m
£m
Commercial
CMS 1-10
-
21
2
—
—
23
CMS 11-14
-
131
164
—
—
295
CMS 15-18
-
118
390
—
—
508
CMS 19
-
—
236
—
—
236
CMS 20-23
—
—
1,509
—
1,509
270
792
1,509
—
2,571
Other
RMS 1-6
-
12
—
—
—
12
RMS 7-9
-
—
—
—
—
—
RMS 10
-
—
—
—
—
—
RMS 11-13
-
—
—
—
—
—
RMS 14
—
—
19
—
19
12
—
19
—
31
CMS 1-10
-
—
—
—
—
—
CMS 11-14
-
—
—
—
—
—
CMS 15-18
-
—
—
—
—
—
CMS 19
-
—
—
—
—
—
CMS 20-23
—
—
—
—
—
—
—
—
—
—
Central adjustment to severe scenario
200
—
—
—
200
Total loans and advances to customers
1,332
2,168
2,161
325
5,986
In respect of:
Retail
850
1,376
633
325
3,184
Commercial
270
792
1,509
—
2,571
Other
212
—
19
—
231
Total loans and advances to customers
1,332
2,168
2,161
325
5,986
Gross drawn exposures
At 31 December 2019
Purchased
or
originated
credit-
PD
Stage 1
Stage 2
Stage 3
impaired
Total
range
£m
£m
£m
£m
£m
Loans and advances to banks:
CMS 1-10
-
9,777
—
—
—
9,777
CMS 11-14
-
—
—
—
—
—
CMS 15-18
-
—
—
—
—
—
CMS 19
-
—
—
—
—
—
CMS 20-23
—
—
—
—
—
9,777
—
—
—
9,777
Loans and advances to customers:
Retail – mortgages
RMS 1-6
-
257,028
13,494
—
—
270,522
RMS 7-9
-
15
2,052
—
—
2,067
RMS 10
-
—
414
—
—
414
RMS 11-13
-
—
975
—
—
975
RMS 14
—
—
1,506
13,714
15,220
257,043
16,935
1,506
13,714
289,198
Retail – credit cards
RMS 1-6
-
14,745
729
—
—
15,474
RMS 7-9
-
1,355
556
—
—
1,911
RMS 10
-
32
105
—
—
137
RMS 11-13
-
1
291
—
—
292
RMS 14
—
—
385
—
385
16,133
1,681
385
—
18,199
Retail – UK Motor Finance
RMS 1-6
-
13,568
1,297
—
—
14,865
RMS 7-9
-
314
368
—
—
682
RMS 10
-
—
99
—
—
99
RMS 11-13
-
2
178
—
—
180
RMS 14
—
—
150
—
150
13,884
1,942
150
—
15,976
Retail - other
RMS 1-6
-
17,166
763
—
—
17,929
RMS 7-9
-
1,330
784
—
—
2,114
RMS 10
-
44
91
—
—
135
RMS 11-13
-
151
338
—
—
489
RMS 14
—
—
443
—
443
18,691
1,976
443
—
21,110
Total Retail
305,751
22,534
2,484
13,714
344,483
At 31 December 2019
Purchased
or
originated
credit-
PD
Stage 1
Stage 2
Stage 3
impaired
Total
range
£m
£m
£m
£m
£m
Commercial
CMS 1-10
-
59,708
379
—
—
60,087
CMS 11-14
-
25,569
2,318
—
—
27,887
CMS 15-18
-
1,797
3,111
—
—
4,908
CMS 19
-
99.99%
—
169
—
—
169
CMS 20-23
—
—
3,447
—
3,447
87,074
5,977
3,447
—
96,498
Other
RMS 1-6
-
754
32
—
—
786
RMS 7-9
-
40
—
—
—
40
RMS 10
-
—
—
—
—
—
RMS 11-13
-
—
—
—
—
—
RMS 14
—
—
84
—
84
794
32
84
—
910
CMS 1-10
-
56,356
—
—
—
56,356
CMS 11-14
-
—
—
—
—
—
CMS 15-18
-
—
—
—
—
—
CMS 19
-
—
—
—
—
—
CMS 20-23
—
—
—
—
—
56,356
—
—
—
56,356
Total loans and advances to customers
449,975
28,543
6,015
13,714
498,247
In respect of:
Retail
305,751
22,534
2,484
13,714
344,483
Commercial
87,074
5,977
3,447
—
96,498
Other
57,150
32
84
—
57,266
Total loans and advances to customers
449,975
28,543
6,015
13,714
498,247
Expected credit losses
At 31 December 2019
Purchased
or
originated
credit-
PD
Stage 1
Stage 2
Stage 3
impaired
Total
range
£m
£m
£m
£m
£m
Loans and advances to banks:
CMS 1-10
-
2
—
—
—
2
CMS 11-14
-
—
—
—
—
—
CMS 15-18
-
—
—
—
—
—
CMS 19
-
99.99%
—
—
—
—
—
CMS 20-23
—
—
—
—
—
2
—
—
—
2
Loans and advances to customers:
Retail – mortgages
RMS 1-6
-
23
183
—
—
206
RMS 7-9
-
—
39
—
—
39
RMS 10
-
—
13
—
—
13
RMS 11-13
-
—
46
—
—
46
RMS 14
—
—
122
142
264
23
281
122
142
568
Retail – credit cards
RMS 1-6
-
4.50%
103
25
—
—
128
RMS 7-9
-
49
54
—
—
103
RMS 10
-
3
19
—
—
22
RMS 11-13
-
—
91
—
—
91
RMS 14
—
—
126
—
126
155
189
126
—
470
Retail – UK Motor Finance
RMS 1-6
-
203
30
—
—
233
RMS 7-9
-
10
15
—
—
25
RMS 10
-
—
10
—
—
10
RMS 11-13
-
1
32
—
—
33
RMS 14
—
—
84
—
84
214
87
84
—
385
Retail - other
RMS 1-6
-
109
26
—
—
135
RMS 7-9
-
55
64
—
—
119
RMS 10
-
4
16
—
—
20
RMS 11-13
-
3
103
—
—
106
RMS 14
—
—
158
—
158
171
209
158
—
538
Total Retail
563
766
490
142
1,961
At 31 December 2019
Purchased
or
originated
credit-
PD
Stage 1
Stage 2
Stage 3
impaired
Total
range
£m
£m
£m
£m
£m
Commercial
CMS 1-10
-
33
1
—
—
34
CMS 11-14
-
50
37
—
—
87
CMS 15-18
-
13
174
—
—
187
CMS 19
-
—
16
—
—
16
CMS 20-23
—
—
941
—
941
96
228
941
—
1,265
Other
RMS 1-6
-
6
1
—
—
7
RMS 7-9
-
—
—
—
—
—
RMS 10
-
—
—
—
—
—
RMS 11-13
-
99.99%
—
—
—
—
—
RMS 14
—
16
—
16
6
1
16
—
23
CMS 1-10
-
10
—
—
—
10
CMS 11-14
-
—
—
—
—
—
CMS 15-18
-
—
—
—
—
—
CMS 19
-
—
—
—
—
—
CMS 20-23
—
—
—
—
—
10
—
—
—
Total loans and advances to customers
675
995
1,447
142
3,259
In respect of:
Retail
563
766
490
142
1,961
Commercial
96
228
941
—
1,265
Other
16
1
16
—
33
Total loans and advances to customers
675
995
1,447
142
3,2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6 Months Ended</t>
        </is>
      </c>
    </row>
    <row r="2">
      <c r="B2" s="2" t="inlineStr">
        <is>
          <t>Jun. 30, 2020</t>
        </is>
      </c>
    </row>
    <row r="3">
      <c r="A3" s="3" t="inlineStr">
        <is>
          <t>Future accounting developments</t>
        </is>
      </c>
    </row>
    <row r="4">
      <c r="A4" s="4" t="inlineStr">
        <is>
          <t>Future accounting developments</t>
        </is>
      </c>
      <c r="B4" s="4" t="inlineStr">
        <is>
          <t>18. Future accounting developments
The following pronouncements are not applicable for the year ending 31 December 2020 and have not been applied in preparing these interim financial statements. Save as disclosed below, the impact of these accounting changes is still being assessed by the Group and reliable estimates cannot be made at this stage.
IFRS 17 Insurance Contracts
IFRS 17 replaces IFRS 4 Insurance Contracts and is effective for annual periods beginning on or after 1 January 2023 .
IFRS 17 requires insurance contracts and participating investment contracts to be measured on the balance sheet as the total of the fulfilment cash flows and the contractual service margin. Changes to estimates of future cash flows from one reporting date to another are recognised either as an amount in profit or loss or as an adjustment to the expected profit for providing insurance coverage, depending on the type of change and the reason for it. The effects of some changes in discount rates can either be recognised in profit or loss or in other comprehensive income as an accounting policy choice. The risk adjustment is released to profit and loss as an insurer’s risk reduces. Profits which are currently recognised through a Value in Force asset, will no longer be recognised at inception of an insurance contract. Instead, the expected profit for providing insurance coverage is recognised in profit or loss over time as the insurance coverage is provided. The standard will have a significant impact on the accounting for the insurance and participating investment contracts issued by the Group.
The Group has undertaken a re-planning exercise in response to the change of date for IFRS 17 implementation. Work is progressing to plan and to date has focused on interpreting the requirements of the standard, developing methodologies and accounting policies, and assessing the changes required to reporting and other systems. The development of the Group's data warehousing and actuarial liability calculation processes required for IFRS 17 reporting is progressing.
Minor amendments to other accounting standards
The IASB has issued a number of minor amendments to IFRSs effective 1 January 2021 and 1 January 2022 (including IFRS 9 Financial Instruments and IAS 37 Provisions, Contingent Liabilities and Contingent Assets ). These amendments are not expected to have a significant impact on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Accounting policies, presentation and estimates (Policies)</t>
        </is>
      </c>
      <c r="B1" s="2" t="inlineStr">
        <is>
          <t>6 Months Ended</t>
        </is>
      </c>
    </row>
    <row r="2">
      <c r="B2" s="2" t="inlineStr">
        <is>
          <t>Jun. 30, 2020</t>
        </is>
      </c>
    </row>
    <row r="3">
      <c r="A3" s="3" t="inlineStr">
        <is>
          <t>Accounting policies, presentation and estimates</t>
        </is>
      </c>
    </row>
    <row r="4">
      <c r="A4" s="4" t="inlineStr">
        <is>
          <t>Accounting policies, presentation and estimates</t>
        </is>
      </c>
      <c r="B4" s="4" t="inlineStr">
        <is>
          <t>Accounting policies, presentation and estimates
These condensed consolidated interim financial statements as at and for the period to 30 June 2020 have been prepared in accordance with the Disclosure Guidance and Transparency Rules of the Financial Conduct Authority (FCA) and with International Accounting Standard 34 (IAS 34), Interim Financial Reporting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19 which were prepared in accordance with International Financial Reporting Standards (IFRS). Copies of the 2019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19 Annual Report on Form 20-F.
The directors consider that it is appropriate to continue to adopt the going concern basis in preparing the condensed consolidated interim financial statements. In reaching this assessment, the directors have considered the implications of the COVID-19 pandemic upon the Group's performance and projected funding and capital position and also taken into account the impact of further stress scenarios. On this basis, the directors are satisfied that the Group will maintain adequate levels of funding and capital for the foreseeable future.
The accounting policies are consistent with those applied by the Group in its 2019 Annual Report on Form 20-F.</t>
        </is>
      </c>
    </row>
    <row r="5">
      <c r="A5" s="4" t="inlineStr">
        <is>
          <t>Related party transactions</t>
        </is>
      </c>
      <c r="B5" s="4" t="inlineStr">
        <is>
          <t>Related party transactions
The Group has had no material or unusual related party transactions during the six months to 30 June 2020. Related party transactions for the six months to 30 June 2020 are similar in nature to those for the year ended 31 December 2019. Full details of the Group's related party transactions for the year to 31 December 2019 can be found in the Group's 2019 Annual Report on Form 20-F.</t>
        </is>
      </c>
    </row>
    <row r="6">
      <c r="A6" s="4" t="inlineStr">
        <is>
          <t>Allowance for impairment losses</t>
        </is>
      </c>
      <c r="B6" s="4" t="inlineStr">
        <is>
          <t>Allowance for impairment losses
At 30 June 2020 the Group’s expected credit loss allowance (ECL) was £6,541 million (31 December 2019: £3,455 million), of which £6,040 million (31 December 2019: £3,278 million) was in respect of drawn balances.
The calculation of the Group's ECL allowances and its provisions against loan commitments and guarantees under IFRS 9 requires the Group to make a number of judgements, assumptions and estimates.
Forward-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20 are mapped to industry-wide historical loss data by portfolio. Combined losses across portfolios are used to rank the scenarios by severity of loss.
Alongside a defined central economic scenario, reflecting the Group’s base case assumptions used for medium-term planning purposes, three further economic scenarios are generated to represent the range of future outcomes. The upside, downside and severe downside scenarios are produced by averaging across a group of constituent scenarios around the 15th, 75th and 95th percentiles of the estimated loss distribution around the central case, with the central case expected to lie in the vicinity of the 45th percentile. These locations correspond to scenario weightings that allow for the inclusion of a relatively unlikely severe downside scenario associated with relatively large credit losses. At 31 December 2019 and 30 June 2020, the base case, upside and downside scenarios each carry a 30 per cent weighting, while the severe downside scenario is weighted at 10 per cent. The weights reflect the location of the economic scenarios on the estimated loss distribution.
Following review of the severe downside scenario generated by the modelled approach described above, a judgement was made to increase the severity of GDP and unemployment dispersion from the base case. Whilst the modelled approach gives an unbiased method of creating a loss distribution, it is built on historic experience that does not yet fully capture the unprecedented complexities of the current economic environment and the risk of inflated near-term shocks. The impact of this change has been reflected as a central overlay to reflect the incremental ECL estimated outside the core ECL calculation process. The following economic assumptions include both the modelled severe scenario - used in portfolio level ECL and staging assessment, and the adjusted severe downside - used to generate the final ECL through a central overlay in recognition of more adverse economic outcomes.
The key UK economic assumptions made by the Group are shown below. Compounded growth rates have been calculated on a geometric average basis, they were previously calculated on an arithmetic average basis:
Impact of economic assumptions
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The five year averages shown do not demonstrate the extent of peaks and troughs in the stated assumptions over the period. The tables below illustrate the variability of the assumptions from the start of the scenario period to the peak and trough.
Economic assumptions – start to peak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Economic assumptions – start to trough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17.5)
(30.9)
n/a
The Group’s base case economic scenario has been materially revised in light of the impact of the COVID-19 pandemic in the UK and globally. The estimated impacts reflect judgments on the net effect of restrictions on economic activity unprecedented in peacetime, large-scale and previously untried government interventions, and lasting behavioural changes by households and businesses.
Although the UK economy has begun to recover as restrictions are eased, there is considerable uncertainty about the pace and eventual extent of the recovery. The Group’s base case assumptions reflect an expectation of some enduring scarring as the economy works through the sharp contraction in economic activity in 2020. Consistent with this, and despite the support provided by the UK Government's Coronavirus Job Retention Scheme and other income and lending assistance, the base case outlook entails a rise in the unemployment rate and weakness in residential and commercial property prices. The Group considers that risks to its base case economic view lie in both directions, reflecting both epidemiological and other developments, including vis-à-vis the UK’s transition to new trading arrangements with the European Union.
Scenarios by year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Base Case Scenario by Quarter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
Impact of multiple economic scenarios
The following table shows the extent to which a higher ECL allowance has been recognised to take account of forward-looking information from the weighted multiple economic scenarios (MES). The Group’s probability-weighted ECL allowance continues to reflect a 30 per cent weighting of base case, upside and downside and a 10 per cent weighting of adjusted severe downside. The majority of post-model adjustments and all individually assessed provisions, although assessed on a range of multiple case specific outcomes, are reported flat under each economic scenario. At 30 June 2020 the impact of MES was an increase of £510 million to the base case (31 December 2019: £191 million).
Probability
Severe
-weighted
Upside
Base case
Downside
downside
£m
£m
£m
£m
£m
UK Mortgages
1,111
773
929
1,264
2,214
Other Retail
2,404
2,208
2,383
2,510
2,741
Commercial Banking
2,763
2,416
2,656
2,954
3,553
Other
263
63
63
64
2,064
At 30 June 2020
6,541
5,460
6,031
6,792
10,572
UK Mortgages
569
317
464
653
1,389
Other Retail
1,521
1,443
1,492
1,564
1,712
Commercial Banking
1,315
1,211
1,258
1,382
1,597
Other
50
50
50
50
50
At 31 December 2019
3,455
3,021
3,264
3,649
4,748
Sensitivity of ECL to key economic variables
The table below shows the impact on the Group’s ECL resulting from a decrease/increase in loss given default for a 10 percentage point (pp) increase/decrease in the UK House Price Index (HPI). The increase/decrease is presented based on the adjustment phased evenly over the first ten quarters of the base case scenario.
At 30 June 2020
At 31 December 2019
10pp increase
10 pp decrease
10pp increase
10 pp decrease
in HPI
in HPI
in HPI
in HPI
ECL impact, £m
(149)
185
(110)
147
The table below shows the impact on the Group’s ECL resulting from a decrease/increase for a 1 percentage point (pp) increase/decrease in the UK unemployment rate. The increase/decrease is presented based on the adjustment phased evenly over the first ten quarters of the base case scenario.
At 30 June 2020
At 31 December 2019
1pp increase in
1pp decrease in
1pp increase in
1 pp decrease in
unemployment
unemployment
unemployment
unemployment
ECL impact, £m
294
(276)
141
(143)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0 June 2020 the incorporation of the changes in the economic outlook required an additional £636 million of post model adjustments; other adjustments increased to £346 million from £161 million at 31 December 2019.
Economic
outlook
Other
Modelled
post-model
post-model
Total
ECL
adjustments
adjustments
ECL
£m
£m
£m
£m
UK Mortgages
803
50
258
1,111
Other Retail
2,008
358
38
2,404
Commercial Banking
2,685
28
50
2,763
Other
63
200
–
263
At 30 June 2020
5,559
636
346
6,541
At 31 December 2019
3,294
—
161
3,455
Post-model adjustments amounting to £636 million have been made to incorporate aspects of the updated economic outlook that have not been adequately captured by the models including adjustments to losses given default. The adjusted severe downside scenario has also been incorporated using a post model adjustment.
At 30 June 2020, other post-model adjustments amounted to £346 million of which £258 million relates to UK Mortgages. This comprises increases for the additional end of term risk on interest-only mortgages of £171 million (31 December 2019: £132 million); accounts in long-term default of £34 million (31 December 2019: £33 million); additional risk on forborne accounts, £21 million, and adjustments to possession rate levels, £32 million. In Other Retail post-model adjustments reflect the extension of modelled lifetime on revolving products of £38 million (31 December 2019: £36 million). All post-model adjustments are reviewed at least half-yearly and are subject to strict internal governance and controls.
Significant increase in credit risk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movements linked to internal credit ratings together with qualitative indicators such as watchlists and other indicators of historical delinquency, credit weakness or financial difficulty. These quantitative tests are carried out on both observed and forward-looking probabilities of default (PDs) to determine whether a customer has triggered the required deterioration appropriate for their PD at origination. For each major product grouping, models have been developed which utilise historical credit loss data to produce probabilities of default for each scenario; and it is the overall weighted-average forward-looking PD that is used to assist in determining the staging of financial assets.
There have been no changes to the quantitative or qualitative triggers used at 30 June 2020. The Group considers these to continue to perform adequately under the current economic conditions and notably with the widespread use of payment holidays.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Group uses a 90 day past due backstop for all of its products except for UK mortgages wherein a backstop of 180 days past due is in place. The use of payment holidays is not considered to be an automatic trigger of regulatory default and therefore does not automatically trigger Stage 3. Days past due will also not accumulate on any accounts that have taken a payment holiday including those already past due.
Loss given default
The calculation of the ECL allowance also requires an estimate to be made of the loss that will be incurred in the event of a default. The loss given default (LGD) is based on market recovery rates and internal credit assessments. The LGD for customers utilising government funding schemes incorporates an appropriate level of recovery dependent upon the individual scheme and corresponding level of guarantee being used. The use of forecast collateral value indices in determining LGDs continues to be effective despite the temporarily low volumes of transactions upon which those indices are based.</t>
        </is>
      </c>
    </row>
    <row r="7">
      <c r="A7" s="4" t="inlineStr">
        <is>
          <t>Financial instrument valuations</t>
        </is>
      </c>
      <c r="B7" s="4" t="inlineStr">
        <is>
          <t>Financial instrument valuations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which involve management judgement and estimates the extent of which depends on the complexity of the instrument and the availability of market observable information. The COVID-19 pandemic has had a significant impact on a number of the businesses in which the Group’s private equity business has an interest and, as a result, the Group has reduced the fair value of its investments in those businesses in the first half of 2020. These valuations are classified as level 3 and are based on earnings multiples; significant judgement is required in estimating both the relevant earnings and the multiple to be applied.
The principal judgements made by the Group in determining the fair value of its other financial assets and liabilities classified as level 3 are primarily related to interest rate spreads and interest rate volatility. Further details on the valuation of level 3 assets and liabilities, including significant unobservable inputs used in the valuation models, together with the effects of reasonably possible alternative assumptions, are given in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Accounting policies, presentation and estimates (Tables)</t>
        </is>
      </c>
      <c r="B1" s="2" t="inlineStr">
        <is>
          <t>6 Months Ended</t>
        </is>
      </c>
    </row>
    <row r="2">
      <c r="B2" s="2" t="inlineStr">
        <is>
          <t>Jun. 30, 2020</t>
        </is>
      </c>
    </row>
    <row r="3">
      <c r="A3" s="3" t="inlineStr">
        <is>
          <t>Accounting policies, presentation and estimates</t>
        </is>
      </c>
    </row>
    <row r="4">
      <c r="A4" s="4" t="inlineStr">
        <is>
          <t>Schedule of the key UK economic assumptions made by the Group</t>
        </is>
      </c>
      <c r="B4" s="4" t="inlineStr">
        <is>
          <t>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17.5)
(30.9)
n/a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t>
        </is>
      </c>
    </row>
    <row r="5">
      <c r="A5" s="4" t="inlineStr">
        <is>
          <t>Schedule of ECL allowance calculated under each scenario</t>
        </is>
      </c>
      <c r="B5" s="4" t="inlineStr">
        <is>
          <t>Probability
Severe
-weighted
Upside
Base case
Downside
downside
£m
£m
£m
£m
£m
UK Mortgages
1,111
773
929
1,264
2,214
Other Retail
2,404
2,208
2,383
2,510
2,741
Commercial Banking
2,763
2,416
2,656
2,954
3,553
Other
263
63
63
64
2,064
At 30 June 2020
6,541
5,460
6,031
6,792
10,572
UK Mortgages
569
317
464
653
1,389
Other Retail
1,521
1,443
1,492
1,564
1,712
Commercial Banking
1,315
1,211
1,258
1,382
1,597
Other
50
50
50
50
50
At 31 December 2019
3,455
3,021
3,264
3,649
4,748</t>
        </is>
      </c>
    </row>
    <row r="6">
      <c r="A6" s="4" t="inlineStr">
        <is>
          <t>Schedule of sensitivity of ECL to key economic variables</t>
        </is>
      </c>
      <c r="B6" s="4" t="inlineStr">
        <is>
          <t>At 30 June 2020
At 31 December 2019
10pp increase
10 pp decrease
10pp increase
10 pp decrease
in HPI
in HPI
in HPI
in HPI
ECL impact, £m
(149)
185
(110)
147
At 30 June 2020
At 31 December 2019
1pp increase in
1pp decrease in
1pp increase in
1 pp decrease in
unemployment
unemployment
unemployment
unemployment
ECL impact, £m
294
(276)
141
(143)</t>
        </is>
      </c>
    </row>
    <row r="7">
      <c r="A7" s="4" t="inlineStr">
        <is>
          <t>Schedule of post model adjustment</t>
        </is>
      </c>
      <c r="B7" s="4" t="inlineStr">
        <is>
          <t>Economic
outlook
Other
Modelled
post-model
post-model
Total
ECL
adjustments
adjustments
ECL
£m
£m
£m
£m
UK Mortgages
803
50
258
1,111
Other Retail
2,008
358
38
2,404
Commercial Banking
2,685
28
50
2,763
Other
63
200
–
263
At 30 June 2020
5,559
636
346
6,541
At 31 December 2019
3,294
—
161
3,4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al analysis (Tables)</t>
        </is>
      </c>
      <c r="B1" s="2" t="inlineStr">
        <is>
          <t>6 Months Ended</t>
        </is>
      </c>
    </row>
    <row r="2">
      <c r="B2" s="2" t="inlineStr">
        <is>
          <t>Jun. 30, 2020</t>
        </is>
      </c>
    </row>
    <row r="3">
      <c r="A3" s="3" t="inlineStr">
        <is>
          <t>Segmental analysis</t>
        </is>
      </c>
    </row>
    <row r="4">
      <c r="A4" s="4" t="inlineStr">
        <is>
          <t>Schedule of operating segments</t>
        </is>
      </c>
      <c r="B4" s="4" t="inlineStr">
        <is>
          <t>Other
Total
income,
income,
Net
net of
net of
Profit
Inter-
interest
insurance
insurance
(loss)
External
segment
income
claims
claims
before tax
revenue
revenue
Half-year to 30 June 2020
£m
£m
£m
£m
£m
£m
Underlying basis
Retail
4,233
919
5,152
212
6,027
(875)
Commercial Banking
1,222
658
1,880
(668)
1,633
247
Insurance and Wealth
14
853
867
379
857
10
Other
9
31
40
(204)
(578)
618
Group
5,478
2,461
7,939
(281)
7,939
—
Reconciling items:
Insurance grossing adjustment
1,132
(1,018)
114
–
Market volatility and asset sales
52
(75)
(23)
(43)
Amortisation of purchased intangibles
–
–
–
(34)
Restructuring costs
–
(37)
(37)
(133)
Fair value unwind and other items
(106)
8
(98)
(111)
Group – statutory
6,556
1,339
7,895
(602)
Other
Total
income,
income,
Net
net of
net of
Profit
Inter-
interest
insurance
insurance
(loss)
External
segment
income
claims
claims
before tax
revenue
revenue
Half-year to 30 June 2019 1
£m
£m
£m
£m
£m
£m
Underlying basis
Retail
4,561
1,009
5,570
2,177
6,514
(944)
Commercial Banking
1,449
731
2,180
982
1,861
319
Insurance and Wealth
40
1,183
1,223
659
1,152
71
Other
95
227
322
376
(232)
554
Group
6,145
3,150
9,295
4,194
9,295
—
Reconciling items:
Insurance grossing adjustment
(1,303)
1,418
115
—
Market volatility and asset sales
(87)
(22)
(109)
(296)
Amortisation of purchased intangibles
—
—
—
(34)
Restructuring costs
—
(48)
(48)
(182)
Fair value unwind and other items
(116)
(6)
(122)
(135)
Payment protection insurance provision
—
—
—
(650)
Group – statutory
4,639
4,492
9,131
2,897
1
Restated, see page 61.
Other
Total
income,
income,
Net
net of
net of
Profit
Inter-
interest
insurance
insurance
(loss)
External
segment
income
claims
claims
before tax
revenue
revenue
Half-year to 31 December 2019 1
£m
£m
£m
£m
£m
£m
Underlying basis
Retail
4,623
1,010
5,633
2,036
6,622
(989)
Commercial Banking
1,443
686
2,129
772
1,647
482
Insurance and Wealth
37
838
875
407
774
101
Other
129
48
177
122
(229)
406
Group
6,232
2,582
8,814
3,337
8,814
—
Reconciling items:
Insurance grossing adjustment
(515)
603
88
—
Market volatility and asset sales
(63)
551
488
422
Amortisation of purchased intangibles
—
—
—
(34)
Restructuring costs
—
(40)
(40)
(289)
Fair value unwind and other items
(113)
(9)
(122)
(140)
Payment protection insurance provision
—
—
—
(1,800)
Group – statutory
5,541
3,687
9,228
1,496
1
Restated, see page 61.</t>
        </is>
      </c>
    </row>
    <row r="5">
      <c r="A5" s="4" t="inlineStr">
        <is>
          <t>Schedule of reconciliation of underlying basis to statutory results</t>
        </is>
      </c>
      <c r="B5" s="4" t="inlineStr">
        <is>
          <t>Segment external
Segment customer
Segment external
assets
deposits
liabilities
At 30 June
At 31 Dec
At 30 June
At 31 Dec
At 30 June
At 31 Dec
£m
£m
£m
£m
£m
£m
Retail
349,035
350,850
272,217
253,128
278,964
261,036
Commercial Banking
153,759
144,795
154,481
144,050
198,407
182,318
Insurance and Wealth
171,639
175,869
13,511
13,677
178,562
182,333
Other
198,561
162,379
13,237
10,465
168,199
160,400
Total Group
872,994
833,893
453,446
421,320
824,132
786,087
1
Restated, see page 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ONSOLIDATED STATEMENT OF COMPREHENSIVE INCOME - GBP (£) £ in Millions</t>
        </is>
      </c>
      <c r="B1" s="2" t="inlineStr">
        <is>
          <t>6 Months Ended</t>
        </is>
      </c>
    </row>
    <row r="2">
      <c r="B2" s="2" t="inlineStr">
        <is>
          <t>Jun. 30, 2020</t>
        </is>
      </c>
      <c r="D2" s="2" t="inlineStr">
        <is>
          <t>Dec. 31, 2019</t>
        </is>
      </c>
      <c r="E2" s="2" t="inlineStr">
        <is>
          <t>Jun. 30, 2019</t>
        </is>
      </c>
    </row>
    <row r="3">
      <c r="A3" s="3" t="inlineStr">
        <is>
          <t>CONSOLIDATED STATEMENT OF COMPREHENSIVE INCOME</t>
        </is>
      </c>
    </row>
    <row r="4">
      <c r="A4" s="4" t="inlineStr">
        <is>
          <t>Profit for the period</t>
        </is>
      </c>
      <c r="B4" s="5" t="n">
        <v>19</v>
      </c>
      <c r="D4" s="5" t="n">
        <v>781</v>
      </c>
      <c r="E4" s="5" t="n">
        <v>2225</v>
      </c>
    </row>
    <row r="5">
      <c r="A5" s="3" t="inlineStr">
        <is>
          <t>Post-retirement defined benefit scheme remeasurements:</t>
        </is>
      </c>
    </row>
    <row r="6">
      <c r="A6" s="4" t="inlineStr">
        <is>
          <t>Remeasurements before tax</t>
        </is>
      </c>
      <c r="B6" s="6" t="n">
        <v>668</v>
      </c>
      <c r="D6" s="6" t="n">
        <v>-1260</v>
      </c>
      <c r="E6" s="6" t="n">
        <v>-173</v>
      </c>
    </row>
    <row r="7">
      <c r="A7" s="4" t="inlineStr">
        <is>
          <t>Tax</t>
        </is>
      </c>
      <c r="B7" s="6" t="n">
        <v>-154</v>
      </c>
      <c r="D7" s="6" t="n">
        <v>272</v>
      </c>
      <c r="E7" s="6" t="n">
        <v>44</v>
      </c>
    </row>
    <row r="8">
      <c r="A8" s="4" t="inlineStr">
        <is>
          <t>Remeasurements after tax</t>
        </is>
      </c>
      <c r="B8" s="6" t="n">
        <v>514</v>
      </c>
      <c r="D8" s="6" t="n">
        <v>-988</v>
      </c>
      <c r="E8" s="6" t="n">
        <v>-129</v>
      </c>
    </row>
    <row r="9">
      <c r="A9" s="3" t="inlineStr">
        <is>
          <t>Movements in revaluation reserve in respect of equity shares held at fair value through other comprehensive income:</t>
        </is>
      </c>
    </row>
    <row r="10">
      <c r="A10" s="4" t="inlineStr">
        <is>
          <t>Change in fair value</t>
        </is>
      </c>
      <c r="B10" s="6" t="n">
        <v>-62</v>
      </c>
      <c r="D10" s="6" t="n">
        <v>-1</v>
      </c>
      <c r="E10" s="6" t="n">
        <v>1</v>
      </c>
    </row>
    <row r="11">
      <c r="A11" s="4" t="inlineStr">
        <is>
          <t>Tax</t>
        </is>
      </c>
      <c r="E11" s="6" t="n">
        <v>12</v>
      </c>
    </row>
    <row r="12">
      <c r="A12" s="4" t="inlineStr">
        <is>
          <t>Fair value, net of tax</t>
        </is>
      </c>
      <c r="B12" s="6" t="n">
        <v>-62</v>
      </c>
      <c r="D12" s="6" t="n">
        <v>-1</v>
      </c>
      <c r="E12" s="6" t="n">
        <v>13</v>
      </c>
    </row>
    <row r="13">
      <c r="A13" s="3" t="inlineStr">
        <is>
          <t>Gains and losses attributable to own credit risk:</t>
        </is>
      </c>
    </row>
    <row r="14">
      <c r="A14" s="4" t="inlineStr">
        <is>
          <t>Gains and (losses) before tax</t>
        </is>
      </c>
      <c r="B14" s="6" t="n">
        <v>-3</v>
      </c>
      <c r="D14" s="6" t="n">
        <v>-116</v>
      </c>
      <c r="E14" s="6" t="n">
        <v>-303</v>
      </c>
    </row>
    <row r="15">
      <c r="A15" s="4" t="inlineStr">
        <is>
          <t>Tax</t>
        </is>
      </c>
      <c r="B15" s="6" t="n">
        <v>1</v>
      </c>
      <c r="D15" s="6" t="n">
        <v>31</v>
      </c>
      <c r="E15" s="6" t="n">
        <v>82</v>
      </c>
    </row>
    <row r="16">
      <c r="A16" s="4" t="inlineStr">
        <is>
          <t>Gains and (losses) net of tax</t>
        </is>
      </c>
      <c r="B16" s="6" t="n">
        <v>-2</v>
      </c>
      <c r="D16" s="6" t="n">
        <v>-85</v>
      </c>
      <c r="E16" s="6" t="n">
        <v>-221</v>
      </c>
    </row>
    <row r="17">
      <c r="A17" s="3" t="inlineStr">
        <is>
          <t>Movements in revaluation reserve in respect of debt securities held at fair value through other comprehensive income:</t>
        </is>
      </c>
    </row>
    <row r="18">
      <c r="A18" s="4" t="inlineStr">
        <is>
          <t>Change in fair value</t>
        </is>
      </c>
      <c r="B18" s="6" t="n">
        <v>-21</v>
      </c>
      <c r="D18" s="6" t="n">
        <v>19</v>
      </c>
      <c r="E18" s="6" t="n">
        <v>-49</v>
      </c>
    </row>
    <row r="19">
      <c r="A19" s="4" t="inlineStr">
        <is>
          <t>Income statement transfers in respect of disposals</t>
        </is>
      </c>
      <c r="B19" s="6" t="n">
        <v>-137</v>
      </c>
      <c r="D19" s="6" t="n">
        <v>-19</v>
      </c>
      <c r="E19" s="6" t="n">
        <v>-177</v>
      </c>
    </row>
    <row r="20">
      <c r="A20" s="4" t="inlineStr">
        <is>
          <t>Impairment recognised in the income statement</t>
        </is>
      </c>
      <c r="B20" s="6" t="n">
        <v>6</v>
      </c>
      <c r="E20" s="6" t="n">
        <v>-1</v>
      </c>
    </row>
    <row r="21">
      <c r="A21" s="4" t="inlineStr">
        <is>
          <t>Tax</t>
        </is>
      </c>
      <c r="B21" s="6" t="n">
        <v>43</v>
      </c>
      <c r="D21" s="6" t="n">
        <v>3</v>
      </c>
      <c r="E21" s="6" t="n">
        <v>68</v>
      </c>
    </row>
    <row r="22">
      <c r="A22" s="4" t="inlineStr">
        <is>
          <t>Other comprehensive income, net of tax, financial assets measured at fair value through other comprehensive income</t>
        </is>
      </c>
      <c r="B22" s="6" t="n">
        <v>-109</v>
      </c>
      <c r="D22" s="6" t="n">
        <v>3</v>
      </c>
      <c r="E22" s="6" t="n">
        <v>-159</v>
      </c>
    </row>
    <row r="23">
      <c r="A23" s="3" t="inlineStr">
        <is>
          <t>Movements in cash flow hedging reserve:</t>
        </is>
      </c>
    </row>
    <row r="24">
      <c r="A24" s="4" t="inlineStr">
        <is>
          <t>Effective portion of changes in fair value</t>
        </is>
      </c>
      <c r="B24" s="6" t="n">
        <v>890</v>
      </c>
      <c r="D24" s="6" t="n">
        <v>30</v>
      </c>
      <c r="E24" s="6" t="n">
        <v>1179</v>
      </c>
    </row>
    <row r="25">
      <c r="A25" s="4" t="inlineStr">
        <is>
          <t>Net income statement transfers</t>
        </is>
      </c>
      <c r="B25" s="6" t="n">
        <v>-223</v>
      </c>
      <c r="D25" s="6" t="n">
        <v>-366</v>
      </c>
      <c r="E25" s="6" t="n">
        <v>-242</v>
      </c>
    </row>
    <row r="26">
      <c r="A26" s="4" t="inlineStr">
        <is>
          <t>Tax</t>
        </is>
      </c>
      <c r="B26" s="6" t="n">
        <v>-209</v>
      </c>
      <c r="D26" s="6" t="n">
        <v>102</v>
      </c>
      <c r="E26" s="6" t="n">
        <v>-250</v>
      </c>
    </row>
    <row r="27">
      <c r="A27" s="4" t="inlineStr">
        <is>
          <t>Cash flow hedging reserve</t>
        </is>
      </c>
      <c r="B27" s="6" t="n">
        <v>458</v>
      </c>
      <c r="D27" s="6" t="n">
        <v>-234</v>
      </c>
      <c r="E27" s="6" t="n">
        <v>687</v>
      </c>
    </row>
    <row r="28">
      <c r="A28" s="4" t="inlineStr">
        <is>
          <t>Currency translation differences (tax: nil)</t>
        </is>
      </c>
      <c r="B28" s="6" t="n">
        <v>28</v>
      </c>
      <c r="D28" s="6" t="n">
        <v>-13</v>
      </c>
      <c r="E28" s="6" t="n">
        <v>1</v>
      </c>
    </row>
    <row r="29">
      <c r="A29" s="4" t="inlineStr">
        <is>
          <t>Total other comprehensive income</t>
        </is>
      </c>
      <c r="B29" s="6" t="n">
        <v>827</v>
      </c>
      <c r="D29" s="6" t="n">
        <v>-1318</v>
      </c>
      <c r="E29" s="6" t="n">
        <v>192</v>
      </c>
    </row>
    <row r="30">
      <c r="A30" s="4" t="inlineStr">
        <is>
          <t>Total comprehensive income for the period</t>
        </is>
      </c>
      <c r="B30" s="6" t="n">
        <v>846</v>
      </c>
      <c r="C30" s="4" t="inlineStr">
        <is>
          <t>[1]</t>
        </is>
      </c>
      <c r="D30" s="6" t="n">
        <v>-537</v>
      </c>
      <c r="E30" s="6" t="n">
        <v>2417</v>
      </c>
    </row>
    <row r="31">
      <c r="A31" s="4" t="inlineStr">
        <is>
          <t>Total comprehensive income attributable to ordinary shareholders</t>
        </is>
      </c>
      <c r="B31" s="6" t="n">
        <v>593</v>
      </c>
      <c r="D31" s="6" t="n">
        <v>-801</v>
      </c>
      <c r="E31" s="6" t="n">
        <v>2134</v>
      </c>
    </row>
    <row r="32">
      <c r="A32" s="4" t="inlineStr">
        <is>
          <t>Total comprehensive income attributable to other equity holders</t>
        </is>
      </c>
      <c r="B32" s="6" t="n">
        <v>234</v>
      </c>
      <c r="D32" s="6" t="n">
        <v>215</v>
      </c>
      <c r="E32" s="6" t="n">
        <v>251</v>
      </c>
    </row>
    <row r="33">
      <c r="A33" s="4" t="inlineStr">
        <is>
          <t>Total comprehensive income attributable to equity holders</t>
        </is>
      </c>
      <c r="B33" s="6" t="n">
        <v>827</v>
      </c>
      <c r="D33" s="6" t="n">
        <v>-586</v>
      </c>
      <c r="E33" s="6" t="n">
        <v>2385</v>
      </c>
    </row>
    <row r="34">
      <c r="A34" s="4" t="inlineStr">
        <is>
          <t>Total comprehensive income attributable to non-controlling interests</t>
        </is>
      </c>
      <c r="B34" s="5" t="n">
        <v>19</v>
      </c>
      <c r="D34" s="5" t="n">
        <v>49</v>
      </c>
      <c r="E34" s="5" t="n">
        <v>32</v>
      </c>
    </row>
    <row r="35"/>
    <row r="36">
      <c r="A36" s="4" t="inlineStr">
        <is>
          <t>[1]</t>
        </is>
      </c>
      <c r="B36" s="4" t="inlineStr">
        <is>
          <t>Total comprehensive income attributable to owners of the parent for the half-year to 30 June 2020 was £827 million (half-year to 30 June 2019: £2,385 million; half-year to 31 December 2019: a deficit of £586 million).</t>
        </is>
      </c>
    </row>
  </sheetData>
  <mergeCells count="5">
    <mergeCell ref="A1:A2"/>
    <mergeCell ref="B1:E1"/>
    <mergeCell ref="B2:C2"/>
    <mergeCell ref="A35:E35"/>
    <mergeCell ref="B36:E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ee and commission income (Tables)</t>
        </is>
      </c>
      <c r="B1" s="2" t="inlineStr">
        <is>
          <t>6 Months Ended</t>
        </is>
      </c>
    </row>
    <row r="2">
      <c r="B2" s="2" t="inlineStr">
        <is>
          <t>Jun. 30, 2020</t>
        </is>
      </c>
    </row>
    <row r="3">
      <c r="A3" s="3" t="inlineStr">
        <is>
          <t>Net fee and commission income</t>
        </is>
      </c>
    </row>
    <row r="4">
      <c r="A4" s="4" t="inlineStr">
        <is>
          <t>Schedule of fee and commission income</t>
        </is>
      </c>
      <c r="B4" s="4" t="inlineStr">
        <is>
          <t>Half-year to
Half-year to
Half-year to
30 June
30 June
31 Dec
£m
£m
£m
Fee and commission income:
Current accounts
307
325
334
Credit and debit card fees
350
469
513
Commercial banking and treasury fees
120
138
110
Unit trust and insurance broking
66
114
92
Private banking and asset management
3
46
23
Factoring
42
53
50
Other
233
283
206
Total fee and commission income
1,121
1,428
1,328
Fee and commission expense
(558)
(694)
(656)
Net fee and commission income
563
734
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0</t>
        </is>
      </c>
    </row>
    <row r="3">
      <c r="A3" s="3" t="inlineStr">
        <is>
          <t>Operating expenses</t>
        </is>
      </c>
    </row>
    <row r="4">
      <c r="A4" s="4" t="inlineStr">
        <is>
          <t>Schedule of operating expenses</t>
        </is>
      </c>
      <c r="B4" s="4" t="inlineStr">
        <is>
          <t>Half-year to
Half-year to
Half-year to
30 June
30 June
31 Dec
£m
£m
£m
Administrative expenses
Salaries and social security costs
1,493
1,627
1,617
Pensions and other post-retirement benefit schemes (note 13)
272
280
252
Restructuring and other staff costs
129
250
225
1,894
2,157
2,094
Premises and equipment
237
242
249
Other expenses:
IT, data processing and communications
474
535
503
UK bank levy
—
—
224
Operations, marketing and other
488
626
485
962
1,161
1,212
3,093
3,560
3,555
Depreciation and amortisation
1,398
1,302
1,358
Total operating expenses, excluding regulatory provisions
4,491
4,862
4,913
Regulatory provisions (note 14):
Payment protection insurance provision
—
650
1,800
Other regulatory provisions
177
143
302
177
793
2,102
Total operating expenses
4,668
5,655
7,0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ables)</t>
        </is>
      </c>
      <c r="B1" s="2" t="inlineStr">
        <is>
          <t>6 Months Ended</t>
        </is>
      </c>
    </row>
    <row r="2">
      <c r="B2" s="2" t="inlineStr">
        <is>
          <t>Jun. 30, 2020</t>
        </is>
      </c>
    </row>
    <row r="3">
      <c r="A3" s="3" t="inlineStr">
        <is>
          <t>Impairments</t>
        </is>
      </c>
    </row>
    <row r="4">
      <c r="A4" s="4" t="inlineStr">
        <is>
          <t>Schedule of Impairment</t>
        </is>
      </c>
      <c r="B4" s="4" t="inlineStr">
        <is>
          <t>Half-year to
Half-year to
Half-year to
30 June
30 June
31 Dec
£m
£m
£m
Impact of transfers between stages
1,263
379
225
Other changes in credit quality
2,111
223
575
Additions (repayments)
211
(64)
(52)
Methodology, model and assumption changes
44
43
(29)
Other items
200
(2)
(2)
2,566
200
492
Total impairment charge
3,829
717
In respect of:
Loans and advances to banks
21
1
(1)
Loans and advances to customers
3,464
598
709
Debt securities
1
—
—
Financial assets at amortised cost
3,486
599
708
Other assets
13
—
5
Impairment charge on drawn balances
3,499
599
713
Loan commitments and financial guarantees
324
(19)
4
Financial assets at fair value through other comprehensive income
6
(1)
—
Total impairment charge
3,829
579
7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6 Months Ended</t>
        </is>
      </c>
    </row>
    <row r="2">
      <c r="B2" s="2" t="inlineStr">
        <is>
          <t>Jun. 30, 2020</t>
        </is>
      </c>
    </row>
    <row r="3">
      <c r="A3" s="3" t="inlineStr">
        <is>
          <t>Taxation</t>
        </is>
      </c>
    </row>
    <row r="4">
      <c r="A4" s="4" t="inlineStr">
        <is>
          <t>Schedule of relationship between tax expense and accounting profit</t>
        </is>
      </c>
      <c r="B4" s="4" t="inlineStr">
        <is>
          <t>Half-year to
Half-year to
Half-year to
30 June
30 June
31 Dec
£m
£m
£m
(Loss) profit before tax
(602)
2,897
1,496
UK corporation tax thereon at 19 per cent (2019:19 per cent)
114
(550)
(285)
Impact of surcharge on banking profits
44
(221)
(143)
Non-deductible costs: conduct charges
(11)
(103)
(267)
Non-deductible costs: bank levy
–
—
(43)
Other non-deductible costs
(40)
(39)
(82)
Non-taxable income
76
45
(5)
Tax relief on coupons on other equity instruments
44
47
42
Tax-exempt gains on disposals
3
10
92
Tax losses where no deferred tax recognised
(1)
12
6
Remeasurement of deferred tax due to rate changes
354
14
(20)
Differences in overseas tax rates
13
(15)
1
Policyholder tax
(23)
(38)
(29)
Policyholder deferred tax asset in respect of life assurance expenses
–
—
(53)
Adjustments in respect of prior years
48
166
71
Tax credit (expense)
621
(672)
(7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 per share</t>
        </is>
      </c>
      <c r="B4" s="4" t="inlineStr">
        <is>
          <t>Half-year to
Half-year to
Half-year to
30 June
30 June
31 Dec
(Loss) profit attributable to ordinary shareholders – basic and diluted (£m)
(234)
1,942
517
Weighted average number of ordinary shares in issue – basic (m)
70,434
71,053
70,160
Adjustment for share options and awards (m)
—
663
701
Weighted average number of ordinary shares in issue – diluted (m)
70,434
71,716
70,861
Basic (loss) earnings per share
(0.3)p
2.7p
0.8p
Diluted (loss) earnings per share
(0.3)p
2.7p
0.7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 (Tables)</t>
        </is>
      </c>
      <c r="B1" s="2" t="inlineStr">
        <is>
          <t>6 Months Ended</t>
        </is>
      </c>
    </row>
    <row r="2">
      <c r="B2" s="2" t="inlineStr">
        <is>
          <t>Jun. 30, 2020</t>
        </is>
      </c>
    </row>
    <row r="3">
      <c r="A3" s="3" t="inlineStr">
        <is>
          <t>Financial assets at fair value through profit or loss</t>
        </is>
      </c>
    </row>
    <row r="4">
      <c r="A4" s="4" t="inlineStr">
        <is>
          <t>Summary of financial assets at fair value through profit or loss</t>
        </is>
      </c>
      <c r="B4" s="4" t="inlineStr">
        <is>
          <t>At 30 June
At 31 Dec
£m
£m
Trading assets
19,535
17,982
Other financial assets at fair value through profit or loss:
Treasury and other bills
20
19
Loans and advances to customers
11,002
10,654
Loans and advances to banks
3,933
1,886
Debt securities
38,300
33,859
Equity shares
84,323
95,789
137,578
142,207
Financial assets at fair value through profit or loss
157,113
160,1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financial instruments.</t>
        </is>
      </c>
    </row>
    <row r="4">
      <c r="A4" s="4" t="inlineStr">
        <is>
          <t>Schedule of derivative financial instruments</t>
        </is>
      </c>
      <c r="B4" s="4" t="inlineStr">
        <is>
          <t>At 30 June 2020
At 31 December 2019
Fair value
Fair value
Fair value
Fair value
of assets
of liabilities
of assets
of liabilities
£m
£m
£m
£m
Hedging
Derivatives designated as fair value hedges
982
241
806
229
Derivatives designated as cash flow hedges
587
860
430
876
1,569
1,101
1,236
1,105
Trading
Exchange rate contracts
6,426
5,280
4,990
6,540
Interest rate contracts
24,359
21,418
19,810
17,464
Credit derivatives
52
77
83
167
Equity and other contracts
572
755
250
503
31,409
27,530
25,133
24,674
Total recognised derivative assets/liabilities
32,978
28,631
26,369
25,7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0</t>
        </is>
      </c>
    </row>
    <row r="3">
      <c r="A3" s="3" t="inlineStr">
        <is>
          <t>Financial asset at amortised cost.</t>
        </is>
      </c>
    </row>
    <row r="4">
      <c r="A4" s="4" t="inlineStr">
        <is>
          <t>Schedule of financial assets at amortised cost</t>
        </is>
      </c>
      <c r="B4" s="4" t="inlineStr">
        <is>
          <t>Half-year to 30 June 2020
Purchased
or
originated
credit-
Stage 1
Stage 2
Stage 3
impaired
Total
£m
£m
£m
£m
£m
Loans and advances to banks
At 1 January 2020
9,777
—
—
—
9,777
Exchange and other adjustments
368
–
—
—
368
Transfers to Stage 2
(43)
43
—
—
–
Additions (repayments)
1,078
1
—
—
1,079
At 30 June 2020
11,180
44
—
—
11,224
Allowance for impairment losses
(21)
(1)
—
—
(22)
Total loans and advances to banks
11,159
43
—
—
11,202
Loans and advances to customers
At 1 January 2020
449,975
28,543
6,015
13,714
498,247
Exchange and other adjustments
2,735
27
4
(54)
2,712
Additions (repayments)
8,247
417
(836)
(593)
7,235
Transfers to Stage 1
3,154
(3,145)
(9)
—
Transfers to Stage 2
(33,522)
33,866
(344)
—
Transfers to Stage 3
(1,060)
(1,569)
2,629
—
(31,428)
29,152
2,276
—
Recoveries
86
–
86
Financial assets that have been written off
(762)
(24)
(786)
At 30 June 2020
429,529
58,139
6,783
13,043
507,494
Allowance for impairment losses
(1,332)
(2,168)
(2,161)
(325)
(5,986)
Total loans and advances to customers
428,197
55,971
4,622
12,718
501,508
Debt securities
At 1 January 2020
5,544
—
3
—
5,547
Exchange and other adjustments
112
—
—
—
112
Additions (repayments)
(50)
—
—
—
(50)
Financial assets that have been written off
—
—
—
—
At 30 June 2020
5,606
—
3
—
5,609
Allowance for impairment losses
(2)
—
(3)
—
(5)
Total debt securities
5,604
—
—
—
5,604
Total financial assets at amortised cost
444,960
56,014
4,622
12,718
518,314
Exchange and other adjustments includes certain adjustments, prescribed by IFRS 9, in respect of purchased or originated credit-impaired financial assets.
Movements in Retail mortgage balances were as follows:
Purchased
or
originated
credit-
Stage 1
Stage 2
Stage 3
impaired
Total
£m
£m
£m
£m
£m
At 1 January 2020
257,043
16,935
1,506
13,714
289,198
Exchange and other adjustments
—
—
1
(54)
(53)
Additions (repayments)
(1,522)
(1,054)
(216)
(593)
(3,385)
Transfers to Stage 1
1,350
(1,345)
(5)
—
Transfers to Stage 2
(20,260)
20,473
(213)
—
Transfers to Stage 3
(34)
(702)
736
—
(18,944)
18,426
518
—
Recoveries
9
—
9
Financial assets that have been written off
(18)
(24)
(42)
At 30 June 2020
236,577
34,307
1,800
13,043
285,726
Allowance for impairment losses
(106)
(491)
(187)
(325)
(1,109)
Total loans and advances to customers
236,471
33,817
1,613
12,718
284,618
Year ended 31 December 2019
Purchased
or
originated
credit-
Stage 1
Stage 2
Stage 3
impaired
Total
£m
£m
£m
£m
£m
Loans and advances to banks
At 1 January 2019
6,282
3
—
—
6,285
Exchange and other adjustments
(218)
—
—
—
(218)
Additions (repayments)
3,713
(3)
—
—
3,710
At 31 December 2019
9,777
—
—
—
9,777
Allowance for impairment losses
(2)
—
—
—
(2)
Total loans and advances to banks
9,775
—
—
—
9,775
Loans and advances to customers
At 1 January 2019
441,531
25,345
5,741
15,391
488,008
Exchange and other adjustments
(498)
(34)
47
283
(202)
Additions (repayments)
13,554
(2,558)
(858)
(1,934)
8,204
Transfers to Stage 1
6,318
(6,286)
(32)
—
Transfers to Stage 2
(13,084)
13,516
(432)
—
Transfers to Stage 3
(1,540)
(1,440)
2,980
—
(8,306)
5,790
2,516
—
Recoveries
397
28
425
Acquisition of portfolios
3,694
—
—
—
3,694
Financial assets that have been written off
(1,828)
(54)
(1,882)
At 31 December 2019
449,975
28,543
6,015
13,714
498,247
Allowance for impairment losses
(675)
(995)
(1,447)
(142)
(3,259)
Total loans and advances to customers
449,300
27,548
4,568
13,572
494,988
Debt securities
At 1 January 2019
5,238
—
6
—
5,244
Exchange and other adjustments
(94)
—
(2)
—
(96)
Additions (repayments)
400
—
—
—
400
Financial assets that have been written off
(1)
—
(1)
At 31 December 2019
5,544
—
3
—
5,547
Allowance for impairment losses
—
—
(3)
—
(3)
Total debt securities
5,544
—
—
—
5,544
Total financial assets at amortised cost
464,619
27,548
4,568
13,572
510,307
Movements in Retail mortgage balances were as follows:
Purchased
or
originated
credit-
Stage 1
Stage 2
Stage 3
impaired
Total
£m
£m
£m
£m
£m
At 1 January 2019
257,797
13,654
1,393
15,391
288,235
Exchange and other adjustments
(1)
—
2
283
284
Additions (repayments)
799
(1,432)
(416)
(1,934)
(2,983)
Transfers to Stage 1
3,060
(3,057)
(3)
—
Transfers to Stage 2
(7,879)
8,242
(363)
—
Transfers to Stage 3
(427)
(472)
899
—
(5,246)
4,713
533
—
Recoveries
29
28
57
Acquisition of portfolios
3,694
—
—
—
3,694
Financial assets that have been written off
(35)
(54)
(89)
At 31 December 2019
257,043
16,935
1,506
13,714
289,198
Allowance for impairment losses
(23)
(281)
(122)
(142)
(568)
Total loans and advances to customers
257,020
16,654
1,384
13,572
288,6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llowance for impairment losses (Tables)</t>
        </is>
      </c>
      <c r="B1" s="2" t="inlineStr">
        <is>
          <t>6 Months Ended</t>
        </is>
      </c>
    </row>
    <row r="2">
      <c r="B2" s="2" t="inlineStr">
        <is>
          <t>Jun. 30, 2020</t>
        </is>
      </c>
    </row>
    <row r="3">
      <c r="A3" s="3" t="inlineStr">
        <is>
          <t>Allowance for impairment losses.</t>
        </is>
      </c>
    </row>
    <row r="4">
      <c r="A4" s="4" t="inlineStr">
        <is>
          <t>Schedule of movement in the allowance for impairment losses</t>
        </is>
      </c>
      <c r="B4" s="4" t="inlineStr">
        <is>
          <t>Purchased
or
originated
credit-
Half-year to 30 June 2020
Stage 1
Stage 2
Stage 3
impaired
Total
£m
£m
£m
£m
£m
In respect of drawn balances
At 1 January 2020
677
995
1,464
142
3,278
Exchange and other adjustments
1
1
26
(38)
(10)
Transfers to Stage 1
108
(107)
(1)
—
Transfers to Stage 2
(90)
133
(43)
—
Transfers to Stage 3
(10)
(133)
143
—
Impact of transfers between stages
(64)
777
447
1,160
(56)
670
546
1,160
Other items charged to the income statement
733
503
858
245
2,339
Charge to the income statement (note 5)
677
1,173
1,404
245
3,499
Advances written off
(762)
(24)
(786)
Recoveries of advances written off in previous years
86
—
86
Discount unwind
(27)
—
(27)
At 30 June 2020
1,355
2,169
2,191
325
6,040
In respect of undrawn balances
At 1 January 2020
95
77
5
—
177
Exchange and other adjustments
—
—
—
—
Transfers to Stage 1
8
(8)
—
—
Transfers to Stage 2
(8)
8
—
—
Transfers to Stage 3
—
(6)
6
—
Impact of transfers between stages
(2)
94
11
103
(2)
88
17
103
Other items charged to the income statement
158
50
13
—
221
Charge to the income statement (note 5)
156
138
30
—
324
At 30 June 2020
251
215
35
—
501
Total allowance for impairment losses
1,606
2,384
2,226
325
6,541
In respect of:
Loans and advances to banks
21
1
—
—
22
Retail mortgages
106
491
187
325
1,109
Other
1,226
1,677
1,974
—
4,877
Loans and advances to customers
1,332
2,168
2,161
325
5,986
Debt securities
2
—
3
—
5
Financial assets at amortised cost
1,355
2,169
2,164
325
6,013
Other assets
—
—
27
—
27
Provisions in relation to loan commitments and financial guarantees
251
215
35
—
501
Total allowance for impairment losses
1,606
2,384
2,226
325
6,541
Expected credit loss in respect of financial assets at fair value through other comprehensive income (memorandum item)
6
—
—
—
6
Purchased
or
originated
credit-
Stage 1
Stage 2
Stage 3
impaired
Total
£m
£m
£m
£m
£m
At 1 January 2020
24
281
122
142
569
Exchange and other adjustments
(2)
1
—
(38)
(39)
Transfers to Stage 1
14
(14)
—
—
Transfers to Stage 2
(6)
16
(10)
—
Transfers to Stage 3
—
(28)
28
—
Impact of transfers between stages
(12)
159
39
186
(4)
186
Other items charged to the income statement
90
76
7
245
418
Charge to the income statement
86
209
64
245
604
Advances written off
(18)
(24)
(42)
Recoveries of advances written off in previous years
9
—
9
Discount unwind
10
—
10
At 30 June 2020
108
491
187
325
1,111
Purchased
or
originated
credit-
Stage 1
Stage 2
Stage 3
impaired
Total
£m
£m
£m
£m
£m
In respect of drawn balances
At 1 January 2019
527
994
1,570
78
3,169
Exchange and other adjustments
11
(9)
23
283
308
Transfers to Stage 1
229
(222)
(7)
—
Transfers to Stage 2
(53)
92
(39)
—
Transfers to Stage 3
(15)
(140)
155
—
Impact of transfers between stages
(175)
353
420
598
(14)
83
529
598
Other items charged to the income statement
153
(73)
827
(193)
714
Charge to the income statement
139
10
1,356
(193)
1,312
Advances written off
(1,829)
(54)
(1,883)
Recoveries of advances written off in previous years
397
28
425
Discount unwind
(53)
—
(53)
At 31 December 2019
677
995
1,464
142
3,278
In respect of undrawn balances
At 1 January 2019
123
64
6
—
193
Exchange and other adjustments
—
(1)
—
—
(1)
Transfers to Stage 1
19
(19)
—
—
Transfers to Stage 2
(4)
4
—
—
Transfers to Stage 3
(1)
(3)
4
—
Impact of transfers between stages
(17)
24
(1)
6
(3)
6
3
6
Other items charged to the income statement
(25)
8
(4)
—
(21)
Charge to the income statement
(28)
14
(1)
—
(15)
At 31 December 2019
95
77
5
—
177
Total allowance for impairment losses
772
1,072
1,469
142
3,455
In respect of:
Loans and advances to banks
2
—
—
—
2
Retail mortgages
23
281
122
142
568
Other
652
714
1,325
—
2,691
Loans and advances to customers
675
995
1,447
142
3,259
Debt securities
—
—
3
—
3
Financial assets at amortised cost
677
995
1,450
142
3,264
Other assets
—
—
14
—
14
Provisions in relation to loan commitments and financial guarantees
95
77
5
—
177
Total allowance for impairment losses
772
1,072
1,469
142
3,455
Expected credit loss in respect of financial assets at fair value through other comprehensive income (memorandum item)
—
—
—
—
—
Purchased
or
originated
credit-
Stage 1
Stage 2
Stage 3
impaired
Total
£m
£m
£m
£m
£m
At 1 January 2019
37
226
118
78
459
Exchange and other adjustments
—
—
—
283
283
Transfers to Stage 1
17
(17)
—
—
Transfers to Stage 2
(13)
33
(20)
—
Transfers to Stage 3
(5)
(21)
26
—
Impact of transfers between stages
(15)
105
39
129
(16)
100
45
129
Other items charged to the income statement
3
(45)
(59)
(193)
(294)
Charge to the income statement
(13)
55
(14)
(193)
(165)
Advances written off
(35)
(54)
(89)
Recoveries of advances written off in previous years
29
28
57
Discount unwind
24
—
24
At 31 December 2019
24
281
122
142
569</t>
        </is>
      </c>
    </row>
    <row r="5">
      <c r="A5" s="4" t="inlineStr">
        <is>
          <t>Schedule of impairment charged to profit and loss</t>
        </is>
      </c>
      <c r="B5" s="4" t="inlineStr">
        <is>
          <t>Half-year
Year ended
to 30 June
31 Dec
£m
£m
Drawn balances
3,499
1,312
Undrawn balances
324
(15)
Financial assets at fair value through other comprehensive income
6
(1)
Total
3,829
1,2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n issue (Tables)</t>
        </is>
      </c>
      <c r="B1" s="2" t="inlineStr">
        <is>
          <t>6 Months Ended</t>
        </is>
      </c>
    </row>
    <row r="2">
      <c r="B2" s="2" t="inlineStr">
        <is>
          <t>Jun. 30, 2020</t>
        </is>
      </c>
    </row>
    <row r="3">
      <c r="A3" s="3" t="inlineStr">
        <is>
          <t>Debt securities in issue</t>
        </is>
      </c>
    </row>
    <row r="4">
      <c r="A4" s="4" t="inlineStr">
        <is>
          <t>Schedule of Debt Securities</t>
        </is>
      </c>
      <c r="B4" s="4" t="inlineStr">
        <is>
          <t>At 30 June 2020
At 31 December 2019
At fair
At fair
value
value
through
At
through
At
profit or
amortised
profit or
amortised
loss
cost
Total
loss
cost
Total
£m
£m
£m
£m
£m
£m
Medium-term notes issued
7,644
45,903
53,547
7,484
41,291
48,775
Covered bonds
–
27,770
27,770
—
29,821
29,821
Certificates of deposit
–
11,842
11,842
—
10,598
10,598
Securitisation notes
47
5,830
5,877
47
7,288
7,335
Commercial paper
–
8,586
8,586
—
8,691
8,691
7,691
99,931
107,622
7,531
97,689
105,2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GBP (£) £ in Millions</t>
        </is>
      </c>
      <c r="B1" s="2" t="inlineStr">
        <is>
          <t>6 Months Ended</t>
        </is>
      </c>
    </row>
    <row r="2">
      <c r="B2" s="2" t="inlineStr">
        <is>
          <t>Jun. 30, 2020</t>
        </is>
      </c>
      <c r="C2" s="2" t="inlineStr">
        <is>
          <t>Dec. 31, 2019</t>
        </is>
      </c>
      <c r="D2" s="2" t="inlineStr">
        <is>
          <t>Jun. 30, 2019</t>
        </is>
      </c>
    </row>
    <row r="3">
      <c r="A3" s="3" t="inlineStr">
        <is>
          <t>CONSOLIDATED STATEMENT OF COMPREHENSIVE INCOME</t>
        </is>
      </c>
    </row>
    <row r="4">
      <c r="A4" s="4" t="inlineStr">
        <is>
          <t>Tax</t>
        </is>
      </c>
      <c r="B4" s="5" t="n">
        <v>0</v>
      </c>
      <c r="C4" s="5" t="n">
        <v>0</v>
      </c>
      <c r="D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ost-retirement defined benefit schemes (Tables)</t>
        </is>
      </c>
      <c r="B1" s="2" t="inlineStr">
        <is>
          <t>6 Months Ended</t>
        </is>
      </c>
    </row>
    <row r="2">
      <c r="B2" s="2" t="inlineStr">
        <is>
          <t>Jun. 30, 2020</t>
        </is>
      </c>
    </row>
    <row r="3">
      <c r="A3" s="3" t="inlineStr">
        <is>
          <t>Post-retirement defined benefit schemes</t>
        </is>
      </c>
    </row>
    <row r="4">
      <c r="A4" s="4" t="inlineStr">
        <is>
          <t>Schedule of Group's post-retirement defined benefit scheme obligations</t>
        </is>
      </c>
      <c r="B4" s="4" t="inlineStr">
        <is>
          <t>At 30 June
At 31 Dec
£m
£m
Defined benefit pension schemes:
Fair value of scheme assets
50,696
45,791
Present value of funded obligations
(48,593)
(45,241)
Net pension scheme asset
2,103
550
Other post-retirement schemes
(133)
(126)
Net retirement benefit asset
1,970
424
Recognised on the balance sheet as:
Retirement benefit assets
2,241
681
Retirement benefit obligations
(271)
(257)
Net retirement benefit asset
1,970
424</t>
        </is>
      </c>
    </row>
    <row r="5">
      <c r="A5" s="4" t="inlineStr">
        <is>
          <t>Schedule of movement in the Group's net post-retirement defined benefit scheme asset during the period</t>
        </is>
      </c>
      <c r="B5" s="4" t="inlineStr">
        <is>
          <t>£m
Asset at 1 January 2020
424
Income statement charge
(121)
Employer contributions
999
Remeasurement
668
Asset at 30 June 2020
1,970</t>
        </is>
      </c>
    </row>
    <row r="6">
      <c r="A6" s="4" t="inlineStr">
        <is>
          <t>Schedule of charge to income statement in respect of pensions and other post-retirement benefit schemes</t>
        </is>
      </c>
      <c r="B6" s="4" t="inlineStr">
        <is>
          <t>Half-year to
Half-year to
Half-year to
30 June
30 June
31 Dec
£m
£m
£m
Defined benefit pension schemes
139
106
Defined contribution schemes
141
146
Total charge to the income statement (note 4)
280
252</t>
        </is>
      </c>
    </row>
    <row r="7">
      <c r="A7" s="4" t="inlineStr">
        <is>
          <t>Schedule of principal assumptions used in the valuations of the defined benefit pension schemes</t>
        </is>
      </c>
      <c r="B7" s="4" t="inlineStr">
        <is>
          <t>At 30 June
At 31 Dec
%
%
Discount rate
1.54
2.05
Rate of inflation:
Retail Prices Index
2.85
2.94
Consumer Price Index
1.90
1.99
Rate of salary increases
0.00
0.00
Weighted-average rate of increase for pensions in payment
2.52
2.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for liabilities and charges (Tables)</t>
        </is>
      </c>
      <c r="B1" s="2" t="inlineStr">
        <is>
          <t>6 Months Ended</t>
        </is>
      </c>
    </row>
    <row r="2">
      <c r="B2" s="2" t="inlineStr">
        <is>
          <t>Jun. 30, 2020</t>
        </is>
      </c>
    </row>
    <row r="3">
      <c r="A3" s="3" t="inlineStr">
        <is>
          <t>Provisions for liabilities and charges</t>
        </is>
      </c>
    </row>
    <row r="4">
      <c r="A4" s="4" t="inlineStr">
        <is>
          <t>Schedule of provisions and liabilities</t>
        </is>
      </c>
      <c r="B4" s="4" t="inlineStr">
        <is>
          <t>Provisions
Payment
Other
for
protection
regulatory
commitments
insurance
provisions
Other
Total
£m
£m
£m
£m
£m
At 1 January 2020
177
1,880
528
738
3,323
Exchange and other adjustments
—
—
9
—
9
Provisions applied
—
(999)
(319)
(117)
(1,435)
Charge for the period
324
—
177
63
564
At 30 June 2020
501
881
395
684
2,4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guarantees (Tables)</t>
        </is>
      </c>
      <c r="B1" s="2" t="inlineStr">
        <is>
          <t>6 Months Ended</t>
        </is>
      </c>
    </row>
    <row r="2">
      <c r="B2" s="2" t="inlineStr">
        <is>
          <t>Jun. 30, 2020</t>
        </is>
      </c>
    </row>
    <row r="3">
      <c r="A3" s="3" t="inlineStr">
        <is>
          <t>Contingent liabilities, commitments and guarantees</t>
        </is>
      </c>
    </row>
    <row r="4">
      <c r="A4" s="4" t="inlineStr">
        <is>
          <t>Schedule of contingent liabilities, commitments and guarantees arising from the banking business</t>
        </is>
      </c>
      <c r="B4" s="4" t="inlineStr">
        <is>
          <t>At 30 June
At 31 Dec
£m
£m
Contingent liabilities
Acceptances and endorsements
141
74
Other:
Other items serving as direct credit substitutes
370
366
Performance bonds and other transaction-related contingencies
2,157
2,454
2,527
2,820
Total contingent liabilities
2,668
2,894
Commitments and guarantees
Documentary credits and other short-term trade-related transactions
1
—
Forward asset purchases and forward deposits placed
170
189
Undrawn formal standby facilities, credit lines and other commitments to lend:
Less than 1 year original maturity:
Mortgage offers made
14,166
12,684
Other commitments and guarantees
90,755
85,735
104,921
98,419
1 year or over original maturity
32,916
34,945
Total commitments and guarantees
138,008
133,5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0</t>
        </is>
      </c>
    </row>
    <row r="3">
      <c r="A3" s="3" t="inlineStr">
        <is>
          <t>Fair values of financial assets and liabilities</t>
        </is>
      </c>
    </row>
    <row r="4">
      <c r="A4" s="4" t="inlineStr">
        <is>
          <t>Schedule of carrying values and fair values of financial assets and liabilities</t>
        </is>
      </c>
      <c r="B4" s="4" t="inlineStr">
        <is>
          <t>At 30 June 2020
At 31 December 2019
Carrying
Fair
Carrying
Fair
value
value
value
value
£m
£m
£m
£m
Financial assets
Financial assets at fair value through profit or loss
157,113
157,113
160,189
160,189
Derivative financial instruments
32,978
32,978
26,369
26,369
Loans and advances to banks
11,202
11,211
9,775
9,773
Loans and advances to customers
501,508
501,494
494,988
495,804
Debt securities
5,604
5,597
5,544
5,537
Financial assets at amortised cost
518,314
518,302
510,307
511,114
Financial assets at fair value through other comprehensive income
27,211
27,211
25,092
25,092
Financial liabilities
Deposits from banks
34,124
34,190
28,179
28,079
Customer deposits
453,446
453,773
421,320
421,728
Financial liabilities at fair value through profit or loss
21,474
21,474
21,486
21,486
Derivative financial instruments
28,631
28,631
25,779
25,779
Debt securities in issue
99,931
105,211
97,689
100,443
Liabilities arising from non-participating investment contracts
34,927
34,927
37,459
37,459
Subordinated liabilities
17,717
22,368
17,130
19,783</t>
        </is>
      </c>
    </row>
    <row r="5">
      <c r="A5" s="4" t="inlineStr">
        <is>
          <t>Schedule of financial assets carried at fair value by valuation hierarchy</t>
        </is>
      </c>
      <c r="B5" s="4" t="inlineStr">
        <is>
          <t>Level 1
Level 2
Level 3
Total
£m
£m
£m
£m
At 30 June 2020
Financial assets at fair value through profit or loss:
Loans and advances to customers
—
11,232
11,264
22,496
Loans and advances to banks
—
4,075
—
4,075
Debt securities
20,747
23,610
1,841
46,198
Treasury and other bills
20
—
—
20
Equity shares
82,086
356
1,882
84,324
Total financial assets at fair value through profit or loss
102,853
39,273
14,987
157,113
Financial assets at fair value through other comprehensive income:
Debt securities
14,142
12,644
181
26,967
Treasury and other bills
80
—
—
80
Equity shares
—
—
164
164
Total financial assets at fair value through other comprehensive income
14,222
12,644
345
27,211
Derivative financial instruments
99
31,995
884
32,978
Total financial assets carried at fair value
117,174
83,912
16,216
217,302
At 31 December 2019
Financial assets at fair value through profit or loss:
Loans and advances to customers
—
10,164
10,912
21,076
Loans and advances to banks
18
2,381
—
2,399
Debt securities
18,670
20,246
1,990
40,906
Treasury and other bills
19
—
—
19
Equity shares
93,766
17
2,006
95,789
Total financial assets at fair value through profit or loss
112,473
32,808
14,908
160,189
Financial assets at fair value through other comprehensive income:
Debt securities
12,876
11,273
181
24,330
Treasury and other bills
535
—
—
535
Equity shares
—
—
227
227
Total financial assets at fair value through other comprehensive income
13,411
11,273
408
25,092
Derivative financial instruments
50
25,456
863
26,369
Total financial assets carried at fair value
125,934
69,537
16,179
211,650</t>
        </is>
      </c>
    </row>
    <row r="6">
      <c r="A6" s="4" t="inlineStr">
        <is>
          <t>Schedule of financial liabilities carried at fair value by valuation hierarchy</t>
        </is>
      </c>
      <c r="B6" s="4" t="inlineStr">
        <is>
          <t>Level 1
Level 2
Level 3
Total
£m
£m
£m
£m
At 30 June 2020
Financial liabilities at fair value through profit or loss:
Liabilities held at fair value through profit or loss
—
7,644
47
7,691
Trading liabilities
1,963
11,820
—
13,783
Total financial liabilities at fair value through profit or loss
1,963
19,464
47
21,474
Derivative financial instruments
63
27,101
1,467
28,631
Total financial liabilities carried at fair value
2,026
46,565
1,514
50,105
At 31 December 2019
Financial liabilities at fair value through profit or loss:
Liabilities held at fair value through profit or loss
—
7,483
48
7,531
Trading liabilities
2,781
11,174
—
13,955
Total financial liabilities at fair value through profit or loss
2,781
18,657
48
21,486
Derivative financial instruments
54
24,358
1,367
25,779
Total financial liabilities carried at fair value
2,835
43,015
1,415
47,265</t>
        </is>
      </c>
    </row>
    <row r="7">
      <c r="A7" s="4" t="inlineStr">
        <is>
          <t>Schedule of movements in the level 3 financial assets portfolio</t>
        </is>
      </c>
      <c r="B7" s="4" t="inlineStr">
        <is>
          <t>Financial
Financial
assets at
Total
assets at
fair value
financial
fair value
through other
assets
through profit
comprehensive
Derivative
carried at
or loss
income
assets
fair value
£m
£m
£m
£m
At 1 January 2020
14,908
408
863
16,179
Exchange and other adjustments
106
11
19
136
Gains recognised in the income statement within other income
135
—
124
259
Losses recognised in other comprehensive income within the revaluation reserve in respect of financial assets carried at fair value through other comprehensive income
—
(67)
—
(67)
Purchases/ increases to customer loans
851
—
2
853
Sales/ repayments
(839)
(7)
(81)
(927)
Transfers into the level 3 portfolio
73
—
41
114
Transfers out of the level 3 portfolio
(247)
—
(84)
(331)
At 30 June 2020
14,987
345
884
16,216
Gains recognised in the income statement within other income relating to those assets held at 30 June 2020
141
—
132
273
Financial
Financial
assets
Total
assets at
at fair value
financial
fair value
through other
assets
through profit
comprehensive
Derivative
carried at
or loss
income
assets
fair value
£m
£m
£m
£m
At 1 January 2019
13,917
267
927
15,111
Exchange and other adjustments
3
1
—
4
Gains recognised in the income statement within other income
489
—
251
740
Gains recognised in other comprehensive income within the revaluation reserve in respect of financial assets held at fair value through other comprehensive income
—
8
—
8
Purchases/ increases to customer loans
1,511
—
2
1,513
Sales/ repayments
(1,522)
(80)
(16)
(1,618)
Transfers into the level 3 portfolio
563
—
22
585
Transfers out of the level 3 portfolio
(98)
—
(2)
(100)
At 30 June 2019
14,863
196
1,184
16,243
Gains recognised in the income statement within other income relating to those assets held at 30 June 2019
189
—
285
474</t>
        </is>
      </c>
    </row>
    <row r="8">
      <c r="A8" s="4" t="inlineStr">
        <is>
          <t>Schedule of movements in the level 3 financial liabilities portfolio</t>
        </is>
      </c>
      <c r="B8" s="4" t="inlineStr">
        <is>
          <t>Financial
Total
liabilities at
financial
fair value
liabilities
through
Derivative
carried at
profit or loss
liabilities
fair value
£m
£m
£m
At 1 January 2020
48
1,367
1,415
Exchange and other adjustments
—
20
20
Losses recognised in the income statement within other income
1
194
195
Additions
—
2
2
Redemptions
(2)
(8)
(10)
Transfers into the level 3 portfolio
—
51
51
Transfers out of the level 3 portfolio
—
(159)
(159)
At 30 June 2020
47
1,467
1,514
Losses recognised in the income statement within other income relating to those liabilities held at 30 June 2020
—
195
195
Financial
Total
liabilities at
financial
fair value
liabilities
through
Derivative
carried at
profit or loss
liabilities
fair value
£m
£m
£m
At 1 January 2019
11
716
727
Exchange and other adjustments
—
—
—
Losses recognised in the income statement within other income
—
204
204
Additions
—
1
1
Redemptions
(1)
(12)
(13)
Transfers into the level 3 portfolio
53
364
417
Transfers out of the level 3 portfolio
(11)
—
(11)
At 30 June 2019
52
1,273
1,325
Losses recognised in the income statement within other income relating to those liabilities held at 30 June 2019
—
249
249</t>
        </is>
      </c>
    </row>
    <row r="9">
      <c r="A9" s="4" t="inlineStr">
        <is>
          <t>Schedule of effects of reasonably possible alternative assumptions for categories of level 3 financial assets and financial liabilities</t>
        </is>
      </c>
      <c r="B9" s="4" t="inlineStr">
        <is>
          <t>At 30 June 2020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Interest rate spreads (bps)
50 bps /
11,264
541
(503)
Equity and venture capital investments
Market approach
Earnings multiple
1.1 /
1,886
30
(30)
Equity and venture capital investments
Underlying asset/net asset value (incl. property prices)³
n/a
961
124
(146)
Unlisted equities, debt securities and property partnerships in the life funds
Underlying asset/net asset value (incl. property prices)³
n/a
867
8
(44)
Other
9
14,987
Financial assets at fair value through other comprehensive income
345
8
(9)
Derivative financial assets
Interest rate derivatives
Option pricing model
Interest rate volatility
0% /
884
5
(7)
884
Financial assets carried at fair value
16,216
Financial liabilities at fair value through profit or loss
47
Derivative financial liabilities
Interest rate derivatives
Option pricing model
Interest rate volatility
0% /
1,467
—
—
Financial liabilities carried at fair value
1,514
1
Where the exposure to an unobservable input is managed on a net basis, only the net impact is shown in the table.
2
The range represents the highest and lowest inputs used in the level 3 valuations.
3
Underlying asset/net asset values represent fair value.
At 31 December 2019
Effect of reasonably
possible alternative
Significant
assumptions 1
Valuation
unobservable
Carrying
Favourable
Unfavourable
technique(s)
inputs
Range 2
value
changes
changes
£m
£m
£m
Financial assets at fair value through profit or loss:
Loans and advances to customers
Discounted cash flows
Interest rate spreads (bps)
47bps / 108bps
10,912
401
(384)
Equity and venture capital investments
Market approach
Earnings multiple
1.5 /15.4
1,948
89
(89)
Underlying assets/net asset value (incl. property prices)³
935
89
(113)
Unlisted equities, debt securities and property partnerships in the life funds
Underlying asset/net asset value (incl. property prices, broker quotes or discounted cash flows) 3
n/a
n/a
1,052
19
(41)
Other
61
1
(1)
14,908
Financial assets at fair value through other comprehensive income
408
Derivative financial assets:
Interest rate derivatives
Option pricing model
Interest rate volatility
14% / 115%
863
5
(6)
863
Financial assets carried at fair value
16,179
Financial liabilities at fair value through profit or loss
48
Derivative financial liabilities:
Interest rate derivatives
Option pricing model
Interest rate volatility
14% / 115%
1,367
—
—
1,367
Financial liabilities carried at fair value
1,415
1
Where the exposure to an unobservable input is managed on a net basis, only the net impact is shown in the table.
2
The range represents the highest and lowest inputs used in the level 3 valuations.
3
Underlying asset/net asset values represent fair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0</t>
        </is>
      </c>
    </row>
    <row r="3">
      <c r="A3" s="3" t="inlineStr">
        <is>
          <t>Credit quality of loans and advances to banks and customers</t>
        </is>
      </c>
    </row>
    <row r="4">
      <c r="A4" s="4" t="inlineStr">
        <is>
          <t>Schedule of credit quality of loans and advances to banks and customers</t>
        </is>
      </c>
      <c r="B4" s="4" t="inlineStr">
        <is>
          <t>Gross drawn exposures
At 30 June 2020
Purchased
or
originated
credit-
PD
Stage 1
Stage 2
Stage 3
impaired
Total
range
£m
£m
£m
£m
£m
Loans and advances to banks:
CMS 1-10
-
6,094
—
—
—
6,094
CMS 11-14
-
5,049
—
—
—
5,049
CMS 15-18
-
37
44
—
—
81
CMS 19
-
—
—
—
—
—
CMS 20-23
—
—
—
—
—
11,180
44
—
—
11,224
Loans and advances to customers:
Retail – mortgages
RMS 1-6
-
236,569
27,321
—
—
263,890
RMS 7-9
-
8
3,770
—
—
3,778
RMS 10
-
—
862
—
—
862
RMS 11-13
-
—
2,354
—
—
2,354
RMS 14
—
—
1,800
13,043
14,843
236,577
34,307
1,800
13,043
285,727
Retail – credit cards
RMS 1-6
-
10,070
456
—
—
10,526
RMS 7-9
-
2,882
641
—
—
3,523
RMS 10
-
403
361
—
—
764
RMS 11-13
-
84
630
—
—
714
RMS 14
—
—
368
—
368
13,439
2,088
368
—
15,895
Retail – UK Motor Finance
RMS 1-6
-
11,615
1,762
—
—
13,377
RMS 7-9
-
1,054
693
—
—
1,747
RMS 10
-
—
155
—
—
155
RMS 11-13
-
5
310
—
—
315
RMS 14
—
—
236
—
236
12,674
2,920
236
—
15,830
Retail – other
RMS 1-6
-
19,242
693
—
—
19,935
RMS 7-9
-
3,213
546
—
—
3,759
RMS 10
-
787
191
—
—
978
RMS 11-13
-
997
631
—
—
1,628
RMS 14
—
—
480
—
480
24,239
2,061
480
—
26,780
Total Retail
286,929
41,376
2,884
13,043
344,232
At 30 June 2020
Purchased
or
originated
credit-
PD
Stage 1
Stage 2
Stage 3
impaired
Total
range
£m
£m
£m
£m
£m
Commercial
CMS 1-10
-
29,923
353
–
–
30,276
CMS 11-14
-
40,101
7,276
–
–
47,377
CMS 15-18
-
8,038
7,543
–
–
15,581
CMS 19
-
–
1,568
–
–
1,568
CMS 20-23
–
–
3,808
–
3,808
78,062
16,740
3,808
–
98,610
Other
RMS 1-6
-
765
23
–
–
788
RMS 7-9
-
–
–
–
–
–
RMS 10
-
20.00%
–
–
–
–
–
RMS 11-13
-
–
–
–
–
–
RMS 14
–
–
91
–
91
765
23
91
–
879
CMS 1-10
-
63,773
–
–
–
63,773
CMS 11-14
-
–
–
–
–
–
CMS 15-18
-
–
–
–
–
–
CMS 19
-
–
–
–
–
–
CMS 20-23
–
–
–
–
–
63,773
–
–
–
63,773
Total loans and advances to customers
429,529
58,139
6,783
13,043
507,494
In respect of:
Retail
286,929
41,376
2,884
13,043
344,232
Commercial
78,062
16,740
3,808
–
98,610
Other
64,538
23
91
–
64,652
Total loans and advances to customers
429,529
58,139
6,783
13,043
507,494
The update to the Group's economic outlook has contributed to a deterioration of assigned credit quality and an increase in stage 2 balances due to the forward-looking probability of default (PD) used for rating segmentation.
Lending originated under the UK Government's COVID-19 support schemes is rated according to the customer's probability of default; the Government guarantees impact the anticipated loss given default (LGD).
Expected credit losses
At 30 June 2020
Purchased
or
originated
credit-
PD
Stage 1
Stage 2
Stage 3
impaired
Total
range
£m
£m
£m
£m
£m
Loans and advances to banks:
CMS 1-10
-
1
—
—
—
1
CMS 11-14
-
19
—
—
—
19
CMS 15-18
-
1
1
—
—
2
CMS 19
-
—
—
—
—
—
CMS 20-23
—
—
—
—
—
21
1
—
—
22
Loans and advances to customers:
Retail – mortgages
RMS 1-6
-
106
250
—
—
356
RMS 7-9
-
—
79
—
—
79
RMS 10
-
—
28
—
—
28
RMS 11-13
-
—
134
—
—
134
RMS 14
—
—
187
325
512
106
491
187
325
1,109
Retail – credit cards
RMS 1-6
-
96
22
—
—
118
RMS 7-9
-
134
61
—
—
195
RMS 10
-
44
58
—
—
102
RMS 11-13
-
13
208
—
—
221
RMS 14
—
—
121
—
121
287
349
121
—
757
Retail – UK Motor Finance
RMS 1-6
-
184
50
—
—
234
RMS 7-9
-
8
47
—
—
55
RMS 10
-
—
21
—
—
21
RMS 11-13
-
—
99
—
—
99
RMS 14
—
—
152
—
152
192
217
152
—
561
Retail - other
RMS 1-6
-
116
28
—
—
144
RMS 7-9
-
110
43
—
—
153
RMS 10
-
22
35
—
—
57
RMS 11-13
-
17
213
—
—
230
RMS 14
—
—
173
—
173
265
319
173
—
757
Total Retail
850
1,376
633
325
3,184
At 30 June 2020
Purchased
or
originated
credit-
PD
Stage 1
Stage 2
Stage 3
impaired
Total
range
£m
£m
£m
£m
£m
Commercial
CMS 1-10
-
21
2
—
—
23
CMS 11-14
-
131
164
—
—
295
CMS 15-18
-
118
390
—
—
508
CMS 19
-
—
236
—
—
236
CMS 20-23
—
—
1,509
—
1,509
270
792
1,509
—
2,571
Other
RMS 1-6
-
12
—
—
—
12
RMS 7-9
-
—
—
—
—
—
RMS 10
-
—
—
—
—
—
RMS 11-13
-
—
—
—
—
—
RMS 14
—
—
19
—
19
12
—
19
—
31
CMS 1-10
-
—
—
—
—
—
CMS 11-14
-
—
—
—
—
—
CMS 15-18
-
—
—
—
—
—
CMS 19
-
—
—
—
—
—
CMS 20-23
—
—
—
—
—
—
—
—
—
—
Central adjustment to severe scenario
200
—
—
—
200
Total loans and advances to customers
1,332
2,168
2,161
325
5,986
In respect of:
Retail
850
1,376
633
325
3,184
Commercial
270
792
1,509
—
2,571
Other
212
—
19
—
231
Total loans and advances to customers
1,332
2,168
2,161
325
5,986
Gross drawn exposures
At 31 December 2019
Purchased
or
originated
credit-
PD
Stage 1
Stage 2
Stage 3
impaired
Total
range
£m
£m
£m
£m
£m
Loans and advances to banks:
CMS 1-10
-
9,777
—
—
—
9,777
CMS 11-14
-
—
—
—
—
—
CMS 15-18
-
—
—
—
—
—
CMS 19
-
—
—
—
—
—
CMS 20-23
—
—
—
—
—
9,777
—
—
—
9,777
Loans and advances to customers:
Retail – mortgages
RMS 1-6
-
257,028
13,494
—
—
270,522
RMS 7-9
-
15
2,052
—
—
2,067
RMS 10
-
—
414
—
—
414
RMS 11-13
-
—
975
—
—
975
RMS 14
—
—
1,506
13,714
15,220
257,043
16,935
1,506
13,714
289,198
Retail – credit cards
RMS 1-6
-
14,745
729
—
—
15,474
RMS 7-9
-
1,355
556
—
—
1,911
RMS 10
-
32
105
—
—
137
RMS 11-13
-
1
291
—
—
292
RMS 14
—
—
385
—
385
16,133
1,681
385
—
18,199
Retail – UK Motor Finance
RMS 1-6
-
13,568
1,297
—
—
14,865
RMS 7-9
-
314
368
—
—
682
RMS 10
-
—
99
—
—
99
RMS 11-13
-
2
178
—
—
180
RMS 14
—
—
150
—
150
13,884
1,942
150
—
15,976
Retail - other
RMS 1-6
-
17,166
763
—
—
17,929
RMS 7-9
-
1,330
784
—
—
2,114
RMS 10
-
44
91
—
—
135
RMS 11-13
-
151
338
—
—
489
RMS 14
—
—
443
—
443
18,691
1,976
443
—
21,110
Total Retail
305,751
22,534
2,484
13,714
344,483
At 31 December 2019
Purchased
or
originated
credit-
PD
Stage 1
Stage 2
Stage 3
impaired
Total
range
£m
£m
£m
£m
£m
Commercial
CMS 1-10
-
59,708
379
—
—
60,087
CMS 11-14
-
25,569
2,318
—
—
27,887
CMS 15-18
-
1,797
3,111
—
—
4,908
CMS 19
-
99.99%
—
169
—
—
169
CMS 20-23
—
—
3,447
—
3,447
87,074
5,977
3,447
—
96,498
Other
RMS 1-6
-
754
32
—
—
786
RMS 7-9
-
40
—
—
—
40
RMS 10
-
—
—
—
—
—
RMS 11-13
-
—
—
—
—
—
RMS 14
—
—
84
—
84
794
32
84
—
910
CMS 1-10
-
56,356
—
—
—
56,356
CMS 11-14
-
—
—
—
—
—
CMS 15-18
-
—
—
—
—
—
CMS 19
-
—
—
—
—
—
CMS 20-23
—
—
—
—
—
56,356
—
—
—
56,356
Total loans and advances to customers
449,975
28,543
6,015
13,714
498,247
In respect of:
Retail
305,751
22,534
2,484
13,714
344,483
Commercial
87,074
5,977
3,447
—
96,498
Other
57,150
32
84
—
57,266
Total loans and advances to customers
449,975
28,543
6,015
13,714
498,247
Expected credit losses
At 31 December 2019
Purchased
or
originated
credit-
PD
Stage 1
Stage 2
Stage 3
impaired
Total
range
£m
£m
£m
£m
£m
Loans and advances to banks:
CMS 1-10
-
2
—
—
—
2
CMS 11-14
-
—
—
—
—
—
CMS 15-18
-
—
—
—
—
—
CMS 19
-
99.99%
—
—
—
—
—
CMS 20-23
—
—
—
—
—
2
—
—
—
2
Loans and advances to customers:
Retail – mortgages
RMS 1-6
-
23
183
—
—
206
RMS 7-9
-
—
39
—
—
39
RMS 10
-
—
13
—
—
13
RMS 11-13
-
—
46
—
—
46
RMS 14
—
—
122
142
264
23
281
122
142
568
Retail – credit cards
RMS 1-6
-
4.50%
103
25
—
—
128
RMS 7-9
-
49
54
—
—
103
RMS 10
-
3
19
—
—
22
RMS 11-13
-
—
91
—
—
91
RMS 14
—
—
126
—
126
155
189
126
—
470
Retail – UK Motor Finance
RMS 1-6
-
203
30
—
—
233
RMS 7-9
-
10
15
—
—
25
RMS 10
-
—
10
—
—
10
RMS 11-13
-
1
32
—
—
33
RMS 14
—
—
84
—
84
214
87
84
—
385
Retail - other
RMS 1-6
-
109
26
—
—
135
RMS 7-9
-
55
64
—
—
119
RMS 10
-
4
16
—
—
20
RMS 11-13
-
3
103
—
—
106
RMS 14
—
—
158
—
158
171
209
158
—
538
Total Retail
563
766
490
142
1,961
At 31 December 2019
Purchased
or
originated
credit-
PD
Stage 1
Stage 2
Stage 3
impaired
Total
range
£m
£m
£m
£m
£m
Commercial
CMS 1-10
-
33
1
—
—
34
CMS 11-14
-
50
37
—
—
87
CMS 15-18
-
13
174
—
—
187
CMS 19
-
—
16
—
—
16
CMS 20-23
—
—
941
—
941
96
228
941
—
1,265
Other
RMS 1-6
-
6
1
—
—
7
RMS 7-9
-
—
—
—
—
—
RMS 10
-
—
—
—
—
—
RMS 11-13
-
99.99%
—
—
—
—
—
RMS 14
—
16
—
16
6
1
16
—
23
CMS 1-10
-
10
—
—
—
10
CMS 11-14
-
—
—
—
—
—
CMS 15-18
-
—
—
—
—
—
CMS 19
-
—
—
—
—
—
CMS 20-23
—
—
—
—
—
10
—
—
—
Total loans and advances to customers
675
995
1,447
142
3,259
In respect of:
Retail
563
766
490
142
1,961
Commercial
96
228
941
—
1,265
Other
16
1
16
—
33
Total loans and advances to customers
675
995
1,447
142
3,2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ing policies, presentation and estimates (Details) - GBP (£) £ in Millions</t>
        </is>
      </c>
      <c r="B1" s="2" t="inlineStr">
        <is>
          <t>6 Months Ended</t>
        </is>
      </c>
      <c r="C1" s="2" t="inlineStr">
        <is>
          <t>12 Months Ended</t>
        </is>
      </c>
    </row>
    <row r="2">
      <c r="B2" s="2" t="inlineStr">
        <is>
          <t>Jun. 30, 2020</t>
        </is>
      </c>
      <c r="C2" s="2" t="inlineStr">
        <is>
          <t>Dec. 31, 2019</t>
        </is>
      </c>
    </row>
    <row r="3">
      <c r="A3" s="3" t="inlineStr">
        <is>
          <t>Allowance for impairment losses</t>
        </is>
      </c>
    </row>
    <row r="4">
      <c r="A4" s="4" t="inlineStr">
        <is>
          <t>Allowance account for credit losses of financial assets</t>
        </is>
      </c>
      <c r="B4" s="5" t="n">
        <v>6541</v>
      </c>
      <c r="C4" s="5" t="n">
        <v>3455</v>
      </c>
    </row>
    <row r="5">
      <c r="A5" s="4" t="inlineStr">
        <is>
          <t>Averaged period (in years)</t>
        </is>
      </c>
      <c r="B5" s="4" t="inlineStr">
        <is>
          <t>5 years</t>
        </is>
      </c>
    </row>
    <row r="6">
      <c r="A6" s="4" t="inlineStr">
        <is>
          <t>Modelled ECL</t>
        </is>
      </c>
    </row>
    <row r="7">
      <c r="A7" s="3" t="inlineStr">
        <is>
          <t>Allowance for impairment losses</t>
        </is>
      </c>
    </row>
    <row r="8">
      <c r="A8" s="4" t="inlineStr">
        <is>
          <t>Allowance account for credit losses of financial assets</t>
        </is>
      </c>
      <c r="B8" s="5" t="n">
        <v>5559</v>
      </c>
      <c r="C8" s="6" t="n">
        <v>3294</v>
      </c>
    </row>
    <row r="9">
      <c r="A9" s="4" t="inlineStr">
        <is>
          <t>Economic outlook post model adjustment</t>
        </is>
      </c>
    </row>
    <row r="10">
      <c r="A10" s="3" t="inlineStr">
        <is>
          <t>Allowance for impairment losses</t>
        </is>
      </c>
    </row>
    <row r="11">
      <c r="A11" s="4" t="inlineStr">
        <is>
          <t>Allowance account for credit losses of financial assets</t>
        </is>
      </c>
      <c r="B11" s="6" t="n">
        <v>636</v>
      </c>
    </row>
    <row r="12">
      <c r="A12" s="4" t="inlineStr">
        <is>
          <t>Other post model adjustment</t>
        </is>
      </c>
    </row>
    <row r="13">
      <c r="A13" s="3" t="inlineStr">
        <is>
          <t>Allowance for impairment losses</t>
        </is>
      </c>
    </row>
    <row r="14">
      <c r="A14" s="4" t="inlineStr">
        <is>
          <t>Allowance account for credit losses of financial assets</t>
        </is>
      </c>
      <c r="B14" s="6" t="n">
        <v>346</v>
      </c>
      <c r="C14" s="6" t="n">
        <v>161</v>
      </c>
    </row>
    <row r="15">
      <c r="A15" s="4" t="inlineStr">
        <is>
          <t>10pp increase in HPI</t>
        </is>
      </c>
    </row>
    <row r="16">
      <c r="A16" s="3" t="inlineStr">
        <is>
          <t>Sensitivity of ECL to key economic variables</t>
        </is>
      </c>
    </row>
    <row r="17">
      <c r="A17" s="4" t="inlineStr">
        <is>
          <t>ECL impact</t>
        </is>
      </c>
      <c r="B17" s="6" t="n">
        <v>-149</v>
      </c>
      <c r="C17" s="6" t="n">
        <v>-110</v>
      </c>
    </row>
    <row r="18">
      <c r="A18" s="4" t="inlineStr">
        <is>
          <t>10pp decrease in HPI</t>
        </is>
      </c>
    </row>
    <row r="19">
      <c r="A19" s="3" t="inlineStr">
        <is>
          <t>Sensitivity of ECL to key economic variables</t>
        </is>
      </c>
    </row>
    <row r="20">
      <c r="A20" s="4" t="inlineStr">
        <is>
          <t>ECL impact</t>
        </is>
      </c>
      <c r="B20" s="6" t="n">
        <v>185</v>
      </c>
      <c r="C20" s="6" t="n">
        <v>147</v>
      </c>
    </row>
    <row r="21">
      <c r="A21" s="4" t="inlineStr">
        <is>
          <t>1pp increase in unemployment</t>
        </is>
      </c>
    </row>
    <row r="22">
      <c r="A22" s="3" t="inlineStr">
        <is>
          <t>Sensitivity of ECL to key economic variables</t>
        </is>
      </c>
    </row>
    <row r="23">
      <c r="A23" s="4" t="inlineStr">
        <is>
          <t>ECL impact</t>
        </is>
      </c>
      <c r="B23" s="6" t="n">
        <v>294</v>
      </c>
      <c r="C23" s="6" t="n">
        <v>141</v>
      </c>
    </row>
    <row r="24">
      <c r="A24" s="4" t="inlineStr">
        <is>
          <t>1pp decrease in unemployment</t>
        </is>
      </c>
    </row>
    <row r="25">
      <c r="A25" s="3" t="inlineStr">
        <is>
          <t>Sensitivity of ECL to key economic variables</t>
        </is>
      </c>
    </row>
    <row r="26">
      <c r="A26" s="4" t="inlineStr">
        <is>
          <t>ECL impact</t>
        </is>
      </c>
      <c r="B26" s="6" t="n">
        <v>-276</v>
      </c>
      <c r="C26" s="6" t="n">
        <v>-143</v>
      </c>
    </row>
    <row r="27">
      <c r="A27" s="4" t="inlineStr">
        <is>
          <t>Drawn balance</t>
        </is>
      </c>
    </row>
    <row r="28">
      <c r="A28" s="3" t="inlineStr">
        <is>
          <t>Allowance for impairment losses</t>
        </is>
      </c>
    </row>
    <row r="29">
      <c r="A29" s="4" t="inlineStr">
        <is>
          <t>Allowance account for credit losses of financial assets</t>
        </is>
      </c>
      <c r="B29" s="6" t="n">
        <v>6040</v>
      </c>
      <c r="C29" s="6" t="n">
        <v>3278</v>
      </c>
    </row>
    <row r="30">
      <c r="A30" s="4" t="inlineStr">
        <is>
          <t>UK Mortgages</t>
        </is>
      </c>
    </row>
    <row r="31">
      <c r="A31" s="3" t="inlineStr">
        <is>
          <t>Allowance for impairment losses</t>
        </is>
      </c>
    </row>
    <row r="32">
      <c r="A32" s="4" t="inlineStr">
        <is>
          <t>Allowance account for credit losses of financial assets</t>
        </is>
      </c>
      <c r="B32" s="6" t="n">
        <v>1111</v>
      </c>
    </row>
    <row r="33">
      <c r="A33" s="4" t="inlineStr">
        <is>
          <t>UK Mortgages | Modelled ECL</t>
        </is>
      </c>
    </row>
    <row r="34">
      <c r="A34" s="3" t="inlineStr">
        <is>
          <t>Allowance for impairment losses</t>
        </is>
      </c>
    </row>
    <row r="35">
      <c r="A35" s="4" t="inlineStr">
        <is>
          <t>Allowance account for credit losses of financial assets</t>
        </is>
      </c>
      <c r="B35" s="6" t="n">
        <v>803</v>
      </c>
    </row>
    <row r="36">
      <c r="A36" s="4" t="inlineStr">
        <is>
          <t>UK Mortgages | Economic outlook post model adjustment</t>
        </is>
      </c>
    </row>
    <row r="37">
      <c r="A37" s="3" t="inlineStr">
        <is>
          <t>Allowance for impairment losses</t>
        </is>
      </c>
    </row>
    <row r="38">
      <c r="A38" s="4" t="inlineStr">
        <is>
          <t>Allowance account for credit losses of financial assets</t>
        </is>
      </c>
      <c r="B38" s="6" t="n">
        <v>50</v>
      </c>
    </row>
    <row r="39">
      <c r="A39" s="4" t="inlineStr">
        <is>
          <t>UK Mortgages | Other post model adjustment</t>
        </is>
      </c>
    </row>
    <row r="40">
      <c r="A40" s="3" t="inlineStr">
        <is>
          <t>Allowance for impairment losses</t>
        </is>
      </c>
    </row>
    <row r="41">
      <c r="A41" s="4" t="inlineStr">
        <is>
          <t>Allowance account for credit losses of financial assets</t>
        </is>
      </c>
      <c r="B41" s="6" t="n">
        <v>258</v>
      </c>
    </row>
    <row r="42">
      <c r="A42" s="4" t="inlineStr">
        <is>
          <t>UK Mortgages | Other post model adjustment | Interest-only mortgages</t>
        </is>
      </c>
    </row>
    <row r="43">
      <c r="A43" s="3" t="inlineStr">
        <is>
          <t>Post-model adjustments</t>
        </is>
      </c>
    </row>
    <row r="44">
      <c r="A44" s="4" t="inlineStr">
        <is>
          <t>Increase (decrease) in credit loss</t>
        </is>
      </c>
      <c r="B44" s="6" t="n">
        <v>171</v>
      </c>
      <c r="C44" s="6" t="n">
        <v>132</v>
      </c>
    </row>
    <row r="45">
      <c r="A45" s="4" t="inlineStr">
        <is>
          <t>UK Mortgages | Other post model adjustment | Accounts in long-term default</t>
        </is>
      </c>
    </row>
    <row r="46">
      <c r="A46" s="3" t="inlineStr">
        <is>
          <t>Post-model adjustments</t>
        </is>
      </c>
    </row>
    <row r="47">
      <c r="A47" s="4" t="inlineStr">
        <is>
          <t>Increase (decrease) in credit loss</t>
        </is>
      </c>
      <c r="B47" s="6" t="n">
        <v>34</v>
      </c>
      <c r="C47" s="6" t="n">
        <v>33</v>
      </c>
    </row>
    <row r="48">
      <c r="A48" s="4" t="inlineStr">
        <is>
          <t>UK Mortgages | Other post model adjustment | Additional risk on forborne accounts</t>
        </is>
      </c>
    </row>
    <row r="49">
      <c r="A49" s="3" t="inlineStr">
        <is>
          <t>Post-model adjustments</t>
        </is>
      </c>
    </row>
    <row r="50">
      <c r="A50" s="4" t="inlineStr">
        <is>
          <t>Increase (decrease) in credit loss</t>
        </is>
      </c>
      <c r="B50" s="6" t="n">
        <v>21</v>
      </c>
    </row>
    <row r="51">
      <c r="A51" s="4" t="inlineStr">
        <is>
          <t>UK Mortgages | Other post model adjustment | Adjustments to possession rate levels</t>
        </is>
      </c>
    </row>
    <row r="52">
      <c r="A52" s="3" t="inlineStr">
        <is>
          <t>Post-model adjustments</t>
        </is>
      </c>
    </row>
    <row r="53">
      <c r="A53" s="4" t="inlineStr">
        <is>
          <t>Increase (decrease) in credit loss</t>
        </is>
      </c>
      <c r="B53" s="6" t="n">
        <v>32</v>
      </c>
    </row>
    <row r="54">
      <c r="A54" s="4" t="inlineStr">
        <is>
          <t>Other Retail</t>
        </is>
      </c>
    </row>
    <row r="55">
      <c r="A55" s="3" t="inlineStr">
        <is>
          <t>Allowance for impairment losses</t>
        </is>
      </c>
    </row>
    <row r="56">
      <c r="A56" s="4" t="inlineStr">
        <is>
          <t>Allowance account for credit losses of financial assets</t>
        </is>
      </c>
      <c r="B56" s="6" t="n">
        <v>2404</v>
      </c>
    </row>
    <row r="57">
      <c r="A57" s="4" t="inlineStr">
        <is>
          <t>Other Retail | Modelled ECL</t>
        </is>
      </c>
    </row>
    <row r="58">
      <c r="A58" s="3" t="inlineStr">
        <is>
          <t>Allowance for impairment losses</t>
        </is>
      </c>
    </row>
    <row r="59">
      <c r="A59" s="4" t="inlineStr">
        <is>
          <t>Allowance account for credit losses of financial assets</t>
        </is>
      </c>
      <c r="B59" s="6" t="n">
        <v>2008</v>
      </c>
    </row>
    <row r="60">
      <c r="A60" s="4" t="inlineStr">
        <is>
          <t>Other Retail | Economic outlook post model adjustment</t>
        </is>
      </c>
    </row>
    <row r="61">
      <c r="A61" s="3" t="inlineStr">
        <is>
          <t>Allowance for impairment losses</t>
        </is>
      </c>
    </row>
    <row r="62">
      <c r="A62" s="4" t="inlineStr">
        <is>
          <t>Allowance account for credit losses of financial assets</t>
        </is>
      </c>
      <c r="B62" s="6" t="n">
        <v>358</v>
      </c>
    </row>
    <row r="63">
      <c r="A63" s="4" t="inlineStr">
        <is>
          <t>Other Retail | Other post model adjustment</t>
        </is>
      </c>
    </row>
    <row r="64">
      <c r="A64" s="3" t="inlineStr">
        <is>
          <t>Allowance for impairment losses</t>
        </is>
      </c>
    </row>
    <row r="65">
      <c r="A65" s="4" t="inlineStr">
        <is>
          <t>Allowance account for credit losses of financial assets</t>
        </is>
      </c>
      <c r="B65" s="6" t="n">
        <v>38</v>
      </c>
    </row>
    <row r="66">
      <c r="A66" s="4" t="inlineStr">
        <is>
          <t>Other Retail | Other post model adjustment | Modelled lifetime on revolving products</t>
        </is>
      </c>
    </row>
    <row r="67">
      <c r="A67" s="3" t="inlineStr">
        <is>
          <t>Allowance for impairment losses</t>
        </is>
      </c>
    </row>
    <row r="68">
      <c r="A68" s="4" t="inlineStr">
        <is>
          <t>Allowance account for credit losses of financial assets</t>
        </is>
      </c>
      <c r="B68" s="6" t="n">
        <v>38</v>
      </c>
      <c r="C68" s="6" t="n">
        <v>36</v>
      </c>
    </row>
    <row r="69">
      <c r="A69" s="4" t="inlineStr">
        <is>
          <t>Commercial Banking</t>
        </is>
      </c>
    </row>
    <row r="70">
      <c r="A70" s="3" t="inlineStr">
        <is>
          <t>Allowance for impairment losses</t>
        </is>
      </c>
    </row>
    <row r="71">
      <c r="A71" s="4" t="inlineStr">
        <is>
          <t>Allowance account for credit losses of financial assets</t>
        </is>
      </c>
      <c r="B71" s="6" t="n">
        <v>2763</v>
      </c>
    </row>
    <row r="72">
      <c r="A72" s="4" t="inlineStr">
        <is>
          <t>Commercial Banking | Modelled ECL</t>
        </is>
      </c>
    </row>
    <row r="73">
      <c r="A73" s="3" t="inlineStr">
        <is>
          <t>Allowance for impairment losses</t>
        </is>
      </c>
    </row>
    <row r="74">
      <c r="A74" s="4" t="inlineStr">
        <is>
          <t>Allowance account for credit losses of financial assets</t>
        </is>
      </c>
      <c r="B74" s="6" t="n">
        <v>2685</v>
      </c>
    </row>
    <row r="75">
      <c r="A75" s="4" t="inlineStr">
        <is>
          <t>Commercial Banking | Economic outlook post model adjustment</t>
        </is>
      </c>
    </row>
    <row r="76">
      <c r="A76" s="3" t="inlineStr">
        <is>
          <t>Allowance for impairment losses</t>
        </is>
      </c>
    </row>
    <row r="77">
      <c r="A77" s="4" t="inlineStr">
        <is>
          <t>Allowance account for credit losses of financial assets</t>
        </is>
      </c>
      <c r="B77" s="6" t="n">
        <v>28</v>
      </c>
    </row>
    <row r="78">
      <c r="A78" s="4" t="inlineStr">
        <is>
          <t>Commercial Banking | Other post model adjustment</t>
        </is>
      </c>
    </row>
    <row r="79">
      <c r="A79" s="3" t="inlineStr">
        <is>
          <t>Allowance for impairment losses</t>
        </is>
      </c>
    </row>
    <row r="80">
      <c r="A80" s="4" t="inlineStr">
        <is>
          <t>Allowance account for credit losses of financial assets</t>
        </is>
      </c>
      <c r="B80" s="6" t="n">
        <v>50</v>
      </c>
    </row>
    <row r="81">
      <c r="A81" s="4" t="inlineStr">
        <is>
          <t>Other</t>
        </is>
      </c>
    </row>
    <row r="82">
      <c r="A82" s="3" t="inlineStr">
        <is>
          <t>Allowance for impairment losses</t>
        </is>
      </c>
    </row>
    <row r="83">
      <c r="A83" s="4" t="inlineStr">
        <is>
          <t>Allowance account for credit losses of financial assets</t>
        </is>
      </c>
      <c r="B83" s="6" t="n">
        <v>263</v>
      </c>
    </row>
    <row r="84">
      <c r="A84" s="4" t="inlineStr">
        <is>
          <t>Other | Modelled ECL</t>
        </is>
      </c>
    </row>
    <row r="85">
      <c r="A85" s="3" t="inlineStr">
        <is>
          <t>Allowance for impairment losses</t>
        </is>
      </c>
    </row>
    <row r="86">
      <c r="A86" s="4" t="inlineStr">
        <is>
          <t>Allowance account for credit losses of financial assets</t>
        </is>
      </c>
      <c r="B86" s="6" t="n">
        <v>63</v>
      </c>
    </row>
    <row r="87">
      <c r="A87" s="4" t="inlineStr">
        <is>
          <t>Other | Economic outlook post model adjustment</t>
        </is>
      </c>
    </row>
    <row r="88">
      <c r="A88" s="3" t="inlineStr">
        <is>
          <t>Allowance for impairment losses</t>
        </is>
      </c>
    </row>
    <row r="89">
      <c r="A89" s="4" t="inlineStr">
        <is>
          <t>Allowance account for credit losses of financial assets</t>
        </is>
      </c>
      <c r="B89" s="6" t="n">
        <v>200</v>
      </c>
    </row>
    <row r="90">
      <c r="A90" s="4" t="inlineStr">
        <is>
          <t>Probability-weighted scenario</t>
        </is>
      </c>
    </row>
    <row r="91">
      <c r="A91" s="3" t="inlineStr">
        <is>
          <t>Impact of multiple economic scenarios</t>
        </is>
      </c>
    </row>
    <row r="92">
      <c r="A92" s="4" t="inlineStr">
        <is>
          <t>ECL allowance</t>
        </is>
      </c>
      <c r="B92" s="6" t="n">
        <v>6541</v>
      </c>
      <c r="C92" s="6" t="n">
        <v>3455</v>
      </c>
    </row>
    <row r="93">
      <c r="A93" s="4" t="inlineStr">
        <is>
          <t>Probability-weighted scenario | UK Mortgages</t>
        </is>
      </c>
    </row>
    <row r="94">
      <c r="A94" s="3" t="inlineStr">
        <is>
          <t>Impact of multiple economic scenarios</t>
        </is>
      </c>
    </row>
    <row r="95">
      <c r="A95" s="4" t="inlineStr">
        <is>
          <t>ECL allowance</t>
        </is>
      </c>
      <c r="B95" s="6" t="n">
        <v>1111</v>
      </c>
      <c r="C95" s="6" t="n">
        <v>569</v>
      </c>
    </row>
    <row r="96">
      <c r="A96" s="4" t="inlineStr">
        <is>
          <t>Probability-weighted scenario | Other Retail</t>
        </is>
      </c>
    </row>
    <row r="97">
      <c r="A97" s="3" t="inlineStr">
        <is>
          <t>Impact of multiple economic scenarios</t>
        </is>
      </c>
    </row>
    <row r="98">
      <c r="A98" s="4" t="inlineStr">
        <is>
          <t>ECL allowance</t>
        </is>
      </c>
      <c r="B98" s="6" t="n">
        <v>2404</v>
      </c>
      <c r="C98" s="6" t="n">
        <v>1521</v>
      </c>
    </row>
    <row r="99">
      <c r="A99" s="4" t="inlineStr">
        <is>
          <t>Probability-weighted scenario | Commercial Banking</t>
        </is>
      </c>
    </row>
    <row r="100">
      <c r="A100" s="3" t="inlineStr">
        <is>
          <t>Impact of multiple economic scenarios</t>
        </is>
      </c>
    </row>
    <row r="101">
      <c r="A101" s="4" t="inlineStr">
        <is>
          <t>ECL allowance</t>
        </is>
      </c>
      <c r="B101" s="6" t="n">
        <v>2763</v>
      </c>
      <c r="C101" s="6" t="n">
        <v>1315</v>
      </c>
    </row>
    <row r="102">
      <c r="A102" s="4" t="inlineStr">
        <is>
          <t>Probability-weighted scenario | Other</t>
        </is>
      </c>
    </row>
    <row r="103">
      <c r="A103" s="3" t="inlineStr">
        <is>
          <t>Impact of multiple economic scenarios</t>
        </is>
      </c>
    </row>
    <row r="104">
      <c r="A104" s="4" t="inlineStr">
        <is>
          <t>ECL allowance</t>
        </is>
      </c>
      <c r="B104" s="5" t="n">
        <v>263</v>
      </c>
      <c r="C104" s="5" t="n">
        <v>50</v>
      </c>
    </row>
    <row r="105">
      <c r="A105" s="4" t="inlineStr">
        <is>
          <t>Base Case Scenario</t>
        </is>
      </c>
    </row>
    <row r="106">
      <c r="A106" s="3" t="inlineStr">
        <is>
          <t>Allowance for impairment losses</t>
        </is>
      </c>
    </row>
    <row r="107">
      <c r="A107" s="4" t="inlineStr">
        <is>
          <t>Weightage</t>
        </is>
      </c>
      <c r="B107" s="4" t="inlineStr">
        <is>
          <t>30.00%</t>
        </is>
      </c>
      <c r="C107" s="4" t="inlineStr">
        <is>
          <t>30.00%</t>
        </is>
      </c>
    </row>
    <row r="108">
      <c r="A108" s="3" t="inlineStr">
        <is>
          <t>Economic assumptions</t>
        </is>
      </c>
    </row>
    <row r="109">
      <c r="A109" s="4" t="inlineStr">
        <is>
          <t>GDP</t>
        </is>
      </c>
      <c r="B109" s="4" t="inlineStr">
        <is>
          <t>0.40%</t>
        </is>
      </c>
      <c r="C109" s="4" t="inlineStr">
        <is>
          <t>1.40%</t>
        </is>
      </c>
    </row>
    <row r="110">
      <c r="A110" s="4" t="inlineStr">
        <is>
          <t>Interest rate</t>
        </is>
      </c>
      <c r="B110" s="4" t="inlineStr">
        <is>
          <t>0.15%</t>
        </is>
      </c>
      <c r="C110" s="4" t="inlineStr">
        <is>
          <t>1.25%</t>
        </is>
      </c>
    </row>
    <row r="111">
      <c r="A111" s="4" t="inlineStr">
        <is>
          <t>Unemployment rate</t>
        </is>
      </c>
      <c r="B111" s="4" t="inlineStr">
        <is>
          <t>6.00%</t>
        </is>
      </c>
      <c r="C111" s="4" t="inlineStr">
        <is>
          <t>4.30%</t>
        </is>
      </c>
    </row>
    <row r="112">
      <c r="A112" s="4" t="inlineStr">
        <is>
          <t>House price growth</t>
        </is>
      </c>
      <c r="B112" s="4" t="inlineStr">
        <is>
          <t>0.40%</t>
        </is>
      </c>
      <c r="C112" s="4" t="inlineStr">
        <is>
          <t>1.00%</t>
        </is>
      </c>
    </row>
    <row r="113">
      <c r="A113" s="4" t="inlineStr">
        <is>
          <t>CRE price growth</t>
        </is>
      </c>
      <c r="B113" s="4" t="inlineStr">
        <is>
          <t>(0.60%)</t>
        </is>
      </c>
      <c r="C113" s="4" t="inlineStr">
        <is>
          <t>0.00%</t>
        </is>
      </c>
    </row>
    <row r="114">
      <c r="A114" s="3" t="inlineStr">
        <is>
          <t>Impact of multiple economic scenarios</t>
        </is>
      </c>
    </row>
    <row r="115">
      <c r="A115" s="4" t="inlineStr">
        <is>
          <t>Impact of MES</t>
        </is>
      </c>
      <c r="B115" s="5" t="n">
        <v>510</v>
      </c>
      <c r="C115" s="5" t="n">
        <v>191</v>
      </c>
    </row>
    <row r="116">
      <c r="A116" s="4" t="inlineStr">
        <is>
          <t>ECL allowance</t>
        </is>
      </c>
      <c r="B116" s="5" t="n">
        <v>6031</v>
      </c>
      <c r="C116" s="6" t="n">
        <v>3264</v>
      </c>
    </row>
    <row r="117">
      <c r="A117" s="4" t="inlineStr">
        <is>
          <t>Base Case Scenario | 2020</t>
        </is>
      </c>
    </row>
    <row r="118">
      <c r="A118" s="3" t="inlineStr">
        <is>
          <t>Economic assumptions</t>
        </is>
      </c>
    </row>
    <row r="119">
      <c r="A119" s="4" t="inlineStr">
        <is>
          <t>GDP</t>
        </is>
      </c>
      <c r="B119" s="4" t="inlineStr">
        <is>
          <t>(10.00%)</t>
        </is>
      </c>
    </row>
    <row r="120">
      <c r="A120" s="4" t="inlineStr">
        <is>
          <t>Interest rate</t>
        </is>
      </c>
      <c r="B120" s="4" t="inlineStr">
        <is>
          <t>0.10%</t>
        </is>
      </c>
    </row>
    <row r="121">
      <c r="A121" s="4" t="inlineStr">
        <is>
          <t>Unemployment rate</t>
        </is>
      </c>
      <c r="B121" s="4" t="inlineStr">
        <is>
          <t>7.20%</t>
        </is>
      </c>
    </row>
    <row r="122">
      <c r="A122" s="4" t="inlineStr">
        <is>
          <t>House price growth</t>
        </is>
      </c>
      <c r="B122" s="4" t="inlineStr">
        <is>
          <t>(6.00%)</t>
        </is>
      </c>
    </row>
    <row r="123">
      <c r="A123" s="4" t="inlineStr">
        <is>
          <t>CRE price growth</t>
        </is>
      </c>
      <c r="B123" s="4" t="inlineStr">
        <is>
          <t>(20.00%)</t>
        </is>
      </c>
    </row>
    <row r="124">
      <c r="A124" s="4" t="inlineStr">
        <is>
          <t>Base Case Scenario | 2020 Q1</t>
        </is>
      </c>
    </row>
    <row r="125">
      <c r="A125" s="3" t="inlineStr">
        <is>
          <t>Economic assumptions</t>
        </is>
      </c>
    </row>
    <row r="126">
      <c r="A126" s="4" t="inlineStr">
        <is>
          <t>GDP</t>
        </is>
      </c>
      <c r="B126" s="4" t="inlineStr">
        <is>
          <t>(1.60%)</t>
        </is>
      </c>
    </row>
    <row r="127">
      <c r="A127" s="4" t="inlineStr">
        <is>
          <t>Interest rate</t>
        </is>
      </c>
      <c r="B127" s="4" t="inlineStr">
        <is>
          <t>0.10%</t>
        </is>
      </c>
    </row>
    <row r="128">
      <c r="A128" s="4" t="inlineStr">
        <is>
          <t>Unemployment rate</t>
        </is>
      </c>
      <c r="B128" s="4" t="inlineStr">
        <is>
          <t>3.90%</t>
        </is>
      </c>
    </row>
    <row r="129">
      <c r="A129" s="4" t="inlineStr">
        <is>
          <t>House price growth</t>
        </is>
      </c>
      <c r="B129" s="4" t="inlineStr">
        <is>
          <t>2.80%</t>
        </is>
      </c>
    </row>
    <row r="130">
      <c r="A130" s="4" t="inlineStr">
        <is>
          <t>CRE price growth</t>
        </is>
      </c>
      <c r="B130" s="4" t="inlineStr">
        <is>
          <t>(5.00%)</t>
        </is>
      </c>
    </row>
    <row r="131">
      <c r="A131" s="4" t="inlineStr">
        <is>
          <t>Base Case Scenario | 2020 Q2</t>
        </is>
      </c>
    </row>
    <row r="132">
      <c r="A132" s="3" t="inlineStr">
        <is>
          <t>Economic assumptions</t>
        </is>
      </c>
    </row>
    <row r="133">
      <c r="A133" s="4" t="inlineStr">
        <is>
          <t>GDP</t>
        </is>
      </c>
      <c r="B133" s="4" t="inlineStr">
        <is>
          <t>(19.30%)</t>
        </is>
      </c>
    </row>
    <row r="134">
      <c r="A134" s="4" t="inlineStr">
        <is>
          <t>Interest rate</t>
        </is>
      </c>
      <c r="B134" s="4" t="inlineStr">
        <is>
          <t>0.10%</t>
        </is>
      </c>
    </row>
    <row r="135">
      <c r="A135" s="4" t="inlineStr">
        <is>
          <t>Unemployment rate</t>
        </is>
      </c>
      <c r="B135" s="4" t="inlineStr">
        <is>
          <t>7.50%</t>
        </is>
      </c>
    </row>
    <row r="136">
      <c r="A136" s="4" t="inlineStr">
        <is>
          <t>House price growth</t>
        </is>
      </c>
      <c r="B136" s="4" t="inlineStr">
        <is>
          <t>0.90%</t>
        </is>
      </c>
    </row>
    <row r="137">
      <c r="A137" s="4" t="inlineStr">
        <is>
          <t>CRE price growth</t>
        </is>
      </c>
      <c r="B137" s="4" t="inlineStr">
        <is>
          <t>(12.30%)</t>
        </is>
      </c>
    </row>
    <row r="138">
      <c r="A138" s="4" t="inlineStr">
        <is>
          <t>Base Case Scenario | 2020 Q3</t>
        </is>
      </c>
    </row>
    <row r="139">
      <c r="A139" s="3" t="inlineStr">
        <is>
          <t>Economic assumptions</t>
        </is>
      </c>
    </row>
    <row r="140">
      <c r="A140" s="4" t="inlineStr">
        <is>
          <t>GDP</t>
        </is>
      </c>
      <c r="B140" s="4" t="inlineStr">
        <is>
          <t>(10.90%)</t>
        </is>
      </c>
    </row>
    <row r="141">
      <c r="A141" s="4" t="inlineStr">
        <is>
          <t>Interest rate</t>
        </is>
      </c>
      <c r="B141" s="4" t="inlineStr">
        <is>
          <t>0.10%</t>
        </is>
      </c>
    </row>
    <row r="142">
      <c r="A142" s="4" t="inlineStr">
        <is>
          <t>Unemployment rate</t>
        </is>
      </c>
      <c r="B142" s="4" t="inlineStr">
        <is>
          <t>8.50%</t>
        </is>
      </c>
    </row>
    <row r="143">
      <c r="A143" s="4" t="inlineStr">
        <is>
          <t>House price growth</t>
        </is>
      </c>
      <c r="B143" s="4" t="inlineStr">
        <is>
          <t>(2.40%)</t>
        </is>
      </c>
    </row>
    <row r="144">
      <c r="A144" s="4" t="inlineStr">
        <is>
          <t>CRE price growth</t>
        </is>
      </c>
      <c r="B144" s="4" t="inlineStr">
        <is>
          <t>(19.90%)</t>
        </is>
      </c>
    </row>
    <row r="145">
      <c r="A145" s="4" t="inlineStr">
        <is>
          <t>Base Case Scenario | 2020 Q4</t>
        </is>
      </c>
    </row>
    <row r="146">
      <c r="A146" s="3" t="inlineStr">
        <is>
          <t>Economic assumptions</t>
        </is>
      </c>
    </row>
    <row r="147">
      <c r="A147" s="4" t="inlineStr">
        <is>
          <t>GDP</t>
        </is>
      </c>
      <c r="B147" s="4" t="inlineStr">
        <is>
          <t>(8.10%)</t>
        </is>
      </c>
    </row>
    <row r="148">
      <c r="A148" s="4" t="inlineStr">
        <is>
          <t>Interest rate</t>
        </is>
      </c>
      <c r="B148" s="4" t="inlineStr">
        <is>
          <t>0.10%</t>
        </is>
      </c>
    </row>
    <row r="149">
      <c r="A149" s="4" t="inlineStr">
        <is>
          <t>Unemployment rate</t>
        </is>
      </c>
      <c r="B149" s="4" t="inlineStr">
        <is>
          <t>9.00%</t>
        </is>
      </c>
    </row>
    <row r="150">
      <c r="A150" s="4" t="inlineStr">
        <is>
          <t>House price growth</t>
        </is>
      </c>
      <c r="B150" s="4" t="inlineStr">
        <is>
          <t>(6.00%)</t>
        </is>
      </c>
    </row>
    <row r="151">
      <c r="A151" s="4" t="inlineStr">
        <is>
          <t>CRE price growth</t>
        </is>
      </c>
      <c r="B151" s="4" t="inlineStr">
        <is>
          <t>(20.00%)</t>
        </is>
      </c>
    </row>
    <row r="152">
      <c r="A152" s="4" t="inlineStr">
        <is>
          <t>Base Case Scenario | 2021</t>
        </is>
      </c>
    </row>
    <row r="153">
      <c r="A153" s="3" t="inlineStr">
        <is>
          <t>Economic assumptions</t>
        </is>
      </c>
    </row>
    <row r="154">
      <c r="A154" s="4" t="inlineStr">
        <is>
          <t>GDP</t>
        </is>
      </c>
      <c r="B154" s="4" t="inlineStr">
        <is>
          <t>6.00%</t>
        </is>
      </c>
    </row>
    <row r="155">
      <c r="A155" s="4" t="inlineStr">
        <is>
          <t>Interest rate</t>
        </is>
      </c>
      <c r="B155" s="4" t="inlineStr">
        <is>
          <t>0.10%</t>
        </is>
      </c>
    </row>
    <row r="156">
      <c r="A156" s="4" t="inlineStr">
        <is>
          <t>Unemployment rate</t>
        </is>
      </c>
      <c r="B156" s="4" t="inlineStr">
        <is>
          <t>7.00%</t>
        </is>
      </c>
    </row>
    <row r="157">
      <c r="A157" s="4" t="inlineStr">
        <is>
          <t>House price growth</t>
        </is>
      </c>
      <c r="B157" s="4" t="inlineStr">
        <is>
          <t>(0.10%)</t>
        </is>
      </c>
    </row>
    <row r="158">
      <c r="A158" s="4" t="inlineStr">
        <is>
          <t>CRE price growth</t>
        </is>
      </c>
      <c r="B158" s="4" t="inlineStr">
        <is>
          <t>10.00%</t>
        </is>
      </c>
    </row>
    <row r="159">
      <c r="A159" s="4" t="inlineStr">
        <is>
          <t>Base Case Scenario | 2021 Q1</t>
        </is>
      </c>
    </row>
    <row r="160">
      <c r="A160" s="3" t="inlineStr">
        <is>
          <t>Economic assumptions</t>
        </is>
      </c>
    </row>
    <row r="161">
      <c r="A161" s="4" t="inlineStr">
        <is>
          <t>GDP</t>
        </is>
      </c>
      <c r="B161" s="4" t="inlineStr">
        <is>
          <t>(4.70%)</t>
        </is>
      </c>
    </row>
    <row r="162">
      <c r="A162" s="4" t="inlineStr">
        <is>
          <t>Interest rate</t>
        </is>
      </c>
      <c r="B162" s="4" t="inlineStr">
        <is>
          <t>0.10%</t>
        </is>
      </c>
    </row>
    <row r="163">
      <c r="A163" s="4" t="inlineStr">
        <is>
          <t>Unemployment rate</t>
        </is>
      </c>
      <c r="B163" s="4" t="inlineStr">
        <is>
          <t>8.00%</t>
        </is>
      </c>
    </row>
    <row r="164">
      <c r="A164" s="4" t="inlineStr">
        <is>
          <t>House price growth</t>
        </is>
      </c>
      <c r="B164" s="4" t="inlineStr">
        <is>
          <t>(6.30%)</t>
        </is>
      </c>
    </row>
    <row r="165">
      <c r="A165" s="4" t="inlineStr">
        <is>
          <t>CRE price growth</t>
        </is>
      </c>
      <c r="B165" s="4" t="inlineStr">
        <is>
          <t>(14.40%)</t>
        </is>
      </c>
    </row>
    <row r="166">
      <c r="A166" s="4" t="inlineStr">
        <is>
          <t>Base Case Scenario | 2021 Q2</t>
        </is>
      </c>
    </row>
    <row r="167">
      <c r="A167" s="3" t="inlineStr">
        <is>
          <t>Economic assumptions</t>
        </is>
      </c>
    </row>
    <row r="168">
      <c r="A168" s="4" t="inlineStr">
        <is>
          <t>GDP</t>
        </is>
      </c>
      <c r="B168" s="4" t="inlineStr">
        <is>
          <t>18.10%</t>
        </is>
      </c>
    </row>
    <row r="169">
      <c r="A169" s="4" t="inlineStr">
        <is>
          <t>Interest rate</t>
        </is>
      </c>
      <c r="B169" s="4" t="inlineStr">
        <is>
          <t>0.10%</t>
        </is>
      </c>
    </row>
    <row r="170">
      <c r="A170" s="4" t="inlineStr">
        <is>
          <t>Unemployment rate</t>
        </is>
      </c>
      <c r="B170" s="4" t="inlineStr">
        <is>
          <t>7.40%</t>
        </is>
      </c>
    </row>
    <row r="171">
      <c r="A171" s="4" t="inlineStr">
        <is>
          <t>House price growth</t>
        </is>
      </c>
      <c r="B171" s="4" t="inlineStr">
        <is>
          <t>(4.00%)</t>
        </is>
      </c>
    </row>
    <row r="172">
      <c r="A172" s="4" t="inlineStr">
        <is>
          <t>CRE price growth</t>
        </is>
      </c>
      <c r="B172" s="4" t="inlineStr">
        <is>
          <t>(3.70%)</t>
        </is>
      </c>
    </row>
    <row r="173">
      <c r="A173" s="4" t="inlineStr">
        <is>
          <t>Base Case Scenario | 2021Q3</t>
        </is>
      </c>
    </row>
    <row r="174">
      <c r="A174" s="3" t="inlineStr">
        <is>
          <t>Economic assumptions</t>
        </is>
      </c>
    </row>
    <row r="175">
      <c r="A175" s="4" t="inlineStr">
        <is>
          <t>GDP</t>
        </is>
      </c>
      <c r="B175" s="4" t="inlineStr">
        <is>
          <t>7.70%</t>
        </is>
      </c>
    </row>
    <row r="176">
      <c r="A176" s="4" t="inlineStr">
        <is>
          <t>Interest rate</t>
        </is>
      </c>
      <c r="B176" s="4" t="inlineStr">
        <is>
          <t>0.10%</t>
        </is>
      </c>
    </row>
    <row r="177">
      <c r="A177" s="4" t="inlineStr">
        <is>
          <t>Unemployment rate</t>
        </is>
      </c>
      <c r="B177" s="4" t="inlineStr">
        <is>
          <t>6.60%</t>
        </is>
      </c>
    </row>
    <row r="178">
      <c r="A178" s="4" t="inlineStr">
        <is>
          <t>House price growth</t>
        </is>
      </c>
      <c r="B178" s="4" t="inlineStr">
        <is>
          <t>(1.10%)</t>
        </is>
      </c>
    </row>
    <row r="179">
      <c r="A179" s="4" t="inlineStr">
        <is>
          <t>CRE price growth</t>
        </is>
      </c>
      <c r="B179" s="4" t="inlineStr">
        <is>
          <t>7.70%</t>
        </is>
      </c>
    </row>
    <row r="180">
      <c r="A180" s="4" t="inlineStr">
        <is>
          <t>Base Case Scenario | 2021Q4</t>
        </is>
      </c>
    </row>
    <row r="181">
      <c r="A181" s="3" t="inlineStr">
        <is>
          <t>Economic assumptions</t>
        </is>
      </c>
    </row>
    <row r="182">
      <c r="A182" s="4" t="inlineStr">
        <is>
          <t>GDP</t>
        </is>
      </c>
      <c r="B182" s="4" t="inlineStr">
        <is>
          <t>5.10%</t>
        </is>
      </c>
    </row>
    <row r="183">
      <c r="A183" s="4" t="inlineStr">
        <is>
          <t>Interest rate</t>
        </is>
      </c>
      <c r="B183" s="4" t="inlineStr">
        <is>
          <t>0.10%</t>
        </is>
      </c>
    </row>
    <row r="184">
      <c r="A184" s="4" t="inlineStr">
        <is>
          <t>Unemployment rate</t>
        </is>
      </c>
      <c r="B184" s="4" t="inlineStr">
        <is>
          <t>6.20%</t>
        </is>
      </c>
    </row>
    <row r="185">
      <c r="A185" s="4" t="inlineStr">
        <is>
          <t>House price growth</t>
        </is>
      </c>
      <c r="B185" s="4" t="inlineStr">
        <is>
          <t>(0.10%)</t>
        </is>
      </c>
    </row>
    <row r="186">
      <c r="A186" s="4" t="inlineStr">
        <is>
          <t>CRE price growth</t>
        </is>
      </c>
      <c r="B186" s="4" t="inlineStr">
        <is>
          <t>10.00%</t>
        </is>
      </c>
    </row>
    <row r="187">
      <c r="A187" s="4" t="inlineStr">
        <is>
          <t>Base Case Scenario | 2022</t>
        </is>
      </c>
    </row>
    <row r="188">
      <c r="A188" s="3" t="inlineStr">
        <is>
          <t>Economic assumptions</t>
        </is>
      </c>
    </row>
    <row r="189">
      <c r="A189" s="4" t="inlineStr">
        <is>
          <t>GDP</t>
        </is>
      </c>
      <c r="B189" s="4" t="inlineStr">
        <is>
          <t>3.00%</t>
        </is>
      </c>
    </row>
    <row r="190">
      <c r="A190" s="4" t="inlineStr">
        <is>
          <t>Interest rate</t>
        </is>
      </c>
      <c r="B190" s="4" t="inlineStr">
        <is>
          <t>0.10%</t>
        </is>
      </c>
    </row>
    <row r="191">
      <c r="A191" s="4" t="inlineStr">
        <is>
          <t>Unemployment rate</t>
        </is>
      </c>
      <c r="B191" s="4" t="inlineStr">
        <is>
          <t>5.70%</t>
        </is>
      </c>
    </row>
    <row r="192">
      <c r="A192" s="4" t="inlineStr">
        <is>
          <t>House price growth</t>
        </is>
      </c>
      <c r="B192" s="4" t="inlineStr">
        <is>
          <t>2.90%</t>
        </is>
      </c>
    </row>
    <row r="193">
      <c r="A193" s="4" t="inlineStr">
        <is>
          <t>CRE price growth</t>
        </is>
      </c>
      <c r="B193" s="4" t="inlineStr">
        <is>
          <t>4.00%</t>
        </is>
      </c>
    </row>
    <row r="194">
      <c r="A194" s="4" t="inlineStr">
        <is>
          <t>Base Case Scenario | 2020-2022</t>
        </is>
      </c>
    </row>
    <row r="195">
      <c r="A195" s="3" t="inlineStr">
        <is>
          <t>Economic assumptions</t>
        </is>
      </c>
    </row>
    <row r="196">
      <c r="A196" s="4" t="inlineStr">
        <is>
          <t>GDP</t>
        </is>
      </c>
      <c r="B196" s="4" t="inlineStr">
        <is>
          <t>(1.80%)</t>
        </is>
      </c>
    </row>
    <row r="197">
      <c r="A197" s="4" t="inlineStr">
        <is>
          <t>Interest rate</t>
        </is>
      </c>
      <c r="B197" s="4" t="inlineStr">
        <is>
          <t>0.10%</t>
        </is>
      </c>
    </row>
    <row r="198">
      <c r="A198" s="4" t="inlineStr">
        <is>
          <t>Unemployment rate</t>
        </is>
      </c>
      <c r="B198" s="4" t="inlineStr">
        <is>
          <t>6.70%</t>
        </is>
      </c>
    </row>
    <row r="199">
      <c r="A199" s="4" t="inlineStr">
        <is>
          <t>House price growth</t>
        </is>
      </c>
      <c r="B199" s="4" t="inlineStr">
        <is>
          <t>(3.30%)</t>
        </is>
      </c>
    </row>
    <row r="200">
      <c r="A200" s="4" t="inlineStr">
        <is>
          <t>CRE price growth</t>
        </is>
      </c>
      <c r="B200" s="4" t="inlineStr">
        <is>
          <t>(8.50%)</t>
        </is>
      </c>
    </row>
    <row r="201">
      <c r="A201" s="4" t="inlineStr">
        <is>
          <t>Base Case Scenario | UK Mortgages</t>
        </is>
      </c>
    </row>
    <row r="202">
      <c r="A202" s="3" t="inlineStr">
        <is>
          <t>Impact of multiple economic scenarios</t>
        </is>
      </c>
    </row>
    <row r="203">
      <c r="A203" s="4" t="inlineStr">
        <is>
          <t>ECL allowance</t>
        </is>
      </c>
      <c r="B203" s="5" t="n">
        <v>929</v>
      </c>
      <c r="C203" s="6" t="n">
        <v>464</v>
      </c>
    </row>
    <row r="204">
      <c r="A204" s="4" t="inlineStr">
        <is>
          <t>Base Case Scenario | Other Retail</t>
        </is>
      </c>
    </row>
    <row r="205">
      <c r="A205" s="3" t="inlineStr">
        <is>
          <t>Impact of multiple economic scenarios</t>
        </is>
      </c>
    </row>
    <row r="206">
      <c r="A206" s="4" t="inlineStr">
        <is>
          <t>ECL allowance</t>
        </is>
      </c>
      <c r="B206" s="6" t="n">
        <v>2383</v>
      </c>
      <c r="C206" s="6" t="n">
        <v>1492</v>
      </c>
    </row>
    <row r="207">
      <c r="A207" s="4" t="inlineStr">
        <is>
          <t>Base Case Scenario | Commercial Banking</t>
        </is>
      </c>
    </row>
    <row r="208">
      <c r="A208" s="3" t="inlineStr">
        <is>
          <t>Impact of multiple economic scenarios</t>
        </is>
      </c>
    </row>
    <row r="209">
      <c r="A209" s="4" t="inlineStr">
        <is>
          <t>ECL allowance</t>
        </is>
      </c>
      <c r="B209" s="6" t="n">
        <v>2656</v>
      </c>
      <c r="C209" s="6" t="n">
        <v>1258</v>
      </c>
    </row>
    <row r="210">
      <c r="A210" s="4" t="inlineStr">
        <is>
          <t>Base Case Scenario | Other</t>
        </is>
      </c>
    </row>
    <row r="211">
      <c r="A211" s="3" t="inlineStr">
        <is>
          <t>Impact of multiple economic scenarios</t>
        </is>
      </c>
    </row>
    <row r="212">
      <c r="A212" s="4" t="inlineStr">
        <is>
          <t>ECL allowance</t>
        </is>
      </c>
      <c r="B212" s="5" t="n">
        <v>63</v>
      </c>
      <c r="C212" s="5" t="n">
        <v>50</v>
      </c>
    </row>
    <row r="213">
      <c r="A213" s="4" t="inlineStr">
        <is>
          <t>Base Case Scenario | Start to peak</t>
        </is>
      </c>
    </row>
    <row r="214">
      <c r="A214" s="3" t="inlineStr">
        <is>
          <t>Economic assumptions</t>
        </is>
      </c>
    </row>
    <row r="215">
      <c r="A215" s="4" t="inlineStr">
        <is>
          <t>GDP</t>
        </is>
      </c>
      <c r="B215" s="4" t="inlineStr">
        <is>
          <t>1.90%</t>
        </is>
      </c>
      <c r="C215" s="4" t="inlineStr">
        <is>
          <t>7.00%</t>
        </is>
      </c>
    </row>
    <row r="216">
      <c r="A216" s="4" t="inlineStr">
        <is>
          <t>Interest rate</t>
        </is>
      </c>
      <c r="B216" s="4" t="inlineStr">
        <is>
          <t>0.25%</t>
        </is>
      </c>
      <c r="C216" s="4" t="inlineStr">
        <is>
          <t>1.75%</t>
        </is>
      </c>
    </row>
    <row r="217">
      <c r="A217" s="4" t="inlineStr">
        <is>
          <t>Unemployment rate</t>
        </is>
      </c>
      <c r="B217" s="4" t="inlineStr">
        <is>
          <t>9.00%</t>
        </is>
      </c>
      <c r="C217" s="4" t="inlineStr">
        <is>
          <t>4.60%</t>
        </is>
      </c>
    </row>
    <row r="218">
      <c r="A218" s="4" t="inlineStr">
        <is>
          <t>House price growth</t>
        </is>
      </c>
      <c r="B218" s="4" t="inlineStr">
        <is>
          <t>2.10%</t>
        </is>
      </c>
      <c r="C218" s="4" t="inlineStr">
        <is>
          <t>5.20%</t>
        </is>
      </c>
    </row>
    <row r="219">
      <c r="A219" s="4" t="inlineStr">
        <is>
          <t>CRE price growth</t>
        </is>
      </c>
      <c r="B219" s="4" t="inlineStr">
        <is>
          <t>(2.70%)</t>
        </is>
      </c>
      <c r="C219" s="4" t="inlineStr">
        <is>
          <t>0.10%</t>
        </is>
      </c>
    </row>
    <row r="220">
      <c r="A220" s="4" t="inlineStr">
        <is>
          <t>Base Case Scenario | Start to trough</t>
        </is>
      </c>
    </row>
    <row r="221">
      <c r="A221" s="3" t="inlineStr">
        <is>
          <t>Economic assumptions</t>
        </is>
      </c>
    </row>
    <row r="222">
      <c r="A222" s="4" t="inlineStr">
        <is>
          <t>GDP</t>
        </is>
      </c>
      <c r="B222" s="4" t="inlineStr">
        <is>
          <t>(19.70%)</t>
        </is>
      </c>
      <c r="C222" s="4" t="inlineStr">
        <is>
          <t>0.40%</t>
        </is>
      </c>
    </row>
    <row r="223">
      <c r="A223" s="4" t="inlineStr">
        <is>
          <t>Interest rate</t>
        </is>
      </c>
      <c r="B223" s="4" t="inlineStr">
        <is>
          <t>0.10%</t>
        </is>
      </c>
      <c r="C223" s="4" t="inlineStr">
        <is>
          <t>0.75%</t>
        </is>
      </c>
    </row>
    <row r="224">
      <c r="A224" s="4" t="inlineStr">
        <is>
          <t>Unemployment rate</t>
        </is>
      </c>
      <c r="B224" s="4" t="inlineStr">
        <is>
          <t>3.90%</t>
        </is>
      </c>
      <c r="C224" s="4" t="inlineStr">
        <is>
          <t>3.80%</t>
        </is>
      </c>
    </row>
    <row r="225">
      <c r="A225" s="4" t="inlineStr">
        <is>
          <t>House price growth</t>
        </is>
      </c>
      <c r="B225" s="4" t="inlineStr">
        <is>
          <t>(6.10%)</t>
        </is>
      </c>
      <c r="C225" s="4" t="inlineStr">
        <is>
          <t>(2.70%)</t>
        </is>
      </c>
    </row>
    <row r="226">
      <c r="A226" s="4" t="inlineStr">
        <is>
          <t>CRE price growth</t>
        </is>
      </c>
      <c r="B226" s="4" t="inlineStr">
        <is>
          <t>(20.00%)</t>
        </is>
      </c>
      <c r="C226" s="4" t="inlineStr">
        <is>
          <t>(0.90%)</t>
        </is>
      </c>
    </row>
    <row r="227">
      <c r="A227" s="4" t="inlineStr">
        <is>
          <t>Upside Scenario</t>
        </is>
      </c>
    </row>
    <row r="228">
      <c r="A228" s="3" t="inlineStr">
        <is>
          <t>Allowance for impairment losses</t>
        </is>
      </c>
    </row>
    <row r="229">
      <c r="A229" s="4" t="inlineStr">
        <is>
          <t>Weightage</t>
        </is>
      </c>
      <c r="B229" s="4" t="inlineStr">
        <is>
          <t>30.00%</t>
        </is>
      </c>
      <c r="C229" s="4" t="inlineStr">
        <is>
          <t>30.00%</t>
        </is>
      </c>
    </row>
    <row r="230">
      <c r="A230" s="3" t="inlineStr">
        <is>
          <t>Economic assumptions</t>
        </is>
      </c>
    </row>
    <row r="231">
      <c r="A231" s="4" t="inlineStr">
        <is>
          <t>GDP</t>
        </is>
      </c>
      <c r="B231" s="4" t="inlineStr">
        <is>
          <t>0.80%</t>
        </is>
      </c>
      <c r="C231" s="4" t="inlineStr">
        <is>
          <t>1.70%</t>
        </is>
      </c>
    </row>
    <row r="232">
      <c r="A232" s="4" t="inlineStr">
        <is>
          <t>Interest rate</t>
        </is>
      </c>
      <c r="B232" s="4" t="inlineStr">
        <is>
          <t>1.06%</t>
        </is>
      </c>
      <c r="C232" s="4" t="inlineStr">
        <is>
          <t>2.04%</t>
        </is>
      </c>
    </row>
    <row r="233">
      <c r="A233" s="4" t="inlineStr">
        <is>
          <t>Unemployment rate</t>
        </is>
      </c>
      <c r="B233" s="4" t="inlineStr">
        <is>
          <t>5.50%</t>
        </is>
      </c>
      <c r="C233" s="4" t="inlineStr">
        <is>
          <t>3.90%</t>
        </is>
      </c>
    </row>
    <row r="234">
      <c r="A234" s="4" t="inlineStr">
        <is>
          <t>House price growth</t>
        </is>
      </c>
      <c r="B234" s="4" t="inlineStr">
        <is>
          <t>4.70%</t>
        </is>
      </c>
      <c r="C234" s="4" t="inlineStr">
        <is>
          <t>4.80%</t>
        </is>
      </c>
    </row>
    <row r="235">
      <c r="A235" s="4" t="inlineStr">
        <is>
          <t>CRE price growth</t>
        </is>
      </c>
      <c r="B235" s="4" t="inlineStr">
        <is>
          <t>2.70%</t>
        </is>
      </c>
      <c r="C235" s="4" t="inlineStr">
        <is>
          <t>1.80%</t>
        </is>
      </c>
    </row>
    <row r="236">
      <c r="A236" s="3" t="inlineStr">
        <is>
          <t>Impact of multiple economic scenarios</t>
        </is>
      </c>
    </row>
    <row r="237">
      <c r="A237" s="4" t="inlineStr">
        <is>
          <t>ECL allowance</t>
        </is>
      </c>
      <c r="B237" s="5" t="n">
        <v>5460</v>
      </c>
      <c r="C237" s="5" t="n">
        <v>3021</v>
      </c>
    </row>
    <row r="238">
      <c r="A238" s="4" t="inlineStr">
        <is>
          <t>Upside Scenario | 2020</t>
        </is>
      </c>
    </row>
    <row r="239">
      <c r="A239" s="3" t="inlineStr">
        <is>
          <t>Economic assumptions</t>
        </is>
      </c>
    </row>
    <row r="240">
      <c r="A240" s="4" t="inlineStr">
        <is>
          <t>GDP</t>
        </is>
      </c>
      <c r="B240" s="4" t="inlineStr">
        <is>
          <t>(9.50%)</t>
        </is>
      </c>
    </row>
    <row r="241">
      <c r="A241" s="4" t="inlineStr">
        <is>
          <t>Interest rate</t>
        </is>
      </c>
      <c r="B241" s="4" t="inlineStr">
        <is>
          <t>0.21%</t>
        </is>
      </c>
    </row>
    <row r="242">
      <c r="A242" s="4" t="inlineStr">
        <is>
          <t>Unemployment rate</t>
        </is>
      </c>
      <c r="B242" s="4" t="inlineStr">
        <is>
          <t>7.10%</t>
        </is>
      </c>
    </row>
    <row r="243">
      <c r="A243" s="4" t="inlineStr">
        <is>
          <t>House price growth</t>
        </is>
      </c>
      <c r="B243" s="4" t="inlineStr">
        <is>
          <t>(3.70%)</t>
        </is>
      </c>
    </row>
    <row r="244">
      <c r="A244" s="4" t="inlineStr">
        <is>
          <t>CRE price growth</t>
        </is>
      </c>
      <c r="B244" s="4" t="inlineStr">
        <is>
          <t>(8.40%)</t>
        </is>
      </c>
    </row>
    <row r="245">
      <c r="A245" s="4" t="inlineStr">
        <is>
          <t>Upside Scenario | 2021</t>
        </is>
      </c>
    </row>
    <row r="246">
      <c r="A246" s="3" t="inlineStr">
        <is>
          <t>Economic assumptions</t>
        </is>
      </c>
    </row>
    <row r="247">
      <c r="A247" s="4" t="inlineStr">
        <is>
          <t>GDP</t>
        </is>
      </c>
      <c r="B247" s="4" t="inlineStr">
        <is>
          <t>7.50%</t>
        </is>
      </c>
    </row>
    <row r="248">
      <c r="A248" s="4" t="inlineStr">
        <is>
          <t>Interest rate</t>
        </is>
      </c>
      <c r="B248" s="4" t="inlineStr">
        <is>
          <t>1.15%</t>
        </is>
      </c>
    </row>
    <row r="249">
      <c r="A249" s="4" t="inlineStr">
        <is>
          <t>Unemployment rate</t>
        </is>
      </c>
      <c r="B249" s="4" t="inlineStr">
        <is>
          <t>6.20%</t>
        </is>
      </c>
    </row>
    <row r="250">
      <c r="A250" s="4" t="inlineStr">
        <is>
          <t>House price growth</t>
        </is>
      </c>
      <c r="B250" s="4" t="inlineStr">
        <is>
          <t>5.00%</t>
        </is>
      </c>
    </row>
    <row r="251">
      <c r="A251" s="4" t="inlineStr">
        <is>
          <t>CRE price growth</t>
        </is>
      </c>
      <c r="B251" s="4" t="inlineStr">
        <is>
          <t>18.60%</t>
        </is>
      </c>
    </row>
    <row r="252">
      <c r="A252" s="4" t="inlineStr">
        <is>
          <t>Upside Scenario | 2022</t>
        </is>
      </c>
    </row>
    <row r="253">
      <c r="A253" s="3" t="inlineStr">
        <is>
          <t>Economic assumptions</t>
        </is>
      </c>
    </row>
    <row r="254">
      <c r="A254" s="4" t="inlineStr">
        <is>
          <t>GDP</t>
        </is>
      </c>
      <c r="B254" s="4" t="inlineStr">
        <is>
          <t>3.10%</t>
        </is>
      </c>
    </row>
    <row r="255">
      <c r="A255" s="4" t="inlineStr">
        <is>
          <t>Interest rate</t>
        </is>
      </c>
      <c r="B255" s="4" t="inlineStr">
        <is>
          <t>1.42%</t>
        </is>
      </c>
    </row>
    <row r="256">
      <c r="A256" s="4" t="inlineStr">
        <is>
          <t>Unemployment rate</t>
        </is>
      </c>
      <c r="B256" s="4" t="inlineStr">
        <is>
          <t>4.90%</t>
        </is>
      </c>
    </row>
    <row r="257">
      <c r="A257" s="4" t="inlineStr">
        <is>
          <t>House price growth</t>
        </is>
      </c>
      <c r="B257" s="4" t="inlineStr">
        <is>
          <t>9.00%</t>
        </is>
      </c>
    </row>
    <row r="258">
      <c r="A258" s="4" t="inlineStr">
        <is>
          <t>CRE price growth</t>
        </is>
      </c>
      <c r="B258" s="4" t="inlineStr">
        <is>
          <t>3.40%</t>
        </is>
      </c>
    </row>
    <row r="259">
      <c r="A259" s="4" t="inlineStr">
        <is>
          <t>Upside Scenario | 2020-2022</t>
        </is>
      </c>
    </row>
    <row r="260">
      <c r="A260" s="3" t="inlineStr">
        <is>
          <t>Economic assumptions</t>
        </is>
      </c>
    </row>
    <row r="261">
      <c r="A261" s="4" t="inlineStr">
        <is>
          <t>GDP</t>
        </is>
      </c>
      <c r="B261" s="4" t="inlineStr">
        <is>
          <t>0.30%</t>
        </is>
      </c>
    </row>
    <row r="262">
      <c r="A262" s="4" t="inlineStr">
        <is>
          <t>Interest rate</t>
        </is>
      </c>
      <c r="B262" s="4" t="inlineStr">
        <is>
          <t>0.92%</t>
        </is>
      </c>
    </row>
    <row r="263">
      <c r="A263" s="4" t="inlineStr">
        <is>
          <t>Unemployment rate</t>
        </is>
      </c>
      <c r="B263" s="4" t="inlineStr">
        <is>
          <t>6.10%</t>
        </is>
      </c>
    </row>
    <row r="264">
      <c r="A264" s="4" t="inlineStr">
        <is>
          <t>House price growth</t>
        </is>
      </c>
      <c r="B264" s="4" t="inlineStr">
        <is>
          <t>10.20%</t>
        </is>
      </c>
    </row>
    <row r="265">
      <c r="A265" s="4" t="inlineStr">
        <is>
          <t>CRE price growth</t>
        </is>
      </c>
      <c r="B265" s="4" t="inlineStr">
        <is>
          <t>12.40%</t>
        </is>
      </c>
    </row>
    <row r="266">
      <c r="A266" s="4" t="inlineStr">
        <is>
          <t>Upside Scenario | UK Mortgages</t>
        </is>
      </c>
    </row>
    <row r="267">
      <c r="A267" s="3" t="inlineStr">
        <is>
          <t>Impact of multiple economic scenarios</t>
        </is>
      </c>
    </row>
    <row r="268">
      <c r="A268" s="4" t="inlineStr">
        <is>
          <t>ECL allowance</t>
        </is>
      </c>
      <c r="B268" s="5" t="n">
        <v>773</v>
      </c>
      <c r="C268" s="6" t="n">
        <v>317</v>
      </c>
    </row>
    <row r="269">
      <c r="A269" s="4" t="inlineStr">
        <is>
          <t>Upside Scenario | Other Retail</t>
        </is>
      </c>
    </row>
    <row r="270">
      <c r="A270" s="3" t="inlineStr">
        <is>
          <t>Impact of multiple economic scenarios</t>
        </is>
      </c>
    </row>
    <row r="271">
      <c r="A271" s="4" t="inlineStr">
        <is>
          <t>ECL allowance</t>
        </is>
      </c>
      <c r="B271" s="6" t="n">
        <v>2208</v>
      </c>
      <c r="C271" s="6" t="n">
        <v>1443</v>
      </c>
    </row>
    <row r="272">
      <c r="A272" s="4" t="inlineStr">
        <is>
          <t>Upside Scenario | Commercial Banking</t>
        </is>
      </c>
    </row>
    <row r="273">
      <c r="A273" s="3" t="inlineStr">
        <is>
          <t>Impact of multiple economic scenarios</t>
        </is>
      </c>
    </row>
    <row r="274">
      <c r="A274" s="4" t="inlineStr">
        <is>
          <t>ECL allowance</t>
        </is>
      </c>
      <c r="B274" s="6" t="n">
        <v>2416</v>
      </c>
      <c r="C274" s="6" t="n">
        <v>1211</v>
      </c>
    </row>
    <row r="275">
      <c r="A275" s="4" t="inlineStr">
        <is>
          <t>Upside Scenario | Other</t>
        </is>
      </c>
    </row>
    <row r="276">
      <c r="A276" s="3" t="inlineStr">
        <is>
          <t>Impact of multiple economic scenarios</t>
        </is>
      </c>
    </row>
    <row r="277">
      <c r="A277" s="4" t="inlineStr">
        <is>
          <t>ECL allowance</t>
        </is>
      </c>
      <c r="B277" s="5" t="n">
        <v>63</v>
      </c>
      <c r="C277" s="5" t="n">
        <v>50</v>
      </c>
    </row>
    <row r="278">
      <c r="A278" s="4" t="inlineStr">
        <is>
          <t>Upside Scenario | Start to peak</t>
        </is>
      </c>
    </row>
    <row r="279">
      <c r="A279" s="3" t="inlineStr">
        <is>
          <t>Economic assumptions</t>
        </is>
      </c>
    </row>
    <row r="280">
      <c r="A280" s="4" t="inlineStr">
        <is>
          <t>GDP</t>
        </is>
      </c>
      <c r="B280" s="4" t="inlineStr">
        <is>
          <t>4.00%</t>
        </is>
      </c>
      <c r="C280" s="4" t="inlineStr">
        <is>
          <t>8.60%</t>
        </is>
      </c>
    </row>
    <row r="281">
      <c r="A281" s="4" t="inlineStr">
        <is>
          <t>Interest rate</t>
        </is>
      </c>
      <c r="B281" s="4" t="inlineStr">
        <is>
          <t>1.50%</t>
        </is>
      </c>
      <c r="C281" s="4" t="inlineStr">
        <is>
          <t>2.56%</t>
        </is>
      </c>
    </row>
    <row r="282">
      <c r="A282" s="4" t="inlineStr">
        <is>
          <t>Unemployment rate</t>
        </is>
      </c>
      <c r="B282" s="4" t="inlineStr">
        <is>
          <t>8.60%</t>
        </is>
      </c>
      <c r="C282" s="4" t="inlineStr">
        <is>
          <t>4.60%</t>
        </is>
      </c>
    </row>
    <row r="283">
      <c r="A283" s="4" t="inlineStr">
        <is>
          <t>House price growth</t>
        </is>
      </c>
      <c r="B283" s="4" t="inlineStr">
        <is>
          <t>25.80%</t>
        </is>
      </c>
      <c r="C283" s="4" t="inlineStr">
        <is>
          <t>26.30%</t>
        </is>
      </c>
    </row>
    <row r="284">
      <c r="A284" s="4" t="inlineStr">
        <is>
          <t>CRE price growth</t>
        </is>
      </c>
      <c r="B284" s="4" t="inlineStr">
        <is>
          <t>14.80%</t>
        </is>
      </c>
      <c r="C284" s="4" t="inlineStr">
        <is>
          <t>10.40%</t>
        </is>
      </c>
    </row>
    <row r="285">
      <c r="A285" s="4" t="inlineStr">
        <is>
          <t>Upside Scenario | Start to trough</t>
        </is>
      </c>
    </row>
    <row r="286">
      <c r="A286" s="3" t="inlineStr">
        <is>
          <t>Economic assumptions</t>
        </is>
      </c>
    </row>
    <row r="287">
      <c r="A287" s="4" t="inlineStr">
        <is>
          <t>GDP</t>
        </is>
      </c>
      <c r="B287" s="4" t="inlineStr">
        <is>
          <t>(19.50%)</t>
        </is>
      </c>
      <c r="C287" s="4" t="inlineStr">
        <is>
          <t>0.70%</t>
        </is>
      </c>
    </row>
    <row r="288">
      <c r="A288" s="4" t="inlineStr">
        <is>
          <t>Interest rate</t>
        </is>
      </c>
      <c r="B288" s="4" t="inlineStr">
        <is>
          <t>0.10%</t>
        </is>
      </c>
      <c r="C288" s="4" t="inlineStr">
        <is>
          <t>0.75%</t>
        </is>
      </c>
    </row>
    <row r="289">
      <c r="A289" s="4" t="inlineStr">
        <is>
          <t>Unemployment rate</t>
        </is>
      </c>
      <c r="B289" s="4" t="inlineStr">
        <is>
          <t>3.90%</t>
        </is>
      </c>
      <c r="C289" s="4" t="inlineStr">
        <is>
          <t>3.40%</t>
        </is>
      </c>
    </row>
    <row r="290">
      <c r="A290" s="4" t="inlineStr">
        <is>
          <t>House price growth</t>
        </is>
      </c>
      <c r="B290" s="4" t="inlineStr">
        <is>
          <t>(3.80%)</t>
        </is>
      </c>
      <c r="C290" s="4" t="inlineStr">
        <is>
          <t>(0.80%)</t>
        </is>
      </c>
    </row>
    <row r="291">
      <c r="A291" s="4" t="inlineStr">
        <is>
          <t>CRE price growth</t>
        </is>
      </c>
      <c r="B291" s="4" t="inlineStr">
        <is>
          <t>(11.50%)</t>
        </is>
      </c>
      <c r="C291" s="4" t="inlineStr">
        <is>
          <t>0.30%</t>
        </is>
      </c>
    </row>
    <row r="292">
      <c r="A292" s="4" t="inlineStr">
        <is>
          <t>Downside Scenario</t>
        </is>
      </c>
    </row>
    <row r="293">
      <c r="A293" s="3" t="inlineStr">
        <is>
          <t>Allowance for impairment losses</t>
        </is>
      </c>
    </row>
    <row r="294">
      <c r="A294" s="4" t="inlineStr">
        <is>
          <t>Weightage</t>
        </is>
      </c>
      <c r="B294" s="4" t="inlineStr">
        <is>
          <t>30.00%</t>
        </is>
      </c>
      <c r="C294" s="4" t="inlineStr">
        <is>
          <t>30.00%</t>
        </is>
      </c>
    </row>
    <row r="295">
      <c r="A295" s="3" t="inlineStr">
        <is>
          <t>Economic assumptions</t>
        </is>
      </c>
    </row>
    <row r="296">
      <c r="A296" s="4" t="inlineStr">
        <is>
          <t>GDP</t>
        </is>
      </c>
      <c r="B296" s="4" t="inlineStr">
        <is>
          <t>0.30%</t>
        </is>
      </c>
      <c r="C296" s="4" t="inlineStr">
        <is>
          <t>1.20%</t>
        </is>
      </c>
    </row>
    <row r="297">
      <c r="A297" s="4" t="inlineStr">
        <is>
          <t>Interest rate</t>
        </is>
      </c>
      <c r="B297" s="4" t="inlineStr">
        <is>
          <t>0.16%</t>
        </is>
      </c>
      <c r="C297" s="4" t="inlineStr">
        <is>
          <t>0.49%</t>
        </is>
      </c>
    </row>
    <row r="298">
      <c r="A298" s="4" t="inlineStr">
        <is>
          <t>Unemployment rate</t>
        </is>
      </c>
      <c r="B298" s="4" t="inlineStr">
        <is>
          <t>7.10%</t>
        </is>
      </c>
      <c r="C298" s="4" t="inlineStr">
        <is>
          <t>5.80%</t>
        </is>
      </c>
    </row>
    <row r="299">
      <c r="A299" s="4" t="inlineStr">
        <is>
          <t>House price growth</t>
        </is>
      </c>
      <c r="B299" s="4" t="inlineStr">
        <is>
          <t>(4.80%)</t>
        </is>
      </c>
      <c r="C299" s="4" t="inlineStr">
        <is>
          <t>(3.20%)</t>
        </is>
      </c>
    </row>
    <row r="300">
      <c r="A300" s="4" t="inlineStr">
        <is>
          <t>CRE price growth</t>
        </is>
      </c>
      <c r="B300" s="4" t="inlineStr">
        <is>
          <t>(3.50%)</t>
        </is>
      </c>
      <c r="C300" s="4" t="inlineStr">
        <is>
          <t>(3.80%)</t>
        </is>
      </c>
    </row>
    <row r="301">
      <c r="A301" s="3" t="inlineStr">
        <is>
          <t>Impact of multiple economic scenarios</t>
        </is>
      </c>
    </row>
    <row r="302">
      <c r="A302" s="4" t="inlineStr">
        <is>
          <t>ECL allowance</t>
        </is>
      </c>
      <c r="B302" s="5" t="n">
        <v>6792</v>
      </c>
      <c r="C302" s="5" t="n">
        <v>3649</v>
      </c>
    </row>
    <row r="303">
      <c r="A303" s="4" t="inlineStr">
        <is>
          <t>Downside Scenario | 2020</t>
        </is>
      </c>
    </row>
    <row r="304">
      <c r="A304" s="3" t="inlineStr">
        <is>
          <t>Economic assumptions</t>
        </is>
      </c>
    </row>
    <row r="305">
      <c r="A305" s="4" t="inlineStr">
        <is>
          <t>GDP</t>
        </is>
      </c>
      <c r="B305" s="4" t="inlineStr">
        <is>
          <t>(10.20%)</t>
        </is>
      </c>
    </row>
    <row r="306">
      <c r="A306" s="4" t="inlineStr">
        <is>
          <t>Interest rate</t>
        </is>
      </c>
      <c r="B306" s="4" t="inlineStr">
        <is>
          <t>0.09%</t>
        </is>
      </c>
    </row>
    <row r="307">
      <c r="A307" s="4" t="inlineStr">
        <is>
          <t>Unemployment rate</t>
        </is>
      </c>
      <c r="B307" s="4" t="inlineStr">
        <is>
          <t>7.30%</t>
        </is>
      </c>
    </row>
    <row r="308">
      <c r="A308" s="4" t="inlineStr">
        <is>
          <t>House price growth</t>
        </is>
      </c>
      <c r="B308" s="4" t="inlineStr">
        <is>
          <t>(8.00%)</t>
        </is>
      </c>
    </row>
    <row r="309">
      <c r="A309" s="4" t="inlineStr">
        <is>
          <t>CRE price growth</t>
        </is>
      </c>
      <c r="B309" s="4" t="inlineStr">
        <is>
          <t>(27.20%)</t>
        </is>
      </c>
    </row>
    <row r="310">
      <c r="A310" s="4" t="inlineStr">
        <is>
          <t>Downside Scenario | 2021</t>
        </is>
      </c>
    </row>
    <row r="311">
      <c r="A311" s="3" t="inlineStr">
        <is>
          <t>Economic assumptions</t>
        </is>
      </c>
    </row>
    <row r="312">
      <c r="A312" s="4" t="inlineStr">
        <is>
          <t>GDP</t>
        </is>
      </c>
      <c r="B312" s="4" t="inlineStr">
        <is>
          <t>5.80%</t>
        </is>
      </c>
    </row>
    <row r="313">
      <c r="A313" s="4" t="inlineStr">
        <is>
          <t>Interest rate</t>
        </is>
      </c>
      <c r="B313" s="4" t="inlineStr">
        <is>
          <t>0.12%</t>
        </is>
      </c>
    </row>
    <row r="314">
      <c r="A314" s="4" t="inlineStr">
        <is>
          <t>Unemployment rate</t>
        </is>
      </c>
      <c r="B314" s="4" t="inlineStr">
        <is>
          <t>7.70%</t>
        </is>
      </c>
    </row>
    <row r="315">
      <c r="A315" s="4" t="inlineStr">
        <is>
          <t>House price growth</t>
        </is>
      </c>
      <c r="B315" s="4" t="inlineStr">
        <is>
          <t>(6.10%)</t>
        </is>
      </c>
    </row>
    <row r="316">
      <c r="A316" s="4" t="inlineStr">
        <is>
          <t>CRE price growth</t>
        </is>
      </c>
      <c r="B316" s="4" t="inlineStr">
        <is>
          <t>4.00%</t>
        </is>
      </c>
    </row>
    <row r="317">
      <c r="A317" s="4" t="inlineStr">
        <is>
          <t>Downside Scenario | 2022</t>
        </is>
      </c>
    </row>
    <row r="318">
      <c r="A318" s="3" t="inlineStr">
        <is>
          <t>Economic assumptions</t>
        </is>
      </c>
    </row>
    <row r="319">
      <c r="A319" s="4" t="inlineStr">
        <is>
          <t>GDP</t>
        </is>
      </c>
      <c r="B319" s="4" t="inlineStr">
        <is>
          <t>3.10%</t>
        </is>
      </c>
    </row>
    <row r="320">
      <c r="A320" s="4" t="inlineStr">
        <is>
          <t>Interest rate</t>
        </is>
      </c>
      <c r="B320" s="4" t="inlineStr">
        <is>
          <t>0.19%</t>
        </is>
      </c>
    </row>
    <row r="321">
      <c r="A321" s="4" t="inlineStr">
        <is>
          <t>Unemployment rate</t>
        </is>
      </c>
      <c r="B321" s="4" t="inlineStr">
        <is>
          <t>6.80%</t>
        </is>
      </c>
    </row>
    <row r="322">
      <c r="A322" s="4" t="inlineStr">
        <is>
          <t>House price growth</t>
        </is>
      </c>
      <c r="B322" s="4" t="inlineStr">
        <is>
          <t>(4.50%)</t>
        </is>
      </c>
    </row>
    <row r="323">
      <c r="A323" s="4" t="inlineStr">
        <is>
          <t>CRE price growth</t>
        </is>
      </c>
      <c r="B323" s="4" t="inlineStr">
        <is>
          <t>2.90%</t>
        </is>
      </c>
    </row>
    <row r="324">
      <c r="A324" s="4" t="inlineStr">
        <is>
          <t>Downside Scenario | 2020-2022</t>
        </is>
      </c>
    </row>
    <row r="325">
      <c r="A325" s="3" t="inlineStr">
        <is>
          <t>Economic assumptions</t>
        </is>
      </c>
    </row>
    <row r="326">
      <c r="A326" s="4" t="inlineStr">
        <is>
          <t>GDP</t>
        </is>
      </c>
      <c r="B326" s="4" t="inlineStr">
        <is>
          <t>(2.00%)</t>
        </is>
      </c>
    </row>
    <row r="327">
      <c r="A327" s="4" t="inlineStr">
        <is>
          <t>Interest rate</t>
        </is>
      </c>
      <c r="B327" s="4" t="inlineStr">
        <is>
          <t>0.13%</t>
        </is>
      </c>
    </row>
    <row r="328">
      <c r="A328" s="4" t="inlineStr">
        <is>
          <t>Unemployment rate</t>
        </is>
      </c>
      <c r="B328" s="4" t="inlineStr">
        <is>
          <t>7.30%</t>
        </is>
      </c>
    </row>
    <row r="329">
      <c r="A329" s="4" t="inlineStr">
        <is>
          <t>House price growth</t>
        </is>
      </c>
      <c r="B329" s="4" t="inlineStr">
        <is>
          <t>(17.50%)</t>
        </is>
      </c>
    </row>
    <row r="330">
      <c r="A330" s="4" t="inlineStr">
        <is>
          <t>CRE price growth</t>
        </is>
      </c>
      <c r="B330" s="4" t="inlineStr">
        <is>
          <t>(22.10%)</t>
        </is>
      </c>
    </row>
    <row r="331">
      <c r="A331" s="4" t="inlineStr">
        <is>
          <t>Downside Scenario | UK Mortgages</t>
        </is>
      </c>
    </row>
    <row r="332">
      <c r="A332" s="3" t="inlineStr">
        <is>
          <t>Impact of multiple economic scenarios</t>
        </is>
      </c>
    </row>
    <row r="333">
      <c r="A333" s="4" t="inlineStr">
        <is>
          <t>ECL allowance</t>
        </is>
      </c>
      <c r="B333" s="5" t="n">
        <v>1264</v>
      </c>
      <c r="C333" s="6" t="n">
        <v>653</v>
      </c>
    </row>
    <row r="334">
      <c r="A334" s="4" t="inlineStr">
        <is>
          <t>Downside Scenario | Other Retail</t>
        </is>
      </c>
    </row>
    <row r="335">
      <c r="A335" s="3" t="inlineStr">
        <is>
          <t>Impact of multiple economic scenarios</t>
        </is>
      </c>
    </row>
    <row r="336">
      <c r="A336" s="4" t="inlineStr">
        <is>
          <t>ECL allowance</t>
        </is>
      </c>
      <c r="B336" s="6" t="n">
        <v>2510</v>
      </c>
      <c r="C336" s="6" t="n">
        <v>1564</v>
      </c>
    </row>
    <row r="337">
      <c r="A337" s="4" t="inlineStr">
        <is>
          <t>Downside Scenario | Commercial Banking</t>
        </is>
      </c>
    </row>
    <row r="338">
      <c r="A338" s="3" t="inlineStr">
        <is>
          <t>Impact of multiple economic scenarios</t>
        </is>
      </c>
    </row>
    <row r="339">
      <c r="A339" s="4" t="inlineStr">
        <is>
          <t>ECL allowance</t>
        </is>
      </c>
      <c r="B339" s="6" t="n">
        <v>2954</v>
      </c>
      <c r="C339" s="6" t="n">
        <v>1382</v>
      </c>
    </row>
    <row r="340">
      <c r="A340" s="4" t="inlineStr">
        <is>
          <t>Downside Scenario | Other</t>
        </is>
      </c>
    </row>
    <row r="341">
      <c r="A341" s="3" t="inlineStr">
        <is>
          <t>Impact of multiple economic scenarios</t>
        </is>
      </c>
    </row>
    <row r="342">
      <c r="A342" s="4" t="inlineStr">
        <is>
          <t>ECL allowance</t>
        </is>
      </c>
      <c r="B342" s="5" t="n">
        <v>64</v>
      </c>
      <c r="C342" s="5" t="n">
        <v>50</v>
      </c>
    </row>
    <row r="343">
      <c r="A343" s="4" t="inlineStr">
        <is>
          <t>Downside Scenario | Start to peak</t>
        </is>
      </c>
    </row>
    <row r="344">
      <c r="A344" s="3" t="inlineStr">
        <is>
          <t>Economic assumptions</t>
        </is>
      </c>
    </row>
    <row r="345">
      <c r="A345" s="4" t="inlineStr">
        <is>
          <t>GDP</t>
        </is>
      </c>
      <c r="B345" s="4" t="inlineStr">
        <is>
          <t>1.70%</t>
        </is>
      </c>
      <c r="C345" s="4" t="inlineStr">
        <is>
          <t>6.20%</t>
        </is>
      </c>
    </row>
    <row r="346">
      <c r="A346" s="4" t="inlineStr">
        <is>
          <t>Interest rate</t>
        </is>
      </c>
      <c r="B346" s="4" t="inlineStr">
        <is>
          <t>0.21%</t>
        </is>
      </c>
      <c r="C346" s="4" t="inlineStr">
        <is>
          <t>0.75%</t>
        </is>
      </c>
    </row>
    <row r="347">
      <c r="A347" s="4" t="inlineStr">
        <is>
          <t>Unemployment rate</t>
        </is>
      </c>
      <c r="B347" s="4" t="inlineStr">
        <is>
          <t>9.20%</t>
        </is>
      </c>
      <c r="C347" s="4" t="inlineStr">
        <is>
          <t>6.90%</t>
        </is>
      </c>
    </row>
    <row r="348">
      <c r="A348" s="4" t="inlineStr">
        <is>
          <t>House price growth</t>
        </is>
      </c>
      <c r="B348" s="4" t="inlineStr">
        <is>
          <t>0.40%</t>
        </is>
      </c>
      <c r="C348" s="4" t="inlineStr">
        <is>
          <t>(1.90%)</t>
        </is>
      </c>
    </row>
    <row r="349">
      <c r="A349" s="4" t="inlineStr">
        <is>
          <t>CRE price growth</t>
        </is>
      </c>
      <c r="B349" s="4" t="inlineStr">
        <is>
          <t>(2.70%)</t>
        </is>
      </c>
      <c r="C349" s="4" t="inlineStr">
        <is>
          <t>(0.60%)</t>
        </is>
      </c>
    </row>
    <row r="350">
      <c r="A350" s="4" t="inlineStr">
        <is>
          <t>Downside Scenario | Start to trough</t>
        </is>
      </c>
    </row>
    <row r="351">
      <c r="A351" s="3" t="inlineStr">
        <is>
          <t>Economic assumptions</t>
        </is>
      </c>
    </row>
    <row r="352">
      <c r="A352" s="4" t="inlineStr">
        <is>
          <t>GDP</t>
        </is>
      </c>
      <c r="B352" s="4" t="inlineStr">
        <is>
          <t>(19.80%)</t>
        </is>
      </c>
      <c r="C352" s="4" t="inlineStr">
        <is>
          <t>0.20%</t>
        </is>
      </c>
    </row>
    <row r="353">
      <c r="A353" s="4" t="inlineStr">
        <is>
          <t>Interest rate</t>
        </is>
      </c>
      <c r="B353" s="4" t="inlineStr">
        <is>
          <t>0.08%</t>
        </is>
      </c>
      <c r="C353" s="4" t="inlineStr">
        <is>
          <t>0.35%</t>
        </is>
      </c>
    </row>
    <row r="354">
      <c r="A354" s="4" t="inlineStr">
        <is>
          <t>Unemployment rate</t>
        </is>
      </c>
      <c r="B354" s="4" t="inlineStr">
        <is>
          <t>3.90%</t>
        </is>
      </c>
      <c r="C354" s="4" t="inlineStr">
        <is>
          <t>3.90%</t>
        </is>
      </c>
    </row>
    <row r="355">
      <c r="A355" s="4" t="inlineStr">
        <is>
          <t>House price growth</t>
        </is>
      </c>
      <c r="B355" s="4" t="inlineStr">
        <is>
          <t>(21.60%)</t>
        </is>
      </c>
      <c r="C355" s="4" t="inlineStr">
        <is>
          <t>(14.80%)</t>
        </is>
      </c>
    </row>
    <row r="356">
      <c r="A356" s="4" t="inlineStr">
        <is>
          <t>CRE price growth</t>
        </is>
      </c>
      <c r="B356" s="4" t="inlineStr">
        <is>
          <t>(27.20%)</t>
        </is>
      </c>
      <c r="C356" s="4" t="inlineStr">
        <is>
          <t>(17.50%)</t>
        </is>
      </c>
    </row>
    <row r="357">
      <c r="A357" s="4" t="inlineStr">
        <is>
          <t>Modelled severe Scenario</t>
        </is>
      </c>
    </row>
    <row r="358">
      <c r="A358" s="3" t="inlineStr">
        <is>
          <t>Economic assumptions</t>
        </is>
      </c>
    </row>
    <row r="359">
      <c r="A359" s="4" t="inlineStr">
        <is>
          <t>GDP</t>
        </is>
      </c>
      <c r="B359" s="4" t="inlineStr">
        <is>
          <t>(0.40%)</t>
        </is>
      </c>
      <c r="C359" s="4" t="inlineStr">
        <is>
          <t>0.50%</t>
        </is>
      </c>
    </row>
    <row r="360">
      <c r="A360" s="4" t="inlineStr">
        <is>
          <t>Interest rate</t>
        </is>
      </c>
      <c r="B360" s="4" t="inlineStr">
        <is>
          <t>0.03%</t>
        </is>
      </c>
      <c r="C360" s="4" t="inlineStr">
        <is>
          <t>0.11%</t>
        </is>
      </c>
    </row>
    <row r="361">
      <c r="A361" s="4" t="inlineStr">
        <is>
          <t>Unemployment rate</t>
        </is>
      </c>
      <c r="B361" s="4" t="inlineStr">
        <is>
          <t>8.10%</t>
        </is>
      </c>
      <c r="C361" s="4" t="inlineStr">
        <is>
          <t>7.20%</t>
        </is>
      </c>
    </row>
    <row r="362">
      <c r="A362" s="4" t="inlineStr">
        <is>
          <t>House price growth</t>
        </is>
      </c>
      <c r="B362" s="4" t="inlineStr">
        <is>
          <t>(9.60%)</t>
        </is>
      </c>
      <c r="C362" s="4" t="inlineStr">
        <is>
          <t>(7.70%)</t>
        </is>
      </c>
    </row>
    <row r="363">
      <c r="A363" s="4" t="inlineStr">
        <is>
          <t>CRE price growth</t>
        </is>
      </c>
      <c r="B363" s="4" t="inlineStr">
        <is>
          <t>(8.00%)</t>
        </is>
      </c>
      <c r="C363" s="4" t="inlineStr">
        <is>
          <t>(7.10%)</t>
        </is>
      </c>
    </row>
    <row r="364">
      <c r="A364" s="4" t="inlineStr">
        <is>
          <t>Modelled severe Scenario | 2020</t>
        </is>
      </c>
    </row>
    <row r="365">
      <c r="A365" s="3" t="inlineStr">
        <is>
          <t>Economic assumptions</t>
        </is>
      </c>
    </row>
    <row r="366">
      <c r="A366" s="4" t="inlineStr">
        <is>
          <t>GDP</t>
        </is>
      </c>
      <c r="B366" s="4" t="inlineStr">
        <is>
          <t>(10.90%)</t>
        </is>
      </c>
    </row>
    <row r="367">
      <c r="A367" s="4" t="inlineStr">
        <is>
          <t>Interest rate</t>
        </is>
      </c>
      <c r="B367" s="4" t="inlineStr">
        <is>
          <t>0.06%</t>
        </is>
      </c>
    </row>
    <row r="368">
      <c r="A368" s="4" t="inlineStr">
        <is>
          <t>Unemployment rate</t>
        </is>
      </c>
      <c r="B368" s="4" t="inlineStr">
        <is>
          <t>7.50%</t>
        </is>
      </c>
    </row>
    <row r="369">
      <c r="A369" s="4" t="inlineStr">
        <is>
          <t>House price growth</t>
        </is>
      </c>
      <c r="B369" s="4" t="inlineStr">
        <is>
          <t>(9.50%)</t>
        </is>
      </c>
    </row>
    <row r="370">
      <c r="A370" s="4" t="inlineStr">
        <is>
          <t>CRE price growth</t>
        </is>
      </c>
      <c r="B370" s="4" t="inlineStr">
        <is>
          <t>(36.20%)</t>
        </is>
      </c>
    </row>
    <row r="371">
      <c r="A371" s="4" t="inlineStr">
        <is>
          <t>Modelled severe Scenario | 2021</t>
        </is>
      </c>
    </row>
    <row r="372">
      <c r="A372" s="3" t="inlineStr">
        <is>
          <t>Economic assumptions</t>
        </is>
      </c>
    </row>
    <row r="373">
      <c r="A373" s="4" t="inlineStr">
        <is>
          <t>GDP</t>
        </is>
      </c>
      <c r="B373" s="4" t="inlineStr">
        <is>
          <t>3.00%</t>
        </is>
      </c>
    </row>
    <row r="374">
      <c r="A374" s="4" t="inlineStr">
        <is>
          <t>Interest rate</t>
        </is>
      </c>
      <c r="B374" s="4" t="inlineStr">
        <is>
          <t>0.01%</t>
        </is>
      </c>
    </row>
    <row r="375">
      <c r="A375" s="4" t="inlineStr">
        <is>
          <t>Unemployment rate</t>
        </is>
      </c>
      <c r="B375" s="4" t="inlineStr">
        <is>
          <t>8.90%</t>
        </is>
      </c>
    </row>
    <row r="376">
      <c r="A376" s="4" t="inlineStr">
        <is>
          <t>House price growth</t>
        </is>
      </c>
      <c r="B376" s="4" t="inlineStr">
        <is>
          <t>(11.50%)</t>
        </is>
      </c>
    </row>
    <row r="377">
      <c r="A377" s="4" t="inlineStr">
        <is>
          <t>CRE price growth</t>
        </is>
      </c>
      <c r="B377" s="4" t="inlineStr">
        <is>
          <t>(7.80%)</t>
        </is>
      </c>
    </row>
    <row r="378">
      <c r="A378" s="4" t="inlineStr">
        <is>
          <t>Modelled severe Scenario | 2022</t>
        </is>
      </c>
    </row>
    <row r="379">
      <c r="A379" s="3" t="inlineStr">
        <is>
          <t>Economic assumptions</t>
        </is>
      </c>
    </row>
    <row r="380">
      <c r="A380" s="4" t="inlineStr">
        <is>
          <t>GDP</t>
        </is>
      </c>
      <c r="B380" s="4" t="inlineStr">
        <is>
          <t>2.20%</t>
        </is>
      </c>
    </row>
    <row r="381">
      <c r="A381" s="4" t="inlineStr">
        <is>
          <t>Interest rate</t>
        </is>
      </c>
      <c r="B381" s="4" t="inlineStr">
        <is>
          <t>0.02%</t>
        </is>
      </c>
    </row>
    <row r="382">
      <c r="A382" s="4" t="inlineStr">
        <is>
          <t>Unemployment rate</t>
        </is>
      </c>
      <c r="B382" s="4" t="inlineStr">
        <is>
          <t>8.40%</t>
        </is>
      </c>
    </row>
    <row r="383">
      <c r="A383" s="4" t="inlineStr">
        <is>
          <t>House price growth</t>
        </is>
      </c>
      <c r="B383" s="4" t="inlineStr">
        <is>
          <t>(11.70%)</t>
        </is>
      </c>
    </row>
    <row r="384">
      <c r="A384" s="4" t="inlineStr">
        <is>
          <t>CRE price growth</t>
        </is>
      </c>
      <c r="B384" s="4" t="inlineStr">
        <is>
          <t>(1.40%)</t>
        </is>
      </c>
    </row>
    <row r="385">
      <c r="A385" s="4" t="inlineStr">
        <is>
          <t>Modelled severe Scenario | 2020-2022</t>
        </is>
      </c>
    </row>
    <row r="386">
      <c r="A386" s="3" t="inlineStr">
        <is>
          <t>Economic assumptions</t>
        </is>
      </c>
    </row>
    <row r="387">
      <c r="A387" s="4" t="inlineStr">
        <is>
          <t>GDP</t>
        </is>
      </c>
      <c r="B387" s="4" t="inlineStr">
        <is>
          <t>(6.20%)</t>
        </is>
      </c>
    </row>
    <row r="388">
      <c r="A388" s="4" t="inlineStr">
        <is>
          <t>Interest rate</t>
        </is>
      </c>
      <c r="B388" s="4" t="inlineStr">
        <is>
          <t>0.03%</t>
        </is>
      </c>
    </row>
    <row r="389">
      <c r="A389" s="4" t="inlineStr">
        <is>
          <t>Unemployment rate</t>
        </is>
      </c>
      <c r="B389" s="4" t="inlineStr">
        <is>
          <t>8.30%</t>
        </is>
      </c>
    </row>
    <row r="390">
      <c r="A390" s="4" t="inlineStr">
        <is>
          <t>House price growth</t>
        </is>
      </c>
      <c r="B390" s="4" t="inlineStr">
        <is>
          <t>(29.20%)</t>
        </is>
      </c>
    </row>
    <row r="391">
      <c r="A391" s="4" t="inlineStr">
        <is>
          <t>CRE price growth</t>
        </is>
      </c>
      <c r="B391" s="4" t="inlineStr">
        <is>
          <t>(41.90%)</t>
        </is>
      </c>
    </row>
    <row r="392">
      <c r="A392" s="4" t="inlineStr">
        <is>
          <t>Modelled severe Scenario | Start to peak</t>
        </is>
      </c>
    </row>
    <row r="393">
      <c r="A393" s="3" t="inlineStr">
        <is>
          <t>Economic assumptions</t>
        </is>
      </c>
    </row>
    <row r="394">
      <c r="A394" s="4" t="inlineStr">
        <is>
          <t>GDP</t>
        </is>
      </c>
      <c r="B394" s="4" t="inlineStr">
        <is>
          <t>(1.80%)</t>
        </is>
      </c>
      <c r="C394" s="4" t="inlineStr">
        <is>
          <t>2.70%</t>
        </is>
      </c>
    </row>
    <row r="395">
      <c r="A395" s="4" t="inlineStr">
        <is>
          <t>Interest rate</t>
        </is>
      </c>
      <c r="B395" s="4" t="inlineStr">
        <is>
          <t>0.10%</t>
        </is>
      </c>
      <c r="C395" s="4" t="inlineStr">
        <is>
          <t>0.75%</t>
        </is>
      </c>
    </row>
    <row r="396">
      <c r="A396" s="4" t="inlineStr">
        <is>
          <t>Unemployment rate</t>
        </is>
      </c>
      <c r="B396" s="4" t="inlineStr">
        <is>
          <t>9.70%</t>
        </is>
      </c>
      <c r="C396" s="4" t="inlineStr">
        <is>
          <t>8.30%</t>
        </is>
      </c>
    </row>
    <row r="397">
      <c r="A397" s="4" t="inlineStr">
        <is>
          <t>House price growth</t>
        </is>
      </c>
      <c r="B397" s="4" t="inlineStr">
        <is>
          <t>0.40%</t>
        </is>
      </c>
      <c r="C397" s="4" t="inlineStr">
        <is>
          <t>(2.30%)</t>
        </is>
      </c>
    </row>
    <row r="398">
      <c r="A398" s="4" t="inlineStr">
        <is>
          <t>CRE price growth</t>
        </is>
      </c>
      <c r="B398" s="4" t="inlineStr">
        <is>
          <t>(2.70%)</t>
        </is>
      </c>
      <c r="C398" s="4" t="inlineStr">
        <is>
          <t>(1.10%)</t>
        </is>
      </c>
    </row>
    <row r="399">
      <c r="A399" s="4" t="inlineStr">
        <is>
          <t>Modelled severe Scenario | Start to trough</t>
        </is>
      </c>
    </row>
    <row r="400">
      <c r="A400" s="3" t="inlineStr">
        <is>
          <t>Economic assumptions</t>
        </is>
      </c>
    </row>
    <row r="401">
      <c r="A401" s="4" t="inlineStr">
        <is>
          <t>GDP</t>
        </is>
      </c>
      <c r="B401" s="4" t="inlineStr">
        <is>
          <t>(20.20%)</t>
        </is>
      </c>
      <c r="C401" s="4" t="inlineStr">
        <is>
          <t>(2.70%)</t>
        </is>
      </c>
    </row>
    <row r="402">
      <c r="A402" s="4" t="inlineStr">
        <is>
          <t>Interest rate</t>
        </is>
      </c>
      <c r="B402" s="4" t="inlineStr">
        <is>
          <t>0.01%</t>
        </is>
      </c>
      <c r="C402" s="4" t="inlineStr">
        <is>
          <t>0.01%</t>
        </is>
      </c>
    </row>
    <row r="403">
      <c r="A403" s="4" t="inlineStr">
        <is>
          <t>Unemployment rate</t>
        </is>
      </c>
      <c r="B403" s="4" t="inlineStr">
        <is>
          <t>3.90%</t>
        </is>
      </c>
      <c r="C403" s="4" t="inlineStr">
        <is>
          <t>3.90%</t>
        </is>
      </c>
    </row>
    <row r="404">
      <c r="A404" s="4" t="inlineStr">
        <is>
          <t>House price growth</t>
        </is>
      </c>
      <c r="B404" s="4" t="inlineStr">
        <is>
          <t>(39.70%)</t>
        </is>
      </c>
      <c r="C404" s="4" t="inlineStr">
        <is>
          <t>(33.10%)</t>
        </is>
      </c>
    </row>
    <row r="405">
      <c r="A405" s="4" t="inlineStr">
        <is>
          <t>CRE price growth</t>
        </is>
      </c>
      <c r="B405" s="4" t="inlineStr">
        <is>
          <t>(42.30%)</t>
        </is>
      </c>
      <c r="C405" s="4" t="inlineStr">
        <is>
          <t>(30.90%)</t>
        </is>
      </c>
    </row>
    <row r="406">
      <c r="A406" s="4" t="inlineStr">
        <is>
          <t>Adjusted severe Scenario</t>
        </is>
      </c>
    </row>
    <row r="407">
      <c r="A407" s="3" t="inlineStr">
        <is>
          <t>Economic assumptions</t>
        </is>
      </c>
    </row>
    <row r="408">
      <c r="A408" s="4" t="inlineStr">
        <is>
          <t>GDP</t>
        </is>
      </c>
      <c r="B408" s="4" t="inlineStr">
        <is>
          <t>(0.80%)</t>
        </is>
      </c>
    </row>
    <row r="409">
      <c r="A409" s="4" t="inlineStr">
        <is>
          <t>Interest rate</t>
        </is>
      </c>
      <c r="B409" s="4" t="inlineStr">
        <is>
          <t>0.03%</t>
        </is>
      </c>
    </row>
    <row r="410">
      <c r="A410" s="4" t="inlineStr">
        <is>
          <t>Unemployment rate</t>
        </is>
      </c>
      <c r="B410" s="4" t="inlineStr">
        <is>
          <t>8.80%</t>
        </is>
      </c>
    </row>
    <row r="411">
      <c r="A411" s="4" t="inlineStr">
        <is>
          <t>House price growth</t>
        </is>
      </c>
      <c r="B411" s="4" t="inlineStr">
        <is>
          <t>(9.60%)</t>
        </is>
      </c>
    </row>
    <row r="412">
      <c r="A412" s="4" t="inlineStr">
        <is>
          <t>CRE price growth</t>
        </is>
      </c>
      <c r="B412" s="4" t="inlineStr">
        <is>
          <t>(8.00%)</t>
        </is>
      </c>
    </row>
    <row r="413">
      <c r="A413" s="4" t="inlineStr">
        <is>
          <t>Adjusted severe Scenario | 2020</t>
        </is>
      </c>
    </row>
    <row r="414">
      <c r="A414" s="3" t="inlineStr">
        <is>
          <t>Economic assumptions</t>
        </is>
      </c>
    </row>
    <row r="415">
      <c r="A415" s="4" t="inlineStr">
        <is>
          <t>GDP</t>
        </is>
      </c>
      <c r="B415" s="4" t="inlineStr">
        <is>
          <t>(17.20%)</t>
        </is>
      </c>
    </row>
    <row r="416">
      <c r="A416" s="4" t="inlineStr">
        <is>
          <t>Interest rate</t>
        </is>
      </c>
      <c r="B416" s="4" t="inlineStr">
        <is>
          <t>0.06%</t>
        </is>
      </c>
    </row>
    <row r="417">
      <c r="A417" s="4" t="inlineStr">
        <is>
          <t>Unemployment rate</t>
        </is>
      </c>
      <c r="B417" s="4" t="inlineStr">
        <is>
          <t>8.00%</t>
        </is>
      </c>
    </row>
    <row r="418">
      <c r="A418" s="4" t="inlineStr">
        <is>
          <t>House price growth</t>
        </is>
      </c>
      <c r="B418" s="4" t="inlineStr">
        <is>
          <t>(9.50%)</t>
        </is>
      </c>
    </row>
    <row r="419">
      <c r="A419" s="4" t="inlineStr">
        <is>
          <t>CRE price growth</t>
        </is>
      </c>
      <c r="B419" s="4" t="inlineStr">
        <is>
          <t>(36.20%)</t>
        </is>
      </c>
    </row>
    <row r="420">
      <c r="A420" s="4" t="inlineStr">
        <is>
          <t>Adjusted severe Scenario | 2021</t>
        </is>
      </c>
    </row>
    <row r="421">
      <c r="A421" s="3" t="inlineStr">
        <is>
          <t>Economic assumptions</t>
        </is>
      </c>
    </row>
    <row r="422">
      <c r="A422" s="4" t="inlineStr">
        <is>
          <t>GDP</t>
        </is>
      </c>
      <c r="B422" s="4" t="inlineStr">
        <is>
          <t>4.10%</t>
        </is>
      </c>
    </row>
    <row r="423">
      <c r="A423" s="4" t="inlineStr">
        <is>
          <t>Interest rate</t>
        </is>
      </c>
      <c r="B423" s="4" t="inlineStr">
        <is>
          <t>0.01%</t>
        </is>
      </c>
    </row>
    <row r="424">
      <c r="A424" s="4" t="inlineStr">
        <is>
          <t>Unemployment rate</t>
        </is>
      </c>
      <c r="B424" s="4" t="inlineStr">
        <is>
          <t>11.60%</t>
        </is>
      </c>
    </row>
    <row r="425">
      <c r="A425" s="4" t="inlineStr">
        <is>
          <t>House price growth</t>
        </is>
      </c>
      <c r="B425" s="4" t="inlineStr">
        <is>
          <t>(11.50%)</t>
        </is>
      </c>
    </row>
    <row r="426">
      <c r="A426" s="4" t="inlineStr">
        <is>
          <t>CRE price growth</t>
        </is>
      </c>
      <c r="B426" s="4" t="inlineStr">
        <is>
          <t>(7.80%)</t>
        </is>
      </c>
    </row>
    <row r="427">
      <c r="A427" s="4" t="inlineStr">
        <is>
          <t>Adjusted severe Scenario | 2022</t>
        </is>
      </c>
    </row>
    <row r="428">
      <c r="A428" s="3" t="inlineStr">
        <is>
          <t>Economic assumptions</t>
        </is>
      </c>
    </row>
    <row r="429">
      <c r="A429" s="4" t="inlineStr">
        <is>
          <t>GDP</t>
        </is>
      </c>
      <c r="B429" s="4" t="inlineStr">
        <is>
          <t>5.20%</t>
        </is>
      </c>
    </row>
    <row r="430">
      <c r="A430" s="4" t="inlineStr">
        <is>
          <t>Interest rate</t>
        </is>
      </c>
      <c r="B430" s="4" t="inlineStr">
        <is>
          <t>0.02%</t>
        </is>
      </c>
    </row>
    <row r="431">
      <c r="A431" s="4" t="inlineStr">
        <is>
          <t>Unemployment rate</t>
        </is>
      </c>
      <c r="B431" s="4" t="inlineStr">
        <is>
          <t>9.20%</t>
        </is>
      </c>
    </row>
    <row r="432">
      <c r="A432" s="4" t="inlineStr">
        <is>
          <t>House price growth</t>
        </is>
      </c>
      <c r="B432" s="4" t="inlineStr">
        <is>
          <t>(11.70%)</t>
        </is>
      </c>
    </row>
    <row r="433">
      <c r="A433" s="4" t="inlineStr">
        <is>
          <t>CRE price growth</t>
        </is>
      </c>
      <c r="B433" s="4" t="inlineStr">
        <is>
          <t>(1.40%)</t>
        </is>
      </c>
    </row>
    <row r="434">
      <c r="A434" s="4" t="inlineStr">
        <is>
          <t>Adjusted severe Scenario | 2020-2022</t>
        </is>
      </c>
    </row>
    <row r="435">
      <c r="A435" s="3" t="inlineStr">
        <is>
          <t>Economic assumptions</t>
        </is>
      </c>
    </row>
    <row r="436">
      <c r="A436" s="4" t="inlineStr">
        <is>
          <t>GDP</t>
        </is>
      </c>
      <c r="B436" s="4" t="inlineStr">
        <is>
          <t>(9.40%)</t>
        </is>
      </c>
    </row>
    <row r="437">
      <c r="A437" s="4" t="inlineStr">
        <is>
          <t>Interest rate</t>
        </is>
      </c>
      <c r="B437" s="4" t="inlineStr">
        <is>
          <t>0.03%</t>
        </is>
      </c>
    </row>
    <row r="438">
      <c r="A438" s="4" t="inlineStr">
        <is>
          <t>Unemployment rate</t>
        </is>
      </c>
      <c r="B438" s="4" t="inlineStr">
        <is>
          <t>9.60%</t>
        </is>
      </c>
    </row>
    <row r="439">
      <c r="A439" s="4" t="inlineStr">
        <is>
          <t>House price growth</t>
        </is>
      </c>
      <c r="B439" s="4" t="inlineStr">
        <is>
          <t>(29.20%)</t>
        </is>
      </c>
    </row>
    <row r="440">
      <c r="A440" s="4" t="inlineStr">
        <is>
          <t>CRE price growth</t>
        </is>
      </c>
      <c r="B440" s="4" t="inlineStr">
        <is>
          <t>(41.90%)</t>
        </is>
      </c>
    </row>
    <row r="441">
      <c r="A441" s="4" t="inlineStr">
        <is>
          <t>Adjusted severe Scenario | Start to peak</t>
        </is>
      </c>
    </row>
    <row r="442">
      <c r="A442" s="3" t="inlineStr">
        <is>
          <t>Economic assumptions</t>
        </is>
      </c>
    </row>
    <row r="443">
      <c r="A443" s="4" t="inlineStr">
        <is>
          <t>GDP</t>
        </is>
      </c>
      <c r="B443" s="4" t="inlineStr">
        <is>
          <t>(2.00%)</t>
        </is>
      </c>
    </row>
    <row r="444">
      <c r="A444" s="4" t="inlineStr">
        <is>
          <t>Interest rate</t>
        </is>
      </c>
      <c r="B444" s="4" t="inlineStr">
        <is>
          <t>0.10%</t>
        </is>
      </c>
    </row>
    <row r="445">
      <c r="A445" s="4" t="inlineStr">
        <is>
          <t>Unemployment rate</t>
        </is>
      </c>
      <c r="B445" s="4" t="inlineStr">
        <is>
          <t>12.50%</t>
        </is>
      </c>
    </row>
    <row r="446">
      <c r="A446" s="4" t="inlineStr">
        <is>
          <t>House price growth</t>
        </is>
      </c>
      <c r="B446" s="4" t="inlineStr">
        <is>
          <t>0.40%</t>
        </is>
      </c>
    </row>
    <row r="447">
      <c r="A447" s="4" t="inlineStr">
        <is>
          <t>CRE price growth</t>
        </is>
      </c>
      <c r="B447" s="4" t="inlineStr">
        <is>
          <t>(2.70%)</t>
        </is>
      </c>
    </row>
    <row r="448">
      <c r="A448" s="4" t="inlineStr">
        <is>
          <t>Adjusted severe Scenario | Start to trough</t>
        </is>
      </c>
    </row>
    <row r="449">
      <c r="A449" s="3" t="inlineStr">
        <is>
          <t>Economic assumptions</t>
        </is>
      </c>
    </row>
    <row r="450">
      <c r="A450" s="4" t="inlineStr">
        <is>
          <t>GDP</t>
        </is>
      </c>
      <c r="B450" s="4" t="inlineStr">
        <is>
          <t>(26.10%)</t>
        </is>
      </c>
    </row>
    <row r="451">
      <c r="A451" s="4" t="inlineStr">
        <is>
          <t>Interest rate</t>
        </is>
      </c>
      <c r="B451" s="4" t="inlineStr">
        <is>
          <t>0.01%</t>
        </is>
      </c>
    </row>
    <row r="452">
      <c r="A452" s="4" t="inlineStr">
        <is>
          <t>Unemployment rate</t>
        </is>
      </c>
      <c r="B452" s="4" t="inlineStr">
        <is>
          <t>3.90%</t>
        </is>
      </c>
    </row>
    <row r="453">
      <c r="A453" s="4" t="inlineStr">
        <is>
          <t>House price growth</t>
        </is>
      </c>
      <c r="B453" s="4" t="inlineStr">
        <is>
          <t>(39.70%)</t>
        </is>
      </c>
    </row>
    <row r="454">
      <c r="A454" s="4" t="inlineStr">
        <is>
          <t>CRE price growth</t>
        </is>
      </c>
      <c r="B454" s="4" t="inlineStr">
        <is>
          <t>(42.30%)</t>
        </is>
      </c>
    </row>
    <row r="455">
      <c r="A455" s="4" t="inlineStr">
        <is>
          <t>Severe Downside Scenario</t>
        </is>
      </c>
    </row>
    <row r="456">
      <c r="A456" s="3" t="inlineStr">
        <is>
          <t>Allowance for impairment losses</t>
        </is>
      </c>
    </row>
    <row r="457">
      <c r="A457" s="4" t="inlineStr">
        <is>
          <t>Weightage</t>
        </is>
      </c>
      <c r="B457" s="4" t="inlineStr">
        <is>
          <t>10.00%</t>
        </is>
      </c>
      <c r="C457" s="4" t="inlineStr">
        <is>
          <t>10.00%</t>
        </is>
      </c>
    </row>
    <row r="458">
      <c r="A458" s="3" t="inlineStr">
        <is>
          <t>Impact of multiple economic scenarios</t>
        </is>
      </c>
    </row>
    <row r="459">
      <c r="A459" s="4" t="inlineStr">
        <is>
          <t>ECL allowance</t>
        </is>
      </c>
      <c r="B459" s="5" t="n">
        <v>10572</v>
      </c>
      <c r="C459" s="5" t="n">
        <v>4748</v>
      </c>
    </row>
    <row r="460">
      <c r="A460" s="4" t="inlineStr">
        <is>
          <t>Severe Downside Scenario | UK Mortgages</t>
        </is>
      </c>
    </row>
    <row r="461">
      <c r="A461" s="3" t="inlineStr">
        <is>
          <t>Impact of multiple economic scenarios</t>
        </is>
      </c>
    </row>
    <row r="462">
      <c r="A462" s="4" t="inlineStr">
        <is>
          <t>ECL allowance</t>
        </is>
      </c>
      <c r="B462" s="6" t="n">
        <v>2214</v>
      </c>
      <c r="C462" s="6" t="n">
        <v>1389</v>
      </c>
    </row>
    <row r="463">
      <c r="A463" s="4" t="inlineStr">
        <is>
          <t>Severe Downside Scenario | Other Retail</t>
        </is>
      </c>
    </row>
    <row r="464">
      <c r="A464" s="3" t="inlineStr">
        <is>
          <t>Impact of multiple economic scenarios</t>
        </is>
      </c>
    </row>
    <row r="465">
      <c r="A465" s="4" t="inlineStr">
        <is>
          <t>ECL allowance</t>
        </is>
      </c>
      <c r="B465" s="6" t="n">
        <v>2741</v>
      </c>
      <c r="C465" s="6" t="n">
        <v>1712</v>
      </c>
    </row>
    <row r="466">
      <c r="A466" s="4" t="inlineStr">
        <is>
          <t>Severe Downside Scenario | Commercial Banking</t>
        </is>
      </c>
    </row>
    <row r="467">
      <c r="A467" s="3" t="inlineStr">
        <is>
          <t>Impact of multiple economic scenarios</t>
        </is>
      </c>
    </row>
    <row r="468">
      <c r="A468" s="4" t="inlineStr">
        <is>
          <t>ECL allowance</t>
        </is>
      </c>
      <c r="B468" s="6" t="n">
        <v>3553</v>
      </c>
      <c r="C468" s="6" t="n">
        <v>1597</v>
      </c>
    </row>
    <row r="469">
      <c r="A469" s="4" t="inlineStr">
        <is>
          <t>Severe Downside Scenario | Other</t>
        </is>
      </c>
    </row>
    <row r="470">
      <c r="A470" s="3" t="inlineStr">
        <is>
          <t>Impact of multiple economic scenarios</t>
        </is>
      </c>
    </row>
    <row r="471">
      <c r="A471" s="4" t="inlineStr">
        <is>
          <t>ECL allowance</t>
        </is>
      </c>
      <c r="B471" s="5" t="n">
        <v>2064</v>
      </c>
      <c r="C471" s="5" t="n">
        <v>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analysis - Schedule of Operating Segments (Details) - GBP (£) £ in Millions</t>
        </is>
      </c>
      <c r="B1" s="2" t="inlineStr">
        <is>
          <t>6 Months Ended</t>
        </is>
      </c>
    </row>
    <row r="2">
      <c r="B2" s="2" t="inlineStr">
        <is>
          <t>Jun. 30, 2020</t>
        </is>
      </c>
      <c r="C2" s="2" t="inlineStr">
        <is>
          <t>Dec. 31, 2019</t>
        </is>
      </c>
      <c r="D2" s="2" t="inlineStr">
        <is>
          <t>Jun. 30, 2019</t>
        </is>
      </c>
    </row>
    <row r="3">
      <c r="A3" s="3" t="inlineStr">
        <is>
          <t>Segmental analysis</t>
        </is>
      </c>
    </row>
    <row r="4">
      <c r="A4" s="4" t="inlineStr">
        <is>
          <t>Net interest income</t>
        </is>
      </c>
      <c r="B4" s="5" t="n">
        <v>6556</v>
      </c>
      <c r="C4" s="5" t="n">
        <v>5541</v>
      </c>
      <c r="D4" s="5" t="n">
        <v>4639</v>
      </c>
    </row>
    <row r="5">
      <c r="A5" s="4" t="inlineStr">
        <is>
          <t>Other income, net of insurance claims</t>
        </is>
      </c>
      <c r="B5" s="6" t="n">
        <v>1339</v>
      </c>
      <c r="C5" s="6" t="n">
        <v>3687</v>
      </c>
      <c r="D5" s="6" t="n">
        <v>4492</v>
      </c>
    </row>
    <row r="6">
      <c r="A6" s="4" t="inlineStr">
        <is>
          <t>Total income, net of insurance claims</t>
        </is>
      </c>
      <c r="B6" s="6" t="n">
        <v>7895</v>
      </c>
      <c r="C6" s="6" t="n">
        <v>9228</v>
      </c>
      <c r="D6" s="6" t="n">
        <v>9131</v>
      </c>
    </row>
    <row r="7">
      <c r="A7" s="4" t="inlineStr">
        <is>
          <t>(Loss) profit before tax</t>
        </is>
      </c>
      <c r="B7" s="6" t="n">
        <v>-602</v>
      </c>
      <c r="C7" s="6" t="n">
        <v>1496</v>
      </c>
      <c r="D7" s="6" t="n">
        <v>2897</v>
      </c>
    </row>
    <row r="8">
      <c r="A8" s="4" t="inlineStr">
        <is>
          <t>Total assets</t>
        </is>
      </c>
      <c r="B8" s="6" t="n">
        <v>872994</v>
      </c>
      <c r="C8" s="6" t="n">
        <v>833893</v>
      </c>
    </row>
    <row r="9">
      <c r="A9" s="4" t="inlineStr">
        <is>
          <t>Customer deposits</t>
        </is>
      </c>
      <c r="B9" s="6" t="n">
        <v>453446</v>
      </c>
      <c r="C9" s="6" t="n">
        <v>421320</v>
      </c>
    </row>
    <row r="10">
      <c r="A10" s="4" t="inlineStr">
        <is>
          <t>Total liabilities</t>
        </is>
      </c>
      <c r="B10" s="6" t="n">
        <v>824132</v>
      </c>
      <c r="C10" s="6" t="n">
        <v>786087</v>
      </c>
    </row>
    <row r="11">
      <c r="A11" s="4" t="inlineStr">
        <is>
          <t>Retail</t>
        </is>
      </c>
    </row>
    <row r="12">
      <c r="A12" s="3" t="inlineStr">
        <is>
          <t>Segmental analysis</t>
        </is>
      </c>
    </row>
    <row r="13">
      <c r="A13" s="4" t="inlineStr">
        <is>
          <t>Total assets</t>
        </is>
      </c>
      <c r="B13" s="6" t="n">
        <v>349035</v>
      </c>
      <c r="C13" s="6" t="n">
        <v>350850</v>
      </c>
    </row>
    <row r="14">
      <c r="A14" s="4" t="inlineStr">
        <is>
          <t>Customer deposits</t>
        </is>
      </c>
      <c r="B14" s="6" t="n">
        <v>272217</v>
      </c>
      <c r="C14" s="6" t="n">
        <v>253128</v>
      </c>
    </row>
    <row r="15">
      <c r="A15" s="4" t="inlineStr">
        <is>
          <t>Total liabilities</t>
        </is>
      </c>
      <c r="B15" s="6" t="n">
        <v>278964</v>
      </c>
      <c r="C15" s="6" t="n">
        <v>261036</v>
      </c>
    </row>
    <row r="16">
      <c r="A16" s="4" t="inlineStr">
        <is>
          <t>Commercial Banking</t>
        </is>
      </c>
    </row>
    <row r="17">
      <c r="A17" s="3" t="inlineStr">
        <is>
          <t>Segmental analysis</t>
        </is>
      </c>
    </row>
    <row r="18">
      <c r="A18" s="4" t="inlineStr">
        <is>
          <t>Total assets</t>
        </is>
      </c>
      <c r="B18" s="6" t="n">
        <v>153759</v>
      </c>
      <c r="C18" s="6" t="n">
        <v>144795</v>
      </c>
    </row>
    <row r="19">
      <c r="A19" s="4" t="inlineStr">
        <is>
          <t>Customer deposits</t>
        </is>
      </c>
      <c r="B19" s="6" t="n">
        <v>154481</v>
      </c>
      <c r="C19" s="6" t="n">
        <v>144050</v>
      </c>
    </row>
    <row r="20">
      <c r="A20" s="4" t="inlineStr">
        <is>
          <t>Total liabilities</t>
        </is>
      </c>
      <c r="B20" s="6" t="n">
        <v>198407</v>
      </c>
      <c r="C20" s="6" t="n">
        <v>182318</v>
      </c>
    </row>
    <row r="21">
      <c r="A21" s="4" t="inlineStr">
        <is>
          <t>Insurance and Wealth</t>
        </is>
      </c>
    </row>
    <row r="22">
      <c r="A22" s="3" t="inlineStr">
        <is>
          <t>Segmental analysis</t>
        </is>
      </c>
    </row>
    <row r="23">
      <c r="A23" s="4" t="inlineStr">
        <is>
          <t>Total assets</t>
        </is>
      </c>
      <c r="B23" s="6" t="n">
        <v>171639</v>
      </c>
      <c r="C23" s="6" t="n">
        <v>175869</v>
      </c>
    </row>
    <row r="24">
      <c r="A24" s="4" t="inlineStr">
        <is>
          <t>Customer deposits</t>
        </is>
      </c>
      <c r="B24" s="6" t="n">
        <v>13511</v>
      </c>
      <c r="C24" s="6" t="n">
        <v>13677</v>
      </c>
    </row>
    <row r="25">
      <c r="A25" s="4" t="inlineStr">
        <is>
          <t>Total liabilities</t>
        </is>
      </c>
      <c r="B25" s="6" t="n">
        <v>178562</v>
      </c>
      <c r="C25" s="6" t="n">
        <v>182333</v>
      </c>
    </row>
    <row r="26">
      <c r="A26" s="4" t="inlineStr">
        <is>
          <t>Other</t>
        </is>
      </c>
    </row>
    <row r="27">
      <c r="A27" s="3" t="inlineStr">
        <is>
          <t>Segmental analysis</t>
        </is>
      </c>
    </row>
    <row r="28">
      <c r="A28" s="4" t="inlineStr">
        <is>
          <t>Total assets</t>
        </is>
      </c>
      <c r="B28" s="6" t="n">
        <v>198561</v>
      </c>
      <c r="C28" s="6" t="n">
        <v>162379</v>
      </c>
    </row>
    <row r="29">
      <c r="A29" s="4" t="inlineStr">
        <is>
          <t>Customer deposits</t>
        </is>
      </c>
      <c r="B29" s="6" t="n">
        <v>13237</v>
      </c>
      <c r="C29" s="6" t="n">
        <v>10465</v>
      </c>
    </row>
    <row r="30">
      <c r="A30" s="4" t="inlineStr">
        <is>
          <t>Total liabilities</t>
        </is>
      </c>
      <c r="B30" s="6" t="n">
        <v>168199</v>
      </c>
      <c r="C30" s="6" t="n">
        <v>160400</v>
      </c>
    </row>
    <row r="31">
      <c r="A31" s="4" t="inlineStr">
        <is>
          <t>Operating segments after elimination, before reconciling items</t>
        </is>
      </c>
    </row>
    <row r="32">
      <c r="A32" s="3" t="inlineStr">
        <is>
          <t>Segmental analysis</t>
        </is>
      </c>
    </row>
    <row r="33">
      <c r="A33" s="4" t="inlineStr">
        <is>
          <t>Total income, net of insurance claims</t>
        </is>
      </c>
      <c r="B33" s="6" t="n">
        <v>7939</v>
      </c>
      <c r="C33" s="6" t="n">
        <v>8814</v>
      </c>
      <c r="D33" s="6" t="n">
        <v>9295</v>
      </c>
    </row>
    <row r="34">
      <c r="A34" s="4" t="inlineStr">
        <is>
          <t>Operating segments after elimination, before reconciling items | Retail</t>
        </is>
      </c>
    </row>
    <row r="35">
      <c r="A35" s="3" t="inlineStr">
        <is>
          <t>Segmental analysis</t>
        </is>
      </c>
    </row>
    <row r="36">
      <c r="A36" s="4" t="inlineStr">
        <is>
          <t>Total income, net of insurance claims</t>
        </is>
      </c>
      <c r="B36" s="6" t="n">
        <v>6027</v>
      </c>
      <c r="C36" s="6" t="n">
        <v>6622</v>
      </c>
      <c r="D36" s="6" t="n">
        <v>6514</v>
      </c>
    </row>
    <row r="37">
      <c r="A37" s="4" t="inlineStr">
        <is>
          <t>Operating segments after elimination, before reconciling items | Commercial Banking</t>
        </is>
      </c>
    </row>
    <row r="38">
      <c r="A38" s="3" t="inlineStr">
        <is>
          <t>Segmental analysis</t>
        </is>
      </c>
    </row>
    <row r="39">
      <c r="A39" s="4" t="inlineStr">
        <is>
          <t>Total income, net of insurance claims</t>
        </is>
      </c>
      <c r="B39" s="6" t="n">
        <v>1633</v>
      </c>
      <c r="C39" s="6" t="n">
        <v>1647</v>
      </c>
      <c r="D39" s="6" t="n">
        <v>1861</v>
      </c>
    </row>
    <row r="40">
      <c r="A40" s="4" t="inlineStr">
        <is>
          <t>Operating segments after elimination, before reconciling items | Insurance and Wealth</t>
        </is>
      </c>
    </row>
    <row r="41">
      <c r="A41" s="3" t="inlineStr">
        <is>
          <t>Segmental analysis</t>
        </is>
      </c>
    </row>
    <row r="42">
      <c r="A42" s="4" t="inlineStr">
        <is>
          <t>Total income, net of insurance claims</t>
        </is>
      </c>
      <c r="B42" s="6" t="n">
        <v>857</v>
      </c>
      <c r="C42" s="6" t="n">
        <v>774</v>
      </c>
      <c r="D42" s="6" t="n">
        <v>1152</v>
      </c>
    </row>
    <row r="43">
      <c r="A43" s="4" t="inlineStr">
        <is>
          <t>Operating segments after elimination, before reconciling items | Other</t>
        </is>
      </c>
    </row>
    <row r="44">
      <c r="A44" s="3" t="inlineStr">
        <is>
          <t>Segmental analysis</t>
        </is>
      </c>
    </row>
    <row r="45">
      <c r="A45" s="4" t="inlineStr">
        <is>
          <t>Total income, net of insurance claims</t>
        </is>
      </c>
      <c r="B45" s="6" t="n">
        <v>-578</v>
      </c>
      <c r="C45" s="6" t="n">
        <v>-229</v>
      </c>
      <c r="D45" s="6" t="n">
        <v>-232</v>
      </c>
    </row>
    <row r="46">
      <c r="A46" s="4" t="inlineStr">
        <is>
          <t>Operating segments</t>
        </is>
      </c>
    </row>
    <row r="47">
      <c r="A47" s="3" t="inlineStr">
        <is>
          <t>Segmental analysis</t>
        </is>
      </c>
    </row>
    <row r="48">
      <c r="A48" s="4" t="inlineStr">
        <is>
          <t>Net interest income</t>
        </is>
      </c>
      <c r="B48" s="6" t="n">
        <v>5478</v>
      </c>
      <c r="C48" s="6" t="n">
        <v>6232</v>
      </c>
      <c r="D48" s="6" t="n">
        <v>6145</v>
      </c>
    </row>
    <row r="49">
      <c r="A49" s="4" t="inlineStr">
        <is>
          <t>Other income, net of insurance claims</t>
        </is>
      </c>
      <c r="B49" s="6" t="n">
        <v>2461</v>
      </c>
      <c r="C49" s="6" t="n">
        <v>2582</v>
      </c>
      <c r="D49" s="6" t="n">
        <v>3150</v>
      </c>
    </row>
    <row r="50">
      <c r="A50" s="4" t="inlineStr">
        <is>
          <t>Total income, net of insurance claims</t>
        </is>
      </c>
      <c r="B50" s="6" t="n">
        <v>7939</v>
      </c>
      <c r="C50" s="6" t="n">
        <v>8814</v>
      </c>
      <c r="D50" s="6" t="n">
        <v>9295</v>
      </c>
    </row>
    <row r="51">
      <c r="A51" s="4" t="inlineStr">
        <is>
          <t>(Loss) profit before tax</t>
        </is>
      </c>
      <c r="B51" s="6" t="n">
        <v>-281</v>
      </c>
      <c r="C51" s="6" t="n">
        <v>3337</v>
      </c>
      <c r="D51" s="6" t="n">
        <v>4194</v>
      </c>
    </row>
    <row r="52">
      <c r="A52" s="4" t="inlineStr">
        <is>
          <t>Operating segments | Retail</t>
        </is>
      </c>
    </row>
    <row r="53">
      <c r="A53" s="3" t="inlineStr">
        <is>
          <t>Segmental analysis</t>
        </is>
      </c>
    </row>
    <row r="54">
      <c r="A54" s="4" t="inlineStr">
        <is>
          <t>Net interest income</t>
        </is>
      </c>
      <c r="B54" s="6" t="n">
        <v>4233</v>
      </c>
      <c r="C54" s="6" t="n">
        <v>4623</v>
      </c>
      <c r="D54" s="6" t="n">
        <v>4561</v>
      </c>
    </row>
    <row r="55">
      <c r="A55" s="4" t="inlineStr">
        <is>
          <t>Other income, net of insurance claims</t>
        </is>
      </c>
      <c r="B55" s="6" t="n">
        <v>919</v>
      </c>
      <c r="C55" s="6" t="n">
        <v>1010</v>
      </c>
      <c r="D55" s="6" t="n">
        <v>1009</v>
      </c>
    </row>
    <row r="56">
      <c r="A56" s="4" t="inlineStr">
        <is>
          <t>Total income, net of insurance claims</t>
        </is>
      </c>
      <c r="B56" s="6" t="n">
        <v>5152</v>
      </c>
      <c r="C56" s="6" t="n">
        <v>5633</v>
      </c>
      <c r="D56" s="6" t="n">
        <v>5570</v>
      </c>
    </row>
    <row r="57">
      <c r="A57" s="4" t="inlineStr">
        <is>
          <t>(Loss) profit before tax</t>
        </is>
      </c>
      <c r="B57" s="6" t="n">
        <v>212</v>
      </c>
      <c r="C57" s="6" t="n">
        <v>2036</v>
      </c>
      <c r="D57" s="6" t="n">
        <v>2177</v>
      </c>
    </row>
    <row r="58">
      <c r="A58" s="4" t="inlineStr">
        <is>
          <t>Operating segments | Commercial Banking</t>
        </is>
      </c>
    </row>
    <row r="59">
      <c r="A59" s="3" t="inlineStr">
        <is>
          <t>Segmental analysis</t>
        </is>
      </c>
    </row>
    <row r="60">
      <c r="A60" s="4" t="inlineStr">
        <is>
          <t>Net interest income</t>
        </is>
      </c>
      <c r="B60" s="6" t="n">
        <v>1222</v>
      </c>
      <c r="C60" s="6" t="n">
        <v>1443</v>
      </c>
      <c r="D60" s="6" t="n">
        <v>1449</v>
      </c>
    </row>
    <row r="61">
      <c r="A61" s="4" t="inlineStr">
        <is>
          <t>Other income, net of insurance claims</t>
        </is>
      </c>
      <c r="B61" s="6" t="n">
        <v>658</v>
      </c>
      <c r="C61" s="6" t="n">
        <v>686</v>
      </c>
      <c r="D61" s="6" t="n">
        <v>731</v>
      </c>
    </row>
    <row r="62">
      <c r="A62" s="4" t="inlineStr">
        <is>
          <t>Total income, net of insurance claims</t>
        </is>
      </c>
      <c r="B62" s="6" t="n">
        <v>1880</v>
      </c>
      <c r="C62" s="6" t="n">
        <v>2129</v>
      </c>
      <c r="D62" s="6" t="n">
        <v>2180</v>
      </c>
    </row>
    <row r="63">
      <c r="A63" s="4" t="inlineStr">
        <is>
          <t>(Loss) profit before tax</t>
        </is>
      </c>
      <c r="B63" s="6" t="n">
        <v>-668</v>
      </c>
      <c r="C63" s="6" t="n">
        <v>772</v>
      </c>
      <c r="D63" s="6" t="n">
        <v>982</v>
      </c>
    </row>
    <row r="64">
      <c r="A64" s="4" t="inlineStr">
        <is>
          <t>Operating segments | Insurance and Wealth</t>
        </is>
      </c>
    </row>
    <row r="65">
      <c r="A65" s="3" t="inlineStr">
        <is>
          <t>Segmental analysis</t>
        </is>
      </c>
    </row>
    <row r="66">
      <c r="A66" s="4" t="inlineStr">
        <is>
          <t>Net interest income</t>
        </is>
      </c>
      <c r="B66" s="6" t="n">
        <v>14</v>
      </c>
      <c r="C66" s="6" t="n">
        <v>37</v>
      </c>
      <c r="D66" s="6" t="n">
        <v>40</v>
      </c>
    </row>
    <row r="67">
      <c r="A67" s="4" t="inlineStr">
        <is>
          <t>Other income, net of insurance claims</t>
        </is>
      </c>
      <c r="B67" s="6" t="n">
        <v>853</v>
      </c>
      <c r="C67" s="6" t="n">
        <v>838</v>
      </c>
      <c r="D67" s="6" t="n">
        <v>1183</v>
      </c>
    </row>
    <row r="68">
      <c r="A68" s="4" t="inlineStr">
        <is>
          <t>Total income, net of insurance claims</t>
        </is>
      </c>
      <c r="B68" s="6" t="n">
        <v>867</v>
      </c>
      <c r="C68" s="6" t="n">
        <v>875</v>
      </c>
      <c r="D68" s="6" t="n">
        <v>1223</v>
      </c>
    </row>
    <row r="69">
      <c r="A69" s="4" t="inlineStr">
        <is>
          <t>(Loss) profit before tax</t>
        </is>
      </c>
      <c r="B69" s="6" t="n">
        <v>379</v>
      </c>
      <c r="C69" s="6" t="n">
        <v>407</v>
      </c>
      <c r="D69" s="6" t="n">
        <v>659</v>
      </c>
    </row>
    <row r="70">
      <c r="A70" s="4" t="inlineStr">
        <is>
          <t>Operating segments | Other</t>
        </is>
      </c>
    </row>
    <row r="71">
      <c r="A71" s="3" t="inlineStr">
        <is>
          <t>Segmental analysis</t>
        </is>
      </c>
    </row>
    <row r="72">
      <c r="A72" s="4" t="inlineStr">
        <is>
          <t>Net interest income</t>
        </is>
      </c>
      <c r="B72" s="6" t="n">
        <v>9</v>
      </c>
      <c r="C72" s="6" t="n">
        <v>129</v>
      </c>
      <c r="D72" s="6" t="n">
        <v>95</v>
      </c>
    </row>
    <row r="73">
      <c r="A73" s="4" t="inlineStr">
        <is>
          <t>Other income, net of insurance claims</t>
        </is>
      </c>
      <c r="B73" s="6" t="n">
        <v>31</v>
      </c>
      <c r="C73" s="6" t="n">
        <v>48</v>
      </c>
      <c r="D73" s="6" t="n">
        <v>227</v>
      </c>
    </row>
    <row r="74">
      <c r="A74" s="4" t="inlineStr">
        <is>
          <t>Total income, net of insurance claims</t>
        </is>
      </c>
      <c r="B74" s="6" t="n">
        <v>40</v>
      </c>
      <c r="C74" s="6" t="n">
        <v>177</v>
      </c>
      <c r="D74" s="6" t="n">
        <v>322</v>
      </c>
    </row>
    <row r="75">
      <c r="A75" s="4" t="inlineStr">
        <is>
          <t>(Loss) profit before tax</t>
        </is>
      </c>
      <c r="B75" s="6" t="n">
        <v>-204</v>
      </c>
      <c r="C75" s="6" t="n">
        <v>122</v>
      </c>
      <c r="D75" s="6" t="n">
        <v>376</v>
      </c>
    </row>
    <row r="76">
      <c r="A76" s="4" t="inlineStr">
        <is>
          <t>Intersegment | Retail</t>
        </is>
      </c>
    </row>
    <row r="77">
      <c r="A77" s="3" t="inlineStr">
        <is>
          <t>Segmental analysis</t>
        </is>
      </c>
    </row>
    <row r="78">
      <c r="A78" s="4" t="inlineStr">
        <is>
          <t>Total income, net of insurance claims</t>
        </is>
      </c>
      <c r="B78" s="6" t="n">
        <v>875</v>
      </c>
      <c r="C78" s="6" t="n">
        <v>989</v>
      </c>
      <c r="D78" s="6" t="n">
        <v>944</v>
      </c>
    </row>
    <row r="79">
      <c r="A79" s="4" t="inlineStr">
        <is>
          <t>Intersegment | Commercial Banking</t>
        </is>
      </c>
    </row>
    <row r="80">
      <c r="A80" s="3" t="inlineStr">
        <is>
          <t>Segmental analysis</t>
        </is>
      </c>
    </row>
    <row r="81">
      <c r="A81" s="4" t="inlineStr">
        <is>
          <t>Total income, net of insurance claims</t>
        </is>
      </c>
      <c r="B81" s="6" t="n">
        <v>-247</v>
      </c>
      <c r="C81" s="6" t="n">
        <v>-482</v>
      </c>
      <c r="D81" s="6" t="n">
        <v>-319</v>
      </c>
    </row>
    <row r="82">
      <c r="A82" s="4" t="inlineStr">
        <is>
          <t>Intersegment | Insurance and Wealth</t>
        </is>
      </c>
    </row>
    <row r="83">
      <c r="A83" s="3" t="inlineStr">
        <is>
          <t>Segmental analysis</t>
        </is>
      </c>
    </row>
    <row r="84">
      <c r="A84" s="4" t="inlineStr">
        <is>
          <t>Total income, net of insurance claims</t>
        </is>
      </c>
      <c r="B84" s="6" t="n">
        <v>-10</v>
      </c>
      <c r="C84" s="6" t="n">
        <v>-101</v>
      </c>
      <c r="D84" s="6" t="n">
        <v>-71</v>
      </c>
    </row>
    <row r="85">
      <c r="A85" s="4" t="inlineStr">
        <is>
          <t>Intersegment | Other</t>
        </is>
      </c>
    </row>
    <row r="86">
      <c r="A86" s="3" t="inlineStr">
        <is>
          <t>Segmental analysis</t>
        </is>
      </c>
    </row>
    <row r="87">
      <c r="A87" s="4" t="inlineStr">
        <is>
          <t>Total income, net of insurance claims</t>
        </is>
      </c>
      <c r="B87" s="6" t="n">
        <v>-618</v>
      </c>
      <c r="C87" s="6" t="n">
        <v>-406</v>
      </c>
      <c r="D87" s="6" t="n">
        <v>-554</v>
      </c>
    </row>
    <row r="88">
      <c r="A88" s="4" t="inlineStr">
        <is>
          <t>Insurance grossing adjustment</t>
        </is>
      </c>
    </row>
    <row r="89">
      <c r="A89" s="3" t="inlineStr">
        <is>
          <t>Segmental analysis</t>
        </is>
      </c>
    </row>
    <row r="90">
      <c r="A90" s="4" t="inlineStr">
        <is>
          <t>Net interest income</t>
        </is>
      </c>
      <c r="B90" s="6" t="n">
        <v>1132</v>
      </c>
      <c r="C90" s="6" t="n">
        <v>-515</v>
      </c>
      <c r="D90" s="6" t="n">
        <v>-1303</v>
      </c>
    </row>
    <row r="91">
      <c r="A91" s="4" t="inlineStr">
        <is>
          <t>Other income, net of insurance claims</t>
        </is>
      </c>
      <c r="B91" s="6" t="n">
        <v>-1018</v>
      </c>
      <c r="C91" s="6" t="n">
        <v>603</v>
      </c>
      <c r="D91" s="6" t="n">
        <v>1418</v>
      </c>
    </row>
    <row r="92">
      <c r="A92" s="4" t="inlineStr">
        <is>
          <t>Total income, net of insurance claims</t>
        </is>
      </c>
      <c r="B92" s="6" t="n">
        <v>114</v>
      </c>
      <c r="C92" s="6" t="n">
        <v>88</v>
      </c>
      <c r="D92" s="6" t="n">
        <v>115</v>
      </c>
    </row>
    <row r="93">
      <c r="A93" s="4" t="inlineStr">
        <is>
          <t>Market volatility and asset sales</t>
        </is>
      </c>
    </row>
    <row r="94">
      <c r="A94" s="3" t="inlineStr">
        <is>
          <t>Segmental analysis</t>
        </is>
      </c>
    </row>
    <row r="95">
      <c r="A95" s="4" t="inlineStr">
        <is>
          <t>Net interest income</t>
        </is>
      </c>
      <c r="B95" s="6" t="n">
        <v>52</v>
      </c>
      <c r="C95" s="6" t="n">
        <v>-63</v>
      </c>
      <c r="D95" s="6" t="n">
        <v>-87</v>
      </c>
    </row>
    <row r="96">
      <c r="A96" s="4" t="inlineStr">
        <is>
          <t>Other income, net of insurance claims</t>
        </is>
      </c>
      <c r="B96" s="6" t="n">
        <v>-75</v>
      </c>
      <c r="C96" s="6" t="n">
        <v>551</v>
      </c>
      <c r="D96" s="6" t="n">
        <v>-22</v>
      </c>
    </row>
    <row r="97">
      <c r="A97" s="4" t="inlineStr">
        <is>
          <t>Total income, net of insurance claims</t>
        </is>
      </c>
      <c r="B97" s="6" t="n">
        <v>-23</v>
      </c>
      <c r="C97" s="6" t="n">
        <v>488</v>
      </c>
      <c r="D97" s="6" t="n">
        <v>-109</v>
      </c>
    </row>
    <row r="98">
      <c r="A98" s="4" t="inlineStr">
        <is>
          <t>(Loss) profit before tax</t>
        </is>
      </c>
      <c r="B98" s="6" t="n">
        <v>-43</v>
      </c>
      <c r="C98" s="6" t="n">
        <v>422</v>
      </c>
      <c r="D98" s="6" t="n">
        <v>-296</v>
      </c>
    </row>
    <row r="99">
      <c r="A99" s="4" t="inlineStr">
        <is>
          <t>Amortisation of purchased intangibles</t>
        </is>
      </c>
    </row>
    <row r="100">
      <c r="A100" s="3" t="inlineStr">
        <is>
          <t>Segmental analysis</t>
        </is>
      </c>
    </row>
    <row r="101">
      <c r="A101" s="4" t="inlineStr">
        <is>
          <t>(Loss) profit before tax</t>
        </is>
      </c>
      <c r="B101" s="6" t="n">
        <v>-34</v>
      </c>
      <c r="C101" s="6" t="n">
        <v>-34</v>
      </c>
      <c r="D101" s="6" t="n">
        <v>-34</v>
      </c>
    </row>
    <row r="102">
      <c r="A102" s="4" t="inlineStr">
        <is>
          <t>Restructuring costs</t>
        </is>
      </c>
    </row>
    <row r="103">
      <c r="A103" s="3" t="inlineStr">
        <is>
          <t>Segmental analysis</t>
        </is>
      </c>
    </row>
    <row r="104">
      <c r="A104" s="4" t="inlineStr">
        <is>
          <t>Other income, net of insurance claims</t>
        </is>
      </c>
      <c r="B104" s="6" t="n">
        <v>-37</v>
      </c>
      <c r="C104" s="6" t="n">
        <v>-40</v>
      </c>
      <c r="D104" s="6" t="n">
        <v>-48</v>
      </c>
    </row>
    <row r="105">
      <c r="A105" s="4" t="inlineStr">
        <is>
          <t>Total income, net of insurance claims</t>
        </is>
      </c>
      <c r="B105" s="6" t="n">
        <v>-37</v>
      </c>
      <c r="C105" s="6" t="n">
        <v>-40</v>
      </c>
      <c r="D105" s="6" t="n">
        <v>-48</v>
      </c>
    </row>
    <row r="106">
      <c r="A106" s="4" t="inlineStr">
        <is>
          <t>(Loss) profit before tax</t>
        </is>
      </c>
      <c r="B106" s="6" t="n">
        <v>-133</v>
      </c>
      <c r="C106" s="6" t="n">
        <v>-289</v>
      </c>
      <c r="D106" s="6" t="n">
        <v>-182</v>
      </c>
    </row>
    <row r="107">
      <c r="A107" s="4" t="inlineStr">
        <is>
          <t>Fair value unwind and other items</t>
        </is>
      </c>
    </row>
    <row r="108">
      <c r="A108" s="3" t="inlineStr">
        <is>
          <t>Segmental analysis</t>
        </is>
      </c>
    </row>
    <row r="109">
      <c r="A109" s="4" t="inlineStr">
        <is>
          <t>Net interest income</t>
        </is>
      </c>
      <c r="B109" s="6" t="n">
        <v>-106</v>
      </c>
      <c r="C109" s="6" t="n">
        <v>-113</v>
      </c>
      <c r="D109" s="6" t="n">
        <v>-116</v>
      </c>
    </row>
    <row r="110">
      <c r="A110" s="4" t="inlineStr">
        <is>
          <t>Other income, net of insurance claims</t>
        </is>
      </c>
      <c r="B110" s="6" t="n">
        <v>8</v>
      </c>
      <c r="C110" s="6" t="n">
        <v>-9</v>
      </c>
      <c r="D110" s="6" t="n">
        <v>-6</v>
      </c>
    </row>
    <row r="111">
      <c r="A111" s="4" t="inlineStr">
        <is>
          <t>Total income, net of insurance claims</t>
        </is>
      </c>
      <c r="B111" s="6" t="n">
        <v>-98</v>
      </c>
      <c r="C111" s="6" t="n">
        <v>-122</v>
      </c>
      <c r="D111" s="6" t="n">
        <v>-122</v>
      </c>
    </row>
    <row r="112">
      <c r="A112" s="4" t="inlineStr">
        <is>
          <t>(Loss) profit before tax</t>
        </is>
      </c>
      <c r="B112" s="5" t="n">
        <v>-111</v>
      </c>
      <c r="C112" s="6" t="n">
        <v>-140</v>
      </c>
      <c r="D112" s="6" t="n">
        <v>-135</v>
      </c>
    </row>
    <row r="113">
      <c r="A113" s="4" t="inlineStr">
        <is>
          <t>Payment protection insurance provision</t>
        </is>
      </c>
    </row>
    <row r="114">
      <c r="A114" s="3" t="inlineStr">
        <is>
          <t>Segmental analysis</t>
        </is>
      </c>
    </row>
    <row r="115">
      <c r="A115" s="4" t="inlineStr">
        <is>
          <t>(Loss) profit before tax</t>
        </is>
      </c>
      <c r="C115" s="5" t="n">
        <v>-1800</v>
      </c>
      <c r="D115" s="5" t="n">
        <v>-6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fee and commission income - Schedule of Fee and Commission Income (Details) - GBP (£) £ in Millions</t>
        </is>
      </c>
      <c r="B1" s="2" t="inlineStr">
        <is>
          <t>6 Months Ended</t>
        </is>
      </c>
    </row>
    <row r="2">
      <c r="B2" s="2" t="inlineStr">
        <is>
          <t>Jun. 30, 2020</t>
        </is>
      </c>
      <c r="C2" s="2" t="inlineStr">
        <is>
          <t>Dec. 31, 2019</t>
        </is>
      </c>
      <c r="D2" s="2" t="inlineStr">
        <is>
          <t>Jun. 30, 2019</t>
        </is>
      </c>
    </row>
    <row r="3">
      <c r="A3" s="3" t="inlineStr">
        <is>
          <t>Fee and commission income:</t>
        </is>
      </c>
    </row>
    <row r="4">
      <c r="A4" s="4" t="inlineStr">
        <is>
          <t>Current accounts</t>
        </is>
      </c>
      <c r="B4" s="5" t="n">
        <v>307</v>
      </c>
      <c r="C4" s="5" t="n">
        <v>334</v>
      </c>
      <c r="D4" s="5" t="n">
        <v>325</v>
      </c>
    </row>
    <row r="5">
      <c r="A5" s="4" t="inlineStr">
        <is>
          <t>Credit and debit card fees</t>
        </is>
      </c>
      <c r="B5" s="6" t="n">
        <v>350</v>
      </c>
      <c r="C5" s="6" t="n">
        <v>513</v>
      </c>
      <c r="D5" s="6" t="n">
        <v>469</v>
      </c>
    </row>
    <row r="6">
      <c r="A6" s="4" t="inlineStr">
        <is>
          <t>Commercial banking and treasury fees</t>
        </is>
      </c>
      <c r="B6" s="6" t="n">
        <v>120</v>
      </c>
      <c r="C6" s="6" t="n">
        <v>110</v>
      </c>
      <c r="D6" s="6" t="n">
        <v>138</v>
      </c>
    </row>
    <row r="7">
      <c r="A7" s="4" t="inlineStr">
        <is>
          <t>Unit trust and insurance broking</t>
        </is>
      </c>
      <c r="B7" s="6" t="n">
        <v>66</v>
      </c>
      <c r="C7" s="6" t="n">
        <v>92</v>
      </c>
      <c r="D7" s="6" t="n">
        <v>114</v>
      </c>
    </row>
    <row r="8">
      <c r="A8" s="4" t="inlineStr">
        <is>
          <t>Private banking and asset management</t>
        </is>
      </c>
      <c r="B8" s="6" t="n">
        <v>3</v>
      </c>
      <c r="C8" s="6" t="n">
        <v>23</v>
      </c>
      <c r="D8" s="6" t="n">
        <v>46</v>
      </c>
    </row>
    <row r="9">
      <c r="A9" s="4" t="inlineStr">
        <is>
          <t>Factoring</t>
        </is>
      </c>
      <c r="B9" s="6" t="n">
        <v>42</v>
      </c>
      <c r="C9" s="6" t="n">
        <v>50</v>
      </c>
      <c r="D9" s="6" t="n">
        <v>53</v>
      </c>
    </row>
    <row r="10">
      <c r="A10" s="4" t="inlineStr">
        <is>
          <t>Other</t>
        </is>
      </c>
      <c r="B10" s="6" t="n">
        <v>233</v>
      </c>
      <c r="C10" s="6" t="n">
        <v>206</v>
      </c>
      <c r="D10" s="6" t="n">
        <v>283</v>
      </c>
    </row>
    <row r="11">
      <c r="A11" s="4" t="inlineStr">
        <is>
          <t>Total fee and commission income</t>
        </is>
      </c>
      <c r="B11" s="6" t="n">
        <v>1121</v>
      </c>
      <c r="C11" s="6" t="n">
        <v>1328</v>
      </c>
      <c r="D11" s="6" t="n">
        <v>1428</v>
      </c>
    </row>
    <row r="12">
      <c r="A12" s="4" t="inlineStr">
        <is>
          <t>Fee and commission expense</t>
        </is>
      </c>
      <c r="B12" s="6" t="n">
        <v>-558</v>
      </c>
      <c r="C12" s="6" t="n">
        <v>-656</v>
      </c>
      <c r="D12" s="6" t="n">
        <v>-694</v>
      </c>
    </row>
    <row r="13">
      <c r="A13" s="4" t="inlineStr">
        <is>
          <t>Net fee and commission income</t>
        </is>
      </c>
      <c r="B13" s="5" t="n">
        <v>563</v>
      </c>
      <c r="C13" s="5" t="n">
        <v>672</v>
      </c>
      <c r="D13" s="5" t="n">
        <v>7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expenses - Schedule of Operating Expenses (Details) - GBP (£) £ in Millions</t>
        </is>
      </c>
      <c r="B1" s="2" t="inlineStr">
        <is>
          <t>6 Months Ended</t>
        </is>
      </c>
    </row>
    <row r="2">
      <c r="B2" s="2" t="inlineStr">
        <is>
          <t>Jun. 30, 2020</t>
        </is>
      </c>
      <c r="C2" s="2" t="inlineStr">
        <is>
          <t>Dec. 31, 2019</t>
        </is>
      </c>
      <c r="D2" s="2" t="inlineStr">
        <is>
          <t>Jun. 30, 2019</t>
        </is>
      </c>
    </row>
    <row r="3">
      <c r="A3" s="3" t="inlineStr">
        <is>
          <t>Administrative expenses</t>
        </is>
      </c>
    </row>
    <row r="4">
      <c r="A4" s="4" t="inlineStr">
        <is>
          <t>Salaries and social security costs</t>
        </is>
      </c>
      <c r="B4" s="5" t="n">
        <v>1493</v>
      </c>
      <c r="C4" s="5" t="n">
        <v>1617</v>
      </c>
      <c r="D4" s="5" t="n">
        <v>1627</v>
      </c>
    </row>
    <row r="5">
      <c r="A5" s="4" t="inlineStr">
        <is>
          <t>Pensions and other post-retirement benefit schemes (note 13)</t>
        </is>
      </c>
      <c r="B5" s="6" t="n">
        <v>272</v>
      </c>
      <c r="C5" s="6" t="n">
        <v>252</v>
      </c>
      <c r="D5" s="6" t="n">
        <v>280</v>
      </c>
    </row>
    <row r="6">
      <c r="A6" s="4" t="inlineStr">
        <is>
          <t>Restructuring and other staff costs</t>
        </is>
      </c>
      <c r="B6" s="6" t="n">
        <v>129</v>
      </c>
      <c r="C6" s="6" t="n">
        <v>225</v>
      </c>
      <c r="D6" s="6" t="n">
        <v>250</v>
      </c>
    </row>
    <row r="7">
      <c r="A7" s="4" t="inlineStr">
        <is>
          <t>Total administrative expenses</t>
        </is>
      </c>
      <c r="B7" s="6" t="n">
        <v>1894</v>
      </c>
      <c r="C7" s="6" t="n">
        <v>2094</v>
      </c>
      <c r="D7" s="6" t="n">
        <v>2157</v>
      </c>
    </row>
    <row r="8">
      <c r="A8" s="4" t="inlineStr">
        <is>
          <t>Premises and equipment</t>
        </is>
      </c>
      <c r="B8" s="6" t="n">
        <v>237</v>
      </c>
      <c r="C8" s="6" t="n">
        <v>249</v>
      </c>
      <c r="D8" s="6" t="n">
        <v>242</v>
      </c>
    </row>
    <row r="9">
      <c r="A9" s="3" t="inlineStr">
        <is>
          <t>Other expenses:</t>
        </is>
      </c>
    </row>
    <row r="10">
      <c r="A10" s="4" t="inlineStr">
        <is>
          <t>IT, data processing and communications</t>
        </is>
      </c>
      <c r="B10" s="6" t="n">
        <v>474</v>
      </c>
      <c r="C10" s="6" t="n">
        <v>503</v>
      </c>
      <c r="D10" s="6" t="n">
        <v>535</v>
      </c>
    </row>
    <row r="11">
      <c r="A11" s="4" t="inlineStr">
        <is>
          <t>UK bank levy</t>
        </is>
      </c>
      <c r="C11" s="6" t="n">
        <v>224</v>
      </c>
    </row>
    <row r="12">
      <c r="A12" s="4" t="inlineStr">
        <is>
          <t>Operations, marketing and other</t>
        </is>
      </c>
      <c r="B12" s="6" t="n">
        <v>488</v>
      </c>
      <c r="C12" s="6" t="n">
        <v>485</v>
      </c>
      <c r="D12" s="6" t="n">
        <v>626</v>
      </c>
    </row>
    <row r="13">
      <c r="A13" s="4" t="inlineStr">
        <is>
          <t>Other expenses</t>
        </is>
      </c>
      <c r="B13" s="6" t="n">
        <v>962</v>
      </c>
      <c r="C13" s="6" t="n">
        <v>1212</v>
      </c>
      <c r="D13" s="6" t="n">
        <v>1161</v>
      </c>
    </row>
    <row r="14">
      <c r="A14" s="4" t="inlineStr">
        <is>
          <t>Total administrative expenses, premises and equipment and other expenses</t>
        </is>
      </c>
      <c r="B14" s="6" t="n">
        <v>3093</v>
      </c>
      <c r="C14" s="6" t="n">
        <v>3555</v>
      </c>
      <c r="D14" s="6" t="n">
        <v>3560</v>
      </c>
    </row>
    <row r="15">
      <c r="A15" s="4" t="inlineStr">
        <is>
          <t>Depreciation and amortisation</t>
        </is>
      </c>
      <c r="B15" s="6" t="n">
        <v>1398</v>
      </c>
      <c r="C15" s="6" t="n">
        <v>1358</v>
      </c>
      <c r="D15" s="6" t="n">
        <v>1302</v>
      </c>
    </row>
    <row r="16">
      <c r="A16" s="4" t="inlineStr">
        <is>
          <t>Total operating expenses, excluding regulatory provisions</t>
        </is>
      </c>
      <c r="B16" s="6" t="n">
        <v>4491</v>
      </c>
      <c r="C16" s="6" t="n">
        <v>4913</v>
      </c>
      <c r="D16" s="6" t="n">
        <v>4862</v>
      </c>
    </row>
    <row r="17">
      <c r="A17" s="3" t="inlineStr">
        <is>
          <t>Regulatory provisions (note 14):</t>
        </is>
      </c>
    </row>
    <row r="18">
      <c r="A18" s="4" t="inlineStr">
        <is>
          <t>Payment protection insurance provision</t>
        </is>
      </c>
      <c r="C18" s="6" t="n">
        <v>1800</v>
      </c>
      <c r="D18" s="6" t="n">
        <v>650</v>
      </c>
    </row>
    <row r="19">
      <c r="A19" s="4" t="inlineStr">
        <is>
          <t>Other regulatory provisions</t>
        </is>
      </c>
      <c r="B19" s="6" t="n">
        <v>177</v>
      </c>
      <c r="C19" s="6" t="n">
        <v>302</v>
      </c>
      <c r="D19" s="6" t="n">
        <v>143</v>
      </c>
    </row>
    <row r="20">
      <c r="A20" s="4" t="inlineStr">
        <is>
          <t>Regulatory provisions</t>
        </is>
      </c>
      <c r="B20" s="6" t="n">
        <v>177</v>
      </c>
      <c r="C20" s="6" t="n">
        <v>2102</v>
      </c>
      <c r="D20" s="6" t="n">
        <v>793</v>
      </c>
    </row>
    <row r="21">
      <c r="A21" s="4" t="inlineStr">
        <is>
          <t>Total operating expenses</t>
        </is>
      </c>
      <c r="B21" s="5" t="n">
        <v>4668</v>
      </c>
      <c r="C21" s="5" t="n">
        <v>7015</v>
      </c>
      <c r="D21" s="5" t="n">
        <v>56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s>
  <sheetData>
    <row r="1">
      <c r="A1" s="1" t="inlineStr">
        <is>
          <t>Impairment - Schedule of Impairment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IMPAIRMENT (Details) - Schedule of Impairment [Line Items]</t>
        </is>
      </c>
    </row>
    <row r="4">
      <c r="A4" s="4" t="inlineStr">
        <is>
          <t>Total impairment charge</t>
        </is>
      </c>
      <c r="B4" s="5" t="n">
        <v>3829</v>
      </c>
      <c r="C4" s="5" t="n">
        <v>717</v>
      </c>
      <c r="D4" s="5" t="n">
        <v>579</v>
      </c>
      <c r="E4" s="5" t="n">
        <v>1296</v>
      </c>
    </row>
    <row r="5">
      <c r="A5" s="4" t="inlineStr">
        <is>
          <t>Residual impairment and voluntary termination charges</t>
        </is>
      </c>
      <c r="B5" s="6" t="n">
        <v>21</v>
      </c>
      <c r="C5" s="6" t="n">
        <v>44</v>
      </c>
      <c r="D5" s="6" t="n">
        <v>90</v>
      </c>
    </row>
    <row r="6">
      <c r="A6" s="4" t="inlineStr">
        <is>
          <t>Central adjustment to severe scenario</t>
        </is>
      </c>
      <c r="B6" s="6" t="n">
        <v>200</v>
      </c>
    </row>
    <row r="7">
      <c r="A7" s="4" t="inlineStr">
        <is>
          <t>Impairment</t>
        </is>
      </c>
    </row>
    <row r="8">
      <c r="A8" s="3" t="inlineStr">
        <is>
          <t>IMPAIRMENT (Details) - Schedule of Impairment [Line Items]</t>
        </is>
      </c>
    </row>
    <row r="9">
      <c r="A9" s="4" t="inlineStr">
        <is>
          <t>Impact of transfers between stages</t>
        </is>
      </c>
      <c r="B9" s="6" t="n">
        <v>1263</v>
      </c>
      <c r="C9" s="6" t="n">
        <v>225</v>
      </c>
      <c r="D9" s="6" t="n">
        <v>379</v>
      </c>
    </row>
    <row r="10">
      <c r="A10" s="4" t="inlineStr">
        <is>
          <t>Other changes in credit quality</t>
        </is>
      </c>
      <c r="B10" s="6" t="n">
        <v>2111</v>
      </c>
      <c r="C10" s="6" t="n">
        <v>575</v>
      </c>
      <c r="D10" s="6" t="n">
        <v>223</v>
      </c>
    </row>
    <row r="11">
      <c r="A11" s="4" t="inlineStr">
        <is>
          <t>Additions (repayments)</t>
        </is>
      </c>
      <c r="B11" s="6" t="n">
        <v>211</v>
      </c>
      <c r="C11" s="6" t="n">
        <v>-52</v>
      </c>
      <c r="D11" s="6" t="n">
        <v>-64</v>
      </c>
    </row>
    <row r="12">
      <c r="A12" s="4" t="inlineStr">
        <is>
          <t>Methodology, model and assumption changes</t>
        </is>
      </c>
      <c r="B12" s="6" t="n">
        <v>44</v>
      </c>
      <c r="C12" s="6" t="n">
        <v>-29</v>
      </c>
      <c r="D12" s="6" t="n">
        <v>43</v>
      </c>
    </row>
    <row r="13">
      <c r="A13" s="4" t="inlineStr">
        <is>
          <t>Other items</t>
        </is>
      </c>
      <c r="B13" s="6" t="n">
        <v>200</v>
      </c>
      <c r="C13" s="6" t="n">
        <v>-2</v>
      </c>
      <c r="D13" s="6" t="n">
        <v>-2</v>
      </c>
    </row>
    <row r="14">
      <c r="A14" s="4" t="inlineStr">
        <is>
          <t>Total charge in the period, excluding transfers</t>
        </is>
      </c>
      <c r="B14" s="5" t="n">
        <v>2566</v>
      </c>
      <c r="C14" s="5" t="n">
        <v>492</v>
      </c>
      <c r="D14" s="5" t="n">
        <v>2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GBP (£) £ in Millions</t>
        </is>
      </c>
      <c r="B1" s="2" t="inlineStr">
        <is>
          <t>Jun. 30, 2020</t>
        </is>
      </c>
      <c r="C1" s="2" t="inlineStr">
        <is>
          <t>Dec. 31, 2019</t>
        </is>
      </c>
    </row>
    <row r="2">
      <c r="A2" s="3" t="inlineStr">
        <is>
          <t>Assets</t>
        </is>
      </c>
    </row>
    <row r="3">
      <c r="A3" s="4" t="inlineStr">
        <is>
          <t>Cash and balances at central banks</t>
        </is>
      </c>
      <c r="B3" s="5" t="n">
        <v>78139</v>
      </c>
      <c r="C3" s="5" t="n">
        <v>55130</v>
      </c>
    </row>
    <row r="4">
      <c r="A4" s="4" t="inlineStr">
        <is>
          <t>Items in course of collection from banks</t>
        </is>
      </c>
      <c r="B4" s="6" t="n">
        <v>331</v>
      </c>
      <c r="C4" s="6" t="n">
        <v>313</v>
      </c>
    </row>
    <row r="5">
      <c r="A5" s="4" t="inlineStr">
        <is>
          <t>Financial assets at fair value through profit or loss</t>
        </is>
      </c>
      <c r="B5" s="6" t="n">
        <v>157113</v>
      </c>
      <c r="C5" s="6" t="n">
        <v>160189</v>
      </c>
    </row>
    <row r="6">
      <c r="A6" s="4" t="inlineStr">
        <is>
          <t>Derivative financial instruments</t>
        </is>
      </c>
      <c r="B6" s="6" t="n">
        <v>32978</v>
      </c>
      <c r="C6" s="6" t="n">
        <v>26369</v>
      </c>
    </row>
    <row r="7">
      <c r="A7" s="3" t="inlineStr">
        <is>
          <t>At amortised cost:</t>
        </is>
      </c>
    </row>
    <row r="8">
      <c r="A8" s="4" t="inlineStr">
        <is>
          <t>Loans and advances to banks</t>
        </is>
      </c>
      <c r="B8" s="6" t="n">
        <v>11202</v>
      </c>
      <c r="C8" s="6" t="n">
        <v>9775</v>
      </c>
    </row>
    <row r="9">
      <c r="A9" s="4" t="inlineStr">
        <is>
          <t>Loans and advances to customers</t>
        </is>
      </c>
      <c r="B9" s="6" t="n">
        <v>501508</v>
      </c>
      <c r="C9" s="6" t="n">
        <v>494988</v>
      </c>
    </row>
    <row r="10">
      <c r="A10" s="4" t="inlineStr">
        <is>
          <t>Debt securities</t>
        </is>
      </c>
      <c r="B10" s="6" t="n">
        <v>5604</v>
      </c>
      <c r="C10" s="6" t="n">
        <v>5544</v>
      </c>
    </row>
    <row r="11">
      <c r="A11" s="4" t="inlineStr">
        <is>
          <t>Total financial assets at amortised cost</t>
        </is>
      </c>
      <c r="B11" s="6" t="n">
        <v>518314</v>
      </c>
      <c r="C11" s="6" t="n">
        <v>510307</v>
      </c>
    </row>
    <row r="12">
      <c r="A12" s="4" t="inlineStr">
        <is>
          <t>Financial assets at fair value through other comprehensive income</t>
        </is>
      </c>
      <c r="B12" s="6" t="n">
        <v>27211</v>
      </c>
      <c r="C12" s="6" t="n">
        <v>25092</v>
      </c>
    </row>
    <row r="13">
      <c r="A13" s="4" t="inlineStr">
        <is>
          <t>Investments in joint ventures and associates</t>
        </is>
      </c>
      <c r="B13" s="6" t="n">
        <v>311</v>
      </c>
      <c r="C13" s="6" t="n">
        <v>304</v>
      </c>
    </row>
    <row r="14">
      <c r="A14" s="4" t="inlineStr">
        <is>
          <t>Goodwill</t>
        </is>
      </c>
      <c r="B14" s="6" t="n">
        <v>2324</v>
      </c>
      <c r="C14" s="6" t="n">
        <v>2324</v>
      </c>
    </row>
    <row r="15">
      <c r="A15" s="4" t="inlineStr">
        <is>
          <t>Value of in-force business</t>
        </is>
      </c>
      <c r="B15" s="6" t="n">
        <v>5397</v>
      </c>
      <c r="C15" s="6" t="n">
        <v>5558</v>
      </c>
    </row>
    <row r="16">
      <c r="A16" s="4" t="inlineStr">
        <is>
          <t>Other intangible assets</t>
        </is>
      </c>
      <c r="B16" s="6" t="n">
        <v>3985</v>
      </c>
      <c r="C16" s="6" t="n">
        <v>3808</v>
      </c>
    </row>
    <row r="17">
      <c r="A17" s="4" t="inlineStr">
        <is>
          <t>Property, plant and equipment</t>
        </is>
      </c>
      <c r="B17" s="6" t="n">
        <v>12212</v>
      </c>
      <c r="C17" s="6" t="n">
        <v>13104</v>
      </c>
    </row>
    <row r="18">
      <c r="A18" s="4" t="inlineStr">
        <is>
          <t>Current tax recoverable</t>
        </is>
      </c>
      <c r="B18" s="6" t="n">
        <v>947</v>
      </c>
      <c r="C18" s="6" t="n">
        <v>7</v>
      </c>
    </row>
    <row r="19">
      <c r="A19" s="4" t="inlineStr">
        <is>
          <t>Deferred tax assets</t>
        </is>
      </c>
      <c r="B19" s="6" t="n">
        <v>2611</v>
      </c>
      <c r="C19" s="6" t="n">
        <v>2666</v>
      </c>
    </row>
    <row r="20">
      <c r="A20" s="4" t="inlineStr">
        <is>
          <t>Retirement benefit assets</t>
        </is>
      </c>
      <c r="B20" s="6" t="n">
        <v>2241</v>
      </c>
      <c r="C20" s="6" t="n">
        <v>681</v>
      </c>
    </row>
    <row r="21">
      <c r="A21" s="4" t="inlineStr">
        <is>
          <t>Assets arising from reinsurance contracts held</t>
        </is>
      </c>
      <c r="B21" s="6" t="n">
        <v>22220</v>
      </c>
      <c r="C21" s="6" t="n">
        <v>23567</v>
      </c>
    </row>
    <row r="22">
      <c r="A22" s="4" t="inlineStr">
        <is>
          <t>Other assets</t>
        </is>
      </c>
      <c r="B22" s="6" t="n">
        <v>6660</v>
      </c>
      <c r="C22" s="6" t="n">
        <v>4474</v>
      </c>
    </row>
    <row r="23">
      <c r="A23" s="4" t="inlineStr">
        <is>
          <t>Total assets</t>
        </is>
      </c>
      <c r="B23" s="6" t="n">
        <v>872994</v>
      </c>
      <c r="C23" s="6" t="n">
        <v>833893</v>
      </c>
    </row>
    <row r="24">
      <c r="A24" s="3" t="inlineStr">
        <is>
          <t>Liabilities</t>
        </is>
      </c>
    </row>
    <row r="25">
      <c r="A25" s="4" t="inlineStr">
        <is>
          <t>Deposits from banks</t>
        </is>
      </c>
      <c r="B25" s="6" t="n">
        <v>34124</v>
      </c>
      <c r="C25" s="6" t="n">
        <v>28179</v>
      </c>
    </row>
    <row r="26">
      <c r="A26" s="4" t="inlineStr">
        <is>
          <t>Customer deposits</t>
        </is>
      </c>
      <c r="B26" s="6" t="n">
        <v>453446</v>
      </c>
      <c r="C26" s="6" t="n">
        <v>421320</v>
      </c>
    </row>
    <row r="27">
      <c r="A27" s="4" t="inlineStr">
        <is>
          <t>Items in the course of collection from banks</t>
        </is>
      </c>
      <c r="B27" s="6" t="n">
        <v>309</v>
      </c>
      <c r="C27" s="6" t="n">
        <v>373</v>
      </c>
    </row>
    <row r="28">
      <c r="A28" s="4" t="inlineStr">
        <is>
          <t>Financial liabilities at fair value through profit or loss</t>
        </is>
      </c>
      <c r="B28" s="6" t="n">
        <v>21474</v>
      </c>
      <c r="C28" s="6" t="n">
        <v>21486</v>
      </c>
    </row>
    <row r="29">
      <c r="A29" s="4" t="inlineStr">
        <is>
          <t>Derivative financial instruments</t>
        </is>
      </c>
      <c r="B29" s="6" t="n">
        <v>28631</v>
      </c>
      <c r="C29" s="6" t="n">
        <v>25779</v>
      </c>
    </row>
    <row r="30">
      <c r="A30" s="4" t="inlineStr">
        <is>
          <t>Notes in circulation</t>
        </is>
      </c>
      <c r="B30" s="6" t="n">
        <v>1256</v>
      </c>
      <c r="C30" s="6" t="n">
        <v>1079</v>
      </c>
    </row>
    <row r="31">
      <c r="A31" s="4" t="inlineStr">
        <is>
          <t>Debt securities in issue</t>
        </is>
      </c>
      <c r="B31" s="6" t="n">
        <v>99931</v>
      </c>
      <c r="C31" s="6" t="n">
        <v>97689</v>
      </c>
    </row>
    <row r="32">
      <c r="A32" s="4" t="inlineStr">
        <is>
          <t>Liabilities arising from insurance contracts and participating investment contracts</t>
        </is>
      </c>
      <c r="B32" s="6" t="n">
        <v>108125</v>
      </c>
      <c r="C32" s="6" t="n">
        <v>111449</v>
      </c>
    </row>
    <row r="33">
      <c r="A33" s="4" t="inlineStr">
        <is>
          <t>Liabilities arising from non-participating investment contracts</t>
        </is>
      </c>
      <c r="B33" s="6" t="n">
        <v>34927</v>
      </c>
      <c r="C33" s="6" t="n">
        <v>37459</v>
      </c>
    </row>
    <row r="34">
      <c r="A34" s="4" t="inlineStr">
        <is>
          <t>Other liabilities</t>
        </is>
      </c>
      <c r="B34" s="6" t="n">
        <v>21395</v>
      </c>
      <c r="C34" s="6" t="n">
        <v>20333</v>
      </c>
    </row>
    <row r="35">
      <c r="A35" s="4" t="inlineStr">
        <is>
          <t>Retirement benefit obligations</t>
        </is>
      </c>
      <c r="B35" s="6" t="n">
        <v>271</v>
      </c>
      <c r="C35" s="6" t="n">
        <v>257</v>
      </c>
    </row>
    <row r="36">
      <c r="A36" s="4" t="inlineStr">
        <is>
          <t>Current tax liabilities</t>
        </is>
      </c>
      <c r="B36" s="6" t="n">
        <v>33</v>
      </c>
      <c r="C36" s="6" t="n">
        <v>187</v>
      </c>
    </row>
    <row r="37">
      <c r="A37" s="4" t="inlineStr">
        <is>
          <t>Deferred tax liabilities</t>
        </is>
      </c>
      <c r="B37" s="6" t="n">
        <v>32</v>
      </c>
      <c r="C37" s="6" t="n">
        <v>44</v>
      </c>
    </row>
    <row r="38">
      <c r="A38" s="4" t="inlineStr">
        <is>
          <t>Other provisions</t>
        </is>
      </c>
      <c r="B38" s="6" t="n">
        <v>2461</v>
      </c>
      <c r="C38" s="6" t="n">
        <v>3323</v>
      </c>
    </row>
    <row r="39">
      <c r="A39" s="4" t="inlineStr">
        <is>
          <t>Subordinated liabilities</t>
        </is>
      </c>
      <c r="B39" s="6" t="n">
        <v>17717</v>
      </c>
      <c r="C39" s="6" t="n">
        <v>17130</v>
      </c>
    </row>
    <row r="40">
      <c r="A40" s="4" t="inlineStr">
        <is>
          <t>Total liabilities</t>
        </is>
      </c>
      <c r="B40" s="6" t="n">
        <v>824132</v>
      </c>
      <c r="C40" s="6" t="n">
        <v>786087</v>
      </c>
    </row>
    <row r="41">
      <c r="A41" s="3" t="inlineStr">
        <is>
          <t>Equity</t>
        </is>
      </c>
    </row>
    <row r="42">
      <c r="A42" s="4" t="inlineStr">
        <is>
          <t>Share capital</t>
        </is>
      </c>
      <c r="B42" s="6" t="n">
        <v>7076</v>
      </c>
      <c r="C42" s="6" t="n">
        <v>7005</v>
      </c>
    </row>
    <row r="43">
      <c r="A43" s="4" t="inlineStr">
        <is>
          <t>Share premium account</t>
        </is>
      </c>
      <c r="B43" s="6" t="n">
        <v>17856</v>
      </c>
      <c r="C43" s="6" t="n">
        <v>17751</v>
      </c>
    </row>
    <row r="44">
      <c r="A44" s="4" t="inlineStr">
        <is>
          <t>Other reserves</t>
        </is>
      </c>
      <c r="B44" s="6" t="n">
        <v>14010</v>
      </c>
      <c r="C44" s="6" t="n">
        <v>13695</v>
      </c>
    </row>
    <row r="45">
      <c r="A45" s="4" t="inlineStr">
        <is>
          <t>Retained profits</t>
        </is>
      </c>
      <c r="B45" s="6" t="n">
        <v>3792</v>
      </c>
      <c r="C45" s="6" t="n">
        <v>3246</v>
      </c>
    </row>
    <row r="46">
      <c r="A46" s="4" t="inlineStr">
        <is>
          <t>Shareholders' equity</t>
        </is>
      </c>
      <c r="B46" s="6" t="n">
        <v>42734</v>
      </c>
      <c r="C46" s="6" t="n">
        <v>41697</v>
      </c>
    </row>
    <row r="47">
      <c r="A47" s="4" t="inlineStr">
        <is>
          <t>Other equity instruments</t>
        </is>
      </c>
      <c r="B47" s="6" t="n">
        <v>5906</v>
      </c>
      <c r="C47" s="6" t="n">
        <v>5906</v>
      </c>
    </row>
    <row r="48">
      <c r="A48" s="4" t="inlineStr">
        <is>
          <t>Total equity excluding non-controlling interests</t>
        </is>
      </c>
      <c r="B48" s="6" t="n">
        <v>48640</v>
      </c>
      <c r="C48" s="6" t="n">
        <v>47603</v>
      </c>
    </row>
    <row r="49">
      <c r="A49" s="4" t="inlineStr">
        <is>
          <t>Non-controlling interests</t>
        </is>
      </c>
      <c r="B49" s="6" t="n">
        <v>222</v>
      </c>
      <c r="C49" s="6" t="n">
        <v>203</v>
      </c>
    </row>
    <row r="50">
      <c r="A50" s="4" t="inlineStr">
        <is>
          <t>Total equity</t>
        </is>
      </c>
      <c r="B50" s="6" t="n">
        <v>48862</v>
      </c>
      <c r="C50" s="6" t="n">
        <v>47806</v>
      </c>
    </row>
    <row r="51">
      <c r="A51" s="4" t="inlineStr">
        <is>
          <t>Total equity and liabilities</t>
        </is>
      </c>
      <c r="B51" s="5" t="n">
        <v>872994</v>
      </c>
      <c r="C51" s="5" t="n">
        <v>8338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6" customWidth="1" min="5" max="5"/>
  </cols>
  <sheetData>
    <row r="1">
      <c r="A1" s="1" t="inlineStr">
        <is>
          <t>Impairment - Impairment in Respect of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In respect of:</t>
        </is>
      </c>
    </row>
    <row r="4">
      <c r="A4" s="4" t="inlineStr">
        <is>
          <t>Total impairment charged</t>
        </is>
      </c>
      <c r="B4" s="5" t="n">
        <v>3829</v>
      </c>
      <c r="C4" s="5" t="n">
        <v>717</v>
      </c>
      <c r="D4" s="5" t="n">
        <v>579</v>
      </c>
      <c r="E4" s="5" t="n">
        <v>1296</v>
      </c>
    </row>
    <row r="5">
      <c r="A5" s="4" t="inlineStr">
        <is>
          <t>Other assets</t>
        </is>
      </c>
    </row>
    <row r="6">
      <c r="A6" s="3" t="inlineStr">
        <is>
          <t>In respect of:</t>
        </is>
      </c>
    </row>
    <row r="7">
      <c r="A7" s="4" t="inlineStr">
        <is>
          <t>Total impairment charged</t>
        </is>
      </c>
      <c r="B7" s="6" t="n">
        <v>13</v>
      </c>
      <c r="C7" s="6" t="n">
        <v>5</v>
      </c>
    </row>
    <row r="8">
      <c r="A8" s="4" t="inlineStr">
        <is>
          <t>Drawn balance</t>
        </is>
      </c>
    </row>
    <row r="9">
      <c r="A9" s="3" t="inlineStr">
        <is>
          <t>In respect of:</t>
        </is>
      </c>
    </row>
    <row r="10">
      <c r="A10" s="4" t="inlineStr">
        <is>
          <t>Total impairment charged</t>
        </is>
      </c>
      <c r="B10" s="6" t="n">
        <v>3499</v>
      </c>
      <c r="C10" s="6" t="n">
        <v>713</v>
      </c>
      <c r="D10" s="6" t="n">
        <v>599</v>
      </c>
      <c r="E10" s="5" t="n">
        <v>1312</v>
      </c>
    </row>
    <row r="11">
      <c r="A11" s="4" t="inlineStr">
        <is>
          <t>Loan commitments and financial guarantees</t>
        </is>
      </c>
    </row>
    <row r="12">
      <c r="A12" s="3" t="inlineStr">
        <is>
          <t>In respect of:</t>
        </is>
      </c>
    </row>
    <row r="13">
      <c r="A13" s="4" t="inlineStr">
        <is>
          <t>Total impairment charged</t>
        </is>
      </c>
      <c r="B13" s="6" t="n">
        <v>324</v>
      </c>
      <c r="C13" s="6" t="n">
        <v>4</v>
      </c>
      <c r="D13" s="6" t="n">
        <v>-19</v>
      </c>
    </row>
    <row r="14">
      <c r="A14" s="4" t="inlineStr">
        <is>
          <t>Financial assets at amortised cost</t>
        </is>
      </c>
    </row>
    <row r="15">
      <c r="A15" s="3" t="inlineStr">
        <is>
          <t>In respect of:</t>
        </is>
      </c>
    </row>
    <row r="16">
      <c r="A16" s="4" t="inlineStr">
        <is>
          <t>Impairment loss on financial assets</t>
        </is>
      </c>
      <c r="B16" s="6" t="n">
        <v>3486</v>
      </c>
      <c r="C16" s="6" t="n">
        <v>708</v>
      </c>
      <c r="D16" s="6" t="n">
        <v>599</v>
      </c>
    </row>
    <row r="17">
      <c r="A17" s="4" t="inlineStr">
        <is>
          <t>Financial assets at amortised cost | Loans and advances to banks</t>
        </is>
      </c>
    </row>
    <row r="18">
      <c r="A18" s="3" t="inlineStr">
        <is>
          <t>In respect of:</t>
        </is>
      </c>
    </row>
    <row r="19">
      <c r="A19" s="4" t="inlineStr">
        <is>
          <t>Impairment loss on financial assets</t>
        </is>
      </c>
      <c r="B19" s="6" t="n">
        <v>21</v>
      </c>
      <c r="C19" s="6" t="n">
        <v>-1</v>
      </c>
      <c r="D19" s="6" t="n">
        <v>1</v>
      </c>
    </row>
    <row r="20">
      <c r="A20" s="4" t="inlineStr">
        <is>
          <t>Financial assets at amortised cost | Loans and advances to customers</t>
        </is>
      </c>
    </row>
    <row r="21">
      <c r="A21" s="3" t="inlineStr">
        <is>
          <t>In respect of:</t>
        </is>
      </c>
    </row>
    <row r="22">
      <c r="A22" s="4" t="inlineStr">
        <is>
          <t>Impairment loss on financial assets</t>
        </is>
      </c>
      <c r="B22" s="6" t="n">
        <v>3464</v>
      </c>
      <c r="C22" s="5" t="n">
        <v>709</v>
      </c>
      <c r="D22" s="6" t="n">
        <v>598</v>
      </c>
    </row>
    <row r="23">
      <c r="A23" s="4" t="inlineStr">
        <is>
          <t>Financial assets at amortised cost | Debt securities</t>
        </is>
      </c>
    </row>
    <row r="24">
      <c r="A24" s="3" t="inlineStr">
        <is>
          <t>In respect of:</t>
        </is>
      </c>
    </row>
    <row r="25">
      <c r="A25" s="4" t="inlineStr">
        <is>
          <t>Impairment loss on financial assets</t>
        </is>
      </c>
      <c r="B25" s="6" t="n">
        <v>1</v>
      </c>
    </row>
    <row r="26">
      <c r="A26" s="4" t="inlineStr">
        <is>
          <t>Financial assets at FVOCI</t>
        </is>
      </c>
    </row>
    <row r="27">
      <c r="A27" s="3" t="inlineStr">
        <is>
          <t>In respect of:</t>
        </is>
      </c>
    </row>
    <row r="28">
      <c r="A28" s="4" t="inlineStr">
        <is>
          <t>Total impairment charged</t>
        </is>
      </c>
      <c r="B28" s="5" t="n">
        <v>6</v>
      </c>
      <c r="D28" s="5"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Details) - GBP (£) £ in Millions</t>
        </is>
      </c>
      <c r="B1" s="2" t="inlineStr">
        <is>
          <t>Jul. 02, 2020</t>
        </is>
      </c>
      <c r="C1" s="2" t="inlineStr">
        <is>
          <t>Jun. 30, 2020</t>
        </is>
      </c>
      <c r="D1" s="2" t="inlineStr">
        <is>
          <t>Dec. 31, 2019</t>
        </is>
      </c>
      <c r="E1" s="2" t="inlineStr">
        <is>
          <t>Jun. 30, 2019</t>
        </is>
      </c>
    </row>
    <row r="2">
      <c r="A2" s="3" t="inlineStr">
        <is>
          <t>Disclosure of temporary difference, unused tax losses and unused tax credits [line items]</t>
        </is>
      </c>
    </row>
    <row r="3">
      <c r="A3" s="4" t="inlineStr">
        <is>
          <t>(Loss) profit before tax</t>
        </is>
      </c>
      <c r="C3" s="5" t="n">
        <v>-602</v>
      </c>
      <c r="D3" s="5" t="n">
        <v>1496</v>
      </c>
      <c r="E3" s="5" t="n">
        <v>2897</v>
      </c>
    </row>
    <row r="4">
      <c r="A4" s="4" t="inlineStr">
        <is>
          <t>UK corporation tax thereon at 19 per cent (2018:19 per cent)</t>
        </is>
      </c>
      <c r="C4" s="6" t="n">
        <v>114</v>
      </c>
      <c r="D4" s="6" t="n">
        <v>-285</v>
      </c>
      <c r="E4" s="6" t="n">
        <v>-550</v>
      </c>
    </row>
    <row r="5">
      <c r="A5" s="4" t="inlineStr">
        <is>
          <t>Impact of surcharge on banking profits</t>
        </is>
      </c>
      <c r="C5" s="6" t="n">
        <v>44</v>
      </c>
      <c r="D5" s="6" t="n">
        <v>-143</v>
      </c>
      <c r="E5" s="6" t="n">
        <v>-221</v>
      </c>
    </row>
    <row r="6">
      <c r="A6" s="4" t="inlineStr">
        <is>
          <t>Non-deductible costs: conduct charges</t>
        </is>
      </c>
      <c r="C6" s="6" t="n">
        <v>-11</v>
      </c>
      <c r="D6" s="6" t="n">
        <v>-267</v>
      </c>
      <c r="E6" s="6" t="n">
        <v>-103</v>
      </c>
    </row>
    <row r="7">
      <c r="A7" s="4" t="inlineStr">
        <is>
          <t>Non-deductible costs: bank levy</t>
        </is>
      </c>
      <c r="D7" s="6" t="n">
        <v>-43</v>
      </c>
    </row>
    <row r="8">
      <c r="A8" s="4" t="inlineStr">
        <is>
          <t>Other non-deductible costs</t>
        </is>
      </c>
      <c r="C8" s="6" t="n">
        <v>-40</v>
      </c>
      <c r="D8" s="6" t="n">
        <v>-82</v>
      </c>
      <c r="E8" s="6" t="n">
        <v>-39</v>
      </c>
    </row>
    <row r="9">
      <c r="A9" s="4" t="inlineStr">
        <is>
          <t>Non-taxable income</t>
        </is>
      </c>
      <c r="C9" s="6" t="n">
        <v>76</v>
      </c>
      <c r="D9" s="6" t="n">
        <v>-5</v>
      </c>
      <c r="E9" s="6" t="n">
        <v>45</v>
      </c>
    </row>
    <row r="10">
      <c r="A10" s="4" t="inlineStr">
        <is>
          <t>Tax Effect on Tax Relief on Coupons on Other Equity Instruments</t>
        </is>
      </c>
      <c r="C10" s="6" t="n">
        <v>44</v>
      </c>
      <c r="D10" s="6" t="n">
        <v>42</v>
      </c>
      <c r="E10" s="6" t="n">
        <v>47</v>
      </c>
    </row>
    <row r="11">
      <c r="A11" s="4" t="inlineStr">
        <is>
          <t>Tax-exempt gains on disposals</t>
        </is>
      </c>
      <c r="C11" s="6" t="n">
        <v>3</v>
      </c>
      <c r="D11" s="6" t="n">
        <v>92</v>
      </c>
      <c r="E11" s="6" t="n">
        <v>10</v>
      </c>
    </row>
    <row r="12">
      <c r="A12" s="4" t="inlineStr">
        <is>
          <t>Tax losses where no deferred tax recognised</t>
        </is>
      </c>
      <c r="C12" s="6" t="n">
        <v>-1</v>
      </c>
      <c r="D12" s="6" t="n">
        <v>6</v>
      </c>
      <c r="E12" s="6" t="n">
        <v>12</v>
      </c>
    </row>
    <row r="13">
      <c r="A13" s="4" t="inlineStr">
        <is>
          <t>Remeasurement of deferred tax due to rate changes</t>
        </is>
      </c>
      <c r="C13" s="6" t="n">
        <v>354</v>
      </c>
      <c r="D13" s="6" t="n">
        <v>-20</v>
      </c>
      <c r="E13" s="6" t="n">
        <v>14</v>
      </c>
    </row>
    <row r="14">
      <c r="A14" s="4" t="inlineStr">
        <is>
          <t>Differences in overseas tax rates</t>
        </is>
      </c>
      <c r="C14" s="6" t="n">
        <v>13</v>
      </c>
      <c r="D14" s="6" t="n">
        <v>1</v>
      </c>
      <c r="E14" s="6" t="n">
        <v>-15</v>
      </c>
    </row>
    <row r="15">
      <c r="A15" s="4" t="inlineStr">
        <is>
          <t>Policyholder tax</t>
        </is>
      </c>
      <c r="C15" s="6" t="n">
        <v>-23</v>
      </c>
      <c r="D15" s="6" t="n">
        <v>-29</v>
      </c>
      <c r="E15" s="6" t="n">
        <v>-38</v>
      </c>
    </row>
    <row r="16">
      <c r="A16" s="4" t="inlineStr">
        <is>
          <t>Policyholder deferred tax asset in respect of life assurance expenses</t>
        </is>
      </c>
      <c r="D16" s="6" t="n">
        <v>-53</v>
      </c>
    </row>
    <row r="17">
      <c r="A17" s="4" t="inlineStr">
        <is>
          <t>Adjustments in respect of prior years</t>
        </is>
      </c>
      <c r="C17" s="6" t="n">
        <v>48</v>
      </c>
      <c r="D17" s="6" t="n">
        <v>71</v>
      </c>
      <c r="E17" s="6" t="n">
        <v>166</v>
      </c>
    </row>
    <row r="18">
      <c r="A18" s="4" t="inlineStr">
        <is>
          <t>Tax credit (expense)</t>
        </is>
      </c>
      <c r="C18" s="5" t="n">
        <v>621</v>
      </c>
      <c r="D18" s="5" t="n">
        <v>-715</v>
      </c>
      <c r="E18" s="5" t="n">
        <v>-672</v>
      </c>
    </row>
    <row r="19">
      <c r="A19" s="4" t="inlineStr">
        <is>
          <t>UK corporation tax rate</t>
        </is>
      </c>
      <c r="C19" s="4" t="inlineStr">
        <is>
          <t>19.00%</t>
        </is>
      </c>
      <c r="D19" s="4" t="inlineStr">
        <is>
          <t>19.00%</t>
        </is>
      </c>
      <c r="E19" s="4" t="inlineStr">
        <is>
          <t>19.00%</t>
        </is>
      </c>
    </row>
    <row r="20">
      <c r="A20" s="4" t="inlineStr">
        <is>
          <t>Restriction on use of capital tax losses</t>
        </is>
      </c>
      <c r="B20" s="4" t="inlineStr">
        <is>
          <t>50.00%</t>
        </is>
      </c>
    </row>
    <row r="21">
      <c r="A21" s="4" t="inlineStr">
        <is>
          <t>Forecast</t>
        </is>
      </c>
    </row>
    <row r="22">
      <c r="A22" s="3" t="inlineStr">
        <is>
          <t>Disclosure of temporary difference, unused tax losses and unused tax credits [line items]</t>
        </is>
      </c>
    </row>
    <row r="23">
      <c r="A23" s="4" t="inlineStr">
        <is>
          <t>Reduction in deferred tax asset</t>
        </is>
      </c>
      <c r="B23" s="5" t="n">
        <v>58</v>
      </c>
    </row>
    <row r="24">
      <c r="A24" s="4" t="inlineStr">
        <is>
          <t>Deferred tax expense recognised in tax expense</t>
        </is>
      </c>
      <c r="B24" s="6" t="n">
        <v>44</v>
      </c>
    </row>
    <row r="25">
      <c r="A25" s="4" t="inlineStr">
        <is>
          <t>Deferred tax expense recognised in other comprehensive income</t>
        </is>
      </c>
      <c r="B25" s="5"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Details) - GBP (£) £ / shares in Units, £ in Millions, shares in Millions</t>
        </is>
      </c>
      <c r="B1" s="2" t="inlineStr">
        <is>
          <t>6 Months Ended</t>
        </is>
      </c>
    </row>
    <row r="2">
      <c r="B2" s="2" t="inlineStr">
        <is>
          <t>Jun. 30, 2020</t>
        </is>
      </c>
      <c r="C2" s="2" t="inlineStr">
        <is>
          <t>Dec. 31, 2019</t>
        </is>
      </c>
      <c r="D2" s="2" t="inlineStr">
        <is>
          <t>Jun. 30, 2019</t>
        </is>
      </c>
    </row>
    <row r="3">
      <c r="A3" s="3" t="inlineStr">
        <is>
          <t>Earnings per share</t>
        </is>
      </c>
    </row>
    <row r="4">
      <c r="A4" s="4" t="inlineStr">
        <is>
          <t>(Loss) profit attributable to ordinary shareholders</t>
        </is>
      </c>
      <c r="B4" s="5" t="n">
        <v>-234</v>
      </c>
      <c r="C4" s="5" t="n">
        <v>517</v>
      </c>
      <c r="D4" s="5" t="n">
        <v>1942</v>
      </c>
    </row>
    <row r="5">
      <c r="A5" s="4" t="inlineStr">
        <is>
          <t>Weighted average number of ordinary shares in issue - basic</t>
        </is>
      </c>
      <c r="B5" s="6" t="n">
        <v>70434</v>
      </c>
      <c r="C5" s="6" t="n">
        <v>70160</v>
      </c>
      <c r="D5" s="6" t="n">
        <v>71053</v>
      </c>
    </row>
    <row r="6">
      <c r="A6" s="4" t="inlineStr">
        <is>
          <t>Adjustment for share options and awards</t>
        </is>
      </c>
      <c r="C6" s="6" t="n">
        <v>701</v>
      </c>
      <c r="D6" s="6" t="n">
        <v>663</v>
      </c>
    </row>
    <row r="7">
      <c r="A7" s="4" t="inlineStr">
        <is>
          <t>Weighted average number of ordinary shares in issue - diluted</t>
        </is>
      </c>
      <c r="B7" s="6" t="n">
        <v>70434</v>
      </c>
      <c r="C7" s="6" t="n">
        <v>70861</v>
      </c>
      <c r="D7" s="6" t="n">
        <v>71716</v>
      </c>
    </row>
    <row r="8">
      <c r="A8" s="4" t="inlineStr">
        <is>
          <t>Basic (loss) earnings per share</t>
        </is>
      </c>
      <c r="B8" s="7" t="n">
        <v>-0.003</v>
      </c>
      <c r="C8" s="7" t="n">
        <v>0.008</v>
      </c>
      <c r="D8" s="7" t="n">
        <v>0.027</v>
      </c>
    </row>
    <row r="9">
      <c r="A9" s="4" t="inlineStr">
        <is>
          <t>Diluted (loss) earnings per share</t>
        </is>
      </c>
      <c r="B9" s="7" t="n">
        <v>-0.003</v>
      </c>
      <c r="C9" s="7" t="n">
        <v>0.007</v>
      </c>
      <c r="D9" s="7" t="n">
        <v>0.02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Details) - GBP (£) £ in Millions</t>
        </is>
      </c>
      <c r="B1" s="2" t="inlineStr">
        <is>
          <t>Jun. 30, 2020</t>
        </is>
      </c>
      <c r="C1" s="2" t="inlineStr">
        <is>
          <t>Dec. 31, 2019</t>
        </is>
      </c>
    </row>
    <row r="2">
      <c r="A2" s="3" t="inlineStr">
        <is>
          <t>Disclosure of financial assets [line items]</t>
        </is>
      </c>
    </row>
    <row r="3">
      <c r="A3" s="4" t="inlineStr">
        <is>
          <t>Trading assets</t>
        </is>
      </c>
      <c r="B3" s="5" t="n">
        <v>19535</v>
      </c>
      <c r="C3" s="5" t="n">
        <v>17982</v>
      </c>
    </row>
    <row r="4">
      <c r="A4" s="4" t="inlineStr">
        <is>
          <t>Other financial assets at fair value through profit or loss</t>
        </is>
      </c>
      <c r="B4" s="6" t="n">
        <v>137578</v>
      </c>
      <c r="C4" s="6" t="n">
        <v>142207</v>
      </c>
    </row>
    <row r="5">
      <c r="A5" s="4" t="inlineStr">
        <is>
          <t>Total financial assets at fair value through profit or loss</t>
        </is>
      </c>
      <c r="B5" s="6" t="n">
        <v>157113</v>
      </c>
      <c r="C5" s="6" t="n">
        <v>160189</v>
      </c>
    </row>
    <row r="6">
      <c r="A6" s="4" t="inlineStr">
        <is>
          <t>Insurance contracts</t>
        </is>
      </c>
    </row>
    <row r="7">
      <c r="A7" s="3" t="inlineStr">
        <is>
          <t>Disclosure of financial assets [line items]</t>
        </is>
      </c>
    </row>
    <row r="8">
      <c r="A8" s="4" t="inlineStr">
        <is>
          <t>Total financial assets at fair value through profit or loss</t>
        </is>
      </c>
      <c r="B8" s="6" t="n">
        <v>132250</v>
      </c>
      <c r="C8" s="6" t="n">
        <v>136855</v>
      </c>
    </row>
    <row r="9">
      <c r="A9" s="4" t="inlineStr">
        <is>
          <t>Treasury and other bills</t>
        </is>
      </c>
    </row>
    <row r="10">
      <c r="A10" s="3" t="inlineStr">
        <is>
          <t>Disclosure of financial assets [line items]</t>
        </is>
      </c>
    </row>
    <row r="11">
      <c r="A11" s="4" t="inlineStr">
        <is>
          <t>Other financial assets at fair value through profit or loss</t>
        </is>
      </c>
      <c r="B11" s="6" t="n">
        <v>20</v>
      </c>
      <c r="C11" s="6" t="n">
        <v>19</v>
      </c>
    </row>
    <row r="12">
      <c r="A12" s="4" t="inlineStr">
        <is>
          <t>Loans and advances to customers</t>
        </is>
      </c>
    </row>
    <row r="13">
      <c r="A13" s="3" t="inlineStr">
        <is>
          <t>Disclosure of financial assets [line items]</t>
        </is>
      </c>
    </row>
    <row r="14">
      <c r="A14" s="4" t="inlineStr">
        <is>
          <t>Other financial assets at fair value through profit or loss</t>
        </is>
      </c>
      <c r="B14" s="6" t="n">
        <v>11002</v>
      </c>
      <c r="C14" s="6" t="n">
        <v>10654</v>
      </c>
    </row>
    <row r="15">
      <c r="A15" s="4" t="inlineStr">
        <is>
          <t>Loans and advances to banks</t>
        </is>
      </c>
    </row>
    <row r="16">
      <c r="A16" s="3" t="inlineStr">
        <is>
          <t>Disclosure of financial assets [line items]</t>
        </is>
      </c>
    </row>
    <row r="17">
      <c r="A17" s="4" t="inlineStr">
        <is>
          <t>Other financial assets at fair value through profit or loss</t>
        </is>
      </c>
      <c r="B17" s="6" t="n">
        <v>3933</v>
      </c>
      <c r="C17" s="6" t="n">
        <v>1886</v>
      </c>
    </row>
    <row r="18">
      <c r="A18" s="4" t="inlineStr">
        <is>
          <t>Debt securities</t>
        </is>
      </c>
    </row>
    <row r="19">
      <c r="A19" s="3" t="inlineStr">
        <is>
          <t>Disclosure of financial assets [line items]</t>
        </is>
      </c>
    </row>
    <row r="20">
      <c r="A20" s="4" t="inlineStr">
        <is>
          <t>Other financial assets at fair value through profit or loss</t>
        </is>
      </c>
      <c r="B20" s="6" t="n">
        <v>38300</v>
      </c>
      <c r="C20" s="6" t="n">
        <v>33859</v>
      </c>
    </row>
    <row r="21">
      <c r="A21" s="4" t="inlineStr">
        <is>
          <t>Equity shares</t>
        </is>
      </c>
    </row>
    <row r="22">
      <c r="A22" s="3" t="inlineStr">
        <is>
          <t>Disclosure of financial assets [line items]</t>
        </is>
      </c>
    </row>
    <row r="23">
      <c r="A23" s="4" t="inlineStr">
        <is>
          <t>Other financial assets at fair value through profit or loss</t>
        </is>
      </c>
      <c r="B23" s="5" t="n">
        <v>84323</v>
      </c>
      <c r="C23" s="5" t="n">
        <v>957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financial instruments (Details) - GBP (£) £ in Millions</t>
        </is>
      </c>
      <c r="B1" s="2" t="inlineStr">
        <is>
          <t>Jun. 30, 2020</t>
        </is>
      </c>
      <c r="C1" s="2" t="inlineStr">
        <is>
          <t>Dec. 31, 2019</t>
        </is>
      </c>
    </row>
    <row r="2">
      <c r="A2" s="3" t="inlineStr">
        <is>
          <t>Exchange rate contracts:</t>
        </is>
      </c>
    </row>
    <row r="3">
      <c r="A3" s="4" t="inlineStr">
        <is>
          <t>Fair value of assets held for hedging</t>
        </is>
      </c>
      <c r="B3" s="5" t="n">
        <v>1569</v>
      </c>
      <c r="C3" s="5" t="n">
        <v>1236</v>
      </c>
    </row>
    <row r="4">
      <c r="A4" s="4" t="inlineStr">
        <is>
          <t>Fair value of assets held for trading</t>
        </is>
      </c>
      <c r="B4" s="6" t="n">
        <v>31409</v>
      </c>
      <c r="C4" s="6" t="n">
        <v>25133</v>
      </c>
    </row>
    <row r="5">
      <c r="A5" s="4" t="inlineStr">
        <is>
          <t>Fair value of assets</t>
        </is>
      </c>
      <c r="B5" s="6" t="n">
        <v>32978</v>
      </c>
      <c r="C5" s="6" t="n">
        <v>26369</v>
      </c>
    </row>
    <row r="6">
      <c r="A6" s="4" t="inlineStr">
        <is>
          <t>Fair value of liabilities held for hedging</t>
        </is>
      </c>
      <c r="B6" s="6" t="n">
        <v>1101</v>
      </c>
      <c r="C6" s="6" t="n">
        <v>1105</v>
      </c>
    </row>
    <row r="7">
      <c r="A7" s="4" t="inlineStr">
        <is>
          <t>Fair value of liabilities held for trading</t>
        </is>
      </c>
      <c r="B7" s="6" t="n">
        <v>27530</v>
      </c>
      <c r="C7" s="6" t="n">
        <v>24674</v>
      </c>
    </row>
    <row r="8">
      <c r="A8" s="4" t="inlineStr">
        <is>
          <t>Fair value of liabilities</t>
        </is>
      </c>
      <c r="B8" s="6" t="n">
        <v>28631</v>
      </c>
      <c r="C8" s="6" t="n">
        <v>25779</v>
      </c>
    </row>
    <row r="9">
      <c r="A9" s="4" t="inlineStr">
        <is>
          <t>Fair value hedges</t>
        </is>
      </c>
    </row>
    <row r="10">
      <c r="A10" s="3" t="inlineStr">
        <is>
          <t>Exchange rate contracts:</t>
        </is>
      </c>
    </row>
    <row r="11">
      <c r="A11" s="4" t="inlineStr">
        <is>
          <t>Fair value of assets held for hedging</t>
        </is>
      </c>
      <c r="B11" s="6" t="n">
        <v>982</v>
      </c>
      <c r="C11" s="6" t="n">
        <v>806</v>
      </c>
    </row>
    <row r="12">
      <c r="A12" s="4" t="inlineStr">
        <is>
          <t>Fair value of liabilities held for hedging</t>
        </is>
      </c>
      <c r="B12" s="6" t="n">
        <v>241</v>
      </c>
      <c r="C12" s="6" t="n">
        <v>229</v>
      </c>
    </row>
    <row r="13">
      <c r="A13" s="4" t="inlineStr">
        <is>
          <t>Cash flow hedges</t>
        </is>
      </c>
    </row>
    <row r="14">
      <c r="A14" s="3" t="inlineStr">
        <is>
          <t>Exchange rate contracts:</t>
        </is>
      </c>
    </row>
    <row r="15">
      <c r="A15" s="4" t="inlineStr">
        <is>
          <t>Fair value of assets held for hedging</t>
        </is>
      </c>
      <c r="B15" s="6" t="n">
        <v>587</v>
      </c>
      <c r="C15" s="6" t="n">
        <v>430</v>
      </c>
    </row>
    <row r="16">
      <c r="A16" s="4" t="inlineStr">
        <is>
          <t>Fair value of liabilities held for hedging</t>
        </is>
      </c>
      <c r="B16" s="6" t="n">
        <v>860</v>
      </c>
      <c r="C16" s="6" t="n">
        <v>876</v>
      </c>
    </row>
    <row r="17">
      <c r="A17" s="4" t="inlineStr">
        <is>
          <t>Exchange rate contracts</t>
        </is>
      </c>
    </row>
    <row r="18">
      <c r="A18" s="3" t="inlineStr">
        <is>
          <t>Exchange rate contracts:</t>
        </is>
      </c>
    </row>
    <row r="19">
      <c r="A19" s="4" t="inlineStr">
        <is>
          <t>Fair value of assets held for trading</t>
        </is>
      </c>
      <c r="B19" s="6" t="n">
        <v>6426</v>
      </c>
      <c r="C19" s="6" t="n">
        <v>4990</v>
      </c>
    </row>
    <row r="20">
      <c r="A20" s="4" t="inlineStr">
        <is>
          <t>Fair value of liabilities held for trading</t>
        </is>
      </c>
      <c r="B20" s="6" t="n">
        <v>5280</v>
      </c>
      <c r="C20" s="6" t="n">
        <v>6540</v>
      </c>
    </row>
    <row r="21">
      <c r="A21" s="4" t="inlineStr">
        <is>
          <t>Interest rate contracts</t>
        </is>
      </c>
    </row>
    <row r="22">
      <c r="A22" s="3" t="inlineStr">
        <is>
          <t>Exchange rate contracts:</t>
        </is>
      </c>
    </row>
    <row r="23">
      <c r="A23" s="4" t="inlineStr">
        <is>
          <t>Fair value of assets held for trading</t>
        </is>
      </c>
      <c r="B23" s="6" t="n">
        <v>24359</v>
      </c>
      <c r="C23" s="6" t="n">
        <v>19810</v>
      </c>
    </row>
    <row r="24">
      <c r="A24" s="4" t="inlineStr">
        <is>
          <t>Fair value of liabilities held for trading</t>
        </is>
      </c>
      <c r="B24" s="6" t="n">
        <v>21418</v>
      </c>
      <c r="C24" s="6" t="n">
        <v>17464</v>
      </c>
    </row>
    <row r="25">
      <c r="A25" s="4" t="inlineStr">
        <is>
          <t>Credit derivatives</t>
        </is>
      </c>
    </row>
    <row r="26">
      <c r="A26" s="3" t="inlineStr">
        <is>
          <t>Exchange rate contracts:</t>
        </is>
      </c>
    </row>
    <row r="27">
      <c r="A27" s="4" t="inlineStr">
        <is>
          <t>Fair value of assets held for trading</t>
        </is>
      </c>
      <c r="B27" s="6" t="n">
        <v>52</v>
      </c>
      <c r="C27" s="6" t="n">
        <v>83</v>
      </c>
    </row>
    <row r="28">
      <c r="A28" s="4" t="inlineStr">
        <is>
          <t>Fair value of liabilities held for trading</t>
        </is>
      </c>
      <c r="B28" s="6" t="n">
        <v>77</v>
      </c>
      <c r="C28" s="6" t="n">
        <v>167</v>
      </c>
    </row>
    <row r="29">
      <c r="A29" s="4" t="inlineStr">
        <is>
          <t>Equity and other contracts</t>
        </is>
      </c>
    </row>
    <row r="30">
      <c r="A30" s="3" t="inlineStr">
        <is>
          <t>Exchange rate contracts:</t>
        </is>
      </c>
    </row>
    <row r="31">
      <c r="A31" s="4" t="inlineStr">
        <is>
          <t>Fair value of assets held for trading</t>
        </is>
      </c>
      <c r="B31" s="6" t="n">
        <v>572</v>
      </c>
      <c r="C31" s="6" t="n">
        <v>250</v>
      </c>
    </row>
    <row r="32">
      <c r="A32" s="4" t="inlineStr">
        <is>
          <t>Fair value of liabilities held for trading</t>
        </is>
      </c>
      <c r="B32" s="5" t="n">
        <v>755</v>
      </c>
      <c r="C32" s="5" t="n">
        <v>5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inancial assets at amortised cost - Loans and advances to bank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Impairment</t>
        </is>
      </c>
    </row>
    <row r="4">
      <c r="A4" s="3" t="inlineStr">
        <is>
          <t>Disclosure of financial assets [line items]</t>
        </is>
      </c>
    </row>
    <row r="5">
      <c r="A5" s="4" t="inlineStr">
        <is>
          <t>Balance at beginning of period</t>
        </is>
      </c>
      <c r="B5" s="5" t="n">
        <v>-3455</v>
      </c>
    </row>
    <row r="6">
      <c r="A6" s="4" t="inlineStr">
        <is>
          <t>Transfers</t>
        </is>
      </c>
      <c r="B6" s="6" t="n">
        <v>-1263</v>
      </c>
      <c r="C6" s="5" t="n">
        <v>-225</v>
      </c>
      <c r="D6" s="5" t="n">
        <v>-379</v>
      </c>
    </row>
    <row r="7">
      <c r="A7" s="4" t="inlineStr">
        <is>
          <t>Additions (repayments)</t>
        </is>
      </c>
      <c r="B7" s="6" t="n">
        <v>-211</v>
      </c>
      <c r="C7" s="6" t="n">
        <v>52</v>
      </c>
      <c r="D7" s="6" t="n">
        <v>64</v>
      </c>
    </row>
    <row r="8">
      <c r="A8" s="4" t="inlineStr">
        <is>
          <t>Balance at end of period</t>
        </is>
      </c>
      <c r="B8" s="6" t="n">
        <v>-6541</v>
      </c>
      <c r="C8" s="6" t="n">
        <v>-3455</v>
      </c>
      <c r="E8" s="5" t="n">
        <v>-3455</v>
      </c>
    </row>
    <row r="9">
      <c r="A9" s="4" t="inlineStr">
        <is>
          <t>Impairment | Purchased or originated credit-impaired</t>
        </is>
      </c>
    </row>
    <row r="10">
      <c r="A10" s="3" t="inlineStr">
        <is>
          <t>Disclosure of financial assets [line items]</t>
        </is>
      </c>
    </row>
    <row r="11">
      <c r="A11" s="4" t="inlineStr">
        <is>
          <t>Balance at beginning of period</t>
        </is>
      </c>
      <c r="B11" s="6" t="n">
        <v>-142</v>
      </c>
    </row>
    <row r="12">
      <c r="A12" s="4" t="inlineStr">
        <is>
          <t>Balance at end of period</t>
        </is>
      </c>
      <c r="B12" s="6" t="n">
        <v>-325</v>
      </c>
      <c r="C12" s="6" t="n">
        <v>-142</v>
      </c>
      <c r="E12" s="6" t="n">
        <v>-142</v>
      </c>
    </row>
    <row r="13">
      <c r="A13" s="4" t="inlineStr">
        <is>
          <t>Impairment | 12-month expected credit losses</t>
        </is>
      </c>
    </row>
    <row r="14">
      <c r="A14" s="3" t="inlineStr">
        <is>
          <t>Disclosure of financial assets [line items]</t>
        </is>
      </c>
    </row>
    <row r="15">
      <c r="A15" s="4" t="inlineStr">
        <is>
          <t>Balance at beginning of period</t>
        </is>
      </c>
      <c r="B15" s="6" t="n">
        <v>-772</v>
      </c>
    </row>
    <row r="16">
      <c r="A16" s="4" t="inlineStr">
        <is>
          <t>Balance at end of period</t>
        </is>
      </c>
      <c r="B16" s="6" t="n">
        <v>-1606</v>
      </c>
      <c r="C16" s="6" t="n">
        <v>-772</v>
      </c>
      <c r="E16" s="6" t="n">
        <v>-772</v>
      </c>
    </row>
    <row r="17">
      <c r="A17" s="4" t="inlineStr">
        <is>
          <t>Impairment | Lifetime expected credit losses | Not credit impaired</t>
        </is>
      </c>
    </row>
    <row r="18">
      <c r="A18" s="3" t="inlineStr">
        <is>
          <t>Disclosure of financial assets [line items]</t>
        </is>
      </c>
    </row>
    <row r="19">
      <c r="A19" s="4" t="inlineStr">
        <is>
          <t>Balance at beginning of period</t>
        </is>
      </c>
      <c r="B19" s="6" t="n">
        <v>-1072</v>
      </c>
    </row>
    <row r="20">
      <c r="A20" s="4" t="inlineStr">
        <is>
          <t>Balance at end of period</t>
        </is>
      </c>
      <c r="B20" s="6" t="n">
        <v>-2384</v>
      </c>
      <c r="C20" s="6" t="n">
        <v>-1072</v>
      </c>
      <c r="E20" s="6" t="n">
        <v>-1072</v>
      </c>
    </row>
    <row r="21">
      <c r="A21" s="4" t="inlineStr">
        <is>
          <t>Impairment | Lifetime expected credit losses | Credit-impaired after purchase or origination</t>
        </is>
      </c>
    </row>
    <row r="22">
      <c r="A22" s="3" t="inlineStr">
        <is>
          <t>Disclosure of financial assets [line items]</t>
        </is>
      </c>
    </row>
    <row r="23">
      <c r="A23" s="4" t="inlineStr">
        <is>
          <t>Balance at beginning of period</t>
        </is>
      </c>
      <c r="B23" s="6" t="n">
        <v>-1469</v>
      </c>
    </row>
    <row r="24">
      <c r="A24" s="4" t="inlineStr">
        <is>
          <t>Balance at end of period</t>
        </is>
      </c>
      <c r="B24" s="6" t="n">
        <v>-2226</v>
      </c>
      <c r="C24" s="6" t="n">
        <v>-1469</v>
      </c>
      <c r="E24" s="6" t="n">
        <v>-1469</v>
      </c>
    </row>
    <row r="25">
      <c r="A25" s="4" t="inlineStr">
        <is>
          <t>Loans and advances to banks</t>
        </is>
      </c>
    </row>
    <row r="26">
      <c r="A26" s="3" t="inlineStr">
        <is>
          <t>Disclosure of financial assets [line items]</t>
        </is>
      </c>
    </row>
    <row r="27">
      <c r="A27" s="4" t="inlineStr">
        <is>
          <t>Balance at beginning of period</t>
        </is>
      </c>
      <c r="B27" s="6" t="n">
        <v>9775</v>
      </c>
    </row>
    <row r="28">
      <c r="A28" s="4" t="inlineStr">
        <is>
          <t>Balance at end of period</t>
        </is>
      </c>
      <c r="B28" s="6" t="n">
        <v>11202</v>
      </c>
      <c r="C28" s="6" t="n">
        <v>9775</v>
      </c>
      <c r="E28" s="6" t="n">
        <v>9775</v>
      </c>
    </row>
    <row r="29">
      <c r="A29" s="4" t="inlineStr">
        <is>
          <t>Loans and advances to banks | 12-month expected credit losses</t>
        </is>
      </c>
    </row>
    <row r="30">
      <c r="A30" s="3" t="inlineStr">
        <is>
          <t>Disclosure of financial assets [line items]</t>
        </is>
      </c>
    </row>
    <row r="31">
      <c r="A31" s="4" t="inlineStr">
        <is>
          <t>Balance at beginning of period</t>
        </is>
      </c>
      <c r="B31" s="6" t="n">
        <v>9775</v>
      </c>
    </row>
    <row r="32">
      <c r="A32" s="4" t="inlineStr">
        <is>
          <t>Balance at end of period</t>
        </is>
      </c>
      <c r="B32" s="6" t="n">
        <v>11159</v>
      </c>
      <c r="C32" s="6" t="n">
        <v>9775</v>
      </c>
      <c r="E32" s="6" t="n">
        <v>9775</v>
      </c>
    </row>
    <row r="33">
      <c r="A33" s="4" t="inlineStr">
        <is>
          <t>Loans and advances to banks | Lifetime expected credit losses | Not credit impaired</t>
        </is>
      </c>
    </row>
    <row r="34">
      <c r="A34" s="3" t="inlineStr">
        <is>
          <t>Disclosure of financial assets [line items]</t>
        </is>
      </c>
    </row>
    <row r="35">
      <c r="A35" s="4" t="inlineStr">
        <is>
          <t>Balance at end of period</t>
        </is>
      </c>
      <c r="B35" s="6" t="n">
        <v>43</v>
      </c>
    </row>
    <row r="36">
      <c r="A36" s="4" t="inlineStr">
        <is>
          <t>Loans and advances to banks | Gross carrying amount</t>
        </is>
      </c>
    </row>
    <row r="37">
      <c r="A37" s="3" t="inlineStr">
        <is>
          <t>Disclosure of financial assets [line items]</t>
        </is>
      </c>
    </row>
    <row r="38">
      <c r="A38" s="4" t="inlineStr">
        <is>
          <t>Balance at beginning of period</t>
        </is>
      </c>
      <c r="B38" s="6" t="n">
        <v>9777</v>
      </c>
      <c r="D38" s="6" t="n">
        <v>6285</v>
      </c>
      <c r="E38" s="6" t="n">
        <v>6285</v>
      </c>
    </row>
    <row r="39">
      <c r="A39" s="4" t="inlineStr">
        <is>
          <t>Exchange and other adjustments</t>
        </is>
      </c>
      <c r="B39" s="6" t="n">
        <v>368</v>
      </c>
      <c r="E39" s="6" t="n">
        <v>-218</v>
      </c>
    </row>
    <row r="40">
      <c r="A40" s="4" t="inlineStr">
        <is>
          <t>Additions (repayments)</t>
        </is>
      </c>
      <c r="B40" s="6" t="n">
        <v>1079</v>
      </c>
      <c r="E40" s="6" t="n">
        <v>3710</v>
      </c>
    </row>
    <row r="41">
      <c r="A41" s="4" t="inlineStr">
        <is>
          <t>Balance at end of period</t>
        </is>
      </c>
      <c r="B41" s="6" t="n">
        <v>11224</v>
      </c>
      <c r="C41" s="6" t="n">
        <v>9777</v>
      </c>
      <c r="E41" s="6" t="n">
        <v>9777</v>
      </c>
    </row>
    <row r="42">
      <c r="A42" s="4" t="inlineStr">
        <is>
          <t>Loans and advances to banks | Gross carrying amount | 12-month expected credit losses</t>
        </is>
      </c>
    </row>
    <row r="43">
      <c r="A43" s="3" t="inlineStr">
        <is>
          <t>Disclosure of financial assets [line items]</t>
        </is>
      </c>
    </row>
    <row r="44">
      <c r="A44" s="4" t="inlineStr">
        <is>
          <t>Balance at beginning of period</t>
        </is>
      </c>
      <c r="B44" s="6" t="n">
        <v>9777</v>
      </c>
      <c r="D44" s="6" t="n">
        <v>6282</v>
      </c>
      <c r="E44" s="6" t="n">
        <v>6282</v>
      </c>
    </row>
    <row r="45">
      <c r="A45" s="4" t="inlineStr">
        <is>
          <t>Exchange and other adjustments</t>
        </is>
      </c>
      <c r="B45" s="6" t="n">
        <v>368</v>
      </c>
      <c r="E45" s="6" t="n">
        <v>-218</v>
      </c>
    </row>
    <row r="46">
      <c r="A46" s="4" t="inlineStr">
        <is>
          <t>Additions (repayments)</t>
        </is>
      </c>
      <c r="B46" s="6" t="n">
        <v>1078</v>
      </c>
      <c r="E46" s="6" t="n">
        <v>3713</v>
      </c>
    </row>
    <row r="47">
      <c r="A47" s="4" t="inlineStr">
        <is>
          <t>Balance at end of period</t>
        </is>
      </c>
      <c r="B47" s="6" t="n">
        <v>11180</v>
      </c>
      <c r="C47" s="6" t="n">
        <v>9777</v>
      </c>
      <c r="E47" s="6" t="n">
        <v>9777</v>
      </c>
    </row>
    <row r="48">
      <c r="A48" s="4" t="inlineStr">
        <is>
          <t>Loans and advances to banks | Gross carrying amount | 12-month expected credit losses | Stage 2</t>
        </is>
      </c>
    </row>
    <row r="49">
      <c r="A49" s="3" t="inlineStr">
        <is>
          <t>Disclosure of financial assets [line items]</t>
        </is>
      </c>
    </row>
    <row r="50">
      <c r="A50" s="4" t="inlineStr">
        <is>
          <t>Transfers</t>
        </is>
      </c>
      <c r="B50" s="6" t="n">
        <v>-43</v>
      </c>
    </row>
    <row r="51">
      <c r="A51" s="4" t="inlineStr">
        <is>
          <t>Loans and advances to banks | Gross carrying amount | Lifetime expected credit losses | Not credit impaired</t>
        </is>
      </c>
    </row>
    <row r="52">
      <c r="A52" s="3" t="inlineStr">
        <is>
          <t>Disclosure of financial assets [line items]</t>
        </is>
      </c>
    </row>
    <row r="53">
      <c r="A53" s="4" t="inlineStr">
        <is>
          <t>Balance at beginning of period</t>
        </is>
      </c>
      <c r="D53" s="5" t="n">
        <v>3</v>
      </c>
      <c r="E53" s="6" t="n">
        <v>3</v>
      </c>
    </row>
    <row r="54">
      <c r="A54" s="4" t="inlineStr">
        <is>
          <t>Additions (repayments)</t>
        </is>
      </c>
      <c r="B54" s="6" t="n">
        <v>1</v>
      </c>
      <c r="E54" s="6" t="n">
        <v>-3</v>
      </c>
    </row>
    <row r="55">
      <c r="A55" s="4" t="inlineStr">
        <is>
          <t>Balance at end of period</t>
        </is>
      </c>
      <c r="B55" s="6" t="n">
        <v>44</v>
      </c>
    </row>
    <row r="56">
      <c r="A56" s="4" t="inlineStr">
        <is>
          <t>Loans and advances to banks | Gross carrying amount | Lifetime expected credit losses | Not credit impaired | Stage 2</t>
        </is>
      </c>
    </row>
    <row r="57">
      <c r="A57" s="3" t="inlineStr">
        <is>
          <t>Disclosure of financial assets [line items]</t>
        </is>
      </c>
    </row>
    <row r="58">
      <c r="A58" s="4" t="inlineStr">
        <is>
          <t>Transfers</t>
        </is>
      </c>
      <c r="B58" s="6" t="n">
        <v>43</v>
      </c>
    </row>
    <row r="59">
      <c r="A59" s="4" t="inlineStr">
        <is>
          <t>Loans and advances to banks | Impairment</t>
        </is>
      </c>
    </row>
    <row r="60">
      <c r="A60" s="3" t="inlineStr">
        <is>
          <t>Disclosure of financial assets [line items]</t>
        </is>
      </c>
    </row>
    <row r="61">
      <c r="A61" s="4" t="inlineStr">
        <is>
          <t>Balance at beginning of period</t>
        </is>
      </c>
      <c r="B61" s="6" t="n">
        <v>-2</v>
      </c>
    </row>
    <row r="62">
      <c r="A62" s="4" t="inlineStr">
        <is>
          <t>Balance at end of period</t>
        </is>
      </c>
      <c r="B62" s="6" t="n">
        <v>-22</v>
      </c>
      <c r="C62" s="6" t="n">
        <v>-2</v>
      </c>
      <c r="E62" s="6" t="n">
        <v>-2</v>
      </c>
    </row>
    <row r="63">
      <c r="A63" s="4" t="inlineStr">
        <is>
          <t>Loans and advances to banks | Impairment | 12-month expected credit losses</t>
        </is>
      </c>
    </row>
    <row r="64">
      <c r="A64" s="3" t="inlineStr">
        <is>
          <t>Disclosure of financial assets [line items]</t>
        </is>
      </c>
    </row>
    <row r="65">
      <c r="A65" s="4" t="inlineStr">
        <is>
          <t>Balance at beginning of period</t>
        </is>
      </c>
      <c r="B65" s="6" t="n">
        <v>-2</v>
      </c>
    </row>
    <row r="66">
      <c r="A66" s="4" t="inlineStr">
        <is>
          <t>Balance at end of period</t>
        </is>
      </c>
      <c r="B66" s="6" t="n">
        <v>-21</v>
      </c>
      <c r="C66" s="5" t="n">
        <v>-2</v>
      </c>
      <c r="E66" s="5" t="n">
        <v>-2</v>
      </c>
    </row>
    <row r="67">
      <c r="A67" s="4" t="inlineStr">
        <is>
          <t>Loans and advances to banks | Impairment | Lifetime expected credit losses | Not credit impaired</t>
        </is>
      </c>
    </row>
    <row r="68">
      <c r="A68" s="3" t="inlineStr">
        <is>
          <t>Disclosure of financial assets [line items]</t>
        </is>
      </c>
    </row>
    <row r="69">
      <c r="A69" s="4" t="inlineStr">
        <is>
          <t>Balance at end of period</t>
        </is>
      </c>
      <c r="B69" s="5" t="n">
        <v>-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inancial assets at amortised cost - Loans and advances to customer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Impairment</t>
        </is>
      </c>
    </row>
    <row r="4">
      <c r="A4" s="3" t="inlineStr">
        <is>
          <t>Disclosure of financial assets [line items]</t>
        </is>
      </c>
    </row>
    <row r="5">
      <c r="A5" s="4" t="inlineStr">
        <is>
          <t>Balance at beginning of period</t>
        </is>
      </c>
      <c r="B5" s="5" t="n">
        <v>-3455</v>
      </c>
    </row>
    <row r="6">
      <c r="A6" s="4" t="inlineStr">
        <is>
          <t>Additions (repayments)</t>
        </is>
      </c>
      <c r="B6" s="6" t="n">
        <v>-211</v>
      </c>
      <c r="C6" s="5" t="n">
        <v>52</v>
      </c>
      <c r="D6" s="5" t="n">
        <v>64</v>
      </c>
    </row>
    <row r="7">
      <c r="A7" s="4" t="inlineStr">
        <is>
          <t>Transfers</t>
        </is>
      </c>
      <c r="B7" s="6" t="n">
        <v>-1263</v>
      </c>
      <c r="C7" s="6" t="n">
        <v>-225</v>
      </c>
      <c r="D7" s="6" t="n">
        <v>-379</v>
      </c>
    </row>
    <row r="8">
      <c r="A8" s="4" t="inlineStr">
        <is>
          <t>Balance at end of period</t>
        </is>
      </c>
      <c r="B8" s="6" t="n">
        <v>-6541</v>
      </c>
      <c r="C8" s="6" t="n">
        <v>-3455</v>
      </c>
      <c r="E8" s="5" t="n">
        <v>-3455</v>
      </c>
    </row>
    <row r="9">
      <c r="A9" s="4" t="inlineStr">
        <is>
          <t>Impairment | Purchased or originated credit-impaired</t>
        </is>
      </c>
    </row>
    <row r="10">
      <c r="A10" s="3" t="inlineStr">
        <is>
          <t>Disclosure of financial assets [line items]</t>
        </is>
      </c>
    </row>
    <row r="11">
      <c r="A11" s="4" t="inlineStr">
        <is>
          <t>Balance at beginning of period</t>
        </is>
      </c>
      <c r="B11" s="6" t="n">
        <v>-142</v>
      </c>
    </row>
    <row r="12">
      <c r="A12" s="4" t="inlineStr">
        <is>
          <t>Balance at end of period</t>
        </is>
      </c>
      <c r="B12" s="6" t="n">
        <v>-325</v>
      </c>
      <c r="C12" s="6" t="n">
        <v>-142</v>
      </c>
      <c r="E12" s="6" t="n">
        <v>-142</v>
      </c>
    </row>
    <row r="13">
      <c r="A13" s="4" t="inlineStr">
        <is>
          <t>Impairment | 12-month expected credit losses</t>
        </is>
      </c>
    </row>
    <row r="14">
      <c r="A14" s="3" t="inlineStr">
        <is>
          <t>Disclosure of financial assets [line items]</t>
        </is>
      </c>
    </row>
    <row r="15">
      <c r="A15" s="4" t="inlineStr">
        <is>
          <t>Balance at beginning of period</t>
        </is>
      </c>
      <c r="B15" s="6" t="n">
        <v>-772</v>
      </c>
    </row>
    <row r="16">
      <c r="A16" s="4" t="inlineStr">
        <is>
          <t>Balance at end of period</t>
        </is>
      </c>
      <c r="B16" s="6" t="n">
        <v>-1606</v>
      </c>
      <c r="C16" s="6" t="n">
        <v>-772</v>
      </c>
      <c r="E16" s="6" t="n">
        <v>-772</v>
      </c>
    </row>
    <row r="17">
      <c r="A17" s="4" t="inlineStr">
        <is>
          <t>Impairment | Lifetime expected credit losses | Not credit impaired</t>
        </is>
      </c>
    </row>
    <row r="18">
      <c r="A18" s="3" t="inlineStr">
        <is>
          <t>Disclosure of financial assets [line items]</t>
        </is>
      </c>
    </row>
    <row r="19">
      <c r="A19" s="4" t="inlineStr">
        <is>
          <t>Balance at beginning of period</t>
        </is>
      </c>
      <c r="B19" s="6" t="n">
        <v>-1072</v>
      </c>
    </row>
    <row r="20">
      <c r="A20" s="4" t="inlineStr">
        <is>
          <t>Balance at end of period</t>
        </is>
      </c>
      <c r="B20" s="6" t="n">
        <v>-2384</v>
      </c>
      <c r="C20" s="6" t="n">
        <v>-1072</v>
      </c>
      <c r="E20" s="6" t="n">
        <v>-1072</v>
      </c>
    </row>
    <row r="21">
      <c r="A21" s="4" t="inlineStr">
        <is>
          <t>Impairment | Lifetime expected credit losses | Credit-impaired after purchase or origination</t>
        </is>
      </c>
    </row>
    <row r="22">
      <c r="A22" s="3" t="inlineStr">
        <is>
          <t>Disclosure of financial assets [line items]</t>
        </is>
      </c>
    </row>
    <row r="23">
      <c r="A23" s="4" t="inlineStr">
        <is>
          <t>Balance at beginning of period</t>
        </is>
      </c>
      <c r="B23" s="6" t="n">
        <v>-1469</v>
      </c>
    </row>
    <row r="24">
      <c r="A24" s="4" t="inlineStr">
        <is>
          <t>Balance at end of period</t>
        </is>
      </c>
      <c r="B24" s="6" t="n">
        <v>-2226</v>
      </c>
      <c r="C24" s="6" t="n">
        <v>-1469</v>
      </c>
      <c r="E24" s="6" t="n">
        <v>-1469</v>
      </c>
    </row>
    <row r="25">
      <c r="A25" s="4" t="inlineStr">
        <is>
          <t>Loans and advances to customers</t>
        </is>
      </c>
    </row>
    <row r="26">
      <c r="A26" s="3" t="inlineStr">
        <is>
          <t>Disclosure of financial assets [line items]</t>
        </is>
      </c>
    </row>
    <row r="27">
      <c r="A27" s="4" t="inlineStr">
        <is>
          <t>Balance at beginning of period</t>
        </is>
      </c>
      <c r="B27" s="6" t="n">
        <v>494988</v>
      </c>
    </row>
    <row r="28">
      <c r="A28" s="4" t="inlineStr">
        <is>
          <t>Balance at end of period</t>
        </is>
      </c>
      <c r="B28" s="6" t="n">
        <v>501508</v>
      </c>
      <c r="C28" s="6" t="n">
        <v>494988</v>
      </c>
      <c r="E28" s="6" t="n">
        <v>494988</v>
      </c>
    </row>
    <row r="29">
      <c r="A29" s="4" t="inlineStr">
        <is>
          <t>Loans and advances to customers | Purchased or originated credit-impaired</t>
        </is>
      </c>
    </row>
    <row r="30">
      <c r="A30" s="3" t="inlineStr">
        <is>
          <t>Disclosure of financial assets [line items]</t>
        </is>
      </c>
    </row>
    <row r="31">
      <c r="A31" s="4" t="inlineStr">
        <is>
          <t>Balance at beginning of period</t>
        </is>
      </c>
      <c r="B31" s="6" t="n">
        <v>13572</v>
      </c>
    </row>
    <row r="32">
      <c r="A32" s="4" t="inlineStr">
        <is>
          <t>Balance at end of period</t>
        </is>
      </c>
      <c r="B32" s="6" t="n">
        <v>12718</v>
      </c>
      <c r="C32" s="6" t="n">
        <v>13572</v>
      </c>
      <c r="E32" s="6" t="n">
        <v>13572</v>
      </c>
    </row>
    <row r="33">
      <c r="A33" s="4" t="inlineStr">
        <is>
          <t>Loans and advances to customers | 12-month expected credit losses</t>
        </is>
      </c>
    </row>
    <row r="34">
      <c r="A34" s="3" t="inlineStr">
        <is>
          <t>Disclosure of financial assets [line items]</t>
        </is>
      </c>
    </row>
    <row r="35">
      <c r="A35" s="4" t="inlineStr">
        <is>
          <t>Balance at beginning of period</t>
        </is>
      </c>
      <c r="B35" s="6" t="n">
        <v>449300</v>
      </c>
    </row>
    <row r="36">
      <c r="A36" s="4" t="inlineStr">
        <is>
          <t>Balance at end of period</t>
        </is>
      </c>
      <c r="B36" s="6" t="n">
        <v>428197</v>
      </c>
      <c r="C36" s="6" t="n">
        <v>449300</v>
      </c>
      <c r="E36" s="6" t="n">
        <v>449300</v>
      </c>
    </row>
    <row r="37">
      <c r="A37" s="4" t="inlineStr">
        <is>
          <t>Loans and advances to customers | Lifetime expected credit losses | Not credit impaired</t>
        </is>
      </c>
    </row>
    <row r="38">
      <c r="A38" s="3" t="inlineStr">
        <is>
          <t>Disclosure of financial assets [line items]</t>
        </is>
      </c>
    </row>
    <row r="39">
      <c r="A39" s="4" t="inlineStr">
        <is>
          <t>Balance at beginning of period</t>
        </is>
      </c>
      <c r="B39" s="6" t="n">
        <v>27548</v>
      </c>
    </row>
    <row r="40">
      <c r="A40" s="4" t="inlineStr">
        <is>
          <t>Balance at end of period</t>
        </is>
      </c>
      <c r="B40" s="6" t="n">
        <v>55971</v>
      </c>
      <c r="C40" s="6" t="n">
        <v>27548</v>
      </c>
      <c r="E40" s="6" t="n">
        <v>27548</v>
      </c>
    </row>
    <row r="41">
      <c r="A41" s="4" t="inlineStr">
        <is>
          <t>Loans and advances to customers | Lifetime expected credit losses | Credit-impaired after purchase or origination</t>
        </is>
      </c>
    </row>
    <row r="42">
      <c r="A42" s="3" t="inlineStr">
        <is>
          <t>Disclosure of financial assets [line items]</t>
        </is>
      </c>
    </row>
    <row r="43">
      <c r="A43" s="4" t="inlineStr">
        <is>
          <t>Balance at beginning of period</t>
        </is>
      </c>
      <c r="B43" s="6" t="n">
        <v>4568</v>
      </c>
    </row>
    <row r="44">
      <c r="A44" s="4" t="inlineStr">
        <is>
          <t>Balance at end of period</t>
        </is>
      </c>
      <c r="B44" s="6" t="n">
        <v>4622</v>
      </c>
      <c r="C44" s="6" t="n">
        <v>4568</v>
      </c>
      <c r="E44" s="6" t="n">
        <v>4568</v>
      </c>
    </row>
    <row r="45">
      <c r="A45" s="4" t="inlineStr">
        <is>
          <t>Loans and advances to customers | Gross carrying amount</t>
        </is>
      </c>
    </row>
    <row r="46">
      <c r="A46" s="3" t="inlineStr">
        <is>
          <t>Disclosure of financial assets [line items]</t>
        </is>
      </c>
    </row>
    <row r="47">
      <c r="A47" s="4" t="inlineStr">
        <is>
          <t>Balance at beginning of period</t>
        </is>
      </c>
      <c r="B47" s="6" t="n">
        <v>498247</v>
      </c>
      <c r="D47" s="6" t="n">
        <v>488008</v>
      </c>
      <c r="E47" s="6" t="n">
        <v>488008</v>
      </c>
    </row>
    <row r="48">
      <c r="A48" s="4" t="inlineStr">
        <is>
          <t>Exchange and other adjustments</t>
        </is>
      </c>
      <c r="B48" s="6" t="n">
        <v>2712</v>
      </c>
      <c r="E48" s="6" t="n">
        <v>-202</v>
      </c>
    </row>
    <row r="49">
      <c r="A49" s="4" t="inlineStr">
        <is>
          <t>Additions (repayments)</t>
        </is>
      </c>
      <c r="B49" s="6" t="n">
        <v>7235</v>
      </c>
      <c r="E49" s="6" t="n">
        <v>8204</v>
      </c>
    </row>
    <row r="50">
      <c r="A50" s="4" t="inlineStr">
        <is>
          <t>Recoveries</t>
        </is>
      </c>
      <c r="B50" s="6" t="n">
        <v>86</v>
      </c>
      <c r="E50" s="6" t="n">
        <v>425</v>
      </c>
    </row>
    <row r="51">
      <c r="A51" s="4" t="inlineStr">
        <is>
          <t>Acquisition of portfolios</t>
        </is>
      </c>
      <c r="E51" s="6" t="n">
        <v>3694</v>
      </c>
    </row>
    <row r="52">
      <c r="A52" s="4" t="inlineStr">
        <is>
          <t>Financial assets that have been written off</t>
        </is>
      </c>
      <c r="B52" s="6" t="n">
        <v>-786</v>
      </c>
      <c r="E52" s="6" t="n">
        <v>-1882</v>
      </c>
    </row>
    <row r="53">
      <c r="A53" s="4" t="inlineStr">
        <is>
          <t>Balance at end of period</t>
        </is>
      </c>
      <c r="B53" s="6" t="n">
        <v>507494</v>
      </c>
      <c r="C53" s="6" t="n">
        <v>498247</v>
      </c>
      <c r="E53" s="6" t="n">
        <v>498247</v>
      </c>
    </row>
    <row r="54">
      <c r="A54" s="4" t="inlineStr">
        <is>
          <t>Loans and advances to customers | Gross carrying amount | Purchased or originated credit-impaired</t>
        </is>
      </c>
    </row>
    <row r="55">
      <c r="A55" s="3" t="inlineStr">
        <is>
          <t>Disclosure of financial assets [line items]</t>
        </is>
      </c>
    </row>
    <row r="56">
      <c r="A56" s="4" t="inlineStr">
        <is>
          <t>Balance at beginning of period</t>
        </is>
      </c>
      <c r="B56" s="6" t="n">
        <v>13714</v>
      </c>
      <c r="D56" s="6" t="n">
        <v>15391</v>
      </c>
      <c r="E56" s="6" t="n">
        <v>15391</v>
      </c>
    </row>
    <row r="57">
      <c r="A57" s="4" t="inlineStr">
        <is>
          <t>Exchange and other adjustments</t>
        </is>
      </c>
      <c r="B57" s="6" t="n">
        <v>-54</v>
      </c>
      <c r="E57" s="6" t="n">
        <v>283</v>
      </c>
    </row>
    <row r="58">
      <c r="A58" s="4" t="inlineStr">
        <is>
          <t>Additions (repayments)</t>
        </is>
      </c>
      <c r="B58" s="6" t="n">
        <v>-593</v>
      </c>
      <c r="E58" s="6" t="n">
        <v>-1934</v>
      </c>
    </row>
    <row r="59">
      <c r="A59" s="4" t="inlineStr">
        <is>
          <t>Recoveries</t>
        </is>
      </c>
      <c r="E59" s="6" t="n">
        <v>28</v>
      </c>
    </row>
    <row r="60">
      <c r="A60" s="4" t="inlineStr">
        <is>
          <t>Financial assets that have been written off</t>
        </is>
      </c>
      <c r="B60" s="6" t="n">
        <v>-24</v>
      </c>
      <c r="E60" s="6" t="n">
        <v>-54</v>
      </c>
    </row>
    <row r="61">
      <c r="A61" s="4" t="inlineStr">
        <is>
          <t>Balance at end of period</t>
        </is>
      </c>
      <c r="B61" s="6" t="n">
        <v>13043</v>
      </c>
      <c r="C61" s="6" t="n">
        <v>13714</v>
      </c>
      <c r="E61" s="6" t="n">
        <v>13714</v>
      </c>
    </row>
    <row r="62">
      <c r="A62" s="4" t="inlineStr">
        <is>
          <t>Loans and advances to customers | Gross carrying amount | 12-month expected credit losses</t>
        </is>
      </c>
    </row>
    <row r="63">
      <c r="A63" s="3" t="inlineStr">
        <is>
          <t>Disclosure of financial assets [line items]</t>
        </is>
      </c>
    </row>
    <row r="64">
      <c r="A64" s="4" t="inlineStr">
        <is>
          <t>Balance at beginning of period</t>
        </is>
      </c>
      <c r="B64" s="6" t="n">
        <v>449975</v>
      </c>
      <c r="D64" s="6" t="n">
        <v>441531</v>
      </c>
      <c r="E64" s="6" t="n">
        <v>441531</v>
      </c>
    </row>
    <row r="65">
      <c r="A65" s="4" t="inlineStr">
        <is>
          <t>Exchange and other adjustments</t>
        </is>
      </c>
      <c r="B65" s="6" t="n">
        <v>2735</v>
      </c>
      <c r="E65" s="6" t="n">
        <v>-498</v>
      </c>
    </row>
    <row r="66">
      <c r="A66" s="4" t="inlineStr">
        <is>
          <t>Additions (repayments)</t>
        </is>
      </c>
      <c r="B66" s="6" t="n">
        <v>8247</v>
      </c>
      <c r="E66" s="6" t="n">
        <v>13554</v>
      </c>
    </row>
    <row r="67">
      <c r="A67" s="4" t="inlineStr">
        <is>
          <t>Transfers</t>
        </is>
      </c>
      <c r="B67" s="6" t="n">
        <v>-31428</v>
      </c>
      <c r="E67" s="6" t="n">
        <v>-8306</v>
      </c>
    </row>
    <row r="68">
      <c r="A68" s="4" t="inlineStr">
        <is>
          <t>Acquisition of portfolios</t>
        </is>
      </c>
      <c r="E68" s="6" t="n">
        <v>3694</v>
      </c>
    </row>
    <row r="69">
      <c r="A69" s="4" t="inlineStr">
        <is>
          <t>Balance at end of period</t>
        </is>
      </c>
      <c r="B69" s="6" t="n">
        <v>429529</v>
      </c>
      <c r="C69" s="6" t="n">
        <v>449975</v>
      </c>
      <c r="E69" s="6" t="n">
        <v>449975</v>
      </c>
    </row>
    <row r="70">
      <c r="A70" s="4" t="inlineStr">
        <is>
          <t>Loans and advances to customers | Gross carrying amount | 12-month expected credit losses | Stage 1</t>
        </is>
      </c>
    </row>
    <row r="71">
      <c r="A71" s="3" t="inlineStr">
        <is>
          <t>Disclosure of financial assets [line items]</t>
        </is>
      </c>
    </row>
    <row r="72">
      <c r="A72" s="4" t="inlineStr">
        <is>
          <t>Transfers</t>
        </is>
      </c>
      <c r="B72" s="6" t="n">
        <v>3154</v>
      </c>
      <c r="E72" s="6" t="n">
        <v>6318</v>
      </c>
    </row>
    <row r="73">
      <c r="A73" s="4" t="inlineStr">
        <is>
          <t>Loans and advances to customers | Gross carrying amount | 12-month expected credit losses | Stage 2</t>
        </is>
      </c>
    </row>
    <row r="74">
      <c r="A74" s="3" t="inlineStr">
        <is>
          <t>Disclosure of financial assets [line items]</t>
        </is>
      </c>
    </row>
    <row r="75">
      <c r="A75" s="4" t="inlineStr">
        <is>
          <t>Transfers</t>
        </is>
      </c>
      <c r="B75" s="6" t="n">
        <v>-33522</v>
      </c>
      <c r="E75" s="6" t="n">
        <v>-13084</v>
      </c>
    </row>
    <row r="76">
      <c r="A76" s="4" t="inlineStr">
        <is>
          <t>Loans and advances to customers | Gross carrying amount | 12-month expected credit losses | Stage 3</t>
        </is>
      </c>
    </row>
    <row r="77">
      <c r="A77" s="3" t="inlineStr">
        <is>
          <t>Disclosure of financial assets [line items]</t>
        </is>
      </c>
    </row>
    <row r="78">
      <c r="A78" s="4" t="inlineStr">
        <is>
          <t>Transfers</t>
        </is>
      </c>
      <c r="B78" s="6" t="n">
        <v>-1060</v>
      </c>
      <c r="E78" s="6" t="n">
        <v>-1540</v>
      </c>
    </row>
    <row r="79">
      <c r="A79" s="4" t="inlineStr">
        <is>
          <t>Loans and advances to customers | Gross carrying amount | Lifetime expected credit losses | Not credit impaired</t>
        </is>
      </c>
    </row>
    <row r="80">
      <c r="A80" s="3" t="inlineStr">
        <is>
          <t>Disclosure of financial assets [line items]</t>
        </is>
      </c>
    </row>
    <row r="81">
      <c r="A81" s="4" t="inlineStr">
        <is>
          <t>Balance at beginning of period</t>
        </is>
      </c>
      <c r="B81" s="6" t="n">
        <v>28543</v>
      </c>
      <c r="D81" s="6" t="n">
        <v>25345</v>
      </c>
      <c r="E81" s="6" t="n">
        <v>25345</v>
      </c>
    </row>
    <row r="82">
      <c r="A82" s="4" t="inlineStr">
        <is>
          <t>Exchange and other adjustments</t>
        </is>
      </c>
      <c r="B82" s="6" t="n">
        <v>27</v>
      </c>
      <c r="E82" s="6" t="n">
        <v>-34</v>
      </c>
    </row>
    <row r="83">
      <c r="A83" s="4" t="inlineStr">
        <is>
          <t>Additions (repayments)</t>
        </is>
      </c>
      <c r="B83" s="6" t="n">
        <v>417</v>
      </c>
      <c r="E83" s="6" t="n">
        <v>-2558</v>
      </c>
    </row>
    <row r="84">
      <c r="A84" s="4" t="inlineStr">
        <is>
          <t>Transfers</t>
        </is>
      </c>
      <c r="B84" s="6" t="n">
        <v>29152</v>
      </c>
      <c r="E84" s="6" t="n">
        <v>5790</v>
      </c>
    </row>
    <row r="85">
      <c r="A85" s="4" t="inlineStr">
        <is>
          <t>Balance at end of period</t>
        </is>
      </c>
      <c r="B85" s="6" t="n">
        <v>58139</v>
      </c>
      <c r="C85" s="6" t="n">
        <v>28543</v>
      </c>
      <c r="E85" s="6" t="n">
        <v>28543</v>
      </c>
    </row>
    <row r="86">
      <c r="A86" s="4" t="inlineStr">
        <is>
          <t>Loans and advances to customers | Gross carrying amount | Lifetime expected credit losses | Not credit impaired | Stage 1</t>
        </is>
      </c>
    </row>
    <row r="87">
      <c r="A87" s="3" t="inlineStr">
        <is>
          <t>Disclosure of financial assets [line items]</t>
        </is>
      </c>
    </row>
    <row r="88">
      <c r="A88" s="4" t="inlineStr">
        <is>
          <t>Transfers</t>
        </is>
      </c>
      <c r="B88" s="6" t="n">
        <v>-3145</v>
      </c>
      <c r="E88" s="6" t="n">
        <v>-6286</v>
      </c>
    </row>
    <row r="89">
      <c r="A89" s="4" t="inlineStr">
        <is>
          <t>Loans and advances to customers | Gross carrying amount | Lifetime expected credit losses | Not credit impaired | Stage 2</t>
        </is>
      </c>
    </row>
    <row r="90">
      <c r="A90" s="3" t="inlineStr">
        <is>
          <t>Disclosure of financial assets [line items]</t>
        </is>
      </c>
    </row>
    <row r="91">
      <c r="A91" s="4" t="inlineStr">
        <is>
          <t>Transfers</t>
        </is>
      </c>
      <c r="B91" s="6" t="n">
        <v>33866</v>
      </c>
      <c r="E91" s="6" t="n">
        <v>13516</v>
      </c>
    </row>
    <row r="92">
      <c r="A92" s="4" t="inlineStr">
        <is>
          <t>Loans and advances to customers | Gross carrying amount | Lifetime expected credit losses | Not credit impaired | Stage 3</t>
        </is>
      </c>
    </row>
    <row r="93">
      <c r="A93" s="3" t="inlineStr">
        <is>
          <t>Disclosure of financial assets [line items]</t>
        </is>
      </c>
    </row>
    <row r="94">
      <c r="A94" s="4" t="inlineStr">
        <is>
          <t>Transfers</t>
        </is>
      </c>
      <c r="B94" s="6" t="n">
        <v>-1569</v>
      </c>
      <c r="E94" s="6" t="n">
        <v>-1440</v>
      </c>
    </row>
    <row r="95">
      <c r="A95" s="4" t="inlineStr">
        <is>
          <t>Loans and advances to customers | Gross carrying amount | Lifetime expected credit losses | Credit-impaired after purchase or origination</t>
        </is>
      </c>
    </row>
    <row r="96">
      <c r="A96" s="3" t="inlineStr">
        <is>
          <t>Disclosure of financial assets [line items]</t>
        </is>
      </c>
    </row>
    <row r="97">
      <c r="A97" s="4" t="inlineStr">
        <is>
          <t>Balance at beginning of period</t>
        </is>
      </c>
      <c r="B97" s="6" t="n">
        <v>6015</v>
      </c>
      <c r="D97" s="5" t="n">
        <v>5741</v>
      </c>
      <c r="E97" s="6" t="n">
        <v>5741</v>
      </c>
    </row>
    <row r="98">
      <c r="A98" s="4" t="inlineStr">
        <is>
          <t>Exchange and other adjustments</t>
        </is>
      </c>
      <c r="B98" s="6" t="n">
        <v>4</v>
      </c>
      <c r="E98" s="6" t="n">
        <v>47</v>
      </c>
    </row>
    <row r="99">
      <c r="A99" s="4" t="inlineStr">
        <is>
          <t>Additions (repayments)</t>
        </is>
      </c>
      <c r="B99" s="6" t="n">
        <v>-836</v>
      </c>
      <c r="E99" s="6" t="n">
        <v>-858</v>
      </c>
    </row>
    <row r="100">
      <c r="A100" s="4" t="inlineStr">
        <is>
          <t>Transfers</t>
        </is>
      </c>
      <c r="B100" s="6" t="n">
        <v>2276</v>
      </c>
      <c r="E100" s="6" t="n">
        <v>2516</v>
      </c>
    </row>
    <row r="101">
      <c r="A101" s="4" t="inlineStr">
        <is>
          <t>Recoveries</t>
        </is>
      </c>
      <c r="B101" s="6" t="n">
        <v>86</v>
      </c>
      <c r="E101" s="6" t="n">
        <v>397</v>
      </c>
    </row>
    <row r="102">
      <c r="A102" s="4" t="inlineStr">
        <is>
          <t>Financial assets that have been written off</t>
        </is>
      </c>
      <c r="B102" s="6" t="n">
        <v>-762</v>
      </c>
      <c r="E102" s="6" t="n">
        <v>-1828</v>
      </c>
    </row>
    <row r="103">
      <c r="A103" s="4" t="inlineStr">
        <is>
          <t>Balance at end of period</t>
        </is>
      </c>
      <c r="B103" s="6" t="n">
        <v>6783</v>
      </c>
      <c r="C103" s="6" t="n">
        <v>6015</v>
      </c>
      <c r="E103" s="6" t="n">
        <v>6015</v>
      </c>
    </row>
    <row r="104">
      <c r="A104" s="4" t="inlineStr">
        <is>
          <t>Loans and advances to customers | Gross carrying amount | Lifetime expected credit losses | Credit-impaired after purchase or origination | Stage 1</t>
        </is>
      </c>
    </row>
    <row r="105">
      <c r="A105" s="3" t="inlineStr">
        <is>
          <t>Disclosure of financial assets [line items]</t>
        </is>
      </c>
    </row>
    <row r="106">
      <c r="A106" s="4" t="inlineStr">
        <is>
          <t>Transfers</t>
        </is>
      </c>
      <c r="B106" s="6" t="n">
        <v>-9</v>
      </c>
      <c r="E106" s="6" t="n">
        <v>-32</v>
      </c>
    </row>
    <row r="107">
      <c r="A107" s="4" t="inlineStr">
        <is>
          <t>Loans and advances to customers | Gross carrying amount | Lifetime expected credit losses | Credit-impaired after purchase or origination | Stage 2</t>
        </is>
      </c>
    </row>
    <row r="108">
      <c r="A108" s="3" t="inlineStr">
        <is>
          <t>Disclosure of financial assets [line items]</t>
        </is>
      </c>
    </row>
    <row r="109">
      <c r="A109" s="4" t="inlineStr">
        <is>
          <t>Transfers</t>
        </is>
      </c>
      <c r="B109" s="6" t="n">
        <v>-344</v>
      </c>
      <c r="E109" s="6" t="n">
        <v>-432</v>
      </c>
    </row>
    <row r="110">
      <c r="A110" s="4" t="inlineStr">
        <is>
          <t>Loans and advances to customers | Gross carrying amount | Lifetime expected credit losses | Credit-impaired after purchase or origination | Stage 3</t>
        </is>
      </c>
    </row>
    <row r="111">
      <c r="A111" s="3" t="inlineStr">
        <is>
          <t>Disclosure of financial assets [line items]</t>
        </is>
      </c>
    </row>
    <row r="112">
      <c r="A112" s="4" t="inlineStr">
        <is>
          <t>Transfers</t>
        </is>
      </c>
      <c r="B112" s="6" t="n">
        <v>2629</v>
      </c>
      <c r="E112" s="6" t="n">
        <v>2980</v>
      </c>
    </row>
    <row r="113">
      <c r="A113" s="4" t="inlineStr">
        <is>
          <t>Loans and advances to customers | Impairment</t>
        </is>
      </c>
    </row>
    <row r="114">
      <c r="A114" s="3" t="inlineStr">
        <is>
          <t>Disclosure of financial assets [line items]</t>
        </is>
      </c>
    </row>
    <row r="115">
      <c r="A115" s="4" t="inlineStr">
        <is>
          <t>Balance at beginning of period</t>
        </is>
      </c>
      <c r="B115" s="6" t="n">
        <v>-3259</v>
      </c>
    </row>
    <row r="116">
      <c r="A116" s="4" t="inlineStr">
        <is>
          <t>Balance at end of period</t>
        </is>
      </c>
      <c r="B116" s="6" t="n">
        <v>-5986</v>
      </c>
      <c r="C116" s="6" t="n">
        <v>-3259</v>
      </c>
      <c r="E116" s="6" t="n">
        <v>-3259</v>
      </c>
    </row>
    <row r="117">
      <c r="A117" s="4" t="inlineStr">
        <is>
          <t>Loans and advances to customers | Impairment | Purchased or originated credit-impaired</t>
        </is>
      </c>
    </row>
    <row r="118">
      <c r="A118" s="3" t="inlineStr">
        <is>
          <t>Disclosure of financial assets [line items]</t>
        </is>
      </c>
    </row>
    <row r="119">
      <c r="A119" s="4" t="inlineStr">
        <is>
          <t>Balance at beginning of period</t>
        </is>
      </c>
      <c r="B119" s="6" t="n">
        <v>-142</v>
      </c>
    </row>
    <row r="120">
      <c r="A120" s="4" t="inlineStr">
        <is>
          <t>Balance at end of period</t>
        </is>
      </c>
      <c r="B120" s="6" t="n">
        <v>-325</v>
      </c>
      <c r="C120" s="6" t="n">
        <v>-142</v>
      </c>
      <c r="E120" s="6" t="n">
        <v>-142</v>
      </c>
    </row>
    <row r="121">
      <c r="A121" s="4" t="inlineStr">
        <is>
          <t>Loans and advances to customers | Impairment | 12-month expected credit losses</t>
        </is>
      </c>
    </row>
    <row r="122">
      <c r="A122" s="3" t="inlineStr">
        <is>
          <t>Disclosure of financial assets [line items]</t>
        </is>
      </c>
    </row>
    <row r="123">
      <c r="A123" s="4" t="inlineStr">
        <is>
          <t>Balance at beginning of period</t>
        </is>
      </c>
      <c r="B123" s="6" t="n">
        <v>-675</v>
      </c>
    </row>
    <row r="124">
      <c r="A124" s="4" t="inlineStr">
        <is>
          <t>Balance at end of period</t>
        </is>
      </c>
      <c r="B124" s="6" t="n">
        <v>-1332</v>
      </c>
      <c r="C124" s="6" t="n">
        <v>-675</v>
      </c>
      <c r="E124" s="6" t="n">
        <v>-675</v>
      </c>
    </row>
    <row r="125">
      <c r="A125" s="4" t="inlineStr">
        <is>
          <t>Loans and advances to customers | Impairment | Lifetime expected credit losses | Not credit impaired</t>
        </is>
      </c>
    </row>
    <row r="126">
      <c r="A126" s="3" t="inlineStr">
        <is>
          <t>Disclosure of financial assets [line items]</t>
        </is>
      </c>
    </row>
    <row r="127">
      <c r="A127" s="4" t="inlineStr">
        <is>
          <t>Balance at beginning of period</t>
        </is>
      </c>
      <c r="B127" s="6" t="n">
        <v>-995</v>
      </c>
    </row>
    <row r="128">
      <c r="A128" s="4" t="inlineStr">
        <is>
          <t>Balance at end of period</t>
        </is>
      </c>
      <c r="B128" s="6" t="n">
        <v>-2168</v>
      </c>
      <c r="C128" s="6" t="n">
        <v>-995</v>
      </c>
      <c r="E128" s="6" t="n">
        <v>-995</v>
      </c>
    </row>
    <row r="129">
      <c r="A129" s="4" t="inlineStr">
        <is>
          <t>Loans and advances to customers | Impairment | Lifetime expected credit losses | Credit-impaired after purchase or origination</t>
        </is>
      </c>
    </row>
    <row r="130">
      <c r="A130" s="3" t="inlineStr">
        <is>
          <t>Disclosure of financial assets [line items]</t>
        </is>
      </c>
    </row>
    <row r="131">
      <c r="A131" s="4" t="inlineStr">
        <is>
          <t>Balance at beginning of period</t>
        </is>
      </c>
      <c r="B131" s="6" t="n">
        <v>-1447</v>
      </c>
    </row>
    <row r="132">
      <c r="A132" s="4" t="inlineStr">
        <is>
          <t>Balance at end of period</t>
        </is>
      </c>
      <c r="B132" s="5" t="n">
        <v>-2161</v>
      </c>
      <c r="C132" s="5" t="n">
        <v>-1447</v>
      </c>
      <c r="E132" s="5" t="n">
        <v>-14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inancial assets at amortised cost - Debt Securitie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Disclosure of financial assets [line items]</t>
        </is>
      </c>
    </row>
    <row r="4">
      <c r="A4" s="4" t="inlineStr">
        <is>
          <t>Total financial assets at amortised cost</t>
        </is>
      </c>
      <c r="B4" s="5" t="n">
        <v>518314</v>
      </c>
      <c r="C4" s="5" t="n">
        <v>510307</v>
      </c>
      <c r="E4" s="5" t="n">
        <v>510307</v>
      </c>
    </row>
    <row r="5">
      <c r="A5" s="4" t="inlineStr">
        <is>
          <t>Impairment</t>
        </is>
      </c>
    </row>
    <row r="6">
      <c r="A6" s="3" t="inlineStr">
        <is>
          <t>Disclosure of financial assets [line items]</t>
        </is>
      </c>
    </row>
    <row r="7">
      <c r="A7" s="4" t="inlineStr">
        <is>
          <t>Balance at beginning of period</t>
        </is>
      </c>
      <c r="B7" s="6" t="n">
        <v>-3455</v>
      </c>
    </row>
    <row r="8">
      <c r="A8" s="4" t="inlineStr">
        <is>
          <t>Additions (repayments)</t>
        </is>
      </c>
      <c r="B8" s="6" t="n">
        <v>-211</v>
      </c>
      <c r="C8" s="6" t="n">
        <v>52</v>
      </c>
      <c r="D8" s="5" t="n">
        <v>64</v>
      </c>
    </row>
    <row r="9">
      <c r="A9" s="4" t="inlineStr">
        <is>
          <t>Balance at end of period</t>
        </is>
      </c>
      <c r="B9" s="6" t="n">
        <v>-6541</v>
      </c>
      <c r="C9" s="6" t="n">
        <v>-3455</v>
      </c>
      <c r="E9" s="6" t="n">
        <v>-3455</v>
      </c>
    </row>
    <row r="10">
      <c r="A10" s="4" t="inlineStr">
        <is>
          <t>Impairment | Purchased or originated credit-impaired</t>
        </is>
      </c>
    </row>
    <row r="11">
      <c r="A11" s="3" t="inlineStr">
        <is>
          <t>Disclosure of financial assets [line items]</t>
        </is>
      </c>
    </row>
    <row r="12">
      <c r="A12" s="4" t="inlineStr">
        <is>
          <t>Balance at beginning of period</t>
        </is>
      </c>
      <c r="B12" s="6" t="n">
        <v>-142</v>
      </c>
    </row>
    <row r="13">
      <c r="A13" s="4" t="inlineStr">
        <is>
          <t>Balance at end of period</t>
        </is>
      </c>
      <c r="B13" s="6" t="n">
        <v>-325</v>
      </c>
      <c r="C13" s="6" t="n">
        <v>-142</v>
      </c>
      <c r="E13" s="6" t="n">
        <v>-142</v>
      </c>
    </row>
    <row r="14">
      <c r="A14" s="4" t="inlineStr">
        <is>
          <t>Impairment | 12-month expected credit losses</t>
        </is>
      </c>
    </row>
    <row r="15">
      <c r="A15" s="3" t="inlineStr">
        <is>
          <t>Disclosure of financial assets [line items]</t>
        </is>
      </c>
    </row>
    <row r="16">
      <c r="A16" s="4" t="inlineStr">
        <is>
          <t>Balance at beginning of period</t>
        </is>
      </c>
      <c r="B16" s="6" t="n">
        <v>-772</v>
      </c>
    </row>
    <row r="17">
      <c r="A17" s="4" t="inlineStr">
        <is>
          <t>Balance at end of period</t>
        </is>
      </c>
      <c r="B17" s="6" t="n">
        <v>-1606</v>
      </c>
      <c r="C17" s="6" t="n">
        <v>-772</v>
      </c>
      <c r="E17" s="6" t="n">
        <v>-772</v>
      </c>
    </row>
    <row r="18">
      <c r="A18" s="4" t="inlineStr">
        <is>
          <t>Impairment | Lifetime expected credit losses | Not credit impaired</t>
        </is>
      </c>
    </row>
    <row r="19">
      <c r="A19" s="3" t="inlineStr">
        <is>
          <t>Disclosure of financial assets [line items]</t>
        </is>
      </c>
    </row>
    <row r="20">
      <c r="A20" s="4" t="inlineStr">
        <is>
          <t>Balance at beginning of period</t>
        </is>
      </c>
      <c r="B20" s="6" t="n">
        <v>-1072</v>
      </c>
    </row>
    <row r="21">
      <c r="A21" s="4" t="inlineStr">
        <is>
          <t>Balance at end of period</t>
        </is>
      </c>
      <c r="B21" s="6" t="n">
        <v>-2384</v>
      </c>
      <c r="C21" s="6" t="n">
        <v>-1072</v>
      </c>
      <c r="E21" s="6" t="n">
        <v>-1072</v>
      </c>
    </row>
    <row r="22">
      <c r="A22" s="4" t="inlineStr">
        <is>
          <t>Impairment | Lifetime expected credit losses | Credit-impaired after purchase or origination</t>
        </is>
      </c>
    </row>
    <row r="23">
      <c r="A23" s="3" t="inlineStr">
        <is>
          <t>Disclosure of financial assets [line items]</t>
        </is>
      </c>
    </row>
    <row r="24">
      <c r="A24" s="4" t="inlineStr">
        <is>
          <t>Balance at beginning of period</t>
        </is>
      </c>
      <c r="B24" s="6" t="n">
        <v>-1469</v>
      </c>
    </row>
    <row r="25">
      <c r="A25" s="4" t="inlineStr">
        <is>
          <t>Balance at end of period</t>
        </is>
      </c>
      <c r="B25" s="6" t="n">
        <v>-2226</v>
      </c>
      <c r="C25" s="6" t="n">
        <v>-1469</v>
      </c>
      <c r="E25" s="6" t="n">
        <v>-1469</v>
      </c>
    </row>
    <row r="26">
      <c r="A26" s="4" t="inlineStr">
        <is>
          <t>Debt securities</t>
        </is>
      </c>
    </row>
    <row r="27">
      <c r="A27" s="3" t="inlineStr">
        <is>
          <t>Disclosure of financial assets [line items]</t>
        </is>
      </c>
    </row>
    <row r="28">
      <c r="A28" s="4" t="inlineStr">
        <is>
          <t>Balance at beginning of period</t>
        </is>
      </c>
      <c r="B28" s="6" t="n">
        <v>5544</v>
      </c>
    </row>
    <row r="29">
      <c r="A29" s="4" t="inlineStr">
        <is>
          <t>Balance at end of period</t>
        </is>
      </c>
      <c r="B29" s="6" t="n">
        <v>5604</v>
      </c>
      <c r="C29" s="6" t="n">
        <v>5544</v>
      </c>
      <c r="E29" s="6" t="n">
        <v>5544</v>
      </c>
    </row>
    <row r="30">
      <c r="A30" s="4" t="inlineStr">
        <is>
          <t>Total financial assets at amortised cost</t>
        </is>
      </c>
      <c r="B30" s="6" t="n">
        <v>518314</v>
      </c>
      <c r="C30" s="6" t="n">
        <v>510307</v>
      </c>
      <c r="E30" s="6" t="n">
        <v>510307</v>
      </c>
    </row>
    <row r="31">
      <c r="A31" s="4" t="inlineStr">
        <is>
          <t>Debt securities | Purchased or originated credit-impaired</t>
        </is>
      </c>
    </row>
    <row r="32">
      <c r="A32" s="3" t="inlineStr">
        <is>
          <t>Disclosure of financial assets [line items]</t>
        </is>
      </c>
    </row>
    <row r="33">
      <c r="A33" s="4" t="inlineStr">
        <is>
          <t>Total financial assets at amortised cost</t>
        </is>
      </c>
      <c r="B33" s="6" t="n">
        <v>12718</v>
      </c>
      <c r="C33" s="6" t="n">
        <v>13572</v>
      </c>
      <c r="E33" s="6" t="n">
        <v>13572</v>
      </c>
    </row>
    <row r="34">
      <c r="A34" s="4" t="inlineStr">
        <is>
          <t>Debt securities | 12-month expected credit losses</t>
        </is>
      </c>
    </row>
    <row r="35">
      <c r="A35" s="3" t="inlineStr">
        <is>
          <t>Disclosure of financial assets [line items]</t>
        </is>
      </c>
    </row>
    <row r="36">
      <c r="A36" s="4" t="inlineStr">
        <is>
          <t>Balance at beginning of period</t>
        </is>
      </c>
      <c r="B36" s="6" t="n">
        <v>5544</v>
      </c>
    </row>
    <row r="37">
      <c r="A37" s="4" t="inlineStr">
        <is>
          <t>Balance at end of period</t>
        </is>
      </c>
      <c r="B37" s="6" t="n">
        <v>5604</v>
      </c>
      <c r="C37" s="6" t="n">
        <v>5544</v>
      </c>
      <c r="E37" s="6" t="n">
        <v>5544</v>
      </c>
    </row>
    <row r="38">
      <c r="A38" s="4" t="inlineStr">
        <is>
          <t>Total financial assets at amortised cost</t>
        </is>
      </c>
      <c r="B38" s="6" t="n">
        <v>444960</v>
      </c>
      <c r="C38" s="6" t="n">
        <v>464619</v>
      </c>
      <c r="E38" s="6" t="n">
        <v>464619</v>
      </c>
    </row>
    <row r="39">
      <c r="A39" s="4" t="inlineStr">
        <is>
          <t>Debt securities | Lifetime expected credit losses | Not credit impaired</t>
        </is>
      </c>
    </row>
    <row r="40">
      <c r="A40" s="3" t="inlineStr">
        <is>
          <t>Disclosure of financial assets [line items]</t>
        </is>
      </c>
    </row>
    <row r="41">
      <c r="A41" s="4" t="inlineStr">
        <is>
          <t>Total financial assets at amortised cost</t>
        </is>
      </c>
      <c r="B41" s="6" t="n">
        <v>56014</v>
      </c>
      <c r="C41" s="6" t="n">
        <v>27548</v>
      </c>
      <c r="E41" s="6" t="n">
        <v>27548</v>
      </c>
    </row>
    <row r="42">
      <c r="A42" s="4" t="inlineStr">
        <is>
          <t>Debt securities | Lifetime expected credit losses | Credit-impaired after purchase or origination</t>
        </is>
      </c>
    </row>
    <row r="43">
      <c r="A43" s="3" t="inlineStr">
        <is>
          <t>Disclosure of financial assets [line items]</t>
        </is>
      </c>
    </row>
    <row r="44">
      <c r="A44" s="4" t="inlineStr">
        <is>
          <t>Total financial assets at amortised cost</t>
        </is>
      </c>
      <c r="B44" s="6" t="n">
        <v>4622</v>
      </c>
      <c r="C44" s="6" t="n">
        <v>4568</v>
      </c>
      <c r="E44" s="6" t="n">
        <v>4568</v>
      </c>
    </row>
    <row r="45">
      <c r="A45" s="4" t="inlineStr">
        <is>
          <t>Debt securities | Gross carrying amount</t>
        </is>
      </c>
    </row>
    <row r="46">
      <c r="A46" s="3" t="inlineStr">
        <is>
          <t>Disclosure of financial assets [line items]</t>
        </is>
      </c>
    </row>
    <row r="47">
      <c r="A47" s="4" t="inlineStr">
        <is>
          <t>Balance at beginning of period</t>
        </is>
      </c>
      <c r="B47" s="6" t="n">
        <v>5547</v>
      </c>
      <c r="D47" s="6" t="n">
        <v>5244</v>
      </c>
      <c r="E47" s="6" t="n">
        <v>5244</v>
      </c>
    </row>
    <row r="48">
      <c r="A48" s="4" t="inlineStr">
        <is>
          <t>Exchange and other adjustments</t>
        </is>
      </c>
      <c r="B48" s="6" t="n">
        <v>112</v>
      </c>
      <c r="E48" s="6" t="n">
        <v>-96</v>
      </c>
    </row>
    <row r="49">
      <c r="A49" s="4" t="inlineStr">
        <is>
          <t>Additions (repayments)</t>
        </is>
      </c>
      <c r="B49" s="6" t="n">
        <v>-50</v>
      </c>
      <c r="E49" s="6" t="n">
        <v>400</v>
      </c>
    </row>
    <row r="50">
      <c r="A50" s="4" t="inlineStr">
        <is>
          <t>Assets which have been derecognised</t>
        </is>
      </c>
      <c r="E50" s="6" t="n">
        <v>-1</v>
      </c>
    </row>
    <row r="51">
      <c r="A51" s="4" t="inlineStr">
        <is>
          <t>Balance at end of period</t>
        </is>
      </c>
      <c r="B51" s="6" t="n">
        <v>5609</v>
      </c>
      <c r="C51" s="6" t="n">
        <v>5547</v>
      </c>
      <c r="E51" s="6" t="n">
        <v>5547</v>
      </c>
    </row>
    <row r="52">
      <c r="A52" s="4" t="inlineStr">
        <is>
          <t>Debt securities | Gross carrying amount | 12-month expected credit losses</t>
        </is>
      </c>
    </row>
    <row r="53">
      <c r="A53" s="3" t="inlineStr">
        <is>
          <t>Disclosure of financial assets [line items]</t>
        </is>
      </c>
    </row>
    <row r="54">
      <c r="A54" s="4" t="inlineStr">
        <is>
          <t>Balance at beginning of period</t>
        </is>
      </c>
      <c r="B54" s="6" t="n">
        <v>5544</v>
      </c>
      <c r="D54" s="6" t="n">
        <v>5238</v>
      </c>
      <c r="E54" s="6" t="n">
        <v>5238</v>
      </c>
    </row>
    <row r="55">
      <c r="A55" s="4" t="inlineStr">
        <is>
          <t>Exchange and other adjustments</t>
        </is>
      </c>
      <c r="B55" s="6" t="n">
        <v>112</v>
      </c>
      <c r="E55" s="6" t="n">
        <v>-94</v>
      </c>
    </row>
    <row r="56">
      <c r="A56" s="4" t="inlineStr">
        <is>
          <t>Additions (repayments)</t>
        </is>
      </c>
      <c r="B56" s="6" t="n">
        <v>-50</v>
      </c>
      <c r="E56" s="6" t="n">
        <v>400</v>
      </c>
    </row>
    <row r="57">
      <c r="A57" s="4" t="inlineStr">
        <is>
          <t>Balance at end of period</t>
        </is>
      </c>
      <c r="B57" s="6" t="n">
        <v>5606</v>
      </c>
      <c r="C57" s="6" t="n">
        <v>5544</v>
      </c>
      <c r="E57" s="6" t="n">
        <v>5544</v>
      </c>
    </row>
    <row r="58">
      <c r="A58" s="4" t="inlineStr">
        <is>
          <t>Debt securities | Gross carrying amount | Lifetime expected credit losses | Credit-impaired after purchase or origination</t>
        </is>
      </c>
    </row>
    <row r="59">
      <c r="A59" s="3" t="inlineStr">
        <is>
          <t>Disclosure of financial assets [line items]</t>
        </is>
      </c>
    </row>
    <row r="60">
      <c r="A60" s="4" t="inlineStr">
        <is>
          <t>Balance at beginning of period</t>
        </is>
      </c>
      <c r="B60" s="6" t="n">
        <v>3</v>
      </c>
      <c r="D60" s="5" t="n">
        <v>6</v>
      </c>
      <c r="E60" s="6" t="n">
        <v>6</v>
      </c>
    </row>
    <row r="61">
      <c r="A61" s="4" t="inlineStr">
        <is>
          <t>Exchange and other adjustments</t>
        </is>
      </c>
      <c r="E61" s="6" t="n">
        <v>-2</v>
      </c>
    </row>
    <row r="62">
      <c r="A62" s="4" t="inlineStr">
        <is>
          <t>Assets which have been derecognised</t>
        </is>
      </c>
      <c r="E62" s="6" t="n">
        <v>-1</v>
      </c>
    </row>
    <row r="63">
      <c r="A63" s="4" t="inlineStr">
        <is>
          <t>Balance at end of period</t>
        </is>
      </c>
      <c r="B63" s="6" t="n">
        <v>3</v>
      </c>
      <c r="C63" s="6" t="n">
        <v>3</v>
      </c>
      <c r="E63" s="6" t="n">
        <v>3</v>
      </c>
    </row>
    <row r="64">
      <c r="A64" s="4" t="inlineStr">
        <is>
          <t>Debt securities | Impairment</t>
        </is>
      </c>
    </row>
    <row r="65">
      <c r="A65" s="3" t="inlineStr">
        <is>
          <t>Disclosure of financial assets [line items]</t>
        </is>
      </c>
    </row>
    <row r="66">
      <c r="A66" s="4" t="inlineStr">
        <is>
          <t>Balance at beginning of period</t>
        </is>
      </c>
      <c r="B66" s="6" t="n">
        <v>-3</v>
      </c>
    </row>
    <row r="67">
      <c r="A67" s="4" t="inlineStr">
        <is>
          <t>Balance at end of period</t>
        </is>
      </c>
      <c r="B67" s="6" t="n">
        <v>-5</v>
      </c>
      <c r="C67" s="6" t="n">
        <v>-3</v>
      </c>
      <c r="E67" s="6" t="n">
        <v>-3</v>
      </c>
    </row>
    <row r="68">
      <c r="A68" s="4" t="inlineStr">
        <is>
          <t>Debt securities | Impairment | 12-month expected credit losses</t>
        </is>
      </c>
    </row>
    <row r="69">
      <c r="A69" s="3" t="inlineStr">
        <is>
          <t>Disclosure of financial assets [line items]</t>
        </is>
      </c>
    </row>
    <row r="70">
      <c r="A70" s="4" t="inlineStr">
        <is>
          <t>Balance at end of period</t>
        </is>
      </c>
      <c r="B70" s="6" t="n">
        <v>-2</v>
      </c>
    </row>
    <row r="71">
      <c r="A71" s="4" t="inlineStr">
        <is>
          <t>Debt securities | Impairment | Lifetime expected credit losses | Credit-impaired after purchase or origination</t>
        </is>
      </c>
    </row>
    <row r="72">
      <c r="A72" s="3" t="inlineStr">
        <is>
          <t>Disclosure of financial assets [line items]</t>
        </is>
      </c>
    </row>
    <row r="73">
      <c r="A73" s="4" t="inlineStr">
        <is>
          <t>Balance at beginning of period</t>
        </is>
      </c>
      <c r="B73" s="6" t="n">
        <v>-3</v>
      </c>
    </row>
    <row r="74">
      <c r="A74" s="4" t="inlineStr">
        <is>
          <t>Balance at end of period</t>
        </is>
      </c>
      <c r="B74" s="5" t="n">
        <v>-3</v>
      </c>
      <c r="C74" s="5" t="n">
        <v>-3</v>
      </c>
      <c r="E74"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inancial assets at amortised cost - Movements in Retail mortgage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4" t="inlineStr">
        <is>
          <t>Impairment</t>
        </is>
      </c>
    </row>
    <row r="4">
      <c r="A4" s="3" t="inlineStr">
        <is>
          <t>Disclosure of financial assets [line items]</t>
        </is>
      </c>
    </row>
    <row r="5">
      <c r="A5" s="4" t="inlineStr">
        <is>
          <t>Balance at beginning of period</t>
        </is>
      </c>
      <c r="B5" s="5" t="n">
        <v>-3455</v>
      </c>
    </row>
    <row r="6">
      <c r="A6" s="4" t="inlineStr">
        <is>
          <t>Additions (repayments)</t>
        </is>
      </c>
      <c r="B6" s="6" t="n">
        <v>-211</v>
      </c>
      <c r="C6" s="5" t="n">
        <v>52</v>
      </c>
      <c r="D6" s="5" t="n">
        <v>64</v>
      </c>
    </row>
    <row r="7">
      <c r="A7" s="4" t="inlineStr">
        <is>
          <t>Transfers</t>
        </is>
      </c>
      <c r="B7" s="6" t="n">
        <v>-1263</v>
      </c>
      <c r="C7" s="6" t="n">
        <v>-225</v>
      </c>
      <c r="D7" s="6" t="n">
        <v>-379</v>
      </c>
    </row>
    <row r="8">
      <c r="A8" s="4" t="inlineStr">
        <is>
          <t>Balance at end of period</t>
        </is>
      </c>
      <c r="B8" s="6" t="n">
        <v>-6541</v>
      </c>
      <c r="C8" s="6" t="n">
        <v>-3455</v>
      </c>
      <c r="E8" s="5" t="n">
        <v>-3455</v>
      </c>
    </row>
    <row r="9">
      <c r="A9" s="4" t="inlineStr">
        <is>
          <t>Impairment | Purchased or originated credit-impaired</t>
        </is>
      </c>
    </row>
    <row r="10">
      <c r="A10" s="3" t="inlineStr">
        <is>
          <t>Disclosure of financial assets [line items]</t>
        </is>
      </c>
    </row>
    <row r="11">
      <c r="A11" s="4" t="inlineStr">
        <is>
          <t>Balance at beginning of period</t>
        </is>
      </c>
      <c r="B11" s="6" t="n">
        <v>-142</v>
      </c>
    </row>
    <row r="12">
      <c r="A12" s="4" t="inlineStr">
        <is>
          <t>Balance at end of period</t>
        </is>
      </c>
      <c r="B12" s="6" t="n">
        <v>-325</v>
      </c>
      <c r="C12" s="6" t="n">
        <v>-142</v>
      </c>
      <c r="E12" s="6" t="n">
        <v>-142</v>
      </c>
    </row>
    <row r="13">
      <c r="A13" s="4" t="inlineStr">
        <is>
          <t>Impairment | 12-month expected credit losses</t>
        </is>
      </c>
    </row>
    <row r="14">
      <c r="A14" s="3" t="inlineStr">
        <is>
          <t>Disclosure of financial assets [line items]</t>
        </is>
      </c>
    </row>
    <row r="15">
      <c r="A15" s="4" t="inlineStr">
        <is>
          <t>Balance at beginning of period</t>
        </is>
      </c>
      <c r="B15" s="6" t="n">
        <v>-772</v>
      </c>
    </row>
    <row r="16">
      <c r="A16" s="4" t="inlineStr">
        <is>
          <t>Balance at end of period</t>
        </is>
      </c>
      <c r="B16" s="6" t="n">
        <v>-1606</v>
      </c>
      <c r="C16" s="6" t="n">
        <v>-772</v>
      </c>
      <c r="E16" s="6" t="n">
        <v>-772</v>
      </c>
    </row>
    <row r="17">
      <c r="A17" s="4" t="inlineStr">
        <is>
          <t>Impairment | Lifetime expected credit losses | Not credit impaired</t>
        </is>
      </c>
    </row>
    <row r="18">
      <c r="A18" s="3" t="inlineStr">
        <is>
          <t>Disclosure of financial assets [line items]</t>
        </is>
      </c>
    </row>
    <row r="19">
      <c r="A19" s="4" t="inlineStr">
        <is>
          <t>Balance at beginning of period</t>
        </is>
      </c>
      <c r="B19" s="6" t="n">
        <v>-1072</v>
      </c>
    </row>
    <row r="20">
      <c r="A20" s="4" t="inlineStr">
        <is>
          <t>Balance at end of period</t>
        </is>
      </c>
      <c r="B20" s="6" t="n">
        <v>-2384</v>
      </c>
      <c r="C20" s="6" t="n">
        <v>-1072</v>
      </c>
      <c r="E20" s="6" t="n">
        <v>-1072</v>
      </c>
    </row>
    <row r="21">
      <c r="A21" s="4" t="inlineStr">
        <is>
          <t>Impairment | Lifetime expected credit losses | Credit-impaired after purchase or origination</t>
        </is>
      </c>
    </row>
    <row r="22">
      <c r="A22" s="3" t="inlineStr">
        <is>
          <t>Disclosure of financial assets [line items]</t>
        </is>
      </c>
    </row>
    <row r="23">
      <c r="A23" s="4" t="inlineStr">
        <is>
          <t>Balance at beginning of period</t>
        </is>
      </c>
      <c r="B23" s="6" t="n">
        <v>-1469</v>
      </c>
    </row>
    <row r="24">
      <c r="A24" s="4" t="inlineStr">
        <is>
          <t>Balance at end of period</t>
        </is>
      </c>
      <c r="B24" s="6" t="n">
        <v>-2226</v>
      </c>
      <c r="C24" s="6" t="n">
        <v>-1469</v>
      </c>
      <c r="E24" s="6" t="n">
        <v>-1469</v>
      </c>
    </row>
    <row r="25">
      <c r="A25" s="4" t="inlineStr">
        <is>
          <t>Drawn balance | Impairment</t>
        </is>
      </c>
    </row>
    <row r="26">
      <c r="A26" s="3" t="inlineStr">
        <is>
          <t>Disclosure of financial assets [line items]</t>
        </is>
      </c>
    </row>
    <row r="27">
      <c r="A27" s="4" t="inlineStr">
        <is>
          <t>Balance at beginning of period</t>
        </is>
      </c>
      <c r="B27" s="6" t="n">
        <v>-3278</v>
      </c>
      <c r="D27" s="6" t="n">
        <v>-3169</v>
      </c>
      <c r="E27" s="6" t="n">
        <v>-3169</v>
      </c>
    </row>
    <row r="28">
      <c r="A28" s="4" t="inlineStr">
        <is>
          <t>Exchange and other adjustments</t>
        </is>
      </c>
      <c r="B28" s="6" t="n">
        <v>10</v>
      </c>
      <c r="E28" s="6" t="n">
        <v>-308</v>
      </c>
    </row>
    <row r="29">
      <c r="A29" s="4" t="inlineStr">
        <is>
          <t>Transfers</t>
        </is>
      </c>
      <c r="B29" s="6" t="n">
        <v>-1160</v>
      </c>
      <c r="E29" s="6" t="n">
        <v>-598</v>
      </c>
    </row>
    <row r="30">
      <c r="A30" s="4" t="inlineStr">
        <is>
          <t>Financial assets that have been written off</t>
        </is>
      </c>
      <c r="B30" s="6" t="n">
        <v>786</v>
      </c>
      <c r="E30" s="6" t="n">
        <v>1883</v>
      </c>
    </row>
    <row r="31">
      <c r="A31" s="4" t="inlineStr">
        <is>
          <t>Balance at end of period</t>
        </is>
      </c>
      <c r="B31" s="6" t="n">
        <v>-6040</v>
      </c>
      <c r="C31" s="6" t="n">
        <v>-3278</v>
      </c>
      <c r="E31" s="6" t="n">
        <v>-3278</v>
      </c>
    </row>
    <row r="32">
      <c r="A32" s="4" t="inlineStr">
        <is>
          <t>Drawn balance | Impairment | Purchased or originated credit-impaired</t>
        </is>
      </c>
    </row>
    <row r="33">
      <c r="A33" s="3" t="inlineStr">
        <is>
          <t>Disclosure of financial assets [line items]</t>
        </is>
      </c>
    </row>
    <row r="34">
      <c r="A34" s="4" t="inlineStr">
        <is>
          <t>Balance at beginning of period</t>
        </is>
      </c>
      <c r="B34" s="6" t="n">
        <v>-142</v>
      </c>
      <c r="D34" s="6" t="n">
        <v>-78</v>
      </c>
      <c r="E34" s="6" t="n">
        <v>-78</v>
      </c>
    </row>
    <row r="35">
      <c r="A35" s="4" t="inlineStr">
        <is>
          <t>Exchange and other adjustments</t>
        </is>
      </c>
      <c r="B35" s="6" t="n">
        <v>38</v>
      </c>
      <c r="E35" s="6" t="n">
        <v>-283</v>
      </c>
    </row>
    <row r="36">
      <c r="A36" s="4" t="inlineStr">
        <is>
          <t>Financial assets that have been written off</t>
        </is>
      </c>
      <c r="B36" s="6" t="n">
        <v>24</v>
      </c>
      <c r="E36" s="6" t="n">
        <v>54</v>
      </c>
    </row>
    <row r="37">
      <c r="A37" s="4" t="inlineStr">
        <is>
          <t>Balance at end of period</t>
        </is>
      </c>
      <c r="B37" s="6" t="n">
        <v>-325</v>
      </c>
      <c r="C37" s="6" t="n">
        <v>-142</v>
      </c>
      <c r="E37" s="6" t="n">
        <v>-142</v>
      </c>
    </row>
    <row r="38">
      <c r="A38" s="4" t="inlineStr">
        <is>
          <t>Drawn balance | Impairment | 12-month expected credit losses</t>
        </is>
      </c>
    </row>
    <row r="39">
      <c r="A39" s="3" t="inlineStr">
        <is>
          <t>Disclosure of financial assets [line items]</t>
        </is>
      </c>
    </row>
    <row r="40">
      <c r="A40" s="4" t="inlineStr">
        <is>
          <t>Balance at beginning of period</t>
        </is>
      </c>
      <c r="B40" s="6" t="n">
        <v>-677</v>
      </c>
      <c r="D40" s="6" t="n">
        <v>-527</v>
      </c>
      <c r="E40" s="6" t="n">
        <v>-527</v>
      </c>
    </row>
    <row r="41">
      <c r="A41" s="4" t="inlineStr">
        <is>
          <t>Exchange and other adjustments</t>
        </is>
      </c>
      <c r="B41" s="6" t="n">
        <v>-1</v>
      </c>
      <c r="E41" s="6" t="n">
        <v>-11</v>
      </c>
    </row>
    <row r="42">
      <c r="A42" s="4" t="inlineStr">
        <is>
          <t>Transfers</t>
        </is>
      </c>
      <c r="B42" s="6" t="n">
        <v>56</v>
      </c>
      <c r="E42" s="6" t="n">
        <v>14</v>
      </c>
    </row>
    <row r="43">
      <c r="A43" s="4" t="inlineStr">
        <is>
          <t>Balance at end of period</t>
        </is>
      </c>
      <c r="B43" s="6" t="n">
        <v>-1355</v>
      </c>
      <c r="C43" s="6" t="n">
        <v>-677</v>
      </c>
      <c r="E43" s="6" t="n">
        <v>-677</v>
      </c>
    </row>
    <row r="44">
      <c r="A44" s="4" t="inlineStr">
        <is>
          <t>Drawn balance | Impairment | 12-month expected credit losses | Stage 1</t>
        </is>
      </c>
    </row>
    <row r="45">
      <c r="A45" s="3" t="inlineStr">
        <is>
          <t>Disclosure of financial assets [line items]</t>
        </is>
      </c>
    </row>
    <row r="46">
      <c r="A46" s="4" t="inlineStr">
        <is>
          <t>Transfers</t>
        </is>
      </c>
      <c r="B46" s="6" t="n">
        <v>-108</v>
      </c>
      <c r="E46" s="6" t="n">
        <v>-229</v>
      </c>
    </row>
    <row r="47">
      <c r="A47" s="4" t="inlineStr">
        <is>
          <t>Drawn balance | Impairment | 12-month expected credit losses | Stage 2</t>
        </is>
      </c>
    </row>
    <row r="48">
      <c r="A48" s="3" t="inlineStr">
        <is>
          <t>Disclosure of financial assets [line items]</t>
        </is>
      </c>
    </row>
    <row r="49">
      <c r="A49" s="4" t="inlineStr">
        <is>
          <t>Transfers</t>
        </is>
      </c>
      <c r="B49" s="6" t="n">
        <v>90</v>
      </c>
      <c r="E49" s="6" t="n">
        <v>53</v>
      </c>
    </row>
    <row r="50">
      <c r="A50" s="4" t="inlineStr">
        <is>
          <t>Drawn balance | Impairment | 12-month expected credit losses | Stage 3</t>
        </is>
      </c>
    </row>
    <row r="51">
      <c r="A51" s="3" t="inlineStr">
        <is>
          <t>Disclosure of financial assets [line items]</t>
        </is>
      </c>
    </row>
    <row r="52">
      <c r="A52" s="4" t="inlineStr">
        <is>
          <t>Transfers</t>
        </is>
      </c>
      <c r="B52" s="6" t="n">
        <v>10</v>
      </c>
      <c r="E52" s="6" t="n">
        <v>15</v>
      </c>
    </row>
    <row r="53">
      <c r="A53" s="4" t="inlineStr">
        <is>
          <t>Drawn balance | Impairment | Lifetime expected credit losses | Not credit impaired</t>
        </is>
      </c>
    </row>
    <row r="54">
      <c r="A54" s="3" t="inlineStr">
        <is>
          <t>Disclosure of financial assets [line items]</t>
        </is>
      </c>
    </row>
    <row r="55">
      <c r="A55" s="4" t="inlineStr">
        <is>
          <t>Balance at beginning of period</t>
        </is>
      </c>
      <c r="B55" s="6" t="n">
        <v>-995</v>
      </c>
      <c r="D55" s="6" t="n">
        <v>-994</v>
      </c>
      <c r="E55" s="6" t="n">
        <v>-994</v>
      </c>
    </row>
    <row r="56">
      <c r="A56" s="4" t="inlineStr">
        <is>
          <t>Exchange and other adjustments</t>
        </is>
      </c>
      <c r="B56" s="6" t="n">
        <v>-1</v>
      </c>
      <c r="E56" s="6" t="n">
        <v>9</v>
      </c>
    </row>
    <row r="57">
      <c r="A57" s="4" t="inlineStr">
        <is>
          <t>Transfers</t>
        </is>
      </c>
      <c r="B57" s="6" t="n">
        <v>-670</v>
      </c>
      <c r="E57" s="6" t="n">
        <v>-83</v>
      </c>
    </row>
    <row r="58">
      <c r="A58" s="4" t="inlineStr">
        <is>
          <t>Balance at end of period</t>
        </is>
      </c>
      <c r="B58" s="6" t="n">
        <v>-2169</v>
      </c>
      <c r="C58" s="6" t="n">
        <v>-995</v>
      </c>
      <c r="E58" s="6" t="n">
        <v>-995</v>
      </c>
    </row>
    <row r="59">
      <c r="A59" s="4" t="inlineStr">
        <is>
          <t>Drawn balance | Impairment | Lifetime expected credit losses | Not credit impaired | Stage 1</t>
        </is>
      </c>
    </row>
    <row r="60">
      <c r="A60" s="3" t="inlineStr">
        <is>
          <t>Disclosure of financial assets [line items]</t>
        </is>
      </c>
    </row>
    <row r="61">
      <c r="A61" s="4" t="inlineStr">
        <is>
          <t>Transfers</t>
        </is>
      </c>
      <c r="B61" s="6" t="n">
        <v>107</v>
      </c>
      <c r="E61" s="6" t="n">
        <v>222</v>
      </c>
    </row>
    <row r="62">
      <c r="A62" s="4" t="inlineStr">
        <is>
          <t>Drawn balance | Impairment | Lifetime expected credit losses | Not credit impaired | Stage 2</t>
        </is>
      </c>
    </row>
    <row r="63">
      <c r="A63" s="3" t="inlineStr">
        <is>
          <t>Disclosure of financial assets [line items]</t>
        </is>
      </c>
    </row>
    <row r="64">
      <c r="A64" s="4" t="inlineStr">
        <is>
          <t>Transfers</t>
        </is>
      </c>
      <c r="B64" s="6" t="n">
        <v>-133</v>
      </c>
      <c r="E64" s="6" t="n">
        <v>-92</v>
      </c>
    </row>
    <row r="65">
      <c r="A65" s="4" t="inlineStr">
        <is>
          <t>Drawn balance | Impairment | Lifetime expected credit losses | Not credit impaired | Stage 3</t>
        </is>
      </c>
    </row>
    <row r="66">
      <c r="A66" s="3" t="inlineStr">
        <is>
          <t>Disclosure of financial assets [line items]</t>
        </is>
      </c>
    </row>
    <row r="67">
      <c r="A67" s="4" t="inlineStr">
        <is>
          <t>Transfers</t>
        </is>
      </c>
      <c r="B67" s="6" t="n">
        <v>133</v>
      </c>
      <c r="E67" s="6" t="n">
        <v>140</v>
      </c>
    </row>
    <row r="68">
      <c r="A68" s="4" t="inlineStr">
        <is>
          <t>Drawn balance | Impairment | Lifetime expected credit losses | Credit-impaired after purchase or origination</t>
        </is>
      </c>
    </row>
    <row r="69">
      <c r="A69" s="3" t="inlineStr">
        <is>
          <t>Disclosure of financial assets [line items]</t>
        </is>
      </c>
    </row>
    <row r="70">
      <c r="A70" s="4" t="inlineStr">
        <is>
          <t>Balance at beginning of period</t>
        </is>
      </c>
      <c r="B70" s="6" t="n">
        <v>-1464</v>
      </c>
      <c r="D70" s="6" t="n">
        <v>-1570</v>
      </c>
      <c r="E70" s="6" t="n">
        <v>-1570</v>
      </c>
    </row>
    <row r="71">
      <c r="A71" s="4" t="inlineStr">
        <is>
          <t>Exchange and other adjustments</t>
        </is>
      </c>
      <c r="B71" s="6" t="n">
        <v>-26</v>
      </c>
      <c r="E71" s="6" t="n">
        <v>-23</v>
      </c>
    </row>
    <row r="72">
      <c r="A72" s="4" t="inlineStr">
        <is>
          <t>Transfers</t>
        </is>
      </c>
      <c r="B72" s="6" t="n">
        <v>-546</v>
      </c>
      <c r="E72" s="6" t="n">
        <v>-529</v>
      </c>
    </row>
    <row r="73">
      <c r="A73" s="4" t="inlineStr">
        <is>
          <t>Financial assets that have been written off</t>
        </is>
      </c>
      <c r="B73" s="6" t="n">
        <v>762</v>
      </c>
      <c r="E73" s="6" t="n">
        <v>1829</v>
      </c>
    </row>
    <row r="74">
      <c r="A74" s="4" t="inlineStr">
        <is>
          <t>Balance at end of period</t>
        </is>
      </c>
      <c r="B74" s="6" t="n">
        <v>-2191</v>
      </c>
      <c r="C74" s="6" t="n">
        <v>-1464</v>
      </c>
      <c r="E74" s="6" t="n">
        <v>-1464</v>
      </c>
    </row>
    <row r="75">
      <c r="A75" s="4" t="inlineStr">
        <is>
          <t>Drawn balance | Impairment | Lifetime expected credit losses | Credit-impaired after purchase or origination | Stage 1</t>
        </is>
      </c>
    </row>
    <row r="76">
      <c r="A76" s="3" t="inlineStr">
        <is>
          <t>Disclosure of financial assets [line items]</t>
        </is>
      </c>
    </row>
    <row r="77">
      <c r="A77" s="4" t="inlineStr">
        <is>
          <t>Transfers</t>
        </is>
      </c>
      <c r="B77" s="6" t="n">
        <v>1</v>
      </c>
      <c r="E77" s="6" t="n">
        <v>7</v>
      </c>
    </row>
    <row r="78">
      <c r="A78" s="4" t="inlineStr">
        <is>
          <t>Drawn balance | Impairment | Lifetime expected credit losses | Credit-impaired after purchase or origination | Stage 2</t>
        </is>
      </c>
    </row>
    <row r="79">
      <c r="A79" s="3" t="inlineStr">
        <is>
          <t>Disclosure of financial assets [line items]</t>
        </is>
      </c>
    </row>
    <row r="80">
      <c r="A80" s="4" t="inlineStr">
        <is>
          <t>Transfers</t>
        </is>
      </c>
      <c r="B80" s="6" t="n">
        <v>43</v>
      </c>
      <c r="E80" s="6" t="n">
        <v>39</v>
      </c>
    </row>
    <row r="81">
      <c r="A81" s="4" t="inlineStr">
        <is>
          <t>Drawn balance | Impairment | Lifetime expected credit losses | Credit-impaired after purchase or origination | Stage 3</t>
        </is>
      </c>
    </row>
    <row r="82">
      <c r="A82" s="3" t="inlineStr">
        <is>
          <t>Disclosure of financial assets [line items]</t>
        </is>
      </c>
    </row>
    <row r="83">
      <c r="A83" s="4" t="inlineStr">
        <is>
          <t>Transfers</t>
        </is>
      </c>
      <c r="B83" s="6" t="n">
        <v>-143</v>
      </c>
      <c r="E83" s="6" t="n">
        <v>-155</v>
      </c>
    </row>
    <row r="84">
      <c r="A84" s="4" t="inlineStr">
        <is>
          <t>Retail - Mortgages [Member] | Impairment</t>
        </is>
      </c>
    </row>
    <row r="85">
      <c r="A85" s="3" t="inlineStr">
        <is>
          <t>Disclosure of financial assets [line items]</t>
        </is>
      </c>
    </row>
    <row r="86">
      <c r="A86" s="4" t="inlineStr">
        <is>
          <t>Balance at beginning of period</t>
        </is>
      </c>
      <c r="B86" s="6" t="n">
        <v>-569</v>
      </c>
      <c r="D86" s="6" t="n">
        <v>-459</v>
      </c>
      <c r="E86" s="6" t="n">
        <v>-459</v>
      </c>
    </row>
    <row r="87">
      <c r="A87" s="4" t="inlineStr">
        <is>
          <t>Exchange and other adjustments</t>
        </is>
      </c>
      <c r="B87" s="6" t="n">
        <v>39</v>
      </c>
      <c r="E87" s="6" t="n">
        <v>-283</v>
      </c>
    </row>
    <row r="88">
      <c r="A88" s="4" t="inlineStr">
        <is>
          <t>Transfers</t>
        </is>
      </c>
      <c r="B88" s="6" t="n">
        <v>-186</v>
      </c>
      <c r="E88" s="6" t="n">
        <v>-129</v>
      </c>
    </row>
    <row r="89">
      <c r="A89" s="4" t="inlineStr">
        <is>
          <t>Financial assets that have been written off</t>
        </is>
      </c>
      <c r="B89" s="6" t="n">
        <v>42</v>
      </c>
      <c r="E89" s="6" t="n">
        <v>89</v>
      </c>
    </row>
    <row r="90">
      <c r="A90" s="4" t="inlineStr">
        <is>
          <t>Balance at end of period</t>
        </is>
      </c>
      <c r="B90" s="6" t="n">
        <v>-1111</v>
      </c>
      <c r="C90" s="6" t="n">
        <v>-569</v>
      </c>
      <c r="E90" s="6" t="n">
        <v>-569</v>
      </c>
    </row>
    <row r="91">
      <c r="A91" s="4" t="inlineStr">
        <is>
          <t>Retail - Mortgages [Member] | Impairment | Purchased or originated credit-impaired</t>
        </is>
      </c>
    </row>
    <row r="92">
      <c r="A92" s="3" t="inlineStr">
        <is>
          <t>Disclosure of financial assets [line items]</t>
        </is>
      </c>
    </row>
    <row r="93">
      <c r="A93" s="4" t="inlineStr">
        <is>
          <t>Balance at beginning of period</t>
        </is>
      </c>
      <c r="B93" s="6" t="n">
        <v>-142</v>
      </c>
      <c r="D93" s="6" t="n">
        <v>-78</v>
      </c>
      <c r="E93" s="6" t="n">
        <v>-78</v>
      </c>
    </row>
    <row r="94">
      <c r="A94" s="4" t="inlineStr">
        <is>
          <t>Exchange and other adjustments</t>
        </is>
      </c>
      <c r="B94" s="6" t="n">
        <v>38</v>
      </c>
      <c r="E94" s="6" t="n">
        <v>-283</v>
      </c>
    </row>
    <row r="95">
      <c r="A95" s="4" t="inlineStr">
        <is>
          <t>Financial assets that have been written off</t>
        </is>
      </c>
      <c r="B95" s="6" t="n">
        <v>24</v>
      </c>
      <c r="E95" s="6" t="n">
        <v>54</v>
      </c>
    </row>
    <row r="96">
      <c r="A96" s="4" t="inlineStr">
        <is>
          <t>Balance at end of period</t>
        </is>
      </c>
      <c r="B96" s="6" t="n">
        <v>-325</v>
      </c>
      <c r="C96" s="6" t="n">
        <v>-142</v>
      </c>
      <c r="E96" s="6" t="n">
        <v>-142</v>
      </c>
    </row>
    <row r="97">
      <c r="A97" s="4" t="inlineStr">
        <is>
          <t>Retail - Mortgages [Member] | Impairment | 12-month expected credit losses</t>
        </is>
      </c>
    </row>
    <row r="98">
      <c r="A98" s="3" t="inlineStr">
        <is>
          <t>Disclosure of financial assets [line items]</t>
        </is>
      </c>
    </row>
    <row r="99">
      <c r="A99" s="4" t="inlineStr">
        <is>
          <t>Balance at beginning of period</t>
        </is>
      </c>
      <c r="B99" s="6" t="n">
        <v>-24</v>
      </c>
      <c r="D99" s="6" t="n">
        <v>-37</v>
      </c>
      <c r="E99" s="6" t="n">
        <v>-37</v>
      </c>
    </row>
    <row r="100">
      <c r="A100" s="4" t="inlineStr">
        <is>
          <t>Exchange and other adjustments</t>
        </is>
      </c>
      <c r="B100" s="6" t="n">
        <v>2</v>
      </c>
    </row>
    <row r="101">
      <c r="A101" s="4" t="inlineStr">
        <is>
          <t>Transfers</t>
        </is>
      </c>
      <c r="B101" s="6" t="n">
        <v>4</v>
      </c>
      <c r="E101" s="6" t="n">
        <v>16</v>
      </c>
    </row>
    <row r="102">
      <c r="A102" s="4" t="inlineStr">
        <is>
          <t>Balance at end of period</t>
        </is>
      </c>
      <c r="B102" s="6" t="n">
        <v>-108</v>
      </c>
      <c r="C102" s="6" t="n">
        <v>-24</v>
      </c>
      <c r="E102" s="6" t="n">
        <v>-24</v>
      </c>
    </row>
    <row r="103">
      <c r="A103" s="4" t="inlineStr">
        <is>
          <t>Retail - Mortgages [Member] | Impairment | 12-month expected credit losses | Stage 1</t>
        </is>
      </c>
    </row>
    <row r="104">
      <c r="A104" s="3" t="inlineStr">
        <is>
          <t>Disclosure of financial assets [line items]</t>
        </is>
      </c>
    </row>
    <row r="105">
      <c r="A105" s="4" t="inlineStr">
        <is>
          <t>Transfers</t>
        </is>
      </c>
      <c r="B105" s="6" t="n">
        <v>-14</v>
      </c>
      <c r="E105" s="6" t="n">
        <v>-17</v>
      </c>
    </row>
    <row r="106">
      <c r="A106" s="4" t="inlineStr">
        <is>
          <t>Retail - Mortgages [Member] | Impairment | 12-month expected credit losses | Stage 2</t>
        </is>
      </c>
    </row>
    <row r="107">
      <c r="A107" s="3" t="inlineStr">
        <is>
          <t>Disclosure of financial assets [line items]</t>
        </is>
      </c>
    </row>
    <row r="108">
      <c r="A108" s="4" t="inlineStr">
        <is>
          <t>Transfers</t>
        </is>
      </c>
      <c r="B108" s="6" t="n">
        <v>6</v>
      </c>
      <c r="E108" s="6" t="n">
        <v>13</v>
      </c>
    </row>
    <row r="109">
      <c r="A109" s="4" t="inlineStr">
        <is>
          <t>Retail - Mortgages [Member] | Impairment | 12-month expected credit losses | Stage 3</t>
        </is>
      </c>
    </row>
    <row r="110">
      <c r="A110" s="3" t="inlineStr">
        <is>
          <t>Disclosure of financial assets [line items]</t>
        </is>
      </c>
    </row>
    <row r="111">
      <c r="A111" s="4" t="inlineStr">
        <is>
          <t>Transfers</t>
        </is>
      </c>
      <c r="E111" s="6" t="n">
        <v>5</v>
      </c>
    </row>
    <row r="112">
      <c r="A112" s="4" t="inlineStr">
        <is>
          <t>Retail - Mortgages [Member] | Impairment | Lifetime expected credit losses | Not credit impaired</t>
        </is>
      </c>
    </row>
    <row r="113">
      <c r="A113" s="3" t="inlineStr">
        <is>
          <t>Disclosure of financial assets [line items]</t>
        </is>
      </c>
    </row>
    <row r="114">
      <c r="A114" s="4" t="inlineStr">
        <is>
          <t>Balance at beginning of period</t>
        </is>
      </c>
      <c r="B114" s="6" t="n">
        <v>-281</v>
      </c>
      <c r="D114" s="6" t="n">
        <v>-226</v>
      </c>
      <c r="E114" s="6" t="n">
        <v>-226</v>
      </c>
    </row>
    <row r="115">
      <c r="A115" s="4" t="inlineStr">
        <is>
          <t>Exchange and other adjustments</t>
        </is>
      </c>
      <c r="B115" s="6" t="n">
        <v>-1</v>
      </c>
    </row>
    <row r="116">
      <c r="A116" s="4" t="inlineStr">
        <is>
          <t>Transfers</t>
        </is>
      </c>
      <c r="B116" s="6" t="n">
        <v>-133</v>
      </c>
      <c r="E116" s="6" t="n">
        <v>-100</v>
      </c>
    </row>
    <row r="117">
      <c r="A117" s="4" t="inlineStr">
        <is>
          <t>Balance at end of period</t>
        </is>
      </c>
      <c r="B117" s="6" t="n">
        <v>-491</v>
      </c>
      <c r="C117" s="6" t="n">
        <v>-281</v>
      </c>
      <c r="E117" s="6" t="n">
        <v>-281</v>
      </c>
    </row>
    <row r="118">
      <c r="A118" s="4" t="inlineStr">
        <is>
          <t>Retail - Mortgages [Member] | Impairment | Lifetime expected credit losses | Not credit impaired | Stage 1</t>
        </is>
      </c>
    </row>
    <row r="119">
      <c r="A119" s="3" t="inlineStr">
        <is>
          <t>Disclosure of financial assets [line items]</t>
        </is>
      </c>
    </row>
    <row r="120">
      <c r="A120" s="4" t="inlineStr">
        <is>
          <t>Transfers</t>
        </is>
      </c>
      <c r="B120" s="6" t="n">
        <v>14</v>
      </c>
      <c r="E120" s="6" t="n">
        <v>17</v>
      </c>
    </row>
    <row r="121">
      <c r="A121" s="4" t="inlineStr">
        <is>
          <t>Retail - Mortgages [Member] | Impairment | Lifetime expected credit losses | Not credit impaired | Stage 2</t>
        </is>
      </c>
    </row>
    <row r="122">
      <c r="A122" s="3" t="inlineStr">
        <is>
          <t>Disclosure of financial assets [line items]</t>
        </is>
      </c>
    </row>
    <row r="123">
      <c r="A123" s="4" t="inlineStr">
        <is>
          <t>Transfers</t>
        </is>
      </c>
      <c r="B123" s="6" t="n">
        <v>-16</v>
      </c>
      <c r="E123" s="6" t="n">
        <v>-33</v>
      </c>
    </row>
    <row r="124">
      <c r="A124" s="4" t="inlineStr">
        <is>
          <t>Retail - Mortgages [Member] | Impairment | Lifetime expected credit losses | Not credit impaired | Stage 3</t>
        </is>
      </c>
    </row>
    <row r="125">
      <c r="A125" s="3" t="inlineStr">
        <is>
          <t>Disclosure of financial assets [line items]</t>
        </is>
      </c>
    </row>
    <row r="126">
      <c r="A126" s="4" t="inlineStr">
        <is>
          <t>Transfers</t>
        </is>
      </c>
      <c r="B126" s="6" t="n">
        <v>28</v>
      </c>
      <c r="E126" s="6" t="n">
        <v>21</v>
      </c>
    </row>
    <row r="127">
      <c r="A127" s="4" t="inlineStr">
        <is>
          <t>Retail - Mortgages [Member] | Impairment | Lifetime expected credit losses | Credit-impaired after purchase or origination</t>
        </is>
      </c>
    </row>
    <row r="128">
      <c r="A128" s="3" t="inlineStr">
        <is>
          <t>Disclosure of financial assets [line items]</t>
        </is>
      </c>
    </row>
    <row r="129">
      <c r="A129" s="4" t="inlineStr">
        <is>
          <t>Balance at beginning of period</t>
        </is>
      </c>
      <c r="B129" s="6" t="n">
        <v>-122</v>
      </c>
      <c r="D129" s="6" t="n">
        <v>-118</v>
      </c>
      <c r="E129" s="6" t="n">
        <v>-118</v>
      </c>
    </row>
    <row r="130">
      <c r="A130" s="4" t="inlineStr">
        <is>
          <t>Transfers</t>
        </is>
      </c>
      <c r="B130" s="6" t="n">
        <v>-57</v>
      </c>
      <c r="E130" s="6" t="n">
        <v>-45</v>
      </c>
    </row>
    <row r="131">
      <c r="A131" s="4" t="inlineStr">
        <is>
          <t>Financial assets that have been written off</t>
        </is>
      </c>
      <c r="B131" s="6" t="n">
        <v>18</v>
      </c>
      <c r="E131" s="6" t="n">
        <v>35</v>
      </c>
    </row>
    <row r="132">
      <c r="A132" s="4" t="inlineStr">
        <is>
          <t>Balance at end of period</t>
        </is>
      </c>
      <c r="B132" s="6" t="n">
        <v>-187</v>
      </c>
      <c r="C132" s="6" t="n">
        <v>-122</v>
      </c>
      <c r="E132" s="6" t="n">
        <v>-122</v>
      </c>
    </row>
    <row r="133">
      <c r="A133" s="4" t="inlineStr">
        <is>
          <t>Retail - Mortgages [Member] | Impairment | Lifetime expected credit losses | Credit-impaired after purchase or origination | Stage 2</t>
        </is>
      </c>
    </row>
    <row r="134">
      <c r="A134" s="3" t="inlineStr">
        <is>
          <t>Disclosure of financial assets [line items]</t>
        </is>
      </c>
    </row>
    <row r="135">
      <c r="A135" s="4" t="inlineStr">
        <is>
          <t>Transfers</t>
        </is>
      </c>
      <c r="B135" s="6" t="n">
        <v>10</v>
      </c>
      <c r="E135" s="6" t="n">
        <v>20</v>
      </c>
    </row>
    <row r="136">
      <c r="A136" s="4" t="inlineStr">
        <is>
          <t>Retail - Mortgages [Member] | Impairment | Lifetime expected credit losses | Credit-impaired after purchase or origination | Stage 3</t>
        </is>
      </c>
    </row>
    <row r="137">
      <c r="A137" s="3" t="inlineStr">
        <is>
          <t>Disclosure of financial assets [line items]</t>
        </is>
      </c>
    </row>
    <row r="138">
      <c r="A138" s="4" t="inlineStr">
        <is>
          <t>Transfers</t>
        </is>
      </c>
      <c r="B138" s="6" t="n">
        <v>-28</v>
      </c>
      <c r="E138" s="6" t="n">
        <v>-26</v>
      </c>
    </row>
    <row r="139">
      <c r="A139" s="4" t="inlineStr">
        <is>
          <t>Retail - Mortgages [Member] | Drawn balance</t>
        </is>
      </c>
    </row>
    <row r="140">
      <c r="A140" s="3" t="inlineStr">
        <is>
          <t>Disclosure of financial assets [line items]</t>
        </is>
      </c>
    </row>
    <row r="141">
      <c r="A141" s="4" t="inlineStr">
        <is>
          <t>Balance at beginning of period</t>
        </is>
      </c>
      <c r="B141" s="6" t="n">
        <v>288630</v>
      </c>
    </row>
    <row r="142">
      <c r="A142" s="4" t="inlineStr">
        <is>
          <t>Balance at end of period</t>
        </is>
      </c>
      <c r="B142" s="6" t="n">
        <v>284618</v>
      </c>
      <c r="C142" s="6" t="n">
        <v>288630</v>
      </c>
      <c r="E142" s="6" t="n">
        <v>288630</v>
      </c>
    </row>
    <row r="143">
      <c r="A143" s="4" t="inlineStr">
        <is>
          <t>Retail - Mortgages [Member] | Drawn balance | Purchased or originated credit-impaired</t>
        </is>
      </c>
    </row>
    <row r="144">
      <c r="A144" s="3" t="inlineStr">
        <is>
          <t>Disclosure of financial assets [line items]</t>
        </is>
      </c>
    </row>
    <row r="145">
      <c r="A145" s="4" t="inlineStr">
        <is>
          <t>Balance at beginning of period</t>
        </is>
      </c>
      <c r="B145" s="6" t="n">
        <v>13572</v>
      </c>
    </row>
    <row r="146">
      <c r="A146" s="4" t="inlineStr">
        <is>
          <t>Balance at end of period</t>
        </is>
      </c>
      <c r="B146" s="6" t="n">
        <v>12718</v>
      </c>
      <c r="C146" s="6" t="n">
        <v>13572</v>
      </c>
      <c r="E146" s="6" t="n">
        <v>13572</v>
      </c>
    </row>
    <row r="147">
      <c r="A147" s="4" t="inlineStr">
        <is>
          <t>Retail - Mortgages [Member] | Drawn balance | 12-month expected credit losses</t>
        </is>
      </c>
    </row>
    <row r="148">
      <c r="A148" s="3" t="inlineStr">
        <is>
          <t>Disclosure of financial assets [line items]</t>
        </is>
      </c>
    </row>
    <row r="149">
      <c r="A149" s="4" t="inlineStr">
        <is>
          <t>Balance at beginning of period</t>
        </is>
      </c>
      <c r="B149" s="6" t="n">
        <v>257020</v>
      </c>
    </row>
    <row r="150">
      <c r="A150" s="4" t="inlineStr">
        <is>
          <t>Balance at end of period</t>
        </is>
      </c>
      <c r="B150" s="6" t="n">
        <v>236471</v>
      </c>
      <c r="C150" s="6" t="n">
        <v>257020</v>
      </c>
      <c r="E150" s="6" t="n">
        <v>257020</v>
      </c>
    </row>
    <row r="151">
      <c r="A151" s="4" t="inlineStr">
        <is>
          <t>Retail - Mortgages [Member] | Drawn balance | Lifetime expected credit losses | Not credit impaired</t>
        </is>
      </c>
    </row>
    <row r="152">
      <c r="A152" s="3" t="inlineStr">
        <is>
          <t>Disclosure of financial assets [line items]</t>
        </is>
      </c>
    </row>
    <row r="153">
      <c r="A153" s="4" t="inlineStr">
        <is>
          <t>Balance at beginning of period</t>
        </is>
      </c>
      <c r="B153" s="6" t="n">
        <v>16654</v>
      </c>
    </row>
    <row r="154">
      <c r="A154" s="4" t="inlineStr">
        <is>
          <t>Balance at end of period</t>
        </is>
      </c>
      <c r="B154" s="6" t="n">
        <v>33817</v>
      </c>
      <c r="C154" s="6" t="n">
        <v>16654</v>
      </c>
      <c r="E154" s="6" t="n">
        <v>16654</v>
      </c>
    </row>
    <row r="155">
      <c r="A155" s="4" t="inlineStr">
        <is>
          <t>Retail - Mortgages [Member] | Drawn balance | Lifetime expected credit losses | Credit-impaired after purchase or origination</t>
        </is>
      </c>
    </row>
    <row r="156">
      <c r="A156" s="3" t="inlineStr">
        <is>
          <t>Disclosure of financial assets [line items]</t>
        </is>
      </c>
    </row>
    <row r="157">
      <c r="A157" s="4" t="inlineStr">
        <is>
          <t>Balance at beginning of period</t>
        </is>
      </c>
      <c r="B157" s="6" t="n">
        <v>1384</v>
      </c>
    </row>
    <row r="158">
      <c r="A158" s="4" t="inlineStr">
        <is>
          <t>Balance at end of period</t>
        </is>
      </c>
      <c r="B158" s="6" t="n">
        <v>1613</v>
      </c>
      <c r="C158" s="6" t="n">
        <v>1384</v>
      </c>
      <c r="E158" s="6" t="n">
        <v>1384</v>
      </c>
    </row>
    <row r="159">
      <c r="A159" s="4" t="inlineStr">
        <is>
          <t>Retail - Mortgages [Member] | Drawn balance | Gross carrying amount</t>
        </is>
      </c>
    </row>
    <row r="160">
      <c r="A160" s="3" t="inlineStr">
        <is>
          <t>Disclosure of financial assets [line items]</t>
        </is>
      </c>
    </row>
    <row r="161">
      <c r="A161" s="4" t="inlineStr">
        <is>
          <t>Balance at beginning of period</t>
        </is>
      </c>
      <c r="B161" s="6" t="n">
        <v>289198</v>
      </c>
      <c r="D161" s="6" t="n">
        <v>288235</v>
      </c>
      <c r="E161" s="6" t="n">
        <v>288235</v>
      </c>
    </row>
    <row r="162">
      <c r="A162" s="4" t="inlineStr">
        <is>
          <t>Exchange and other adjustments</t>
        </is>
      </c>
      <c r="B162" s="6" t="n">
        <v>-53</v>
      </c>
      <c r="E162" s="6" t="n">
        <v>284</v>
      </c>
    </row>
    <row r="163">
      <c r="A163" s="4" t="inlineStr">
        <is>
          <t>Additions (repayments)</t>
        </is>
      </c>
      <c r="B163" s="6" t="n">
        <v>-3385</v>
      </c>
      <c r="E163" s="6" t="n">
        <v>-2983</v>
      </c>
    </row>
    <row r="164">
      <c r="A164" s="4" t="inlineStr">
        <is>
          <t>Recoveries</t>
        </is>
      </c>
      <c r="B164" s="6" t="n">
        <v>9</v>
      </c>
      <c r="E164" s="6" t="n">
        <v>57</v>
      </c>
    </row>
    <row r="165">
      <c r="A165" s="4" t="inlineStr">
        <is>
          <t>Acquisition of portfolios</t>
        </is>
      </c>
      <c r="B165" s="6" t="n">
        <v>42</v>
      </c>
      <c r="E165" s="6" t="n">
        <v>3694</v>
      </c>
    </row>
    <row r="166">
      <c r="A166" s="4" t="inlineStr">
        <is>
          <t>Financial assets that have been written off</t>
        </is>
      </c>
      <c r="E166" s="6" t="n">
        <v>-89</v>
      </c>
    </row>
    <row r="167">
      <c r="A167" s="4" t="inlineStr">
        <is>
          <t>Balance at end of period</t>
        </is>
      </c>
      <c r="B167" s="6" t="n">
        <v>285726</v>
      </c>
      <c r="C167" s="6" t="n">
        <v>289198</v>
      </c>
      <c r="E167" s="6" t="n">
        <v>289198</v>
      </c>
    </row>
    <row r="168">
      <c r="A168" s="4" t="inlineStr">
        <is>
          <t>Retail - Mortgages [Member] | Drawn balance | Gross carrying amount | Purchased or originated credit-impaired</t>
        </is>
      </c>
    </row>
    <row r="169">
      <c r="A169" s="3" t="inlineStr">
        <is>
          <t>Disclosure of financial assets [line items]</t>
        </is>
      </c>
    </row>
    <row r="170">
      <c r="A170" s="4" t="inlineStr">
        <is>
          <t>Balance at beginning of period</t>
        </is>
      </c>
      <c r="B170" s="6" t="n">
        <v>13714</v>
      </c>
      <c r="D170" s="6" t="n">
        <v>15391</v>
      </c>
      <c r="E170" s="6" t="n">
        <v>15391</v>
      </c>
    </row>
    <row r="171">
      <c r="A171" s="4" t="inlineStr">
        <is>
          <t>Exchange and other adjustments</t>
        </is>
      </c>
      <c r="B171" s="6" t="n">
        <v>-54</v>
      </c>
      <c r="E171" s="6" t="n">
        <v>283</v>
      </c>
    </row>
    <row r="172">
      <c r="A172" s="4" t="inlineStr">
        <is>
          <t>Additions (repayments)</t>
        </is>
      </c>
      <c r="B172" s="6" t="n">
        <v>-593</v>
      </c>
      <c r="E172" s="6" t="n">
        <v>-1934</v>
      </c>
    </row>
    <row r="173">
      <c r="A173" s="4" t="inlineStr">
        <is>
          <t>Recoveries</t>
        </is>
      </c>
      <c r="E173" s="6" t="n">
        <v>28</v>
      </c>
    </row>
    <row r="174">
      <c r="A174" s="4" t="inlineStr">
        <is>
          <t>Acquisition of portfolios</t>
        </is>
      </c>
      <c r="B174" s="6" t="n">
        <v>24</v>
      </c>
    </row>
    <row r="175">
      <c r="A175" s="4" t="inlineStr">
        <is>
          <t>Financial assets that have been written off</t>
        </is>
      </c>
      <c r="E175" s="6" t="n">
        <v>-54</v>
      </c>
    </row>
    <row r="176">
      <c r="A176" s="4" t="inlineStr">
        <is>
          <t>Balance at end of period</t>
        </is>
      </c>
      <c r="B176" s="6" t="n">
        <v>13043</v>
      </c>
      <c r="C176" s="6" t="n">
        <v>13714</v>
      </c>
      <c r="E176" s="6" t="n">
        <v>13714</v>
      </c>
    </row>
    <row r="177">
      <c r="A177" s="4" t="inlineStr">
        <is>
          <t>Retail - Mortgages [Member] | Drawn balance | Gross carrying amount | 12-month expected credit losses</t>
        </is>
      </c>
    </row>
    <row r="178">
      <c r="A178" s="3" t="inlineStr">
        <is>
          <t>Disclosure of financial assets [line items]</t>
        </is>
      </c>
    </row>
    <row r="179">
      <c r="A179" s="4" t="inlineStr">
        <is>
          <t>Balance at beginning of period</t>
        </is>
      </c>
      <c r="B179" s="6" t="n">
        <v>257043</v>
      </c>
      <c r="D179" s="6" t="n">
        <v>257797</v>
      </c>
      <c r="E179" s="6" t="n">
        <v>257797</v>
      </c>
    </row>
    <row r="180">
      <c r="A180" s="4" t="inlineStr">
        <is>
          <t>Exchange and other adjustments</t>
        </is>
      </c>
      <c r="E180" s="6" t="n">
        <v>-1</v>
      </c>
    </row>
    <row r="181">
      <c r="A181" s="4" t="inlineStr">
        <is>
          <t>Additions (repayments)</t>
        </is>
      </c>
      <c r="B181" s="6" t="n">
        <v>-1522</v>
      </c>
      <c r="E181" s="6" t="n">
        <v>799</v>
      </c>
    </row>
    <row r="182">
      <c r="A182" s="4" t="inlineStr">
        <is>
          <t>Transfers</t>
        </is>
      </c>
      <c r="B182" s="6" t="n">
        <v>-18944</v>
      </c>
      <c r="E182" s="6" t="n">
        <v>-5246</v>
      </c>
    </row>
    <row r="183">
      <c r="A183" s="4" t="inlineStr">
        <is>
          <t>Acquisition of portfolios</t>
        </is>
      </c>
      <c r="E183" s="6" t="n">
        <v>3694</v>
      </c>
    </row>
    <row r="184">
      <c r="A184" s="4" t="inlineStr">
        <is>
          <t>Balance at end of period</t>
        </is>
      </c>
      <c r="B184" s="6" t="n">
        <v>236577</v>
      </c>
      <c r="C184" s="6" t="n">
        <v>257043</v>
      </c>
      <c r="E184" s="6" t="n">
        <v>257043</v>
      </c>
    </row>
    <row r="185">
      <c r="A185" s="4" t="inlineStr">
        <is>
          <t>Retail - Mortgages [Member] | Drawn balance | Gross carrying amount | 12-month expected credit losses | Stage 1</t>
        </is>
      </c>
    </row>
    <row r="186">
      <c r="A186" s="3" t="inlineStr">
        <is>
          <t>Disclosure of financial assets [line items]</t>
        </is>
      </c>
    </row>
    <row r="187">
      <c r="A187" s="4" t="inlineStr">
        <is>
          <t>Transfers</t>
        </is>
      </c>
      <c r="B187" s="6" t="n">
        <v>1350</v>
      </c>
      <c r="E187" s="6" t="n">
        <v>3060</v>
      </c>
    </row>
    <row r="188">
      <c r="A188" s="4" t="inlineStr">
        <is>
          <t>Retail - Mortgages [Member] | Drawn balance | Gross carrying amount | 12-month expected credit losses | Stage 2</t>
        </is>
      </c>
    </row>
    <row r="189">
      <c r="A189" s="3" t="inlineStr">
        <is>
          <t>Disclosure of financial assets [line items]</t>
        </is>
      </c>
    </row>
    <row r="190">
      <c r="A190" s="4" t="inlineStr">
        <is>
          <t>Transfers</t>
        </is>
      </c>
      <c r="B190" s="6" t="n">
        <v>-20260</v>
      </c>
      <c r="E190" s="6" t="n">
        <v>-7879</v>
      </c>
    </row>
    <row r="191">
      <c r="A191" s="4" t="inlineStr">
        <is>
          <t>Retail - Mortgages [Member] | Drawn balance | Gross carrying amount | 12-month expected credit losses | Stage 3</t>
        </is>
      </c>
    </row>
    <row r="192">
      <c r="A192" s="3" t="inlineStr">
        <is>
          <t>Disclosure of financial assets [line items]</t>
        </is>
      </c>
    </row>
    <row r="193">
      <c r="A193" s="4" t="inlineStr">
        <is>
          <t>Transfers</t>
        </is>
      </c>
      <c r="B193" s="6" t="n">
        <v>-34</v>
      </c>
      <c r="E193" s="6" t="n">
        <v>-427</v>
      </c>
    </row>
    <row r="194">
      <c r="A194" s="4" t="inlineStr">
        <is>
          <t>Retail - Mortgages [Member] | Drawn balance | Gross carrying amount | Lifetime expected credit losses | Not credit impaired</t>
        </is>
      </c>
    </row>
    <row r="195">
      <c r="A195" s="3" t="inlineStr">
        <is>
          <t>Disclosure of financial assets [line items]</t>
        </is>
      </c>
    </row>
    <row r="196">
      <c r="A196" s="4" t="inlineStr">
        <is>
          <t>Balance at beginning of period</t>
        </is>
      </c>
      <c r="B196" s="6" t="n">
        <v>16935</v>
      </c>
      <c r="D196" s="6" t="n">
        <v>13654</v>
      </c>
      <c r="E196" s="6" t="n">
        <v>13654</v>
      </c>
    </row>
    <row r="197">
      <c r="A197" s="4" t="inlineStr">
        <is>
          <t>Additions (repayments)</t>
        </is>
      </c>
      <c r="B197" s="6" t="n">
        <v>-1054</v>
      </c>
      <c r="E197" s="6" t="n">
        <v>-1432</v>
      </c>
    </row>
    <row r="198">
      <c r="A198" s="4" t="inlineStr">
        <is>
          <t>Transfers</t>
        </is>
      </c>
      <c r="B198" s="6" t="n">
        <v>18426</v>
      </c>
      <c r="E198" s="6" t="n">
        <v>4713</v>
      </c>
    </row>
    <row r="199">
      <c r="A199" s="4" t="inlineStr">
        <is>
          <t>Balance at end of period</t>
        </is>
      </c>
      <c r="B199" s="6" t="n">
        <v>34307</v>
      </c>
      <c r="C199" s="6" t="n">
        <v>16935</v>
      </c>
      <c r="E199" s="6" t="n">
        <v>16935</v>
      </c>
    </row>
    <row r="200">
      <c r="A200" s="4" t="inlineStr">
        <is>
          <t>Retail - Mortgages [Member] | Drawn balance | Gross carrying amount | Lifetime expected credit losses | Not credit impaired | Stage 1</t>
        </is>
      </c>
    </row>
    <row r="201">
      <c r="A201" s="3" t="inlineStr">
        <is>
          <t>Disclosure of financial assets [line items]</t>
        </is>
      </c>
    </row>
    <row r="202">
      <c r="A202" s="4" t="inlineStr">
        <is>
          <t>Transfers</t>
        </is>
      </c>
      <c r="B202" s="6" t="n">
        <v>-1345</v>
      </c>
      <c r="E202" s="6" t="n">
        <v>-3057</v>
      </c>
    </row>
    <row r="203">
      <c r="A203" s="4" t="inlineStr">
        <is>
          <t>Retail - Mortgages [Member] | Drawn balance | Gross carrying amount | Lifetime expected credit losses | Not credit impaired | Stage 2</t>
        </is>
      </c>
    </row>
    <row r="204">
      <c r="A204" s="3" t="inlineStr">
        <is>
          <t>Disclosure of financial assets [line items]</t>
        </is>
      </c>
    </row>
    <row r="205">
      <c r="A205" s="4" t="inlineStr">
        <is>
          <t>Transfers</t>
        </is>
      </c>
      <c r="B205" s="6" t="n">
        <v>20473</v>
      </c>
      <c r="E205" s="6" t="n">
        <v>8242</v>
      </c>
    </row>
    <row r="206">
      <c r="A206" s="4" t="inlineStr">
        <is>
          <t>Retail - Mortgages [Member] | Drawn balance | Gross carrying amount | Lifetime expected credit losses | Not credit impaired | Stage 3</t>
        </is>
      </c>
    </row>
    <row r="207">
      <c r="A207" s="3" t="inlineStr">
        <is>
          <t>Disclosure of financial assets [line items]</t>
        </is>
      </c>
    </row>
    <row r="208">
      <c r="A208" s="4" t="inlineStr">
        <is>
          <t>Transfers</t>
        </is>
      </c>
      <c r="B208" s="6" t="n">
        <v>-702</v>
      </c>
      <c r="E208" s="6" t="n">
        <v>-472</v>
      </c>
    </row>
    <row r="209">
      <c r="A209" s="4" t="inlineStr">
        <is>
          <t>Retail - Mortgages [Member] | Drawn balance | Gross carrying amount | Lifetime expected credit losses | Credit-impaired after purchase or origination</t>
        </is>
      </c>
    </row>
    <row r="210">
      <c r="A210" s="3" t="inlineStr">
        <is>
          <t>Disclosure of financial assets [line items]</t>
        </is>
      </c>
    </row>
    <row r="211">
      <c r="A211" s="4" t="inlineStr">
        <is>
          <t>Balance at beginning of period</t>
        </is>
      </c>
      <c r="B211" s="6" t="n">
        <v>1506</v>
      </c>
      <c r="D211" s="5" t="n">
        <v>1393</v>
      </c>
      <c r="E211" s="6" t="n">
        <v>1393</v>
      </c>
    </row>
    <row r="212">
      <c r="A212" s="4" t="inlineStr">
        <is>
          <t>Exchange and other adjustments</t>
        </is>
      </c>
      <c r="B212" s="6" t="n">
        <v>1</v>
      </c>
      <c r="E212" s="6" t="n">
        <v>2</v>
      </c>
    </row>
    <row r="213">
      <c r="A213" s="4" t="inlineStr">
        <is>
          <t>Additions (repayments)</t>
        </is>
      </c>
      <c r="B213" s="6" t="n">
        <v>-216</v>
      </c>
      <c r="E213" s="6" t="n">
        <v>-416</v>
      </c>
    </row>
    <row r="214">
      <c r="A214" s="4" t="inlineStr">
        <is>
          <t>Transfers</t>
        </is>
      </c>
      <c r="B214" s="6" t="n">
        <v>518</v>
      </c>
      <c r="E214" s="6" t="n">
        <v>533</v>
      </c>
    </row>
    <row r="215">
      <c r="A215" s="4" t="inlineStr">
        <is>
          <t>Recoveries</t>
        </is>
      </c>
      <c r="B215" s="6" t="n">
        <v>9</v>
      </c>
      <c r="E215" s="6" t="n">
        <v>29</v>
      </c>
    </row>
    <row r="216">
      <c r="A216" s="4" t="inlineStr">
        <is>
          <t>Acquisition of portfolios</t>
        </is>
      </c>
      <c r="B216" s="6" t="n">
        <v>18</v>
      </c>
    </row>
    <row r="217">
      <c r="A217" s="4" t="inlineStr">
        <is>
          <t>Financial assets that have been written off</t>
        </is>
      </c>
      <c r="E217" s="6" t="n">
        <v>-35</v>
      </c>
    </row>
    <row r="218">
      <c r="A218" s="4" t="inlineStr">
        <is>
          <t>Balance at end of period</t>
        </is>
      </c>
      <c r="B218" s="6" t="n">
        <v>1800</v>
      </c>
      <c r="C218" s="6" t="n">
        <v>1506</v>
      </c>
      <c r="E218" s="6" t="n">
        <v>1506</v>
      </c>
    </row>
    <row r="219">
      <c r="A219" s="4" t="inlineStr">
        <is>
          <t>Retail - Mortgages [Member] | Drawn balance | Gross carrying amount | Lifetime expected credit losses | Credit-impaired after purchase or origination | Stage 1</t>
        </is>
      </c>
    </row>
    <row r="220">
      <c r="A220" s="3" t="inlineStr">
        <is>
          <t>Disclosure of financial assets [line items]</t>
        </is>
      </c>
    </row>
    <row r="221">
      <c r="A221" s="4" t="inlineStr">
        <is>
          <t>Transfers</t>
        </is>
      </c>
      <c r="B221" s="6" t="n">
        <v>-5</v>
      </c>
      <c r="E221" s="6" t="n">
        <v>-3</v>
      </c>
    </row>
    <row r="222">
      <c r="A222" s="4" t="inlineStr">
        <is>
          <t>Retail - Mortgages [Member] | Drawn balance | Gross carrying amount | Lifetime expected credit losses | Credit-impaired after purchase or origination | Stage 2</t>
        </is>
      </c>
    </row>
    <row r="223">
      <c r="A223" s="3" t="inlineStr">
        <is>
          <t>Disclosure of financial assets [line items]</t>
        </is>
      </c>
    </row>
    <row r="224">
      <c r="A224" s="4" t="inlineStr">
        <is>
          <t>Transfers</t>
        </is>
      </c>
      <c r="B224" s="6" t="n">
        <v>-213</v>
      </c>
      <c r="E224" s="6" t="n">
        <v>-363</v>
      </c>
    </row>
    <row r="225">
      <c r="A225" s="4" t="inlineStr">
        <is>
          <t>Retail - Mortgages [Member] | Drawn balance | Gross carrying amount | Lifetime expected credit losses | Credit-impaired after purchase or origination | Stage 3</t>
        </is>
      </c>
    </row>
    <row r="226">
      <c r="A226" s="3" t="inlineStr">
        <is>
          <t>Disclosure of financial assets [line items]</t>
        </is>
      </c>
    </row>
    <row r="227">
      <c r="A227" s="4" t="inlineStr">
        <is>
          <t>Transfers</t>
        </is>
      </c>
      <c r="B227" s="6" t="n">
        <v>736</v>
      </c>
      <c r="E227" s="6" t="n">
        <v>899</v>
      </c>
    </row>
    <row r="228">
      <c r="A228" s="4" t="inlineStr">
        <is>
          <t>Retail - Mortgages [Member] | Drawn balance | Impairment</t>
        </is>
      </c>
    </row>
    <row r="229">
      <c r="A229" s="3" t="inlineStr">
        <is>
          <t>Disclosure of financial assets [line items]</t>
        </is>
      </c>
    </row>
    <row r="230">
      <c r="A230" s="4" t="inlineStr">
        <is>
          <t>Balance at beginning of period</t>
        </is>
      </c>
      <c r="B230" s="6" t="n">
        <v>-568</v>
      </c>
    </row>
    <row r="231">
      <c r="A231" s="4" t="inlineStr">
        <is>
          <t>Balance at end of period</t>
        </is>
      </c>
      <c r="B231" s="6" t="n">
        <v>-1109</v>
      </c>
      <c r="C231" s="6" t="n">
        <v>-568</v>
      </c>
      <c r="E231" s="6" t="n">
        <v>-568</v>
      </c>
    </row>
    <row r="232">
      <c r="A232" s="4" t="inlineStr">
        <is>
          <t>Retail - Mortgages [Member] | Drawn balance | Impairment | Purchased or originated credit-impaired</t>
        </is>
      </c>
    </row>
    <row r="233">
      <c r="A233" s="3" t="inlineStr">
        <is>
          <t>Disclosure of financial assets [line items]</t>
        </is>
      </c>
    </row>
    <row r="234">
      <c r="A234" s="4" t="inlineStr">
        <is>
          <t>Balance at beginning of period</t>
        </is>
      </c>
      <c r="B234" s="6" t="n">
        <v>-142</v>
      </c>
    </row>
    <row r="235">
      <c r="A235" s="4" t="inlineStr">
        <is>
          <t>Balance at end of period</t>
        </is>
      </c>
      <c r="B235" s="6" t="n">
        <v>-325</v>
      </c>
      <c r="C235" s="6" t="n">
        <v>-142</v>
      </c>
      <c r="E235" s="6" t="n">
        <v>-142</v>
      </c>
    </row>
    <row r="236">
      <c r="A236" s="4" t="inlineStr">
        <is>
          <t>Retail - Mortgages [Member] | Drawn balance | Impairment | 12-month expected credit losses</t>
        </is>
      </c>
    </row>
    <row r="237">
      <c r="A237" s="3" t="inlineStr">
        <is>
          <t>Disclosure of financial assets [line items]</t>
        </is>
      </c>
    </row>
    <row r="238">
      <c r="A238" s="4" t="inlineStr">
        <is>
          <t>Balance at beginning of period</t>
        </is>
      </c>
      <c r="B238" s="6" t="n">
        <v>-23</v>
      </c>
    </row>
    <row r="239">
      <c r="A239" s="4" t="inlineStr">
        <is>
          <t>Balance at end of period</t>
        </is>
      </c>
      <c r="B239" s="6" t="n">
        <v>-106</v>
      </c>
      <c r="C239" s="6" t="n">
        <v>-23</v>
      </c>
      <c r="E239" s="6" t="n">
        <v>-23</v>
      </c>
    </row>
    <row r="240">
      <c r="A240" s="4" t="inlineStr">
        <is>
          <t>Retail - Mortgages [Member] | Drawn balance | Impairment | Lifetime expected credit losses | Not credit impaired</t>
        </is>
      </c>
    </row>
    <row r="241">
      <c r="A241" s="3" t="inlineStr">
        <is>
          <t>Disclosure of financial assets [line items]</t>
        </is>
      </c>
    </row>
    <row r="242">
      <c r="A242" s="4" t="inlineStr">
        <is>
          <t>Balance at beginning of period</t>
        </is>
      </c>
      <c r="B242" s="6" t="n">
        <v>-281</v>
      </c>
    </row>
    <row r="243">
      <c r="A243" s="4" t="inlineStr">
        <is>
          <t>Balance at end of period</t>
        </is>
      </c>
      <c r="B243" s="6" t="n">
        <v>-491</v>
      </c>
      <c r="C243" s="6" t="n">
        <v>-281</v>
      </c>
      <c r="E243" s="6" t="n">
        <v>-281</v>
      </c>
    </row>
    <row r="244">
      <c r="A244" s="4" t="inlineStr">
        <is>
          <t>Retail - Mortgages [Member] | Drawn balance | Impairment | Lifetime expected credit losses | Credit-impaired after purchase or origination</t>
        </is>
      </c>
    </row>
    <row r="245">
      <c r="A245" s="3" t="inlineStr">
        <is>
          <t>Disclosure of financial assets [line items]</t>
        </is>
      </c>
    </row>
    <row r="246">
      <c r="A246" s="4" t="inlineStr">
        <is>
          <t>Balance at beginning of period</t>
        </is>
      </c>
      <c r="B246" s="6" t="n">
        <v>-122</v>
      </c>
    </row>
    <row r="247">
      <c r="A247" s="4" t="inlineStr">
        <is>
          <t>Balance at end of period</t>
        </is>
      </c>
      <c r="B247" s="5" t="n">
        <v>-187</v>
      </c>
      <c r="C247" s="5" t="n">
        <v>-122</v>
      </c>
      <c r="E247" s="5" t="n">
        <v>-1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llowance for impairment losse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Allowance for impairment losses.</t>
        </is>
      </c>
    </row>
    <row r="4">
      <c r="A4" s="4" t="inlineStr">
        <is>
          <t>Total impairment charged</t>
        </is>
      </c>
      <c r="B4" s="5" t="n">
        <v>3829</v>
      </c>
      <c r="C4" s="5" t="n">
        <v>717</v>
      </c>
      <c r="D4" s="5" t="n">
        <v>579</v>
      </c>
      <c r="E4" s="5" t="n">
        <v>1296</v>
      </c>
    </row>
    <row r="5">
      <c r="A5" s="4" t="inlineStr">
        <is>
          <t>Residual impairment and voluntary termination loss</t>
        </is>
      </c>
      <c r="B5" s="6" t="n">
        <v>191</v>
      </c>
      <c r="E5" s="6" t="n">
        <v>201</v>
      </c>
    </row>
    <row r="6">
      <c r="A6" s="4" t="inlineStr">
        <is>
          <t>Impairment</t>
        </is>
      </c>
    </row>
    <row r="7">
      <c r="A7" s="3" t="inlineStr">
        <is>
          <t>Allowance for impairment losses.</t>
        </is>
      </c>
    </row>
    <row r="8">
      <c r="A8" s="4" t="inlineStr">
        <is>
          <t>Balance at beginning of period</t>
        </is>
      </c>
      <c r="B8" s="6" t="n">
        <v>3455</v>
      </c>
    </row>
    <row r="9">
      <c r="A9" s="4" t="inlineStr">
        <is>
          <t>Impact of transfers between stages</t>
        </is>
      </c>
      <c r="B9" s="6" t="n">
        <v>1263</v>
      </c>
      <c r="C9" s="6" t="n">
        <v>225</v>
      </c>
      <c r="D9" s="6" t="n">
        <v>379</v>
      </c>
    </row>
    <row r="10">
      <c r="A10" s="4" t="inlineStr">
        <is>
          <t>Balance at end of period</t>
        </is>
      </c>
      <c r="B10" s="6" t="n">
        <v>6541</v>
      </c>
      <c r="C10" s="6" t="n">
        <v>3455</v>
      </c>
      <c r="E10" s="6" t="n">
        <v>3455</v>
      </c>
    </row>
    <row r="11">
      <c r="A11" s="4" t="inlineStr">
        <is>
          <t>Expected credit loss in respect of financial assets at fair value through other comprehensive income (memorandum item)</t>
        </is>
      </c>
      <c r="B11" s="6" t="n">
        <v>6</v>
      </c>
    </row>
    <row r="12">
      <c r="A12" s="4" t="inlineStr">
        <is>
          <t>Impairment | Purchased or originated credit-impaired</t>
        </is>
      </c>
    </row>
    <row r="13">
      <c r="A13" s="3" t="inlineStr">
        <is>
          <t>Allowance for impairment losses.</t>
        </is>
      </c>
    </row>
    <row r="14">
      <c r="A14" s="4" t="inlineStr">
        <is>
          <t>Balance at beginning of period</t>
        </is>
      </c>
      <c r="B14" s="6" t="n">
        <v>142</v>
      </c>
    </row>
    <row r="15">
      <c r="A15" s="4" t="inlineStr">
        <is>
          <t>Balance at end of period</t>
        </is>
      </c>
      <c r="B15" s="6" t="n">
        <v>325</v>
      </c>
      <c r="C15" s="6" t="n">
        <v>142</v>
      </c>
      <c r="E15" s="6" t="n">
        <v>142</v>
      </c>
    </row>
    <row r="16">
      <c r="A16" s="4" t="inlineStr">
        <is>
          <t>Impairment | 12-month expected credit losses</t>
        </is>
      </c>
    </row>
    <row r="17">
      <c r="A17" s="3" t="inlineStr">
        <is>
          <t>Allowance for impairment losses.</t>
        </is>
      </c>
    </row>
    <row r="18">
      <c r="A18" s="4" t="inlineStr">
        <is>
          <t>Balance at beginning of period</t>
        </is>
      </c>
      <c r="B18" s="6" t="n">
        <v>772</v>
      </c>
    </row>
    <row r="19">
      <c r="A19" s="4" t="inlineStr">
        <is>
          <t>Balance at end of period</t>
        </is>
      </c>
      <c r="B19" s="6" t="n">
        <v>1606</v>
      </c>
      <c r="C19" s="6" t="n">
        <v>772</v>
      </c>
      <c r="E19" s="6" t="n">
        <v>772</v>
      </c>
    </row>
    <row r="20">
      <c r="A20" s="4" t="inlineStr">
        <is>
          <t>Expected credit loss in respect of financial assets at fair value through other comprehensive income (memorandum item)</t>
        </is>
      </c>
      <c r="B20" s="6" t="n">
        <v>6</v>
      </c>
    </row>
    <row r="21">
      <c r="A21" s="4" t="inlineStr">
        <is>
          <t>Impairment | Lifetime expected credit losses | Not credit impaired</t>
        </is>
      </c>
    </row>
    <row r="22">
      <c r="A22" s="3" t="inlineStr">
        <is>
          <t>Allowance for impairment losses.</t>
        </is>
      </c>
    </row>
    <row r="23">
      <c r="A23" s="4" t="inlineStr">
        <is>
          <t>Balance at beginning of period</t>
        </is>
      </c>
      <c r="B23" s="6" t="n">
        <v>1072</v>
      </c>
    </row>
    <row r="24">
      <c r="A24" s="4" t="inlineStr">
        <is>
          <t>Balance at end of period</t>
        </is>
      </c>
      <c r="B24" s="6" t="n">
        <v>2384</v>
      </c>
      <c r="C24" s="6" t="n">
        <v>1072</v>
      </c>
      <c r="E24" s="6" t="n">
        <v>1072</v>
      </c>
    </row>
    <row r="25">
      <c r="A25" s="4" t="inlineStr">
        <is>
          <t>Impairment | Lifetime expected credit losses | Credit-impaired after purchase or origination</t>
        </is>
      </c>
    </row>
    <row r="26">
      <c r="A26" s="3" t="inlineStr">
        <is>
          <t>Allowance for impairment losses.</t>
        </is>
      </c>
    </row>
    <row r="27">
      <c r="A27" s="4" t="inlineStr">
        <is>
          <t>Balance at beginning of period</t>
        </is>
      </c>
      <c r="B27" s="6" t="n">
        <v>1469</v>
      </c>
    </row>
    <row r="28">
      <c r="A28" s="4" t="inlineStr">
        <is>
          <t>Balance at end of period</t>
        </is>
      </c>
      <c r="B28" s="6" t="n">
        <v>2226</v>
      </c>
      <c r="C28" s="6" t="n">
        <v>1469</v>
      </c>
      <c r="E28" s="6" t="n">
        <v>1469</v>
      </c>
    </row>
    <row r="29">
      <c r="A29" s="4" t="inlineStr">
        <is>
          <t>Loans and advances to banks</t>
        </is>
      </c>
    </row>
    <row r="30">
      <c r="A30" s="3" t="inlineStr">
        <is>
          <t>Allowance for impairment losses.</t>
        </is>
      </c>
    </row>
    <row r="31">
      <c r="A31" s="4" t="inlineStr">
        <is>
          <t>Balance at beginning of period</t>
        </is>
      </c>
      <c r="B31" s="6" t="n">
        <v>-9775</v>
      </c>
    </row>
    <row r="32">
      <c r="A32" s="4" t="inlineStr">
        <is>
          <t>Balance at end of period</t>
        </is>
      </c>
      <c r="B32" s="6" t="n">
        <v>-11202</v>
      </c>
      <c r="C32" s="6" t="n">
        <v>-9775</v>
      </c>
      <c r="E32" s="6" t="n">
        <v>-9775</v>
      </c>
    </row>
    <row r="33">
      <c r="A33" s="4" t="inlineStr">
        <is>
          <t>Loans and advances to banks | 12-month expected credit losses</t>
        </is>
      </c>
    </row>
    <row r="34">
      <c r="A34" s="3" t="inlineStr">
        <is>
          <t>Allowance for impairment losses.</t>
        </is>
      </c>
    </row>
    <row r="35">
      <c r="A35" s="4" t="inlineStr">
        <is>
          <t>Balance at beginning of period</t>
        </is>
      </c>
      <c r="B35" s="6" t="n">
        <v>-9775</v>
      </c>
    </row>
    <row r="36">
      <c r="A36" s="4" t="inlineStr">
        <is>
          <t>Balance at end of period</t>
        </is>
      </c>
      <c r="B36" s="6" t="n">
        <v>-11159</v>
      </c>
      <c r="C36" s="6" t="n">
        <v>-9775</v>
      </c>
      <c r="E36" s="6" t="n">
        <v>-9775</v>
      </c>
    </row>
    <row r="37">
      <c r="A37" s="4" t="inlineStr">
        <is>
          <t>Loans and advances to banks | Lifetime expected credit losses | Not credit impaired</t>
        </is>
      </c>
    </row>
    <row r="38">
      <c r="A38" s="3" t="inlineStr">
        <is>
          <t>Allowance for impairment losses.</t>
        </is>
      </c>
    </row>
    <row r="39">
      <c r="A39" s="4" t="inlineStr">
        <is>
          <t>Balance at end of period</t>
        </is>
      </c>
      <c r="B39" s="6" t="n">
        <v>-43</v>
      </c>
    </row>
    <row r="40">
      <c r="A40" s="4" t="inlineStr">
        <is>
          <t>Loans and advances to banks | Impairment</t>
        </is>
      </c>
    </row>
    <row r="41">
      <c r="A41" s="3" t="inlineStr">
        <is>
          <t>Allowance for impairment losses.</t>
        </is>
      </c>
    </row>
    <row r="42">
      <c r="A42" s="4" t="inlineStr">
        <is>
          <t>Balance at beginning of period</t>
        </is>
      </c>
      <c r="B42" s="6" t="n">
        <v>2</v>
      </c>
    </row>
    <row r="43">
      <c r="A43" s="4" t="inlineStr">
        <is>
          <t>Balance at end of period</t>
        </is>
      </c>
      <c r="B43" s="6" t="n">
        <v>22</v>
      </c>
      <c r="C43" s="6" t="n">
        <v>2</v>
      </c>
      <c r="E43" s="6" t="n">
        <v>2</v>
      </c>
    </row>
    <row r="44">
      <c r="A44" s="4" t="inlineStr">
        <is>
          <t>Loans and advances to banks | Impairment | 12-month expected credit losses</t>
        </is>
      </c>
    </row>
    <row r="45">
      <c r="A45" s="3" t="inlineStr">
        <is>
          <t>Allowance for impairment losses.</t>
        </is>
      </c>
    </row>
    <row r="46">
      <c r="A46" s="4" t="inlineStr">
        <is>
          <t>Balance at beginning of period</t>
        </is>
      </c>
      <c r="B46" s="6" t="n">
        <v>2</v>
      </c>
    </row>
    <row r="47">
      <c r="A47" s="4" t="inlineStr">
        <is>
          <t>Balance at end of period</t>
        </is>
      </c>
      <c r="B47" s="6" t="n">
        <v>21</v>
      </c>
      <c r="C47" s="6" t="n">
        <v>2</v>
      </c>
      <c r="E47" s="6" t="n">
        <v>2</v>
      </c>
    </row>
    <row r="48">
      <c r="A48" s="4" t="inlineStr">
        <is>
          <t>Loans and advances to banks | Impairment | Lifetime expected credit losses | Not credit impaired</t>
        </is>
      </c>
    </row>
    <row r="49">
      <c r="A49" s="3" t="inlineStr">
        <is>
          <t>Allowance for impairment losses.</t>
        </is>
      </c>
    </row>
    <row r="50">
      <c r="A50" s="4" t="inlineStr">
        <is>
          <t>Balance at end of period</t>
        </is>
      </c>
      <c r="B50" s="6" t="n">
        <v>1</v>
      </c>
    </row>
    <row r="51">
      <c r="A51" s="4" t="inlineStr">
        <is>
          <t>Retail - Mortgages [Member] | Impairment</t>
        </is>
      </c>
    </row>
    <row r="52">
      <c r="A52" s="3" t="inlineStr">
        <is>
          <t>Allowance for impairment losses.</t>
        </is>
      </c>
    </row>
    <row r="53">
      <c r="A53" s="4" t="inlineStr">
        <is>
          <t>Balance at beginning of period</t>
        </is>
      </c>
      <c r="B53" s="6" t="n">
        <v>569</v>
      </c>
      <c r="D53" s="6" t="n">
        <v>459</v>
      </c>
      <c r="E53" s="6" t="n">
        <v>459</v>
      </c>
    </row>
    <row r="54">
      <c r="A54" s="4" t="inlineStr">
        <is>
          <t>Exchange and other movements</t>
        </is>
      </c>
      <c r="B54" s="6" t="n">
        <v>-39</v>
      </c>
      <c r="E54" s="6" t="n">
        <v>283</v>
      </c>
    </row>
    <row r="55">
      <c r="A55" s="4" t="inlineStr">
        <is>
          <t>Impact of transfers between stages</t>
        </is>
      </c>
      <c r="B55" s="6" t="n">
        <v>186</v>
      </c>
      <c r="E55" s="6" t="n">
        <v>129</v>
      </c>
    </row>
    <row r="56">
      <c r="A56" s="4" t="inlineStr">
        <is>
          <t>Other items charged to the income statement</t>
        </is>
      </c>
      <c r="B56" s="6" t="n">
        <v>418</v>
      </c>
      <c r="E56" s="6" t="n">
        <v>-294</v>
      </c>
    </row>
    <row r="57">
      <c r="A57" s="4" t="inlineStr">
        <is>
          <t>Total impairment charged</t>
        </is>
      </c>
      <c r="B57" s="6" t="n">
        <v>604</v>
      </c>
      <c r="E57" s="6" t="n">
        <v>-165</v>
      </c>
    </row>
    <row r="58">
      <c r="A58" s="4" t="inlineStr">
        <is>
          <t>Financial assets that have been written off during the year</t>
        </is>
      </c>
      <c r="B58" s="6" t="n">
        <v>-42</v>
      </c>
      <c r="E58" s="6" t="n">
        <v>-89</v>
      </c>
    </row>
    <row r="59">
      <c r="A59" s="4" t="inlineStr">
        <is>
          <t>Recoveries of advances written off in previous years</t>
        </is>
      </c>
      <c r="B59" s="6" t="n">
        <v>9</v>
      </c>
      <c r="E59" s="6" t="n">
        <v>57</v>
      </c>
    </row>
    <row r="60">
      <c r="A60" s="4" t="inlineStr">
        <is>
          <t>Discount unwind</t>
        </is>
      </c>
      <c r="B60" s="6" t="n">
        <v>10</v>
      </c>
      <c r="E60" s="6" t="n">
        <v>24</v>
      </c>
    </row>
    <row r="61">
      <c r="A61" s="4" t="inlineStr">
        <is>
          <t>Balance at end of period</t>
        </is>
      </c>
      <c r="B61" s="6" t="n">
        <v>1111</v>
      </c>
      <c r="C61" s="6" t="n">
        <v>569</v>
      </c>
      <c r="E61" s="6" t="n">
        <v>569</v>
      </c>
    </row>
    <row r="62">
      <c r="A62" s="4" t="inlineStr">
        <is>
          <t>Retail - Mortgages [Member] | Impairment | Impact of Transfers Between Stages</t>
        </is>
      </c>
    </row>
    <row r="63">
      <c r="A63" s="3" t="inlineStr">
        <is>
          <t>Allowance for impairment losses.</t>
        </is>
      </c>
    </row>
    <row r="64">
      <c r="A64" s="4" t="inlineStr">
        <is>
          <t>Impact of transfers between stages</t>
        </is>
      </c>
      <c r="B64" s="6" t="n">
        <v>186</v>
      </c>
      <c r="E64" s="6" t="n">
        <v>129</v>
      </c>
    </row>
    <row r="65">
      <c r="A65" s="4" t="inlineStr">
        <is>
          <t>Retail - Mortgages [Member] | Impairment | Purchased or originated credit-impaired</t>
        </is>
      </c>
    </row>
    <row r="66">
      <c r="A66" s="3" t="inlineStr">
        <is>
          <t>Allowance for impairment losses.</t>
        </is>
      </c>
    </row>
    <row r="67">
      <c r="A67" s="4" t="inlineStr">
        <is>
          <t>Balance at beginning of period</t>
        </is>
      </c>
      <c r="B67" s="6" t="n">
        <v>142</v>
      </c>
      <c r="D67" s="6" t="n">
        <v>78</v>
      </c>
      <c r="E67" s="6" t="n">
        <v>78</v>
      </c>
    </row>
    <row r="68">
      <c r="A68" s="4" t="inlineStr">
        <is>
          <t>Exchange and other movements</t>
        </is>
      </c>
      <c r="B68" s="6" t="n">
        <v>-38</v>
      </c>
      <c r="E68" s="6" t="n">
        <v>283</v>
      </c>
    </row>
    <row r="69">
      <c r="A69" s="4" t="inlineStr">
        <is>
          <t>Other items charged to the income statement</t>
        </is>
      </c>
      <c r="B69" s="6" t="n">
        <v>245</v>
      </c>
      <c r="E69" s="6" t="n">
        <v>-193</v>
      </c>
    </row>
    <row r="70">
      <c r="A70" s="4" t="inlineStr">
        <is>
          <t>Total impairment charged</t>
        </is>
      </c>
      <c r="B70" s="6" t="n">
        <v>245</v>
      </c>
      <c r="E70" s="6" t="n">
        <v>-193</v>
      </c>
    </row>
    <row r="71">
      <c r="A71" s="4" t="inlineStr">
        <is>
          <t>Financial assets that have been written off during the year</t>
        </is>
      </c>
      <c r="B71" s="6" t="n">
        <v>-24</v>
      </c>
      <c r="E71" s="6" t="n">
        <v>-54</v>
      </c>
    </row>
    <row r="72">
      <c r="A72" s="4" t="inlineStr">
        <is>
          <t>Recoveries of advances written off in previous years</t>
        </is>
      </c>
      <c r="E72" s="6" t="n">
        <v>28</v>
      </c>
    </row>
    <row r="73">
      <c r="A73" s="4" t="inlineStr">
        <is>
          <t>Balance at end of period</t>
        </is>
      </c>
      <c r="B73" s="6" t="n">
        <v>325</v>
      </c>
      <c r="C73" s="6" t="n">
        <v>142</v>
      </c>
      <c r="E73" s="6" t="n">
        <v>142</v>
      </c>
    </row>
    <row r="74">
      <c r="A74" s="4" t="inlineStr">
        <is>
          <t>Retail - Mortgages [Member] | Impairment | 12-month expected credit losses</t>
        </is>
      </c>
    </row>
    <row r="75">
      <c r="A75" s="3" t="inlineStr">
        <is>
          <t>Allowance for impairment losses.</t>
        </is>
      </c>
    </row>
    <row r="76">
      <c r="A76" s="4" t="inlineStr">
        <is>
          <t>Balance at beginning of period</t>
        </is>
      </c>
      <c r="B76" s="6" t="n">
        <v>24</v>
      </c>
      <c r="D76" s="6" t="n">
        <v>37</v>
      </c>
      <c r="E76" s="6" t="n">
        <v>37</v>
      </c>
    </row>
    <row r="77">
      <c r="A77" s="4" t="inlineStr">
        <is>
          <t>Exchange and other movements</t>
        </is>
      </c>
      <c r="B77" s="6" t="n">
        <v>-2</v>
      </c>
    </row>
    <row r="78">
      <c r="A78" s="4" t="inlineStr">
        <is>
          <t>Impact of transfers between stages</t>
        </is>
      </c>
      <c r="B78" s="6" t="n">
        <v>-4</v>
      </c>
      <c r="E78" s="6" t="n">
        <v>-16</v>
      </c>
    </row>
    <row r="79">
      <c r="A79" s="4" t="inlineStr">
        <is>
          <t>Other items charged to the income statement</t>
        </is>
      </c>
      <c r="B79" s="6" t="n">
        <v>90</v>
      </c>
      <c r="E79" s="6" t="n">
        <v>3</v>
      </c>
    </row>
    <row r="80">
      <c r="A80" s="4" t="inlineStr">
        <is>
          <t>Total impairment charged</t>
        </is>
      </c>
      <c r="B80" s="6" t="n">
        <v>86</v>
      </c>
      <c r="E80" s="6" t="n">
        <v>-13</v>
      </c>
    </row>
    <row r="81">
      <c r="A81" s="4" t="inlineStr">
        <is>
          <t>Balance at end of period</t>
        </is>
      </c>
      <c r="B81" s="6" t="n">
        <v>108</v>
      </c>
      <c r="C81" s="6" t="n">
        <v>24</v>
      </c>
      <c r="E81" s="6" t="n">
        <v>24</v>
      </c>
    </row>
    <row r="82">
      <c r="A82" s="4" t="inlineStr">
        <is>
          <t>Retail - Mortgages [Member] | Impairment | 12-month expected credit losses | Stage 1</t>
        </is>
      </c>
    </row>
    <row r="83">
      <c r="A83" s="3" t="inlineStr">
        <is>
          <t>Allowance for impairment losses.</t>
        </is>
      </c>
    </row>
    <row r="84">
      <c r="A84" s="4" t="inlineStr">
        <is>
          <t>Impact of transfers between stages</t>
        </is>
      </c>
      <c r="B84" s="6" t="n">
        <v>14</v>
      </c>
      <c r="E84" s="6" t="n">
        <v>17</v>
      </c>
    </row>
    <row r="85">
      <c r="A85" s="4" t="inlineStr">
        <is>
          <t>Retail - Mortgages [Member] | Impairment | 12-month expected credit losses | Stage 2</t>
        </is>
      </c>
    </row>
    <row r="86">
      <c r="A86" s="3" t="inlineStr">
        <is>
          <t>Allowance for impairment losses.</t>
        </is>
      </c>
    </row>
    <row r="87">
      <c r="A87" s="4" t="inlineStr">
        <is>
          <t>Impact of transfers between stages</t>
        </is>
      </c>
      <c r="B87" s="6" t="n">
        <v>-6</v>
      </c>
      <c r="E87" s="6" t="n">
        <v>-13</v>
      </c>
    </row>
    <row r="88">
      <c r="A88" s="4" t="inlineStr">
        <is>
          <t>Retail - Mortgages [Member] | Impairment | 12-month expected credit losses | Stage 3</t>
        </is>
      </c>
    </row>
    <row r="89">
      <c r="A89" s="3" t="inlineStr">
        <is>
          <t>Allowance for impairment losses.</t>
        </is>
      </c>
    </row>
    <row r="90">
      <c r="A90" s="4" t="inlineStr">
        <is>
          <t>Impact of transfers between stages</t>
        </is>
      </c>
      <c r="E90" s="6" t="n">
        <v>-5</v>
      </c>
    </row>
    <row r="91">
      <c r="A91" s="4" t="inlineStr">
        <is>
          <t>Retail - Mortgages [Member] | Impairment | 12-month expected credit losses | Impact of Transfers Between Stages</t>
        </is>
      </c>
    </row>
    <row r="92">
      <c r="A92" s="3" t="inlineStr">
        <is>
          <t>Allowance for impairment losses.</t>
        </is>
      </c>
    </row>
    <row r="93">
      <c r="A93" s="4" t="inlineStr">
        <is>
          <t>Impact of transfers between stages</t>
        </is>
      </c>
      <c r="E93" s="6" t="n">
        <v>-15</v>
      </c>
    </row>
    <row r="94">
      <c r="A94" s="4" t="inlineStr">
        <is>
          <t>Impact of transfers between stages</t>
        </is>
      </c>
      <c r="B94" s="6" t="n">
        <v>-12</v>
      </c>
    </row>
    <row r="95">
      <c r="A95" s="4" t="inlineStr">
        <is>
          <t>Retail - Mortgages [Member] | Impairment | Lifetime expected credit losses | Not credit impaired</t>
        </is>
      </c>
    </row>
    <row r="96">
      <c r="A96" s="3" t="inlineStr">
        <is>
          <t>Allowance for impairment losses.</t>
        </is>
      </c>
    </row>
    <row r="97">
      <c r="A97" s="4" t="inlineStr">
        <is>
          <t>Balance at beginning of period</t>
        </is>
      </c>
      <c r="B97" s="6" t="n">
        <v>281</v>
      </c>
      <c r="D97" s="6" t="n">
        <v>226</v>
      </c>
      <c r="E97" s="6" t="n">
        <v>226</v>
      </c>
    </row>
    <row r="98">
      <c r="A98" s="4" t="inlineStr">
        <is>
          <t>Exchange and other movements</t>
        </is>
      </c>
      <c r="B98" s="6" t="n">
        <v>1</v>
      </c>
    </row>
    <row r="99">
      <c r="A99" s="4" t="inlineStr">
        <is>
          <t>Impact of transfers between stages</t>
        </is>
      </c>
      <c r="B99" s="6" t="n">
        <v>133</v>
      </c>
      <c r="E99" s="6" t="n">
        <v>100</v>
      </c>
    </row>
    <row r="100">
      <c r="A100" s="4" t="inlineStr">
        <is>
          <t>Other items charged to the income statement</t>
        </is>
      </c>
      <c r="B100" s="6" t="n">
        <v>76</v>
      </c>
      <c r="E100" s="6" t="n">
        <v>-45</v>
      </c>
    </row>
    <row r="101">
      <c r="A101" s="4" t="inlineStr">
        <is>
          <t>Total impairment charged</t>
        </is>
      </c>
      <c r="B101" s="6" t="n">
        <v>209</v>
      </c>
      <c r="E101" s="6" t="n">
        <v>55</v>
      </c>
    </row>
    <row r="102">
      <c r="A102" s="4" t="inlineStr">
        <is>
          <t>Balance at end of period</t>
        </is>
      </c>
      <c r="B102" s="6" t="n">
        <v>491</v>
      </c>
      <c r="C102" s="6" t="n">
        <v>281</v>
      </c>
      <c r="E102" s="6" t="n">
        <v>281</v>
      </c>
    </row>
    <row r="103">
      <c r="A103" s="4" t="inlineStr">
        <is>
          <t>Retail - Mortgages [Member] | Impairment | Lifetime expected credit losses | Not credit impaired | Stage 1</t>
        </is>
      </c>
    </row>
    <row r="104">
      <c r="A104" s="3" t="inlineStr">
        <is>
          <t>Allowance for impairment losses.</t>
        </is>
      </c>
    </row>
    <row r="105">
      <c r="A105" s="4" t="inlineStr">
        <is>
          <t>Impact of transfers between stages</t>
        </is>
      </c>
      <c r="B105" s="6" t="n">
        <v>-14</v>
      </c>
      <c r="E105" s="6" t="n">
        <v>-17</v>
      </c>
    </row>
    <row r="106">
      <c r="A106" s="4" t="inlineStr">
        <is>
          <t>Retail - Mortgages [Member] | Impairment | Lifetime expected credit losses | Not credit impaired | Stage 2</t>
        </is>
      </c>
    </row>
    <row r="107">
      <c r="A107" s="3" t="inlineStr">
        <is>
          <t>Allowance for impairment losses.</t>
        </is>
      </c>
    </row>
    <row r="108">
      <c r="A108" s="4" t="inlineStr">
        <is>
          <t>Impact of transfers between stages</t>
        </is>
      </c>
      <c r="B108" s="6" t="n">
        <v>16</v>
      </c>
      <c r="E108" s="6" t="n">
        <v>33</v>
      </c>
    </row>
    <row r="109">
      <c r="A109" s="4" t="inlineStr">
        <is>
          <t>Retail - Mortgages [Member] | Impairment | Lifetime expected credit losses | Not credit impaired | Stage 3</t>
        </is>
      </c>
    </row>
    <row r="110">
      <c r="A110" s="3" t="inlineStr">
        <is>
          <t>Allowance for impairment losses.</t>
        </is>
      </c>
    </row>
    <row r="111">
      <c r="A111" s="4" t="inlineStr">
        <is>
          <t>Impact of transfers between stages</t>
        </is>
      </c>
      <c r="B111" s="6" t="n">
        <v>-28</v>
      </c>
      <c r="E111" s="6" t="n">
        <v>-21</v>
      </c>
    </row>
    <row r="112">
      <c r="A112" s="4" t="inlineStr">
        <is>
          <t>Retail - Mortgages [Member] | Impairment | Lifetime expected credit losses | Not credit impaired | Impact of Transfers Between Stages</t>
        </is>
      </c>
    </row>
    <row r="113">
      <c r="A113" s="3" t="inlineStr">
        <is>
          <t>Allowance for impairment losses.</t>
        </is>
      </c>
    </row>
    <row r="114">
      <c r="A114" s="4" t="inlineStr">
        <is>
          <t>Impact of transfers between stages</t>
        </is>
      </c>
      <c r="B114" s="6" t="n">
        <v>159</v>
      </c>
      <c r="E114" s="6" t="n">
        <v>105</v>
      </c>
    </row>
    <row r="115">
      <c r="A115" s="4" t="inlineStr">
        <is>
          <t>Retail - Mortgages [Member] | Impairment | Lifetime expected credit losses | Credit-impaired after purchase or origination</t>
        </is>
      </c>
    </row>
    <row r="116">
      <c r="A116" s="3" t="inlineStr">
        <is>
          <t>Allowance for impairment losses.</t>
        </is>
      </c>
    </row>
    <row r="117">
      <c r="A117" s="4" t="inlineStr">
        <is>
          <t>Balance at beginning of period</t>
        </is>
      </c>
      <c r="B117" s="6" t="n">
        <v>122</v>
      </c>
      <c r="D117" s="6" t="n">
        <v>118</v>
      </c>
      <c r="E117" s="6" t="n">
        <v>118</v>
      </c>
    </row>
    <row r="118">
      <c r="A118" s="4" t="inlineStr">
        <is>
          <t>Impact of transfers between stages</t>
        </is>
      </c>
      <c r="B118" s="6" t="n">
        <v>57</v>
      </c>
      <c r="E118" s="6" t="n">
        <v>45</v>
      </c>
    </row>
    <row r="119">
      <c r="A119" s="4" t="inlineStr">
        <is>
          <t>Other items charged to the income statement</t>
        </is>
      </c>
      <c r="B119" s="6" t="n">
        <v>7</v>
      </c>
      <c r="E119" s="6" t="n">
        <v>-59</v>
      </c>
    </row>
    <row r="120">
      <c r="A120" s="4" t="inlineStr">
        <is>
          <t>Total impairment charged</t>
        </is>
      </c>
      <c r="B120" s="6" t="n">
        <v>64</v>
      </c>
      <c r="E120" s="6" t="n">
        <v>-14</v>
      </c>
    </row>
    <row r="121">
      <c r="A121" s="4" t="inlineStr">
        <is>
          <t>Financial assets that have been written off during the year</t>
        </is>
      </c>
      <c r="B121" s="6" t="n">
        <v>-18</v>
      </c>
      <c r="E121" s="6" t="n">
        <v>-35</v>
      </c>
    </row>
    <row r="122">
      <c r="A122" s="4" t="inlineStr">
        <is>
          <t>Recoveries of advances written off in previous years</t>
        </is>
      </c>
      <c r="B122" s="6" t="n">
        <v>9</v>
      </c>
      <c r="E122" s="6" t="n">
        <v>29</v>
      </c>
    </row>
    <row r="123">
      <c r="A123" s="4" t="inlineStr">
        <is>
          <t>Discount unwind</t>
        </is>
      </c>
      <c r="B123" s="6" t="n">
        <v>10</v>
      </c>
      <c r="E123" s="6" t="n">
        <v>24</v>
      </c>
    </row>
    <row r="124">
      <c r="A124" s="4" t="inlineStr">
        <is>
          <t>Balance at end of period</t>
        </is>
      </c>
      <c r="B124" s="6" t="n">
        <v>187</v>
      </c>
      <c r="C124" s="6" t="n">
        <v>122</v>
      </c>
      <c r="E124" s="6" t="n">
        <v>122</v>
      </c>
    </row>
    <row r="125">
      <c r="A125" s="4" t="inlineStr">
        <is>
          <t>Retail - Mortgages [Member] | Impairment | Lifetime expected credit losses | Credit-impaired after purchase or origination | Stage 2</t>
        </is>
      </c>
    </row>
    <row r="126">
      <c r="A126" s="3" t="inlineStr">
        <is>
          <t>Allowance for impairment losses.</t>
        </is>
      </c>
    </row>
    <row r="127">
      <c r="A127" s="4" t="inlineStr">
        <is>
          <t>Impact of transfers between stages</t>
        </is>
      </c>
      <c r="B127" s="6" t="n">
        <v>-10</v>
      </c>
      <c r="E127" s="6" t="n">
        <v>-20</v>
      </c>
    </row>
    <row r="128">
      <c r="A128" s="4" t="inlineStr">
        <is>
          <t>Retail - Mortgages [Member] | Impairment | Lifetime expected credit losses | Credit-impaired after purchase or origination | Stage 3</t>
        </is>
      </c>
    </row>
    <row r="129">
      <c r="A129" s="3" t="inlineStr">
        <is>
          <t>Allowance for impairment losses.</t>
        </is>
      </c>
    </row>
    <row r="130">
      <c r="A130" s="4" t="inlineStr">
        <is>
          <t>Impact of transfers between stages</t>
        </is>
      </c>
      <c r="B130" s="6" t="n">
        <v>28</v>
      </c>
      <c r="E130" s="6" t="n">
        <v>26</v>
      </c>
    </row>
    <row r="131">
      <c r="A131" s="4" t="inlineStr">
        <is>
          <t>Retail - Mortgages [Member] | Impairment | Lifetime expected credit losses | Credit-impaired after purchase or origination | Impact of Transfers Between Stages</t>
        </is>
      </c>
    </row>
    <row r="132">
      <c r="A132" s="3" t="inlineStr">
        <is>
          <t>Allowance for impairment losses.</t>
        </is>
      </c>
    </row>
    <row r="133">
      <c r="A133" s="4" t="inlineStr">
        <is>
          <t>Impact of transfers between stages</t>
        </is>
      </c>
      <c r="B133" s="6" t="n">
        <v>39</v>
      </c>
      <c r="E133" s="6" t="n">
        <v>39</v>
      </c>
    </row>
    <row r="134">
      <c r="A134" s="4" t="inlineStr">
        <is>
          <t>Loans and advances to customers</t>
        </is>
      </c>
    </row>
    <row r="135">
      <c r="A135" s="3" t="inlineStr">
        <is>
          <t>Allowance for impairment losses.</t>
        </is>
      </c>
    </row>
    <row r="136">
      <c r="A136" s="4" t="inlineStr">
        <is>
          <t>Balance at beginning of period</t>
        </is>
      </c>
      <c r="B136" s="6" t="n">
        <v>-494988</v>
      </c>
    </row>
    <row r="137">
      <c r="A137" s="4" t="inlineStr">
        <is>
          <t>Balance at end of period</t>
        </is>
      </c>
      <c r="B137" s="6" t="n">
        <v>-501508</v>
      </c>
      <c r="C137" s="6" t="n">
        <v>-494988</v>
      </c>
      <c r="E137" s="6" t="n">
        <v>-494988</v>
      </c>
    </row>
    <row r="138">
      <c r="A138" s="4" t="inlineStr">
        <is>
          <t>Loans and advances to customers | Purchased or originated credit-impaired</t>
        </is>
      </c>
    </row>
    <row r="139">
      <c r="A139" s="3" t="inlineStr">
        <is>
          <t>Allowance for impairment losses.</t>
        </is>
      </c>
    </row>
    <row r="140">
      <c r="A140" s="4" t="inlineStr">
        <is>
          <t>Balance at beginning of period</t>
        </is>
      </c>
      <c r="B140" s="6" t="n">
        <v>-13572</v>
      </c>
    </row>
    <row r="141">
      <c r="A141" s="4" t="inlineStr">
        <is>
          <t>Balance at end of period</t>
        </is>
      </c>
      <c r="B141" s="6" t="n">
        <v>-12718</v>
      </c>
      <c r="C141" s="6" t="n">
        <v>-13572</v>
      </c>
      <c r="E141" s="6" t="n">
        <v>-13572</v>
      </c>
    </row>
    <row r="142">
      <c r="A142" s="4" t="inlineStr">
        <is>
          <t>Loans and advances to customers | 12-month expected credit losses</t>
        </is>
      </c>
    </row>
    <row r="143">
      <c r="A143" s="3" t="inlineStr">
        <is>
          <t>Allowance for impairment losses.</t>
        </is>
      </c>
    </row>
    <row r="144">
      <c r="A144" s="4" t="inlineStr">
        <is>
          <t>Balance at beginning of period</t>
        </is>
      </c>
      <c r="B144" s="6" t="n">
        <v>-449300</v>
      </c>
    </row>
    <row r="145">
      <c r="A145" s="4" t="inlineStr">
        <is>
          <t>Balance at end of period</t>
        </is>
      </c>
      <c r="B145" s="6" t="n">
        <v>-428197</v>
      </c>
      <c r="C145" s="6" t="n">
        <v>-449300</v>
      </c>
      <c r="E145" s="6" t="n">
        <v>-449300</v>
      </c>
    </row>
    <row r="146">
      <c r="A146" s="4" t="inlineStr">
        <is>
          <t>Loans and advances to customers | Lifetime expected credit losses | Not credit impaired</t>
        </is>
      </c>
    </row>
    <row r="147">
      <c r="A147" s="3" t="inlineStr">
        <is>
          <t>Allowance for impairment losses.</t>
        </is>
      </c>
    </row>
    <row r="148">
      <c r="A148" s="4" t="inlineStr">
        <is>
          <t>Balance at beginning of period</t>
        </is>
      </c>
      <c r="B148" s="6" t="n">
        <v>-27548</v>
      </c>
    </row>
    <row r="149">
      <c r="A149" s="4" t="inlineStr">
        <is>
          <t>Balance at end of period</t>
        </is>
      </c>
      <c r="B149" s="6" t="n">
        <v>-55971</v>
      </c>
      <c r="C149" s="6" t="n">
        <v>-27548</v>
      </c>
      <c r="E149" s="6" t="n">
        <v>-27548</v>
      </c>
    </row>
    <row r="150">
      <c r="A150" s="4" t="inlineStr">
        <is>
          <t>Loans and advances to customers | Lifetime expected credit losses | Credit-impaired after purchase or origination</t>
        </is>
      </c>
    </row>
    <row r="151">
      <c r="A151" s="3" t="inlineStr">
        <is>
          <t>Allowance for impairment losses.</t>
        </is>
      </c>
    </row>
    <row r="152">
      <c r="A152" s="4" t="inlineStr">
        <is>
          <t>Balance at beginning of period</t>
        </is>
      </c>
      <c r="B152" s="6" t="n">
        <v>-4568</v>
      </c>
    </row>
    <row r="153">
      <c r="A153" s="4" t="inlineStr">
        <is>
          <t>Balance at end of period</t>
        </is>
      </c>
      <c r="B153" s="6" t="n">
        <v>-4622</v>
      </c>
      <c r="C153" s="6" t="n">
        <v>-4568</v>
      </c>
      <c r="E153" s="6" t="n">
        <v>-4568</v>
      </c>
    </row>
    <row r="154">
      <c r="A154" s="4" t="inlineStr">
        <is>
          <t>Loans and advances to customers | Impairment</t>
        </is>
      </c>
    </row>
    <row r="155">
      <c r="A155" s="3" t="inlineStr">
        <is>
          <t>Allowance for impairment losses.</t>
        </is>
      </c>
    </row>
    <row r="156">
      <c r="A156" s="4" t="inlineStr">
        <is>
          <t>Balance at beginning of period</t>
        </is>
      </c>
      <c r="B156" s="6" t="n">
        <v>3259</v>
      </c>
    </row>
    <row r="157">
      <c r="A157" s="4" t="inlineStr">
        <is>
          <t>Balance at end of period</t>
        </is>
      </c>
      <c r="B157" s="6" t="n">
        <v>5986</v>
      </c>
      <c r="C157" s="6" t="n">
        <v>3259</v>
      </c>
      <c r="E157" s="6" t="n">
        <v>3259</v>
      </c>
    </row>
    <row r="158">
      <c r="A158" s="4" t="inlineStr">
        <is>
          <t>Loans and advances to customers | Impairment | Purchased or originated credit-impaired</t>
        </is>
      </c>
    </row>
    <row r="159">
      <c r="A159" s="3" t="inlineStr">
        <is>
          <t>Allowance for impairment losses.</t>
        </is>
      </c>
    </row>
    <row r="160">
      <c r="A160" s="4" t="inlineStr">
        <is>
          <t>Balance at beginning of period</t>
        </is>
      </c>
      <c r="B160" s="6" t="n">
        <v>142</v>
      </c>
    </row>
    <row r="161">
      <c r="A161" s="4" t="inlineStr">
        <is>
          <t>Balance at end of period</t>
        </is>
      </c>
      <c r="B161" s="6" t="n">
        <v>325</v>
      </c>
      <c r="C161" s="6" t="n">
        <v>142</v>
      </c>
      <c r="E161" s="6" t="n">
        <v>142</v>
      </c>
    </row>
    <row r="162">
      <c r="A162" s="4" t="inlineStr">
        <is>
          <t>Loans and advances to customers | Impairment | 12-month expected credit losses</t>
        </is>
      </c>
    </row>
    <row r="163">
      <c r="A163" s="3" t="inlineStr">
        <is>
          <t>Allowance for impairment losses.</t>
        </is>
      </c>
    </row>
    <row r="164">
      <c r="A164" s="4" t="inlineStr">
        <is>
          <t>Balance at beginning of period</t>
        </is>
      </c>
      <c r="B164" s="6" t="n">
        <v>675</v>
      </c>
    </row>
    <row r="165">
      <c r="A165" s="4" t="inlineStr">
        <is>
          <t>Balance at end of period</t>
        </is>
      </c>
      <c r="B165" s="6" t="n">
        <v>1332</v>
      </c>
      <c r="C165" s="6" t="n">
        <v>675</v>
      </c>
      <c r="E165" s="6" t="n">
        <v>675</v>
      </c>
    </row>
    <row r="166">
      <c r="A166" s="4" t="inlineStr">
        <is>
          <t>Loans and advances to customers | Impairment | Lifetime expected credit losses | Not credit impaired</t>
        </is>
      </c>
    </row>
    <row r="167">
      <c r="A167" s="3" t="inlineStr">
        <is>
          <t>Allowance for impairment losses.</t>
        </is>
      </c>
    </row>
    <row r="168">
      <c r="A168" s="4" t="inlineStr">
        <is>
          <t>Balance at beginning of period</t>
        </is>
      </c>
      <c r="B168" s="6" t="n">
        <v>995</v>
      </c>
    </row>
    <row r="169">
      <c r="A169" s="4" t="inlineStr">
        <is>
          <t>Balance at end of period</t>
        </is>
      </c>
      <c r="B169" s="6" t="n">
        <v>2168</v>
      </c>
      <c r="C169" s="6" t="n">
        <v>995</v>
      </c>
      <c r="E169" s="6" t="n">
        <v>995</v>
      </c>
    </row>
    <row r="170">
      <c r="A170" s="4" t="inlineStr">
        <is>
          <t>Loans and advances to customers | Impairment | Lifetime expected credit losses | Credit-impaired after purchase or origination</t>
        </is>
      </c>
    </row>
    <row r="171">
      <c r="A171" s="3" t="inlineStr">
        <is>
          <t>Allowance for impairment losses.</t>
        </is>
      </c>
    </row>
    <row r="172">
      <c r="A172" s="4" t="inlineStr">
        <is>
          <t>Balance at beginning of period</t>
        </is>
      </c>
      <c r="B172" s="6" t="n">
        <v>1447</v>
      </c>
    </row>
    <row r="173">
      <c r="A173" s="4" t="inlineStr">
        <is>
          <t>Balance at end of period</t>
        </is>
      </c>
      <c r="B173" s="6" t="n">
        <v>2161</v>
      </c>
      <c r="C173" s="6" t="n">
        <v>1447</v>
      </c>
      <c r="E173" s="6" t="n">
        <v>1447</v>
      </c>
    </row>
    <row r="174">
      <c r="A174" s="4" t="inlineStr">
        <is>
          <t>Drawn balance</t>
        </is>
      </c>
    </row>
    <row r="175">
      <c r="A175" s="3" t="inlineStr">
        <is>
          <t>Allowance for impairment losses.</t>
        </is>
      </c>
    </row>
    <row r="176">
      <c r="A176" s="4" t="inlineStr">
        <is>
          <t>Total impairment charged</t>
        </is>
      </c>
      <c r="B176" s="6" t="n">
        <v>3499</v>
      </c>
      <c r="C176" s="6" t="n">
        <v>713</v>
      </c>
      <c r="D176" s="6" t="n">
        <v>599</v>
      </c>
      <c r="E176" s="6" t="n">
        <v>1312</v>
      </c>
    </row>
    <row r="177">
      <c r="A177" s="4" t="inlineStr">
        <is>
          <t>Drawn balance | Impact of Transfers Between Stages</t>
        </is>
      </c>
    </row>
    <row r="178">
      <c r="A178" s="3" t="inlineStr">
        <is>
          <t>Allowance for impairment losses.</t>
        </is>
      </c>
    </row>
    <row r="179">
      <c r="A179" s="4" t="inlineStr">
        <is>
          <t>Impact of transfers between stages</t>
        </is>
      </c>
      <c r="B179" s="6" t="n">
        <v>1160</v>
      </c>
    </row>
    <row r="180">
      <c r="A180" s="4" t="inlineStr">
        <is>
          <t>Drawn balance | Impairment</t>
        </is>
      </c>
    </row>
    <row r="181">
      <c r="A181" s="3" t="inlineStr">
        <is>
          <t>Allowance for impairment losses.</t>
        </is>
      </c>
    </row>
    <row r="182">
      <c r="A182" s="4" t="inlineStr">
        <is>
          <t>Balance at beginning of period</t>
        </is>
      </c>
      <c r="B182" s="6" t="n">
        <v>3278</v>
      </c>
      <c r="D182" s="6" t="n">
        <v>3169</v>
      </c>
      <c r="E182" s="6" t="n">
        <v>3169</v>
      </c>
    </row>
    <row r="183">
      <c r="A183" s="4" t="inlineStr">
        <is>
          <t>Exchange and other movements</t>
        </is>
      </c>
      <c r="B183" s="6" t="n">
        <v>-10</v>
      </c>
      <c r="E183" s="6" t="n">
        <v>308</v>
      </c>
    </row>
    <row r="184">
      <c r="A184" s="4" t="inlineStr">
        <is>
          <t>Impact of transfers between stages</t>
        </is>
      </c>
      <c r="B184" s="6" t="n">
        <v>1160</v>
      </c>
      <c r="E184" s="6" t="n">
        <v>598</v>
      </c>
    </row>
    <row r="185">
      <c r="A185" s="4" t="inlineStr">
        <is>
          <t>Other items charged to the income statement</t>
        </is>
      </c>
      <c r="B185" s="6" t="n">
        <v>2339</v>
      </c>
      <c r="E185" s="6" t="n">
        <v>714</v>
      </c>
    </row>
    <row r="186">
      <c r="A186" s="4" t="inlineStr">
        <is>
          <t>Total impairment charged</t>
        </is>
      </c>
      <c r="B186" s="6" t="n">
        <v>3499</v>
      </c>
      <c r="E186" s="6" t="n">
        <v>1312</v>
      </c>
    </row>
    <row r="187">
      <c r="A187" s="4" t="inlineStr">
        <is>
          <t>Financial assets that have been written off during the year</t>
        </is>
      </c>
      <c r="B187" s="6" t="n">
        <v>-786</v>
      </c>
      <c r="E187" s="6" t="n">
        <v>-1883</v>
      </c>
    </row>
    <row r="188">
      <c r="A188" s="4" t="inlineStr">
        <is>
          <t>Recoveries of advances written off in previous years</t>
        </is>
      </c>
      <c r="B188" s="6" t="n">
        <v>86</v>
      </c>
      <c r="E188" s="6" t="n">
        <v>425</v>
      </c>
    </row>
    <row r="189">
      <c r="A189" s="4" t="inlineStr">
        <is>
          <t>Discount unwind</t>
        </is>
      </c>
      <c r="B189" s="6" t="n">
        <v>-27</v>
      </c>
      <c r="E189" s="6" t="n">
        <v>-53</v>
      </c>
    </row>
    <row r="190">
      <c r="A190" s="4" t="inlineStr">
        <is>
          <t>Balance at end of period</t>
        </is>
      </c>
      <c r="B190" s="6" t="n">
        <v>6040</v>
      </c>
      <c r="C190" s="6" t="n">
        <v>3278</v>
      </c>
      <c r="E190" s="6" t="n">
        <v>3278</v>
      </c>
    </row>
    <row r="191">
      <c r="A191" s="4" t="inlineStr">
        <is>
          <t>Drawn balance | Impairment | Impact of Transfers Between Stages</t>
        </is>
      </c>
    </row>
    <row r="192">
      <c r="A192" s="3" t="inlineStr">
        <is>
          <t>Allowance for impairment losses.</t>
        </is>
      </c>
    </row>
    <row r="193">
      <c r="A193" s="4" t="inlineStr">
        <is>
          <t>Impact of transfers between stages</t>
        </is>
      </c>
      <c r="B193" s="6" t="n">
        <v>1160</v>
      </c>
      <c r="E193" s="6" t="n">
        <v>598</v>
      </c>
    </row>
    <row r="194">
      <c r="A194" s="4" t="inlineStr">
        <is>
          <t>Drawn balance | Impairment | Purchased or originated credit-impaired</t>
        </is>
      </c>
    </row>
    <row r="195">
      <c r="A195" s="3" t="inlineStr">
        <is>
          <t>Allowance for impairment losses.</t>
        </is>
      </c>
    </row>
    <row r="196">
      <c r="A196" s="4" t="inlineStr">
        <is>
          <t>Balance at beginning of period</t>
        </is>
      </c>
      <c r="B196" s="6" t="n">
        <v>142</v>
      </c>
      <c r="D196" s="6" t="n">
        <v>78</v>
      </c>
      <c r="E196" s="6" t="n">
        <v>78</v>
      </c>
    </row>
    <row r="197">
      <c r="A197" s="4" t="inlineStr">
        <is>
          <t>Exchange and other movements</t>
        </is>
      </c>
      <c r="B197" s="6" t="n">
        <v>-38</v>
      </c>
      <c r="E197" s="6" t="n">
        <v>283</v>
      </c>
    </row>
    <row r="198">
      <c r="A198" s="4" t="inlineStr">
        <is>
          <t>Other items charged to the income statement</t>
        </is>
      </c>
      <c r="B198" s="6" t="n">
        <v>245</v>
      </c>
      <c r="E198" s="6" t="n">
        <v>-193</v>
      </c>
    </row>
    <row r="199">
      <c r="A199" s="4" t="inlineStr">
        <is>
          <t>Total impairment charged</t>
        </is>
      </c>
      <c r="B199" s="6" t="n">
        <v>245</v>
      </c>
      <c r="E199" s="6" t="n">
        <v>-193</v>
      </c>
    </row>
    <row r="200">
      <c r="A200" s="4" t="inlineStr">
        <is>
          <t>Financial assets that have been written off during the year</t>
        </is>
      </c>
      <c r="B200" s="6" t="n">
        <v>-24</v>
      </c>
      <c r="E200" s="6" t="n">
        <v>-54</v>
      </c>
    </row>
    <row r="201">
      <c r="A201" s="4" t="inlineStr">
        <is>
          <t>Recoveries of advances written off in previous years</t>
        </is>
      </c>
      <c r="E201" s="6" t="n">
        <v>28</v>
      </c>
    </row>
    <row r="202">
      <c r="A202" s="4" t="inlineStr">
        <is>
          <t>Balance at end of period</t>
        </is>
      </c>
      <c r="B202" s="6" t="n">
        <v>325</v>
      </c>
      <c r="C202" s="6" t="n">
        <v>142</v>
      </c>
      <c r="E202" s="6" t="n">
        <v>142</v>
      </c>
    </row>
    <row r="203">
      <c r="A203" s="4" t="inlineStr">
        <is>
          <t>Drawn balance | Impairment | 12-month expected credit losses</t>
        </is>
      </c>
    </row>
    <row r="204">
      <c r="A204" s="3" t="inlineStr">
        <is>
          <t>Allowance for impairment losses.</t>
        </is>
      </c>
    </row>
    <row r="205">
      <c r="A205" s="4" t="inlineStr">
        <is>
          <t>Balance at beginning of period</t>
        </is>
      </c>
      <c r="B205" s="6" t="n">
        <v>677</v>
      </c>
      <c r="D205" s="6" t="n">
        <v>527</v>
      </c>
      <c r="E205" s="6" t="n">
        <v>527</v>
      </c>
    </row>
    <row r="206">
      <c r="A206" s="4" t="inlineStr">
        <is>
          <t>Exchange and other movements</t>
        </is>
      </c>
      <c r="B206" s="6" t="n">
        <v>1</v>
      </c>
      <c r="E206" s="6" t="n">
        <v>11</v>
      </c>
    </row>
    <row r="207">
      <c r="A207" s="4" t="inlineStr">
        <is>
          <t>Impact of transfers between stages</t>
        </is>
      </c>
      <c r="B207" s="6" t="n">
        <v>-56</v>
      </c>
      <c r="E207" s="6" t="n">
        <v>-14</v>
      </c>
    </row>
    <row r="208">
      <c r="A208" s="4" t="inlineStr">
        <is>
          <t>Other items charged to the income statement</t>
        </is>
      </c>
      <c r="B208" s="6" t="n">
        <v>733</v>
      </c>
      <c r="E208" s="6" t="n">
        <v>153</v>
      </c>
    </row>
    <row r="209">
      <c r="A209" s="4" t="inlineStr">
        <is>
          <t>Total impairment charged</t>
        </is>
      </c>
      <c r="B209" s="6" t="n">
        <v>677</v>
      </c>
      <c r="E209" s="6" t="n">
        <v>139</v>
      </c>
    </row>
    <row r="210">
      <c r="A210" s="4" t="inlineStr">
        <is>
          <t>Balance at end of period</t>
        </is>
      </c>
      <c r="B210" s="6" t="n">
        <v>1355</v>
      </c>
      <c r="C210" s="6" t="n">
        <v>677</v>
      </c>
      <c r="E210" s="6" t="n">
        <v>677</v>
      </c>
    </row>
    <row r="211">
      <c r="A211" s="4" t="inlineStr">
        <is>
          <t>Drawn balance | Impairment | 12-month expected credit losses | Stage 1</t>
        </is>
      </c>
    </row>
    <row r="212">
      <c r="A212" s="3" t="inlineStr">
        <is>
          <t>Allowance for impairment losses.</t>
        </is>
      </c>
    </row>
    <row r="213">
      <c r="A213" s="4" t="inlineStr">
        <is>
          <t>Impact of transfers between stages</t>
        </is>
      </c>
      <c r="B213" s="6" t="n">
        <v>108</v>
      </c>
      <c r="E213" s="6" t="n">
        <v>229</v>
      </c>
    </row>
    <row r="214">
      <c r="A214" s="4" t="inlineStr">
        <is>
          <t>Drawn balance | Impairment | 12-month expected credit losses | Stage 2</t>
        </is>
      </c>
    </row>
    <row r="215">
      <c r="A215" s="3" t="inlineStr">
        <is>
          <t>Allowance for impairment losses.</t>
        </is>
      </c>
    </row>
    <row r="216">
      <c r="A216" s="4" t="inlineStr">
        <is>
          <t>Impact of transfers between stages</t>
        </is>
      </c>
      <c r="B216" s="6" t="n">
        <v>-90</v>
      </c>
      <c r="E216" s="6" t="n">
        <v>-53</v>
      </c>
    </row>
    <row r="217">
      <c r="A217" s="4" t="inlineStr">
        <is>
          <t>Drawn balance | Impairment | 12-month expected credit losses | Stage 3</t>
        </is>
      </c>
    </row>
    <row r="218">
      <c r="A218" s="3" t="inlineStr">
        <is>
          <t>Allowance for impairment losses.</t>
        </is>
      </c>
    </row>
    <row r="219">
      <c r="A219" s="4" t="inlineStr">
        <is>
          <t>Impact of transfers between stages</t>
        </is>
      </c>
      <c r="B219" s="6" t="n">
        <v>-10</v>
      </c>
      <c r="E219" s="6" t="n">
        <v>-15</v>
      </c>
    </row>
    <row r="220">
      <c r="A220" s="4" t="inlineStr">
        <is>
          <t>Drawn balance | Impairment | 12-month expected credit losses | Impact of Transfers Between Stages</t>
        </is>
      </c>
    </row>
    <row r="221">
      <c r="A221" s="3" t="inlineStr">
        <is>
          <t>Allowance for impairment losses.</t>
        </is>
      </c>
    </row>
    <row r="222">
      <c r="A222" s="4" t="inlineStr">
        <is>
          <t>Impact of transfers between stages</t>
        </is>
      </c>
      <c r="B222" s="6" t="n">
        <v>-64</v>
      </c>
      <c r="E222" s="6" t="n">
        <v>-175</v>
      </c>
    </row>
    <row r="223">
      <c r="A223" s="4" t="inlineStr">
        <is>
          <t>Drawn balance | Impairment | Lifetime expected credit losses | Not credit impaired</t>
        </is>
      </c>
    </row>
    <row r="224">
      <c r="A224" s="3" t="inlineStr">
        <is>
          <t>Allowance for impairment losses.</t>
        </is>
      </c>
    </row>
    <row r="225">
      <c r="A225" s="4" t="inlineStr">
        <is>
          <t>Balance at beginning of period</t>
        </is>
      </c>
      <c r="B225" s="6" t="n">
        <v>995</v>
      </c>
      <c r="D225" s="6" t="n">
        <v>994</v>
      </c>
      <c r="E225" s="6" t="n">
        <v>994</v>
      </c>
    </row>
    <row r="226">
      <c r="A226" s="4" t="inlineStr">
        <is>
          <t>Exchange and other movements</t>
        </is>
      </c>
      <c r="B226" s="6" t="n">
        <v>1</v>
      </c>
      <c r="E226" s="6" t="n">
        <v>-9</v>
      </c>
    </row>
    <row r="227">
      <c r="A227" s="4" t="inlineStr">
        <is>
          <t>Impact of transfers between stages</t>
        </is>
      </c>
      <c r="B227" s="6" t="n">
        <v>670</v>
      </c>
      <c r="E227" s="6" t="n">
        <v>83</v>
      </c>
    </row>
    <row r="228">
      <c r="A228" s="4" t="inlineStr">
        <is>
          <t>Other items charged to the income statement</t>
        </is>
      </c>
      <c r="B228" s="6" t="n">
        <v>503</v>
      </c>
      <c r="E228" s="6" t="n">
        <v>-73</v>
      </c>
    </row>
    <row r="229">
      <c r="A229" s="4" t="inlineStr">
        <is>
          <t>Total impairment charged</t>
        </is>
      </c>
      <c r="B229" s="6" t="n">
        <v>1173</v>
      </c>
      <c r="E229" s="6" t="n">
        <v>10</v>
      </c>
    </row>
    <row r="230">
      <c r="A230" s="4" t="inlineStr">
        <is>
          <t>Balance at end of period</t>
        </is>
      </c>
      <c r="B230" s="6" t="n">
        <v>2169</v>
      </c>
      <c r="C230" s="6" t="n">
        <v>995</v>
      </c>
      <c r="E230" s="6" t="n">
        <v>995</v>
      </c>
    </row>
    <row r="231">
      <c r="A231" s="4" t="inlineStr">
        <is>
          <t>Drawn balance | Impairment | Lifetime expected credit losses | Not credit impaired | Stage 1</t>
        </is>
      </c>
    </row>
    <row r="232">
      <c r="A232" s="3" t="inlineStr">
        <is>
          <t>Allowance for impairment losses.</t>
        </is>
      </c>
    </row>
    <row r="233">
      <c r="A233" s="4" t="inlineStr">
        <is>
          <t>Impact of transfers between stages</t>
        </is>
      </c>
      <c r="B233" s="6" t="n">
        <v>-107</v>
      </c>
      <c r="E233" s="6" t="n">
        <v>-222</v>
      </c>
    </row>
    <row r="234">
      <c r="A234" s="4" t="inlineStr">
        <is>
          <t>Drawn balance | Impairment | Lifetime expected credit losses | Not credit impaired | Stage 2</t>
        </is>
      </c>
    </row>
    <row r="235">
      <c r="A235" s="3" t="inlineStr">
        <is>
          <t>Allowance for impairment losses.</t>
        </is>
      </c>
    </row>
    <row r="236">
      <c r="A236" s="4" t="inlineStr">
        <is>
          <t>Impact of transfers between stages</t>
        </is>
      </c>
      <c r="B236" s="6" t="n">
        <v>133</v>
      </c>
      <c r="E236" s="6" t="n">
        <v>92</v>
      </c>
    </row>
    <row r="237">
      <c r="A237" s="4" t="inlineStr">
        <is>
          <t>Drawn balance | Impairment | Lifetime expected credit losses | Not credit impaired | Stage 3</t>
        </is>
      </c>
    </row>
    <row r="238">
      <c r="A238" s="3" t="inlineStr">
        <is>
          <t>Allowance for impairment losses.</t>
        </is>
      </c>
    </row>
    <row r="239">
      <c r="A239" s="4" t="inlineStr">
        <is>
          <t>Impact of transfers between stages</t>
        </is>
      </c>
      <c r="B239" s="6" t="n">
        <v>-133</v>
      </c>
      <c r="E239" s="6" t="n">
        <v>-140</v>
      </c>
    </row>
    <row r="240">
      <c r="A240" s="4" t="inlineStr">
        <is>
          <t>Drawn balance | Impairment | Lifetime expected credit losses | Not credit impaired | Impact of Transfers Between Stages</t>
        </is>
      </c>
    </row>
    <row r="241">
      <c r="A241" s="3" t="inlineStr">
        <is>
          <t>Allowance for impairment losses.</t>
        </is>
      </c>
    </row>
    <row r="242">
      <c r="A242" s="4" t="inlineStr">
        <is>
          <t>Impact of transfers between stages</t>
        </is>
      </c>
      <c r="B242" s="6" t="n">
        <v>777</v>
      </c>
      <c r="E242" s="6" t="n">
        <v>353</v>
      </c>
    </row>
    <row r="243">
      <c r="A243" s="4" t="inlineStr">
        <is>
          <t>Drawn balance | Impairment | Lifetime expected credit losses | Credit-impaired after purchase or origination</t>
        </is>
      </c>
    </row>
    <row r="244">
      <c r="A244" s="3" t="inlineStr">
        <is>
          <t>Allowance for impairment losses.</t>
        </is>
      </c>
    </row>
    <row r="245">
      <c r="A245" s="4" t="inlineStr">
        <is>
          <t>Balance at beginning of period</t>
        </is>
      </c>
      <c r="B245" s="6" t="n">
        <v>1464</v>
      </c>
      <c r="D245" s="6" t="n">
        <v>1570</v>
      </c>
      <c r="E245" s="6" t="n">
        <v>1570</v>
      </c>
    </row>
    <row r="246">
      <c r="A246" s="4" t="inlineStr">
        <is>
          <t>Exchange and other movements</t>
        </is>
      </c>
      <c r="B246" s="6" t="n">
        <v>26</v>
      </c>
      <c r="E246" s="6" t="n">
        <v>23</v>
      </c>
    </row>
    <row r="247">
      <c r="A247" s="4" t="inlineStr">
        <is>
          <t>Impact of transfers between stages</t>
        </is>
      </c>
      <c r="B247" s="6" t="n">
        <v>546</v>
      </c>
      <c r="E247" s="6" t="n">
        <v>529</v>
      </c>
    </row>
    <row r="248">
      <c r="A248" s="4" t="inlineStr">
        <is>
          <t>Other items charged to the income statement</t>
        </is>
      </c>
      <c r="B248" s="6" t="n">
        <v>858</v>
      </c>
      <c r="E248" s="6" t="n">
        <v>827</v>
      </c>
    </row>
    <row r="249">
      <c r="A249" s="4" t="inlineStr">
        <is>
          <t>Total impairment charged</t>
        </is>
      </c>
      <c r="B249" s="6" t="n">
        <v>1404</v>
      </c>
      <c r="E249" s="6" t="n">
        <v>1356</v>
      </c>
    </row>
    <row r="250">
      <c r="A250" s="4" t="inlineStr">
        <is>
          <t>Financial assets that have been written off during the year</t>
        </is>
      </c>
      <c r="B250" s="6" t="n">
        <v>-762</v>
      </c>
      <c r="E250" s="6" t="n">
        <v>-1829</v>
      </c>
    </row>
    <row r="251">
      <c r="A251" s="4" t="inlineStr">
        <is>
          <t>Recoveries of advances written off in previous years</t>
        </is>
      </c>
      <c r="B251" s="6" t="n">
        <v>86</v>
      </c>
      <c r="E251" s="6" t="n">
        <v>397</v>
      </c>
    </row>
    <row r="252">
      <c r="A252" s="4" t="inlineStr">
        <is>
          <t>Discount unwind</t>
        </is>
      </c>
      <c r="B252" s="6" t="n">
        <v>-27</v>
      </c>
      <c r="E252" s="6" t="n">
        <v>-53</v>
      </c>
    </row>
    <row r="253">
      <c r="A253" s="4" t="inlineStr">
        <is>
          <t>Balance at end of period</t>
        </is>
      </c>
      <c r="B253" s="6" t="n">
        <v>2191</v>
      </c>
      <c r="C253" s="6" t="n">
        <v>1464</v>
      </c>
      <c r="E253" s="6" t="n">
        <v>1464</v>
      </c>
    </row>
    <row r="254">
      <c r="A254" s="4" t="inlineStr">
        <is>
          <t>Drawn balance | Impairment | Lifetime expected credit losses | Credit-impaired after purchase or origination | Stage 1</t>
        </is>
      </c>
    </row>
    <row r="255">
      <c r="A255" s="3" t="inlineStr">
        <is>
          <t>Allowance for impairment losses.</t>
        </is>
      </c>
    </row>
    <row r="256">
      <c r="A256" s="4" t="inlineStr">
        <is>
          <t>Impact of transfers between stages</t>
        </is>
      </c>
      <c r="B256" s="6" t="n">
        <v>-1</v>
      </c>
      <c r="E256" s="6" t="n">
        <v>-7</v>
      </c>
    </row>
    <row r="257">
      <c r="A257" s="4" t="inlineStr">
        <is>
          <t>Drawn balance | Impairment | Lifetime expected credit losses | Credit-impaired after purchase or origination | Stage 2</t>
        </is>
      </c>
    </row>
    <row r="258">
      <c r="A258" s="3" t="inlineStr">
        <is>
          <t>Allowance for impairment losses.</t>
        </is>
      </c>
    </row>
    <row r="259">
      <c r="A259" s="4" t="inlineStr">
        <is>
          <t>Impact of transfers between stages</t>
        </is>
      </c>
      <c r="B259" s="6" t="n">
        <v>-43</v>
      </c>
      <c r="E259" s="6" t="n">
        <v>-39</v>
      </c>
    </row>
    <row r="260">
      <c r="A260" s="4" t="inlineStr">
        <is>
          <t>Drawn balance | Impairment | Lifetime expected credit losses | Credit-impaired after purchase or origination | Stage 3</t>
        </is>
      </c>
    </row>
    <row r="261">
      <c r="A261" s="3" t="inlineStr">
        <is>
          <t>Allowance for impairment losses.</t>
        </is>
      </c>
    </row>
    <row r="262">
      <c r="A262" s="4" t="inlineStr">
        <is>
          <t>Impact of transfers between stages</t>
        </is>
      </c>
      <c r="B262" s="6" t="n">
        <v>143</v>
      </c>
      <c r="E262" s="6" t="n">
        <v>155</v>
      </c>
    </row>
    <row r="263">
      <c r="A263" s="4" t="inlineStr">
        <is>
          <t>Drawn balance | Impairment | Lifetime expected credit losses | Credit-impaired after purchase or origination | Impact of Transfers Between Stages</t>
        </is>
      </c>
    </row>
    <row r="264">
      <c r="A264" s="3" t="inlineStr">
        <is>
          <t>Allowance for impairment losses.</t>
        </is>
      </c>
    </row>
    <row r="265">
      <c r="A265" s="4" t="inlineStr">
        <is>
          <t>Impact of transfers between stages</t>
        </is>
      </c>
      <c r="B265" s="6" t="n">
        <v>447</v>
      </c>
      <c r="E265" s="6" t="n">
        <v>420</v>
      </c>
    </row>
    <row r="266">
      <c r="A266" s="4" t="inlineStr">
        <is>
          <t>Drawn balance | Financial asset at amortised cost | Impairment</t>
        </is>
      </c>
    </row>
    <row r="267">
      <c r="A267" s="3" t="inlineStr">
        <is>
          <t>Allowance for impairment losses.</t>
        </is>
      </c>
    </row>
    <row r="268">
      <c r="A268" s="4" t="inlineStr">
        <is>
          <t>Balance at beginning of period</t>
        </is>
      </c>
      <c r="B268" s="6" t="n">
        <v>3264</v>
      </c>
    </row>
    <row r="269">
      <c r="A269" s="4" t="inlineStr">
        <is>
          <t>Balance at end of period</t>
        </is>
      </c>
      <c r="B269" s="6" t="n">
        <v>6013</v>
      </c>
      <c r="C269" s="6" t="n">
        <v>3264</v>
      </c>
      <c r="E269" s="6" t="n">
        <v>3264</v>
      </c>
    </row>
    <row r="270">
      <c r="A270" s="4" t="inlineStr">
        <is>
          <t>Drawn balance | Financial asset at amortised cost | Impairment | Purchased or originated credit-impaired</t>
        </is>
      </c>
    </row>
    <row r="271">
      <c r="A271" s="3" t="inlineStr">
        <is>
          <t>Allowance for impairment losses.</t>
        </is>
      </c>
    </row>
    <row r="272">
      <c r="A272" s="4" t="inlineStr">
        <is>
          <t>Balance at beginning of period</t>
        </is>
      </c>
      <c r="B272" s="6" t="n">
        <v>142</v>
      </c>
    </row>
    <row r="273">
      <c r="A273" s="4" t="inlineStr">
        <is>
          <t>Balance at end of period</t>
        </is>
      </c>
      <c r="B273" s="6" t="n">
        <v>325</v>
      </c>
      <c r="C273" s="6" t="n">
        <v>142</v>
      </c>
      <c r="E273" s="6" t="n">
        <v>142</v>
      </c>
    </row>
    <row r="274">
      <c r="A274" s="4" t="inlineStr">
        <is>
          <t>Drawn balance | Financial asset at amortised cost | Impairment | 12-month expected credit losses</t>
        </is>
      </c>
    </row>
    <row r="275">
      <c r="A275" s="3" t="inlineStr">
        <is>
          <t>Allowance for impairment losses.</t>
        </is>
      </c>
    </row>
    <row r="276">
      <c r="A276" s="4" t="inlineStr">
        <is>
          <t>Balance at beginning of period</t>
        </is>
      </c>
      <c r="B276" s="6" t="n">
        <v>677</v>
      </c>
    </row>
    <row r="277">
      <c r="A277" s="4" t="inlineStr">
        <is>
          <t>Balance at end of period</t>
        </is>
      </c>
      <c r="B277" s="6" t="n">
        <v>1355</v>
      </c>
      <c r="C277" s="6" t="n">
        <v>677</v>
      </c>
      <c r="E277" s="6" t="n">
        <v>677</v>
      </c>
    </row>
    <row r="278">
      <c r="A278" s="4" t="inlineStr">
        <is>
          <t>Drawn balance | Financial asset at amortised cost | Impairment | Lifetime expected credit losses | Not credit impaired</t>
        </is>
      </c>
    </row>
    <row r="279">
      <c r="A279" s="3" t="inlineStr">
        <is>
          <t>Allowance for impairment losses.</t>
        </is>
      </c>
    </row>
    <row r="280">
      <c r="A280" s="4" t="inlineStr">
        <is>
          <t>Balance at beginning of period</t>
        </is>
      </c>
      <c r="B280" s="6" t="n">
        <v>995</v>
      </c>
    </row>
    <row r="281">
      <c r="A281" s="4" t="inlineStr">
        <is>
          <t>Balance at end of period</t>
        </is>
      </c>
      <c r="B281" s="6" t="n">
        <v>2169</v>
      </c>
      <c r="C281" s="6" t="n">
        <v>995</v>
      </c>
      <c r="E281" s="6" t="n">
        <v>995</v>
      </c>
    </row>
    <row r="282">
      <c r="A282" s="4" t="inlineStr">
        <is>
          <t>Drawn balance | Financial asset at amortised cost | Impairment | Lifetime expected credit losses | Credit-impaired after purchase or origination</t>
        </is>
      </c>
    </row>
    <row r="283">
      <c r="A283" s="3" t="inlineStr">
        <is>
          <t>Allowance for impairment losses.</t>
        </is>
      </c>
    </row>
    <row r="284">
      <c r="A284" s="4" t="inlineStr">
        <is>
          <t>Balance at beginning of period</t>
        </is>
      </c>
      <c r="B284" s="6" t="n">
        <v>1450</v>
      </c>
    </row>
    <row r="285">
      <c r="A285" s="4" t="inlineStr">
        <is>
          <t>Balance at end of period</t>
        </is>
      </c>
      <c r="B285" s="6" t="n">
        <v>2164</v>
      </c>
      <c r="C285" s="6" t="n">
        <v>1450</v>
      </c>
      <c r="E285" s="6" t="n">
        <v>1450</v>
      </c>
    </row>
    <row r="286">
      <c r="A286" s="4" t="inlineStr">
        <is>
          <t>Drawn balance | Loans and advances to banks | Impairment</t>
        </is>
      </c>
    </row>
    <row r="287">
      <c r="A287" s="3" t="inlineStr">
        <is>
          <t>Allowance for impairment losses.</t>
        </is>
      </c>
    </row>
    <row r="288">
      <c r="A288" s="4" t="inlineStr">
        <is>
          <t>Balance at beginning of period</t>
        </is>
      </c>
      <c r="B288" s="6" t="n">
        <v>2</v>
      </c>
    </row>
    <row r="289">
      <c r="A289" s="4" t="inlineStr">
        <is>
          <t>Balance at end of period</t>
        </is>
      </c>
      <c r="B289" s="6" t="n">
        <v>22</v>
      </c>
      <c r="C289" s="6" t="n">
        <v>2</v>
      </c>
      <c r="E289" s="6" t="n">
        <v>2</v>
      </c>
    </row>
    <row r="290">
      <c r="A290" s="4" t="inlineStr">
        <is>
          <t>Drawn balance | Loans and advances to banks | Impairment | 12-month expected credit losses</t>
        </is>
      </c>
    </row>
    <row r="291">
      <c r="A291" s="3" t="inlineStr">
        <is>
          <t>Allowance for impairment losses.</t>
        </is>
      </c>
    </row>
    <row r="292">
      <c r="A292" s="4" t="inlineStr">
        <is>
          <t>Balance at beginning of period</t>
        </is>
      </c>
      <c r="B292" s="6" t="n">
        <v>2</v>
      </c>
    </row>
    <row r="293">
      <c r="A293" s="4" t="inlineStr">
        <is>
          <t>Balance at end of period</t>
        </is>
      </c>
      <c r="B293" s="6" t="n">
        <v>21</v>
      </c>
      <c r="C293" s="6" t="n">
        <v>2</v>
      </c>
      <c r="E293" s="6" t="n">
        <v>2</v>
      </c>
    </row>
    <row r="294">
      <c r="A294" s="4" t="inlineStr">
        <is>
          <t>Drawn balance | Loans and advances to banks | Impairment | Lifetime expected credit losses | Not credit impaired</t>
        </is>
      </c>
    </row>
    <row r="295">
      <c r="A295" s="3" t="inlineStr">
        <is>
          <t>Allowance for impairment losses.</t>
        </is>
      </c>
    </row>
    <row r="296">
      <c r="A296" s="4" t="inlineStr">
        <is>
          <t>Balance at end of period</t>
        </is>
      </c>
      <c r="B296" s="6" t="n">
        <v>1</v>
      </c>
    </row>
    <row r="297">
      <c r="A297" s="4" t="inlineStr">
        <is>
          <t>Drawn balance | Retail - Mortgages [Member]</t>
        </is>
      </c>
    </row>
    <row r="298">
      <c r="A298" s="3" t="inlineStr">
        <is>
          <t>Allowance for impairment losses.</t>
        </is>
      </c>
    </row>
    <row r="299">
      <c r="A299" s="4" t="inlineStr">
        <is>
          <t>Balance at beginning of period</t>
        </is>
      </c>
      <c r="B299" s="6" t="n">
        <v>-288630</v>
      </c>
    </row>
    <row r="300">
      <c r="A300" s="4" t="inlineStr">
        <is>
          <t>Balance at end of period</t>
        </is>
      </c>
      <c r="B300" s="6" t="n">
        <v>-284618</v>
      </c>
      <c r="C300" s="6" t="n">
        <v>-288630</v>
      </c>
      <c r="E300" s="6" t="n">
        <v>-288630</v>
      </c>
    </row>
    <row r="301">
      <c r="A301" s="4" t="inlineStr">
        <is>
          <t>Drawn balance | Retail - Mortgages [Member] | Purchased or originated credit-impaired</t>
        </is>
      </c>
    </row>
    <row r="302">
      <c r="A302" s="3" t="inlineStr">
        <is>
          <t>Allowance for impairment losses.</t>
        </is>
      </c>
    </row>
    <row r="303">
      <c r="A303" s="4" t="inlineStr">
        <is>
          <t>Balance at beginning of period</t>
        </is>
      </c>
      <c r="B303" s="6" t="n">
        <v>-13572</v>
      </c>
    </row>
    <row r="304">
      <c r="A304" s="4" t="inlineStr">
        <is>
          <t>Balance at end of period</t>
        </is>
      </c>
      <c r="B304" s="6" t="n">
        <v>-12718</v>
      </c>
      <c r="C304" s="6" t="n">
        <v>-13572</v>
      </c>
      <c r="E304" s="6" t="n">
        <v>-13572</v>
      </c>
    </row>
    <row r="305">
      <c r="A305" s="4" t="inlineStr">
        <is>
          <t>Drawn balance | Retail - Mortgages [Member] | 12-month expected credit losses</t>
        </is>
      </c>
    </row>
    <row r="306">
      <c r="A306" s="3" t="inlineStr">
        <is>
          <t>Allowance for impairment losses.</t>
        </is>
      </c>
    </row>
    <row r="307">
      <c r="A307" s="4" t="inlineStr">
        <is>
          <t>Balance at beginning of period</t>
        </is>
      </c>
      <c r="B307" s="6" t="n">
        <v>-257020</v>
      </c>
    </row>
    <row r="308">
      <c r="A308" s="4" t="inlineStr">
        <is>
          <t>Balance at end of period</t>
        </is>
      </c>
      <c r="B308" s="6" t="n">
        <v>-236471</v>
      </c>
      <c r="C308" s="6" t="n">
        <v>-257020</v>
      </c>
      <c r="E308" s="6" t="n">
        <v>-257020</v>
      </c>
    </row>
    <row r="309">
      <c r="A309" s="4" t="inlineStr">
        <is>
          <t>Drawn balance | Retail - Mortgages [Member] | Lifetime expected credit losses | Not credit impaired</t>
        </is>
      </c>
    </row>
    <row r="310">
      <c r="A310" s="3" t="inlineStr">
        <is>
          <t>Allowance for impairment losses.</t>
        </is>
      </c>
    </row>
    <row r="311">
      <c r="A311" s="4" t="inlineStr">
        <is>
          <t>Balance at beginning of period</t>
        </is>
      </c>
      <c r="B311" s="6" t="n">
        <v>-16654</v>
      </c>
    </row>
    <row r="312">
      <c r="A312" s="4" t="inlineStr">
        <is>
          <t>Balance at end of period</t>
        </is>
      </c>
      <c r="B312" s="6" t="n">
        <v>-33817</v>
      </c>
      <c r="C312" s="6" t="n">
        <v>-16654</v>
      </c>
      <c r="E312" s="6" t="n">
        <v>-16654</v>
      </c>
    </row>
    <row r="313">
      <c r="A313" s="4" t="inlineStr">
        <is>
          <t>Drawn balance | Retail - Mortgages [Member] | Lifetime expected credit losses | Credit-impaired after purchase or origination</t>
        </is>
      </c>
    </row>
    <row r="314">
      <c r="A314" s="3" t="inlineStr">
        <is>
          <t>Allowance for impairment losses.</t>
        </is>
      </c>
    </row>
    <row r="315">
      <c r="A315" s="4" t="inlineStr">
        <is>
          <t>Balance at beginning of period</t>
        </is>
      </c>
      <c r="B315" s="6" t="n">
        <v>-1384</v>
      </c>
    </row>
    <row r="316">
      <c r="A316" s="4" t="inlineStr">
        <is>
          <t>Balance at end of period</t>
        </is>
      </c>
      <c r="B316" s="6" t="n">
        <v>-1613</v>
      </c>
      <c r="C316" s="6" t="n">
        <v>-1384</v>
      </c>
      <c r="E316" s="6" t="n">
        <v>-1384</v>
      </c>
    </row>
    <row r="317">
      <c r="A317" s="4" t="inlineStr">
        <is>
          <t>Drawn balance | Retail - Mortgages [Member] | Impairment</t>
        </is>
      </c>
    </row>
    <row r="318">
      <c r="A318" s="3" t="inlineStr">
        <is>
          <t>Allowance for impairment losses.</t>
        </is>
      </c>
    </row>
    <row r="319">
      <c r="A319" s="4" t="inlineStr">
        <is>
          <t>Balance at beginning of period</t>
        </is>
      </c>
      <c r="B319" s="6" t="n">
        <v>568</v>
      </c>
    </row>
    <row r="320">
      <c r="A320" s="4" t="inlineStr">
        <is>
          <t>Balance at end of period</t>
        </is>
      </c>
      <c r="B320" s="6" t="n">
        <v>1109</v>
      </c>
      <c r="C320" s="6" t="n">
        <v>568</v>
      </c>
      <c r="E320" s="6" t="n">
        <v>568</v>
      </c>
    </row>
    <row r="321">
      <c r="A321" s="4" t="inlineStr">
        <is>
          <t>Drawn balance | Retail - Mortgages [Member] | Impairment | Purchased or originated credit-impaired</t>
        </is>
      </c>
    </row>
    <row r="322">
      <c r="A322" s="3" t="inlineStr">
        <is>
          <t>Allowance for impairment losses.</t>
        </is>
      </c>
    </row>
    <row r="323">
      <c r="A323" s="4" t="inlineStr">
        <is>
          <t>Balance at beginning of period</t>
        </is>
      </c>
      <c r="B323" s="6" t="n">
        <v>142</v>
      </c>
    </row>
    <row r="324">
      <c r="A324" s="4" t="inlineStr">
        <is>
          <t>Balance at end of period</t>
        </is>
      </c>
      <c r="B324" s="6" t="n">
        <v>325</v>
      </c>
      <c r="C324" s="6" t="n">
        <v>142</v>
      </c>
      <c r="E324" s="6" t="n">
        <v>142</v>
      </c>
    </row>
    <row r="325">
      <c r="A325" s="4" t="inlineStr">
        <is>
          <t>Drawn balance | Retail - Mortgages [Member] | Impairment | 12-month expected credit losses</t>
        </is>
      </c>
    </row>
    <row r="326">
      <c r="A326" s="3" t="inlineStr">
        <is>
          <t>Allowance for impairment losses.</t>
        </is>
      </c>
    </row>
    <row r="327">
      <c r="A327" s="4" t="inlineStr">
        <is>
          <t>Balance at beginning of period</t>
        </is>
      </c>
      <c r="B327" s="6" t="n">
        <v>23</v>
      </c>
    </row>
    <row r="328">
      <c r="A328" s="4" t="inlineStr">
        <is>
          <t>Balance at end of period</t>
        </is>
      </c>
      <c r="B328" s="6" t="n">
        <v>106</v>
      </c>
      <c r="C328" s="6" t="n">
        <v>23</v>
      </c>
      <c r="E328" s="6" t="n">
        <v>23</v>
      </c>
    </row>
    <row r="329">
      <c r="A329" s="4" t="inlineStr">
        <is>
          <t>Drawn balance | Retail - Mortgages [Member] | Impairment | Lifetime expected credit losses | Not credit impaired</t>
        </is>
      </c>
    </row>
    <row r="330">
      <c r="A330" s="3" t="inlineStr">
        <is>
          <t>Allowance for impairment losses.</t>
        </is>
      </c>
    </row>
    <row r="331">
      <c r="A331" s="4" t="inlineStr">
        <is>
          <t>Balance at beginning of period</t>
        </is>
      </c>
      <c r="B331" s="6" t="n">
        <v>281</v>
      </c>
    </row>
    <row r="332">
      <c r="A332" s="4" t="inlineStr">
        <is>
          <t>Balance at end of period</t>
        </is>
      </c>
      <c r="B332" s="6" t="n">
        <v>491</v>
      </c>
      <c r="C332" s="6" t="n">
        <v>281</v>
      </c>
      <c r="E332" s="6" t="n">
        <v>281</v>
      </c>
    </row>
    <row r="333">
      <c r="A333" s="4" t="inlineStr">
        <is>
          <t>Drawn balance | Retail - Mortgages [Member] | Impairment | Lifetime expected credit losses | Credit-impaired after purchase or origination</t>
        </is>
      </c>
    </row>
    <row r="334">
      <c r="A334" s="3" t="inlineStr">
        <is>
          <t>Allowance for impairment losses.</t>
        </is>
      </c>
    </row>
    <row r="335">
      <c r="A335" s="4" t="inlineStr">
        <is>
          <t>Balance at beginning of period</t>
        </is>
      </c>
      <c r="B335" s="6" t="n">
        <v>122</v>
      </c>
    </row>
    <row r="336">
      <c r="A336" s="4" t="inlineStr">
        <is>
          <t>Balance at end of period</t>
        </is>
      </c>
      <c r="B336" s="6" t="n">
        <v>187</v>
      </c>
      <c r="C336" s="6" t="n">
        <v>122</v>
      </c>
      <c r="E336" s="6" t="n">
        <v>122</v>
      </c>
    </row>
    <row r="337">
      <c r="A337" s="4" t="inlineStr">
        <is>
          <t>Drawn balance | Other | Impairment</t>
        </is>
      </c>
    </row>
    <row r="338">
      <c r="A338" s="3" t="inlineStr">
        <is>
          <t>Allowance for impairment losses.</t>
        </is>
      </c>
    </row>
    <row r="339">
      <c r="A339" s="4" t="inlineStr">
        <is>
          <t>Balance at beginning of period</t>
        </is>
      </c>
      <c r="B339" s="6" t="n">
        <v>2691</v>
      </c>
    </row>
    <row r="340">
      <c r="A340" s="4" t="inlineStr">
        <is>
          <t>Balance at end of period</t>
        </is>
      </c>
      <c r="B340" s="6" t="n">
        <v>4877</v>
      </c>
      <c r="C340" s="6" t="n">
        <v>2691</v>
      </c>
      <c r="E340" s="6" t="n">
        <v>2691</v>
      </c>
    </row>
    <row r="341">
      <c r="A341" s="4" t="inlineStr">
        <is>
          <t>Drawn balance | Other | Impairment | 12-month expected credit losses</t>
        </is>
      </c>
    </row>
    <row r="342">
      <c r="A342" s="3" t="inlineStr">
        <is>
          <t>Allowance for impairment losses.</t>
        </is>
      </c>
    </row>
    <row r="343">
      <c r="A343" s="4" t="inlineStr">
        <is>
          <t>Balance at beginning of period</t>
        </is>
      </c>
      <c r="B343" s="6" t="n">
        <v>652</v>
      </c>
    </row>
    <row r="344">
      <c r="A344" s="4" t="inlineStr">
        <is>
          <t>Balance at end of period</t>
        </is>
      </c>
      <c r="B344" s="6" t="n">
        <v>1226</v>
      </c>
      <c r="C344" s="6" t="n">
        <v>652</v>
      </c>
      <c r="E344" s="6" t="n">
        <v>652</v>
      </c>
    </row>
    <row r="345">
      <c r="A345" s="4" t="inlineStr">
        <is>
          <t>Drawn balance | Other | Impairment | Lifetime expected credit losses | Not credit impaired</t>
        </is>
      </c>
    </row>
    <row r="346">
      <c r="A346" s="3" t="inlineStr">
        <is>
          <t>Allowance for impairment losses.</t>
        </is>
      </c>
    </row>
    <row r="347">
      <c r="A347" s="4" t="inlineStr">
        <is>
          <t>Balance at beginning of period</t>
        </is>
      </c>
      <c r="B347" s="6" t="n">
        <v>714</v>
      </c>
    </row>
    <row r="348">
      <c r="A348" s="4" t="inlineStr">
        <is>
          <t>Balance at end of period</t>
        </is>
      </c>
      <c r="B348" s="6" t="n">
        <v>1677</v>
      </c>
      <c r="C348" s="6" t="n">
        <v>714</v>
      </c>
      <c r="E348" s="6" t="n">
        <v>714</v>
      </c>
    </row>
    <row r="349">
      <c r="A349" s="4" t="inlineStr">
        <is>
          <t>Drawn balance | Other | Impairment | Lifetime expected credit losses | Credit-impaired after purchase or origination</t>
        </is>
      </c>
    </row>
    <row r="350">
      <c r="A350" s="3" t="inlineStr">
        <is>
          <t>Allowance for impairment losses.</t>
        </is>
      </c>
    </row>
    <row r="351">
      <c r="A351" s="4" t="inlineStr">
        <is>
          <t>Balance at beginning of period</t>
        </is>
      </c>
      <c r="B351" s="6" t="n">
        <v>1325</v>
      </c>
    </row>
    <row r="352">
      <c r="A352" s="4" t="inlineStr">
        <is>
          <t>Balance at end of period</t>
        </is>
      </c>
      <c r="B352" s="6" t="n">
        <v>1974</v>
      </c>
      <c r="C352" s="6" t="n">
        <v>1325</v>
      </c>
      <c r="E352" s="6" t="n">
        <v>1325</v>
      </c>
    </row>
    <row r="353">
      <c r="A353" s="4" t="inlineStr">
        <is>
          <t>Drawn balance | Loans and advances to customers | Impairment</t>
        </is>
      </c>
    </row>
    <row r="354">
      <c r="A354" s="3" t="inlineStr">
        <is>
          <t>Allowance for impairment losses.</t>
        </is>
      </c>
    </row>
    <row r="355">
      <c r="A355" s="4" t="inlineStr">
        <is>
          <t>Balance at beginning of period</t>
        </is>
      </c>
      <c r="B355" s="6" t="n">
        <v>3259</v>
      </c>
    </row>
    <row r="356">
      <c r="A356" s="4" t="inlineStr">
        <is>
          <t>Balance at end of period</t>
        </is>
      </c>
      <c r="B356" s="6" t="n">
        <v>5986</v>
      </c>
      <c r="C356" s="6" t="n">
        <v>3259</v>
      </c>
      <c r="E356" s="6" t="n">
        <v>3259</v>
      </c>
    </row>
    <row r="357">
      <c r="A357" s="4" t="inlineStr">
        <is>
          <t>Drawn balance | Loans and advances to customers | Impairment | Purchased or originated credit-impaired</t>
        </is>
      </c>
    </row>
    <row r="358">
      <c r="A358" s="3" t="inlineStr">
        <is>
          <t>Allowance for impairment losses.</t>
        </is>
      </c>
    </row>
    <row r="359">
      <c r="A359" s="4" t="inlineStr">
        <is>
          <t>Balance at beginning of period</t>
        </is>
      </c>
      <c r="B359" s="6" t="n">
        <v>142</v>
      </c>
    </row>
    <row r="360">
      <c r="A360" s="4" t="inlineStr">
        <is>
          <t>Balance at end of period</t>
        </is>
      </c>
      <c r="B360" s="6" t="n">
        <v>325</v>
      </c>
      <c r="C360" s="6" t="n">
        <v>142</v>
      </c>
      <c r="E360" s="6" t="n">
        <v>142</v>
      </c>
    </row>
    <row r="361">
      <c r="A361" s="4" t="inlineStr">
        <is>
          <t>Drawn balance | Loans and advances to customers | Impairment | 12-month expected credit losses</t>
        </is>
      </c>
    </row>
    <row r="362">
      <c r="A362" s="3" t="inlineStr">
        <is>
          <t>Allowance for impairment losses.</t>
        </is>
      </c>
    </row>
    <row r="363">
      <c r="A363" s="4" t="inlineStr">
        <is>
          <t>Balance at beginning of period</t>
        </is>
      </c>
      <c r="B363" s="6" t="n">
        <v>675</v>
      </c>
    </row>
    <row r="364">
      <c r="A364" s="4" t="inlineStr">
        <is>
          <t>Balance at end of period</t>
        </is>
      </c>
      <c r="B364" s="6" t="n">
        <v>1332</v>
      </c>
      <c r="C364" s="6" t="n">
        <v>675</v>
      </c>
      <c r="E364" s="6" t="n">
        <v>675</v>
      </c>
    </row>
    <row r="365">
      <c r="A365" s="4" t="inlineStr">
        <is>
          <t>Drawn balance | Loans and advances to customers | Impairment | Lifetime expected credit losses | Not credit impaired</t>
        </is>
      </c>
    </row>
    <row r="366">
      <c r="A366" s="3" t="inlineStr">
        <is>
          <t>Allowance for impairment losses.</t>
        </is>
      </c>
    </row>
    <row r="367">
      <c r="A367" s="4" t="inlineStr">
        <is>
          <t>Balance at beginning of period</t>
        </is>
      </c>
      <c r="B367" s="6" t="n">
        <v>995</v>
      </c>
    </row>
    <row r="368">
      <c r="A368" s="4" t="inlineStr">
        <is>
          <t>Balance at end of period</t>
        </is>
      </c>
      <c r="B368" s="6" t="n">
        <v>2168</v>
      </c>
      <c r="C368" s="6" t="n">
        <v>995</v>
      </c>
      <c r="E368" s="6" t="n">
        <v>995</v>
      </c>
    </row>
    <row r="369">
      <c r="A369" s="4" t="inlineStr">
        <is>
          <t>Drawn balance | Loans and advances to customers | Impairment | Lifetime expected credit losses | Credit-impaired after purchase or origination</t>
        </is>
      </c>
    </row>
    <row r="370">
      <c r="A370" s="3" t="inlineStr">
        <is>
          <t>Allowance for impairment losses.</t>
        </is>
      </c>
    </row>
    <row r="371">
      <c r="A371" s="4" t="inlineStr">
        <is>
          <t>Balance at beginning of period</t>
        </is>
      </c>
      <c r="B371" s="6" t="n">
        <v>1447</v>
      </c>
    </row>
    <row r="372">
      <c r="A372" s="4" t="inlineStr">
        <is>
          <t>Balance at end of period</t>
        </is>
      </c>
      <c r="B372" s="6" t="n">
        <v>2161</v>
      </c>
      <c r="C372" s="6" t="n">
        <v>1447</v>
      </c>
      <c r="E372" s="6" t="n">
        <v>1447</v>
      </c>
    </row>
    <row r="373">
      <c r="A373" s="4" t="inlineStr">
        <is>
          <t>Drawn balance | Debt securities | Impairment</t>
        </is>
      </c>
    </row>
    <row r="374">
      <c r="A374" s="3" t="inlineStr">
        <is>
          <t>Allowance for impairment losses.</t>
        </is>
      </c>
    </row>
    <row r="375">
      <c r="A375" s="4" t="inlineStr">
        <is>
          <t>Balance at beginning of period</t>
        </is>
      </c>
      <c r="B375" s="6" t="n">
        <v>3</v>
      </c>
    </row>
    <row r="376">
      <c r="A376" s="4" t="inlineStr">
        <is>
          <t>Balance at end of period</t>
        </is>
      </c>
      <c r="B376" s="6" t="n">
        <v>5</v>
      </c>
      <c r="C376" s="6" t="n">
        <v>3</v>
      </c>
      <c r="E376" s="6" t="n">
        <v>3</v>
      </c>
    </row>
    <row r="377">
      <c r="A377" s="4" t="inlineStr">
        <is>
          <t>Drawn balance | Debt securities | Impairment | 12-month expected credit losses</t>
        </is>
      </c>
    </row>
    <row r="378">
      <c r="A378" s="3" t="inlineStr">
        <is>
          <t>Allowance for impairment losses.</t>
        </is>
      </c>
    </row>
    <row r="379">
      <c r="A379" s="4" t="inlineStr">
        <is>
          <t>Balance at end of period</t>
        </is>
      </c>
      <c r="B379" s="6" t="n">
        <v>2</v>
      </c>
    </row>
    <row r="380">
      <c r="A380" s="4" t="inlineStr">
        <is>
          <t>Drawn balance | Debt securities | Impairment | Lifetime expected credit losses | Credit-impaired after purchase or origination</t>
        </is>
      </c>
    </row>
    <row r="381">
      <c r="A381" s="3" t="inlineStr">
        <is>
          <t>Allowance for impairment losses.</t>
        </is>
      </c>
    </row>
    <row r="382">
      <c r="A382" s="4" t="inlineStr">
        <is>
          <t>Balance at beginning of period</t>
        </is>
      </c>
      <c r="B382" s="6" t="n">
        <v>3</v>
      </c>
    </row>
    <row r="383">
      <c r="A383" s="4" t="inlineStr">
        <is>
          <t>Balance at end of period</t>
        </is>
      </c>
      <c r="B383" s="6" t="n">
        <v>3</v>
      </c>
      <c r="C383" s="6" t="n">
        <v>3</v>
      </c>
      <c r="E383" s="6" t="n">
        <v>3</v>
      </c>
    </row>
    <row r="384">
      <c r="A384" s="4" t="inlineStr">
        <is>
          <t>Undrawn balance</t>
        </is>
      </c>
    </row>
    <row r="385">
      <c r="A385" s="3" t="inlineStr">
        <is>
          <t>Allowance for impairment losses.</t>
        </is>
      </c>
    </row>
    <row r="386">
      <c r="A386" s="4" t="inlineStr">
        <is>
          <t>Total impairment charged</t>
        </is>
      </c>
      <c r="B386" s="6" t="n">
        <v>324</v>
      </c>
      <c r="E386" s="6" t="n">
        <v>-15</v>
      </c>
    </row>
    <row r="387">
      <c r="A387" s="4" t="inlineStr">
        <is>
          <t>Undrawn balance | Impact of Transfers Between Stages</t>
        </is>
      </c>
    </row>
    <row r="388">
      <c r="A388" s="3" t="inlineStr">
        <is>
          <t>Allowance for impairment losses.</t>
        </is>
      </c>
    </row>
    <row r="389">
      <c r="A389" s="4" t="inlineStr">
        <is>
          <t>Impact of transfers between stages</t>
        </is>
      </c>
      <c r="B389" s="6" t="n">
        <v>103</v>
      </c>
    </row>
    <row r="390">
      <c r="A390" s="4" t="inlineStr">
        <is>
          <t>Undrawn balance | Impairment</t>
        </is>
      </c>
    </row>
    <row r="391">
      <c r="A391" s="3" t="inlineStr">
        <is>
          <t>Allowance for impairment losses.</t>
        </is>
      </c>
    </row>
    <row r="392">
      <c r="A392" s="4" t="inlineStr">
        <is>
          <t>Balance at beginning of period</t>
        </is>
      </c>
      <c r="B392" s="6" t="n">
        <v>177</v>
      </c>
      <c r="D392" s="6" t="n">
        <v>193</v>
      </c>
      <c r="E392" s="6" t="n">
        <v>193</v>
      </c>
    </row>
    <row r="393">
      <c r="A393" s="4" t="inlineStr">
        <is>
          <t>Exchange and other movements</t>
        </is>
      </c>
      <c r="E393" s="6" t="n">
        <v>-1</v>
      </c>
    </row>
    <row r="394">
      <c r="A394" s="4" t="inlineStr">
        <is>
          <t>Impact of transfers between stages</t>
        </is>
      </c>
      <c r="B394" s="6" t="n">
        <v>103</v>
      </c>
      <c r="E394" s="6" t="n">
        <v>6</v>
      </c>
    </row>
    <row r="395">
      <c r="A395" s="4" t="inlineStr">
        <is>
          <t>Other items charged to the income statement</t>
        </is>
      </c>
      <c r="B395" s="6" t="n">
        <v>221</v>
      </c>
      <c r="E395" s="6" t="n">
        <v>-21</v>
      </c>
    </row>
    <row r="396">
      <c r="A396" s="4" t="inlineStr">
        <is>
          <t>Total impairment charged</t>
        </is>
      </c>
      <c r="B396" s="6" t="n">
        <v>324</v>
      </c>
      <c r="E396" s="6" t="n">
        <v>-15</v>
      </c>
    </row>
    <row r="397">
      <c r="A397" s="4" t="inlineStr">
        <is>
          <t>Balance at end of period</t>
        </is>
      </c>
      <c r="B397" s="6" t="n">
        <v>501</v>
      </c>
      <c r="C397" s="6" t="n">
        <v>177</v>
      </c>
      <c r="E397" s="6" t="n">
        <v>177</v>
      </c>
    </row>
    <row r="398">
      <c r="A398" s="4" t="inlineStr">
        <is>
          <t>Undrawn balance | Impairment | Impact of Transfers Between Stages</t>
        </is>
      </c>
    </row>
    <row r="399">
      <c r="A399" s="3" t="inlineStr">
        <is>
          <t>Allowance for impairment losses.</t>
        </is>
      </c>
    </row>
    <row r="400">
      <c r="A400" s="4" t="inlineStr">
        <is>
          <t>Impact of transfers between stages</t>
        </is>
      </c>
      <c r="B400" s="6" t="n">
        <v>103</v>
      </c>
      <c r="E400" s="6" t="n">
        <v>6</v>
      </c>
    </row>
    <row r="401">
      <c r="A401" s="4" t="inlineStr">
        <is>
          <t>Undrawn balance | Impairment | 12-month expected credit losses</t>
        </is>
      </c>
    </row>
    <row r="402">
      <c r="A402" s="3" t="inlineStr">
        <is>
          <t>Allowance for impairment losses.</t>
        </is>
      </c>
    </row>
    <row r="403">
      <c r="A403" s="4" t="inlineStr">
        <is>
          <t>Balance at beginning of period</t>
        </is>
      </c>
      <c r="B403" s="6" t="n">
        <v>95</v>
      </c>
      <c r="D403" s="6" t="n">
        <v>123</v>
      </c>
      <c r="E403" s="6" t="n">
        <v>123</v>
      </c>
    </row>
    <row r="404">
      <c r="A404" s="4" t="inlineStr">
        <is>
          <t>Impact of transfers between stages</t>
        </is>
      </c>
      <c r="B404" s="6" t="n">
        <v>-2</v>
      </c>
      <c r="E404" s="6" t="n">
        <v>-3</v>
      </c>
    </row>
    <row r="405">
      <c r="A405" s="4" t="inlineStr">
        <is>
          <t>Other items charged to the income statement</t>
        </is>
      </c>
      <c r="B405" s="6" t="n">
        <v>158</v>
      </c>
      <c r="E405" s="6" t="n">
        <v>-25</v>
      </c>
    </row>
    <row r="406">
      <c r="A406" s="4" t="inlineStr">
        <is>
          <t>Total impairment charged</t>
        </is>
      </c>
      <c r="B406" s="6" t="n">
        <v>156</v>
      </c>
      <c r="E406" s="6" t="n">
        <v>-28</v>
      </c>
    </row>
    <row r="407">
      <c r="A407" s="4" t="inlineStr">
        <is>
          <t>Balance at end of period</t>
        </is>
      </c>
      <c r="B407" s="6" t="n">
        <v>251</v>
      </c>
      <c r="C407" s="6" t="n">
        <v>95</v>
      </c>
      <c r="E407" s="6" t="n">
        <v>95</v>
      </c>
    </row>
    <row r="408">
      <c r="A408" s="4" t="inlineStr">
        <is>
          <t>Undrawn balance | Impairment | 12-month expected credit losses | Stage 1</t>
        </is>
      </c>
    </row>
    <row r="409">
      <c r="A409" s="3" t="inlineStr">
        <is>
          <t>Allowance for impairment losses.</t>
        </is>
      </c>
    </row>
    <row r="410">
      <c r="A410" s="4" t="inlineStr">
        <is>
          <t>Impact of transfers between stages</t>
        </is>
      </c>
      <c r="B410" s="6" t="n">
        <v>8</v>
      </c>
      <c r="E410" s="6" t="n">
        <v>19</v>
      </c>
    </row>
    <row r="411">
      <c r="A411" s="4" t="inlineStr">
        <is>
          <t>Undrawn balance | Impairment | 12-month expected credit losses | Stage 2</t>
        </is>
      </c>
    </row>
    <row r="412">
      <c r="A412" s="3" t="inlineStr">
        <is>
          <t>Allowance for impairment losses.</t>
        </is>
      </c>
    </row>
    <row r="413">
      <c r="A413" s="4" t="inlineStr">
        <is>
          <t>Impact of transfers between stages</t>
        </is>
      </c>
      <c r="B413" s="6" t="n">
        <v>-8</v>
      </c>
      <c r="E413" s="6" t="n">
        <v>-4</v>
      </c>
    </row>
    <row r="414">
      <c r="A414" s="4" t="inlineStr">
        <is>
          <t>Undrawn balance | Impairment | 12-month expected credit losses | Stage 3</t>
        </is>
      </c>
    </row>
    <row r="415">
      <c r="A415" s="3" t="inlineStr">
        <is>
          <t>Allowance for impairment losses.</t>
        </is>
      </c>
    </row>
    <row r="416">
      <c r="A416" s="4" t="inlineStr">
        <is>
          <t>Impact of transfers between stages</t>
        </is>
      </c>
      <c r="E416" s="6" t="n">
        <v>-1</v>
      </c>
    </row>
    <row r="417">
      <c r="A417" s="4" t="inlineStr">
        <is>
          <t>Undrawn balance | Impairment | 12-month expected credit losses | Impact of Transfers Between Stages</t>
        </is>
      </c>
    </row>
    <row r="418">
      <c r="A418" s="3" t="inlineStr">
        <is>
          <t>Allowance for impairment losses.</t>
        </is>
      </c>
    </row>
    <row r="419">
      <c r="A419" s="4" t="inlineStr">
        <is>
          <t>Impact of transfers between stages</t>
        </is>
      </c>
      <c r="B419" s="6" t="n">
        <v>-2</v>
      </c>
      <c r="E419" s="6" t="n">
        <v>-17</v>
      </c>
    </row>
    <row r="420">
      <c r="A420" s="4" t="inlineStr">
        <is>
          <t>Undrawn balance | Impairment | Lifetime expected credit losses | Not credit impaired</t>
        </is>
      </c>
    </row>
    <row r="421">
      <c r="A421" s="3" t="inlineStr">
        <is>
          <t>Allowance for impairment losses.</t>
        </is>
      </c>
    </row>
    <row r="422">
      <c r="A422" s="4" t="inlineStr">
        <is>
          <t>Balance at beginning of period</t>
        </is>
      </c>
      <c r="B422" s="6" t="n">
        <v>77</v>
      </c>
      <c r="D422" s="6" t="n">
        <v>64</v>
      </c>
      <c r="E422" s="6" t="n">
        <v>64</v>
      </c>
    </row>
    <row r="423">
      <c r="A423" s="4" t="inlineStr">
        <is>
          <t>Exchange and other movements</t>
        </is>
      </c>
      <c r="E423" s="6" t="n">
        <v>-1</v>
      </c>
    </row>
    <row r="424">
      <c r="A424" s="4" t="inlineStr">
        <is>
          <t>Impact of transfers between stages</t>
        </is>
      </c>
      <c r="B424" s="6" t="n">
        <v>88</v>
      </c>
      <c r="E424" s="6" t="n">
        <v>6</v>
      </c>
    </row>
    <row r="425">
      <c r="A425" s="4" t="inlineStr">
        <is>
          <t>Other items charged to the income statement</t>
        </is>
      </c>
      <c r="B425" s="6" t="n">
        <v>50</v>
      </c>
      <c r="E425" s="6" t="n">
        <v>8</v>
      </c>
    </row>
    <row r="426">
      <c r="A426" s="4" t="inlineStr">
        <is>
          <t>Total impairment charged</t>
        </is>
      </c>
      <c r="B426" s="6" t="n">
        <v>138</v>
      </c>
      <c r="E426" s="6" t="n">
        <v>14</v>
      </c>
    </row>
    <row r="427">
      <c r="A427" s="4" t="inlineStr">
        <is>
          <t>Balance at end of period</t>
        </is>
      </c>
      <c r="B427" s="6" t="n">
        <v>215</v>
      </c>
      <c r="C427" s="6" t="n">
        <v>77</v>
      </c>
      <c r="E427" s="6" t="n">
        <v>77</v>
      </c>
    </row>
    <row r="428">
      <c r="A428" s="4" t="inlineStr">
        <is>
          <t>Undrawn balance | Impairment | Lifetime expected credit losses | Not credit impaired | Stage 1</t>
        </is>
      </c>
    </row>
    <row r="429">
      <c r="A429" s="3" t="inlineStr">
        <is>
          <t>Allowance for impairment losses.</t>
        </is>
      </c>
    </row>
    <row r="430">
      <c r="A430" s="4" t="inlineStr">
        <is>
          <t>Impact of transfers between stages</t>
        </is>
      </c>
      <c r="B430" s="6" t="n">
        <v>-8</v>
      </c>
      <c r="E430" s="6" t="n">
        <v>-19</v>
      </c>
    </row>
    <row r="431">
      <c r="A431" s="4" t="inlineStr">
        <is>
          <t>Undrawn balance | Impairment | Lifetime expected credit losses | Not credit impaired | Stage 2</t>
        </is>
      </c>
    </row>
    <row r="432">
      <c r="A432" s="3" t="inlineStr">
        <is>
          <t>Allowance for impairment losses.</t>
        </is>
      </c>
    </row>
    <row r="433">
      <c r="A433" s="4" t="inlineStr">
        <is>
          <t>Impact of transfers between stages</t>
        </is>
      </c>
      <c r="B433" s="6" t="n">
        <v>8</v>
      </c>
      <c r="E433" s="6" t="n">
        <v>4</v>
      </c>
    </row>
    <row r="434">
      <c r="A434" s="4" t="inlineStr">
        <is>
          <t>Undrawn balance | Impairment | Lifetime expected credit losses | Not credit impaired | Stage 3</t>
        </is>
      </c>
    </row>
    <row r="435">
      <c r="A435" s="3" t="inlineStr">
        <is>
          <t>Allowance for impairment losses.</t>
        </is>
      </c>
    </row>
    <row r="436">
      <c r="A436" s="4" t="inlineStr">
        <is>
          <t>Impact of transfers between stages</t>
        </is>
      </c>
      <c r="B436" s="6" t="n">
        <v>-6</v>
      </c>
      <c r="E436" s="6" t="n">
        <v>-3</v>
      </c>
    </row>
    <row r="437">
      <c r="A437" s="4" t="inlineStr">
        <is>
          <t>Undrawn balance | Impairment | Lifetime expected credit losses | Not credit impaired | Impact of Transfers Between Stages</t>
        </is>
      </c>
    </row>
    <row r="438">
      <c r="A438" s="3" t="inlineStr">
        <is>
          <t>Allowance for impairment losses.</t>
        </is>
      </c>
    </row>
    <row r="439">
      <c r="A439" s="4" t="inlineStr">
        <is>
          <t>Impact of transfers between stages</t>
        </is>
      </c>
      <c r="B439" s="6" t="n">
        <v>94</v>
      </c>
      <c r="E439" s="6" t="n">
        <v>24</v>
      </c>
    </row>
    <row r="440">
      <c r="A440" s="4" t="inlineStr">
        <is>
          <t>Undrawn balance | Impairment | Lifetime expected credit losses | Credit-impaired after purchase or origination</t>
        </is>
      </c>
    </row>
    <row r="441">
      <c r="A441" s="3" t="inlineStr">
        <is>
          <t>Allowance for impairment losses.</t>
        </is>
      </c>
    </row>
    <row r="442">
      <c r="A442" s="4" t="inlineStr">
        <is>
          <t>Balance at beginning of period</t>
        </is>
      </c>
      <c r="B442" s="6" t="n">
        <v>5</v>
      </c>
      <c r="D442" s="6" t="n">
        <v>6</v>
      </c>
      <c r="E442" s="6" t="n">
        <v>6</v>
      </c>
    </row>
    <row r="443">
      <c r="A443" s="4" t="inlineStr">
        <is>
          <t>Impact of transfers between stages</t>
        </is>
      </c>
      <c r="B443" s="6" t="n">
        <v>17</v>
      </c>
      <c r="E443" s="6" t="n">
        <v>3</v>
      </c>
    </row>
    <row r="444">
      <c r="A444" s="4" t="inlineStr">
        <is>
          <t>Other items charged to the income statement</t>
        </is>
      </c>
      <c r="B444" s="6" t="n">
        <v>13</v>
      </c>
      <c r="E444" s="6" t="n">
        <v>-4</v>
      </c>
    </row>
    <row r="445">
      <c r="A445" s="4" t="inlineStr">
        <is>
          <t>Total impairment charged</t>
        </is>
      </c>
      <c r="B445" s="6" t="n">
        <v>30</v>
      </c>
      <c r="E445" s="6" t="n">
        <v>-1</v>
      </c>
    </row>
    <row r="446">
      <c r="A446" s="4" t="inlineStr">
        <is>
          <t>Balance at end of period</t>
        </is>
      </c>
      <c r="B446" s="6" t="n">
        <v>35</v>
      </c>
      <c r="C446" s="6" t="n">
        <v>5</v>
      </c>
      <c r="E446" s="6" t="n">
        <v>5</v>
      </c>
    </row>
    <row r="447">
      <c r="A447" s="4" t="inlineStr">
        <is>
          <t>Undrawn balance | Impairment | Lifetime expected credit losses | Credit-impaired after purchase or origination | Stage 3</t>
        </is>
      </c>
    </row>
    <row r="448">
      <c r="A448" s="3" t="inlineStr">
        <is>
          <t>Allowance for impairment losses.</t>
        </is>
      </c>
    </row>
    <row r="449">
      <c r="A449" s="4" t="inlineStr">
        <is>
          <t>Impact of transfers between stages</t>
        </is>
      </c>
      <c r="B449" s="6" t="n">
        <v>6</v>
      </c>
      <c r="E449" s="6" t="n">
        <v>4</v>
      </c>
    </row>
    <row r="450">
      <c r="A450" s="4" t="inlineStr">
        <is>
          <t>Undrawn balance | Impairment | Lifetime expected credit losses | Credit-impaired after purchase or origination | Impact of Transfers Between Stages</t>
        </is>
      </c>
    </row>
    <row r="451">
      <c r="A451" s="3" t="inlineStr">
        <is>
          <t>Allowance for impairment losses.</t>
        </is>
      </c>
    </row>
    <row r="452">
      <c r="A452" s="4" t="inlineStr">
        <is>
          <t>Impact of transfers between stages</t>
        </is>
      </c>
      <c r="B452" s="6" t="n">
        <v>11</v>
      </c>
      <c r="E452" s="6" t="n">
        <v>-1</v>
      </c>
    </row>
    <row r="453">
      <c r="A453" s="4" t="inlineStr">
        <is>
          <t>Undrawn balance | Retail - Mortgages [Member] | Impairment</t>
        </is>
      </c>
    </row>
    <row r="454">
      <c r="A454" s="3" t="inlineStr">
        <is>
          <t>Allowance for impairment losses.</t>
        </is>
      </c>
    </row>
    <row r="455">
      <c r="A455" s="4" t="inlineStr">
        <is>
          <t>Balance at beginning of period</t>
        </is>
      </c>
      <c r="B455" s="6" t="n">
        <v>1</v>
      </c>
    </row>
    <row r="456">
      <c r="A456" s="4" t="inlineStr">
        <is>
          <t>Balance at end of period</t>
        </is>
      </c>
      <c r="B456" s="6" t="n">
        <v>2</v>
      </c>
      <c r="C456" s="6" t="n">
        <v>1</v>
      </c>
      <c r="E456" s="6" t="n">
        <v>1</v>
      </c>
    </row>
    <row r="457">
      <c r="A457" s="4" t="inlineStr">
        <is>
          <t>Other assets</t>
        </is>
      </c>
    </row>
    <row r="458">
      <c r="A458" s="3" t="inlineStr">
        <is>
          <t>Allowance for impairment losses.</t>
        </is>
      </c>
    </row>
    <row r="459">
      <c r="A459" s="4" t="inlineStr">
        <is>
          <t>Total impairment charged</t>
        </is>
      </c>
      <c r="B459" s="6" t="n">
        <v>13</v>
      </c>
      <c r="C459" s="6" t="n">
        <v>5</v>
      </c>
    </row>
    <row r="460">
      <c r="A460" s="4" t="inlineStr">
        <is>
          <t>Other assets | Impairment</t>
        </is>
      </c>
    </row>
    <row r="461">
      <c r="A461" s="3" t="inlineStr">
        <is>
          <t>Allowance for impairment losses.</t>
        </is>
      </c>
    </row>
    <row r="462">
      <c r="A462" s="4" t="inlineStr">
        <is>
          <t>Balance at beginning of period</t>
        </is>
      </c>
      <c r="B462" s="6" t="n">
        <v>14</v>
      </c>
    </row>
    <row r="463">
      <c r="A463" s="4" t="inlineStr">
        <is>
          <t>Balance at end of period</t>
        </is>
      </c>
      <c r="B463" s="6" t="n">
        <v>27</v>
      </c>
      <c r="C463" s="6" t="n">
        <v>14</v>
      </c>
      <c r="E463" s="6" t="n">
        <v>14</v>
      </c>
    </row>
    <row r="464">
      <c r="A464" s="4" t="inlineStr">
        <is>
          <t>Other assets | Impairment | Lifetime expected credit losses | Credit-impaired after purchase or origination</t>
        </is>
      </c>
    </row>
    <row r="465">
      <c r="A465" s="3" t="inlineStr">
        <is>
          <t>Allowance for impairment losses.</t>
        </is>
      </c>
    </row>
    <row r="466">
      <c r="A466" s="4" t="inlineStr">
        <is>
          <t>Balance at beginning of period</t>
        </is>
      </c>
      <c r="B466" s="6" t="n">
        <v>14</v>
      </c>
    </row>
    <row r="467">
      <c r="A467" s="4" t="inlineStr">
        <is>
          <t>Balance at end of period</t>
        </is>
      </c>
      <c r="B467" s="6" t="n">
        <v>27</v>
      </c>
      <c r="C467" s="6" t="n">
        <v>14</v>
      </c>
      <c r="E467" s="6" t="n">
        <v>14</v>
      </c>
    </row>
    <row r="468">
      <c r="A468" s="4" t="inlineStr">
        <is>
          <t>Loan commitments and financial guarantees</t>
        </is>
      </c>
    </row>
    <row r="469">
      <c r="A469" s="3" t="inlineStr">
        <is>
          <t>Allowance for impairment losses.</t>
        </is>
      </c>
    </row>
    <row r="470">
      <c r="A470" s="4" t="inlineStr">
        <is>
          <t>Total impairment charged</t>
        </is>
      </c>
      <c r="B470" s="6" t="n">
        <v>324</v>
      </c>
      <c r="C470" s="6" t="n">
        <v>4</v>
      </c>
      <c r="D470" s="5" t="n">
        <v>-19</v>
      </c>
    </row>
    <row r="471">
      <c r="A471" s="4" t="inlineStr">
        <is>
          <t>Loan commitments and financial guarantees | Impairment</t>
        </is>
      </c>
    </row>
    <row r="472">
      <c r="A472" s="3" t="inlineStr">
        <is>
          <t>Allowance for impairment losses.</t>
        </is>
      </c>
    </row>
    <row r="473">
      <c r="A473" s="4" t="inlineStr">
        <is>
          <t>Balance at beginning of period</t>
        </is>
      </c>
      <c r="B473" s="6" t="n">
        <v>177</v>
      </c>
    </row>
    <row r="474">
      <c r="A474" s="4" t="inlineStr">
        <is>
          <t>Balance at end of period</t>
        </is>
      </c>
      <c r="B474" s="6" t="n">
        <v>501</v>
      </c>
      <c r="C474" s="6" t="n">
        <v>177</v>
      </c>
      <c r="E474" s="6" t="n">
        <v>177</v>
      </c>
    </row>
    <row r="475">
      <c r="A475" s="4" t="inlineStr">
        <is>
          <t>Loan commitments and financial guarantees | Impairment | 12-month expected credit losses</t>
        </is>
      </c>
    </row>
    <row r="476">
      <c r="A476" s="3" t="inlineStr">
        <is>
          <t>Allowance for impairment losses.</t>
        </is>
      </c>
    </row>
    <row r="477">
      <c r="A477" s="4" t="inlineStr">
        <is>
          <t>Balance at beginning of period</t>
        </is>
      </c>
      <c r="B477" s="6" t="n">
        <v>95</v>
      </c>
    </row>
    <row r="478">
      <c r="A478" s="4" t="inlineStr">
        <is>
          <t>Balance at end of period</t>
        </is>
      </c>
      <c r="B478" s="6" t="n">
        <v>251</v>
      </c>
      <c r="C478" s="6" t="n">
        <v>95</v>
      </c>
      <c r="E478" s="6" t="n">
        <v>95</v>
      </c>
    </row>
    <row r="479">
      <c r="A479" s="4" t="inlineStr">
        <is>
          <t>Loan commitments and financial guarantees | Impairment | Lifetime expected credit losses | Not credit impaired</t>
        </is>
      </c>
    </row>
    <row r="480">
      <c r="A480" s="3" t="inlineStr">
        <is>
          <t>Allowance for impairment losses.</t>
        </is>
      </c>
    </row>
    <row r="481">
      <c r="A481" s="4" t="inlineStr">
        <is>
          <t>Balance at beginning of period</t>
        </is>
      </c>
      <c r="B481" s="6" t="n">
        <v>77</v>
      </c>
    </row>
    <row r="482">
      <c r="A482" s="4" t="inlineStr">
        <is>
          <t>Balance at end of period</t>
        </is>
      </c>
      <c r="B482" s="6" t="n">
        <v>215</v>
      </c>
      <c r="C482" s="6" t="n">
        <v>77</v>
      </c>
      <c r="E482" s="6" t="n">
        <v>77</v>
      </c>
    </row>
    <row r="483">
      <c r="A483" s="4" t="inlineStr">
        <is>
          <t>Loan commitments and financial guarantees | Impairment | Lifetime expected credit losses | Credit-impaired after purchase or origination</t>
        </is>
      </c>
    </row>
    <row r="484">
      <c r="A484" s="3" t="inlineStr">
        <is>
          <t>Allowance for impairment losses.</t>
        </is>
      </c>
    </row>
    <row r="485">
      <c r="A485" s="4" t="inlineStr">
        <is>
          <t>Balance at beginning of period</t>
        </is>
      </c>
      <c r="B485" s="6" t="n">
        <v>5</v>
      </c>
    </row>
    <row r="486">
      <c r="A486" s="4" t="inlineStr">
        <is>
          <t>Balance at end of period</t>
        </is>
      </c>
      <c r="B486" s="5" t="n">
        <v>35</v>
      </c>
      <c r="C486" s="5" t="n">
        <v>5</v>
      </c>
      <c r="E486" s="5"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80" customWidth="1" min="2" max="2"/>
    <col width="26" customWidth="1" min="3" max="3"/>
    <col width="15" customWidth="1" min="4" max="4"/>
    <col width="18" customWidth="1" min="5" max="5"/>
    <col width="40" customWidth="1" min="6" max="6"/>
    <col width="22" customWidth="1" min="7" max="7"/>
    <col width="26" customWidth="1" min="8" max="8"/>
    <col width="13" customWidth="1" min="9" max="9"/>
  </cols>
  <sheetData>
    <row r="1">
      <c r="A1" s="1" t="inlineStr">
        <is>
          <t>CONSOLIDATED STATEMENT OF CHANGES IN EQUITY - GBP (£) £ in Millions</t>
        </is>
      </c>
      <c r="C1" s="2" t="inlineStr">
        <is>
          <t>Share capital and premium</t>
        </is>
      </c>
      <c r="D1" s="2" t="inlineStr">
        <is>
          <t>Other reserves</t>
        </is>
      </c>
      <c r="E1" s="2" t="inlineStr">
        <is>
          <t>Retained earnings</t>
        </is>
      </c>
      <c r="F1" s="2" t="inlineStr">
        <is>
          <t>Equity attributable to owners of parent</t>
        </is>
      </c>
      <c r="G1" s="2" t="inlineStr">
        <is>
          <t>Other equity interest</t>
        </is>
      </c>
      <c r="H1" s="2" t="inlineStr">
        <is>
          <t>Non-controlling interests</t>
        </is>
      </c>
      <c r="I1" s="2" t="inlineStr">
        <is>
          <t>Total</t>
        </is>
      </c>
    </row>
    <row r="2">
      <c r="A2" s="4" t="inlineStr">
        <is>
          <t>Beginning Balance at Dec. 31, 2018</t>
        </is>
      </c>
      <c r="C2" s="5" t="n">
        <v>24835</v>
      </c>
      <c r="D2" s="5" t="n">
        <v>13210</v>
      </c>
      <c r="E2" s="5" t="n">
        <v>5389</v>
      </c>
      <c r="F2" s="5" t="n">
        <v>43434</v>
      </c>
      <c r="G2" s="5" t="n">
        <v>6491</v>
      </c>
      <c r="H2" s="5" t="n">
        <v>274</v>
      </c>
      <c r="I2" s="5" t="n">
        <v>50199</v>
      </c>
    </row>
    <row r="3">
      <c r="A3" s="3" t="inlineStr">
        <is>
          <t>Comprehensive income</t>
        </is>
      </c>
    </row>
    <row r="4">
      <c r="A4" s="4" t="inlineStr">
        <is>
          <t>(Loss) profit for the period</t>
        </is>
      </c>
      <c r="E4" s="6" t="n">
        <v>1942</v>
      </c>
      <c r="F4" s="6" t="n">
        <v>1942</v>
      </c>
      <c r="G4" s="6" t="n">
        <v>251</v>
      </c>
      <c r="H4" s="6" t="n">
        <v>32</v>
      </c>
      <c r="I4" s="6" t="n">
        <v>2225</v>
      </c>
    </row>
    <row r="5">
      <c r="A5" s="4" t="inlineStr">
        <is>
          <t>Post-retirement defined benefit scheme remeasurements, net of tax</t>
        </is>
      </c>
      <c r="E5" s="6" t="n">
        <v>-129</v>
      </c>
      <c r="F5" s="6" t="n">
        <v>-129</v>
      </c>
      <c r="I5" s="6" t="n">
        <v>-129</v>
      </c>
    </row>
    <row r="6">
      <c r="A6" s="4" t="inlineStr">
        <is>
          <t>Movements in revaluation reserve in respect of financial assets held at fair value through other comprehensive income, net of tax - debt securities</t>
        </is>
      </c>
      <c r="D6" s="6" t="n">
        <v>-159</v>
      </c>
      <c r="F6" s="6" t="n">
        <v>-159</v>
      </c>
      <c r="I6" s="6" t="n">
        <v>-159</v>
      </c>
    </row>
    <row r="7">
      <c r="A7" s="4" t="inlineStr">
        <is>
          <t>Movements in revaluation reserve in respect of financial assets held at fair value through other comprehensive income, net of tax - equity shares</t>
        </is>
      </c>
      <c r="D7" s="6" t="n">
        <v>13</v>
      </c>
      <c r="F7" s="6" t="n">
        <v>13</v>
      </c>
      <c r="I7" s="6" t="n">
        <v>13</v>
      </c>
    </row>
    <row r="8">
      <c r="A8" s="4" t="inlineStr">
        <is>
          <t>Gains and losses attributable to own credit risk, net of tax</t>
        </is>
      </c>
      <c r="E8" s="6" t="n">
        <v>-221</v>
      </c>
      <c r="F8" s="6" t="n">
        <v>-221</v>
      </c>
      <c r="I8" s="6" t="n">
        <v>-221</v>
      </c>
    </row>
    <row r="9">
      <c r="A9" s="4" t="inlineStr">
        <is>
          <t>Movements in cash flow hedging reserve, net of tax</t>
        </is>
      </c>
      <c r="D9" s="6" t="n">
        <v>687</v>
      </c>
      <c r="F9" s="6" t="n">
        <v>687</v>
      </c>
      <c r="I9" s="6" t="n">
        <v>687</v>
      </c>
    </row>
    <row r="10">
      <c r="A10" s="4" t="inlineStr">
        <is>
          <t>Currency translation differences (tax: nil)</t>
        </is>
      </c>
      <c r="D10" s="6" t="n">
        <v>1</v>
      </c>
      <c r="F10" s="6" t="n">
        <v>1</v>
      </c>
      <c r="I10" s="6" t="n">
        <v>1</v>
      </c>
    </row>
    <row r="11">
      <c r="A11" s="4" t="inlineStr">
        <is>
          <t>Total other comprehensive income</t>
        </is>
      </c>
      <c r="D11" s="6" t="n">
        <v>542</v>
      </c>
      <c r="E11" s="6" t="n">
        <v>-350</v>
      </c>
      <c r="F11" s="6" t="n">
        <v>192</v>
      </c>
      <c r="I11" s="6" t="n">
        <v>192</v>
      </c>
    </row>
    <row r="12">
      <c r="A12" s="4" t="inlineStr">
        <is>
          <t>Total comprehensive income</t>
        </is>
      </c>
      <c r="D12" s="6" t="n">
        <v>542</v>
      </c>
      <c r="E12" s="6" t="n">
        <v>1592</v>
      </c>
      <c r="F12" s="6" t="n">
        <v>2134</v>
      </c>
      <c r="G12" s="6" t="n">
        <v>251</v>
      </c>
      <c r="H12" s="6" t="n">
        <v>32</v>
      </c>
      <c r="I12" s="6" t="n">
        <v>2417</v>
      </c>
    </row>
    <row r="13">
      <c r="A13" s="3" t="inlineStr">
        <is>
          <t>Transactions with owners</t>
        </is>
      </c>
    </row>
    <row r="14">
      <c r="A14" s="4" t="inlineStr">
        <is>
          <t>Dividends</t>
        </is>
      </c>
      <c r="E14" s="6" t="n">
        <v>-1523</v>
      </c>
      <c r="F14" s="6" t="n">
        <v>-1523</v>
      </c>
      <c r="H14" s="6" t="n">
        <v>-91</v>
      </c>
      <c r="I14" s="6" t="n">
        <v>-1614</v>
      </c>
    </row>
    <row r="15">
      <c r="A15" s="4" t="inlineStr">
        <is>
          <t>Distributions on other equity instruments, net of tax</t>
        </is>
      </c>
      <c r="G15" s="6" t="n">
        <v>-251</v>
      </c>
      <c r="I15" s="6" t="n">
        <v>-251</v>
      </c>
    </row>
    <row r="16">
      <c r="A16" s="4" t="inlineStr">
        <is>
          <t>Issue of ordinary shares</t>
        </is>
      </c>
      <c r="C16" s="6" t="n">
        <v>90</v>
      </c>
      <c r="F16" s="6" t="n">
        <v>90</v>
      </c>
      <c r="I16" s="6" t="n">
        <v>90</v>
      </c>
    </row>
    <row r="17">
      <c r="A17" s="4" t="inlineStr">
        <is>
          <t>Share buyback</t>
        </is>
      </c>
      <c r="C17" s="6" t="n">
        <v>-113</v>
      </c>
      <c r="D17" s="6" t="n">
        <v>113</v>
      </c>
      <c r="E17" s="6" t="n">
        <v>-879</v>
      </c>
      <c r="F17" s="6" t="n">
        <v>-879</v>
      </c>
      <c r="I17" s="6" t="n">
        <v>-879</v>
      </c>
    </row>
    <row r="18">
      <c r="A18" s="4" t="inlineStr">
        <is>
          <t>Redemption of preference shares</t>
        </is>
      </c>
      <c r="C18" s="6" t="n">
        <v>3</v>
      </c>
      <c r="D18" s="6" t="n">
        <v>-3</v>
      </c>
    </row>
    <row r="19">
      <c r="A19" s="4" t="inlineStr">
        <is>
          <t>Issue of other equity instruments</t>
        </is>
      </c>
      <c r="E19" s="6" t="n">
        <v>-1</v>
      </c>
      <c r="F19" s="6" t="n">
        <v>-1</v>
      </c>
      <c r="G19" s="6" t="n">
        <v>396</v>
      </c>
      <c r="I19" s="6" t="n">
        <v>395</v>
      </c>
    </row>
    <row r="20">
      <c r="A20" s="4" t="inlineStr">
        <is>
          <t>Redemption of other equity instruments</t>
        </is>
      </c>
      <c r="G20" s="6" t="n">
        <v>-1481</v>
      </c>
      <c r="I20" s="6" t="n">
        <v>-1481</v>
      </c>
    </row>
    <row r="21">
      <c r="A21" s="4" t="inlineStr">
        <is>
          <t>Movement in treasury shares</t>
        </is>
      </c>
      <c r="E21" s="6" t="n">
        <v>71</v>
      </c>
      <c r="F21" s="6" t="n">
        <v>71</v>
      </c>
      <c r="I21" s="6" t="n">
        <v>71</v>
      </c>
    </row>
    <row r="22">
      <c r="A22" s="3" t="inlineStr">
        <is>
          <t>Value of employee services:</t>
        </is>
      </c>
    </row>
    <row r="23">
      <c r="A23" s="4" t="inlineStr">
        <is>
          <t>Share option schemes</t>
        </is>
      </c>
      <c r="E23" s="6" t="n">
        <v>34</v>
      </c>
      <c r="F23" s="6" t="n">
        <v>34</v>
      </c>
      <c r="I23" s="6" t="n">
        <v>34</v>
      </c>
    </row>
    <row r="24">
      <c r="A24" s="4" t="inlineStr">
        <is>
          <t>Other employee award schemes</t>
        </is>
      </c>
      <c r="E24" s="6" t="n">
        <v>88</v>
      </c>
      <c r="F24" s="6" t="n">
        <v>88</v>
      </c>
      <c r="I24" s="6" t="n">
        <v>88</v>
      </c>
    </row>
    <row r="25">
      <c r="A25" s="4" t="inlineStr">
        <is>
          <t>Changes in non-controlling interests</t>
        </is>
      </c>
      <c r="H25" s="6" t="n">
        <v>-14</v>
      </c>
      <c r="I25" s="6" t="n">
        <v>-14</v>
      </c>
    </row>
    <row r="26">
      <c r="A26" s="4" t="inlineStr">
        <is>
          <t>Total transactions with owners</t>
        </is>
      </c>
      <c r="C26" s="6" t="n">
        <v>-20</v>
      </c>
      <c r="D26" s="6" t="n">
        <v>110</v>
      </c>
      <c r="E26" s="6" t="n">
        <v>-2210</v>
      </c>
      <c r="F26" s="6" t="n">
        <v>-2120</v>
      </c>
      <c r="G26" s="6" t="n">
        <v>-1336</v>
      </c>
      <c r="H26" s="6" t="n">
        <v>-105</v>
      </c>
      <c r="I26" s="6" t="n">
        <v>-3561</v>
      </c>
    </row>
    <row r="27">
      <c r="A27" s="4" t="inlineStr">
        <is>
          <t>Realised gains and losses on equity shares held at fair value through other comprehensive income</t>
        </is>
      </c>
      <c r="D27" s="6" t="n">
        <v>2</v>
      </c>
      <c r="E27" s="6" t="n">
        <v>-2</v>
      </c>
    </row>
    <row r="28">
      <c r="A28" s="4" t="inlineStr">
        <is>
          <t>Ending Balance at Jun. 30, 2019</t>
        </is>
      </c>
      <c r="C28" s="6" t="n">
        <v>24815</v>
      </c>
      <c r="D28" s="6" t="n">
        <v>13864</v>
      </c>
      <c r="E28" s="6" t="n">
        <v>4769</v>
      </c>
      <c r="F28" s="6" t="n">
        <v>43448</v>
      </c>
      <c r="G28" s="6" t="n">
        <v>5406</v>
      </c>
      <c r="H28" s="6" t="n">
        <v>201</v>
      </c>
      <c r="I28" s="6" t="n">
        <v>49055</v>
      </c>
    </row>
    <row r="29">
      <c r="A29" s="3" t="inlineStr">
        <is>
          <t>Comprehensive income</t>
        </is>
      </c>
    </row>
    <row r="30">
      <c r="A30" s="4" t="inlineStr">
        <is>
          <t>(Loss) profit for the period</t>
        </is>
      </c>
      <c r="E30" s="6" t="n">
        <v>517</v>
      </c>
      <c r="F30" s="6" t="n">
        <v>517</v>
      </c>
      <c r="G30" s="6" t="n">
        <v>215</v>
      </c>
      <c r="H30" s="6" t="n">
        <v>49</v>
      </c>
      <c r="I30" s="6" t="n">
        <v>781</v>
      </c>
    </row>
    <row r="31">
      <c r="A31" s="4" t="inlineStr">
        <is>
          <t>Post-retirement defined benefit scheme remeasurements, net of tax</t>
        </is>
      </c>
      <c r="E31" s="6" t="n">
        <v>-988</v>
      </c>
      <c r="F31" s="6" t="n">
        <v>-988</v>
      </c>
      <c r="I31" s="6" t="n">
        <v>-988</v>
      </c>
    </row>
    <row r="32">
      <c r="A32" s="4" t="inlineStr">
        <is>
          <t>Movements in revaluation reserve in respect of financial assets held at fair value through other comprehensive income, net of tax - debt securities</t>
        </is>
      </c>
      <c r="D32" s="6" t="n">
        <v>3</v>
      </c>
      <c r="F32" s="6" t="n">
        <v>3</v>
      </c>
      <c r="I32" s="6" t="n">
        <v>3</v>
      </c>
    </row>
    <row r="33">
      <c r="A33" s="4" t="inlineStr">
        <is>
          <t>Movements in revaluation reserve in respect of financial assets held at fair value through other comprehensive income, net of tax - equity shares</t>
        </is>
      </c>
      <c r="D33" s="6" t="n">
        <v>-1</v>
      </c>
      <c r="F33" s="6" t="n">
        <v>-1</v>
      </c>
      <c r="I33" s="6" t="n">
        <v>-1</v>
      </c>
    </row>
    <row r="34">
      <c r="A34" s="4" t="inlineStr">
        <is>
          <t>Gains and losses attributable to own credit risk, net of tax</t>
        </is>
      </c>
      <c r="E34" s="6" t="n">
        <v>-85</v>
      </c>
      <c r="F34" s="6" t="n">
        <v>-85</v>
      </c>
      <c r="I34" s="6" t="n">
        <v>-85</v>
      </c>
    </row>
    <row r="35">
      <c r="A35" s="4" t="inlineStr">
        <is>
          <t>Movements in cash flow hedging reserve, net of tax</t>
        </is>
      </c>
      <c r="D35" s="6" t="n">
        <v>-234</v>
      </c>
      <c r="F35" s="6" t="n">
        <v>-234</v>
      </c>
      <c r="I35" s="6" t="n">
        <v>-234</v>
      </c>
    </row>
    <row r="36">
      <c r="A36" s="4" t="inlineStr">
        <is>
          <t>Currency translation differences (tax: nil)</t>
        </is>
      </c>
      <c r="D36" s="6" t="n">
        <v>-13</v>
      </c>
      <c r="F36" s="6" t="n">
        <v>-13</v>
      </c>
      <c r="I36" s="6" t="n">
        <v>-13</v>
      </c>
    </row>
    <row r="37">
      <c r="A37" s="4" t="inlineStr">
        <is>
          <t>Total other comprehensive income</t>
        </is>
      </c>
      <c r="D37" s="6" t="n">
        <v>-245</v>
      </c>
      <c r="E37" s="6" t="n">
        <v>-1073</v>
      </c>
      <c r="F37" s="6" t="n">
        <v>-1318</v>
      </c>
      <c r="I37" s="6" t="n">
        <v>-1318</v>
      </c>
    </row>
    <row r="38">
      <c r="A38" s="4" t="inlineStr">
        <is>
          <t>Total comprehensive income</t>
        </is>
      </c>
      <c r="D38" s="6" t="n">
        <v>-245</v>
      </c>
      <c r="E38" s="6" t="n">
        <v>-556</v>
      </c>
      <c r="F38" s="6" t="n">
        <v>-801</v>
      </c>
      <c r="G38" s="6" t="n">
        <v>215</v>
      </c>
      <c r="H38" s="6" t="n">
        <v>49</v>
      </c>
      <c r="I38" s="6" t="n">
        <v>-537</v>
      </c>
    </row>
    <row r="39">
      <c r="A39" s="3" t="inlineStr">
        <is>
          <t>Transactions with owners</t>
        </is>
      </c>
    </row>
    <row r="40">
      <c r="A40" s="4" t="inlineStr">
        <is>
          <t>Dividends</t>
        </is>
      </c>
      <c r="E40" s="6" t="n">
        <v>-789</v>
      </c>
      <c r="F40" s="6" t="n">
        <v>-789</v>
      </c>
      <c r="H40" s="6" t="n">
        <v>-47</v>
      </c>
      <c r="I40" s="6" t="n">
        <v>-836</v>
      </c>
    </row>
    <row r="41">
      <c r="A41" s="4" t="inlineStr">
        <is>
          <t>Distributions on other equity instruments, net of tax</t>
        </is>
      </c>
      <c r="G41" s="6" t="n">
        <v>-215</v>
      </c>
      <c r="I41" s="6" t="n">
        <v>-215</v>
      </c>
    </row>
    <row r="42">
      <c r="A42" s="4" t="inlineStr">
        <is>
          <t>Issue of ordinary shares</t>
        </is>
      </c>
      <c r="C42" s="6" t="n">
        <v>17</v>
      </c>
      <c r="F42" s="6" t="n">
        <v>17</v>
      </c>
      <c r="I42" s="6" t="n">
        <v>17</v>
      </c>
    </row>
    <row r="43">
      <c r="A43" s="4" t="inlineStr">
        <is>
          <t>Share buyback</t>
        </is>
      </c>
      <c r="C43" s="6" t="n">
        <v>-76</v>
      </c>
      <c r="D43" s="6" t="n">
        <v>76</v>
      </c>
      <c r="E43" s="6" t="n">
        <v>-216</v>
      </c>
      <c r="F43" s="6" t="n">
        <v>-216</v>
      </c>
      <c r="I43" s="6" t="n">
        <v>-216</v>
      </c>
    </row>
    <row r="44">
      <c r="A44" s="4" t="inlineStr">
        <is>
          <t>Issue of other equity instruments</t>
        </is>
      </c>
      <c r="E44" s="6" t="n">
        <v>-2</v>
      </c>
      <c r="F44" s="6" t="n">
        <v>-2</v>
      </c>
      <c r="G44" s="6" t="n">
        <v>500</v>
      </c>
      <c r="I44" s="6" t="n">
        <v>498</v>
      </c>
    </row>
    <row r="45">
      <c r="A45" s="4" t="inlineStr">
        <is>
          <t>Movement in treasury shares</t>
        </is>
      </c>
      <c r="E45" s="6" t="n">
        <v>-74</v>
      </c>
      <c r="F45" s="6" t="n">
        <v>-74</v>
      </c>
      <c r="I45" s="6" t="n">
        <v>-74</v>
      </c>
    </row>
    <row r="46">
      <c r="A46" s="3" t="inlineStr">
        <is>
          <t>Value of employee services:</t>
        </is>
      </c>
    </row>
    <row r="47">
      <c r="A47" s="4" t="inlineStr">
        <is>
          <t>Share option schemes</t>
        </is>
      </c>
      <c r="E47" s="6" t="n">
        <v>37</v>
      </c>
      <c r="F47" s="6" t="n">
        <v>37</v>
      </c>
      <c r="I47" s="6" t="n">
        <v>37</v>
      </c>
    </row>
    <row r="48">
      <c r="A48" s="4" t="inlineStr">
        <is>
          <t>Other employee award schemes</t>
        </is>
      </c>
      <c r="E48" s="6" t="n">
        <v>77</v>
      </c>
      <c r="F48" s="6" t="n">
        <v>77</v>
      </c>
      <c r="I48" s="6" t="n">
        <v>77</v>
      </c>
    </row>
    <row r="49">
      <c r="A49" s="4" t="inlineStr">
        <is>
          <t>Total transactions with owners</t>
        </is>
      </c>
      <c r="C49" s="6" t="n">
        <v>-59</v>
      </c>
      <c r="D49" s="6" t="n">
        <v>76</v>
      </c>
      <c r="E49" s="6" t="n">
        <v>-967</v>
      </c>
      <c r="F49" s="6" t="n">
        <v>-950</v>
      </c>
      <c r="G49" s="6" t="n">
        <v>285</v>
      </c>
      <c r="H49" s="6" t="n">
        <v>-47</v>
      </c>
      <c r="I49" s="6" t="n">
        <v>-712</v>
      </c>
    </row>
    <row r="50">
      <c r="A50" s="4" t="inlineStr">
        <is>
          <t>Ending Balance at Dec. 31, 2019</t>
        </is>
      </c>
      <c r="C50" s="6" t="n">
        <v>24756</v>
      </c>
      <c r="D50" s="6" t="n">
        <v>13695</v>
      </c>
      <c r="E50" s="6" t="n">
        <v>3246</v>
      </c>
      <c r="F50" s="6" t="n">
        <v>41697</v>
      </c>
      <c r="G50" s="6" t="n">
        <v>5906</v>
      </c>
      <c r="H50" s="6" t="n">
        <v>203</v>
      </c>
      <c r="I50" s="6" t="n">
        <v>47806</v>
      </c>
    </row>
    <row r="51">
      <c r="A51" s="3" t="inlineStr">
        <is>
          <t>Comprehensive income</t>
        </is>
      </c>
    </row>
    <row r="52">
      <c r="A52" s="4" t="inlineStr">
        <is>
          <t>(Loss) profit for the period</t>
        </is>
      </c>
      <c r="E52" s="6" t="n">
        <v>-234</v>
      </c>
      <c r="F52" s="6" t="n">
        <v>-234</v>
      </c>
      <c r="G52" s="6" t="n">
        <v>234</v>
      </c>
      <c r="H52" s="6" t="n">
        <v>19</v>
      </c>
      <c r="I52" s="6" t="n">
        <v>19</v>
      </c>
    </row>
    <row r="53">
      <c r="A53" s="4" t="inlineStr">
        <is>
          <t>Post-retirement defined benefit scheme remeasurements, net of tax</t>
        </is>
      </c>
      <c r="E53" s="6" t="n">
        <v>514</v>
      </c>
      <c r="F53" s="6" t="n">
        <v>514</v>
      </c>
      <c r="I53" s="6" t="n">
        <v>514</v>
      </c>
    </row>
    <row r="54">
      <c r="A54" s="4" t="inlineStr">
        <is>
          <t>Movements in revaluation reserve in respect of financial assets held at fair value through other comprehensive income, net of tax - debt securities</t>
        </is>
      </c>
      <c r="D54" s="6" t="n">
        <v>-109</v>
      </c>
      <c r="F54" s="6" t="n">
        <v>-109</v>
      </c>
      <c r="I54" s="6" t="n">
        <v>-109</v>
      </c>
    </row>
    <row r="55">
      <c r="A55" s="4" t="inlineStr">
        <is>
          <t>Movements in revaluation reserve in respect of financial assets held at fair value through other comprehensive income, net of tax - equity shares</t>
        </is>
      </c>
      <c r="D55" s="6" t="n">
        <v>-62</v>
      </c>
      <c r="F55" s="6" t="n">
        <v>-62</v>
      </c>
      <c r="I55" s="6" t="n">
        <v>-62</v>
      </c>
    </row>
    <row r="56">
      <c r="A56" s="4" t="inlineStr">
        <is>
          <t>Gains and losses attributable to own credit risk, net of tax</t>
        </is>
      </c>
      <c r="E56" s="6" t="n">
        <v>-2</v>
      </c>
      <c r="F56" s="6" t="n">
        <v>-2</v>
      </c>
      <c r="I56" s="6" t="n">
        <v>-2</v>
      </c>
    </row>
    <row r="57">
      <c r="A57" s="4" t="inlineStr">
        <is>
          <t>Movements in cash flow hedging reserve, net of tax</t>
        </is>
      </c>
      <c r="D57" s="6" t="n">
        <v>458</v>
      </c>
      <c r="F57" s="6" t="n">
        <v>458</v>
      </c>
      <c r="I57" s="6" t="n">
        <v>458</v>
      </c>
    </row>
    <row r="58">
      <c r="A58" s="4" t="inlineStr">
        <is>
          <t>Currency translation differences (tax: nil)</t>
        </is>
      </c>
      <c r="D58" s="6" t="n">
        <v>28</v>
      </c>
      <c r="F58" s="6" t="n">
        <v>28</v>
      </c>
      <c r="I58" s="6" t="n">
        <v>28</v>
      </c>
    </row>
    <row r="59">
      <c r="A59" s="4" t="inlineStr">
        <is>
          <t>Total other comprehensive income</t>
        </is>
      </c>
      <c r="D59" s="6" t="n">
        <v>315</v>
      </c>
      <c r="E59" s="6" t="n">
        <v>512</v>
      </c>
      <c r="F59" s="6" t="n">
        <v>827</v>
      </c>
      <c r="I59" s="6" t="n">
        <v>827</v>
      </c>
    </row>
    <row r="60">
      <c r="A60" s="4" t="inlineStr">
        <is>
          <t>Total comprehensive income</t>
        </is>
      </c>
      <c r="B60" s="4" t="inlineStr">
        <is>
          <t>[1]</t>
        </is>
      </c>
      <c r="D60" s="6" t="n">
        <v>315</v>
      </c>
      <c r="E60" s="6" t="n">
        <v>278</v>
      </c>
      <c r="F60" s="6" t="n">
        <v>593</v>
      </c>
      <c r="G60" s="6" t="n">
        <v>234</v>
      </c>
      <c r="H60" s="6" t="n">
        <v>19</v>
      </c>
      <c r="I60" s="6" t="n">
        <v>846</v>
      </c>
    </row>
    <row r="61">
      <c r="A61" s="3" t="inlineStr">
        <is>
          <t>Transactions with owners</t>
        </is>
      </c>
    </row>
    <row r="62">
      <c r="A62" s="4" t="inlineStr">
        <is>
          <t>Distributions on other equity instruments, net of tax</t>
        </is>
      </c>
      <c r="G62" s="6" t="n">
        <v>-234</v>
      </c>
      <c r="I62" s="6" t="n">
        <v>-234</v>
      </c>
    </row>
    <row r="63">
      <c r="A63" s="4" t="inlineStr">
        <is>
          <t>Issue of ordinary shares</t>
        </is>
      </c>
      <c r="B63" s="4" t="inlineStr">
        <is>
          <t>[2]</t>
        </is>
      </c>
      <c r="C63" s="6" t="n">
        <v>176</v>
      </c>
      <c r="F63" s="6" t="n">
        <v>176</v>
      </c>
      <c r="I63" s="6" t="n">
        <v>176</v>
      </c>
    </row>
    <row r="64">
      <c r="A64" s="4" t="inlineStr">
        <is>
          <t>Movement in treasury shares</t>
        </is>
      </c>
      <c r="E64" s="6" t="n">
        <v>221</v>
      </c>
      <c r="F64" s="6" t="n">
        <v>221</v>
      </c>
      <c r="I64" s="6" t="n">
        <v>221</v>
      </c>
    </row>
    <row r="65">
      <c r="A65" s="3" t="inlineStr">
        <is>
          <t>Value of employee services:</t>
        </is>
      </c>
    </row>
    <row r="66">
      <c r="A66" s="4" t="inlineStr">
        <is>
          <t>Share option schemes</t>
        </is>
      </c>
      <c r="E66" s="6" t="n">
        <v>12</v>
      </c>
      <c r="F66" s="6" t="n">
        <v>12</v>
      </c>
      <c r="I66" s="6" t="n">
        <v>12</v>
      </c>
    </row>
    <row r="67">
      <c r="A67" s="4" t="inlineStr">
        <is>
          <t>Other employee award schemes</t>
        </is>
      </c>
      <c r="E67" s="6" t="n">
        <v>35</v>
      </c>
      <c r="F67" s="6" t="n">
        <v>35</v>
      </c>
      <c r="I67" s="6" t="n">
        <v>35</v>
      </c>
    </row>
    <row r="68">
      <c r="A68" s="4" t="inlineStr">
        <is>
          <t>Total transactions with owners</t>
        </is>
      </c>
      <c r="C68" s="6" t="n">
        <v>176</v>
      </c>
      <c r="E68" s="6" t="n">
        <v>268</v>
      </c>
      <c r="F68" s="6" t="n">
        <v>444</v>
      </c>
      <c r="G68" s="6" t="n">
        <v>-234</v>
      </c>
      <c r="I68" s="6" t="n">
        <v>210</v>
      </c>
    </row>
    <row r="69">
      <c r="A69" s="4" t="inlineStr">
        <is>
          <t>Ending Balance at Jun. 30, 2020</t>
        </is>
      </c>
      <c r="C69" s="5" t="n">
        <v>24932</v>
      </c>
      <c r="D69" s="5" t="n">
        <v>14010</v>
      </c>
      <c r="E69" s="5" t="n">
        <v>3792</v>
      </c>
      <c r="F69" s="5" t="n">
        <v>42734</v>
      </c>
      <c r="G69" s="5" t="n">
        <v>5906</v>
      </c>
      <c r="H69" s="5" t="n">
        <v>222</v>
      </c>
      <c r="I69" s="5" t="n">
        <v>48862</v>
      </c>
    </row>
    <row r="70"/>
    <row r="71">
      <c r="A71" s="4" t="inlineStr">
        <is>
          <t>[1]</t>
        </is>
      </c>
      <c r="B71" s="4" t="inlineStr">
        <is>
          <t>Total comprehensive income attributable to owners of the parent for the half-year to 30 June 2020 was £827 million (half-year to 30 June 2019: £2,385 million; half-year to 31 December 2019: a deficit of £586 million).</t>
        </is>
      </c>
    </row>
    <row r="72">
      <c r="A72" s="4" t="inlineStr">
        <is>
          <t>[2]</t>
        </is>
      </c>
      <c r="B72" s="4" t="inlineStr">
        <is>
          <t>During the half-year to 30 June 2020, 709 million shares (half-year to 30 June 2019: 725 million shares; half-year to 31 December 2019: 51 million shares) were issued in respect of employee share schemes</t>
        </is>
      </c>
    </row>
  </sheetData>
  <mergeCells count="4">
    <mergeCell ref="A1:B1"/>
    <mergeCell ref="A70:H70"/>
    <mergeCell ref="B71:H71"/>
    <mergeCell ref="B72:H7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Allowance for impairment losses - Income statement charges (Details) - GBP (£) £ in Millions</t>
        </is>
      </c>
      <c r="B1" s="2" t="inlineStr">
        <is>
          <t>6 Months Ended</t>
        </is>
      </c>
      <c r="E1" s="2" t="inlineStr">
        <is>
          <t>12 Months Ended</t>
        </is>
      </c>
    </row>
    <row r="2">
      <c r="B2" s="2" t="inlineStr">
        <is>
          <t>Jun. 30, 2020</t>
        </is>
      </c>
      <c r="C2" s="2" t="inlineStr">
        <is>
          <t>Dec. 31, 2019</t>
        </is>
      </c>
      <c r="D2" s="2" t="inlineStr">
        <is>
          <t>Jun. 30, 2019</t>
        </is>
      </c>
      <c r="E2" s="2" t="inlineStr">
        <is>
          <t>Dec. 31, 2019</t>
        </is>
      </c>
    </row>
    <row r="3">
      <c r="A3" s="3" t="inlineStr">
        <is>
          <t>Allowance for impairment losses.</t>
        </is>
      </c>
    </row>
    <row r="4">
      <c r="A4" s="4" t="inlineStr">
        <is>
          <t>Total impairment charged</t>
        </is>
      </c>
      <c r="B4" s="5" t="n">
        <v>3829</v>
      </c>
      <c r="C4" s="5" t="n">
        <v>717</v>
      </c>
      <c r="D4" s="5" t="n">
        <v>579</v>
      </c>
      <c r="E4" s="5" t="n">
        <v>1296</v>
      </c>
    </row>
    <row r="5">
      <c r="A5" s="4" t="inlineStr">
        <is>
          <t>Drawn balance</t>
        </is>
      </c>
    </row>
    <row r="6">
      <c r="A6" s="3" t="inlineStr">
        <is>
          <t>Allowance for impairment losses.</t>
        </is>
      </c>
    </row>
    <row r="7">
      <c r="A7" s="4" t="inlineStr">
        <is>
          <t>Total impairment charged</t>
        </is>
      </c>
      <c r="B7" s="6" t="n">
        <v>3499</v>
      </c>
      <c r="C7" s="5" t="n">
        <v>713</v>
      </c>
      <c r="D7" s="5" t="n">
        <v>599</v>
      </c>
      <c r="E7" s="6" t="n">
        <v>1312</v>
      </c>
    </row>
    <row r="8">
      <c r="A8" s="4" t="inlineStr">
        <is>
          <t>Undrawn balance</t>
        </is>
      </c>
    </row>
    <row r="9">
      <c r="A9" s="3" t="inlineStr">
        <is>
          <t>Allowance for impairment losses.</t>
        </is>
      </c>
    </row>
    <row r="10">
      <c r="A10" s="4" t="inlineStr">
        <is>
          <t>Total impairment charged</t>
        </is>
      </c>
      <c r="B10" s="6" t="n">
        <v>324</v>
      </c>
      <c r="E10" s="6" t="n">
        <v>-15</v>
      </c>
    </row>
    <row r="11">
      <c r="A11" s="4" t="inlineStr">
        <is>
          <t>Financial assets at FVOCI</t>
        </is>
      </c>
    </row>
    <row r="12">
      <c r="A12" s="3" t="inlineStr">
        <is>
          <t>Allowance for impairment losses.</t>
        </is>
      </c>
    </row>
    <row r="13">
      <c r="A13" s="4" t="inlineStr">
        <is>
          <t>Total impairment charged</t>
        </is>
      </c>
      <c r="B13" s="5" t="n">
        <v>6</v>
      </c>
      <c r="E13"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0</t>
        </is>
      </c>
      <c r="C1" s="2" t="inlineStr">
        <is>
          <t>Dec. 31, 2019</t>
        </is>
      </c>
    </row>
    <row r="2">
      <c r="A2" s="3" t="inlineStr">
        <is>
          <t>Disclosure of financial liabilities [line items]</t>
        </is>
      </c>
    </row>
    <row r="3">
      <c r="A3" s="4" t="inlineStr">
        <is>
          <t>Medium-term notes issued</t>
        </is>
      </c>
      <c r="B3" s="5" t="n">
        <v>53547</v>
      </c>
      <c r="C3" s="5" t="n">
        <v>48775</v>
      </c>
    </row>
    <row r="4">
      <c r="A4" s="4" t="inlineStr">
        <is>
          <t>Covered bonds</t>
        </is>
      </c>
      <c r="B4" s="6" t="n">
        <v>27770</v>
      </c>
      <c r="C4" s="6" t="n">
        <v>29821</v>
      </c>
    </row>
    <row r="5">
      <c r="A5" s="4" t="inlineStr">
        <is>
          <t>Certificates of deposit</t>
        </is>
      </c>
      <c r="B5" s="6" t="n">
        <v>11842</v>
      </c>
      <c r="C5" s="6" t="n">
        <v>10598</v>
      </c>
    </row>
    <row r="6">
      <c r="A6" s="4" t="inlineStr">
        <is>
          <t>Securitisation notes</t>
        </is>
      </c>
      <c r="B6" s="6" t="n">
        <v>5877</v>
      </c>
      <c r="C6" s="6" t="n">
        <v>7335</v>
      </c>
    </row>
    <row r="7">
      <c r="A7" s="4" t="inlineStr">
        <is>
          <t>Commercial paper</t>
        </is>
      </c>
      <c r="B7" s="6" t="n">
        <v>8586</v>
      </c>
      <c r="C7" s="6" t="n">
        <v>8691</v>
      </c>
    </row>
    <row r="8">
      <c r="A8" s="4" t="inlineStr">
        <is>
          <t>Total debt securities in issue</t>
        </is>
      </c>
      <c r="B8" s="6" t="n">
        <v>107622</v>
      </c>
      <c r="C8" s="6" t="n">
        <v>105220</v>
      </c>
    </row>
    <row r="9">
      <c r="A9" s="4" t="inlineStr">
        <is>
          <t>At fair value through profit or loss</t>
        </is>
      </c>
    </row>
    <row r="10">
      <c r="A10" s="3" t="inlineStr">
        <is>
          <t>Disclosure of financial liabilities [line items]</t>
        </is>
      </c>
    </row>
    <row r="11">
      <c r="A11" s="4" t="inlineStr">
        <is>
          <t>Medium-term notes issued</t>
        </is>
      </c>
      <c r="B11" s="6" t="n">
        <v>7644</v>
      </c>
      <c r="C11" s="6" t="n">
        <v>7484</v>
      </c>
    </row>
    <row r="12">
      <c r="A12" s="4" t="inlineStr">
        <is>
          <t>Securitisation notes</t>
        </is>
      </c>
      <c r="B12" s="6" t="n">
        <v>47</v>
      </c>
      <c r="C12" s="6" t="n">
        <v>47</v>
      </c>
    </row>
    <row r="13">
      <c r="A13" s="4" t="inlineStr">
        <is>
          <t>Total debt securities in issue</t>
        </is>
      </c>
      <c r="B13" s="6" t="n">
        <v>7691</v>
      </c>
      <c r="C13" s="6" t="n">
        <v>7531</v>
      </c>
    </row>
    <row r="14">
      <c r="A14" s="4" t="inlineStr">
        <is>
          <t>Financial liabilities at amortised cost</t>
        </is>
      </c>
    </row>
    <row r="15">
      <c r="A15" s="3" t="inlineStr">
        <is>
          <t>Disclosure of financial liabilities [line items]</t>
        </is>
      </c>
    </row>
    <row r="16">
      <c r="A16" s="4" t="inlineStr">
        <is>
          <t>Medium-term notes issued</t>
        </is>
      </c>
      <c r="B16" s="6" t="n">
        <v>45903</v>
      </c>
      <c r="C16" s="6" t="n">
        <v>41291</v>
      </c>
    </row>
    <row r="17">
      <c r="A17" s="4" t="inlineStr">
        <is>
          <t>Covered bonds</t>
        </is>
      </c>
      <c r="B17" s="6" t="n">
        <v>27770</v>
      </c>
      <c r="C17" s="6" t="n">
        <v>29821</v>
      </c>
    </row>
    <row r="18">
      <c r="A18" s="4" t="inlineStr">
        <is>
          <t>Certificates of deposit</t>
        </is>
      </c>
      <c r="B18" s="6" t="n">
        <v>11842</v>
      </c>
      <c r="C18" s="6" t="n">
        <v>10598</v>
      </c>
    </row>
    <row r="19">
      <c r="A19" s="4" t="inlineStr">
        <is>
          <t>Securitisation notes</t>
        </is>
      </c>
      <c r="B19" s="6" t="n">
        <v>5830</v>
      </c>
      <c r="C19" s="6" t="n">
        <v>7288</v>
      </c>
    </row>
    <row r="20">
      <c r="A20" s="4" t="inlineStr">
        <is>
          <t>Commercial paper</t>
        </is>
      </c>
      <c r="B20" s="6" t="n">
        <v>8586</v>
      </c>
      <c r="C20" s="6" t="n">
        <v>8691</v>
      </c>
    </row>
    <row r="21">
      <c r="A21" s="4" t="inlineStr">
        <is>
          <t>Total debt securities in issue</t>
        </is>
      </c>
      <c r="B21" s="5" t="n">
        <v>99931</v>
      </c>
      <c r="C21" s="5" t="n">
        <v>976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ecuritisation programmes (Details) - GBP (£) £ in Millions</t>
        </is>
      </c>
      <c r="B1" s="2" t="inlineStr">
        <is>
          <t>Jun. 30, 2020</t>
        </is>
      </c>
      <c r="C1" s="2" t="inlineStr">
        <is>
          <t>Dec. 31, 2019</t>
        </is>
      </c>
    </row>
    <row r="2">
      <c r="A2" s="3" t="inlineStr">
        <is>
          <t>SECURITISATIONS AND COVERED BONDS (Details) - Schedule of Securitisation and Covered Bond Programmes [Line Items]</t>
        </is>
      </c>
    </row>
    <row r="3">
      <c r="A3" s="4" t="inlineStr">
        <is>
          <t>Securitisation notes</t>
        </is>
      </c>
      <c r="B3" s="5" t="n">
        <v>5877</v>
      </c>
      <c r="C3" s="5" t="n">
        <v>7335</v>
      </c>
    </row>
    <row r="4">
      <c r="A4" s="4" t="inlineStr">
        <is>
          <t>Covered bonds</t>
        </is>
      </c>
      <c r="B4" s="6" t="n">
        <v>27770</v>
      </c>
      <c r="C4" s="6" t="n">
        <v>29821</v>
      </c>
    </row>
    <row r="5">
      <c r="A5" s="4" t="inlineStr">
        <is>
          <t>Securitisation programme</t>
        </is>
      </c>
    </row>
    <row r="6">
      <c r="A6" s="3" t="inlineStr">
        <is>
          <t>SECURITISATIONS AND COVERED BONDS (Details) - Schedule of Securitisation and Covered Bond Programmes [Line Items]</t>
        </is>
      </c>
    </row>
    <row r="7">
      <c r="A7" s="4" t="inlineStr">
        <is>
          <t>Securitisation notes</t>
        </is>
      </c>
      <c r="B7" s="6" t="n">
        <v>5877</v>
      </c>
      <c r="C7" s="6" t="n">
        <v>7335</v>
      </c>
    </row>
    <row r="8">
      <c r="A8" s="4" t="inlineStr">
        <is>
          <t>Instruments providing security for notes</t>
        </is>
      </c>
      <c r="B8" s="6" t="n">
        <v>37809</v>
      </c>
      <c r="C8" s="6" t="n">
        <v>42545</v>
      </c>
    </row>
    <row r="9">
      <c r="A9" s="4" t="inlineStr">
        <is>
          <t>Covered bond programme</t>
        </is>
      </c>
    </row>
    <row r="10">
      <c r="A10" s="3" t="inlineStr">
        <is>
          <t>SECURITISATIONS AND COVERED BONDS (Details) - Schedule of Securitisation and Covered Bond Programmes [Line Items]</t>
        </is>
      </c>
    </row>
    <row r="11">
      <c r="A11" s="4" t="inlineStr">
        <is>
          <t>Covered bonds</t>
        </is>
      </c>
      <c r="B11" s="6" t="n">
        <v>27770</v>
      </c>
      <c r="C11" s="6" t="n">
        <v>29821</v>
      </c>
    </row>
    <row r="12">
      <c r="A12" s="4" t="inlineStr">
        <is>
          <t>Instruments providing security for bonds</t>
        </is>
      </c>
      <c r="B12" s="6" t="n">
        <v>38042</v>
      </c>
      <c r="C12" s="6" t="n">
        <v>39131</v>
      </c>
    </row>
    <row r="13">
      <c r="A13" s="4" t="inlineStr">
        <is>
          <t>Subsidiaries | Securitisation programme</t>
        </is>
      </c>
    </row>
    <row r="14">
      <c r="A14" s="3" t="inlineStr">
        <is>
          <t>SECURITISATIONS AND COVERED BONDS (Details) - Schedule of Securitisation and Covered Bond Programmes [Line Items]</t>
        </is>
      </c>
    </row>
    <row r="15">
      <c r="A15" s="4" t="inlineStr">
        <is>
          <t>Securitisation notes</t>
        </is>
      </c>
      <c r="B15" s="6" t="n">
        <v>29491</v>
      </c>
      <c r="C15" s="6" t="n">
        <v>31436</v>
      </c>
    </row>
    <row r="16">
      <c r="A16" s="4" t="inlineStr">
        <is>
          <t>Subsidiaries | Covered bond programme</t>
        </is>
      </c>
    </row>
    <row r="17">
      <c r="A17" s="3" t="inlineStr">
        <is>
          <t>SECURITISATIONS AND COVERED BONDS (Details) - Schedule of Securitisation and Covered Bond Programmes [Line Items]</t>
        </is>
      </c>
    </row>
    <row r="18">
      <c r="A18" s="4" t="inlineStr">
        <is>
          <t>Covered bonds</t>
        </is>
      </c>
      <c r="B18" s="6" t="n">
        <v>100</v>
      </c>
      <c r="C18" s="6" t="n">
        <v>100</v>
      </c>
    </row>
    <row r="19">
      <c r="A19" s="4" t="inlineStr">
        <is>
          <t>External parties and subsidiaries | Securitisation programme</t>
        </is>
      </c>
    </row>
    <row r="20">
      <c r="A20" s="3" t="inlineStr">
        <is>
          <t>SECURITISATIONS AND COVERED BONDS (Details) - Schedule of Securitisation and Covered Bond Programmes [Line Items]</t>
        </is>
      </c>
    </row>
    <row r="21">
      <c r="A21" s="4" t="inlineStr">
        <is>
          <t>Securitisation notes</t>
        </is>
      </c>
      <c r="B21" s="6" t="n">
        <v>35368</v>
      </c>
      <c r="C21" s="6" t="n">
        <v>38771</v>
      </c>
    </row>
    <row r="22">
      <c r="A22" s="4" t="inlineStr">
        <is>
          <t>External parties and subsidiaries | Covered bond programme</t>
        </is>
      </c>
    </row>
    <row r="23">
      <c r="A23" s="3" t="inlineStr">
        <is>
          <t>SECURITISATIONS AND COVERED BONDS (Details) - Schedule of Securitisation and Covered Bond Programmes [Line Items]</t>
        </is>
      </c>
    </row>
    <row r="24">
      <c r="A24" s="4" t="inlineStr">
        <is>
          <t>Covered bonds</t>
        </is>
      </c>
      <c r="B24" s="5" t="n">
        <v>27870</v>
      </c>
      <c r="C24" s="5" t="n">
        <v>299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securities in issue - Restrictions (Details) - GBP (£) £ in Millions</t>
        </is>
      </c>
      <c r="B1" s="2" t="inlineStr">
        <is>
          <t>Jun. 30, 2020</t>
        </is>
      </c>
      <c r="C1" s="2" t="inlineStr">
        <is>
          <t>Dec. 31, 2019</t>
        </is>
      </c>
    </row>
    <row r="2">
      <c r="A2" s="3" t="inlineStr">
        <is>
          <t>Debt securities in issue</t>
        </is>
      </c>
    </row>
    <row r="3">
      <c r="A3" s="4" t="inlineStr">
        <is>
          <t>Restricted cash and cash equivalents</t>
        </is>
      </c>
      <c r="B3" s="5" t="n">
        <v>4012</v>
      </c>
      <c r="C3" s="5" t="n">
        <v>4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ost-retirement defined benefit schemes (Details) - GBP (£) £ in Millions</t>
        </is>
      </c>
      <c r="B1" s="2" t="inlineStr">
        <is>
          <t>Jun. 30, 2020</t>
        </is>
      </c>
      <c r="C1" s="2" t="inlineStr">
        <is>
          <t>Dec. 31, 2019</t>
        </is>
      </c>
    </row>
    <row r="2">
      <c r="A2" s="3" t="inlineStr">
        <is>
          <t>Defined benefit pension schemes:</t>
        </is>
      </c>
    </row>
    <row r="3">
      <c r="A3" s="4" t="inlineStr">
        <is>
          <t>Net scheme asset</t>
        </is>
      </c>
      <c r="B3" s="5" t="n">
        <v>1970</v>
      </c>
      <c r="C3" s="5" t="n">
        <v>424</v>
      </c>
    </row>
    <row r="4">
      <c r="A4" s="4" t="inlineStr">
        <is>
          <t>Retirement benefit assets</t>
        </is>
      </c>
      <c r="B4" s="6" t="n">
        <v>2241</v>
      </c>
      <c r="C4" s="6" t="n">
        <v>681</v>
      </c>
    </row>
    <row r="5">
      <c r="A5" s="4" t="inlineStr">
        <is>
          <t>Retirement benefit obligations</t>
        </is>
      </c>
      <c r="B5" s="6" t="n">
        <v>-271</v>
      </c>
      <c r="C5" s="6" t="n">
        <v>-257</v>
      </c>
    </row>
    <row r="6">
      <c r="A6" s="4" t="inlineStr">
        <is>
          <t>Defined benefit pension scheme</t>
        </is>
      </c>
    </row>
    <row r="7">
      <c r="A7" s="3" t="inlineStr">
        <is>
          <t>Defined benefit pension schemes:</t>
        </is>
      </c>
    </row>
    <row r="8">
      <c r="A8" s="4" t="inlineStr">
        <is>
          <t>Fair value of scheme assets</t>
        </is>
      </c>
      <c r="B8" s="6" t="n">
        <v>50696</v>
      </c>
      <c r="C8" s="6" t="n">
        <v>45791</v>
      </c>
    </row>
    <row r="9">
      <c r="A9" s="4" t="inlineStr">
        <is>
          <t>Present value of funded obligations</t>
        </is>
      </c>
      <c r="B9" s="6" t="n">
        <v>-48593</v>
      </c>
      <c r="C9" s="6" t="n">
        <v>-45241</v>
      </c>
    </row>
    <row r="10">
      <c r="A10" s="4" t="inlineStr">
        <is>
          <t>Net scheme asset</t>
        </is>
      </c>
      <c r="B10" s="6" t="n">
        <v>2103</v>
      </c>
      <c r="C10" s="6" t="n">
        <v>550</v>
      </c>
    </row>
    <row r="11">
      <c r="A11" s="4" t="inlineStr">
        <is>
          <t>Other post-retirement schemes</t>
        </is>
      </c>
    </row>
    <row r="12">
      <c r="A12" s="3" t="inlineStr">
        <is>
          <t>Defined benefit pension schemes:</t>
        </is>
      </c>
    </row>
    <row r="13">
      <c r="A13" s="4" t="inlineStr">
        <is>
          <t>Net scheme asset</t>
        </is>
      </c>
      <c r="B13" s="5" t="n">
        <v>-133</v>
      </c>
      <c r="C13" s="5" t="n">
        <v>-1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Post-retirement defined benefit schemes - Movements (Details) £ in Millions</t>
        </is>
      </c>
      <c r="B1" s="2" t="inlineStr">
        <is>
          <t>6 Months Ended</t>
        </is>
      </c>
    </row>
    <row r="2">
      <c r="B2" s="2" t="inlineStr">
        <is>
          <t>Jun. 30, 2020GBP (£)</t>
        </is>
      </c>
    </row>
    <row r="3">
      <c r="A3" s="3" t="inlineStr">
        <is>
          <t>Post-retirement defined benefit schemes</t>
        </is>
      </c>
    </row>
    <row r="4">
      <c r="A4" s="4" t="inlineStr">
        <is>
          <t>Beginning balance</t>
        </is>
      </c>
      <c r="B4" s="5" t="n">
        <v>424</v>
      </c>
    </row>
    <row r="5">
      <c r="A5" s="4" t="inlineStr">
        <is>
          <t>Income statement charge</t>
        </is>
      </c>
      <c r="B5" s="6" t="n">
        <v>-121</v>
      </c>
    </row>
    <row r="6">
      <c r="A6" s="4" t="inlineStr">
        <is>
          <t>Employer contributions</t>
        </is>
      </c>
      <c r="B6" s="6" t="n">
        <v>999</v>
      </c>
    </row>
    <row r="7">
      <c r="A7" s="4" t="inlineStr">
        <is>
          <t>Remeasurement</t>
        </is>
      </c>
      <c r="B7" s="6" t="n">
        <v>668</v>
      </c>
    </row>
    <row r="8">
      <c r="A8" s="4" t="inlineStr">
        <is>
          <t>Ending balance</t>
        </is>
      </c>
      <c r="B8" s="5" t="n">
        <v>19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defined benefit schemes - Charges to Income Statement (Details) - GBP (£) £ in Millions</t>
        </is>
      </c>
      <c r="B1" s="2" t="inlineStr">
        <is>
          <t>6 Months Ended</t>
        </is>
      </c>
    </row>
    <row r="2">
      <c r="B2" s="2" t="inlineStr">
        <is>
          <t>Jun. 30, 2020</t>
        </is>
      </c>
      <c r="C2" s="2" t="inlineStr">
        <is>
          <t>Dec. 31, 2019</t>
        </is>
      </c>
      <c r="D2" s="2" t="inlineStr">
        <is>
          <t>Jun. 30, 2019</t>
        </is>
      </c>
    </row>
    <row r="3">
      <c r="A3" s="3" t="inlineStr">
        <is>
          <t>Post-retirement defined benefit schemes - charge to the income statement</t>
        </is>
      </c>
    </row>
    <row r="4">
      <c r="A4" s="4" t="inlineStr">
        <is>
          <t>Fair value of assets</t>
        </is>
      </c>
      <c r="B4" s="5" t="n">
        <v>32978</v>
      </c>
      <c r="C4" s="5" t="n">
        <v>26369</v>
      </c>
    </row>
    <row r="5">
      <c r="A5" s="4" t="inlineStr">
        <is>
          <t>Total charge to the income statement (note 4)</t>
        </is>
      </c>
      <c r="B5" s="6" t="n">
        <v>272</v>
      </c>
      <c r="C5" s="6" t="n">
        <v>252</v>
      </c>
      <c r="D5" s="5" t="n">
        <v>280</v>
      </c>
    </row>
    <row r="6">
      <c r="A6" s="4" t="inlineStr">
        <is>
          <t>Defined benefit pension scheme</t>
        </is>
      </c>
    </row>
    <row r="7">
      <c r="A7" s="3" t="inlineStr">
        <is>
          <t>Post-retirement defined benefit schemes - charge to the income statement</t>
        </is>
      </c>
    </row>
    <row r="8">
      <c r="A8" s="4" t="inlineStr">
        <is>
          <t>Total charge to the income statement (note 4)</t>
        </is>
      </c>
      <c r="B8" s="6" t="n">
        <v>121</v>
      </c>
      <c r="C8" s="6" t="n">
        <v>106</v>
      </c>
      <c r="D8" s="6" t="n">
        <v>139</v>
      </c>
    </row>
    <row r="9">
      <c r="A9" s="4" t="inlineStr">
        <is>
          <t>Defined contribution pension schemes</t>
        </is>
      </c>
    </row>
    <row r="10">
      <c r="A10" s="3" t="inlineStr">
        <is>
          <t>Post-retirement defined benefit schemes - charge to the income statement</t>
        </is>
      </c>
    </row>
    <row r="11">
      <c r="A11" s="4" t="inlineStr">
        <is>
          <t>Total charge to the income statement (note 4)</t>
        </is>
      </c>
      <c r="B11" s="6" t="n">
        <v>151</v>
      </c>
      <c r="C11" s="5" t="n">
        <v>146</v>
      </c>
      <c r="D11" s="5" t="n">
        <v>141</v>
      </c>
    </row>
    <row r="12">
      <c r="A12" s="4" t="inlineStr">
        <is>
          <t>Scottish Widows | Longevity insurance swap</t>
        </is>
      </c>
    </row>
    <row r="13">
      <c r="A13" s="3" t="inlineStr">
        <is>
          <t>Post-retirement defined benefit schemes - charge to the income statement</t>
        </is>
      </c>
    </row>
    <row r="14">
      <c r="A14" s="4" t="inlineStr">
        <is>
          <t>Notional amount</t>
        </is>
      </c>
      <c r="B14" s="6" t="n">
        <v>10000</v>
      </c>
    </row>
    <row r="15">
      <c r="A15" s="4" t="inlineStr">
        <is>
          <t>Fair value of assets</t>
        </is>
      </c>
      <c r="B1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defined benefit schemes - Principal Assumptions (Details)</t>
        </is>
      </c>
      <c r="B1" s="2" t="inlineStr">
        <is>
          <t>Jun. 30, 2020</t>
        </is>
      </c>
      <c r="C1" s="2" t="inlineStr">
        <is>
          <t>Dec. 31, 2019</t>
        </is>
      </c>
    </row>
    <row r="2">
      <c r="A2" s="3" t="inlineStr">
        <is>
          <t>RETIREMENT BENEFIT OBLIGATIONS (Details) - Schedule of Principal Actuarial and Financial Assumptions Used in Valuations of Defined Benefit Pension Schemes [Line Items]</t>
        </is>
      </c>
    </row>
    <row r="3">
      <c r="A3" s="4" t="inlineStr">
        <is>
          <t>Discount rate</t>
        </is>
      </c>
      <c r="B3" s="4" t="inlineStr">
        <is>
          <t>1.54%</t>
        </is>
      </c>
      <c r="C3" s="4" t="inlineStr">
        <is>
          <t>2.05%</t>
        </is>
      </c>
    </row>
    <row r="4">
      <c r="A4" s="3" t="inlineStr">
        <is>
          <t>Rate of inflation:</t>
        </is>
      </c>
    </row>
    <row r="5">
      <c r="A5" s="4" t="inlineStr">
        <is>
          <t>Rate of salary increases</t>
        </is>
      </c>
      <c r="B5" s="4" t="inlineStr">
        <is>
          <t>0.00%</t>
        </is>
      </c>
      <c r="C5" s="4" t="inlineStr">
        <is>
          <t>0.00%</t>
        </is>
      </c>
    </row>
    <row r="6">
      <c r="A6" s="4" t="inlineStr">
        <is>
          <t>Weighted-average rate of increase for pensions in payment</t>
        </is>
      </c>
      <c r="B6" s="4" t="inlineStr">
        <is>
          <t>2.52%</t>
        </is>
      </c>
      <c r="C6" s="4" t="inlineStr">
        <is>
          <t>2.57%</t>
        </is>
      </c>
    </row>
    <row r="7">
      <c r="A7" s="4" t="inlineStr">
        <is>
          <t>RPI [Member]</t>
        </is>
      </c>
    </row>
    <row r="8">
      <c r="A8" s="3" t="inlineStr">
        <is>
          <t>Rate of inflation:</t>
        </is>
      </c>
    </row>
    <row r="9">
      <c r="A9" s="4" t="inlineStr">
        <is>
          <t>Price Index</t>
        </is>
      </c>
      <c r="B9" s="4" t="inlineStr">
        <is>
          <t>2.85%</t>
        </is>
      </c>
      <c r="C9" s="4" t="inlineStr">
        <is>
          <t>2.94%</t>
        </is>
      </c>
    </row>
    <row r="10">
      <c r="A10" s="4" t="inlineStr">
        <is>
          <t>CPI [Member]</t>
        </is>
      </c>
    </row>
    <row r="11">
      <c r="A11" s="3" t="inlineStr">
        <is>
          <t>Rate of inflation:</t>
        </is>
      </c>
    </row>
    <row r="12">
      <c r="A12" s="4" t="inlineStr">
        <is>
          <t>Price Index</t>
        </is>
      </c>
      <c r="B12" s="4" t="inlineStr">
        <is>
          <t>1.90%</t>
        </is>
      </c>
      <c r="C12" s="4" t="inlineStr">
        <is>
          <t>1.9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21" customWidth="1" min="2" max="2"/>
  </cols>
  <sheetData>
    <row r="1">
      <c r="A1" s="1" t="inlineStr">
        <is>
          <t>Provisions for liabilities and charges (Details) £ in Millions</t>
        </is>
      </c>
      <c r="B1" s="2" t="inlineStr">
        <is>
          <t>6 Months Ended</t>
        </is>
      </c>
    </row>
    <row r="2">
      <c r="B2" s="2" t="inlineStr">
        <is>
          <t>Jun. 30, 2020GBP (£)</t>
        </is>
      </c>
    </row>
    <row r="3">
      <c r="A3" s="3" t="inlineStr">
        <is>
          <t>Disclosure of other provisions [line items]</t>
        </is>
      </c>
    </row>
    <row r="4">
      <c r="A4" s="4" t="inlineStr">
        <is>
          <t>Provisions at beginning of the period</t>
        </is>
      </c>
      <c r="B4" s="5" t="n">
        <v>3323</v>
      </c>
    </row>
    <row r="5">
      <c r="A5" s="4" t="inlineStr">
        <is>
          <t>Exchange and other adjustments</t>
        </is>
      </c>
      <c r="B5" s="6" t="n">
        <v>9</v>
      </c>
    </row>
    <row r="6">
      <c r="A6" s="4" t="inlineStr">
        <is>
          <t>Provisions applied</t>
        </is>
      </c>
      <c r="B6" s="6" t="n">
        <v>-1435</v>
      </c>
    </row>
    <row r="7">
      <c r="A7" s="4" t="inlineStr">
        <is>
          <t>Charge for the year</t>
        </is>
      </c>
      <c r="B7" s="6" t="n">
        <v>564</v>
      </c>
    </row>
    <row r="8">
      <c r="A8" s="4" t="inlineStr">
        <is>
          <t>Provisions at end of the period</t>
        </is>
      </c>
      <c r="B8" s="6" t="n">
        <v>2461</v>
      </c>
    </row>
    <row r="9">
      <c r="A9" s="4" t="inlineStr">
        <is>
          <t>Provision for credit commitments</t>
        </is>
      </c>
    </row>
    <row r="10">
      <c r="A10" s="3" t="inlineStr">
        <is>
          <t>Disclosure of other provisions [line items]</t>
        </is>
      </c>
    </row>
    <row r="11">
      <c r="A11" s="4" t="inlineStr">
        <is>
          <t>Provisions at beginning of the period</t>
        </is>
      </c>
      <c r="B11" s="6" t="n">
        <v>177</v>
      </c>
    </row>
    <row r="12">
      <c r="A12" s="4" t="inlineStr">
        <is>
          <t>Charge for the year</t>
        </is>
      </c>
      <c r="B12" s="6" t="n">
        <v>324</v>
      </c>
    </row>
    <row r="13">
      <c r="A13" s="4" t="inlineStr">
        <is>
          <t>Provisions at end of the period</t>
        </is>
      </c>
      <c r="B13" s="6" t="n">
        <v>501</v>
      </c>
    </row>
    <row r="14">
      <c r="A14" s="4" t="inlineStr">
        <is>
          <t>Payment protection insurance provision</t>
        </is>
      </c>
    </row>
    <row r="15">
      <c r="A15" s="3" t="inlineStr">
        <is>
          <t>Disclosure of other provisions [line items]</t>
        </is>
      </c>
    </row>
    <row r="16">
      <c r="A16" s="4" t="inlineStr">
        <is>
          <t>Provisions at beginning of the period</t>
        </is>
      </c>
      <c r="B16" s="6" t="n">
        <v>1880</v>
      </c>
    </row>
    <row r="17">
      <c r="A17" s="4" t="inlineStr">
        <is>
          <t>Provisions applied</t>
        </is>
      </c>
      <c r="B17" s="6" t="n">
        <v>-999</v>
      </c>
    </row>
    <row r="18">
      <c r="A18" s="4" t="inlineStr">
        <is>
          <t>Provisions at end of the period</t>
        </is>
      </c>
      <c r="B18" s="6" t="n">
        <v>881</v>
      </c>
    </row>
    <row r="19">
      <c r="A19" s="4" t="inlineStr">
        <is>
          <t>Other Provisions for Legal Actions and Regulatory Matters</t>
        </is>
      </c>
    </row>
    <row r="20">
      <c r="A20" s="3" t="inlineStr">
        <is>
          <t>Disclosure of other provisions [line items]</t>
        </is>
      </c>
    </row>
    <row r="21">
      <c r="A21" s="4" t="inlineStr">
        <is>
          <t>Provisions at beginning of the period</t>
        </is>
      </c>
      <c r="B21" s="6" t="n">
        <v>528</v>
      </c>
    </row>
    <row r="22">
      <c r="A22" s="4" t="inlineStr">
        <is>
          <t>Exchange and other adjustments</t>
        </is>
      </c>
      <c r="B22" s="6" t="n">
        <v>9</v>
      </c>
    </row>
    <row r="23">
      <c r="A23" s="4" t="inlineStr">
        <is>
          <t>Provisions applied</t>
        </is>
      </c>
      <c r="B23" s="6" t="n">
        <v>-319</v>
      </c>
    </row>
    <row r="24">
      <c r="A24" s="4" t="inlineStr">
        <is>
          <t>Charge for the year</t>
        </is>
      </c>
      <c r="B24" s="6" t="n">
        <v>177</v>
      </c>
    </row>
    <row r="25">
      <c r="A25" s="4" t="inlineStr">
        <is>
          <t>Provisions at end of the period</t>
        </is>
      </c>
      <c r="B25" s="6" t="n">
        <v>395</v>
      </c>
    </row>
    <row r="26">
      <c r="A26" s="4" t="inlineStr">
        <is>
          <t>Miscellaneous other provisions</t>
        </is>
      </c>
    </row>
    <row r="27">
      <c r="A27" s="3" t="inlineStr">
        <is>
          <t>Disclosure of other provisions [line items]</t>
        </is>
      </c>
    </row>
    <row r="28">
      <c r="A28" s="4" t="inlineStr">
        <is>
          <t>Provisions at beginning of the period</t>
        </is>
      </c>
      <c r="B28" s="6" t="n">
        <v>738</v>
      </c>
    </row>
    <row r="29">
      <c r="A29" s="4" t="inlineStr">
        <is>
          <t>Provisions applied</t>
        </is>
      </c>
      <c r="B29" s="6" t="n">
        <v>-117</v>
      </c>
    </row>
    <row r="30">
      <c r="A30" s="4" t="inlineStr">
        <is>
          <t>Charge for the year</t>
        </is>
      </c>
      <c r="B30" s="6" t="n">
        <v>63</v>
      </c>
    </row>
    <row r="31">
      <c r="A31" s="4" t="inlineStr">
        <is>
          <t>Provisions at end of the period</t>
        </is>
      </c>
      <c r="B31" s="5" t="n">
        <v>6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Provisions for liabilities and charges - Narrative (Details) £ in Millions</t>
        </is>
      </c>
      <c r="B1" s="2" t="inlineStr">
        <is>
          <t>6 Months Ended</t>
        </is>
      </c>
    </row>
    <row r="2">
      <c r="B2" s="2" t="inlineStr">
        <is>
          <t>Jun. 30, 2020GBP (£)EUR (€)</t>
        </is>
      </c>
      <c r="C2" s="2" t="inlineStr">
        <is>
          <t>Dec. 31, 2019GBP (£)</t>
        </is>
      </c>
    </row>
    <row r="3">
      <c r="A3" s="3" t="inlineStr">
        <is>
          <t>Disclosure of other provisions [line items]</t>
        </is>
      </c>
    </row>
    <row r="4">
      <c r="A4" s="4" t="inlineStr">
        <is>
          <t>Additional provisions</t>
        </is>
      </c>
      <c r="B4" s="5" t="n">
        <v>564</v>
      </c>
    </row>
    <row r="5">
      <c r="A5" s="4" t="inlineStr">
        <is>
          <t>Other provisions</t>
        </is>
      </c>
      <c r="B5" s="6" t="n">
        <v>2461</v>
      </c>
      <c r="C5" s="5" t="n">
        <v>3323</v>
      </c>
    </row>
    <row r="6">
      <c r="A6" s="4" t="inlineStr">
        <is>
          <t>Total cash payments</t>
        </is>
      </c>
      <c r="B6" s="5" t="n">
        <v>1435</v>
      </c>
    </row>
    <row r="7">
      <c r="A7" s="4" t="inlineStr">
        <is>
          <t>HBOS [Member]</t>
        </is>
      </c>
    </row>
    <row r="8">
      <c r="A8" s="3" t="inlineStr">
        <is>
          <t>Disclosure of other provisions [line items]</t>
        </is>
      </c>
    </row>
    <row r="9">
      <c r="A9" s="4" t="inlineStr">
        <is>
          <t>Impacted customers | €</t>
        </is>
      </c>
      <c r="B9" s="6" t="n">
        <v>71</v>
      </c>
    </row>
    <row r="10">
      <c r="A10" s="4" t="inlineStr">
        <is>
          <t>Value of accepted offers after compensation assessment</t>
        </is>
      </c>
      <c r="B10" s="5" t="n">
        <v>109</v>
      </c>
    </row>
    <row r="11">
      <c r="A11" s="4" t="inlineStr">
        <is>
          <t>Ex-gratia Payments</t>
        </is>
      </c>
      <c r="B11" s="6" t="n">
        <v>14</v>
      </c>
    </row>
    <row r="12">
      <c r="A12" s="4" t="inlineStr">
        <is>
          <t>Reimbursement of legal fees</t>
        </is>
      </c>
      <c r="B12" s="6" t="n">
        <v>6</v>
      </c>
    </row>
    <row r="13">
      <c r="A13" s="4" t="inlineStr">
        <is>
          <t>Payment protection insurance provision</t>
        </is>
      </c>
    </row>
    <row r="14">
      <c r="A14" s="3" t="inlineStr">
        <is>
          <t>Disclosure of other provisions [line items]</t>
        </is>
      </c>
    </row>
    <row r="15">
      <c r="A15" s="4" t="inlineStr">
        <is>
          <t>Other provisions</t>
        </is>
      </c>
      <c r="B15" s="6" t="n">
        <v>881</v>
      </c>
      <c r="C15" s="6" t="n">
        <v>1880</v>
      </c>
    </row>
    <row r="16">
      <c r="A16" s="4" t="inlineStr">
        <is>
          <t>Total cash payments</t>
        </is>
      </c>
      <c r="B16" s="6" t="n">
        <v>999</v>
      </c>
    </row>
    <row r="17">
      <c r="A17" s="4" t="inlineStr">
        <is>
          <t>Payment Protection Insurance Provision Excluding MBNA</t>
        </is>
      </c>
    </row>
    <row r="18">
      <c r="A18" s="3" t="inlineStr">
        <is>
          <t>Disclosure of other provisions [line items]</t>
        </is>
      </c>
    </row>
    <row r="19">
      <c r="A19" s="4" t="inlineStr">
        <is>
          <t>PPI costs provided for</t>
        </is>
      </c>
      <c r="B19" s="6" t="n">
        <v>21875</v>
      </c>
    </row>
    <row r="20">
      <c r="A20" s="4" t="inlineStr">
        <is>
          <t>Additional provisions</t>
        </is>
      </c>
      <c r="B20" s="5" t="n">
        <v>0</v>
      </c>
    </row>
    <row r="21">
      <c r="A21" s="4" t="inlineStr">
        <is>
          <t>PPI conversion rate</t>
        </is>
      </c>
      <c r="B21" s="4" t="inlineStr">
        <is>
          <t>10.00%</t>
        </is>
      </c>
    </row>
    <row r="22">
      <c r="A22" s="4" t="inlineStr">
        <is>
          <t>Other provisions</t>
        </is>
      </c>
      <c r="B22" s="5" t="n">
        <v>745</v>
      </c>
    </row>
    <row r="23">
      <c r="A23" s="4" t="inlineStr">
        <is>
          <t>Total cash payments</t>
        </is>
      </c>
      <c r="B23" s="5" t="n">
        <v>833</v>
      </c>
    </row>
    <row r="24">
      <c r="A24" s="4" t="inlineStr">
        <is>
          <t>Increase in PIR conversion rate</t>
        </is>
      </c>
      <c r="B24" s="4" t="inlineStr">
        <is>
          <t>1.00%</t>
        </is>
      </c>
    </row>
    <row r="25">
      <c r="A25" s="4" t="inlineStr">
        <is>
          <t>Amount of additional charge on increase in PIR conversion rate</t>
        </is>
      </c>
      <c r="B25" s="5" t="n">
        <v>100</v>
      </c>
    </row>
    <row r="26">
      <c r="A26" s="4" t="inlineStr">
        <is>
          <t>Payment Protection Insurance Provision, MBNA</t>
        </is>
      </c>
    </row>
    <row r="27">
      <c r="A27" s="3" t="inlineStr">
        <is>
          <t>Disclosure of other provisions [line items]</t>
        </is>
      </c>
    </row>
    <row r="28">
      <c r="A28" s="4" t="inlineStr">
        <is>
          <t>Additional provisions</t>
        </is>
      </c>
      <c r="B28" s="6" t="n">
        <v>0</v>
      </c>
    </row>
    <row r="29">
      <c r="A29" s="4" t="inlineStr">
        <is>
          <t>Group's exposure cap</t>
        </is>
      </c>
      <c r="B29" s="6" t="n">
        <v>240</v>
      </c>
    </row>
    <row r="30">
      <c r="A30" s="4" t="inlineStr">
        <is>
          <t>Other Provisions for Legal Actions and Regulatory Matters</t>
        </is>
      </c>
    </row>
    <row r="31">
      <c r="A31" s="3" t="inlineStr">
        <is>
          <t>Disclosure of other provisions [line items]</t>
        </is>
      </c>
    </row>
    <row r="32">
      <c r="A32" s="4" t="inlineStr">
        <is>
          <t>Additional provisions</t>
        </is>
      </c>
      <c r="B32" s="6" t="n">
        <v>177</v>
      </c>
    </row>
    <row r="33">
      <c r="A33" s="4" t="inlineStr">
        <is>
          <t>Other provisions</t>
        </is>
      </c>
      <c r="B33" s="6" t="n">
        <v>395</v>
      </c>
      <c r="C33" s="6" t="n">
        <v>528</v>
      </c>
    </row>
    <row r="34">
      <c r="A34" s="4" t="inlineStr">
        <is>
          <t>Total cash payments</t>
        </is>
      </c>
      <c r="B34" s="6" t="n">
        <v>319</v>
      </c>
    </row>
    <row r="35">
      <c r="A35" s="4" t="inlineStr">
        <is>
          <t>Customer claims in relation to insurance branch business in Germany</t>
        </is>
      </c>
    </row>
    <row r="36">
      <c r="A36" s="3" t="inlineStr">
        <is>
          <t>Disclosure of other provisions [line items]</t>
        </is>
      </c>
    </row>
    <row r="37">
      <c r="A37" s="4" t="inlineStr">
        <is>
          <t>Additional provisions</t>
        </is>
      </c>
      <c r="B37" s="6" t="n">
        <v>0</v>
      </c>
    </row>
    <row r="38">
      <c r="A38" s="4" t="inlineStr">
        <is>
          <t>Other provisions</t>
        </is>
      </c>
      <c r="B38" s="6" t="n">
        <v>91</v>
      </c>
      <c r="C38" s="5" t="n">
        <v>656</v>
      </c>
    </row>
    <row r="39">
      <c r="A39" s="4" t="inlineStr">
        <is>
          <t>Arreas Handling</t>
        </is>
      </c>
    </row>
    <row r="40">
      <c r="A40" s="3" t="inlineStr">
        <is>
          <t>Disclosure of other provisions [line items]</t>
        </is>
      </c>
    </row>
    <row r="41">
      <c r="A41" s="4" t="inlineStr">
        <is>
          <t>Additional provisions</t>
        </is>
      </c>
      <c r="B41" s="6" t="n">
        <v>28</v>
      </c>
    </row>
    <row r="42">
      <c r="A42" s="4" t="inlineStr">
        <is>
          <t>Other provisions</t>
        </is>
      </c>
      <c r="B42" s="6" t="n">
        <v>78</v>
      </c>
    </row>
    <row r="43">
      <c r="A43" s="4" t="inlineStr">
        <is>
          <t>Total Arrears Handling To Date</t>
        </is>
      </c>
      <c r="B43" s="5" t="n">
        <v>100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Parenthetical) - GBP (£) £ in Millions, shares in Millions</t>
        </is>
      </c>
      <c r="B1" s="2" t="inlineStr">
        <is>
          <t>6 Months Ended</t>
        </is>
      </c>
    </row>
    <row r="2">
      <c r="B2" s="2" t="inlineStr">
        <is>
          <t>Jun. 30, 2020</t>
        </is>
      </c>
      <c r="C2" s="2" t="inlineStr">
        <is>
          <t>Dec. 31, 2019</t>
        </is>
      </c>
      <c r="D2" s="2" t="inlineStr">
        <is>
          <t>Jun. 30, 2019</t>
        </is>
      </c>
    </row>
    <row r="3">
      <c r="A3" s="3" t="inlineStr">
        <is>
          <t>CONSOLIDATED STATEMENT OF CHANGES IN EQUITY [Abstract]</t>
        </is>
      </c>
    </row>
    <row r="4">
      <c r="A4" s="4" t="inlineStr">
        <is>
          <t>Tax</t>
        </is>
      </c>
      <c r="B4" s="5" t="n">
        <v>0</v>
      </c>
      <c r="C4" s="5" t="n">
        <v>0</v>
      </c>
      <c r="D4" s="5" t="n">
        <v>0</v>
      </c>
    </row>
    <row r="5">
      <c r="A5" s="4" t="inlineStr">
        <is>
          <t>Total comprehensive income attributable to owners of the parent</t>
        </is>
      </c>
      <c r="B5" s="5" t="n">
        <v>827</v>
      </c>
      <c r="C5" s="5" t="n">
        <v>-586</v>
      </c>
      <c r="D5" s="5" t="n">
        <v>2385</v>
      </c>
    </row>
    <row r="6">
      <c r="A6" s="4" t="inlineStr">
        <is>
          <t>Issue of equity under employee share scheme</t>
        </is>
      </c>
      <c r="B6" s="6" t="n">
        <v>709</v>
      </c>
      <c r="C6" s="6" t="n">
        <v>51</v>
      </c>
      <c r="D6" s="6" t="n">
        <v>7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t liabilities, commitments and guarantees (Details) - GBP (£) £ in Millions</t>
        </is>
      </c>
      <c r="B1" s="2" t="inlineStr">
        <is>
          <t>1 Months Ended</t>
        </is>
      </c>
      <c r="C1" s="2" t="inlineStr">
        <is>
          <t>6 Months Ended</t>
        </is>
      </c>
    </row>
    <row r="2">
      <c r="B2" s="2" t="inlineStr">
        <is>
          <t>Jun. 30, 2014</t>
        </is>
      </c>
      <c r="C2" s="2" t="inlineStr">
        <is>
          <t>Jun. 30, 2020</t>
        </is>
      </c>
    </row>
    <row r="3">
      <c r="A3" s="4" t="inlineStr">
        <is>
          <t>LIBOR and other trading rates</t>
        </is>
      </c>
    </row>
    <row r="4">
      <c r="A4" s="3" t="inlineStr">
        <is>
          <t>CONTINGENT LIABILITIES AND COMMITMENTS (Details) [Line Items]</t>
        </is>
      </c>
    </row>
    <row r="5">
      <c r="A5" s="4" t="inlineStr">
        <is>
          <t>Settlements reached</t>
        </is>
      </c>
      <c r="B5" s="5" t="n">
        <v>217</v>
      </c>
    </row>
    <row r="6">
      <c r="A6" s="4" t="inlineStr">
        <is>
          <t>Tax contingent liability</t>
        </is>
      </c>
    </row>
    <row r="7">
      <c r="A7" s="3" t="inlineStr">
        <is>
          <t>CONTINGENT LIABILITIES AND COMMITMENTS (Details) [Line Items]</t>
        </is>
      </c>
    </row>
    <row r="8">
      <c r="A8" s="4" t="inlineStr">
        <is>
          <t>Increase (decrease) in current tax liabilities</t>
        </is>
      </c>
      <c r="C8" s="5" t="n">
        <v>805</v>
      </c>
    </row>
    <row r="9">
      <c r="A9" s="4" t="inlineStr">
        <is>
          <t>Increase (decrease) in deferred tax liability (asset)</t>
        </is>
      </c>
      <c r="C9" s="5" t="n">
        <v>27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Details) - GBP (£) £ in Millions</t>
        </is>
      </c>
      <c r="B1" s="2" t="inlineStr">
        <is>
          <t>Jun. 30, 2020</t>
        </is>
      </c>
      <c r="C1" s="2" t="inlineStr">
        <is>
          <t>Dec. 31, 2019</t>
        </is>
      </c>
    </row>
    <row r="2">
      <c r="A2" s="3" t="inlineStr">
        <is>
          <t>Contingent liabilities</t>
        </is>
      </c>
    </row>
    <row r="3">
      <c r="A3" s="4" t="inlineStr">
        <is>
          <t>Acceptances and endorsements</t>
        </is>
      </c>
      <c r="B3" s="5" t="n">
        <v>141</v>
      </c>
      <c r="C3" s="5" t="n">
        <v>74</v>
      </c>
    </row>
    <row r="4">
      <c r="A4" s="4" t="inlineStr">
        <is>
          <t>Other items serving as direct credit substitutes</t>
        </is>
      </c>
      <c r="B4" s="6" t="n">
        <v>370</v>
      </c>
      <c r="C4" s="6" t="n">
        <v>366</v>
      </c>
    </row>
    <row r="5">
      <c r="A5" s="4" t="inlineStr">
        <is>
          <t>Performance bonds and other transaction-related contingencies</t>
        </is>
      </c>
      <c r="B5" s="6" t="n">
        <v>2157</v>
      </c>
      <c r="C5" s="6" t="n">
        <v>2454</v>
      </c>
    </row>
    <row r="6">
      <c r="A6" s="4" t="inlineStr">
        <is>
          <t>Total other contingent liabilities</t>
        </is>
      </c>
      <c r="B6" s="6" t="n">
        <v>2527</v>
      </c>
      <c r="C6" s="6" t="n">
        <v>2820</v>
      </c>
    </row>
    <row r="7">
      <c r="A7" s="4" t="inlineStr">
        <is>
          <t>Total contingent liabilities</t>
        </is>
      </c>
      <c r="B7" s="5" t="n">
        <v>2668</v>
      </c>
      <c r="C7" s="5" t="n">
        <v>28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mmitments (Details) - GBP (£) £ in Millions</t>
        </is>
      </c>
      <c r="B1" s="2" t="inlineStr">
        <is>
          <t>Jun. 30, 2020</t>
        </is>
      </c>
      <c r="C1" s="2" t="inlineStr">
        <is>
          <t>Dec. 31, 2019</t>
        </is>
      </c>
    </row>
    <row r="2">
      <c r="A2" s="3" t="inlineStr">
        <is>
          <t>Commitments and guarantees</t>
        </is>
      </c>
    </row>
    <row r="3">
      <c r="A3" s="4" t="inlineStr">
        <is>
          <t>Documentary credits and other short-term trade-related transactions</t>
        </is>
      </c>
      <c r="B3" s="5" t="n">
        <v>1</v>
      </c>
    </row>
    <row r="4">
      <c r="A4" s="4" t="inlineStr">
        <is>
          <t>Forward asset purchases and forward deposits placed</t>
        </is>
      </c>
      <c r="B4" s="6" t="n">
        <v>170</v>
      </c>
      <c r="C4" s="5" t="n">
        <v>189</v>
      </c>
    </row>
    <row r="5">
      <c r="A5" s="4" t="inlineStr">
        <is>
          <t>Total commitments and guarantees</t>
        </is>
      </c>
      <c r="B5" s="6" t="n">
        <v>138008</v>
      </c>
      <c r="C5" s="6" t="n">
        <v>133553</v>
      </c>
    </row>
    <row r="6">
      <c r="A6" s="4" t="inlineStr">
        <is>
          <t>Not later than one year [member]</t>
        </is>
      </c>
    </row>
    <row r="7">
      <c r="A7" s="3" t="inlineStr">
        <is>
          <t>Commitments and guarantees</t>
        </is>
      </c>
    </row>
    <row r="8">
      <c r="A8" s="4" t="inlineStr">
        <is>
          <t>Undrawn formal standby facilities, credit lines and other commitments to lend</t>
        </is>
      </c>
      <c r="B8" s="6" t="n">
        <v>104921</v>
      </c>
      <c r="C8" s="6" t="n">
        <v>98419</v>
      </c>
    </row>
    <row r="9">
      <c r="A9" s="4" t="inlineStr">
        <is>
          <t>Later than one year [member]</t>
        </is>
      </c>
    </row>
    <row r="10">
      <c r="A10" s="3" t="inlineStr">
        <is>
          <t>Commitments and guarantees</t>
        </is>
      </c>
    </row>
    <row r="11">
      <c r="A11" s="4" t="inlineStr">
        <is>
          <t>Undrawn formal standby facilities, credit lines and other commitments to lend</t>
        </is>
      </c>
      <c r="B11" s="6" t="n">
        <v>32916</v>
      </c>
      <c r="C11" s="6" t="n">
        <v>34945</v>
      </c>
    </row>
    <row r="12">
      <c r="A12" s="4" t="inlineStr">
        <is>
          <t>Mortgages | Not later than one year [member]</t>
        </is>
      </c>
    </row>
    <row r="13">
      <c r="A13" s="3" t="inlineStr">
        <is>
          <t>Commitments and guarantees</t>
        </is>
      </c>
    </row>
    <row r="14">
      <c r="A14" s="4" t="inlineStr">
        <is>
          <t>Undrawn formal standby facilities, credit lines and other commitments to lend</t>
        </is>
      </c>
      <c r="B14" s="6" t="n">
        <v>14166</v>
      </c>
      <c r="C14" s="6" t="n">
        <v>12684</v>
      </c>
    </row>
    <row r="15">
      <c r="A15" s="4" t="inlineStr">
        <is>
          <t>Other | Not later than one year [member]</t>
        </is>
      </c>
    </row>
    <row r="16">
      <c r="A16" s="3" t="inlineStr">
        <is>
          <t>Commitments and guarantees</t>
        </is>
      </c>
    </row>
    <row r="17">
      <c r="A17" s="4" t="inlineStr">
        <is>
          <t>Undrawn formal standby facilities, credit lines and other commitments to lend</t>
        </is>
      </c>
      <c r="B17" s="6" t="n">
        <v>90755</v>
      </c>
      <c r="C17" s="6" t="n">
        <v>85735</v>
      </c>
    </row>
    <row r="18">
      <c r="A18" s="4" t="inlineStr">
        <is>
          <t>Irrevocable Loan Commitments</t>
        </is>
      </c>
    </row>
    <row r="19">
      <c r="A19" s="3" t="inlineStr">
        <is>
          <t>Commitments and guarantees</t>
        </is>
      </c>
    </row>
    <row r="20">
      <c r="A20" s="4" t="inlineStr">
        <is>
          <t>Undrawn formal standby facilities, credit lines and other commitments to lend</t>
        </is>
      </c>
      <c r="B20" s="5" t="n">
        <v>64040</v>
      </c>
      <c r="C20" s="5" t="n">
        <v>635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Valuation methodology (Details) - GBP (£) £ in Millions</t>
        </is>
      </c>
      <c r="B1" s="2" t="inlineStr">
        <is>
          <t>Jun. 30, 2020</t>
        </is>
      </c>
      <c r="C1" s="2" t="inlineStr">
        <is>
          <t>Dec. 31, 2019</t>
        </is>
      </c>
    </row>
    <row r="2">
      <c r="A2" s="4" t="inlineStr">
        <is>
          <t>Deposits From Banks</t>
        </is>
      </c>
    </row>
    <row r="3">
      <c r="A3" s="3" t="inlineStr">
        <is>
          <t>Disclosure of Fair Value Measurement of Financial Assets and Financial Liabilities [Line Items]</t>
        </is>
      </c>
    </row>
    <row r="4">
      <c r="A4" s="4" t="inlineStr">
        <is>
          <t>Financial liabilities</t>
        </is>
      </c>
      <c r="B4" s="5" t="n">
        <v>34124</v>
      </c>
      <c r="C4" s="5" t="n">
        <v>28179</v>
      </c>
    </row>
    <row r="5">
      <c r="A5" s="4" t="inlineStr">
        <is>
          <t>Financial liabilities, fair value</t>
        </is>
      </c>
      <c r="B5" s="6" t="n">
        <v>34190</v>
      </c>
      <c r="C5" s="6" t="n">
        <v>28079</v>
      </c>
    </row>
    <row r="6">
      <c r="A6" s="4" t="inlineStr">
        <is>
          <t>Customer deposits</t>
        </is>
      </c>
    </row>
    <row r="7">
      <c r="A7" s="3" t="inlineStr">
        <is>
          <t>Disclosure of Fair Value Measurement of Financial Assets and Financial Liabilities [Line Items]</t>
        </is>
      </c>
    </row>
    <row r="8">
      <c r="A8" s="4" t="inlineStr">
        <is>
          <t>Financial liabilities</t>
        </is>
      </c>
      <c r="B8" s="6" t="n">
        <v>453446</v>
      </c>
      <c r="C8" s="6" t="n">
        <v>421320</v>
      </c>
    </row>
    <row r="9">
      <c r="A9" s="4" t="inlineStr">
        <is>
          <t>Financial liabilities, fair value</t>
        </is>
      </c>
      <c r="B9" s="6" t="n">
        <v>453773</v>
      </c>
      <c r="C9" s="6" t="n">
        <v>421728</v>
      </c>
    </row>
    <row r="10">
      <c r="A10" s="4" t="inlineStr">
        <is>
          <t>Financial liabilities at fair value through profit or loss</t>
        </is>
      </c>
    </row>
    <row r="11">
      <c r="A11" s="3" t="inlineStr">
        <is>
          <t>Disclosure of Fair Value Measurement of Financial Assets and Financial Liabilities [Line Items]</t>
        </is>
      </c>
    </row>
    <row r="12">
      <c r="A12" s="4" t="inlineStr">
        <is>
          <t>Financial liabilities</t>
        </is>
      </c>
      <c r="B12" s="6" t="n">
        <v>21474</v>
      </c>
      <c r="C12" s="6" t="n">
        <v>21486</v>
      </c>
    </row>
    <row r="13">
      <c r="A13" s="4" t="inlineStr">
        <is>
          <t>Financial liabilities, fair value</t>
        </is>
      </c>
      <c r="B13" s="6" t="n">
        <v>21474</v>
      </c>
      <c r="C13" s="6" t="n">
        <v>21486</v>
      </c>
    </row>
    <row r="14">
      <c r="A14" s="4" t="inlineStr">
        <is>
          <t>Derivative financial instruments</t>
        </is>
      </c>
    </row>
    <row r="15">
      <c r="A15" s="3" t="inlineStr">
        <is>
          <t>Disclosure of Fair Value Measurement of Financial Assets and Financial Liabilities [Line Items]</t>
        </is>
      </c>
    </row>
    <row r="16">
      <c r="A16" s="4" t="inlineStr">
        <is>
          <t>Financial liabilities</t>
        </is>
      </c>
      <c r="B16" s="6" t="n">
        <v>28631</v>
      </c>
      <c r="C16" s="6" t="n">
        <v>25779</v>
      </c>
    </row>
    <row r="17">
      <c r="A17" s="4" t="inlineStr">
        <is>
          <t>Financial liabilities, fair value</t>
        </is>
      </c>
      <c r="B17" s="6" t="n">
        <v>28631</v>
      </c>
      <c r="C17" s="6" t="n">
        <v>25779</v>
      </c>
    </row>
    <row r="18">
      <c r="A18" s="4" t="inlineStr">
        <is>
          <t>Debt securities in issue</t>
        </is>
      </c>
    </row>
    <row r="19">
      <c r="A19" s="3" t="inlineStr">
        <is>
          <t>Disclosure of Fair Value Measurement of Financial Assets and Financial Liabilities [Line Items]</t>
        </is>
      </c>
    </row>
    <row r="20">
      <c r="A20" s="4" t="inlineStr">
        <is>
          <t>Financial liabilities</t>
        </is>
      </c>
      <c r="B20" s="6" t="n">
        <v>99931</v>
      </c>
      <c r="C20" s="6" t="n">
        <v>97689</v>
      </c>
    </row>
    <row r="21">
      <c r="A21" s="4" t="inlineStr">
        <is>
          <t>Financial liabilities, fair value</t>
        </is>
      </c>
      <c r="B21" s="6" t="n">
        <v>105211</v>
      </c>
      <c r="C21" s="6" t="n">
        <v>100443</v>
      </c>
    </row>
    <row r="22">
      <c r="A22" s="4" t="inlineStr">
        <is>
          <t>Liabilities arising from non-participating investment contracts</t>
        </is>
      </c>
    </row>
    <row r="23">
      <c r="A23" s="3" t="inlineStr">
        <is>
          <t>Disclosure of Fair Value Measurement of Financial Assets and Financial Liabilities [Line Items]</t>
        </is>
      </c>
    </row>
    <row r="24">
      <c r="A24" s="4" t="inlineStr">
        <is>
          <t>Financial liabilities</t>
        </is>
      </c>
      <c r="B24" s="6" t="n">
        <v>34927</v>
      </c>
      <c r="C24" s="6" t="n">
        <v>37459</v>
      </c>
    </row>
    <row r="25">
      <c r="A25" s="4" t="inlineStr">
        <is>
          <t>Financial liabilities, fair value</t>
        </is>
      </c>
      <c r="B25" s="6" t="n">
        <v>34927</v>
      </c>
      <c r="C25" s="6" t="n">
        <v>37459</v>
      </c>
    </row>
    <row r="26">
      <c r="A26" s="4" t="inlineStr">
        <is>
          <t>Subordinated Liabilities</t>
        </is>
      </c>
    </row>
    <row r="27">
      <c r="A27" s="3" t="inlineStr">
        <is>
          <t>Disclosure of Fair Value Measurement of Financial Assets and Financial Liabilities [Line Items]</t>
        </is>
      </c>
    </row>
    <row r="28">
      <c r="A28" s="4" t="inlineStr">
        <is>
          <t>Financial liabilities</t>
        </is>
      </c>
      <c r="B28" s="6" t="n">
        <v>17717</v>
      </c>
      <c r="C28" s="6" t="n">
        <v>17130</v>
      </c>
    </row>
    <row r="29">
      <c r="A29" s="4" t="inlineStr">
        <is>
          <t>Financial liabilities, fair value</t>
        </is>
      </c>
      <c r="B29" s="6" t="n">
        <v>22368</v>
      </c>
      <c r="C29" s="6" t="n">
        <v>19783</v>
      </c>
    </row>
    <row r="30">
      <c r="A30" s="4" t="inlineStr">
        <is>
          <t>Financial assets at FVPL</t>
        </is>
      </c>
    </row>
    <row r="31">
      <c r="A31" s="3" t="inlineStr">
        <is>
          <t>Disclosure of Fair Value Measurement of Financial Assets and Financial Liabilities [Line Items]</t>
        </is>
      </c>
    </row>
    <row r="32">
      <c r="A32" s="4" t="inlineStr">
        <is>
          <t>Financial assets</t>
        </is>
      </c>
      <c r="B32" s="6" t="n">
        <v>157113</v>
      </c>
      <c r="C32" s="6" t="n">
        <v>160189</v>
      </c>
    </row>
    <row r="33">
      <c r="A33" s="4" t="inlineStr">
        <is>
          <t>Financial assets, fair value</t>
        </is>
      </c>
      <c r="B33" s="6" t="n">
        <v>157113</v>
      </c>
      <c r="C33" s="6" t="n">
        <v>160189</v>
      </c>
    </row>
    <row r="34">
      <c r="A34" s="4" t="inlineStr">
        <is>
          <t>Derivative financial instruments</t>
        </is>
      </c>
    </row>
    <row r="35">
      <c r="A35" s="3" t="inlineStr">
        <is>
          <t>Disclosure of Fair Value Measurement of Financial Assets and Financial Liabilities [Line Items]</t>
        </is>
      </c>
    </row>
    <row r="36">
      <c r="A36" s="4" t="inlineStr">
        <is>
          <t>Financial assets</t>
        </is>
      </c>
      <c r="B36" s="6" t="n">
        <v>32978</v>
      </c>
      <c r="C36" s="6" t="n">
        <v>26369</v>
      </c>
    </row>
    <row r="37">
      <c r="A37" s="4" t="inlineStr">
        <is>
          <t>Financial assets, fair value</t>
        </is>
      </c>
      <c r="B37" s="6" t="n">
        <v>32978</v>
      </c>
      <c r="C37" s="6" t="n">
        <v>26369</v>
      </c>
    </row>
    <row r="38">
      <c r="A38" s="4" t="inlineStr">
        <is>
          <t>Financial assets at amortised cost</t>
        </is>
      </c>
    </row>
    <row r="39">
      <c r="A39" s="3" t="inlineStr">
        <is>
          <t>Disclosure of Fair Value Measurement of Financial Assets and Financial Liabilities [Line Items]</t>
        </is>
      </c>
    </row>
    <row r="40">
      <c r="A40" s="4" t="inlineStr">
        <is>
          <t>Financial assets</t>
        </is>
      </c>
      <c r="B40" s="6" t="n">
        <v>518314</v>
      </c>
      <c r="C40" s="6" t="n">
        <v>510307</v>
      </c>
    </row>
    <row r="41">
      <c r="A41" s="4" t="inlineStr">
        <is>
          <t>Financial assets, fair value</t>
        </is>
      </c>
      <c r="B41" s="6" t="n">
        <v>518302</v>
      </c>
      <c r="C41" s="6" t="n">
        <v>511114</v>
      </c>
    </row>
    <row r="42">
      <c r="A42" s="4" t="inlineStr">
        <is>
          <t>Financial assets at FVOCI</t>
        </is>
      </c>
    </row>
    <row r="43">
      <c r="A43" s="3" t="inlineStr">
        <is>
          <t>Disclosure of Fair Value Measurement of Financial Assets and Financial Liabilities [Line Items]</t>
        </is>
      </c>
    </row>
    <row r="44">
      <c r="A44" s="4" t="inlineStr">
        <is>
          <t>Financial assets</t>
        </is>
      </c>
      <c r="B44" s="6" t="n">
        <v>27211</v>
      </c>
      <c r="C44" s="6" t="n">
        <v>25092</v>
      </c>
    </row>
    <row r="45">
      <c r="A45" s="4" t="inlineStr">
        <is>
          <t>Financial assets, fair value</t>
        </is>
      </c>
      <c r="B45" s="6" t="n">
        <v>27211</v>
      </c>
      <c r="C45" s="6" t="n">
        <v>25092</v>
      </c>
    </row>
    <row r="46">
      <c r="A46" s="4" t="inlineStr">
        <is>
          <t>Loans and advances to banks</t>
        </is>
      </c>
    </row>
    <row r="47">
      <c r="A47" s="3" t="inlineStr">
        <is>
          <t>Disclosure of Fair Value Measurement of Financial Assets and Financial Liabilities [Line Items]</t>
        </is>
      </c>
    </row>
    <row r="48">
      <c r="A48" s="4" t="inlineStr">
        <is>
          <t>Financial assets</t>
        </is>
      </c>
      <c r="B48" s="6" t="n">
        <v>11202</v>
      </c>
      <c r="C48" s="6" t="n">
        <v>9775</v>
      </c>
    </row>
    <row r="49">
      <c r="A49" s="4" t="inlineStr">
        <is>
          <t>Loans and advances to banks | Financial assets at FVPL</t>
        </is>
      </c>
    </row>
    <row r="50">
      <c r="A50" s="3" t="inlineStr">
        <is>
          <t>Disclosure of Fair Value Measurement of Financial Assets and Financial Liabilities [Line Items]</t>
        </is>
      </c>
    </row>
    <row r="51">
      <c r="A51" s="4" t="inlineStr">
        <is>
          <t>Financial assets, fair value</t>
        </is>
      </c>
      <c r="B51" s="6" t="n">
        <v>4075</v>
      </c>
      <c r="C51" s="6" t="n">
        <v>2399</v>
      </c>
    </row>
    <row r="52">
      <c r="A52" s="4" t="inlineStr">
        <is>
          <t>Loans and advances to banks | Financial assets at amortised cost</t>
        </is>
      </c>
    </row>
    <row r="53">
      <c r="A53" s="3" t="inlineStr">
        <is>
          <t>Disclosure of Fair Value Measurement of Financial Assets and Financial Liabilities [Line Items]</t>
        </is>
      </c>
    </row>
    <row r="54">
      <c r="A54" s="4" t="inlineStr">
        <is>
          <t>Financial assets</t>
        </is>
      </c>
      <c r="B54" s="6" t="n">
        <v>11202</v>
      </c>
      <c r="C54" s="6" t="n">
        <v>9775</v>
      </c>
    </row>
    <row r="55">
      <c r="A55" s="4" t="inlineStr">
        <is>
          <t>Financial assets, fair value</t>
        </is>
      </c>
      <c r="B55" s="6" t="n">
        <v>11211</v>
      </c>
      <c r="C55" s="6" t="n">
        <v>9773</v>
      </c>
    </row>
    <row r="56">
      <c r="A56" s="4" t="inlineStr">
        <is>
          <t>Loans and advances to customers</t>
        </is>
      </c>
    </row>
    <row r="57">
      <c r="A57" s="3" t="inlineStr">
        <is>
          <t>Disclosure of Fair Value Measurement of Financial Assets and Financial Liabilities [Line Items]</t>
        </is>
      </c>
    </row>
    <row r="58">
      <c r="A58" s="4" t="inlineStr">
        <is>
          <t>Financial assets</t>
        </is>
      </c>
      <c r="B58" s="6" t="n">
        <v>501508</v>
      </c>
      <c r="C58" s="6" t="n">
        <v>494988</v>
      </c>
    </row>
    <row r="59">
      <c r="A59" s="4" t="inlineStr">
        <is>
          <t>Loans and advances to customers | Financial assets at FVPL</t>
        </is>
      </c>
    </row>
    <row r="60">
      <c r="A60" s="3" t="inlineStr">
        <is>
          <t>Disclosure of Fair Value Measurement of Financial Assets and Financial Liabilities [Line Items]</t>
        </is>
      </c>
    </row>
    <row r="61">
      <c r="A61" s="4" t="inlineStr">
        <is>
          <t>Financial assets, fair value</t>
        </is>
      </c>
      <c r="B61" s="6" t="n">
        <v>22496</v>
      </c>
      <c r="C61" s="6" t="n">
        <v>21076</v>
      </c>
    </row>
    <row r="62">
      <c r="A62" s="4" t="inlineStr">
        <is>
          <t>Loans and advances to customers | Financial assets at amortised cost</t>
        </is>
      </c>
    </row>
    <row r="63">
      <c r="A63" s="3" t="inlineStr">
        <is>
          <t>Disclosure of Fair Value Measurement of Financial Assets and Financial Liabilities [Line Items]</t>
        </is>
      </c>
    </row>
    <row r="64">
      <c r="A64" s="4" t="inlineStr">
        <is>
          <t>Financial assets</t>
        </is>
      </c>
      <c r="B64" s="6" t="n">
        <v>501508</v>
      </c>
      <c r="C64" s="6" t="n">
        <v>494988</v>
      </c>
    </row>
    <row r="65">
      <c r="A65" s="4" t="inlineStr">
        <is>
          <t>Financial assets, fair value</t>
        </is>
      </c>
      <c r="B65" s="6" t="n">
        <v>501494</v>
      </c>
      <c r="C65" s="6" t="n">
        <v>495804</v>
      </c>
    </row>
    <row r="66">
      <c r="A66" s="4" t="inlineStr">
        <is>
          <t>Debt securities | Financial assets at FVPL</t>
        </is>
      </c>
    </row>
    <row r="67">
      <c r="A67" s="3" t="inlineStr">
        <is>
          <t>Disclosure of Fair Value Measurement of Financial Assets and Financial Liabilities [Line Items]</t>
        </is>
      </c>
    </row>
    <row r="68">
      <c r="A68" s="4" t="inlineStr">
        <is>
          <t>Financial assets, fair value</t>
        </is>
      </c>
      <c r="B68" s="6" t="n">
        <v>46198</v>
      </c>
      <c r="C68" s="6" t="n">
        <v>40906</v>
      </c>
    </row>
    <row r="69">
      <c r="A69" s="4" t="inlineStr">
        <is>
          <t>Debt securities | Financial assets at amortised cost</t>
        </is>
      </c>
    </row>
    <row r="70">
      <c r="A70" s="3" t="inlineStr">
        <is>
          <t>Disclosure of Fair Value Measurement of Financial Assets and Financial Liabilities [Line Items]</t>
        </is>
      </c>
    </row>
    <row r="71">
      <c r="A71" s="4" t="inlineStr">
        <is>
          <t>Financial assets</t>
        </is>
      </c>
      <c r="B71" s="6" t="n">
        <v>5604</v>
      </c>
      <c r="C71" s="6" t="n">
        <v>5544</v>
      </c>
    </row>
    <row r="72">
      <c r="A72" s="4" t="inlineStr">
        <is>
          <t>Financial assets, fair value</t>
        </is>
      </c>
      <c r="B72" s="6" t="n">
        <v>5597</v>
      </c>
      <c r="C72" s="6" t="n">
        <v>5537</v>
      </c>
    </row>
    <row r="73">
      <c r="A73" s="4" t="inlineStr">
        <is>
          <t>Debt securities | Financial assets at FVOCI</t>
        </is>
      </c>
    </row>
    <row r="74">
      <c r="A74" s="3" t="inlineStr">
        <is>
          <t>Disclosure of Fair Value Measurement of Financial Assets and Financial Liabilities [Line Items]</t>
        </is>
      </c>
    </row>
    <row r="75">
      <c r="A75" s="4" t="inlineStr">
        <is>
          <t>Financial assets, fair value</t>
        </is>
      </c>
      <c r="B75" s="5" t="n">
        <v>26967</v>
      </c>
      <c r="C75" s="5" t="n">
        <v>243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assets (Details) - GBP (£) £ in Millions</t>
        </is>
      </c>
      <c r="B1" s="2" t="inlineStr">
        <is>
          <t>Jun. 30, 2020</t>
        </is>
      </c>
      <c r="C1" s="2" t="inlineStr">
        <is>
          <t>Dec. 31, 2019</t>
        </is>
      </c>
    </row>
    <row r="2">
      <c r="A2" s="4" t="inlineStr">
        <is>
          <t>Financial assets at FVPL</t>
        </is>
      </c>
    </row>
    <row r="3">
      <c r="A3" s="3" t="inlineStr">
        <is>
          <t>Disclosure of fair value measurement of assets [line items]</t>
        </is>
      </c>
    </row>
    <row r="4">
      <c r="A4" s="4" t="inlineStr">
        <is>
          <t>Financial assets, fair value</t>
        </is>
      </c>
      <c r="B4" s="5" t="n">
        <v>157113</v>
      </c>
      <c r="C4" s="5" t="n">
        <v>160189</v>
      </c>
    </row>
    <row r="5">
      <c r="A5" s="4" t="inlineStr">
        <is>
          <t>Financial assets at FVPL | Level 1</t>
        </is>
      </c>
    </row>
    <row r="6">
      <c r="A6" s="3" t="inlineStr">
        <is>
          <t>Disclosure of fair value measurement of assets [line items]</t>
        </is>
      </c>
    </row>
    <row r="7">
      <c r="A7" s="4" t="inlineStr">
        <is>
          <t>Financial assets, fair value</t>
        </is>
      </c>
      <c r="B7" s="6" t="n">
        <v>102853</v>
      </c>
      <c r="C7" s="6" t="n">
        <v>112473</v>
      </c>
    </row>
    <row r="8">
      <c r="A8" s="4" t="inlineStr">
        <is>
          <t>Financial assets at FVPL | Level 2</t>
        </is>
      </c>
    </row>
    <row r="9">
      <c r="A9" s="3" t="inlineStr">
        <is>
          <t>Disclosure of fair value measurement of assets [line items]</t>
        </is>
      </c>
    </row>
    <row r="10">
      <c r="A10" s="4" t="inlineStr">
        <is>
          <t>Financial assets, fair value</t>
        </is>
      </c>
      <c r="B10" s="6" t="n">
        <v>39273</v>
      </c>
      <c r="C10" s="6" t="n">
        <v>32808</v>
      </c>
    </row>
    <row r="11">
      <c r="A11" s="4" t="inlineStr">
        <is>
          <t>Financial assets at FVPL | Level 3</t>
        </is>
      </c>
    </row>
    <row r="12">
      <c r="A12" s="3" t="inlineStr">
        <is>
          <t>Disclosure of fair value measurement of assets [line items]</t>
        </is>
      </c>
    </row>
    <row r="13">
      <c r="A13" s="4" t="inlineStr">
        <is>
          <t>Financial assets, fair value</t>
        </is>
      </c>
      <c r="B13" s="6" t="n">
        <v>14987</v>
      </c>
      <c r="C13" s="6" t="n">
        <v>14908</v>
      </c>
    </row>
    <row r="14">
      <c r="A14" s="4" t="inlineStr">
        <is>
          <t>Financial assets at FVPL | Loans and advances to banks</t>
        </is>
      </c>
    </row>
    <row r="15">
      <c r="A15" s="3" t="inlineStr">
        <is>
          <t>Disclosure of fair value measurement of assets [line items]</t>
        </is>
      </c>
    </row>
    <row r="16">
      <c r="A16" s="4" t="inlineStr">
        <is>
          <t>Financial assets, fair value</t>
        </is>
      </c>
      <c r="B16" s="6" t="n">
        <v>4075</v>
      </c>
      <c r="C16" s="6" t="n">
        <v>2399</v>
      </c>
    </row>
    <row r="17">
      <c r="A17" s="4" t="inlineStr">
        <is>
          <t>Financial assets at FVPL | Loans and advances to banks | Level 1</t>
        </is>
      </c>
    </row>
    <row r="18">
      <c r="A18" s="3" t="inlineStr">
        <is>
          <t>Disclosure of fair value measurement of assets [line items]</t>
        </is>
      </c>
    </row>
    <row r="19">
      <c r="A19" s="4" t="inlineStr">
        <is>
          <t>Financial assets, fair value</t>
        </is>
      </c>
      <c r="C19" s="6" t="n">
        <v>18</v>
      </c>
    </row>
    <row r="20">
      <c r="A20" s="4" t="inlineStr">
        <is>
          <t>Financial assets at FVPL | Loans and advances to banks | Level 2</t>
        </is>
      </c>
    </row>
    <row r="21">
      <c r="A21" s="3" t="inlineStr">
        <is>
          <t>Disclosure of fair value measurement of assets [line items]</t>
        </is>
      </c>
    </row>
    <row r="22">
      <c r="A22" s="4" t="inlineStr">
        <is>
          <t>Financial assets, fair value</t>
        </is>
      </c>
      <c r="B22" s="6" t="n">
        <v>4075</v>
      </c>
      <c r="C22" s="6" t="n">
        <v>2381</v>
      </c>
    </row>
    <row r="23">
      <c r="A23" s="4" t="inlineStr">
        <is>
          <t>Financial assets at FVPL | Loans and advances to customers</t>
        </is>
      </c>
    </row>
    <row r="24">
      <c r="A24" s="3" t="inlineStr">
        <is>
          <t>Disclosure of fair value measurement of assets [line items]</t>
        </is>
      </c>
    </row>
    <row r="25">
      <c r="A25" s="4" t="inlineStr">
        <is>
          <t>Financial assets, fair value</t>
        </is>
      </c>
      <c r="B25" s="6" t="n">
        <v>22496</v>
      </c>
      <c r="C25" s="6" t="n">
        <v>21076</v>
      </c>
    </row>
    <row r="26">
      <c r="A26" s="4" t="inlineStr">
        <is>
          <t>Financial assets at FVPL | Loans and advances to customers | Level 2</t>
        </is>
      </c>
    </row>
    <row r="27">
      <c r="A27" s="3" t="inlineStr">
        <is>
          <t>Disclosure of fair value measurement of assets [line items]</t>
        </is>
      </c>
    </row>
    <row r="28">
      <c r="A28" s="4" t="inlineStr">
        <is>
          <t>Financial assets, fair value</t>
        </is>
      </c>
      <c r="B28" s="6" t="n">
        <v>11232</v>
      </c>
      <c r="C28" s="6" t="n">
        <v>10164</v>
      </c>
    </row>
    <row r="29">
      <c r="A29" s="4" t="inlineStr">
        <is>
          <t>Financial assets at FVPL | Loans and advances to customers | Level 3</t>
        </is>
      </c>
    </row>
    <row r="30">
      <c r="A30" s="3" t="inlineStr">
        <is>
          <t>Disclosure of fair value measurement of assets [line items]</t>
        </is>
      </c>
    </row>
    <row r="31">
      <c r="A31" s="4" t="inlineStr">
        <is>
          <t>Financial assets, fair value</t>
        </is>
      </c>
      <c r="B31" s="6" t="n">
        <v>11264</v>
      </c>
      <c r="C31" s="6" t="n">
        <v>10912</v>
      </c>
    </row>
    <row r="32">
      <c r="A32" s="4" t="inlineStr">
        <is>
          <t>Financial assets at FVPL | Debt securities</t>
        </is>
      </c>
    </row>
    <row r="33">
      <c r="A33" s="3" t="inlineStr">
        <is>
          <t>Disclosure of fair value measurement of assets [line items]</t>
        </is>
      </c>
    </row>
    <row r="34">
      <c r="A34" s="4" t="inlineStr">
        <is>
          <t>Financial assets, fair value</t>
        </is>
      </c>
      <c r="B34" s="6" t="n">
        <v>46198</v>
      </c>
      <c r="C34" s="6" t="n">
        <v>40906</v>
      </c>
    </row>
    <row r="35">
      <c r="A35" s="4" t="inlineStr">
        <is>
          <t>Financial assets at FVPL | Debt securities | Level 1</t>
        </is>
      </c>
    </row>
    <row r="36">
      <c r="A36" s="3" t="inlineStr">
        <is>
          <t>Disclosure of fair value measurement of assets [line items]</t>
        </is>
      </c>
    </row>
    <row r="37">
      <c r="A37" s="4" t="inlineStr">
        <is>
          <t>Financial assets, fair value</t>
        </is>
      </c>
      <c r="B37" s="6" t="n">
        <v>20747</v>
      </c>
      <c r="C37" s="6" t="n">
        <v>18670</v>
      </c>
    </row>
    <row r="38">
      <c r="A38" s="4" t="inlineStr">
        <is>
          <t>Financial assets at FVPL | Debt securities | Level 2</t>
        </is>
      </c>
    </row>
    <row r="39">
      <c r="A39" s="3" t="inlineStr">
        <is>
          <t>Disclosure of fair value measurement of assets [line items]</t>
        </is>
      </c>
    </row>
    <row r="40">
      <c r="A40" s="4" t="inlineStr">
        <is>
          <t>Financial assets, fair value</t>
        </is>
      </c>
      <c r="B40" s="6" t="n">
        <v>23610</v>
      </c>
      <c r="C40" s="6" t="n">
        <v>20246</v>
      </c>
    </row>
    <row r="41">
      <c r="A41" s="4" t="inlineStr">
        <is>
          <t>Financial assets at FVPL | Debt securities | Level 3</t>
        </is>
      </c>
    </row>
    <row r="42">
      <c r="A42" s="3" t="inlineStr">
        <is>
          <t>Disclosure of fair value measurement of assets [line items]</t>
        </is>
      </c>
    </row>
    <row r="43">
      <c r="A43" s="4" t="inlineStr">
        <is>
          <t>Financial assets, fair value</t>
        </is>
      </c>
      <c r="B43" s="6" t="n">
        <v>1841</v>
      </c>
      <c r="C43" s="6" t="n">
        <v>1990</v>
      </c>
    </row>
    <row r="44">
      <c r="A44" s="4" t="inlineStr">
        <is>
          <t>Financial assets at FVPL | Treasury and other bills</t>
        </is>
      </c>
    </row>
    <row r="45">
      <c r="A45" s="3" t="inlineStr">
        <is>
          <t>Disclosure of fair value measurement of assets [line items]</t>
        </is>
      </c>
    </row>
    <row r="46">
      <c r="A46" s="4" t="inlineStr">
        <is>
          <t>Financial assets, fair value</t>
        </is>
      </c>
      <c r="B46" s="6" t="n">
        <v>20</v>
      </c>
      <c r="C46" s="6" t="n">
        <v>19</v>
      </c>
    </row>
    <row r="47">
      <c r="A47" s="4" t="inlineStr">
        <is>
          <t>Financial assets at FVPL | Treasury and other bills | Level 1</t>
        </is>
      </c>
    </row>
    <row r="48">
      <c r="A48" s="3" t="inlineStr">
        <is>
          <t>Disclosure of fair value measurement of assets [line items]</t>
        </is>
      </c>
    </row>
    <row r="49">
      <c r="A49" s="4" t="inlineStr">
        <is>
          <t>Financial assets, fair value</t>
        </is>
      </c>
      <c r="B49" s="6" t="n">
        <v>20</v>
      </c>
      <c r="C49" s="6" t="n">
        <v>19</v>
      </c>
    </row>
    <row r="50">
      <c r="A50" s="4" t="inlineStr">
        <is>
          <t>Financial assets at FVPL | Equity shares</t>
        </is>
      </c>
    </row>
    <row r="51">
      <c r="A51" s="3" t="inlineStr">
        <is>
          <t>Disclosure of fair value measurement of assets [line items]</t>
        </is>
      </c>
    </row>
    <row r="52">
      <c r="A52" s="4" t="inlineStr">
        <is>
          <t>Financial assets, fair value</t>
        </is>
      </c>
      <c r="B52" s="6" t="n">
        <v>84324</v>
      </c>
      <c r="C52" s="6" t="n">
        <v>95789</v>
      </c>
    </row>
    <row r="53">
      <c r="A53" s="4" t="inlineStr">
        <is>
          <t>Financial assets at FVPL | Equity shares | Level 1</t>
        </is>
      </c>
    </row>
    <row r="54">
      <c r="A54" s="3" t="inlineStr">
        <is>
          <t>Disclosure of fair value measurement of assets [line items]</t>
        </is>
      </c>
    </row>
    <row r="55">
      <c r="A55" s="4" t="inlineStr">
        <is>
          <t>Financial assets, fair value</t>
        </is>
      </c>
      <c r="B55" s="6" t="n">
        <v>82086</v>
      </c>
      <c r="C55" s="6" t="n">
        <v>93766</v>
      </c>
    </row>
    <row r="56">
      <c r="A56" s="4" t="inlineStr">
        <is>
          <t>Financial assets at FVPL | Equity shares | Level 2</t>
        </is>
      </c>
    </row>
    <row r="57">
      <c r="A57" s="3" t="inlineStr">
        <is>
          <t>Disclosure of fair value measurement of assets [line items]</t>
        </is>
      </c>
    </row>
    <row r="58">
      <c r="A58" s="4" t="inlineStr">
        <is>
          <t>Financial assets, fair value</t>
        </is>
      </c>
      <c r="B58" s="6" t="n">
        <v>356</v>
      </c>
      <c r="C58" s="6" t="n">
        <v>17</v>
      </c>
    </row>
    <row r="59">
      <c r="A59" s="4" t="inlineStr">
        <is>
          <t>Financial assets at FVPL | Equity shares | Level 3</t>
        </is>
      </c>
    </row>
    <row r="60">
      <c r="A60" s="3" t="inlineStr">
        <is>
          <t>Disclosure of fair value measurement of assets [line items]</t>
        </is>
      </c>
    </row>
    <row r="61">
      <c r="A61" s="4" t="inlineStr">
        <is>
          <t>Financial assets, fair value</t>
        </is>
      </c>
      <c r="B61" s="6" t="n">
        <v>1882</v>
      </c>
      <c r="C61" s="6" t="n">
        <v>2006</v>
      </c>
    </row>
    <row r="62">
      <c r="A62" s="4" t="inlineStr">
        <is>
          <t>Financial assets at FVOCI</t>
        </is>
      </c>
    </row>
    <row r="63">
      <c r="A63" s="3" t="inlineStr">
        <is>
          <t>Disclosure of fair value measurement of assets [line items]</t>
        </is>
      </c>
    </row>
    <row r="64">
      <c r="A64" s="4" t="inlineStr">
        <is>
          <t>Financial assets, fair value</t>
        </is>
      </c>
      <c r="B64" s="6" t="n">
        <v>27211</v>
      </c>
      <c r="C64" s="6" t="n">
        <v>25092</v>
      </c>
    </row>
    <row r="65">
      <c r="A65" s="4" t="inlineStr">
        <is>
          <t>Financial assets at FVOCI | Level 1</t>
        </is>
      </c>
    </row>
    <row r="66">
      <c r="A66" s="3" t="inlineStr">
        <is>
          <t>Disclosure of fair value measurement of assets [line items]</t>
        </is>
      </c>
    </row>
    <row r="67">
      <c r="A67" s="4" t="inlineStr">
        <is>
          <t>Financial assets, fair value</t>
        </is>
      </c>
      <c r="B67" s="6" t="n">
        <v>14222</v>
      </c>
      <c r="C67" s="6" t="n">
        <v>13411</v>
      </c>
    </row>
    <row r="68">
      <c r="A68" s="4" t="inlineStr">
        <is>
          <t>Financial assets at FVOCI | Level 2</t>
        </is>
      </c>
    </row>
    <row r="69">
      <c r="A69" s="3" t="inlineStr">
        <is>
          <t>Disclosure of fair value measurement of assets [line items]</t>
        </is>
      </c>
    </row>
    <row r="70">
      <c r="A70" s="4" t="inlineStr">
        <is>
          <t>Financial assets, fair value</t>
        </is>
      </c>
      <c r="B70" s="6" t="n">
        <v>12644</v>
      </c>
      <c r="C70" s="6" t="n">
        <v>11273</v>
      </c>
    </row>
    <row r="71">
      <c r="A71" s="4" t="inlineStr">
        <is>
          <t>Financial assets at FVOCI | Level 3</t>
        </is>
      </c>
    </row>
    <row r="72">
      <c r="A72" s="3" t="inlineStr">
        <is>
          <t>Disclosure of fair value measurement of assets [line items]</t>
        </is>
      </c>
    </row>
    <row r="73">
      <c r="A73" s="4" t="inlineStr">
        <is>
          <t>Financial assets, fair value</t>
        </is>
      </c>
      <c r="B73" s="6" t="n">
        <v>345</v>
      </c>
      <c r="C73" s="6" t="n">
        <v>408</v>
      </c>
    </row>
    <row r="74">
      <c r="A74" s="4" t="inlineStr">
        <is>
          <t>Financial assets at FVOCI | Debt securities</t>
        </is>
      </c>
    </row>
    <row r="75">
      <c r="A75" s="3" t="inlineStr">
        <is>
          <t>Disclosure of fair value measurement of assets [line items]</t>
        </is>
      </c>
    </row>
    <row r="76">
      <c r="A76" s="4" t="inlineStr">
        <is>
          <t>Financial assets, fair value</t>
        </is>
      </c>
      <c r="B76" s="6" t="n">
        <v>26967</v>
      </c>
      <c r="C76" s="6" t="n">
        <v>24330</v>
      </c>
    </row>
    <row r="77">
      <c r="A77" s="4" t="inlineStr">
        <is>
          <t>Financial assets at FVOCI | Debt securities | Level 1</t>
        </is>
      </c>
    </row>
    <row r="78">
      <c r="A78" s="3" t="inlineStr">
        <is>
          <t>Disclosure of fair value measurement of assets [line items]</t>
        </is>
      </c>
    </row>
    <row r="79">
      <c r="A79" s="4" t="inlineStr">
        <is>
          <t>Financial assets, fair value</t>
        </is>
      </c>
      <c r="B79" s="6" t="n">
        <v>14142</v>
      </c>
      <c r="C79" s="6" t="n">
        <v>12876</v>
      </c>
    </row>
    <row r="80">
      <c r="A80" s="4" t="inlineStr">
        <is>
          <t>Financial assets at FVOCI | Debt securities | Level 2</t>
        </is>
      </c>
    </row>
    <row r="81">
      <c r="A81" s="3" t="inlineStr">
        <is>
          <t>Disclosure of fair value measurement of assets [line items]</t>
        </is>
      </c>
    </row>
    <row r="82">
      <c r="A82" s="4" t="inlineStr">
        <is>
          <t>Financial assets, fair value</t>
        </is>
      </c>
      <c r="B82" s="6" t="n">
        <v>12644</v>
      </c>
      <c r="C82" s="6" t="n">
        <v>11273</v>
      </c>
    </row>
    <row r="83">
      <c r="A83" s="4" t="inlineStr">
        <is>
          <t>Financial assets at FVOCI | Debt securities | Level 3</t>
        </is>
      </c>
    </row>
    <row r="84">
      <c r="A84" s="3" t="inlineStr">
        <is>
          <t>Disclosure of fair value measurement of assets [line items]</t>
        </is>
      </c>
    </row>
    <row r="85">
      <c r="A85" s="4" t="inlineStr">
        <is>
          <t>Financial assets, fair value</t>
        </is>
      </c>
      <c r="B85" s="6" t="n">
        <v>181</v>
      </c>
      <c r="C85" s="6" t="n">
        <v>181</v>
      </c>
    </row>
    <row r="86">
      <c r="A86" s="4" t="inlineStr">
        <is>
          <t>Financial assets at FVOCI | Treasury and other bills</t>
        </is>
      </c>
    </row>
    <row r="87">
      <c r="A87" s="3" t="inlineStr">
        <is>
          <t>Disclosure of fair value measurement of assets [line items]</t>
        </is>
      </c>
    </row>
    <row r="88">
      <c r="A88" s="4" t="inlineStr">
        <is>
          <t>Financial assets, fair value</t>
        </is>
      </c>
      <c r="B88" s="6" t="n">
        <v>80</v>
      </c>
      <c r="C88" s="6" t="n">
        <v>535</v>
      </c>
    </row>
    <row r="89">
      <c r="A89" s="4" t="inlineStr">
        <is>
          <t>Financial assets at FVOCI | Treasury and other bills | Level 1</t>
        </is>
      </c>
    </row>
    <row r="90">
      <c r="A90" s="3" t="inlineStr">
        <is>
          <t>Disclosure of fair value measurement of assets [line items]</t>
        </is>
      </c>
    </row>
    <row r="91">
      <c r="A91" s="4" t="inlineStr">
        <is>
          <t>Financial assets, fair value</t>
        </is>
      </c>
      <c r="B91" s="6" t="n">
        <v>80</v>
      </c>
      <c r="C91" s="6" t="n">
        <v>535</v>
      </c>
    </row>
    <row r="92">
      <c r="A92" s="4" t="inlineStr">
        <is>
          <t>Financial assets at FVOCI | Equity shares</t>
        </is>
      </c>
    </row>
    <row r="93">
      <c r="A93" s="3" t="inlineStr">
        <is>
          <t>Disclosure of fair value measurement of assets [line items]</t>
        </is>
      </c>
    </row>
    <row r="94">
      <c r="A94" s="4" t="inlineStr">
        <is>
          <t>Financial assets, fair value</t>
        </is>
      </c>
      <c r="B94" s="6" t="n">
        <v>164</v>
      </c>
      <c r="C94" s="6" t="n">
        <v>227</v>
      </c>
    </row>
    <row r="95">
      <c r="A95" s="4" t="inlineStr">
        <is>
          <t>Financial assets at FVOCI | Equity shares | Level 3</t>
        </is>
      </c>
    </row>
    <row r="96">
      <c r="A96" s="3" t="inlineStr">
        <is>
          <t>Disclosure of fair value measurement of assets [line items]</t>
        </is>
      </c>
    </row>
    <row r="97">
      <c r="A97" s="4" t="inlineStr">
        <is>
          <t>Financial assets, fair value</t>
        </is>
      </c>
      <c r="B97" s="6" t="n">
        <v>164</v>
      </c>
      <c r="C97" s="6" t="n">
        <v>227</v>
      </c>
    </row>
    <row r="98">
      <c r="A98" s="4" t="inlineStr">
        <is>
          <t>Derivative financial instruments</t>
        </is>
      </c>
    </row>
    <row r="99">
      <c r="A99" s="3" t="inlineStr">
        <is>
          <t>Disclosure of fair value measurement of assets [line items]</t>
        </is>
      </c>
    </row>
    <row r="100">
      <c r="A100" s="4" t="inlineStr">
        <is>
          <t>Financial assets, fair value</t>
        </is>
      </c>
      <c r="B100" s="6" t="n">
        <v>32978</v>
      </c>
      <c r="C100" s="6" t="n">
        <v>26369</v>
      </c>
    </row>
    <row r="101">
      <c r="A101" s="4" t="inlineStr">
        <is>
          <t>Derivative financial instruments | Level 1</t>
        </is>
      </c>
    </row>
    <row r="102">
      <c r="A102" s="3" t="inlineStr">
        <is>
          <t>Disclosure of fair value measurement of assets [line items]</t>
        </is>
      </c>
    </row>
    <row r="103">
      <c r="A103" s="4" t="inlineStr">
        <is>
          <t>Financial assets, fair value</t>
        </is>
      </c>
      <c r="B103" s="6" t="n">
        <v>99</v>
      </c>
      <c r="C103" s="6" t="n">
        <v>50</v>
      </c>
    </row>
    <row r="104">
      <c r="A104" s="4" t="inlineStr">
        <is>
          <t>Derivative financial instruments | Level 2</t>
        </is>
      </c>
    </row>
    <row r="105">
      <c r="A105" s="3" t="inlineStr">
        <is>
          <t>Disclosure of fair value measurement of assets [line items]</t>
        </is>
      </c>
    </row>
    <row r="106">
      <c r="A106" s="4" t="inlineStr">
        <is>
          <t>Financial assets, fair value</t>
        </is>
      </c>
      <c r="B106" s="6" t="n">
        <v>31995</v>
      </c>
      <c r="C106" s="6" t="n">
        <v>25456</v>
      </c>
    </row>
    <row r="107">
      <c r="A107" s="4" t="inlineStr">
        <is>
          <t>Derivative financial instruments | Level 3</t>
        </is>
      </c>
    </row>
    <row r="108">
      <c r="A108" s="3" t="inlineStr">
        <is>
          <t>Disclosure of fair value measurement of assets [line items]</t>
        </is>
      </c>
    </row>
    <row r="109">
      <c r="A109" s="4" t="inlineStr">
        <is>
          <t>Financial assets, fair value</t>
        </is>
      </c>
      <c r="B109" s="6" t="n">
        <v>884</v>
      </c>
      <c r="C109" s="6" t="n">
        <v>863</v>
      </c>
    </row>
    <row r="110">
      <c r="A110" s="4" t="inlineStr">
        <is>
          <t>At fair value</t>
        </is>
      </c>
    </row>
    <row r="111">
      <c r="A111" s="3" t="inlineStr">
        <is>
          <t>Disclosure of fair value measurement of assets [line items]</t>
        </is>
      </c>
    </row>
    <row r="112">
      <c r="A112" s="4" t="inlineStr">
        <is>
          <t>Financial assets, fair value</t>
        </is>
      </c>
      <c r="B112" s="6" t="n">
        <v>217302</v>
      </c>
      <c r="C112" s="6" t="n">
        <v>211650</v>
      </c>
    </row>
    <row r="113">
      <c r="A113" s="4" t="inlineStr">
        <is>
          <t>At fair value | Level 1</t>
        </is>
      </c>
    </row>
    <row r="114">
      <c r="A114" s="3" t="inlineStr">
        <is>
          <t>Disclosure of fair value measurement of assets [line items]</t>
        </is>
      </c>
    </row>
    <row r="115">
      <c r="A115" s="4" t="inlineStr">
        <is>
          <t>Financial assets, fair value</t>
        </is>
      </c>
      <c r="B115" s="6" t="n">
        <v>117174</v>
      </c>
      <c r="C115" s="6" t="n">
        <v>125934</v>
      </c>
    </row>
    <row r="116">
      <c r="A116" s="4" t="inlineStr">
        <is>
          <t>At fair value | Level 2</t>
        </is>
      </c>
    </row>
    <row r="117">
      <c r="A117" s="3" t="inlineStr">
        <is>
          <t>Disclosure of fair value measurement of assets [line items]</t>
        </is>
      </c>
    </row>
    <row r="118">
      <c r="A118" s="4" t="inlineStr">
        <is>
          <t>Financial assets, fair value</t>
        </is>
      </c>
      <c r="B118" s="6" t="n">
        <v>83912</v>
      </c>
      <c r="C118" s="6" t="n">
        <v>69537</v>
      </c>
    </row>
    <row r="119">
      <c r="A119" s="4" t="inlineStr">
        <is>
          <t>At fair value | Level 3</t>
        </is>
      </c>
    </row>
    <row r="120">
      <c r="A120" s="3" t="inlineStr">
        <is>
          <t>Disclosure of fair value measurement of assets [line items]</t>
        </is>
      </c>
    </row>
    <row r="121">
      <c r="A121" s="4" t="inlineStr">
        <is>
          <t>Financial assets, fair value</t>
        </is>
      </c>
      <c r="B121" s="5" t="n">
        <v>16216</v>
      </c>
      <c r="C121" s="5" t="n">
        <v>161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liabilities (Details) - GBP (£) £ in Millions</t>
        </is>
      </c>
      <c r="B1" s="2" t="inlineStr">
        <is>
          <t>Jun. 30, 2020</t>
        </is>
      </c>
      <c r="C1" s="2" t="inlineStr">
        <is>
          <t>Dec. 31, 2019</t>
        </is>
      </c>
    </row>
    <row r="2">
      <c r="A2" s="4" t="inlineStr">
        <is>
          <t>At fair value through profit or loss</t>
        </is>
      </c>
    </row>
    <row r="3">
      <c r="A3" s="3" t="inlineStr">
        <is>
          <t>Disclosure of fair value measurement of liabilities [line items]</t>
        </is>
      </c>
    </row>
    <row r="4">
      <c r="A4" s="4" t="inlineStr">
        <is>
          <t>Financial liabilities, fair value</t>
        </is>
      </c>
      <c r="B4" s="5" t="n">
        <v>21474</v>
      </c>
      <c r="C4" s="5" t="n">
        <v>21486</v>
      </c>
    </row>
    <row r="5">
      <c r="A5" s="4" t="inlineStr">
        <is>
          <t>At fair value through profit or loss | Level 1</t>
        </is>
      </c>
    </row>
    <row r="6">
      <c r="A6" s="3" t="inlineStr">
        <is>
          <t>Disclosure of fair value measurement of liabilities [line items]</t>
        </is>
      </c>
    </row>
    <row r="7">
      <c r="A7" s="4" t="inlineStr">
        <is>
          <t>Financial liabilities, fair value</t>
        </is>
      </c>
      <c r="B7" s="6" t="n">
        <v>1963</v>
      </c>
      <c r="C7" s="6" t="n">
        <v>2781</v>
      </c>
    </row>
    <row r="8">
      <c r="A8" s="4" t="inlineStr">
        <is>
          <t>At fair value through profit or loss | Level 2</t>
        </is>
      </c>
    </row>
    <row r="9">
      <c r="A9" s="3" t="inlineStr">
        <is>
          <t>Disclosure of fair value measurement of liabilities [line items]</t>
        </is>
      </c>
    </row>
    <row r="10">
      <c r="A10" s="4" t="inlineStr">
        <is>
          <t>Financial liabilities, fair value</t>
        </is>
      </c>
      <c r="B10" s="6" t="n">
        <v>19464</v>
      </c>
      <c r="C10" s="6" t="n">
        <v>18657</v>
      </c>
    </row>
    <row r="11">
      <c r="A11" s="4" t="inlineStr">
        <is>
          <t>At fair value through profit or loss | Level 3</t>
        </is>
      </c>
    </row>
    <row r="12">
      <c r="A12" s="3" t="inlineStr">
        <is>
          <t>Disclosure of fair value measurement of liabilities [line items]</t>
        </is>
      </c>
    </row>
    <row r="13">
      <c r="A13" s="4" t="inlineStr">
        <is>
          <t>Financial liabilities, fair value</t>
        </is>
      </c>
      <c r="B13" s="6" t="n">
        <v>47</v>
      </c>
      <c r="C13" s="6" t="n">
        <v>48</v>
      </c>
    </row>
    <row r="14">
      <c r="A14" s="4" t="inlineStr">
        <is>
          <t>Liabilities held at fair value through profit or loss</t>
        </is>
      </c>
    </row>
    <row r="15">
      <c r="A15" s="3" t="inlineStr">
        <is>
          <t>Disclosure of fair value measurement of liabilities [line items]</t>
        </is>
      </c>
    </row>
    <row r="16">
      <c r="A16" s="4" t="inlineStr">
        <is>
          <t>Financial liabilities, fair value</t>
        </is>
      </c>
      <c r="B16" s="6" t="n">
        <v>7691</v>
      </c>
      <c r="C16" s="6" t="n">
        <v>7531</v>
      </c>
    </row>
    <row r="17">
      <c r="A17" s="4" t="inlineStr">
        <is>
          <t>Liabilities held at fair value through profit or loss | Level 2</t>
        </is>
      </c>
    </row>
    <row r="18">
      <c r="A18" s="3" t="inlineStr">
        <is>
          <t>Disclosure of fair value measurement of liabilities [line items]</t>
        </is>
      </c>
    </row>
    <row r="19">
      <c r="A19" s="4" t="inlineStr">
        <is>
          <t>Financial liabilities, fair value</t>
        </is>
      </c>
      <c r="B19" s="6" t="n">
        <v>7644</v>
      </c>
      <c r="C19" s="6" t="n">
        <v>7483</v>
      </c>
    </row>
    <row r="20">
      <c r="A20" s="4" t="inlineStr">
        <is>
          <t>Liabilities held at fair value through profit or loss | Level 3</t>
        </is>
      </c>
    </row>
    <row r="21">
      <c r="A21" s="3" t="inlineStr">
        <is>
          <t>Disclosure of fair value measurement of liabilities [line items]</t>
        </is>
      </c>
    </row>
    <row r="22">
      <c r="A22" s="4" t="inlineStr">
        <is>
          <t>Financial liabilities, fair value</t>
        </is>
      </c>
      <c r="B22" s="6" t="n">
        <v>47</v>
      </c>
      <c r="C22" s="6" t="n">
        <v>48</v>
      </c>
    </row>
    <row r="23">
      <c r="A23" s="4" t="inlineStr">
        <is>
          <t>Trading liabilities</t>
        </is>
      </c>
    </row>
    <row r="24">
      <c r="A24" s="3" t="inlineStr">
        <is>
          <t>Disclosure of fair value measurement of liabilities [line items]</t>
        </is>
      </c>
    </row>
    <row r="25">
      <c r="A25" s="4" t="inlineStr">
        <is>
          <t>Financial liabilities, fair value</t>
        </is>
      </c>
      <c r="B25" s="6" t="n">
        <v>13783</v>
      </c>
      <c r="C25" s="6" t="n">
        <v>13955</v>
      </c>
    </row>
    <row r="26">
      <c r="A26" s="4" t="inlineStr">
        <is>
          <t>Trading liabilities | Level 1</t>
        </is>
      </c>
    </row>
    <row r="27">
      <c r="A27" s="3" t="inlineStr">
        <is>
          <t>Disclosure of fair value measurement of liabilities [line items]</t>
        </is>
      </c>
    </row>
    <row r="28">
      <c r="A28" s="4" t="inlineStr">
        <is>
          <t>Financial liabilities, fair value</t>
        </is>
      </c>
      <c r="B28" s="6" t="n">
        <v>1963</v>
      </c>
      <c r="C28" s="6" t="n">
        <v>2781</v>
      </c>
    </row>
    <row r="29">
      <c r="A29" s="4" t="inlineStr">
        <is>
          <t>Trading liabilities | Level 2</t>
        </is>
      </c>
    </row>
    <row r="30">
      <c r="A30" s="3" t="inlineStr">
        <is>
          <t>Disclosure of fair value measurement of liabilities [line items]</t>
        </is>
      </c>
    </row>
    <row r="31">
      <c r="A31" s="4" t="inlineStr">
        <is>
          <t>Financial liabilities, fair value</t>
        </is>
      </c>
      <c r="B31" s="6" t="n">
        <v>11820</v>
      </c>
      <c r="C31" s="6" t="n">
        <v>11174</v>
      </c>
    </row>
    <row r="32">
      <c r="A32" s="4" t="inlineStr">
        <is>
          <t>Derivative financial instruments</t>
        </is>
      </c>
    </row>
    <row r="33">
      <c r="A33" s="3" t="inlineStr">
        <is>
          <t>Disclosure of fair value measurement of liabilities [line items]</t>
        </is>
      </c>
    </row>
    <row r="34">
      <c r="A34" s="4" t="inlineStr">
        <is>
          <t>Financial liabilities, fair value</t>
        </is>
      </c>
      <c r="B34" s="6" t="n">
        <v>28631</v>
      </c>
      <c r="C34" s="6" t="n">
        <v>25779</v>
      </c>
    </row>
    <row r="35">
      <c r="A35" s="4" t="inlineStr">
        <is>
          <t>Derivative financial instruments | Level 1</t>
        </is>
      </c>
    </row>
    <row r="36">
      <c r="A36" s="3" t="inlineStr">
        <is>
          <t>Disclosure of fair value measurement of liabilities [line items]</t>
        </is>
      </c>
    </row>
    <row r="37">
      <c r="A37" s="4" t="inlineStr">
        <is>
          <t>Financial liabilities, fair value</t>
        </is>
      </c>
      <c r="B37" s="6" t="n">
        <v>63</v>
      </c>
      <c r="C37" s="6" t="n">
        <v>54</v>
      </c>
    </row>
    <row r="38">
      <c r="A38" s="4" t="inlineStr">
        <is>
          <t>Derivative financial instruments | Level 2</t>
        </is>
      </c>
    </row>
    <row r="39">
      <c r="A39" s="3" t="inlineStr">
        <is>
          <t>Disclosure of fair value measurement of liabilities [line items]</t>
        </is>
      </c>
    </row>
    <row r="40">
      <c r="A40" s="4" t="inlineStr">
        <is>
          <t>Financial liabilities, fair value</t>
        </is>
      </c>
      <c r="B40" s="6" t="n">
        <v>27101</v>
      </c>
      <c r="C40" s="6" t="n">
        <v>24358</v>
      </c>
    </row>
    <row r="41">
      <c r="A41" s="4" t="inlineStr">
        <is>
          <t>Derivative financial instruments | Level 3</t>
        </is>
      </c>
    </row>
    <row r="42">
      <c r="A42" s="3" t="inlineStr">
        <is>
          <t>Disclosure of fair value measurement of liabilities [line items]</t>
        </is>
      </c>
    </row>
    <row r="43">
      <c r="A43" s="4" t="inlineStr">
        <is>
          <t>Financial liabilities, fair value</t>
        </is>
      </c>
      <c r="B43" s="6" t="n">
        <v>1467</v>
      </c>
      <c r="C43" s="6" t="n">
        <v>1367</v>
      </c>
    </row>
    <row r="44">
      <c r="A44" s="4" t="inlineStr">
        <is>
          <t>At fair value</t>
        </is>
      </c>
    </row>
    <row r="45">
      <c r="A45" s="3" t="inlineStr">
        <is>
          <t>Disclosure of fair value measurement of liabilities [line items]</t>
        </is>
      </c>
    </row>
    <row r="46">
      <c r="A46" s="4" t="inlineStr">
        <is>
          <t>Financial liabilities, fair value</t>
        </is>
      </c>
      <c r="B46" s="6" t="n">
        <v>50105</v>
      </c>
      <c r="C46" s="6" t="n">
        <v>47265</v>
      </c>
    </row>
    <row r="47">
      <c r="A47" s="4" t="inlineStr">
        <is>
          <t>At fair value | Level 1</t>
        </is>
      </c>
    </row>
    <row r="48">
      <c r="A48" s="3" t="inlineStr">
        <is>
          <t>Disclosure of fair value measurement of liabilities [line items]</t>
        </is>
      </c>
    </row>
    <row r="49">
      <c r="A49" s="4" t="inlineStr">
        <is>
          <t>Financial liabilities, fair value</t>
        </is>
      </c>
      <c r="B49" s="6" t="n">
        <v>2026</v>
      </c>
      <c r="C49" s="6" t="n">
        <v>2835</v>
      </c>
    </row>
    <row r="50">
      <c r="A50" s="4" t="inlineStr">
        <is>
          <t>At fair value | Level 2</t>
        </is>
      </c>
    </row>
    <row r="51">
      <c r="A51" s="3" t="inlineStr">
        <is>
          <t>Disclosure of fair value measurement of liabilities [line items]</t>
        </is>
      </c>
    </row>
    <row r="52">
      <c r="A52" s="4" t="inlineStr">
        <is>
          <t>Financial liabilities, fair value</t>
        </is>
      </c>
      <c r="B52" s="6" t="n">
        <v>46565</v>
      </c>
      <c r="C52" s="6" t="n">
        <v>43015</v>
      </c>
    </row>
    <row r="53">
      <c r="A53" s="4" t="inlineStr">
        <is>
          <t>At fair value | Level 3</t>
        </is>
      </c>
    </row>
    <row r="54">
      <c r="A54" s="3" t="inlineStr">
        <is>
          <t>Disclosure of fair value measurement of liabilities [line items]</t>
        </is>
      </c>
    </row>
    <row r="55">
      <c r="A55" s="4" t="inlineStr">
        <is>
          <t>Financial liabilities, fair value</t>
        </is>
      </c>
      <c r="B55" s="5" t="n">
        <v>1514</v>
      </c>
      <c r="C55" s="5" t="n">
        <v>14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assets portfolio (Details) - GBP (£) £ in Millions</t>
        </is>
      </c>
      <c r="B1" s="2" t="inlineStr">
        <is>
          <t>6 Months Ended</t>
        </is>
      </c>
    </row>
    <row r="2">
      <c r="B2" s="2" t="inlineStr">
        <is>
          <t>Jun. 30, 2020</t>
        </is>
      </c>
      <c r="C2" s="2" t="inlineStr">
        <is>
          <t>Jun. 30, 2019</t>
        </is>
      </c>
    </row>
    <row r="3">
      <c r="A3" s="3" t="inlineStr">
        <is>
          <t>Reconciliation of changes in fair value measurement, assets [abstract]</t>
        </is>
      </c>
    </row>
    <row r="4">
      <c r="A4" s="4" t="inlineStr">
        <is>
          <t>Balance at beginning of period</t>
        </is>
      </c>
      <c r="B4" s="5" t="n">
        <v>833893</v>
      </c>
    </row>
    <row r="5">
      <c r="A5" s="4" t="inlineStr">
        <is>
          <t>Balance at end of period</t>
        </is>
      </c>
      <c r="B5" s="6" t="n">
        <v>872994</v>
      </c>
    </row>
    <row r="6">
      <c r="A6" s="4" t="inlineStr">
        <is>
          <t>Level 3</t>
        </is>
      </c>
    </row>
    <row r="7">
      <c r="A7" s="3" t="inlineStr">
        <is>
          <t>Reconciliation of changes in fair value measurement, assets [abstract]</t>
        </is>
      </c>
    </row>
    <row r="8">
      <c r="A8" s="4" t="inlineStr">
        <is>
          <t>Balance at beginning of period</t>
        </is>
      </c>
      <c r="B8" s="6" t="n">
        <v>16179</v>
      </c>
      <c r="C8" s="5" t="n">
        <v>15111</v>
      </c>
    </row>
    <row r="9">
      <c r="A9" s="4" t="inlineStr">
        <is>
          <t>Exchange and other adjustments</t>
        </is>
      </c>
      <c r="B9" s="6" t="n">
        <v>136</v>
      </c>
      <c r="C9" s="6" t="n">
        <v>4</v>
      </c>
    </row>
    <row r="10">
      <c r="A10" s="4" t="inlineStr">
        <is>
          <t>Gains recognised in the income statement within other income</t>
        </is>
      </c>
      <c r="B10" s="6" t="n">
        <v>259</v>
      </c>
      <c r="C10" s="6" t="n">
        <v>740</v>
      </c>
    </row>
    <row r="11">
      <c r="A11" s="4" t="inlineStr">
        <is>
          <t>Gains (losses) recognised in other comprehensive income within the revaluation reserve in respect of financial assets carried at fair value through other comprehensive income</t>
        </is>
      </c>
      <c r="B11" s="6" t="n">
        <v>-67</v>
      </c>
      <c r="C11" s="6" t="n">
        <v>8</v>
      </c>
    </row>
    <row r="12">
      <c r="A12" s="4" t="inlineStr">
        <is>
          <t>Purchases/ increases to customer loans</t>
        </is>
      </c>
      <c r="B12" s="6" t="n">
        <v>853</v>
      </c>
      <c r="C12" s="6" t="n">
        <v>1513</v>
      </c>
    </row>
    <row r="13">
      <c r="A13" s="4" t="inlineStr">
        <is>
          <t>Sales/ repayments</t>
        </is>
      </c>
      <c r="B13" s="6" t="n">
        <v>-927</v>
      </c>
      <c r="C13" s="6" t="n">
        <v>-1618</v>
      </c>
    </row>
    <row r="14">
      <c r="A14" s="4" t="inlineStr">
        <is>
          <t>Transfers into the level 3 portfolio</t>
        </is>
      </c>
      <c r="B14" s="6" t="n">
        <v>114</v>
      </c>
      <c r="C14" s="6" t="n">
        <v>585</v>
      </c>
    </row>
    <row r="15">
      <c r="A15" s="4" t="inlineStr">
        <is>
          <t>Transfers out of the level 3 portfolio</t>
        </is>
      </c>
      <c r="B15" s="6" t="n">
        <v>-331</v>
      </c>
      <c r="C15" s="6" t="n">
        <v>-100</v>
      </c>
    </row>
    <row r="16">
      <c r="A16" s="4" t="inlineStr">
        <is>
          <t>Balance at end of period</t>
        </is>
      </c>
      <c r="B16" s="6" t="n">
        <v>16216</v>
      </c>
      <c r="C16" s="6" t="n">
        <v>16243</v>
      </c>
    </row>
    <row r="17">
      <c r="A17" s="4" t="inlineStr">
        <is>
          <t>Gains recognised in the income statement within other income relating to those assets held at 30 June 2020</t>
        </is>
      </c>
      <c r="B17" s="6" t="n">
        <v>273</v>
      </c>
      <c r="C17" s="6" t="n">
        <v>474</v>
      </c>
    </row>
    <row r="18">
      <c r="A18" s="4" t="inlineStr">
        <is>
          <t>Level 3 | Financial assets at FVPL</t>
        </is>
      </c>
    </row>
    <row r="19">
      <c r="A19" s="3" t="inlineStr">
        <is>
          <t>Reconciliation of changes in fair value measurement, assets [abstract]</t>
        </is>
      </c>
    </row>
    <row r="20">
      <c r="A20" s="4" t="inlineStr">
        <is>
          <t>Balance at beginning of period</t>
        </is>
      </c>
      <c r="B20" s="6" t="n">
        <v>14908</v>
      </c>
      <c r="C20" s="6" t="n">
        <v>13917</v>
      </c>
    </row>
    <row r="21">
      <c r="A21" s="4" t="inlineStr">
        <is>
          <t>Exchange and other adjustments</t>
        </is>
      </c>
      <c r="B21" s="6" t="n">
        <v>106</v>
      </c>
      <c r="C21" s="6" t="n">
        <v>3</v>
      </c>
    </row>
    <row r="22">
      <c r="A22" s="4" t="inlineStr">
        <is>
          <t>Gains recognised in the income statement within other income</t>
        </is>
      </c>
      <c r="B22" s="6" t="n">
        <v>135</v>
      </c>
      <c r="C22" s="6" t="n">
        <v>489</v>
      </c>
    </row>
    <row r="23">
      <c r="A23" s="4" t="inlineStr">
        <is>
          <t>Purchases/ increases to customer loans</t>
        </is>
      </c>
      <c r="B23" s="6" t="n">
        <v>851</v>
      </c>
      <c r="C23" s="6" t="n">
        <v>1511</v>
      </c>
    </row>
    <row r="24">
      <c r="A24" s="4" t="inlineStr">
        <is>
          <t>Sales/ repayments</t>
        </is>
      </c>
      <c r="B24" s="6" t="n">
        <v>-839</v>
      </c>
      <c r="C24" s="6" t="n">
        <v>-1522</v>
      </c>
    </row>
    <row r="25">
      <c r="A25" s="4" t="inlineStr">
        <is>
          <t>Transfers into the level 3 portfolio</t>
        </is>
      </c>
      <c r="B25" s="6" t="n">
        <v>73</v>
      </c>
      <c r="C25" s="6" t="n">
        <v>563</v>
      </c>
    </row>
    <row r="26">
      <c r="A26" s="4" t="inlineStr">
        <is>
          <t>Transfers out of the level 3 portfolio</t>
        </is>
      </c>
      <c r="B26" s="6" t="n">
        <v>-247</v>
      </c>
      <c r="C26" s="6" t="n">
        <v>-98</v>
      </c>
    </row>
    <row r="27">
      <c r="A27" s="4" t="inlineStr">
        <is>
          <t>Balance at end of period</t>
        </is>
      </c>
      <c r="B27" s="6" t="n">
        <v>14987</v>
      </c>
      <c r="C27" s="6" t="n">
        <v>14863</v>
      </c>
    </row>
    <row r="28">
      <c r="A28" s="4" t="inlineStr">
        <is>
          <t>Gains recognised in the income statement within other income relating to those assets held at 30 June 2020</t>
        </is>
      </c>
      <c r="B28" s="6" t="n">
        <v>141</v>
      </c>
      <c r="C28" s="6" t="n">
        <v>189</v>
      </c>
    </row>
    <row r="29">
      <c r="A29" s="4" t="inlineStr">
        <is>
          <t>Level 3 | Financial assets at FVOCI</t>
        </is>
      </c>
    </row>
    <row r="30">
      <c r="A30" s="3" t="inlineStr">
        <is>
          <t>Reconciliation of changes in fair value measurement, assets [abstract]</t>
        </is>
      </c>
    </row>
    <row r="31">
      <c r="A31" s="4" t="inlineStr">
        <is>
          <t>Balance at beginning of period</t>
        </is>
      </c>
      <c r="B31" s="6" t="n">
        <v>408</v>
      </c>
      <c r="C31" s="6" t="n">
        <v>267</v>
      </c>
    </row>
    <row r="32">
      <c r="A32" s="4" t="inlineStr">
        <is>
          <t>Exchange and other adjustments</t>
        </is>
      </c>
      <c r="B32" s="6" t="n">
        <v>11</v>
      </c>
      <c r="C32" s="6" t="n">
        <v>1</v>
      </c>
    </row>
    <row r="33">
      <c r="A33" s="4" t="inlineStr">
        <is>
          <t>Gains (losses) recognised in other comprehensive income within the revaluation reserve in respect of financial assets carried at fair value through other comprehensive income</t>
        </is>
      </c>
      <c r="B33" s="6" t="n">
        <v>-67</v>
      </c>
      <c r="C33" s="6" t="n">
        <v>8</v>
      </c>
    </row>
    <row r="34">
      <c r="A34" s="4" t="inlineStr">
        <is>
          <t>Sales/ repayments</t>
        </is>
      </c>
      <c r="B34" s="6" t="n">
        <v>-7</v>
      </c>
      <c r="C34" s="6" t="n">
        <v>-80</v>
      </c>
    </row>
    <row r="35">
      <c r="A35" s="4" t="inlineStr">
        <is>
          <t>Balance at end of period</t>
        </is>
      </c>
      <c r="B35" s="6" t="n">
        <v>345</v>
      </c>
      <c r="C35" s="6" t="n">
        <v>196</v>
      </c>
    </row>
    <row r="36">
      <c r="A36" s="4" t="inlineStr">
        <is>
          <t>Level 3 | Derivative financial instruments</t>
        </is>
      </c>
    </row>
    <row r="37">
      <c r="A37" s="3" t="inlineStr">
        <is>
          <t>Reconciliation of changes in fair value measurement, assets [abstract]</t>
        </is>
      </c>
    </row>
    <row r="38">
      <c r="A38" s="4" t="inlineStr">
        <is>
          <t>Balance at beginning of period</t>
        </is>
      </c>
      <c r="B38" s="6" t="n">
        <v>863</v>
      </c>
      <c r="C38" s="6" t="n">
        <v>927</v>
      </c>
    </row>
    <row r="39">
      <c r="A39" s="4" t="inlineStr">
        <is>
          <t>Exchange and other adjustments</t>
        </is>
      </c>
      <c r="B39" s="6" t="n">
        <v>19</v>
      </c>
    </row>
    <row r="40">
      <c r="A40" s="4" t="inlineStr">
        <is>
          <t>Gains recognised in the income statement within other income</t>
        </is>
      </c>
      <c r="B40" s="6" t="n">
        <v>124</v>
      </c>
      <c r="C40" s="6" t="n">
        <v>251</v>
      </c>
    </row>
    <row r="41">
      <c r="A41" s="4" t="inlineStr">
        <is>
          <t>Purchases/ increases to customer loans</t>
        </is>
      </c>
      <c r="B41" s="6" t="n">
        <v>2</v>
      </c>
      <c r="C41" s="6" t="n">
        <v>2</v>
      </c>
    </row>
    <row r="42">
      <c r="A42" s="4" t="inlineStr">
        <is>
          <t>Sales/ repayments</t>
        </is>
      </c>
      <c r="B42" s="6" t="n">
        <v>-81</v>
      </c>
      <c r="C42" s="6" t="n">
        <v>-16</v>
      </c>
    </row>
    <row r="43">
      <c r="A43" s="4" t="inlineStr">
        <is>
          <t>Transfers into the level 3 portfolio</t>
        </is>
      </c>
      <c r="B43" s="6" t="n">
        <v>41</v>
      </c>
      <c r="C43" s="6" t="n">
        <v>22</v>
      </c>
    </row>
    <row r="44">
      <c r="A44" s="4" t="inlineStr">
        <is>
          <t>Transfers out of the level 3 portfolio</t>
        </is>
      </c>
      <c r="B44" s="6" t="n">
        <v>-84</v>
      </c>
      <c r="C44" s="6" t="n">
        <v>-2</v>
      </c>
    </row>
    <row r="45">
      <c r="A45" s="4" t="inlineStr">
        <is>
          <t>Balance at end of period</t>
        </is>
      </c>
      <c r="B45" s="6" t="n">
        <v>884</v>
      </c>
      <c r="C45" s="6" t="n">
        <v>1184</v>
      </c>
    </row>
    <row r="46">
      <c r="A46" s="4" t="inlineStr">
        <is>
          <t>Gains recognised in the income statement within other income relating to those assets held at 30 June 2020</t>
        </is>
      </c>
      <c r="B46" s="5" t="n">
        <v>132</v>
      </c>
      <c r="C46" s="5" t="n">
        <v>2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liabilities portfolio (Details) - GBP (£) £ in Millions</t>
        </is>
      </c>
      <c r="B1" s="2" t="inlineStr">
        <is>
          <t>6 Months Ended</t>
        </is>
      </c>
    </row>
    <row r="2">
      <c r="B2" s="2" t="inlineStr">
        <is>
          <t>Jun. 30, 2020</t>
        </is>
      </c>
      <c r="C2" s="2" t="inlineStr">
        <is>
          <t>Jun. 30, 2019</t>
        </is>
      </c>
    </row>
    <row r="3">
      <c r="A3" s="3" t="inlineStr">
        <is>
          <t>Reconciliation of changes in fair value measurement, liabilities [abstract]</t>
        </is>
      </c>
    </row>
    <row r="4">
      <c r="A4" s="4" t="inlineStr">
        <is>
          <t>Balance at beginning of period</t>
        </is>
      </c>
      <c r="B4" s="5" t="n">
        <v>786087</v>
      </c>
    </row>
    <row r="5">
      <c r="A5" s="4" t="inlineStr">
        <is>
          <t>Balance at end of period</t>
        </is>
      </c>
      <c r="B5" s="6" t="n">
        <v>824132</v>
      </c>
    </row>
    <row r="6">
      <c r="A6" s="4" t="inlineStr">
        <is>
          <t>Level 3</t>
        </is>
      </c>
    </row>
    <row r="7">
      <c r="A7" s="3" t="inlineStr">
        <is>
          <t>Reconciliation of changes in fair value measurement, liabilities [abstract]</t>
        </is>
      </c>
    </row>
    <row r="8">
      <c r="A8" s="4" t="inlineStr">
        <is>
          <t>Balance at beginning of period</t>
        </is>
      </c>
      <c r="B8" s="6" t="n">
        <v>1415</v>
      </c>
      <c r="C8" s="5" t="n">
        <v>727</v>
      </c>
    </row>
    <row r="9">
      <c r="A9" s="4" t="inlineStr">
        <is>
          <t>Exchange and other adjustments</t>
        </is>
      </c>
      <c r="B9" s="6" t="n">
        <v>20</v>
      </c>
    </row>
    <row r="10">
      <c r="A10" s="4" t="inlineStr">
        <is>
          <t>Losses recognised in the income statement within other income</t>
        </is>
      </c>
      <c r="B10" s="6" t="n">
        <v>195</v>
      </c>
      <c r="C10" s="6" t="n">
        <v>204</v>
      </c>
    </row>
    <row r="11">
      <c r="A11" s="4" t="inlineStr">
        <is>
          <t>Additions</t>
        </is>
      </c>
      <c r="B11" s="6" t="n">
        <v>2</v>
      </c>
      <c r="C11" s="6" t="n">
        <v>1</v>
      </c>
    </row>
    <row r="12">
      <c r="A12" s="4" t="inlineStr">
        <is>
          <t>Redemptions</t>
        </is>
      </c>
      <c r="B12" s="6" t="n">
        <v>-10</v>
      </c>
      <c r="C12" s="6" t="n">
        <v>-13</v>
      </c>
    </row>
    <row r="13">
      <c r="A13" s="4" t="inlineStr">
        <is>
          <t>Transfers into the level 3 portfolio</t>
        </is>
      </c>
      <c r="B13" s="6" t="n">
        <v>51</v>
      </c>
      <c r="C13" s="6" t="n">
        <v>417</v>
      </c>
    </row>
    <row r="14">
      <c r="A14" s="4" t="inlineStr">
        <is>
          <t>Transfers out of Level 3 of fair value hierarchy, liabilities</t>
        </is>
      </c>
      <c r="B14" s="6" t="n">
        <v>-159</v>
      </c>
      <c r="C14" s="6" t="n">
        <v>-11</v>
      </c>
    </row>
    <row r="15">
      <c r="A15" s="4" t="inlineStr">
        <is>
          <t>Balance at end of period</t>
        </is>
      </c>
      <c r="B15" s="6" t="n">
        <v>1514</v>
      </c>
      <c r="C15" s="6" t="n">
        <v>1325</v>
      </c>
    </row>
    <row r="16">
      <c r="A16" s="4" t="inlineStr">
        <is>
          <t>Losses recognised in the income statement within other income relating to those liabilities held at 30 June 2020</t>
        </is>
      </c>
      <c r="B16" s="6" t="n">
        <v>195</v>
      </c>
      <c r="C16" s="6" t="n">
        <v>249</v>
      </c>
    </row>
    <row r="17">
      <c r="A17" s="4" t="inlineStr">
        <is>
          <t>Level 3 | At fair value through profit or loss</t>
        </is>
      </c>
    </row>
    <row r="18">
      <c r="A18" s="3" t="inlineStr">
        <is>
          <t>Reconciliation of changes in fair value measurement, liabilities [abstract]</t>
        </is>
      </c>
    </row>
    <row r="19">
      <c r="A19" s="4" t="inlineStr">
        <is>
          <t>Balance at beginning of period</t>
        </is>
      </c>
      <c r="B19" s="6" t="n">
        <v>48</v>
      </c>
      <c r="C19" s="6" t="n">
        <v>11</v>
      </c>
    </row>
    <row r="20">
      <c r="A20" s="4" t="inlineStr">
        <is>
          <t>Losses recognised in the income statement within other income</t>
        </is>
      </c>
      <c r="B20" s="6" t="n">
        <v>1</v>
      </c>
    </row>
    <row r="21">
      <c r="A21" s="4" t="inlineStr">
        <is>
          <t>Redemptions</t>
        </is>
      </c>
      <c r="B21" s="6" t="n">
        <v>-2</v>
      </c>
      <c r="C21" s="6" t="n">
        <v>-1</v>
      </c>
    </row>
    <row r="22">
      <c r="A22" s="4" t="inlineStr">
        <is>
          <t>Transfers into the level 3 portfolio</t>
        </is>
      </c>
      <c r="C22" s="6" t="n">
        <v>53</v>
      </c>
    </row>
    <row r="23">
      <c r="A23" s="4" t="inlineStr">
        <is>
          <t>Transfers out of Level 3 of fair value hierarchy, liabilities</t>
        </is>
      </c>
      <c r="C23" s="6" t="n">
        <v>-11</v>
      </c>
    </row>
    <row r="24">
      <c r="A24" s="4" t="inlineStr">
        <is>
          <t>Balance at end of period</t>
        </is>
      </c>
      <c r="B24" s="6" t="n">
        <v>47</v>
      </c>
      <c r="C24" s="6" t="n">
        <v>52</v>
      </c>
    </row>
    <row r="25">
      <c r="A25" s="4" t="inlineStr">
        <is>
          <t>Level 3 | Derivative financial instruments</t>
        </is>
      </c>
    </row>
    <row r="26">
      <c r="A26" s="3" t="inlineStr">
        <is>
          <t>Reconciliation of changes in fair value measurement, liabilities [abstract]</t>
        </is>
      </c>
    </row>
    <row r="27">
      <c r="A27" s="4" t="inlineStr">
        <is>
          <t>Balance at beginning of period</t>
        </is>
      </c>
      <c r="B27" s="6" t="n">
        <v>1367</v>
      </c>
      <c r="C27" s="6" t="n">
        <v>716</v>
      </c>
    </row>
    <row r="28">
      <c r="A28" s="4" t="inlineStr">
        <is>
          <t>Exchange and other adjustments</t>
        </is>
      </c>
      <c r="B28" s="6" t="n">
        <v>20</v>
      </c>
    </row>
    <row r="29">
      <c r="A29" s="4" t="inlineStr">
        <is>
          <t>Losses recognised in the income statement within other income</t>
        </is>
      </c>
      <c r="B29" s="6" t="n">
        <v>194</v>
      </c>
      <c r="C29" s="6" t="n">
        <v>204</v>
      </c>
    </row>
    <row r="30">
      <c r="A30" s="4" t="inlineStr">
        <is>
          <t>Additions</t>
        </is>
      </c>
      <c r="B30" s="6" t="n">
        <v>2</v>
      </c>
      <c r="C30" s="6" t="n">
        <v>1</v>
      </c>
    </row>
    <row r="31">
      <c r="A31" s="4" t="inlineStr">
        <is>
          <t>Redemptions</t>
        </is>
      </c>
      <c r="B31" s="6" t="n">
        <v>-8</v>
      </c>
      <c r="C31" s="6" t="n">
        <v>-12</v>
      </c>
    </row>
    <row r="32">
      <c r="A32" s="4" t="inlineStr">
        <is>
          <t>Transfers into the level 3 portfolio</t>
        </is>
      </c>
      <c r="B32" s="6" t="n">
        <v>51</v>
      </c>
      <c r="C32" s="6" t="n">
        <v>364</v>
      </c>
    </row>
    <row r="33">
      <c r="A33" s="4" t="inlineStr">
        <is>
          <t>Transfers out of Level 3 of fair value hierarchy, liabilities</t>
        </is>
      </c>
      <c r="B33" s="6" t="n">
        <v>-159</v>
      </c>
    </row>
    <row r="34">
      <c r="A34" s="4" t="inlineStr">
        <is>
          <t>Balance at end of period</t>
        </is>
      </c>
      <c r="B34" s="6" t="n">
        <v>1467</v>
      </c>
      <c r="C34" s="6" t="n">
        <v>1273</v>
      </c>
    </row>
    <row r="35">
      <c r="A35" s="4" t="inlineStr">
        <is>
          <t>Losses recognised in the income statement within other income relating to those liabilities held at 30 June 2020</t>
        </is>
      </c>
      <c r="B35" s="5" t="n">
        <v>195</v>
      </c>
      <c r="C35" s="5" t="n">
        <v>2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financial assets and liabilities - Valuation techniques - financial assets (Details) £ in Millions</t>
        </is>
      </c>
      <c r="B1" s="2" t="inlineStr">
        <is>
          <t>Jun. 30, 2020GBP (£)</t>
        </is>
      </c>
      <c r="C1" s="2" t="inlineStr">
        <is>
          <t>Dec. 31, 2019GBP (£)</t>
        </is>
      </c>
    </row>
    <row r="2">
      <c r="A2" s="4" t="inlineStr">
        <is>
          <t>Minimum | Level 3</t>
        </is>
      </c>
    </row>
    <row r="3">
      <c r="A3" s="3" t="inlineStr">
        <is>
          <t>Disclosure of significant unobservable inputs used in fair value measurement of assets [line items]</t>
        </is>
      </c>
    </row>
    <row r="4">
      <c r="A4" s="4" t="inlineStr">
        <is>
          <t>Financial assets</t>
        </is>
      </c>
      <c r="B4" s="5" t="n">
        <v>500</v>
      </c>
      <c r="C4" s="5" t="n">
        <v>500</v>
      </c>
    </row>
    <row r="5">
      <c r="A5" s="4" t="inlineStr">
        <is>
          <t>Financial liabilities</t>
        </is>
      </c>
      <c r="B5" s="6" t="n">
        <v>500</v>
      </c>
      <c r="C5" s="6" t="n">
        <v>500</v>
      </c>
    </row>
    <row r="6">
      <c r="A6" s="4" t="inlineStr">
        <is>
          <t>Derivative financial instruments</t>
        </is>
      </c>
    </row>
    <row r="7">
      <c r="A7" s="3" t="inlineStr">
        <is>
          <t>Disclosure of significant unobservable inputs used in fair value measurement of assets [line items]</t>
        </is>
      </c>
    </row>
    <row r="8">
      <c r="A8" s="4" t="inlineStr">
        <is>
          <t>Financial liabilities, fair value</t>
        </is>
      </c>
      <c r="B8" s="6" t="n">
        <v>28631</v>
      </c>
      <c r="C8" s="6" t="n">
        <v>25779</v>
      </c>
    </row>
    <row r="9">
      <c r="A9" s="4" t="inlineStr">
        <is>
          <t>Derivative financial instruments | Level 3</t>
        </is>
      </c>
    </row>
    <row r="10">
      <c r="A10" s="3" t="inlineStr">
        <is>
          <t>Disclosure of significant unobservable inputs used in fair value measurement of assets [line items]</t>
        </is>
      </c>
    </row>
    <row r="11">
      <c r="A11" s="4" t="inlineStr">
        <is>
          <t>Financial liabilities, fair value</t>
        </is>
      </c>
      <c r="B11" s="6" t="n">
        <v>1467</v>
      </c>
      <c r="C11" s="6" t="n">
        <v>1367</v>
      </c>
    </row>
    <row r="12">
      <c r="A12" s="4" t="inlineStr">
        <is>
          <t>Derivative financial instruments | Interest rate derivatives | Option pricing model | Level 3</t>
        </is>
      </c>
    </row>
    <row r="13">
      <c r="A13" s="3" t="inlineStr">
        <is>
          <t>Disclosure of significant unobservable inputs used in fair value measurement of assets [line items]</t>
        </is>
      </c>
    </row>
    <row r="14">
      <c r="A14" s="4" t="inlineStr">
        <is>
          <t>Financial liabilities, fair value</t>
        </is>
      </c>
      <c r="B14" s="5" t="n">
        <v>1467</v>
      </c>
      <c r="C14" s="5" t="n">
        <v>1367</v>
      </c>
    </row>
    <row r="15">
      <c r="A15" s="4" t="inlineStr">
        <is>
          <t>Derivative financial instruments | Interest rate derivatives | Option pricing model | Interest rate volatility | Minimum | Level 3</t>
        </is>
      </c>
    </row>
    <row r="16">
      <c r="A16" s="3" t="inlineStr">
        <is>
          <t>Disclosure of significant unobservable inputs used in fair value measurement of assets [line items]</t>
        </is>
      </c>
    </row>
    <row r="17">
      <c r="A17" s="4" t="inlineStr">
        <is>
          <t>Significant unobservable input reasonable assumption, liabilities</t>
        </is>
      </c>
      <c r="B17" s="6" t="n">
        <v>0</v>
      </c>
      <c r="C17" s="8" t="n">
        <v>0.14</v>
      </c>
    </row>
    <row r="18">
      <c r="A18" s="4" t="inlineStr">
        <is>
          <t>Derivative financial instruments | Interest rate derivatives | Option pricing model | Interest rate volatility | Maximum | Level 3</t>
        </is>
      </c>
    </row>
    <row r="19">
      <c r="A19" s="3" t="inlineStr">
        <is>
          <t>Disclosure of significant unobservable inputs used in fair value measurement of assets [line items]</t>
        </is>
      </c>
    </row>
    <row r="20">
      <c r="A20" s="4" t="inlineStr">
        <is>
          <t>Significant unobservable input reasonable assumption, liabilities</t>
        </is>
      </c>
      <c r="B20" s="8" t="n">
        <v>1.76</v>
      </c>
      <c r="C20" s="8" t="n">
        <v>1.15</v>
      </c>
    </row>
    <row r="21">
      <c r="A21" s="4" t="inlineStr">
        <is>
          <t>At fair value through profit or loss</t>
        </is>
      </c>
    </row>
    <row r="22">
      <c r="A22" s="3" t="inlineStr">
        <is>
          <t>Disclosure of significant unobservable inputs used in fair value measurement of assets [line items]</t>
        </is>
      </c>
    </row>
    <row r="23">
      <c r="A23" s="4" t="inlineStr">
        <is>
          <t>Financial liabilities, fair value</t>
        </is>
      </c>
      <c r="B23" s="5" t="n">
        <v>21474</v>
      </c>
      <c r="C23" s="5" t="n">
        <v>21486</v>
      </c>
    </row>
    <row r="24">
      <c r="A24" s="4" t="inlineStr">
        <is>
          <t>At fair value through profit or loss | Level 3</t>
        </is>
      </c>
    </row>
    <row r="25">
      <c r="A25" s="3" t="inlineStr">
        <is>
          <t>Disclosure of significant unobservable inputs used in fair value measurement of assets [line items]</t>
        </is>
      </c>
    </row>
    <row r="26">
      <c r="A26" s="4" t="inlineStr">
        <is>
          <t>Financial liabilities, fair value</t>
        </is>
      </c>
      <c r="B26" s="6" t="n">
        <v>47</v>
      </c>
      <c r="C26" s="6" t="n">
        <v>48</v>
      </c>
    </row>
    <row r="27">
      <c r="A27" s="4" t="inlineStr">
        <is>
          <t>Loans and advances to customers</t>
        </is>
      </c>
    </row>
    <row r="28">
      <c r="A28" s="3" t="inlineStr">
        <is>
          <t>Disclosure of significant unobservable inputs used in fair value measurement of assets [line items]</t>
        </is>
      </c>
    </row>
    <row r="29">
      <c r="A29" s="4" t="inlineStr">
        <is>
          <t>Financial assets</t>
        </is>
      </c>
      <c r="B29" s="6" t="n">
        <v>501508</v>
      </c>
      <c r="C29" s="6" t="n">
        <v>494988</v>
      </c>
    </row>
    <row r="30">
      <c r="A30" s="4" t="inlineStr">
        <is>
          <t>Financial assets at FVPL</t>
        </is>
      </c>
    </row>
    <row r="31">
      <c r="A31" s="3" t="inlineStr">
        <is>
          <t>Disclosure of significant unobservable inputs used in fair value measurement of assets [line items]</t>
        </is>
      </c>
    </row>
    <row r="32">
      <c r="A32" s="4" t="inlineStr">
        <is>
          <t>Financial assets</t>
        </is>
      </c>
      <c r="B32" s="6" t="n">
        <v>157113</v>
      </c>
      <c r="C32" s="6" t="n">
        <v>160189</v>
      </c>
    </row>
    <row r="33">
      <c r="A33" s="4" t="inlineStr">
        <is>
          <t>Financial assets, fair value</t>
        </is>
      </c>
      <c r="B33" s="6" t="n">
        <v>157113</v>
      </c>
      <c r="C33" s="6" t="n">
        <v>160189</v>
      </c>
    </row>
    <row r="34">
      <c r="A34" s="4" t="inlineStr">
        <is>
          <t>Financial assets at FVPL | Level 3</t>
        </is>
      </c>
    </row>
    <row r="35">
      <c r="A35" s="3" t="inlineStr">
        <is>
          <t>Disclosure of significant unobservable inputs used in fair value measurement of assets [line items]</t>
        </is>
      </c>
    </row>
    <row r="36">
      <c r="A36" s="4" t="inlineStr">
        <is>
          <t>Financial assets, fair value</t>
        </is>
      </c>
      <c r="B36" s="6" t="n">
        <v>14987</v>
      </c>
      <c r="C36" s="6" t="n">
        <v>14908</v>
      </c>
    </row>
    <row r="37">
      <c r="A37" s="4" t="inlineStr">
        <is>
          <t>Financial assets at FVPL | Loans and advances to customers</t>
        </is>
      </c>
    </row>
    <row r="38">
      <c r="A38" s="3" t="inlineStr">
        <is>
          <t>Disclosure of significant unobservable inputs used in fair value measurement of assets [line items]</t>
        </is>
      </c>
    </row>
    <row r="39">
      <c r="A39" s="4" t="inlineStr">
        <is>
          <t>Financial assets, fair value</t>
        </is>
      </c>
      <c r="B39" s="6" t="n">
        <v>22496</v>
      </c>
      <c r="C39" s="6" t="n">
        <v>21076</v>
      </c>
    </row>
    <row r="40">
      <c r="A40" s="4" t="inlineStr">
        <is>
          <t>Financial assets at FVPL | Loans and advances to customers | Level 3</t>
        </is>
      </c>
    </row>
    <row r="41">
      <c r="A41" s="3" t="inlineStr">
        <is>
          <t>Disclosure of significant unobservable inputs used in fair value measurement of assets [line items]</t>
        </is>
      </c>
    </row>
    <row r="42">
      <c r="A42" s="4" t="inlineStr">
        <is>
          <t>Financial assets, fair value</t>
        </is>
      </c>
      <c r="B42" s="6" t="n">
        <v>11264</v>
      </c>
      <c r="C42" s="6" t="n">
        <v>10912</v>
      </c>
    </row>
    <row r="43">
      <c r="A43" s="4" t="inlineStr">
        <is>
          <t>Financial assets at FVPL | Loans and advances to customers | Discounted cashflows | Level 3</t>
        </is>
      </c>
    </row>
    <row r="44">
      <c r="A44" s="3" t="inlineStr">
        <is>
          <t>Disclosure of significant unobservable inputs used in fair value measurement of assets [line items]</t>
        </is>
      </c>
    </row>
    <row r="45">
      <c r="A45" s="4" t="inlineStr">
        <is>
          <t>Financial assets, fair value</t>
        </is>
      </c>
      <c r="B45" s="6" t="n">
        <v>11264</v>
      </c>
      <c r="C45" s="6" t="n">
        <v>10912</v>
      </c>
    </row>
    <row r="46">
      <c r="A46" s="4" t="inlineStr">
        <is>
          <t>Effect of favourable changes in significant unobservable inputs, assets</t>
        </is>
      </c>
      <c r="B46" s="6" t="n">
        <v>541</v>
      </c>
      <c r="C46" s="6" t="n">
        <v>401</v>
      </c>
    </row>
    <row r="47">
      <c r="A47" s="4" t="inlineStr">
        <is>
          <t>Effect of unfavourable changes in significant unobservable inputs, assets</t>
        </is>
      </c>
      <c r="B47" s="5" t="n">
        <v>-503</v>
      </c>
      <c r="C47" s="5" t="n">
        <v>-384</v>
      </c>
    </row>
    <row r="48">
      <c r="A48" s="4" t="inlineStr">
        <is>
          <t>Financial assets at FVPL | Loans and advances to customers | Discounted cashflows | Interest rate spreads | Minimum | Level 3</t>
        </is>
      </c>
    </row>
    <row r="49">
      <c r="A49" s="3" t="inlineStr">
        <is>
          <t>Disclosure of significant unobservable inputs used in fair value measurement of assets [line items]</t>
        </is>
      </c>
    </row>
    <row r="50">
      <c r="A50" s="4" t="inlineStr">
        <is>
          <t>Significant unobservable input reasonable assumption, assets</t>
        </is>
      </c>
      <c r="B50" s="9" t="n">
        <v>0.005</v>
      </c>
      <c r="C50" s="9" t="n">
        <v>0.0047</v>
      </c>
    </row>
    <row r="51">
      <c r="A51" s="4" t="inlineStr">
        <is>
          <t>Financial assets at FVPL | Loans and advances to customers | Discounted cashflows | Interest rate spreads | Maximum | Level 3</t>
        </is>
      </c>
    </row>
    <row r="52">
      <c r="A52" s="3" t="inlineStr">
        <is>
          <t>Disclosure of significant unobservable inputs used in fair value measurement of assets [line items]</t>
        </is>
      </c>
    </row>
    <row r="53">
      <c r="A53" s="4" t="inlineStr">
        <is>
          <t>Significant unobservable input reasonable assumption, assets</t>
        </is>
      </c>
      <c r="B53" s="9" t="n">
        <v>0.0256</v>
      </c>
      <c r="C53" s="9" t="n">
        <v>0.0108</v>
      </c>
    </row>
    <row r="54">
      <c r="A54" s="4" t="inlineStr">
        <is>
          <t>Financial assets at FVPL | Equity and venture capital investments | Market approach | Level 3</t>
        </is>
      </c>
    </row>
    <row r="55">
      <c r="A55" s="3" t="inlineStr">
        <is>
          <t>Disclosure of significant unobservable inputs used in fair value measurement of assets [line items]</t>
        </is>
      </c>
    </row>
    <row r="56">
      <c r="A56" s="4" t="inlineStr">
        <is>
          <t>Financial assets, fair value</t>
        </is>
      </c>
      <c r="B56" s="5" t="n">
        <v>1886</v>
      </c>
      <c r="C56" s="5" t="n">
        <v>1948</v>
      </c>
    </row>
    <row r="57">
      <c r="A57" s="4" t="inlineStr">
        <is>
          <t>Effect of favourable changes in significant unobservable inputs, assets</t>
        </is>
      </c>
      <c r="B57" s="6" t="n">
        <v>30</v>
      </c>
      <c r="C57" s="6" t="n">
        <v>89</v>
      </c>
    </row>
    <row r="58">
      <c r="A58" s="4" t="inlineStr">
        <is>
          <t>Effect of unfavourable changes in significant unobservable inputs, assets</t>
        </is>
      </c>
      <c r="B58" s="5" t="n">
        <v>-30</v>
      </c>
      <c r="C58" s="5" t="n">
        <v>-89</v>
      </c>
    </row>
    <row r="59">
      <c r="A59" s="4" t="inlineStr">
        <is>
          <t>Financial assets at FVPL | Equity and venture capital investments | Market approach | Earnings multiple | Minimum | Level 3</t>
        </is>
      </c>
    </row>
    <row r="60">
      <c r="A60" s="3" t="inlineStr">
        <is>
          <t>Disclosure of significant unobservable inputs used in fair value measurement of assets [line items]</t>
        </is>
      </c>
    </row>
    <row r="61">
      <c r="A61" s="4" t="inlineStr">
        <is>
          <t>Significant unobservable input reasonable assumption, assets</t>
        </is>
      </c>
      <c r="B61" s="10" t="n">
        <v>1.1</v>
      </c>
      <c r="C61" s="10" t="n">
        <v>1.5</v>
      </c>
    </row>
    <row r="62">
      <c r="A62" s="4" t="inlineStr">
        <is>
          <t>Financial assets at FVPL | Equity and venture capital investments | Market approach | Earnings multiple | Maximum | Level 3</t>
        </is>
      </c>
    </row>
    <row r="63">
      <c r="A63" s="3" t="inlineStr">
        <is>
          <t>Disclosure of significant unobservable inputs used in fair value measurement of assets [line items]</t>
        </is>
      </c>
    </row>
    <row r="64">
      <c r="A64" s="4" t="inlineStr">
        <is>
          <t>Significant unobservable input reasonable assumption, assets</t>
        </is>
      </c>
      <c r="B64" s="10" t="n">
        <v>14.6</v>
      </c>
      <c r="C64" s="10" t="n">
        <v>15.4</v>
      </c>
    </row>
    <row r="65">
      <c r="A65" s="4" t="inlineStr">
        <is>
          <t>Financial assets at FVPL | Equity and venture capital investments | Underlying asset/net asset value (incl. property prices) | Level 3</t>
        </is>
      </c>
    </row>
    <row r="66">
      <c r="A66" s="3" t="inlineStr">
        <is>
          <t>Disclosure of significant unobservable inputs used in fair value measurement of assets [line items]</t>
        </is>
      </c>
    </row>
    <row r="67">
      <c r="A67" s="4" t="inlineStr">
        <is>
          <t>Financial assets, fair value</t>
        </is>
      </c>
      <c r="B67" s="5" t="n">
        <v>961</v>
      </c>
      <c r="C67" s="5" t="n">
        <v>935</v>
      </c>
    </row>
    <row r="68">
      <c r="A68" s="4" t="inlineStr">
        <is>
          <t>Effect of favourable changes in significant unobservable inputs, assets</t>
        </is>
      </c>
      <c r="B68" s="6" t="n">
        <v>124</v>
      </c>
      <c r="C68" s="6" t="n">
        <v>89</v>
      </c>
    </row>
    <row r="69">
      <c r="A69" s="4" t="inlineStr">
        <is>
          <t>Effect of unfavourable changes in significant unobservable inputs, assets</t>
        </is>
      </c>
      <c r="B69" s="6" t="n">
        <v>-146</v>
      </c>
      <c r="C69" s="6" t="n">
        <v>-113</v>
      </c>
    </row>
    <row r="70">
      <c r="A70" s="4" t="inlineStr">
        <is>
          <t>Financial assets at FVPL | Unlisted equities and debt securities, property partnerships in the life funds | Underlying asset/net asset value (incl. property prices) | Level 3</t>
        </is>
      </c>
    </row>
    <row r="71">
      <c r="A71" s="3" t="inlineStr">
        <is>
          <t>Disclosure of significant unobservable inputs used in fair value measurement of assets [line items]</t>
        </is>
      </c>
    </row>
    <row r="72">
      <c r="A72" s="4" t="inlineStr">
        <is>
          <t>Financial assets, fair value</t>
        </is>
      </c>
      <c r="B72" s="6" t="n">
        <v>867</v>
      </c>
      <c r="C72" s="6" t="n">
        <v>1052</v>
      </c>
    </row>
    <row r="73">
      <c r="A73" s="4" t="inlineStr">
        <is>
          <t>Effect of favourable changes in significant unobservable inputs, assets</t>
        </is>
      </c>
      <c r="B73" s="6" t="n">
        <v>8</v>
      </c>
      <c r="C73" s="6" t="n">
        <v>19</v>
      </c>
    </row>
    <row r="74">
      <c r="A74" s="4" t="inlineStr">
        <is>
          <t>Effect of unfavourable changes in significant unobservable inputs, assets</t>
        </is>
      </c>
      <c r="B74" s="6" t="n">
        <v>-44</v>
      </c>
      <c r="C74" s="6" t="n">
        <v>-41</v>
      </c>
    </row>
    <row r="75">
      <c r="A75" s="4" t="inlineStr">
        <is>
          <t>Financial assets at FVPL | Other assets | Level 3</t>
        </is>
      </c>
    </row>
    <row r="76">
      <c r="A76" s="3" t="inlineStr">
        <is>
          <t>Disclosure of significant unobservable inputs used in fair value measurement of assets [line items]</t>
        </is>
      </c>
    </row>
    <row r="77">
      <c r="A77" s="4" t="inlineStr">
        <is>
          <t>Financial assets, fair value</t>
        </is>
      </c>
      <c r="B77" s="6" t="n">
        <v>9</v>
      </c>
      <c r="C77" s="6" t="n">
        <v>61</v>
      </c>
    </row>
    <row r="78">
      <c r="A78" s="4" t="inlineStr">
        <is>
          <t>Effect of favourable changes in significant unobservable inputs, assets</t>
        </is>
      </c>
      <c r="C78" s="6" t="n">
        <v>1</v>
      </c>
    </row>
    <row r="79">
      <c r="A79" s="4" t="inlineStr">
        <is>
          <t>Effect of unfavourable changes in significant unobservable inputs, assets</t>
        </is>
      </c>
      <c r="C79" s="6" t="n">
        <v>-1</v>
      </c>
    </row>
    <row r="80">
      <c r="A80" s="4" t="inlineStr">
        <is>
          <t>Financial assets at FVOCI</t>
        </is>
      </c>
    </row>
    <row r="81">
      <c r="A81" s="3" t="inlineStr">
        <is>
          <t>Disclosure of significant unobservable inputs used in fair value measurement of assets [line items]</t>
        </is>
      </c>
    </row>
    <row r="82">
      <c r="A82" s="4" t="inlineStr">
        <is>
          <t>Financial assets</t>
        </is>
      </c>
      <c r="B82" s="6" t="n">
        <v>27211</v>
      </c>
      <c r="C82" s="6" t="n">
        <v>25092</v>
      </c>
    </row>
    <row r="83">
      <c r="A83" s="4" t="inlineStr">
        <is>
          <t>Financial assets, fair value</t>
        </is>
      </c>
      <c r="B83" s="6" t="n">
        <v>27211</v>
      </c>
      <c r="C83" s="6" t="n">
        <v>25092</v>
      </c>
    </row>
    <row r="84">
      <c r="A84" s="4" t="inlineStr">
        <is>
          <t>Financial assets at FVOCI | Level 3</t>
        </is>
      </c>
    </row>
    <row r="85">
      <c r="A85" s="3" t="inlineStr">
        <is>
          <t>Disclosure of significant unobservable inputs used in fair value measurement of assets [line items]</t>
        </is>
      </c>
    </row>
    <row r="86">
      <c r="A86" s="4" t="inlineStr">
        <is>
          <t>Financial assets, fair value</t>
        </is>
      </c>
      <c r="B86" s="6" t="n">
        <v>345</v>
      </c>
      <c r="C86" s="6" t="n">
        <v>408</v>
      </c>
    </row>
    <row r="87">
      <c r="A87" s="4" t="inlineStr">
        <is>
          <t>Effect of favourable changes in significant unobservable inputs, assets</t>
        </is>
      </c>
      <c r="B87" s="6" t="n">
        <v>8</v>
      </c>
    </row>
    <row r="88">
      <c r="A88" s="4" t="inlineStr">
        <is>
          <t>Effect of unfavourable changes in significant unobservable inputs, assets</t>
        </is>
      </c>
      <c r="B88" s="6" t="n">
        <v>-9</v>
      </c>
    </row>
    <row r="89">
      <c r="A89" s="4" t="inlineStr">
        <is>
          <t>Derivative financial instruments</t>
        </is>
      </c>
    </row>
    <row r="90">
      <c r="A90" s="3" t="inlineStr">
        <is>
          <t>Disclosure of significant unobservable inputs used in fair value measurement of assets [line items]</t>
        </is>
      </c>
    </row>
    <row r="91">
      <c r="A91" s="4" t="inlineStr">
        <is>
          <t>Financial assets</t>
        </is>
      </c>
      <c r="B91" s="6" t="n">
        <v>32978</v>
      </c>
      <c r="C91" s="6" t="n">
        <v>26369</v>
      </c>
    </row>
    <row r="92">
      <c r="A92" s="4" t="inlineStr">
        <is>
          <t>Financial assets, fair value</t>
        </is>
      </c>
      <c r="B92" s="6" t="n">
        <v>32978</v>
      </c>
      <c r="C92" s="6" t="n">
        <v>26369</v>
      </c>
    </row>
    <row r="93">
      <c r="A93" s="4" t="inlineStr">
        <is>
          <t>Derivative financial instruments | Level 3</t>
        </is>
      </c>
    </row>
    <row r="94">
      <c r="A94" s="3" t="inlineStr">
        <is>
          <t>Disclosure of significant unobservable inputs used in fair value measurement of assets [line items]</t>
        </is>
      </c>
    </row>
    <row r="95">
      <c r="A95" s="4" t="inlineStr">
        <is>
          <t>Financial assets, fair value</t>
        </is>
      </c>
      <c r="B95" s="6" t="n">
        <v>884</v>
      </c>
      <c r="C95" s="6" t="n">
        <v>863</v>
      </c>
    </row>
    <row r="96">
      <c r="A96" s="4" t="inlineStr">
        <is>
          <t>Derivative financial instruments | Interest rate derivatives | Option pricing model | Level 3</t>
        </is>
      </c>
    </row>
    <row r="97">
      <c r="A97" s="3" t="inlineStr">
        <is>
          <t>Disclosure of significant unobservable inputs used in fair value measurement of assets [line items]</t>
        </is>
      </c>
    </row>
    <row r="98">
      <c r="A98" s="4" t="inlineStr">
        <is>
          <t>Financial assets, fair value</t>
        </is>
      </c>
      <c r="B98" s="6" t="n">
        <v>884</v>
      </c>
      <c r="C98" s="6" t="n">
        <v>863</v>
      </c>
    </row>
    <row r="99">
      <c r="A99" s="4" t="inlineStr">
        <is>
          <t>Effect of favourable changes in significant unobservable inputs, assets</t>
        </is>
      </c>
      <c r="B99" s="6" t="n">
        <v>5</v>
      </c>
      <c r="C99" s="6" t="n">
        <v>5</v>
      </c>
    </row>
    <row r="100">
      <c r="A100" s="4" t="inlineStr">
        <is>
          <t>Effect of unfavourable changes in significant unobservable inputs, assets</t>
        </is>
      </c>
      <c r="B100" s="5" t="n">
        <v>-7</v>
      </c>
      <c r="C100" s="5" t="n">
        <v>-6</v>
      </c>
    </row>
    <row r="101">
      <c r="A101" s="4" t="inlineStr">
        <is>
          <t>Derivative financial instruments | Interest rate derivatives | Option pricing model | Interest rate volatility | Minimum | Level 3</t>
        </is>
      </c>
    </row>
    <row r="102">
      <c r="A102" s="3" t="inlineStr">
        <is>
          <t>Disclosure of significant unobservable inputs used in fair value measurement of assets [line items]</t>
        </is>
      </c>
    </row>
    <row r="103">
      <c r="A103" s="4" t="inlineStr">
        <is>
          <t>Significant unobservable input reasonable assumption, assets</t>
        </is>
      </c>
      <c r="B103" s="6" t="n">
        <v>0</v>
      </c>
      <c r="C103" s="8" t="n">
        <v>0.14</v>
      </c>
    </row>
    <row r="104">
      <c r="A104" s="4" t="inlineStr">
        <is>
          <t>Derivative financial instruments | Interest rate derivatives | Option pricing model | Interest rate volatility | Maximum | Level 3</t>
        </is>
      </c>
    </row>
    <row r="105">
      <c r="A105" s="3" t="inlineStr">
        <is>
          <t>Disclosure of significant unobservable inputs used in fair value measurement of assets [line items]</t>
        </is>
      </c>
    </row>
    <row r="106">
      <c r="A106" s="4" t="inlineStr">
        <is>
          <t>Significant unobservable input reasonable assumption, assets</t>
        </is>
      </c>
      <c r="B106" s="8" t="n">
        <v>1.76</v>
      </c>
      <c r="C106" s="8" t="n">
        <v>1.15</v>
      </c>
    </row>
    <row r="107">
      <c r="A107" s="4" t="inlineStr">
        <is>
          <t>At fair value</t>
        </is>
      </c>
    </row>
    <row r="108">
      <c r="A108" s="3" t="inlineStr">
        <is>
          <t>Disclosure of significant unobservable inputs used in fair value measurement of assets [line items]</t>
        </is>
      </c>
    </row>
    <row r="109">
      <c r="A109" s="4" t="inlineStr">
        <is>
          <t>Financial assets, fair value</t>
        </is>
      </c>
      <c r="B109" s="5" t="n">
        <v>217302</v>
      </c>
      <c r="C109" s="5" t="n">
        <v>211650</v>
      </c>
    </row>
    <row r="110">
      <c r="A110" s="4" t="inlineStr">
        <is>
          <t>Financial liabilities, fair value</t>
        </is>
      </c>
      <c r="B110" s="6" t="n">
        <v>50105</v>
      </c>
      <c r="C110" s="6" t="n">
        <v>47265</v>
      </c>
    </row>
    <row r="111">
      <c r="A111" s="4" t="inlineStr">
        <is>
          <t>At fair value | Level 3</t>
        </is>
      </c>
    </row>
    <row r="112">
      <c r="A112" s="3" t="inlineStr">
        <is>
          <t>Disclosure of significant unobservable inputs used in fair value measurement of assets [line items]</t>
        </is>
      </c>
    </row>
    <row r="113">
      <c r="A113" s="4" t="inlineStr">
        <is>
          <t>Financial assets, fair value</t>
        </is>
      </c>
      <c r="B113" s="6" t="n">
        <v>16216</v>
      </c>
      <c r="C113" s="6" t="n">
        <v>16179</v>
      </c>
    </row>
    <row r="114">
      <c r="A114" s="4" t="inlineStr">
        <is>
          <t>Financial liabilities, fair value</t>
        </is>
      </c>
      <c r="B114" s="5" t="n">
        <v>1514</v>
      </c>
      <c r="C114" s="5" t="n">
        <v>1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quality of loans and advances to banks and customers (Details) - GBP (£) £ in Millions</t>
        </is>
      </c>
      <c r="B1" s="2" t="inlineStr">
        <is>
          <t>Jun. 30, 2020</t>
        </is>
      </c>
      <c r="C1" s="2" t="inlineStr">
        <is>
          <t>Dec. 31, 2019</t>
        </is>
      </c>
      <c r="D1" s="2" t="inlineStr">
        <is>
          <t>Dec. 31, 2018</t>
        </is>
      </c>
    </row>
    <row r="2">
      <c r="A2" s="4" t="inlineStr">
        <is>
          <t>Impairment</t>
        </is>
      </c>
    </row>
    <row r="3">
      <c r="A3" s="3" t="inlineStr">
        <is>
          <t>Internal credit ratings systems</t>
        </is>
      </c>
    </row>
    <row r="4">
      <c r="A4" s="4" t="inlineStr">
        <is>
          <t>Financial assets</t>
        </is>
      </c>
      <c r="B4" s="5" t="n">
        <v>-6541</v>
      </c>
      <c r="C4" s="5" t="n">
        <v>-3455</v>
      </c>
    </row>
    <row r="5">
      <c r="A5" s="4" t="inlineStr">
        <is>
          <t>Impairment | Purchased or originated credit-impaired</t>
        </is>
      </c>
    </row>
    <row r="6">
      <c r="A6" s="3" t="inlineStr">
        <is>
          <t>Internal credit ratings systems</t>
        </is>
      </c>
    </row>
    <row r="7">
      <c r="A7" s="4" t="inlineStr">
        <is>
          <t>Financial assets</t>
        </is>
      </c>
      <c r="B7" s="6" t="n">
        <v>-325</v>
      </c>
      <c r="C7" s="6" t="n">
        <v>-142</v>
      </c>
    </row>
    <row r="8">
      <c r="A8" s="4" t="inlineStr">
        <is>
          <t>Impairment | 12-month expected credit losses</t>
        </is>
      </c>
    </row>
    <row r="9">
      <c r="A9" s="3" t="inlineStr">
        <is>
          <t>Internal credit ratings systems</t>
        </is>
      </c>
    </row>
    <row r="10">
      <c r="A10" s="4" t="inlineStr">
        <is>
          <t>Financial assets</t>
        </is>
      </c>
      <c r="B10" s="6" t="n">
        <v>-1606</v>
      </c>
      <c r="C10" s="6" t="n">
        <v>-772</v>
      </c>
    </row>
    <row r="11">
      <c r="A11" s="4" t="inlineStr">
        <is>
          <t>Impairment | Lifetime expected credit losses | Not credit impaired</t>
        </is>
      </c>
    </row>
    <row r="12">
      <c r="A12" s="3" t="inlineStr">
        <is>
          <t>Internal credit ratings systems</t>
        </is>
      </c>
    </row>
    <row r="13">
      <c r="A13" s="4" t="inlineStr">
        <is>
          <t>Financial assets</t>
        </is>
      </c>
      <c r="B13" s="6" t="n">
        <v>-2384</v>
      </c>
      <c r="C13" s="6" t="n">
        <v>-1072</v>
      </c>
    </row>
    <row r="14">
      <c r="A14" s="4" t="inlineStr">
        <is>
          <t>Impairment | Lifetime expected credit losses | Credit-impaired after purchase or origination</t>
        </is>
      </c>
    </row>
    <row r="15">
      <c r="A15" s="3" t="inlineStr">
        <is>
          <t>Internal credit ratings systems</t>
        </is>
      </c>
    </row>
    <row r="16">
      <c r="A16" s="4" t="inlineStr">
        <is>
          <t>Financial assets</t>
        </is>
      </c>
      <c r="B16" s="6" t="n">
        <v>-2226</v>
      </c>
      <c r="C16" s="6" t="n">
        <v>-1469</v>
      </c>
    </row>
    <row r="17">
      <c r="A17" s="4" t="inlineStr">
        <is>
          <t>Loans and advances to banks</t>
        </is>
      </c>
    </row>
    <row r="18">
      <c r="A18" s="3" t="inlineStr">
        <is>
          <t>Internal credit ratings systems</t>
        </is>
      </c>
    </row>
    <row r="19">
      <c r="A19" s="4" t="inlineStr">
        <is>
          <t>Financial assets</t>
        </is>
      </c>
      <c r="B19" s="5" t="n">
        <v>11202</v>
      </c>
      <c r="C19" s="5" t="n">
        <v>9775</v>
      </c>
    </row>
    <row r="20">
      <c r="A20" s="4" t="inlineStr">
        <is>
          <t>Loans and advances to banks | CMS 1-10 | Minimum</t>
        </is>
      </c>
    </row>
    <row r="21">
      <c r="A21" s="3" t="inlineStr">
        <is>
          <t>Internal credit ratings systems</t>
        </is>
      </c>
    </row>
    <row r="22">
      <c r="A22" s="4" t="inlineStr">
        <is>
          <t>Regulatory PD (as a percent)</t>
        </is>
      </c>
      <c r="B22" s="4" t="inlineStr">
        <is>
          <t>0.00%</t>
        </is>
      </c>
      <c r="C22" s="4" t="inlineStr">
        <is>
          <t>0.00%</t>
        </is>
      </c>
    </row>
    <row r="23">
      <c r="A23" s="4" t="inlineStr">
        <is>
          <t>Expected credit loss PD (as a percent)</t>
        </is>
      </c>
      <c r="B23" s="4" t="inlineStr">
        <is>
          <t>0.00%</t>
        </is>
      </c>
      <c r="C23" s="4" t="inlineStr">
        <is>
          <t>0.00%</t>
        </is>
      </c>
    </row>
    <row r="24">
      <c r="A24" s="4" t="inlineStr">
        <is>
          <t>Loans and advances to banks | CMS 1-10 | Maximum</t>
        </is>
      </c>
    </row>
    <row r="25">
      <c r="A25" s="3" t="inlineStr">
        <is>
          <t>Internal credit ratings systems</t>
        </is>
      </c>
    </row>
    <row r="26">
      <c r="A26" s="4" t="inlineStr">
        <is>
          <t>Regulatory PD (as a percent)</t>
        </is>
      </c>
      <c r="B26" s="4" t="inlineStr">
        <is>
          <t>0.50%</t>
        </is>
      </c>
      <c r="C26" s="4" t="inlineStr">
        <is>
          <t>0.50%</t>
        </is>
      </c>
    </row>
    <row r="27">
      <c r="A27" s="4" t="inlineStr">
        <is>
          <t>Expected credit loss PD (as a percent)</t>
        </is>
      </c>
      <c r="B27" s="4" t="inlineStr">
        <is>
          <t>0.50%</t>
        </is>
      </c>
      <c r="C27" s="4" t="inlineStr">
        <is>
          <t>0.50%</t>
        </is>
      </c>
    </row>
    <row r="28">
      <c r="A28" s="4" t="inlineStr">
        <is>
          <t>Loans and advances to banks | CMS 11-14 | Minimum</t>
        </is>
      </c>
    </row>
    <row r="29">
      <c r="A29" s="3" t="inlineStr">
        <is>
          <t>Internal credit ratings systems</t>
        </is>
      </c>
    </row>
    <row r="30">
      <c r="A30" s="4" t="inlineStr">
        <is>
          <t>Regulatory PD (as a percent)</t>
        </is>
      </c>
      <c r="B30" s="4" t="inlineStr">
        <is>
          <t>0.51%</t>
        </is>
      </c>
      <c r="C30" s="4" t="inlineStr">
        <is>
          <t>0.51%</t>
        </is>
      </c>
    </row>
    <row r="31">
      <c r="A31" s="4" t="inlineStr">
        <is>
          <t>Expected credit loss PD (as a percent)</t>
        </is>
      </c>
      <c r="B31" s="4" t="inlineStr">
        <is>
          <t>0.51%</t>
        </is>
      </c>
      <c r="C31" s="4" t="inlineStr">
        <is>
          <t>0.51%</t>
        </is>
      </c>
    </row>
    <row r="32">
      <c r="A32" s="4" t="inlineStr">
        <is>
          <t>Loans and advances to banks | CMS 11-14 | Maximum</t>
        </is>
      </c>
    </row>
    <row r="33">
      <c r="A33" s="3" t="inlineStr">
        <is>
          <t>Internal credit ratings systems</t>
        </is>
      </c>
    </row>
    <row r="34">
      <c r="A34" s="4" t="inlineStr">
        <is>
          <t>Regulatory PD (as a percent)</t>
        </is>
      </c>
      <c r="B34" s="4" t="inlineStr">
        <is>
          <t>3.00%</t>
        </is>
      </c>
      <c r="C34" s="4" t="inlineStr">
        <is>
          <t>3.00%</t>
        </is>
      </c>
    </row>
    <row r="35">
      <c r="A35" s="4" t="inlineStr">
        <is>
          <t>Expected credit loss PD (as a percent)</t>
        </is>
      </c>
      <c r="B35" s="4" t="inlineStr">
        <is>
          <t>3.00%</t>
        </is>
      </c>
      <c r="C35" s="4" t="inlineStr">
        <is>
          <t>3.00%</t>
        </is>
      </c>
    </row>
    <row r="36">
      <c r="A36" s="4" t="inlineStr">
        <is>
          <t>Loans and advances to banks | CMS 15-18 | Minimum</t>
        </is>
      </c>
    </row>
    <row r="37">
      <c r="A37" s="3" t="inlineStr">
        <is>
          <t>Internal credit ratings systems</t>
        </is>
      </c>
    </row>
    <row r="38">
      <c r="A38" s="4" t="inlineStr">
        <is>
          <t>Regulatory PD (as a percent)</t>
        </is>
      </c>
      <c r="B38" s="4" t="inlineStr">
        <is>
          <t>3.01%</t>
        </is>
      </c>
      <c r="C38" s="4" t="inlineStr">
        <is>
          <t>3.01%</t>
        </is>
      </c>
    </row>
    <row r="39">
      <c r="A39" s="4" t="inlineStr">
        <is>
          <t>Expected credit loss PD (as a percent)</t>
        </is>
      </c>
      <c r="B39" s="4" t="inlineStr">
        <is>
          <t>3.01%</t>
        </is>
      </c>
      <c r="C39" s="4" t="inlineStr">
        <is>
          <t>3.01%</t>
        </is>
      </c>
    </row>
    <row r="40">
      <c r="A40" s="4" t="inlineStr">
        <is>
          <t>Loans and advances to banks | CMS 15-18 | Maximum</t>
        </is>
      </c>
    </row>
    <row r="41">
      <c r="A41" s="3" t="inlineStr">
        <is>
          <t>Internal credit ratings systems</t>
        </is>
      </c>
    </row>
    <row r="42">
      <c r="A42" s="4" t="inlineStr">
        <is>
          <t>Regulatory PD (as a percent)</t>
        </is>
      </c>
      <c r="B42" s="4" t="inlineStr">
        <is>
          <t>20.00%</t>
        </is>
      </c>
      <c r="C42" s="4" t="inlineStr">
        <is>
          <t>20.00%</t>
        </is>
      </c>
    </row>
    <row r="43">
      <c r="A43" s="4" t="inlineStr">
        <is>
          <t>Expected credit loss PD (as a percent)</t>
        </is>
      </c>
      <c r="B43" s="4" t="inlineStr">
        <is>
          <t>20.00%</t>
        </is>
      </c>
      <c r="C43" s="4" t="inlineStr">
        <is>
          <t>20.00%</t>
        </is>
      </c>
    </row>
    <row r="44">
      <c r="A44" s="4" t="inlineStr">
        <is>
          <t>Loans and advances to banks | CMS 19 | Minimum</t>
        </is>
      </c>
    </row>
    <row r="45">
      <c r="A45" s="3" t="inlineStr">
        <is>
          <t>Internal credit ratings systems</t>
        </is>
      </c>
    </row>
    <row r="46">
      <c r="A46" s="4" t="inlineStr">
        <is>
          <t>Regulatory PD (as a percent)</t>
        </is>
      </c>
      <c r="B46" s="4" t="inlineStr">
        <is>
          <t>20.01%</t>
        </is>
      </c>
      <c r="C46" s="4" t="inlineStr">
        <is>
          <t>20.01%</t>
        </is>
      </c>
    </row>
    <row r="47">
      <c r="A47" s="4" t="inlineStr">
        <is>
          <t>Expected credit loss PD (as a percent)</t>
        </is>
      </c>
      <c r="B47" s="4" t="inlineStr">
        <is>
          <t>20.01%</t>
        </is>
      </c>
      <c r="C47" s="4" t="inlineStr">
        <is>
          <t>20.01%</t>
        </is>
      </c>
    </row>
    <row r="48">
      <c r="A48" s="4" t="inlineStr">
        <is>
          <t>Loans and advances to banks | CMS 19 | Maximum</t>
        </is>
      </c>
    </row>
    <row r="49">
      <c r="A49" s="3" t="inlineStr">
        <is>
          <t>Internal credit ratings systems</t>
        </is>
      </c>
    </row>
    <row r="50">
      <c r="A50" s="4" t="inlineStr">
        <is>
          <t>Regulatory PD (as a percent)</t>
        </is>
      </c>
      <c r="B50" s="4" t="inlineStr">
        <is>
          <t>99.99%</t>
        </is>
      </c>
      <c r="C50" s="4" t="inlineStr">
        <is>
          <t>99.99%</t>
        </is>
      </c>
    </row>
    <row r="51">
      <c r="A51" s="4" t="inlineStr">
        <is>
          <t>Expected credit loss PD (as a percent)</t>
        </is>
      </c>
      <c r="B51" s="4" t="inlineStr">
        <is>
          <t>99.99%</t>
        </is>
      </c>
      <c r="C51" s="4" t="inlineStr">
        <is>
          <t>99.99%</t>
        </is>
      </c>
    </row>
    <row r="52">
      <c r="A52" s="4" t="inlineStr">
        <is>
          <t>Loans and advances to banks | CMS 20-23</t>
        </is>
      </c>
    </row>
    <row r="53">
      <c r="A53" s="3" t="inlineStr">
        <is>
          <t>Internal credit ratings systems</t>
        </is>
      </c>
    </row>
    <row r="54">
      <c r="A54" s="4" t="inlineStr">
        <is>
          <t>Regulatory PD (as a percent)</t>
        </is>
      </c>
      <c r="B54" s="4" t="inlineStr">
        <is>
          <t>100.00%</t>
        </is>
      </c>
      <c r="C54" s="4" t="inlineStr">
        <is>
          <t>100.00%</t>
        </is>
      </c>
    </row>
    <row r="55">
      <c r="A55" s="4" t="inlineStr">
        <is>
          <t>Expected credit loss PD (as a percent)</t>
        </is>
      </c>
      <c r="B55" s="4" t="inlineStr">
        <is>
          <t>100.00%</t>
        </is>
      </c>
      <c r="C55" s="4" t="inlineStr">
        <is>
          <t>100.00%</t>
        </is>
      </c>
    </row>
    <row r="56">
      <c r="A56" s="4" t="inlineStr">
        <is>
          <t>Loans and advances to banks | 12-month expected credit losses</t>
        </is>
      </c>
    </row>
    <row r="57">
      <c r="A57" s="3" t="inlineStr">
        <is>
          <t>Internal credit ratings systems</t>
        </is>
      </c>
    </row>
    <row r="58">
      <c r="A58" s="4" t="inlineStr">
        <is>
          <t>Financial assets</t>
        </is>
      </c>
      <c r="B58" s="5" t="n">
        <v>11159</v>
      </c>
      <c r="C58" s="5" t="n">
        <v>9775</v>
      </c>
    </row>
    <row r="59">
      <c r="A59" s="4" t="inlineStr">
        <is>
          <t>Loans and advances to banks | Lifetime expected credit losses | Not credit impaired</t>
        </is>
      </c>
    </row>
    <row r="60">
      <c r="A60" s="3" t="inlineStr">
        <is>
          <t>Internal credit ratings systems</t>
        </is>
      </c>
    </row>
    <row r="61">
      <c r="A61" s="4" t="inlineStr">
        <is>
          <t>Financial assets</t>
        </is>
      </c>
      <c r="B61" s="6" t="n">
        <v>43</v>
      </c>
    </row>
    <row r="62">
      <c r="A62" s="4" t="inlineStr">
        <is>
          <t>Loans and advances to banks | Gross carrying amount</t>
        </is>
      </c>
    </row>
    <row r="63">
      <c r="A63" s="3" t="inlineStr">
        <is>
          <t>Internal credit ratings systems</t>
        </is>
      </c>
    </row>
    <row r="64">
      <c r="A64" s="4" t="inlineStr">
        <is>
          <t>Financial assets</t>
        </is>
      </c>
      <c r="B64" s="6" t="n">
        <v>11224</v>
      </c>
      <c r="C64" s="6" t="n">
        <v>9777</v>
      </c>
      <c r="D64" s="5" t="n">
        <v>6285</v>
      </c>
    </row>
    <row r="65">
      <c r="A65" s="4" t="inlineStr">
        <is>
          <t>Loans and advances to banks | Gross carrying amount | CMS 1-10</t>
        </is>
      </c>
    </row>
    <row r="66">
      <c r="A66" s="3" t="inlineStr">
        <is>
          <t>Internal credit ratings systems</t>
        </is>
      </c>
    </row>
    <row r="67">
      <c r="A67" s="4" t="inlineStr">
        <is>
          <t>Financial assets</t>
        </is>
      </c>
      <c r="B67" s="6" t="n">
        <v>6094</v>
      </c>
      <c r="C67" s="6" t="n">
        <v>9777</v>
      </c>
    </row>
    <row r="68">
      <c r="A68" s="4" t="inlineStr">
        <is>
          <t>Loans and advances to banks | Gross carrying amount | CMS 11-14</t>
        </is>
      </c>
    </row>
    <row r="69">
      <c r="A69" s="3" t="inlineStr">
        <is>
          <t>Internal credit ratings systems</t>
        </is>
      </c>
    </row>
    <row r="70">
      <c r="A70" s="4" t="inlineStr">
        <is>
          <t>Financial assets</t>
        </is>
      </c>
      <c r="B70" s="6" t="n">
        <v>5049</v>
      </c>
    </row>
    <row r="71">
      <c r="A71" s="4" t="inlineStr">
        <is>
          <t>Loans and advances to banks | Gross carrying amount | CMS 15-18</t>
        </is>
      </c>
    </row>
    <row r="72">
      <c r="A72" s="3" t="inlineStr">
        <is>
          <t>Internal credit ratings systems</t>
        </is>
      </c>
    </row>
    <row r="73">
      <c r="A73" s="4" t="inlineStr">
        <is>
          <t>Financial assets</t>
        </is>
      </c>
      <c r="B73" s="6" t="n">
        <v>81</v>
      </c>
    </row>
    <row r="74">
      <c r="A74" s="4" t="inlineStr">
        <is>
          <t>Loans and advances to banks | Gross carrying amount | CMS</t>
        </is>
      </c>
    </row>
    <row r="75">
      <c r="A75" s="3" t="inlineStr">
        <is>
          <t>Internal credit ratings systems</t>
        </is>
      </c>
    </row>
    <row r="76">
      <c r="A76" s="4" t="inlineStr">
        <is>
          <t>Financial assets</t>
        </is>
      </c>
      <c r="B76" s="6" t="n">
        <v>11224</v>
      </c>
      <c r="C76" s="6" t="n">
        <v>9777</v>
      </c>
    </row>
    <row r="77">
      <c r="A77" s="4" t="inlineStr">
        <is>
          <t>Loans and advances to banks | Gross carrying amount | 12-month expected credit losses</t>
        </is>
      </c>
    </row>
    <row r="78">
      <c r="A78" s="3" t="inlineStr">
        <is>
          <t>Internal credit ratings systems</t>
        </is>
      </c>
    </row>
    <row r="79">
      <c r="A79" s="4" t="inlineStr">
        <is>
          <t>Financial assets</t>
        </is>
      </c>
      <c r="B79" s="6" t="n">
        <v>11180</v>
      </c>
      <c r="C79" s="6" t="n">
        <v>9777</v>
      </c>
      <c r="D79" s="6" t="n">
        <v>6282</v>
      </c>
    </row>
    <row r="80">
      <c r="A80" s="4" t="inlineStr">
        <is>
          <t>Loans and advances to banks | Gross carrying amount | 12-month expected credit losses | CMS 1-10</t>
        </is>
      </c>
    </row>
    <row r="81">
      <c r="A81" s="3" t="inlineStr">
        <is>
          <t>Internal credit ratings systems</t>
        </is>
      </c>
    </row>
    <row r="82">
      <c r="A82" s="4" t="inlineStr">
        <is>
          <t>Financial assets</t>
        </is>
      </c>
      <c r="B82" s="6" t="n">
        <v>6094</v>
      </c>
      <c r="C82" s="6" t="n">
        <v>9777</v>
      </c>
    </row>
    <row r="83">
      <c r="A83" s="4" t="inlineStr">
        <is>
          <t>Loans and advances to banks | Gross carrying amount | 12-month expected credit losses | CMS 11-14</t>
        </is>
      </c>
    </row>
    <row r="84">
      <c r="A84" s="3" t="inlineStr">
        <is>
          <t>Internal credit ratings systems</t>
        </is>
      </c>
    </row>
    <row r="85">
      <c r="A85" s="4" t="inlineStr">
        <is>
          <t>Financial assets</t>
        </is>
      </c>
      <c r="B85" s="6" t="n">
        <v>5049</v>
      </c>
    </row>
    <row r="86">
      <c r="A86" s="4" t="inlineStr">
        <is>
          <t>Loans and advances to banks | Gross carrying amount | 12-month expected credit losses | CMS 15-18</t>
        </is>
      </c>
    </row>
    <row r="87">
      <c r="A87" s="3" t="inlineStr">
        <is>
          <t>Internal credit ratings systems</t>
        </is>
      </c>
    </row>
    <row r="88">
      <c r="A88" s="4" t="inlineStr">
        <is>
          <t>Financial assets</t>
        </is>
      </c>
      <c r="B88" s="6" t="n">
        <v>37</v>
      </c>
    </row>
    <row r="89">
      <c r="A89" s="4" t="inlineStr">
        <is>
          <t>Loans and advances to banks | Gross carrying amount | 12-month expected credit losses | CMS</t>
        </is>
      </c>
    </row>
    <row r="90">
      <c r="A90" s="3" t="inlineStr">
        <is>
          <t>Internal credit ratings systems</t>
        </is>
      </c>
    </row>
    <row r="91">
      <c r="A91" s="4" t="inlineStr">
        <is>
          <t>Financial assets</t>
        </is>
      </c>
      <c r="B91" s="6" t="n">
        <v>11180</v>
      </c>
      <c r="C91" s="6" t="n">
        <v>9777</v>
      </c>
    </row>
    <row r="92">
      <c r="A92" s="4" t="inlineStr">
        <is>
          <t>Loans and advances to banks | Gross carrying amount | Lifetime expected credit losses | Not credit impaired</t>
        </is>
      </c>
    </row>
    <row r="93">
      <c r="A93" s="3" t="inlineStr">
        <is>
          <t>Internal credit ratings systems</t>
        </is>
      </c>
    </row>
    <row r="94">
      <c r="A94" s="4" t="inlineStr">
        <is>
          <t>Financial assets</t>
        </is>
      </c>
      <c r="B94" s="6" t="n">
        <v>44</v>
      </c>
      <c r="D94" s="6" t="n">
        <v>3</v>
      </c>
    </row>
    <row r="95">
      <c r="A95" s="4" t="inlineStr">
        <is>
          <t>Loans and advances to banks | Gross carrying amount | Lifetime expected credit losses | Not credit impaired | CMS 15-18</t>
        </is>
      </c>
    </row>
    <row r="96">
      <c r="A96" s="3" t="inlineStr">
        <is>
          <t>Internal credit ratings systems</t>
        </is>
      </c>
    </row>
    <row r="97">
      <c r="A97" s="4" t="inlineStr">
        <is>
          <t>Financial assets</t>
        </is>
      </c>
      <c r="B97" s="6" t="n">
        <v>44</v>
      </c>
    </row>
    <row r="98">
      <c r="A98" s="4" t="inlineStr">
        <is>
          <t>Loans and advances to banks | Gross carrying amount | Lifetime expected credit losses | Not credit impaired | CMS</t>
        </is>
      </c>
    </row>
    <row r="99">
      <c r="A99" s="3" t="inlineStr">
        <is>
          <t>Internal credit ratings systems</t>
        </is>
      </c>
    </row>
    <row r="100">
      <c r="A100" s="4" t="inlineStr">
        <is>
          <t>Financial assets</t>
        </is>
      </c>
      <c r="B100" s="6" t="n">
        <v>44</v>
      </c>
    </row>
    <row r="101">
      <c r="A101" s="4" t="inlineStr">
        <is>
          <t>Loans and advances to banks | Impairment</t>
        </is>
      </c>
    </row>
    <row r="102">
      <c r="A102" s="3" t="inlineStr">
        <is>
          <t>Internal credit ratings systems</t>
        </is>
      </c>
    </row>
    <row r="103">
      <c r="A103" s="4" t="inlineStr">
        <is>
          <t>Financial assets</t>
        </is>
      </c>
      <c r="B103" s="6" t="n">
        <v>-22</v>
      </c>
      <c r="C103" s="6" t="n">
        <v>-2</v>
      </c>
    </row>
    <row r="104">
      <c r="A104" s="4" t="inlineStr">
        <is>
          <t>Loans and advances to banks | Impairment | CMS 1-10</t>
        </is>
      </c>
    </row>
    <row r="105">
      <c r="A105" s="3" t="inlineStr">
        <is>
          <t>Internal credit ratings systems</t>
        </is>
      </c>
    </row>
    <row r="106">
      <c r="A106" s="4" t="inlineStr">
        <is>
          <t>Financial assets</t>
        </is>
      </c>
      <c r="B106" s="6" t="n">
        <v>-1</v>
      </c>
      <c r="C106" s="6" t="n">
        <v>-2</v>
      </c>
    </row>
    <row r="107">
      <c r="A107" s="4" t="inlineStr">
        <is>
          <t>Loans and advances to banks | Impairment | CMS 11-14</t>
        </is>
      </c>
    </row>
    <row r="108">
      <c r="A108" s="3" t="inlineStr">
        <is>
          <t>Internal credit ratings systems</t>
        </is>
      </c>
    </row>
    <row r="109">
      <c r="A109" s="4" t="inlineStr">
        <is>
          <t>Financial assets</t>
        </is>
      </c>
      <c r="B109" s="6" t="n">
        <v>-19</v>
      </c>
    </row>
    <row r="110">
      <c r="A110" s="4" t="inlineStr">
        <is>
          <t>Loans and advances to banks | Impairment | CMS 15-18</t>
        </is>
      </c>
    </row>
    <row r="111">
      <c r="A111" s="3" t="inlineStr">
        <is>
          <t>Internal credit ratings systems</t>
        </is>
      </c>
    </row>
    <row r="112">
      <c r="A112" s="4" t="inlineStr">
        <is>
          <t>Financial assets</t>
        </is>
      </c>
      <c r="B112" s="6" t="n">
        <v>-2</v>
      </c>
    </row>
    <row r="113">
      <c r="A113" s="4" t="inlineStr">
        <is>
          <t>Loans and advances to banks | Impairment | CMS</t>
        </is>
      </c>
    </row>
    <row r="114">
      <c r="A114" s="3" t="inlineStr">
        <is>
          <t>Internal credit ratings systems</t>
        </is>
      </c>
    </row>
    <row r="115">
      <c r="A115" s="4" t="inlineStr">
        <is>
          <t>Financial assets</t>
        </is>
      </c>
      <c r="B115" s="6" t="n">
        <v>-22</v>
      </c>
      <c r="C115" s="6" t="n">
        <v>-2</v>
      </c>
    </row>
    <row r="116">
      <c r="A116" s="4" t="inlineStr">
        <is>
          <t>Loans and advances to banks | Impairment | 12-month expected credit losses</t>
        </is>
      </c>
    </row>
    <row r="117">
      <c r="A117" s="3" t="inlineStr">
        <is>
          <t>Internal credit ratings systems</t>
        </is>
      </c>
    </row>
    <row r="118">
      <c r="A118" s="4" t="inlineStr">
        <is>
          <t>Financial assets</t>
        </is>
      </c>
      <c r="B118" s="6" t="n">
        <v>-21</v>
      </c>
      <c r="C118" s="6" t="n">
        <v>-2</v>
      </c>
    </row>
    <row r="119">
      <c r="A119" s="4" t="inlineStr">
        <is>
          <t>Loans and advances to banks | Impairment | 12-month expected credit losses | CMS 1-10</t>
        </is>
      </c>
    </row>
    <row r="120">
      <c r="A120" s="3" t="inlineStr">
        <is>
          <t>Internal credit ratings systems</t>
        </is>
      </c>
    </row>
    <row r="121">
      <c r="A121" s="4" t="inlineStr">
        <is>
          <t>Financial assets</t>
        </is>
      </c>
      <c r="B121" s="6" t="n">
        <v>-1</v>
      </c>
      <c r="C121" s="6" t="n">
        <v>-2</v>
      </c>
    </row>
    <row r="122">
      <c r="A122" s="4" t="inlineStr">
        <is>
          <t>Loans and advances to banks | Impairment | 12-month expected credit losses | CMS 11-14</t>
        </is>
      </c>
    </row>
    <row r="123">
      <c r="A123" s="3" t="inlineStr">
        <is>
          <t>Internal credit ratings systems</t>
        </is>
      </c>
    </row>
    <row r="124">
      <c r="A124" s="4" t="inlineStr">
        <is>
          <t>Financial assets</t>
        </is>
      </c>
      <c r="B124" s="6" t="n">
        <v>-19</v>
      </c>
    </row>
    <row r="125">
      <c r="A125" s="4" t="inlineStr">
        <is>
          <t>Loans and advances to banks | Impairment | 12-month expected credit losses | CMS 15-18</t>
        </is>
      </c>
    </row>
    <row r="126">
      <c r="A126" s="3" t="inlineStr">
        <is>
          <t>Internal credit ratings systems</t>
        </is>
      </c>
    </row>
    <row r="127">
      <c r="A127" s="4" t="inlineStr">
        <is>
          <t>Financial assets</t>
        </is>
      </c>
      <c r="B127" s="6" t="n">
        <v>-1</v>
      </c>
    </row>
    <row r="128">
      <c r="A128" s="4" t="inlineStr">
        <is>
          <t>Loans and advances to banks | Impairment | 12-month expected credit losses | CMS</t>
        </is>
      </c>
    </row>
    <row r="129">
      <c r="A129" s="3" t="inlineStr">
        <is>
          <t>Internal credit ratings systems</t>
        </is>
      </c>
    </row>
    <row r="130">
      <c r="A130" s="4" t="inlineStr">
        <is>
          <t>Financial assets</t>
        </is>
      </c>
      <c r="B130" s="6" t="n">
        <v>-21</v>
      </c>
      <c r="C130" s="6" t="n">
        <v>-2</v>
      </c>
    </row>
    <row r="131">
      <c r="A131" s="4" t="inlineStr">
        <is>
          <t>Loans and advances to banks | Impairment | Lifetime expected credit losses | Not credit impaired</t>
        </is>
      </c>
    </row>
    <row r="132">
      <c r="A132" s="3" t="inlineStr">
        <is>
          <t>Internal credit ratings systems</t>
        </is>
      </c>
    </row>
    <row r="133">
      <c r="A133" s="4" t="inlineStr">
        <is>
          <t>Financial assets</t>
        </is>
      </c>
      <c r="B133" s="6" t="n">
        <v>-1</v>
      </c>
    </row>
    <row r="134">
      <c r="A134" s="4" t="inlineStr">
        <is>
          <t>Loans and advances to banks | Impairment | Lifetime expected credit losses | Not credit impaired | CMS 15-18</t>
        </is>
      </c>
    </row>
    <row r="135">
      <c r="A135" s="3" t="inlineStr">
        <is>
          <t>Internal credit ratings systems</t>
        </is>
      </c>
    </row>
    <row r="136">
      <c r="A136" s="4" t="inlineStr">
        <is>
          <t>Financial assets</t>
        </is>
      </c>
      <c r="B136" s="6" t="n">
        <v>-1</v>
      </c>
    </row>
    <row r="137">
      <c r="A137" s="4" t="inlineStr">
        <is>
          <t>Loans and advances to banks | Impairment | Lifetime expected credit losses | Not credit impaired | CMS</t>
        </is>
      </c>
    </row>
    <row r="138">
      <c r="A138" s="3" t="inlineStr">
        <is>
          <t>Internal credit ratings systems</t>
        </is>
      </c>
    </row>
    <row r="139">
      <c r="A139" s="4" t="inlineStr">
        <is>
          <t>Financial assets</t>
        </is>
      </c>
      <c r="B139" s="6" t="n">
        <v>-1</v>
      </c>
    </row>
    <row r="140">
      <c r="A140" s="4" t="inlineStr">
        <is>
          <t>Loans and advances to customers</t>
        </is>
      </c>
    </row>
    <row r="141">
      <c r="A141" s="3" t="inlineStr">
        <is>
          <t>Internal credit ratings systems</t>
        </is>
      </c>
    </row>
    <row r="142">
      <c r="A142" s="4" t="inlineStr">
        <is>
          <t>Financial assets</t>
        </is>
      </c>
      <c r="B142" s="6" t="n">
        <v>501508</v>
      </c>
      <c r="C142" s="6" t="n">
        <v>494988</v>
      </c>
    </row>
    <row r="143">
      <c r="A143" s="4" t="inlineStr">
        <is>
          <t>Loans and advances to customers | Purchased or originated credit-impaired</t>
        </is>
      </c>
    </row>
    <row r="144">
      <c r="A144" s="3" t="inlineStr">
        <is>
          <t>Internal credit ratings systems</t>
        </is>
      </c>
    </row>
    <row r="145">
      <c r="A145" s="4" t="inlineStr">
        <is>
          <t>Financial assets</t>
        </is>
      </c>
      <c r="B145" s="6" t="n">
        <v>12718</v>
      </c>
      <c r="C145" s="6" t="n">
        <v>13572</v>
      </c>
    </row>
    <row r="146">
      <c r="A146" s="4" t="inlineStr">
        <is>
          <t>Loans and advances to customers | 12-month expected credit losses</t>
        </is>
      </c>
    </row>
    <row r="147">
      <c r="A147" s="3" t="inlineStr">
        <is>
          <t>Internal credit ratings systems</t>
        </is>
      </c>
    </row>
    <row r="148">
      <c r="A148" s="4" t="inlineStr">
        <is>
          <t>Financial assets</t>
        </is>
      </c>
      <c r="B148" s="6" t="n">
        <v>428197</v>
      </c>
      <c r="C148" s="6" t="n">
        <v>449300</v>
      </c>
    </row>
    <row r="149">
      <c r="A149" s="4" t="inlineStr">
        <is>
          <t>Loans and advances to customers | Lifetime expected credit losses | Not credit impaired</t>
        </is>
      </c>
    </row>
    <row r="150">
      <c r="A150" s="3" t="inlineStr">
        <is>
          <t>Internal credit ratings systems</t>
        </is>
      </c>
    </row>
    <row r="151">
      <c r="A151" s="4" t="inlineStr">
        <is>
          <t>Financial assets</t>
        </is>
      </c>
      <c r="B151" s="6" t="n">
        <v>55971</v>
      </c>
      <c r="C151" s="6" t="n">
        <v>27548</v>
      </c>
    </row>
    <row r="152">
      <c r="A152" s="4" t="inlineStr">
        <is>
          <t>Loans and advances to customers | Lifetime expected credit losses | Credit-impaired after purchase or origination</t>
        </is>
      </c>
    </row>
    <row r="153">
      <c r="A153" s="3" t="inlineStr">
        <is>
          <t>Internal credit ratings systems</t>
        </is>
      </c>
    </row>
    <row r="154">
      <c r="A154" s="4" t="inlineStr">
        <is>
          <t>Financial assets</t>
        </is>
      </c>
      <c r="B154" s="6" t="n">
        <v>4622</v>
      </c>
      <c r="C154" s="6" t="n">
        <v>4568</v>
      </c>
    </row>
    <row r="155">
      <c r="A155" s="4" t="inlineStr">
        <is>
          <t>Loans and advances to customers | Gross carrying amount</t>
        </is>
      </c>
    </row>
    <row r="156">
      <c r="A156" s="3" t="inlineStr">
        <is>
          <t>Internal credit ratings systems</t>
        </is>
      </c>
    </row>
    <row r="157">
      <c r="A157" s="4" t="inlineStr">
        <is>
          <t>Financial assets</t>
        </is>
      </c>
      <c r="B157" s="6" t="n">
        <v>507494</v>
      </c>
      <c r="C157" s="6" t="n">
        <v>498247</v>
      </c>
      <c r="D157" s="6" t="n">
        <v>488008</v>
      </c>
    </row>
    <row r="158">
      <c r="A158" s="4" t="inlineStr">
        <is>
          <t>Loans and advances to customers | Gross carrying amount | Purchased or originated credit-impaired</t>
        </is>
      </c>
    </row>
    <row r="159">
      <c r="A159" s="3" t="inlineStr">
        <is>
          <t>Internal credit ratings systems</t>
        </is>
      </c>
    </row>
    <row r="160">
      <c r="A160" s="4" t="inlineStr">
        <is>
          <t>Financial assets</t>
        </is>
      </c>
      <c r="B160" s="6" t="n">
        <v>13043</v>
      </c>
      <c r="C160" s="6" t="n">
        <v>13714</v>
      </c>
      <c r="D160" s="6" t="n">
        <v>15391</v>
      </c>
    </row>
    <row r="161">
      <c r="A161" s="4" t="inlineStr">
        <is>
          <t>Loans and advances to customers | Gross carrying amount | 12-month expected credit losses</t>
        </is>
      </c>
    </row>
    <row r="162">
      <c r="A162" s="3" t="inlineStr">
        <is>
          <t>Internal credit ratings systems</t>
        </is>
      </c>
    </row>
    <row r="163">
      <c r="A163" s="4" t="inlineStr">
        <is>
          <t>Financial assets</t>
        </is>
      </c>
      <c r="B163" s="6" t="n">
        <v>429529</v>
      </c>
      <c r="C163" s="6" t="n">
        <v>449975</v>
      </c>
      <c r="D163" s="6" t="n">
        <v>441531</v>
      </c>
    </row>
    <row r="164">
      <c r="A164" s="4" t="inlineStr">
        <is>
          <t>Loans and advances to customers | Gross carrying amount | Lifetime expected credit losses | Not credit impaired</t>
        </is>
      </c>
    </row>
    <row r="165">
      <c r="A165" s="3" t="inlineStr">
        <is>
          <t>Internal credit ratings systems</t>
        </is>
      </c>
    </row>
    <row r="166">
      <c r="A166" s="4" t="inlineStr">
        <is>
          <t>Financial assets</t>
        </is>
      </c>
      <c r="B166" s="6" t="n">
        <v>58139</v>
      </c>
      <c r="C166" s="6" t="n">
        <v>28543</v>
      </c>
      <c r="D166" s="6" t="n">
        <v>25345</v>
      </c>
    </row>
    <row r="167">
      <c r="A167" s="4" t="inlineStr">
        <is>
          <t>Loans and advances to customers | Gross carrying amount | Lifetime expected credit losses | Credit-impaired after purchase or origination</t>
        </is>
      </c>
    </row>
    <row r="168">
      <c r="A168" s="3" t="inlineStr">
        <is>
          <t>Internal credit ratings systems</t>
        </is>
      </c>
    </row>
    <row r="169">
      <c r="A169" s="4" t="inlineStr">
        <is>
          <t>Financial assets</t>
        </is>
      </c>
      <c r="B169" s="6" t="n">
        <v>6783</v>
      </c>
      <c r="C169" s="6" t="n">
        <v>6015</v>
      </c>
      <c r="D169" s="5" t="n">
        <v>5741</v>
      </c>
    </row>
    <row r="170">
      <c r="A170" s="4" t="inlineStr">
        <is>
          <t>Loans and advances to customers | Impairment</t>
        </is>
      </c>
    </row>
    <row r="171">
      <c r="A171" s="3" t="inlineStr">
        <is>
          <t>Internal credit ratings systems</t>
        </is>
      </c>
    </row>
    <row r="172">
      <c r="A172" s="4" t="inlineStr">
        <is>
          <t>Financial assets</t>
        </is>
      </c>
      <c r="B172" s="6" t="n">
        <v>-5986</v>
      </c>
      <c r="C172" s="6" t="n">
        <v>-3259</v>
      </c>
    </row>
    <row r="173">
      <c r="A173" s="4" t="inlineStr">
        <is>
          <t>Loans and advances to customers | Impairment | Purchased or originated credit-impaired</t>
        </is>
      </c>
    </row>
    <row r="174">
      <c r="A174" s="3" t="inlineStr">
        <is>
          <t>Internal credit ratings systems</t>
        </is>
      </c>
    </row>
    <row r="175">
      <c r="A175" s="4" t="inlineStr">
        <is>
          <t>Financial assets</t>
        </is>
      </c>
      <c r="B175" s="6" t="n">
        <v>-325</v>
      </c>
      <c r="C175" s="6" t="n">
        <v>-142</v>
      </c>
    </row>
    <row r="176">
      <c r="A176" s="4" t="inlineStr">
        <is>
          <t>Loans and advances to customers | Impairment | 12-month expected credit losses</t>
        </is>
      </c>
    </row>
    <row r="177">
      <c r="A177" s="3" t="inlineStr">
        <is>
          <t>Internal credit ratings systems</t>
        </is>
      </c>
    </row>
    <row r="178">
      <c r="A178" s="4" t="inlineStr">
        <is>
          <t>Financial assets</t>
        </is>
      </c>
      <c r="B178" s="6" t="n">
        <v>-1332</v>
      </c>
      <c r="C178" s="6" t="n">
        <v>-675</v>
      </c>
    </row>
    <row r="179">
      <c r="A179" s="4" t="inlineStr">
        <is>
          <t>Loans and advances to customers | Impairment | Lifetime expected credit losses | Not credit impaired</t>
        </is>
      </c>
    </row>
    <row r="180">
      <c r="A180" s="3" t="inlineStr">
        <is>
          <t>Internal credit ratings systems</t>
        </is>
      </c>
    </row>
    <row r="181">
      <c r="A181" s="4" t="inlineStr">
        <is>
          <t>Financial assets</t>
        </is>
      </c>
      <c r="B181" s="6" t="n">
        <v>-2168</v>
      </c>
      <c r="C181" s="6" t="n">
        <v>-995</v>
      </c>
    </row>
    <row r="182">
      <c r="A182" s="4" t="inlineStr">
        <is>
          <t>Loans and advances to customers | Impairment | Lifetime expected credit losses | Credit-impaired after purchase or origination</t>
        </is>
      </c>
    </row>
    <row r="183">
      <c r="A183" s="3" t="inlineStr">
        <is>
          <t>Internal credit ratings systems</t>
        </is>
      </c>
    </row>
    <row r="184">
      <c r="A184" s="4" t="inlineStr">
        <is>
          <t>Financial assets</t>
        </is>
      </c>
      <c r="B184" s="6" t="n">
        <v>-2161</v>
      </c>
      <c r="C184" s="6" t="n">
        <v>-1447</v>
      </c>
    </row>
    <row r="185">
      <c r="A185" s="4" t="inlineStr">
        <is>
          <t>Loans and advances to customers | Retail | Gross carrying amount</t>
        </is>
      </c>
    </row>
    <row r="186">
      <c r="A186" s="3" t="inlineStr">
        <is>
          <t>Internal credit ratings systems</t>
        </is>
      </c>
    </row>
    <row r="187">
      <c r="A187" s="4" t="inlineStr">
        <is>
          <t>Financial assets</t>
        </is>
      </c>
      <c r="B187" s="6" t="n">
        <v>344232</v>
      </c>
      <c r="C187" s="6" t="n">
        <v>344483</v>
      </c>
    </row>
    <row r="188">
      <c r="A188" s="4" t="inlineStr">
        <is>
          <t>Loans and advances to customers | Retail | Gross carrying amount | Purchased or originated credit-impaired</t>
        </is>
      </c>
    </row>
    <row r="189">
      <c r="A189" s="3" t="inlineStr">
        <is>
          <t>Internal credit ratings systems</t>
        </is>
      </c>
    </row>
    <row r="190">
      <c r="A190" s="4" t="inlineStr">
        <is>
          <t>Financial assets</t>
        </is>
      </c>
      <c r="B190" s="6" t="n">
        <v>13043</v>
      </c>
      <c r="C190" s="6" t="n">
        <v>13714</v>
      </c>
    </row>
    <row r="191">
      <c r="A191" s="4" t="inlineStr">
        <is>
          <t>Loans and advances to customers | Retail | Gross carrying amount | 12-month expected credit losses</t>
        </is>
      </c>
    </row>
    <row r="192">
      <c r="A192" s="3" t="inlineStr">
        <is>
          <t>Internal credit ratings systems</t>
        </is>
      </c>
    </row>
    <row r="193">
      <c r="A193" s="4" t="inlineStr">
        <is>
          <t>Financial assets</t>
        </is>
      </c>
      <c r="B193" s="6" t="n">
        <v>286929</v>
      </c>
      <c r="C193" s="6" t="n">
        <v>305751</v>
      </c>
    </row>
    <row r="194">
      <c r="A194" s="4" t="inlineStr">
        <is>
          <t>Loans and advances to customers | Retail | Gross carrying amount | Lifetime expected credit losses | Not credit impaired</t>
        </is>
      </c>
    </row>
    <row r="195">
      <c r="A195" s="3" t="inlineStr">
        <is>
          <t>Internal credit ratings systems</t>
        </is>
      </c>
    </row>
    <row r="196">
      <c r="A196" s="4" t="inlineStr">
        <is>
          <t>Financial assets</t>
        </is>
      </c>
      <c r="B196" s="6" t="n">
        <v>41376</v>
      </c>
      <c r="C196" s="6" t="n">
        <v>22534</v>
      </c>
    </row>
    <row r="197">
      <c r="A197" s="4" t="inlineStr">
        <is>
          <t>Loans and advances to customers | Retail | Gross carrying amount | Lifetime expected credit losses | Credit-impaired after purchase or origination</t>
        </is>
      </c>
    </row>
    <row r="198">
      <c r="A198" s="3" t="inlineStr">
        <is>
          <t>Internal credit ratings systems</t>
        </is>
      </c>
    </row>
    <row r="199">
      <c r="A199" s="4" t="inlineStr">
        <is>
          <t>Financial assets</t>
        </is>
      </c>
      <c r="B199" s="6" t="n">
        <v>2884</v>
      </c>
      <c r="C199" s="6" t="n">
        <v>2484</v>
      </c>
    </row>
    <row r="200">
      <c r="A200" s="4" t="inlineStr">
        <is>
          <t>Loans and advances to customers | Retail | Impairment</t>
        </is>
      </c>
    </row>
    <row r="201">
      <c r="A201" s="3" t="inlineStr">
        <is>
          <t>Internal credit ratings systems</t>
        </is>
      </c>
    </row>
    <row r="202">
      <c r="A202" s="4" t="inlineStr">
        <is>
          <t>Financial assets</t>
        </is>
      </c>
      <c r="B202" s="6" t="n">
        <v>-3184</v>
      </c>
      <c r="C202" s="6" t="n">
        <v>-1961</v>
      </c>
    </row>
    <row r="203">
      <c r="A203" s="4" t="inlineStr">
        <is>
          <t>Loans and advances to customers | Retail | Impairment | Purchased or originated credit-impaired</t>
        </is>
      </c>
    </row>
    <row r="204">
      <c r="A204" s="3" t="inlineStr">
        <is>
          <t>Internal credit ratings systems</t>
        </is>
      </c>
    </row>
    <row r="205">
      <c r="A205" s="4" t="inlineStr">
        <is>
          <t>Financial assets</t>
        </is>
      </c>
      <c r="B205" s="6" t="n">
        <v>-325</v>
      </c>
      <c r="C205" s="6" t="n">
        <v>-142</v>
      </c>
    </row>
    <row r="206">
      <c r="A206" s="4" t="inlineStr">
        <is>
          <t>Loans and advances to customers | Retail | Impairment | 12-month expected credit losses</t>
        </is>
      </c>
    </row>
    <row r="207">
      <c r="A207" s="3" t="inlineStr">
        <is>
          <t>Internal credit ratings systems</t>
        </is>
      </c>
    </row>
    <row r="208">
      <c r="A208" s="4" t="inlineStr">
        <is>
          <t>Financial assets</t>
        </is>
      </c>
      <c r="B208" s="6" t="n">
        <v>-850</v>
      </c>
      <c r="C208" s="6" t="n">
        <v>-563</v>
      </c>
    </row>
    <row r="209">
      <c r="A209" s="4" t="inlineStr">
        <is>
          <t>Loans and advances to customers | Retail | Impairment | Lifetime expected credit losses | Not credit impaired</t>
        </is>
      </c>
    </row>
    <row r="210">
      <c r="A210" s="3" t="inlineStr">
        <is>
          <t>Internal credit ratings systems</t>
        </is>
      </c>
    </row>
    <row r="211">
      <c r="A211" s="4" t="inlineStr">
        <is>
          <t>Financial assets</t>
        </is>
      </c>
      <c r="B211" s="6" t="n">
        <v>-1376</v>
      </c>
      <c r="C211" s="6" t="n">
        <v>-766</v>
      </c>
    </row>
    <row r="212">
      <c r="A212" s="4" t="inlineStr">
        <is>
          <t>Loans and advances to customers | Retail | Impairment | Lifetime expected credit losses | Credit-impaired after purchase or origination</t>
        </is>
      </c>
    </row>
    <row r="213">
      <c r="A213" s="3" t="inlineStr">
        <is>
          <t>Internal credit ratings systems</t>
        </is>
      </c>
    </row>
    <row r="214">
      <c r="A214" s="4" t="inlineStr">
        <is>
          <t>Financial assets</t>
        </is>
      </c>
      <c r="B214" s="5" t="n">
        <v>-633</v>
      </c>
      <c r="C214" s="5" t="n">
        <v>-490</v>
      </c>
    </row>
    <row r="215">
      <c r="A215" s="4" t="inlineStr">
        <is>
          <t>Loans and advances to customers | Retail - Mortgages [Member] | RMS 1-6 | Minimum</t>
        </is>
      </c>
    </row>
    <row r="216">
      <c r="A216" s="3" t="inlineStr">
        <is>
          <t>Internal credit ratings systems</t>
        </is>
      </c>
    </row>
    <row r="217">
      <c r="A217" s="4" t="inlineStr">
        <is>
          <t>Regulatory PD (as a percent)</t>
        </is>
      </c>
      <c r="B217" s="4" t="inlineStr">
        <is>
          <t>0.00%</t>
        </is>
      </c>
      <c r="C217" s="4" t="inlineStr">
        <is>
          <t>0.00%</t>
        </is>
      </c>
    </row>
    <row r="218">
      <c r="A218" s="4" t="inlineStr">
        <is>
          <t>Expected credit loss PD (as a percent)</t>
        </is>
      </c>
      <c r="B218" s="4" t="inlineStr">
        <is>
          <t>0.00%</t>
        </is>
      </c>
      <c r="C218" s="4" t="inlineStr">
        <is>
          <t>0.00%</t>
        </is>
      </c>
    </row>
    <row r="219">
      <c r="A219" s="4" t="inlineStr">
        <is>
          <t>Loans and advances to customers | Retail - Mortgages [Member] | RMS 1-6 | Maximum</t>
        </is>
      </c>
    </row>
    <row r="220">
      <c r="A220" s="3" t="inlineStr">
        <is>
          <t>Internal credit ratings systems</t>
        </is>
      </c>
    </row>
    <row r="221">
      <c r="A221" s="4" t="inlineStr">
        <is>
          <t>Regulatory PD (as a percent)</t>
        </is>
      </c>
      <c r="B221" s="4" t="inlineStr">
        <is>
          <t>4.50%</t>
        </is>
      </c>
      <c r="C221" s="4" t="inlineStr">
        <is>
          <t>4.50%</t>
        </is>
      </c>
    </row>
    <row r="222">
      <c r="A222" s="4" t="inlineStr">
        <is>
          <t>Expected credit loss PD (as a percent)</t>
        </is>
      </c>
      <c r="B222" s="4" t="inlineStr">
        <is>
          <t>4.50%</t>
        </is>
      </c>
      <c r="C222" s="4" t="inlineStr">
        <is>
          <t>4.50%</t>
        </is>
      </c>
    </row>
    <row r="223">
      <c r="A223" s="4" t="inlineStr">
        <is>
          <t>Loans and advances to customers | Retail - Mortgages [Member] | RMS 7-9 | Minimum</t>
        </is>
      </c>
    </row>
    <row r="224">
      <c r="A224" s="3" t="inlineStr">
        <is>
          <t>Internal credit ratings systems</t>
        </is>
      </c>
    </row>
    <row r="225">
      <c r="A225" s="4" t="inlineStr">
        <is>
          <t>Regulatory PD (as a percent)</t>
        </is>
      </c>
      <c r="B225" s="4" t="inlineStr">
        <is>
          <t>4.51%</t>
        </is>
      </c>
      <c r="C225" s="4" t="inlineStr">
        <is>
          <t>4.51%</t>
        </is>
      </c>
    </row>
    <row r="226">
      <c r="A226" s="4" t="inlineStr">
        <is>
          <t>Expected credit loss PD (as a percent)</t>
        </is>
      </c>
      <c r="B226" s="4" t="inlineStr">
        <is>
          <t>4.51%</t>
        </is>
      </c>
      <c r="C226" s="4" t="inlineStr">
        <is>
          <t>4.51%</t>
        </is>
      </c>
    </row>
    <row r="227">
      <c r="A227" s="4" t="inlineStr">
        <is>
          <t>Loans and advances to customers | Retail - Mortgages [Member] | RMS 7-9 | Maximum</t>
        </is>
      </c>
    </row>
    <row r="228">
      <c r="A228" s="3" t="inlineStr">
        <is>
          <t>Internal credit ratings systems</t>
        </is>
      </c>
    </row>
    <row r="229">
      <c r="A229" s="4" t="inlineStr">
        <is>
          <t>Regulatory PD (as a percent)</t>
        </is>
      </c>
      <c r="B229" s="4" t="inlineStr">
        <is>
          <t>14.00%</t>
        </is>
      </c>
      <c r="C229" s="4" t="inlineStr">
        <is>
          <t>14.00%</t>
        </is>
      </c>
    </row>
    <row r="230">
      <c r="A230" s="4" t="inlineStr">
        <is>
          <t>Expected credit loss PD (as a percent)</t>
        </is>
      </c>
      <c r="B230" s="4" t="inlineStr">
        <is>
          <t>14.00%</t>
        </is>
      </c>
      <c r="C230" s="4" t="inlineStr">
        <is>
          <t>14.00%</t>
        </is>
      </c>
    </row>
    <row r="231">
      <c r="A231" s="4" t="inlineStr">
        <is>
          <t>Loans and advances to customers | Retail - Mortgages [Member] | RMS 10 | Minimum</t>
        </is>
      </c>
    </row>
    <row r="232">
      <c r="A232" s="3" t="inlineStr">
        <is>
          <t>Internal credit ratings systems</t>
        </is>
      </c>
    </row>
    <row r="233">
      <c r="A233" s="4" t="inlineStr">
        <is>
          <t>Regulatory PD (as a percent)</t>
        </is>
      </c>
      <c r="B233" s="4" t="inlineStr">
        <is>
          <t>14.01%</t>
        </is>
      </c>
      <c r="C233" s="4" t="inlineStr">
        <is>
          <t>14.01%</t>
        </is>
      </c>
    </row>
    <row r="234">
      <c r="A234" s="4" t="inlineStr">
        <is>
          <t>Expected credit loss PD (as a percent)</t>
        </is>
      </c>
      <c r="B234" s="4" t="inlineStr">
        <is>
          <t>14.01%</t>
        </is>
      </c>
      <c r="C234" s="4" t="inlineStr">
        <is>
          <t>14.01%</t>
        </is>
      </c>
    </row>
    <row r="235">
      <c r="A235" s="4" t="inlineStr">
        <is>
          <t>Loans and advances to customers | Retail - Mortgages [Member] | RMS 10 | Maximum</t>
        </is>
      </c>
    </row>
    <row r="236">
      <c r="A236" s="3" t="inlineStr">
        <is>
          <t>Internal credit ratings systems</t>
        </is>
      </c>
    </row>
    <row r="237">
      <c r="A237" s="4" t="inlineStr">
        <is>
          <t>Regulatory PD (as a percent)</t>
        </is>
      </c>
      <c r="B237" s="4" t="inlineStr">
        <is>
          <t>20.00%</t>
        </is>
      </c>
      <c r="C237" s="4" t="inlineStr">
        <is>
          <t>20.00%</t>
        </is>
      </c>
    </row>
    <row r="238">
      <c r="A238" s="4" t="inlineStr">
        <is>
          <t>Expected credit loss PD (as a percent)</t>
        </is>
      </c>
      <c r="B238" s="4" t="inlineStr">
        <is>
          <t>20.00%</t>
        </is>
      </c>
      <c r="C238" s="4" t="inlineStr">
        <is>
          <t>20.00%</t>
        </is>
      </c>
    </row>
    <row r="239">
      <c r="A239" s="4" t="inlineStr">
        <is>
          <t>Loans and advances to customers | Retail - Mortgages [Member] | RMS 11-13 | Minimum</t>
        </is>
      </c>
    </row>
    <row r="240">
      <c r="A240" s="3" t="inlineStr">
        <is>
          <t>Internal credit ratings systems</t>
        </is>
      </c>
    </row>
    <row r="241">
      <c r="A241" s="4" t="inlineStr">
        <is>
          <t>Regulatory PD (as a percent)</t>
        </is>
      </c>
      <c r="B241" s="4" t="inlineStr">
        <is>
          <t>20.01%</t>
        </is>
      </c>
      <c r="C241" s="4" t="inlineStr">
        <is>
          <t>20.01%</t>
        </is>
      </c>
    </row>
    <row r="242">
      <c r="A242" s="4" t="inlineStr">
        <is>
          <t>Expected credit loss PD (as a percent)</t>
        </is>
      </c>
      <c r="B242" s="4" t="inlineStr">
        <is>
          <t>20.01%</t>
        </is>
      </c>
      <c r="C242" s="4" t="inlineStr">
        <is>
          <t>20.01%</t>
        </is>
      </c>
    </row>
    <row r="243">
      <c r="A243" s="4" t="inlineStr">
        <is>
          <t>Loans and advances to customers | Retail - Mortgages [Member] | RMS 11-13 | Maximum</t>
        </is>
      </c>
    </row>
    <row r="244">
      <c r="A244" s="3" t="inlineStr">
        <is>
          <t>Internal credit ratings systems</t>
        </is>
      </c>
    </row>
    <row r="245">
      <c r="A245" s="4" t="inlineStr">
        <is>
          <t>Regulatory PD (as a percent)</t>
        </is>
      </c>
      <c r="B245" s="4" t="inlineStr">
        <is>
          <t>99.99%</t>
        </is>
      </c>
      <c r="C245" s="4" t="inlineStr">
        <is>
          <t>99.99%</t>
        </is>
      </c>
    </row>
    <row r="246">
      <c r="A246" s="4" t="inlineStr">
        <is>
          <t>Expected credit loss PD (as a percent)</t>
        </is>
      </c>
      <c r="B246" s="4" t="inlineStr">
        <is>
          <t>99.99%</t>
        </is>
      </c>
      <c r="C246" s="4" t="inlineStr">
        <is>
          <t>99.99%</t>
        </is>
      </c>
    </row>
    <row r="247">
      <c r="A247" s="4" t="inlineStr">
        <is>
          <t>Loans and advances to customers | Retail - Mortgages [Member] | RMS 14</t>
        </is>
      </c>
    </row>
    <row r="248">
      <c r="A248" s="3" t="inlineStr">
        <is>
          <t>Internal credit ratings systems</t>
        </is>
      </c>
    </row>
    <row r="249">
      <c r="A249" s="4" t="inlineStr">
        <is>
          <t>Regulatory PD (as a percent)</t>
        </is>
      </c>
      <c r="B249" s="4" t="inlineStr">
        <is>
          <t>100.00%</t>
        </is>
      </c>
      <c r="C249" s="4" t="inlineStr">
        <is>
          <t>100.00%</t>
        </is>
      </c>
    </row>
    <row r="250">
      <c r="A250" s="4" t="inlineStr">
        <is>
          <t>Expected credit loss PD (as a percent)</t>
        </is>
      </c>
      <c r="B250" s="4" t="inlineStr">
        <is>
          <t>100.00%</t>
        </is>
      </c>
      <c r="C250" s="4" t="inlineStr">
        <is>
          <t>100.00%</t>
        </is>
      </c>
    </row>
    <row r="251">
      <c r="A251" s="4" t="inlineStr">
        <is>
          <t>Loans and advances to customers | Retail - Mortgages [Member] | Gross carrying amount | RMS 1-6</t>
        </is>
      </c>
    </row>
    <row r="252">
      <c r="A252" s="3" t="inlineStr">
        <is>
          <t>Internal credit ratings systems</t>
        </is>
      </c>
    </row>
    <row r="253">
      <c r="A253" s="4" t="inlineStr">
        <is>
          <t>Financial assets</t>
        </is>
      </c>
      <c r="B253" s="5" t="n">
        <v>263890</v>
      </c>
      <c r="C253" s="5" t="n">
        <v>270522</v>
      </c>
    </row>
    <row r="254">
      <c r="A254" s="4" t="inlineStr">
        <is>
          <t>Loans and advances to customers | Retail - Mortgages [Member] | Gross carrying amount | RMS 7-9</t>
        </is>
      </c>
    </row>
    <row r="255">
      <c r="A255" s="3" t="inlineStr">
        <is>
          <t>Internal credit ratings systems</t>
        </is>
      </c>
    </row>
    <row r="256">
      <c r="A256" s="4" t="inlineStr">
        <is>
          <t>Financial assets</t>
        </is>
      </c>
      <c r="B256" s="6" t="n">
        <v>3778</v>
      </c>
      <c r="C256" s="6" t="n">
        <v>2067</v>
      </c>
    </row>
    <row r="257">
      <c r="A257" s="4" t="inlineStr">
        <is>
          <t>Loans and advances to customers | Retail - Mortgages [Member] | Gross carrying amount | RMS 10</t>
        </is>
      </c>
    </row>
    <row r="258">
      <c r="A258" s="3" t="inlineStr">
        <is>
          <t>Internal credit ratings systems</t>
        </is>
      </c>
    </row>
    <row r="259">
      <c r="A259" s="4" t="inlineStr">
        <is>
          <t>Financial assets</t>
        </is>
      </c>
      <c r="B259" s="6" t="n">
        <v>862</v>
      </c>
      <c r="C259" s="6" t="n">
        <v>414</v>
      </c>
    </row>
    <row r="260">
      <c r="A260" s="4" t="inlineStr">
        <is>
          <t>Loans and advances to customers | Retail - Mortgages [Member] | Gross carrying amount | RMS 11-13</t>
        </is>
      </c>
    </row>
    <row r="261">
      <c r="A261" s="3" t="inlineStr">
        <is>
          <t>Internal credit ratings systems</t>
        </is>
      </c>
    </row>
    <row r="262">
      <c r="A262" s="4" t="inlineStr">
        <is>
          <t>Financial assets</t>
        </is>
      </c>
      <c r="B262" s="6" t="n">
        <v>2354</v>
      </c>
      <c r="C262" s="6" t="n">
        <v>975</v>
      </c>
    </row>
    <row r="263">
      <c r="A263" s="4" t="inlineStr">
        <is>
          <t>Loans and advances to customers | Retail - Mortgages [Member] | Gross carrying amount | RMS 14</t>
        </is>
      </c>
    </row>
    <row r="264">
      <c r="A264" s="3" t="inlineStr">
        <is>
          <t>Internal credit ratings systems</t>
        </is>
      </c>
    </row>
    <row r="265">
      <c r="A265" s="4" t="inlineStr">
        <is>
          <t>Financial assets</t>
        </is>
      </c>
      <c r="B265" s="6" t="n">
        <v>14843</v>
      </c>
      <c r="C265" s="6" t="n">
        <v>15220</v>
      </c>
    </row>
    <row r="266">
      <c r="A266" s="4" t="inlineStr">
        <is>
          <t>Loans and advances to customers | Retail - Mortgages [Member] | Gross carrying amount | RMS</t>
        </is>
      </c>
    </row>
    <row r="267">
      <c r="A267" s="3" t="inlineStr">
        <is>
          <t>Internal credit ratings systems</t>
        </is>
      </c>
    </row>
    <row r="268">
      <c r="A268" s="4" t="inlineStr">
        <is>
          <t>Financial assets</t>
        </is>
      </c>
      <c r="B268" s="6" t="n">
        <v>285727</v>
      </c>
      <c r="C268" s="6" t="n">
        <v>289198</v>
      </c>
    </row>
    <row r="269">
      <c r="A269" s="4" t="inlineStr">
        <is>
          <t>Loans and advances to customers | Retail - Mortgages [Member] | Gross carrying amount | Purchased or originated credit-impaired | RMS 14</t>
        </is>
      </c>
    </row>
    <row r="270">
      <c r="A270" s="3" t="inlineStr">
        <is>
          <t>Internal credit ratings systems</t>
        </is>
      </c>
    </row>
    <row r="271">
      <c r="A271" s="4" t="inlineStr">
        <is>
          <t>Financial assets</t>
        </is>
      </c>
      <c r="B271" s="6" t="n">
        <v>13043</v>
      </c>
      <c r="C271" s="6" t="n">
        <v>13714</v>
      </c>
    </row>
    <row r="272">
      <c r="A272" s="4" t="inlineStr">
        <is>
          <t>Loans and advances to customers | Retail - Mortgages [Member] | Gross carrying amount | Purchased or originated credit-impaired | RMS</t>
        </is>
      </c>
    </row>
    <row r="273">
      <c r="A273" s="3" t="inlineStr">
        <is>
          <t>Internal credit ratings systems</t>
        </is>
      </c>
    </row>
    <row r="274">
      <c r="A274" s="4" t="inlineStr">
        <is>
          <t>Financial assets</t>
        </is>
      </c>
      <c r="B274" s="6" t="n">
        <v>13043</v>
      </c>
      <c r="C274" s="6" t="n">
        <v>13714</v>
      </c>
    </row>
    <row r="275">
      <c r="A275" s="4" t="inlineStr">
        <is>
          <t>Loans and advances to customers | Retail - Mortgages [Member] | Gross carrying amount | 12-month expected credit losses | RMS 1-6</t>
        </is>
      </c>
    </row>
    <row r="276">
      <c r="A276" s="3" t="inlineStr">
        <is>
          <t>Internal credit ratings systems</t>
        </is>
      </c>
    </row>
    <row r="277">
      <c r="A277" s="4" t="inlineStr">
        <is>
          <t>Financial assets</t>
        </is>
      </c>
      <c r="B277" s="6" t="n">
        <v>236569</v>
      </c>
      <c r="C277" s="6" t="n">
        <v>257028</v>
      </c>
    </row>
    <row r="278">
      <c r="A278" s="4" t="inlineStr">
        <is>
          <t>Loans and advances to customers | Retail - Mortgages [Member] | Gross carrying amount | 12-month expected credit losses | RMS 7-9</t>
        </is>
      </c>
    </row>
    <row r="279">
      <c r="A279" s="3" t="inlineStr">
        <is>
          <t>Internal credit ratings systems</t>
        </is>
      </c>
    </row>
    <row r="280">
      <c r="A280" s="4" t="inlineStr">
        <is>
          <t>Financial assets</t>
        </is>
      </c>
      <c r="B280" s="6" t="n">
        <v>8</v>
      </c>
      <c r="C280" s="6" t="n">
        <v>15</v>
      </c>
    </row>
    <row r="281">
      <c r="A281" s="4" t="inlineStr">
        <is>
          <t>Loans and advances to customers | Retail - Mortgages [Member] | Gross carrying amount | 12-month expected credit losses | RMS</t>
        </is>
      </c>
    </row>
    <row r="282">
      <c r="A282" s="3" t="inlineStr">
        <is>
          <t>Internal credit ratings systems</t>
        </is>
      </c>
    </row>
    <row r="283">
      <c r="A283" s="4" t="inlineStr">
        <is>
          <t>Financial assets</t>
        </is>
      </c>
      <c r="B283" s="6" t="n">
        <v>236577</v>
      </c>
      <c r="C283" s="6" t="n">
        <v>257043</v>
      </c>
    </row>
    <row r="284">
      <c r="A284" s="4" t="inlineStr">
        <is>
          <t>Loans and advances to customers | Retail - Mortgages [Member] | Gross carrying amount | Lifetime expected credit losses | Not credit impaired | RMS 1-6</t>
        </is>
      </c>
    </row>
    <row r="285">
      <c r="A285" s="3" t="inlineStr">
        <is>
          <t>Internal credit ratings systems</t>
        </is>
      </c>
    </row>
    <row r="286">
      <c r="A286" s="4" t="inlineStr">
        <is>
          <t>Financial assets</t>
        </is>
      </c>
      <c r="B286" s="6" t="n">
        <v>27321</v>
      </c>
      <c r="C286" s="6" t="n">
        <v>13494</v>
      </c>
    </row>
    <row r="287">
      <c r="A287" s="4" t="inlineStr">
        <is>
          <t>Loans and advances to customers | Retail - Mortgages [Member] | Gross carrying amount | Lifetime expected credit losses | Not credit impaired | RMS 7-9</t>
        </is>
      </c>
    </row>
    <row r="288">
      <c r="A288" s="3" t="inlineStr">
        <is>
          <t>Internal credit ratings systems</t>
        </is>
      </c>
    </row>
    <row r="289">
      <c r="A289" s="4" t="inlineStr">
        <is>
          <t>Financial assets</t>
        </is>
      </c>
      <c r="B289" s="6" t="n">
        <v>3770</v>
      </c>
      <c r="C289" s="6" t="n">
        <v>2052</v>
      </c>
    </row>
    <row r="290">
      <c r="A290" s="4" t="inlineStr">
        <is>
          <t>Loans and advances to customers | Retail - Mortgages [Member] | Gross carrying amount | Lifetime expected credit losses | Not credit impaired | RMS 10</t>
        </is>
      </c>
    </row>
    <row r="291">
      <c r="A291" s="3" t="inlineStr">
        <is>
          <t>Internal credit ratings systems</t>
        </is>
      </c>
    </row>
    <row r="292">
      <c r="A292" s="4" t="inlineStr">
        <is>
          <t>Financial assets</t>
        </is>
      </c>
      <c r="B292" s="6" t="n">
        <v>862</v>
      </c>
      <c r="C292" s="6" t="n">
        <v>414</v>
      </c>
    </row>
    <row r="293">
      <c r="A293" s="4" t="inlineStr">
        <is>
          <t>Loans and advances to customers | Retail - Mortgages [Member] | Gross carrying amount | Lifetime expected credit losses | Not credit impaired | RMS 11-13</t>
        </is>
      </c>
    </row>
    <row r="294">
      <c r="A294" s="3" t="inlineStr">
        <is>
          <t>Internal credit ratings systems</t>
        </is>
      </c>
    </row>
    <row r="295">
      <c r="A295" s="4" t="inlineStr">
        <is>
          <t>Financial assets</t>
        </is>
      </c>
      <c r="B295" s="6" t="n">
        <v>2354</v>
      </c>
      <c r="C295" s="6" t="n">
        <v>975</v>
      </c>
    </row>
    <row r="296">
      <c r="A296" s="4" t="inlineStr">
        <is>
          <t>Loans and advances to customers | Retail - Mortgages [Member] | Gross carrying amount | Lifetime expected credit losses | Not credit impaired | RMS</t>
        </is>
      </c>
    </row>
    <row r="297">
      <c r="A297" s="3" t="inlineStr">
        <is>
          <t>Internal credit ratings systems</t>
        </is>
      </c>
    </row>
    <row r="298">
      <c r="A298" s="4" t="inlineStr">
        <is>
          <t>Financial assets</t>
        </is>
      </c>
      <c r="B298" s="6" t="n">
        <v>34307</v>
      </c>
      <c r="C298" s="6" t="n">
        <v>16935</v>
      </c>
    </row>
    <row r="299">
      <c r="A299" s="4" t="inlineStr">
        <is>
          <t>Loans and advances to customers | Retail - Mortgages [Member] | Gross carrying amount | Lifetime expected credit losses | Credit-impaired after purchase or origination | RMS 14</t>
        </is>
      </c>
    </row>
    <row r="300">
      <c r="A300" s="3" t="inlineStr">
        <is>
          <t>Internal credit ratings systems</t>
        </is>
      </c>
    </row>
    <row r="301">
      <c r="A301" s="4" t="inlineStr">
        <is>
          <t>Financial assets</t>
        </is>
      </c>
      <c r="B301" s="6" t="n">
        <v>1800</v>
      </c>
      <c r="C301" s="6" t="n">
        <v>1506</v>
      </c>
    </row>
    <row r="302">
      <c r="A302" s="4" t="inlineStr">
        <is>
          <t>Loans and advances to customers | Retail - Mortgages [Member] | Gross carrying amount | Lifetime expected credit losses | Credit-impaired after purchase or origination | RMS</t>
        </is>
      </c>
    </row>
    <row r="303">
      <c r="A303" s="3" t="inlineStr">
        <is>
          <t>Internal credit ratings systems</t>
        </is>
      </c>
    </row>
    <row r="304">
      <c r="A304" s="4" t="inlineStr">
        <is>
          <t>Financial assets</t>
        </is>
      </c>
      <c r="B304" s="6" t="n">
        <v>1800</v>
      </c>
      <c r="C304" s="6" t="n">
        <v>1506</v>
      </c>
    </row>
    <row r="305">
      <c r="A305" s="4" t="inlineStr">
        <is>
          <t>Loans and advances to customers | Retail - Mortgages [Member] | Impairment | RMS 1-6</t>
        </is>
      </c>
    </row>
    <row r="306">
      <c r="A306" s="3" t="inlineStr">
        <is>
          <t>Internal credit ratings systems</t>
        </is>
      </c>
    </row>
    <row r="307">
      <c r="A307" s="4" t="inlineStr">
        <is>
          <t>Financial assets</t>
        </is>
      </c>
      <c r="B307" s="6" t="n">
        <v>-356</v>
      </c>
      <c r="C307" s="6" t="n">
        <v>-206</v>
      </c>
    </row>
    <row r="308">
      <c r="A308" s="4" t="inlineStr">
        <is>
          <t>Loans and advances to customers | Retail - Mortgages [Member] | Impairment | RMS 7-9</t>
        </is>
      </c>
    </row>
    <row r="309">
      <c r="A309" s="3" t="inlineStr">
        <is>
          <t>Internal credit ratings systems</t>
        </is>
      </c>
    </row>
    <row r="310">
      <c r="A310" s="4" t="inlineStr">
        <is>
          <t>Financial assets</t>
        </is>
      </c>
      <c r="B310" s="6" t="n">
        <v>-79</v>
      </c>
      <c r="C310" s="6" t="n">
        <v>-39</v>
      </c>
    </row>
    <row r="311">
      <c r="A311" s="4" t="inlineStr">
        <is>
          <t>Loans and advances to customers | Retail - Mortgages [Member] | Impairment | RMS 10</t>
        </is>
      </c>
    </row>
    <row r="312">
      <c r="A312" s="3" t="inlineStr">
        <is>
          <t>Internal credit ratings systems</t>
        </is>
      </c>
    </row>
    <row r="313">
      <c r="A313" s="4" t="inlineStr">
        <is>
          <t>Financial assets</t>
        </is>
      </c>
      <c r="B313" s="6" t="n">
        <v>-28</v>
      </c>
      <c r="C313" s="6" t="n">
        <v>-13</v>
      </c>
    </row>
    <row r="314">
      <c r="A314" s="4" t="inlineStr">
        <is>
          <t>Loans and advances to customers | Retail - Mortgages [Member] | Impairment | RMS 11-13</t>
        </is>
      </c>
    </row>
    <row r="315">
      <c r="A315" s="3" t="inlineStr">
        <is>
          <t>Internal credit ratings systems</t>
        </is>
      </c>
    </row>
    <row r="316">
      <c r="A316" s="4" t="inlineStr">
        <is>
          <t>Financial assets</t>
        </is>
      </c>
      <c r="B316" s="6" t="n">
        <v>-134</v>
      </c>
      <c r="C316" s="6" t="n">
        <v>-46</v>
      </c>
    </row>
    <row r="317">
      <c r="A317" s="4" t="inlineStr">
        <is>
          <t>Loans and advances to customers | Retail - Mortgages [Member] | Impairment | RMS 14</t>
        </is>
      </c>
    </row>
    <row r="318">
      <c r="A318" s="3" t="inlineStr">
        <is>
          <t>Internal credit ratings systems</t>
        </is>
      </c>
    </row>
    <row r="319">
      <c r="A319" s="4" t="inlineStr">
        <is>
          <t>Financial assets</t>
        </is>
      </c>
      <c r="B319" s="6" t="n">
        <v>-512</v>
      </c>
      <c r="C319" s="6" t="n">
        <v>-264</v>
      </c>
    </row>
    <row r="320">
      <c r="A320" s="4" t="inlineStr">
        <is>
          <t>Loans and advances to customers | Retail - Mortgages [Member] | Impairment | RMS</t>
        </is>
      </c>
    </row>
    <row r="321">
      <c r="A321" s="3" t="inlineStr">
        <is>
          <t>Internal credit ratings systems</t>
        </is>
      </c>
    </row>
    <row r="322">
      <c r="A322" s="4" t="inlineStr">
        <is>
          <t>Financial assets</t>
        </is>
      </c>
      <c r="B322" s="6" t="n">
        <v>-1109</v>
      </c>
      <c r="C322" s="6" t="n">
        <v>-568</v>
      </c>
    </row>
    <row r="323">
      <c r="A323" s="4" t="inlineStr">
        <is>
          <t>Loans and advances to customers | Retail - Mortgages [Member] | Impairment | Purchased or originated credit-impaired | RMS 14</t>
        </is>
      </c>
    </row>
    <row r="324">
      <c r="A324" s="3" t="inlineStr">
        <is>
          <t>Internal credit ratings systems</t>
        </is>
      </c>
    </row>
    <row r="325">
      <c r="A325" s="4" t="inlineStr">
        <is>
          <t>Financial assets</t>
        </is>
      </c>
      <c r="B325" s="6" t="n">
        <v>-325</v>
      </c>
      <c r="C325" s="6" t="n">
        <v>-142</v>
      </c>
    </row>
    <row r="326">
      <c r="A326" s="4" t="inlineStr">
        <is>
          <t>Loans and advances to customers | Retail - Mortgages [Member] | Impairment | Purchased or originated credit-impaired | RMS</t>
        </is>
      </c>
    </row>
    <row r="327">
      <c r="A327" s="3" t="inlineStr">
        <is>
          <t>Internal credit ratings systems</t>
        </is>
      </c>
    </row>
    <row r="328">
      <c r="A328" s="4" t="inlineStr">
        <is>
          <t>Financial assets</t>
        </is>
      </c>
      <c r="B328" s="6" t="n">
        <v>-325</v>
      </c>
      <c r="C328" s="6" t="n">
        <v>-142</v>
      </c>
    </row>
    <row r="329">
      <c r="A329" s="4" t="inlineStr">
        <is>
          <t>Loans and advances to customers | Retail - Mortgages [Member] | Impairment | 12-month expected credit losses | RMS 1-6</t>
        </is>
      </c>
    </row>
    <row r="330">
      <c r="A330" s="3" t="inlineStr">
        <is>
          <t>Internal credit ratings systems</t>
        </is>
      </c>
    </row>
    <row r="331">
      <c r="A331" s="4" t="inlineStr">
        <is>
          <t>Financial assets</t>
        </is>
      </c>
      <c r="B331" s="6" t="n">
        <v>-106</v>
      </c>
      <c r="C331" s="6" t="n">
        <v>-23</v>
      </c>
    </row>
    <row r="332">
      <c r="A332" s="4" t="inlineStr">
        <is>
          <t>Loans and advances to customers | Retail - Mortgages [Member] | Impairment | 12-month expected credit losses | RMS</t>
        </is>
      </c>
    </row>
    <row r="333">
      <c r="A333" s="3" t="inlineStr">
        <is>
          <t>Internal credit ratings systems</t>
        </is>
      </c>
    </row>
    <row r="334">
      <c r="A334" s="4" t="inlineStr">
        <is>
          <t>Financial assets</t>
        </is>
      </c>
      <c r="B334" s="6" t="n">
        <v>-106</v>
      </c>
      <c r="C334" s="6" t="n">
        <v>-23</v>
      </c>
    </row>
    <row r="335">
      <c r="A335" s="4" t="inlineStr">
        <is>
          <t>Loans and advances to customers | Retail - Mortgages [Member] | Impairment | Lifetime expected credit losses | Not credit impaired | RMS 1-6</t>
        </is>
      </c>
    </row>
    <row r="336">
      <c r="A336" s="3" t="inlineStr">
        <is>
          <t>Internal credit ratings systems</t>
        </is>
      </c>
    </row>
    <row r="337">
      <c r="A337" s="4" t="inlineStr">
        <is>
          <t>Financial assets</t>
        </is>
      </c>
      <c r="B337" s="6" t="n">
        <v>-250</v>
      </c>
      <c r="C337" s="6" t="n">
        <v>-183</v>
      </c>
    </row>
    <row r="338">
      <c r="A338" s="4" t="inlineStr">
        <is>
          <t>Loans and advances to customers | Retail - Mortgages [Member] | Impairment | Lifetime expected credit losses | Not credit impaired | RMS 7-9</t>
        </is>
      </c>
    </row>
    <row r="339">
      <c r="A339" s="3" t="inlineStr">
        <is>
          <t>Internal credit ratings systems</t>
        </is>
      </c>
    </row>
    <row r="340">
      <c r="A340" s="4" t="inlineStr">
        <is>
          <t>Financial assets</t>
        </is>
      </c>
      <c r="B340" s="6" t="n">
        <v>-79</v>
      </c>
      <c r="C340" s="6" t="n">
        <v>-39</v>
      </c>
    </row>
    <row r="341">
      <c r="A341" s="4" t="inlineStr">
        <is>
          <t>Loans and advances to customers | Retail - Mortgages [Member] | Impairment | Lifetime expected credit losses | Not credit impaired | RMS 10</t>
        </is>
      </c>
    </row>
    <row r="342">
      <c r="A342" s="3" t="inlineStr">
        <is>
          <t>Internal credit ratings systems</t>
        </is>
      </c>
    </row>
    <row r="343">
      <c r="A343" s="4" t="inlineStr">
        <is>
          <t>Financial assets</t>
        </is>
      </c>
      <c r="B343" s="6" t="n">
        <v>-28</v>
      </c>
      <c r="C343" s="6" t="n">
        <v>-13</v>
      </c>
    </row>
    <row r="344">
      <c r="A344" s="4" t="inlineStr">
        <is>
          <t>Loans and advances to customers | Retail - Mortgages [Member] | Impairment | Lifetime expected credit losses | Not credit impaired | RMS 11-13</t>
        </is>
      </c>
    </row>
    <row r="345">
      <c r="A345" s="3" t="inlineStr">
        <is>
          <t>Internal credit ratings systems</t>
        </is>
      </c>
    </row>
    <row r="346">
      <c r="A346" s="4" t="inlineStr">
        <is>
          <t>Financial assets</t>
        </is>
      </c>
      <c r="B346" s="6" t="n">
        <v>-134</v>
      </c>
      <c r="C346" s="6" t="n">
        <v>-46</v>
      </c>
    </row>
    <row r="347">
      <c r="A347" s="4" t="inlineStr">
        <is>
          <t>Loans and advances to customers | Retail - Mortgages [Member] | Impairment | Lifetime expected credit losses | Not credit impaired | RMS</t>
        </is>
      </c>
    </row>
    <row r="348">
      <c r="A348" s="3" t="inlineStr">
        <is>
          <t>Internal credit ratings systems</t>
        </is>
      </c>
    </row>
    <row r="349">
      <c r="A349" s="4" t="inlineStr">
        <is>
          <t>Financial assets</t>
        </is>
      </c>
      <c r="B349" s="6" t="n">
        <v>-491</v>
      </c>
      <c r="C349" s="6" t="n">
        <v>-281</v>
      </c>
    </row>
    <row r="350">
      <c r="A350" s="4" t="inlineStr">
        <is>
          <t>Loans and advances to customers | Retail - Mortgages [Member] | Impairment | Lifetime expected credit losses | Credit-impaired after purchase or origination | RMS 14</t>
        </is>
      </c>
    </row>
    <row r="351">
      <c r="A351" s="3" t="inlineStr">
        <is>
          <t>Internal credit ratings systems</t>
        </is>
      </c>
    </row>
    <row r="352">
      <c r="A352" s="4" t="inlineStr">
        <is>
          <t>Financial assets</t>
        </is>
      </c>
      <c r="B352" s="6" t="n">
        <v>-187</v>
      </c>
      <c r="C352" s="6" t="n">
        <v>-122</v>
      </c>
    </row>
    <row r="353">
      <c r="A353" s="4" t="inlineStr">
        <is>
          <t>Loans and advances to customers | Retail - Mortgages [Member] | Impairment | Lifetime expected credit losses | Credit-impaired after purchase or origination | RMS</t>
        </is>
      </c>
    </row>
    <row r="354">
      <c r="A354" s="3" t="inlineStr">
        <is>
          <t>Internal credit ratings systems</t>
        </is>
      </c>
    </row>
    <row r="355">
      <c r="A355" s="4" t="inlineStr">
        <is>
          <t>Financial assets</t>
        </is>
      </c>
      <c r="B355" s="5" t="n">
        <v>-187</v>
      </c>
      <c r="C355" s="5" t="n">
        <v>-122</v>
      </c>
    </row>
    <row r="356">
      <c r="A356" s="4" t="inlineStr">
        <is>
          <t>Loans and advances to customers | Retail - credit cards | RMS 1-6 | Minimum</t>
        </is>
      </c>
    </row>
    <row r="357">
      <c r="A357" s="3" t="inlineStr">
        <is>
          <t>Internal credit ratings systems</t>
        </is>
      </c>
    </row>
    <row r="358">
      <c r="A358" s="4" t="inlineStr">
        <is>
          <t>Regulatory PD (as a percent)</t>
        </is>
      </c>
      <c r="B358" s="4" t="inlineStr">
        <is>
          <t>0.00%</t>
        </is>
      </c>
      <c r="C358" s="4" t="inlineStr">
        <is>
          <t>0.00%</t>
        </is>
      </c>
    </row>
    <row r="359">
      <c r="A359" s="4" t="inlineStr">
        <is>
          <t>Expected credit loss PD (as a percent)</t>
        </is>
      </c>
      <c r="B359" s="4" t="inlineStr">
        <is>
          <t>0.00%</t>
        </is>
      </c>
      <c r="C359" s="4" t="inlineStr">
        <is>
          <t>0.00%</t>
        </is>
      </c>
    </row>
    <row r="360">
      <c r="A360" s="4" t="inlineStr">
        <is>
          <t>Loans and advances to customers | Retail - credit cards | RMS 1-6 | Maximum</t>
        </is>
      </c>
    </row>
    <row r="361">
      <c r="A361" s="3" t="inlineStr">
        <is>
          <t>Internal credit ratings systems</t>
        </is>
      </c>
    </row>
    <row r="362">
      <c r="A362" s="4" t="inlineStr">
        <is>
          <t>Regulatory PD (as a percent)</t>
        </is>
      </c>
      <c r="B362" s="4" t="inlineStr">
        <is>
          <t>4.50%</t>
        </is>
      </c>
      <c r="C362" s="4" t="inlineStr">
        <is>
          <t>4.50%</t>
        </is>
      </c>
    </row>
    <row r="363">
      <c r="A363" s="4" t="inlineStr">
        <is>
          <t>Expected credit loss PD (as a percent)</t>
        </is>
      </c>
      <c r="B363" s="4" t="inlineStr">
        <is>
          <t>4.50%</t>
        </is>
      </c>
      <c r="C363" s="4" t="inlineStr">
        <is>
          <t>4.50%</t>
        </is>
      </c>
    </row>
    <row r="364">
      <c r="A364" s="4" t="inlineStr">
        <is>
          <t>Loans and advances to customers | Retail - credit cards | RMS 7-9 | Minimum</t>
        </is>
      </c>
    </row>
    <row r="365">
      <c r="A365" s="3" t="inlineStr">
        <is>
          <t>Internal credit ratings systems</t>
        </is>
      </c>
    </row>
    <row r="366">
      <c r="A366" s="4" t="inlineStr">
        <is>
          <t>Regulatory PD (as a percent)</t>
        </is>
      </c>
      <c r="B366" s="4" t="inlineStr">
        <is>
          <t>4.51%</t>
        </is>
      </c>
      <c r="C366" s="4" t="inlineStr">
        <is>
          <t>4.51%</t>
        </is>
      </c>
    </row>
    <row r="367">
      <c r="A367" s="4" t="inlineStr">
        <is>
          <t>Expected credit loss PD (as a percent)</t>
        </is>
      </c>
      <c r="B367" s="4" t="inlineStr">
        <is>
          <t>4.51%</t>
        </is>
      </c>
      <c r="C367" s="4" t="inlineStr">
        <is>
          <t>4.51%</t>
        </is>
      </c>
    </row>
    <row r="368">
      <c r="A368" s="4" t="inlineStr">
        <is>
          <t>Loans and advances to customers | Retail - credit cards | RMS 7-9 | Maximum</t>
        </is>
      </c>
    </row>
    <row r="369">
      <c r="A369" s="3" t="inlineStr">
        <is>
          <t>Internal credit ratings systems</t>
        </is>
      </c>
    </row>
    <row r="370">
      <c r="A370" s="4" t="inlineStr">
        <is>
          <t>Regulatory PD (as a percent)</t>
        </is>
      </c>
      <c r="B370" s="4" t="inlineStr">
        <is>
          <t>14.00%</t>
        </is>
      </c>
      <c r="C370" s="4" t="inlineStr">
        <is>
          <t>14.00%</t>
        </is>
      </c>
    </row>
    <row r="371">
      <c r="A371" s="4" t="inlineStr">
        <is>
          <t>Expected credit loss PD (as a percent)</t>
        </is>
      </c>
      <c r="B371" s="4" t="inlineStr">
        <is>
          <t>14.00%</t>
        </is>
      </c>
      <c r="C371" s="4" t="inlineStr">
        <is>
          <t>14.00%</t>
        </is>
      </c>
    </row>
    <row r="372">
      <c r="A372" s="4" t="inlineStr">
        <is>
          <t>Loans and advances to customers | Retail - credit cards | RMS 10 | Minimum</t>
        </is>
      </c>
    </row>
    <row r="373">
      <c r="A373" s="3" t="inlineStr">
        <is>
          <t>Internal credit ratings systems</t>
        </is>
      </c>
    </row>
    <row r="374">
      <c r="A374" s="4" t="inlineStr">
        <is>
          <t>Regulatory PD (as a percent)</t>
        </is>
      </c>
      <c r="B374" s="4" t="inlineStr">
        <is>
          <t>14.01%</t>
        </is>
      </c>
      <c r="C374" s="4" t="inlineStr">
        <is>
          <t>14.01%</t>
        </is>
      </c>
    </row>
    <row r="375">
      <c r="A375" s="4" t="inlineStr">
        <is>
          <t>Expected credit loss PD (as a percent)</t>
        </is>
      </c>
      <c r="B375" s="4" t="inlineStr">
        <is>
          <t>14.01%</t>
        </is>
      </c>
      <c r="C375" s="4" t="inlineStr">
        <is>
          <t>14.01%</t>
        </is>
      </c>
    </row>
    <row r="376">
      <c r="A376" s="4" t="inlineStr">
        <is>
          <t>Loans and advances to customers | Retail - credit cards | RMS 10 | Maximum</t>
        </is>
      </c>
    </row>
    <row r="377">
      <c r="A377" s="3" t="inlineStr">
        <is>
          <t>Internal credit ratings systems</t>
        </is>
      </c>
    </row>
    <row r="378">
      <c r="A378" s="4" t="inlineStr">
        <is>
          <t>Regulatory PD (as a percent)</t>
        </is>
      </c>
      <c r="B378" s="4" t="inlineStr">
        <is>
          <t>20.00%</t>
        </is>
      </c>
      <c r="C378" s="4" t="inlineStr">
        <is>
          <t>20.00%</t>
        </is>
      </c>
    </row>
    <row r="379">
      <c r="A379" s="4" t="inlineStr">
        <is>
          <t>Expected credit loss PD (as a percent)</t>
        </is>
      </c>
      <c r="B379" s="4" t="inlineStr">
        <is>
          <t>20.00%</t>
        </is>
      </c>
      <c r="C379" s="4" t="inlineStr">
        <is>
          <t>20.00%</t>
        </is>
      </c>
    </row>
    <row r="380">
      <c r="A380" s="4" t="inlineStr">
        <is>
          <t>Loans and advances to customers | Retail - credit cards | RMS 11-13 | Minimum</t>
        </is>
      </c>
    </row>
    <row r="381">
      <c r="A381" s="3" t="inlineStr">
        <is>
          <t>Internal credit ratings systems</t>
        </is>
      </c>
    </row>
    <row r="382">
      <c r="A382" s="4" t="inlineStr">
        <is>
          <t>Regulatory PD (as a percent)</t>
        </is>
      </c>
      <c r="B382" s="4" t="inlineStr">
        <is>
          <t>20.01%</t>
        </is>
      </c>
      <c r="C382" s="4" t="inlineStr">
        <is>
          <t>20.01%</t>
        </is>
      </c>
    </row>
    <row r="383">
      <c r="A383" s="4" t="inlineStr">
        <is>
          <t>Expected credit loss PD (as a percent)</t>
        </is>
      </c>
      <c r="B383" s="4" t="inlineStr">
        <is>
          <t>20.01%</t>
        </is>
      </c>
      <c r="C383" s="4" t="inlineStr">
        <is>
          <t>20.01%</t>
        </is>
      </c>
    </row>
    <row r="384">
      <c r="A384" s="4" t="inlineStr">
        <is>
          <t>Loans and advances to customers | Retail - credit cards | RMS 11-13 | Maximum</t>
        </is>
      </c>
    </row>
    <row r="385">
      <c r="A385" s="3" t="inlineStr">
        <is>
          <t>Internal credit ratings systems</t>
        </is>
      </c>
    </row>
    <row r="386">
      <c r="A386" s="4" t="inlineStr">
        <is>
          <t>Regulatory PD (as a percent)</t>
        </is>
      </c>
      <c r="B386" s="4" t="inlineStr">
        <is>
          <t>99.99%</t>
        </is>
      </c>
      <c r="C386" s="4" t="inlineStr">
        <is>
          <t>99.99%</t>
        </is>
      </c>
    </row>
    <row r="387">
      <c r="A387" s="4" t="inlineStr">
        <is>
          <t>Expected credit loss PD (as a percent)</t>
        </is>
      </c>
      <c r="B387" s="4" t="inlineStr">
        <is>
          <t>99.99%</t>
        </is>
      </c>
      <c r="C387" s="4" t="inlineStr">
        <is>
          <t>99.99%</t>
        </is>
      </c>
    </row>
    <row r="388">
      <c r="A388" s="4" t="inlineStr">
        <is>
          <t>Loans and advances to customers | Retail - credit cards | RMS 14</t>
        </is>
      </c>
    </row>
    <row r="389">
      <c r="A389" s="3" t="inlineStr">
        <is>
          <t>Internal credit ratings systems</t>
        </is>
      </c>
    </row>
    <row r="390">
      <c r="A390" s="4" t="inlineStr">
        <is>
          <t>Regulatory PD (as a percent)</t>
        </is>
      </c>
      <c r="B390" s="4" t="inlineStr">
        <is>
          <t>100.00%</t>
        </is>
      </c>
      <c r="C390" s="4" t="inlineStr">
        <is>
          <t>100.00%</t>
        </is>
      </c>
    </row>
    <row r="391">
      <c r="A391" s="4" t="inlineStr">
        <is>
          <t>Expected credit loss PD (as a percent)</t>
        </is>
      </c>
      <c r="B391" s="4" t="inlineStr">
        <is>
          <t>100.00%</t>
        </is>
      </c>
      <c r="C391" s="4" t="inlineStr">
        <is>
          <t>100.00%</t>
        </is>
      </c>
    </row>
    <row r="392">
      <c r="A392" s="4" t="inlineStr">
        <is>
          <t>Loans and advances to customers | Retail - credit cards | Gross carrying amount | RMS 1-6</t>
        </is>
      </c>
    </row>
    <row r="393">
      <c r="A393" s="3" t="inlineStr">
        <is>
          <t>Internal credit ratings systems</t>
        </is>
      </c>
    </row>
    <row r="394">
      <c r="A394" s="4" t="inlineStr">
        <is>
          <t>Financial assets</t>
        </is>
      </c>
      <c r="B394" s="5" t="n">
        <v>10526</v>
      </c>
      <c r="C394" s="5" t="n">
        <v>15474</v>
      </c>
    </row>
    <row r="395">
      <c r="A395" s="4" t="inlineStr">
        <is>
          <t>Loans and advances to customers | Retail - credit cards | Gross carrying amount | RMS 7-9</t>
        </is>
      </c>
    </row>
    <row r="396">
      <c r="A396" s="3" t="inlineStr">
        <is>
          <t>Internal credit ratings systems</t>
        </is>
      </c>
    </row>
    <row r="397">
      <c r="A397" s="4" t="inlineStr">
        <is>
          <t>Financial assets</t>
        </is>
      </c>
      <c r="B397" s="6" t="n">
        <v>3523</v>
      </c>
      <c r="C397" s="6" t="n">
        <v>1911</v>
      </c>
    </row>
    <row r="398">
      <c r="A398" s="4" t="inlineStr">
        <is>
          <t>Loans and advances to customers | Retail - credit cards | Gross carrying amount | RMS 10</t>
        </is>
      </c>
    </row>
    <row r="399">
      <c r="A399" s="3" t="inlineStr">
        <is>
          <t>Internal credit ratings systems</t>
        </is>
      </c>
    </row>
    <row r="400">
      <c r="A400" s="4" t="inlineStr">
        <is>
          <t>Financial assets</t>
        </is>
      </c>
      <c r="B400" s="6" t="n">
        <v>764</v>
      </c>
      <c r="C400" s="6" t="n">
        <v>137</v>
      </c>
    </row>
    <row r="401">
      <c r="A401" s="4" t="inlineStr">
        <is>
          <t>Loans and advances to customers | Retail - credit cards | Gross carrying amount | RMS 11-13</t>
        </is>
      </c>
    </row>
    <row r="402">
      <c r="A402" s="3" t="inlineStr">
        <is>
          <t>Internal credit ratings systems</t>
        </is>
      </c>
    </row>
    <row r="403">
      <c r="A403" s="4" t="inlineStr">
        <is>
          <t>Financial assets</t>
        </is>
      </c>
      <c r="B403" s="6" t="n">
        <v>714</v>
      </c>
      <c r="C403" s="6" t="n">
        <v>292</v>
      </c>
    </row>
    <row r="404">
      <c r="A404" s="4" t="inlineStr">
        <is>
          <t>Loans and advances to customers | Retail - credit cards | Gross carrying amount | RMS 14</t>
        </is>
      </c>
    </row>
    <row r="405">
      <c r="A405" s="3" t="inlineStr">
        <is>
          <t>Internal credit ratings systems</t>
        </is>
      </c>
    </row>
    <row r="406">
      <c r="A406" s="4" t="inlineStr">
        <is>
          <t>Financial assets</t>
        </is>
      </c>
      <c r="B406" s="6" t="n">
        <v>368</v>
      </c>
      <c r="C406" s="6" t="n">
        <v>385</v>
      </c>
    </row>
    <row r="407">
      <c r="A407" s="4" t="inlineStr">
        <is>
          <t>Loans and advances to customers | Retail - credit cards | Gross carrying amount | RMS</t>
        </is>
      </c>
    </row>
    <row r="408">
      <c r="A408" s="3" t="inlineStr">
        <is>
          <t>Internal credit ratings systems</t>
        </is>
      </c>
    </row>
    <row r="409">
      <c r="A409" s="4" t="inlineStr">
        <is>
          <t>Financial assets</t>
        </is>
      </c>
      <c r="B409" s="6" t="n">
        <v>15895</v>
      </c>
      <c r="C409" s="6" t="n">
        <v>18199</v>
      </c>
    </row>
    <row r="410">
      <c r="A410" s="4" t="inlineStr">
        <is>
          <t>Loans and advances to customers | Retail - credit cards | Gross carrying amount | 12-month expected credit losses | RMS 1-6</t>
        </is>
      </c>
    </row>
    <row r="411">
      <c r="A411" s="3" t="inlineStr">
        <is>
          <t>Internal credit ratings systems</t>
        </is>
      </c>
    </row>
    <row r="412">
      <c r="A412" s="4" t="inlineStr">
        <is>
          <t>Financial assets</t>
        </is>
      </c>
      <c r="B412" s="6" t="n">
        <v>10070</v>
      </c>
      <c r="C412" s="6" t="n">
        <v>14745</v>
      </c>
    </row>
    <row r="413">
      <c r="A413" s="4" t="inlineStr">
        <is>
          <t>Loans and advances to customers | Retail - credit cards | Gross carrying amount | 12-month expected credit losses | RMS 7-9</t>
        </is>
      </c>
    </row>
    <row r="414">
      <c r="A414" s="3" t="inlineStr">
        <is>
          <t>Internal credit ratings systems</t>
        </is>
      </c>
    </row>
    <row r="415">
      <c r="A415" s="4" t="inlineStr">
        <is>
          <t>Financial assets</t>
        </is>
      </c>
      <c r="B415" s="6" t="n">
        <v>2882</v>
      </c>
      <c r="C415" s="6" t="n">
        <v>1355</v>
      </c>
    </row>
    <row r="416">
      <c r="A416" s="4" t="inlineStr">
        <is>
          <t>Loans and advances to customers | Retail - credit cards | Gross carrying amount | 12-month expected credit losses | RMS 10</t>
        </is>
      </c>
    </row>
    <row r="417">
      <c r="A417" s="3" t="inlineStr">
        <is>
          <t>Internal credit ratings systems</t>
        </is>
      </c>
    </row>
    <row r="418">
      <c r="A418" s="4" t="inlineStr">
        <is>
          <t>Financial assets</t>
        </is>
      </c>
      <c r="B418" s="6" t="n">
        <v>403</v>
      </c>
      <c r="C418" s="6" t="n">
        <v>32</v>
      </c>
    </row>
    <row r="419">
      <c r="A419" s="4" t="inlineStr">
        <is>
          <t>Loans and advances to customers | Retail - credit cards | Gross carrying amount | 12-month expected credit losses | RMS 11-13</t>
        </is>
      </c>
    </row>
    <row r="420">
      <c r="A420" s="3" t="inlineStr">
        <is>
          <t>Internal credit ratings systems</t>
        </is>
      </c>
    </row>
    <row r="421">
      <c r="A421" s="4" t="inlineStr">
        <is>
          <t>Financial assets</t>
        </is>
      </c>
      <c r="B421" s="6" t="n">
        <v>84</v>
      </c>
      <c r="C421" s="6" t="n">
        <v>1</v>
      </c>
    </row>
    <row r="422">
      <c r="A422" s="4" t="inlineStr">
        <is>
          <t>Loans and advances to customers | Retail - credit cards | Gross carrying amount | 12-month expected credit losses | RMS</t>
        </is>
      </c>
    </row>
    <row r="423">
      <c r="A423" s="3" t="inlineStr">
        <is>
          <t>Internal credit ratings systems</t>
        </is>
      </c>
    </row>
    <row r="424">
      <c r="A424" s="4" t="inlineStr">
        <is>
          <t>Financial assets</t>
        </is>
      </c>
      <c r="B424" s="6" t="n">
        <v>13439</v>
      </c>
      <c r="C424" s="6" t="n">
        <v>16133</v>
      </c>
    </row>
    <row r="425">
      <c r="A425" s="4" t="inlineStr">
        <is>
          <t>Loans and advances to customers | Retail - credit cards | Gross carrying amount | Lifetime expected credit losses | Not credit impaired | RMS 1-6</t>
        </is>
      </c>
    </row>
    <row r="426">
      <c r="A426" s="3" t="inlineStr">
        <is>
          <t>Internal credit ratings systems</t>
        </is>
      </c>
    </row>
    <row r="427">
      <c r="A427" s="4" t="inlineStr">
        <is>
          <t>Financial assets</t>
        </is>
      </c>
      <c r="B427" s="6" t="n">
        <v>456</v>
      </c>
      <c r="C427" s="6" t="n">
        <v>729</v>
      </c>
    </row>
    <row r="428">
      <c r="A428" s="4" t="inlineStr">
        <is>
          <t>Loans and advances to customers | Retail - credit cards | Gross carrying amount | Lifetime expected credit losses | Not credit impaired | RMS 7-9</t>
        </is>
      </c>
    </row>
    <row r="429">
      <c r="A429" s="3" t="inlineStr">
        <is>
          <t>Internal credit ratings systems</t>
        </is>
      </c>
    </row>
    <row r="430">
      <c r="A430" s="4" t="inlineStr">
        <is>
          <t>Financial assets</t>
        </is>
      </c>
      <c r="B430" s="6" t="n">
        <v>641</v>
      </c>
      <c r="C430" s="6" t="n">
        <v>556</v>
      </c>
    </row>
    <row r="431">
      <c r="A431" s="4" t="inlineStr">
        <is>
          <t>Loans and advances to customers | Retail - credit cards | Gross carrying amount | Lifetime expected credit losses | Not credit impaired | RMS 10</t>
        </is>
      </c>
    </row>
    <row r="432">
      <c r="A432" s="3" t="inlineStr">
        <is>
          <t>Internal credit ratings systems</t>
        </is>
      </c>
    </row>
    <row r="433">
      <c r="A433" s="4" t="inlineStr">
        <is>
          <t>Financial assets</t>
        </is>
      </c>
      <c r="B433" s="6" t="n">
        <v>361</v>
      </c>
      <c r="C433" s="6" t="n">
        <v>105</v>
      </c>
    </row>
    <row r="434">
      <c r="A434" s="4" t="inlineStr">
        <is>
          <t>Loans and advances to customers | Retail - credit cards | Gross carrying amount | Lifetime expected credit losses | Not credit impaired | RMS 11-13</t>
        </is>
      </c>
    </row>
    <row r="435">
      <c r="A435" s="3" t="inlineStr">
        <is>
          <t>Internal credit ratings systems</t>
        </is>
      </c>
    </row>
    <row r="436">
      <c r="A436" s="4" t="inlineStr">
        <is>
          <t>Financial assets</t>
        </is>
      </c>
      <c r="B436" s="6" t="n">
        <v>630</v>
      </c>
      <c r="C436" s="6" t="n">
        <v>291</v>
      </c>
    </row>
    <row r="437">
      <c r="A437" s="4" t="inlineStr">
        <is>
          <t>Loans and advances to customers | Retail - credit cards | Gross carrying amount | Lifetime expected credit losses | Not credit impaired | RMS</t>
        </is>
      </c>
    </row>
    <row r="438">
      <c r="A438" s="3" t="inlineStr">
        <is>
          <t>Internal credit ratings systems</t>
        </is>
      </c>
    </row>
    <row r="439">
      <c r="A439" s="4" t="inlineStr">
        <is>
          <t>Financial assets</t>
        </is>
      </c>
      <c r="B439" s="6" t="n">
        <v>2088</v>
      </c>
      <c r="C439" s="6" t="n">
        <v>1681</v>
      </c>
    </row>
    <row r="440">
      <c r="A440" s="4" t="inlineStr">
        <is>
          <t>Loans and advances to customers | Retail - credit cards | Gross carrying amount | Lifetime expected credit losses | Credit-impaired after purchase or origination | RMS 14</t>
        </is>
      </c>
    </row>
    <row r="441">
      <c r="A441" s="3" t="inlineStr">
        <is>
          <t>Internal credit ratings systems</t>
        </is>
      </c>
    </row>
    <row r="442">
      <c r="A442" s="4" t="inlineStr">
        <is>
          <t>Financial assets</t>
        </is>
      </c>
      <c r="B442" s="6" t="n">
        <v>368</v>
      </c>
      <c r="C442" s="6" t="n">
        <v>385</v>
      </c>
    </row>
    <row r="443">
      <c r="A443" s="4" t="inlineStr">
        <is>
          <t>Loans and advances to customers | Retail - credit cards | Gross carrying amount | Lifetime expected credit losses | Credit-impaired after purchase or origination | RMS</t>
        </is>
      </c>
    </row>
    <row r="444">
      <c r="A444" s="3" t="inlineStr">
        <is>
          <t>Internal credit ratings systems</t>
        </is>
      </c>
    </row>
    <row r="445">
      <c r="A445" s="4" t="inlineStr">
        <is>
          <t>Financial assets</t>
        </is>
      </c>
      <c r="B445" s="6" t="n">
        <v>368</v>
      </c>
      <c r="C445" s="6" t="n">
        <v>385</v>
      </c>
    </row>
    <row r="446">
      <c r="A446" s="4" t="inlineStr">
        <is>
          <t>Loans and advances to customers | Retail - credit cards | Impairment | RMS 1-6</t>
        </is>
      </c>
    </row>
    <row r="447">
      <c r="A447" s="3" t="inlineStr">
        <is>
          <t>Internal credit ratings systems</t>
        </is>
      </c>
    </row>
    <row r="448">
      <c r="A448" s="4" t="inlineStr">
        <is>
          <t>Financial assets</t>
        </is>
      </c>
      <c r="B448" s="6" t="n">
        <v>-118</v>
      </c>
      <c r="C448" s="6" t="n">
        <v>-128</v>
      </c>
    </row>
    <row r="449">
      <c r="A449" s="4" t="inlineStr">
        <is>
          <t>Loans and advances to customers | Retail - credit cards | Impairment | RMS 7-9</t>
        </is>
      </c>
    </row>
    <row r="450">
      <c r="A450" s="3" t="inlineStr">
        <is>
          <t>Internal credit ratings systems</t>
        </is>
      </c>
    </row>
    <row r="451">
      <c r="A451" s="4" t="inlineStr">
        <is>
          <t>Financial assets</t>
        </is>
      </c>
      <c r="B451" s="6" t="n">
        <v>-195</v>
      </c>
      <c r="C451" s="6" t="n">
        <v>-103</v>
      </c>
    </row>
    <row r="452">
      <c r="A452" s="4" t="inlineStr">
        <is>
          <t>Loans and advances to customers | Retail - credit cards | Impairment | RMS 10</t>
        </is>
      </c>
    </row>
    <row r="453">
      <c r="A453" s="3" t="inlineStr">
        <is>
          <t>Internal credit ratings systems</t>
        </is>
      </c>
    </row>
    <row r="454">
      <c r="A454" s="4" t="inlineStr">
        <is>
          <t>Financial assets</t>
        </is>
      </c>
      <c r="B454" s="6" t="n">
        <v>-102</v>
      </c>
      <c r="C454" s="6" t="n">
        <v>-22</v>
      </c>
    </row>
    <row r="455">
      <c r="A455" s="4" t="inlineStr">
        <is>
          <t>Loans and advances to customers | Retail - credit cards | Impairment | RMS 11-13</t>
        </is>
      </c>
    </row>
    <row r="456">
      <c r="A456" s="3" t="inlineStr">
        <is>
          <t>Internal credit ratings systems</t>
        </is>
      </c>
    </row>
    <row r="457">
      <c r="A457" s="4" t="inlineStr">
        <is>
          <t>Financial assets</t>
        </is>
      </c>
      <c r="B457" s="6" t="n">
        <v>-221</v>
      </c>
      <c r="C457" s="6" t="n">
        <v>-91</v>
      </c>
    </row>
    <row r="458">
      <c r="A458" s="4" t="inlineStr">
        <is>
          <t>Loans and advances to customers | Retail - credit cards | Impairment | RMS 14</t>
        </is>
      </c>
    </row>
    <row r="459">
      <c r="A459" s="3" t="inlineStr">
        <is>
          <t>Internal credit ratings systems</t>
        </is>
      </c>
    </row>
    <row r="460">
      <c r="A460" s="4" t="inlineStr">
        <is>
          <t>Financial assets</t>
        </is>
      </c>
      <c r="B460" s="6" t="n">
        <v>-121</v>
      </c>
      <c r="C460" s="6" t="n">
        <v>-126</v>
      </c>
    </row>
    <row r="461">
      <c r="A461" s="4" t="inlineStr">
        <is>
          <t>Loans and advances to customers | Retail - credit cards | Impairment | RMS</t>
        </is>
      </c>
    </row>
    <row r="462">
      <c r="A462" s="3" t="inlineStr">
        <is>
          <t>Internal credit ratings systems</t>
        </is>
      </c>
    </row>
    <row r="463">
      <c r="A463" s="4" t="inlineStr">
        <is>
          <t>Financial assets</t>
        </is>
      </c>
      <c r="B463" s="6" t="n">
        <v>-757</v>
      </c>
      <c r="C463" s="6" t="n">
        <v>-470</v>
      </c>
    </row>
    <row r="464">
      <c r="A464" s="4" t="inlineStr">
        <is>
          <t>Loans and advances to customers | Retail - credit cards | Impairment | 12-month expected credit losses | RMS 1-6</t>
        </is>
      </c>
    </row>
    <row r="465">
      <c r="A465" s="3" t="inlineStr">
        <is>
          <t>Internal credit ratings systems</t>
        </is>
      </c>
    </row>
    <row r="466">
      <c r="A466" s="4" t="inlineStr">
        <is>
          <t>Financial assets</t>
        </is>
      </c>
      <c r="B466" s="6" t="n">
        <v>-96</v>
      </c>
      <c r="C466" s="6" t="n">
        <v>-103</v>
      </c>
    </row>
    <row r="467">
      <c r="A467" s="4" t="inlineStr">
        <is>
          <t>Loans and advances to customers | Retail - credit cards | Impairment | 12-month expected credit losses | RMS 7-9</t>
        </is>
      </c>
    </row>
    <row r="468">
      <c r="A468" s="3" t="inlineStr">
        <is>
          <t>Internal credit ratings systems</t>
        </is>
      </c>
    </row>
    <row r="469">
      <c r="A469" s="4" t="inlineStr">
        <is>
          <t>Financial assets</t>
        </is>
      </c>
      <c r="B469" s="6" t="n">
        <v>-134</v>
      </c>
      <c r="C469" s="6" t="n">
        <v>-49</v>
      </c>
    </row>
    <row r="470">
      <c r="A470" s="4" t="inlineStr">
        <is>
          <t>Loans and advances to customers | Retail - credit cards | Impairment | 12-month expected credit losses | RMS 10</t>
        </is>
      </c>
    </row>
    <row r="471">
      <c r="A471" s="3" t="inlineStr">
        <is>
          <t>Internal credit ratings systems</t>
        </is>
      </c>
    </row>
    <row r="472">
      <c r="A472" s="4" t="inlineStr">
        <is>
          <t>Financial assets</t>
        </is>
      </c>
      <c r="B472" s="6" t="n">
        <v>-44</v>
      </c>
      <c r="C472" s="6" t="n">
        <v>-3</v>
      </c>
    </row>
    <row r="473">
      <c r="A473" s="4" t="inlineStr">
        <is>
          <t>Loans and advances to customers | Retail - credit cards | Impairment | 12-month expected credit losses | RMS 11-13</t>
        </is>
      </c>
    </row>
    <row r="474">
      <c r="A474" s="3" t="inlineStr">
        <is>
          <t>Internal credit ratings systems</t>
        </is>
      </c>
    </row>
    <row r="475">
      <c r="A475" s="4" t="inlineStr">
        <is>
          <t>Financial assets</t>
        </is>
      </c>
      <c r="B475" s="6" t="n">
        <v>-13</v>
      </c>
    </row>
    <row r="476">
      <c r="A476" s="4" t="inlineStr">
        <is>
          <t>Loans and advances to customers | Retail - credit cards | Impairment | 12-month expected credit losses | RMS</t>
        </is>
      </c>
    </row>
    <row r="477">
      <c r="A477" s="3" t="inlineStr">
        <is>
          <t>Internal credit ratings systems</t>
        </is>
      </c>
    </row>
    <row r="478">
      <c r="A478" s="4" t="inlineStr">
        <is>
          <t>Financial assets</t>
        </is>
      </c>
      <c r="B478" s="6" t="n">
        <v>-287</v>
      </c>
      <c r="C478" s="6" t="n">
        <v>-155</v>
      </c>
    </row>
    <row r="479">
      <c r="A479" s="4" t="inlineStr">
        <is>
          <t>Loans and advances to customers | Retail - credit cards | Impairment | Lifetime expected credit losses | Not credit impaired | RMS 1-6</t>
        </is>
      </c>
    </row>
    <row r="480">
      <c r="A480" s="3" t="inlineStr">
        <is>
          <t>Internal credit ratings systems</t>
        </is>
      </c>
    </row>
    <row r="481">
      <c r="A481" s="4" t="inlineStr">
        <is>
          <t>Financial assets</t>
        </is>
      </c>
      <c r="B481" s="6" t="n">
        <v>-22</v>
      </c>
      <c r="C481" s="6" t="n">
        <v>-25</v>
      </c>
    </row>
    <row r="482">
      <c r="A482" s="4" t="inlineStr">
        <is>
          <t>Loans and advances to customers | Retail - credit cards | Impairment | Lifetime expected credit losses | Not credit impaired | RMS 7-9</t>
        </is>
      </c>
    </row>
    <row r="483">
      <c r="A483" s="3" t="inlineStr">
        <is>
          <t>Internal credit ratings systems</t>
        </is>
      </c>
    </row>
    <row r="484">
      <c r="A484" s="4" t="inlineStr">
        <is>
          <t>Financial assets</t>
        </is>
      </c>
      <c r="B484" s="6" t="n">
        <v>-61</v>
      </c>
      <c r="C484" s="6" t="n">
        <v>-54</v>
      </c>
    </row>
    <row r="485">
      <c r="A485" s="4" t="inlineStr">
        <is>
          <t>Loans and advances to customers | Retail - credit cards | Impairment | Lifetime expected credit losses | Not credit impaired | RMS 10</t>
        </is>
      </c>
    </row>
    <row r="486">
      <c r="A486" s="3" t="inlineStr">
        <is>
          <t>Internal credit ratings systems</t>
        </is>
      </c>
    </row>
    <row r="487">
      <c r="A487" s="4" t="inlineStr">
        <is>
          <t>Financial assets</t>
        </is>
      </c>
      <c r="B487" s="6" t="n">
        <v>-58</v>
      </c>
      <c r="C487" s="6" t="n">
        <v>-19</v>
      </c>
    </row>
    <row r="488">
      <c r="A488" s="4" t="inlineStr">
        <is>
          <t>Loans and advances to customers | Retail - credit cards | Impairment | Lifetime expected credit losses | Not credit impaired | RMS 11-13</t>
        </is>
      </c>
    </row>
    <row r="489">
      <c r="A489" s="3" t="inlineStr">
        <is>
          <t>Internal credit ratings systems</t>
        </is>
      </c>
    </row>
    <row r="490">
      <c r="A490" s="4" t="inlineStr">
        <is>
          <t>Financial assets</t>
        </is>
      </c>
      <c r="B490" s="6" t="n">
        <v>-208</v>
      </c>
      <c r="C490" s="6" t="n">
        <v>-91</v>
      </c>
    </row>
    <row r="491">
      <c r="A491" s="4" t="inlineStr">
        <is>
          <t>Loans and advances to customers | Retail - credit cards | Impairment | Lifetime expected credit losses | Not credit impaired | RMS</t>
        </is>
      </c>
    </row>
    <row r="492">
      <c r="A492" s="3" t="inlineStr">
        <is>
          <t>Internal credit ratings systems</t>
        </is>
      </c>
    </row>
    <row r="493">
      <c r="A493" s="4" t="inlineStr">
        <is>
          <t>Financial assets</t>
        </is>
      </c>
      <c r="B493" s="6" t="n">
        <v>-349</v>
      </c>
      <c r="C493" s="6" t="n">
        <v>-189</v>
      </c>
    </row>
    <row r="494">
      <c r="A494" s="4" t="inlineStr">
        <is>
          <t>Loans and advances to customers | Retail - credit cards | Impairment | Lifetime expected credit losses | Credit-impaired after purchase or origination | RMS 14</t>
        </is>
      </c>
    </row>
    <row r="495">
      <c r="A495" s="3" t="inlineStr">
        <is>
          <t>Internal credit ratings systems</t>
        </is>
      </c>
    </row>
    <row r="496">
      <c r="A496" s="4" t="inlineStr">
        <is>
          <t>Financial assets</t>
        </is>
      </c>
      <c r="B496" s="6" t="n">
        <v>-121</v>
      </c>
      <c r="C496" s="6" t="n">
        <v>-126</v>
      </c>
    </row>
    <row r="497">
      <c r="A497" s="4" t="inlineStr">
        <is>
          <t>Loans and advances to customers | Retail - credit cards | Impairment | Lifetime expected credit losses | Credit-impaired after purchase or origination | RMS</t>
        </is>
      </c>
    </row>
    <row r="498">
      <c r="A498" s="3" t="inlineStr">
        <is>
          <t>Internal credit ratings systems</t>
        </is>
      </c>
    </row>
    <row r="499">
      <c r="A499" s="4" t="inlineStr">
        <is>
          <t>Financial assets</t>
        </is>
      </c>
      <c r="B499" s="5" t="n">
        <v>-121</v>
      </c>
      <c r="C499" s="5" t="n">
        <v>-126</v>
      </c>
    </row>
    <row r="500">
      <c r="A500" s="4" t="inlineStr">
        <is>
          <t>Loans and advances to customers | Retail - UK Motor Finance [Member] | RMS 1-6 | Minimum</t>
        </is>
      </c>
    </row>
    <row r="501">
      <c r="A501" s="3" t="inlineStr">
        <is>
          <t>Internal credit ratings systems</t>
        </is>
      </c>
    </row>
    <row r="502">
      <c r="A502" s="4" t="inlineStr">
        <is>
          <t>Regulatory PD (as a percent)</t>
        </is>
      </c>
      <c r="B502" s="4" t="inlineStr">
        <is>
          <t>0.00%</t>
        </is>
      </c>
      <c r="C502" s="4" t="inlineStr">
        <is>
          <t>0.00%</t>
        </is>
      </c>
    </row>
    <row r="503">
      <c r="A503" s="4" t="inlineStr">
        <is>
          <t>Expected credit loss PD (as a percent)</t>
        </is>
      </c>
      <c r="B503" s="4" t="inlineStr">
        <is>
          <t>0.00%</t>
        </is>
      </c>
      <c r="C503" s="4" t="inlineStr">
        <is>
          <t>0.00%</t>
        </is>
      </c>
    </row>
    <row r="504">
      <c r="A504" s="4" t="inlineStr">
        <is>
          <t>Loans and advances to customers | Retail - UK Motor Finance [Member] | RMS 1-6 | Maximum</t>
        </is>
      </c>
    </row>
    <row r="505">
      <c r="A505" s="3" t="inlineStr">
        <is>
          <t>Internal credit ratings systems</t>
        </is>
      </c>
    </row>
    <row r="506">
      <c r="A506" s="4" t="inlineStr">
        <is>
          <t>Regulatory PD (as a percent)</t>
        </is>
      </c>
      <c r="B506" s="4" t="inlineStr">
        <is>
          <t>4.50%</t>
        </is>
      </c>
      <c r="C506" s="4" t="inlineStr">
        <is>
          <t>4.50%</t>
        </is>
      </c>
    </row>
    <row r="507">
      <c r="A507" s="4" t="inlineStr">
        <is>
          <t>Expected credit loss PD (as a percent)</t>
        </is>
      </c>
      <c r="B507" s="4" t="inlineStr">
        <is>
          <t>4.50%</t>
        </is>
      </c>
      <c r="C507" s="4" t="inlineStr">
        <is>
          <t>4.50%</t>
        </is>
      </c>
    </row>
    <row r="508">
      <c r="A508" s="4" t="inlineStr">
        <is>
          <t>Loans and advances to customers | Retail - UK Motor Finance [Member] | RMS 7-9 | Minimum</t>
        </is>
      </c>
    </row>
    <row r="509">
      <c r="A509" s="3" t="inlineStr">
        <is>
          <t>Internal credit ratings systems</t>
        </is>
      </c>
    </row>
    <row r="510">
      <c r="A510" s="4" t="inlineStr">
        <is>
          <t>Regulatory PD (as a percent)</t>
        </is>
      </c>
      <c r="B510" s="4" t="inlineStr">
        <is>
          <t>4.51%</t>
        </is>
      </c>
      <c r="C510" s="4" t="inlineStr">
        <is>
          <t>4.51%</t>
        </is>
      </c>
    </row>
    <row r="511">
      <c r="A511" s="4" t="inlineStr">
        <is>
          <t>Expected credit loss PD (as a percent)</t>
        </is>
      </c>
      <c r="B511" s="4" t="inlineStr">
        <is>
          <t>4.51%</t>
        </is>
      </c>
      <c r="C511" s="4" t="inlineStr">
        <is>
          <t>4.51%</t>
        </is>
      </c>
    </row>
    <row r="512">
      <c r="A512" s="4" t="inlineStr">
        <is>
          <t>Loans and advances to customers | Retail - UK Motor Finance [Member] | RMS 7-9 | Maximum</t>
        </is>
      </c>
    </row>
    <row r="513">
      <c r="A513" s="3" t="inlineStr">
        <is>
          <t>Internal credit ratings systems</t>
        </is>
      </c>
    </row>
    <row r="514">
      <c r="A514" s="4" t="inlineStr">
        <is>
          <t>Regulatory PD (as a percent)</t>
        </is>
      </c>
      <c r="B514" s="4" t="inlineStr">
        <is>
          <t>14.00%</t>
        </is>
      </c>
      <c r="C514" s="4" t="inlineStr">
        <is>
          <t>14.00%</t>
        </is>
      </c>
    </row>
    <row r="515">
      <c r="A515" s="4" t="inlineStr">
        <is>
          <t>Expected credit loss PD (as a percent)</t>
        </is>
      </c>
      <c r="B515" s="4" t="inlineStr">
        <is>
          <t>14.00%</t>
        </is>
      </c>
      <c r="C515" s="4" t="inlineStr">
        <is>
          <t>14.00%</t>
        </is>
      </c>
    </row>
    <row r="516">
      <c r="A516" s="4" t="inlineStr">
        <is>
          <t>Loans and advances to customers | Retail - UK Motor Finance [Member] | RMS 10 | Minimum</t>
        </is>
      </c>
    </row>
    <row r="517">
      <c r="A517" s="3" t="inlineStr">
        <is>
          <t>Internal credit ratings systems</t>
        </is>
      </c>
    </row>
    <row r="518">
      <c r="A518" s="4" t="inlineStr">
        <is>
          <t>Regulatory PD (as a percent)</t>
        </is>
      </c>
      <c r="B518" s="4" t="inlineStr">
        <is>
          <t>14.01%</t>
        </is>
      </c>
      <c r="C518" s="4" t="inlineStr">
        <is>
          <t>14.01%</t>
        </is>
      </c>
    </row>
    <row r="519">
      <c r="A519" s="4" t="inlineStr">
        <is>
          <t>Expected credit loss PD (as a percent)</t>
        </is>
      </c>
      <c r="B519" s="4" t="inlineStr">
        <is>
          <t>14.01%</t>
        </is>
      </c>
      <c r="C519" s="4" t="inlineStr">
        <is>
          <t>14.01%</t>
        </is>
      </c>
    </row>
    <row r="520">
      <c r="A520" s="4" t="inlineStr">
        <is>
          <t>Loans and advances to customers | Retail - UK Motor Finance [Member] | RMS 10 | Maximum</t>
        </is>
      </c>
    </row>
    <row r="521">
      <c r="A521" s="3" t="inlineStr">
        <is>
          <t>Internal credit ratings systems</t>
        </is>
      </c>
    </row>
    <row r="522">
      <c r="A522" s="4" t="inlineStr">
        <is>
          <t>Regulatory PD (as a percent)</t>
        </is>
      </c>
      <c r="B522" s="4" t="inlineStr">
        <is>
          <t>20.00%</t>
        </is>
      </c>
      <c r="C522" s="4" t="inlineStr">
        <is>
          <t>20.00%</t>
        </is>
      </c>
    </row>
    <row r="523">
      <c r="A523" s="4" t="inlineStr">
        <is>
          <t>Expected credit loss PD (as a percent)</t>
        </is>
      </c>
      <c r="B523" s="4" t="inlineStr">
        <is>
          <t>20.00%</t>
        </is>
      </c>
      <c r="C523" s="4" t="inlineStr">
        <is>
          <t>20.00%</t>
        </is>
      </c>
    </row>
    <row r="524">
      <c r="A524" s="4" t="inlineStr">
        <is>
          <t>Loans and advances to customers | Retail - UK Motor Finance [Member] | RMS 11-13 | Minimum</t>
        </is>
      </c>
    </row>
    <row r="525">
      <c r="A525" s="3" t="inlineStr">
        <is>
          <t>Internal credit ratings systems</t>
        </is>
      </c>
    </row>
    <row r="526">
      <c r="A526" s="4" t="inlineStr">
        <is>
          <t>Regulatory PD (as a percent)</t>
        </is>
      </c>
      <c r="B526" s="4" t="inlineStr">
        <is>
          <t>20.01%</t>
        </is>
      </c>
      <c r="C526" s="4" t="inlineStr">
        <is>
          <t>20.01%</t>
        </is>
      </c>
    </row>
    <row r="527">
      <c r="A527" s="4" t="inlineStr">
        <is>
          <t>Expected credit loss PD (as a percent)</t>
        </is>
      </c>
      <c r="B527" s="4" t="inlineStr">
        <is>
          <t>20.01%</t>
        </is>
      </c>
      <c r="C527" s="4" t="inlineStr">
        <is>
          <t>20.01%</t>
        </is>
      </c>
    </row>
    <row r="528">
      <c r="A528" s="4" t="inlineStr">
        <is>
          <t>Loans and advances to customers | Retail - UK Motor Finance [Member] | RMS 11-13 | Maximum</t>
        </is>
      </c>
    </row>
    <row r="529">
      <c r="A529" s="3" t="inlineStr">
        <is>
          <t>Internal credit ratings systems</t>
        </is>
      </c>
    </row>
    <row r="530">
      <c r="A530" s="4" t="inlineStr">
        <is>
          <t>Regulatory PD (as a percent)</t>
        </is>
      </c>
      <c r="B530" s="4" t="inlineStr">
        <is>
          <t>99.99%</t>
        </is>
      </c>
      <c r="C530" s="4" t="inlineStr">
        <is>
          <t>99.99%</t>
        </is>
      </c>
    </row>
    <row r="531">
      <c r="A531" s="4" t="inlineStr">
        <is>
          <t>Expected credit loss PD (as a percent)</t>
        </is>
      </c>
      <c r="B531" s="4" t="inlineStr">
        <is>
          <t>99.99%</t>
        </is>
      </c>
      <c r="C531" s="4" t="inlineStr">
        <is>
          <t>99.99%</t>
        </is>
      </c>
    </row>
    <row r="532">
      <c r="A532" s="4" t="inlineStr">
        <is>
          <t>Loans and advances to customers | Retail - UK Motor Finance [Member] | RMS 14</t>
        </is>
      </c>
    </row>
    <row r="533">
      <c r="A533" s="3" t="inlineStr">
        <is>
          <t>Internal credit ratings systems</t>
        </is>
      </c>
    </row>
    <row r="534">
      <c r="A534" s="4" t="inlineStr">
        <is>
          <t>Regulatory PD (as a percent)</t>
        </is>
      </c>
      <c r="B534" s="4" t="inlineStr">
        <is>
          <t>100.00%</t>
        </is>
      </c>
      <c r="C534" s="4" t="inlineStr">
        <is>
          <t>100.00%</t>
        </is>
      </c>
    </row>
    <row r="535">
      <c r="A535" s="4" t="inlineStr">
        <is>
          <t>Expected credit loss PD (as a percent)</t>
        </is>
      </c>
      <c r="B535" s="4" t="inlineStr">
        <is>
          <t>100.00%</t>
        </is>
      </c>
      <c r="C535" s="4" t="inlineStr">
        <is>
          <t>100.00%</t>
        </is>
      </c>
    </row>
    <row r="536">
      <c r="A536" s="4" t="inlineStr">
        <is>
          <t>Loans and advances to customers | Retail - UK Motor Finance [Member] | Gross carrying amount | RMS 1-6</t>
        </is>
      </c>
    </row>
    <row r="537">
      <c r="A537" s="3" t="inlineStr">
        <is>
          <t>Internal credit ratings systems</t>
        </is>
      </c>
    </row>
    <row r="538">
      <c r="A538" s="4" t="inlineStr">
        <is>
          <t>Financial assets</t>
        </is>
      </c>
      <c r="B538" s="5" t="n">
        <v>13377</v>
      </c>
      <c r="C538" s="5" t="n">
        <v>14865</v>
      </c>
    </row>
    <row r="539">
      <c r="A539" s="4" t="inlineStr">
        <is>
          <t>Loans and advances to customers | Retail - UK Motor Finance [Member] | Gross carrying amount | RMS 7-9</t>
        </is>
      </c>
    </row>
    <row r="540">
      <c r="A540" s="3" t="inlineStr">
        <is>
          <t>Internal credit ratings systems</t>
        </is>
      </c>
    </row>
    <row r="541">
      <c r="A541" s="4" t="inlineStr">
        <is>
          <t>Financial assets</t>
        </is>
      </c>
      <c r="B541" s="6" t="n">
        <v>1747</v>
      </c>
      <c r="C541" s="6" t="n">
        <v>682</v>
      </c>
    </row>
    <row r="542">
      <c r="A542" s="4" t="inlineStr">
        <is>
          <t>Loans and advances to customers | Retail - UK Motor Finance [Member] | Gross carrying amount | RMS 10</t>
        </is>
      </c>
    </row>
    <row r="543">
      <c r="A543" s="3" t="inlineStr">
        <is>
          <t>Internal credit ratings systems</t>
        </is>
      </c>
    </row>
    <row r="544">
      <c r="A544" s="4" t="inlineStr">
        <is>
          <t>Financial assets</t>
        </is>
      </c>
      <c r="B544" s="6" t="n">
        <v>155</v>
      </c>
      <c r="C544" s="6" t="n">
        <v>99</v>
      </c>
    </row>
    <row r="545">
      <c r="A545" s="4" t="inlineStr">
        <is>
          <t>Loans and advances to customers | Retail - UK Motor Finance [Member] | Gross carrying amount | RMS 11-13</t>
        </is>
      </c>
    </row>
    <row r="546">
      <c r="A546" s="3" t="inlineStr">
        <is>
          <t>Internal credit ratings systems</t>
        </is>
      </c>
    </row>
    <row r="547">
      <c r="A547" s="4" t="inlineStr">
        <is>
          <t>Financial assets</t>
        </is>
      </c>
      <c r="B547" s="6" t="n">
        <v>315</v>
      </c>
      <c r="C547" s="6" t="n">
        <v>180</v>
      </c>
    </row>
    <row r="548">
      <c r="A548" s="4" t="inlineStr">
        <is>
          <t>Loans and advances to customers | Retail - UK Motor Finance [Member] | Gross carrying amount | RMS 14</t>
        </is>
      </c>
    </row>
    <row r="549">
      <c r="A549" s="3" t="inlineStr">
        <is>
          <t>Internal credit ratings systems</t>
        </is>
      </c>
    </row>
    <row r="550">
      <c r="A550" s="4" t="inlineStr">
        <is>
          <t>Financial assets</t>
        </is>
      </c>
      <c r="B550" s="6" t="n">
        <v>236</v>
      </c>
      <c r="C550" s="6" t="n">
        <v>150</v>
      </c>
    </row>
    <row r="551">
      <c r="A551" s="4" t="inlineStr">
        <is>
          <t>Loans and advances to customers | Retail - UK Motor Finance [Member] | Gross carrying amount | RMS</t>
        </is>
      </c>
    </row>
    <row r="552">
      <c r="A552" s="3" t="inlineStr">
        <is>
          <t>Internal credit ratings systems</t>
        </is>
      </c>
    </row>
    <row r="553">
      <c r="A553" s="4" t="inlineStr">
        <is>
          <t>Financial assets</t>
        </is>
      </c>
      <c r="B553" s="6" t="n">
        <v>15830</v>
      </c>
      <c r="C553" s="6" t="n">
        <v>15976</v>
      </c>
    </row>
    <row r="554">
      <c r="A554" s="4" t="inlineStr">
        <is>
          <t>Loans and advances to customers | Retail - UK Motor Finance [Member] | Gross carrying amount | 12-month expected credit losses | RMS 1-6</t>
        </is>
      </c>
    </row>
    <row r="555">
      <c r="A555" s="3" t="inlineStr">
        <is>
          <t>Internal credit ratings systems</t>
        </is>
      </c>
    </row>
    <row r="556">
      <c r="A556" s="4" t="inlineStr">
        <is>
          <t>Financial assets</t>
        </is>
      </c>
      <c r="B556" s="6" t="n">
        <v>11615</v>
      </c>
      <c r="C556" s="6" t="n">
        <v>13568</v>
      </c>
    </row>
    <row r="557">
      <c r="A557" s="4" t="inlineStr">
        <is>
          <t>Loans and advances to customers | Retail - UK Motor Finance [Member] | Gross carrying amount | 12-month expected credit losses | RMS 7-9</t>
        </is>
      </c>
    </row>
    <row r="558">
      <c r="A558" s="3" t="inlineStr">
        <is>
          <t>Internal credit ratings systems</t>
        </is>
      </c>
    </row>
    <row r="559">
      <c r="A559" s="4" t="inlineStr">
        <is>
          <t>Financial assets</t>
        </is>
      </c>
      <c r="B559" s="6" t="n">
        <v>1054</v>
      </c>
      <c r="C559" s="6" t="n">
        <v>314</v>
      </c>
    </row>
    <row r="560">
      <c r="A560" s="4" t="inlineStr">
        <is>
          <t>Loans and advances to customers | Retail - UK Motor Finance [Member] | Gross carrying amount | 12-month expected credit losses | RMS 11-13</t>
        </is>
      </c>
    </row>
    <row r="561">
      <c r="A561" s="3" t="inlineStr">
        <is>
          <t>Internal credit ratings systems</t>
        </is>
      </c>
    </row>
    <row r="562">
      <c r="A562" s="4" t="inlineStr">
        <is>
          <t>Financial assets</t>
        </is>
      </c>
      <c r="B562" s="6" t="n">
        <v>5</v>
      </c>
      <c r="C562" s="6" t="n">
        <v>2</v>
      </c>
    </row>
    <row r="563">
      <c r="A563" s="4" t="inlineStr">
        <is>
          <t>Loans and advances to customers | Retail - UK Motor Finance [Member] | Gross carrying amount | 12-month expected credit losses | RMS</t>
        </is>
      </c>
    </row>
    <row r="564">
      <c r="A564" s="3" t="inlineStr">
        <is>
          <t>Internal credit ratings systems</t>
        </is>
      </c>
    </row>
    <row r="565">
      <c r="A565" s="4" t="inlineStr">
        <is>
          <t>Financial assets</t>
        </is>
      </c>
      <c r="B565" s="6" t="n">
        <v>12674</v>
      </c>
      <c r="C565" s="6" t="n">
        <v>13884</v>
      </c>
    </row>
    <row r="566">
      <c r="A566" s="4" t="inlineStr">
        <is>
          <t>Loans and advances to customers | Retail - UK Motor Finance [Member] | Gross carrying amount | Lifetime expected credit losses | Not credit impaired | RMS 1-6</t>
        </is>
      </c>
    </row>
    <row r="567">
      <c r="A567" s="3" t="inlineStr">
        <is>
          <t>Internal credit ratings systems</t>
        </is>
      </c>
    </row>
    <row r="568">
      <c r="A568" s="4" t="inlineStr">
        <is>
          <t>Financial assets</t>
        </is>
      </c>
      <c r="B568" s="6" t="n">
        <v>1762</v>
      </c>
      <c r="C568" s="6" t="n">
        <v>1297</v>
      </c>
    </row>
    <row r="569">
      <c r="A569" s="4" t="inlineStr">
        <is>
          <t>Loans and advances to customers | Retail - UK Motor Finance [Member] | Gross carrying amount | Lifetime expected credit losses | Not credit impaired | RMS 7-9</t>
        </is>
      </c>
    </row>
    <row r="570">
      <c r="A570" s="3" t="inlineStr">
        <is>
          <t>Internal credit ratings systems</t>
        </is>
      </c>
    </row>
    <row r="571">
      <c r="A571" s="4" t="inlineStr">
        <is>
          <t>Financial assets</t>
        </is>
      </c>
      <c r="B571" s="6" t="n">
        <v>693</v>
      </c>
      <c r="C571" s="6" t="n">
        <v>368</v>
      </c>
    </row>
    <row r="572">
      <c r="A572" s="4" t="inlineStr">
        <is>
          <t>Loans and advances to customers | Retail - UK Motor Finance [Member] | Gross carrying amount | Lifetime expected credit losses | Not credit impaired | RMS 10</t>
        </is>
      </c>
    </row>
    <row r="573">
      <c r="A573" s="3" t="inlineStr">
        <is>
          <t>Internal credit ratings systems</t>
        </is>
      </c>
    </row>
    <row r="574">
      <c r="A574" s="4" t="inlineStr">
        <is>
          <t>Financial assets</t>
        </is>
      </c>
      <c r="B574" s="6" t="n">
        <v>155</v>
      </c>
      <c r="C574" s="6" t="n">
        <v>99</v>
      </c>
    </row>
    <row r="575">
      <c r="A575" s="4" t="inlineStr">
        <is>
          <t>Loans and advances to customers | Retail - UK Motor Finance [Member] | Gross carrying amount | Lifetime expected credit losses | Not credit impaired | RMS 11-13</t>
        </is>
      </c>
    </row>
    <row r="576">
      <c r="A576" s="3" t="inlineStr">
        <is>
          <t>Internal credit ratings systems</t>
        </is>
      </c>
    </row>
    <row r="577">
      <c r="A577" s="4" t="inlineStr">
        <is>
          <t>Financial assets</t>
        </is>
      </c>
      <c r="B577" s="6" t="n">
        <v>310</v>
      </c>
      <c r="C577" s="6" t="n">
        <v>178</v>
      </c>
    </row>
    <row r="578">
      <c r="A578" s="4" t="inlineStr">
        <is>
          <t>Loans and advances to customers | Retail - UK Motor Finance [Member] | Gross carrying amount | Lifetime expected credit losses | Not credit impaired | RMS</t>
        </is>
      </c>
    </row>
    <row r="579">
      <c r="A579" s="3" t="inlineStr">
        <is>
          <t>Internal credit ratings systems</t>
        </is>
      </c>
    </row>
    <row r="580">
      <c r="A580" s="4" t="inlineStr">
        <is>
          <t>Financial assets</t>
        </is>
      </c>
      <c r="B580" s="6" t="n">
        <v>2920</v>
      </c>
      <c r="C580" s="6" t="n">
        <v>1942</v>
      </c>
    </row>
    <row r="581">
      <c r="A581" s="4" t="inlineStr">
        <is>
          <t>Loans and advances to customers | Retail - UK Motor Finance [Member] | Gross carrying amount | Lifetime expected credit losses | Credit-impaired after purchase or origination | RMS 14</t>
        </is>
      </c>
    </row>
    <row r="582">
      <c r="A582" s="3" t="inlineStr">
        <is>
          <t>Internal credit ratings systems</t>
        </is>
      </c>
    </row>
    <row r="583">
      <c r="A583" s="4" t="inlineStr">
        <is>
          <t>Financial assets</t>
        </is>
      </c>
      <c r="B583" s="6" t="n">
        <v>236</v>
      </c>
      <c r="C583" s="6" t="n">
        <v>150</v>
      </c>
    </row>
    <row r="584">
      <c r="A584" s="4" t="inlineStr">
        <is>
          <t>Loans and advances to customers | Retail - UK Motor Finance [Member] | Gross carrying amount | Lifetime expected credit losses | Credit-impaired after purchase or origination | RMS</t>
        </is>
      </c>
    </row>
    <row r="585">
      <c r="A585" s="3" t="inlineStr">
        <is>
          <t>Internal credit ratings systems</t>
        </is>
      </c>
    </row>
    <row r="586">
      <c r="A586" s="4" t="inlineStr">
        <is>
          <t>Financial assets</t>
        </is>
      </c>
      <c r="B586" s="6" t="n">
        <v>236</v>
      </c>
      <c r="C586" s="6" t="n">
        <v>150</v>
      </c>
    </row>
    <row r="587">
      <c r="A587" s="4" t="inlineStr">
        <is>
          <t>Loans and advances to customers | Retail - UK Motor Finance [Member] | Impairment | RMS 1-6</t>
        </is>
      </c>
    </row>
    <row r="588">
      <c r="A588" s="3" t="inlineStr">
        <is>
          <t>Internal credit ratings systems</t>
        </is>
      </c>
    </row>
    <row r="589">
      <c r="A589" s="4" t="inlineStr">
        <is>
          <t>Financial assets</t>
        </is>
      </c>
      <c r="B589" s="6" t="n">
        <v>-234</v>
      </c>
      <c r="C589" s="6" t="n">
        <v>-233</v>
      </c>
    </row>
    <row r="590">
      <c r="A590" s="4" t="inlineStr">
        <is>
          <t>Loans and advances to customers | Retail - UK Motor Finance [Member] | Impairment | RMS 7-9</t>
        </is>
      </c>
    </row>
    <row r="591">
      <c r="A591" s="3" t="inlineStr">
        <is>
          <t>Internal credit ratings systems</t>
        </is>
      </c>
    </row>
    <row r="592">
      <c r="A592" s="4" t="inlineStr">
        <is>
          <t>Financial assets</t>
        </is>
      </c>
      <c r="B592" s="6" t="n">
        <v>-55</v>
      </c>
      <c r="C592" s="6" t="n">
        <v>-25</v>
      </c>
    </row>
    <row r="593">
      <c r="A593" s="4" t="inlineStr">
        <is>
          <t>Loans and advances to customers | Retail - UK Motor Finance [Member] | Impairment | RMS 10</t>
        </is>
      </c>
    </row>
    <row r="594">
      <c r="A594" s="3" t="inlineStr">
        <is>
          <t>Internal credit ratings systems</t>
        </is>
      </c>
    </row>
    <row r="595">
      <c r="A595" s="4" t="inlineStr">
        <is>
          <t>Financial assets</t>
        </is>
      </c>
      <c r="B595" s="6" t="n">
        <v>-21</v>
      </c>
      <c r="C595" s="6" t="n">
        <v>-10</v>
      </c>
    </row>
    <row r="596">
      <c r="A596" s="4" t="inlineStr">
        <is>
          <t>Loans and advances to customers | Retail - UK Motor Finance [Member] | Impairment | RMS 11-13</t>
        </is>
      </c>
    </row>
    <row r="597">
      <c r="A597" s="3" t="inlineStr">
        <is>
          <t>Internal credit ratings systems</t>
        </is>
      </c>
    </row>
    <row r="598">
      <c r="A598" s="4" t="inlineStr">
        <is>
          <t>Financial assets</t>
        </is>
      </c>
      <c r="B598" s="6" t="n">
        <v>-99</v>
      </c>
      <c r="C598" s="6" t="n">
        <v>-33</v>
      </c>
    </row>
    <row r="599">
      <c r="A599" s="4" t="inlineStr">
        <is>
          <t>Loans and advances to customers | Retail - UK Motor Finance [Member] | Impairment | RMS 14</t>
        </is>
      </c>
    </row>
    <row r="600">
      <c r="A600" s="3" t="inlineStr">
        <is>
          <t>Internal credit ratings systems</t>
        </is>
      </c>
    </row>
    <row r="601">
      <c r="A601" s="4" t="inlineStr">
        <is>
          <t>Financial assets</t>
        </is>
      </c>
      <c r="B601" s="6" t="n">
        <v>-152</v>
      </c>
      <c r="C601" s="6" t="n">
        <v>-84</v>
      </c>
    </row>
    <row r="602">
      <c r="A602" s="4" t="inlineStr">
        <is>
          <t>Loans and advances to customers | Retail - UK Motor Finance [Member] | Impairment | RMS</t>
        </is>
      </c>
    </row>
    <row r="603">
      <c r="A603" s="3" t="inlineStr">
        <is>
          <t>Internal credit ratings systems</t>
        </is>
      </c>
    </row>
    <row r="604">
      <c r="A604" s="4" t="inlineStr">
        <is>
          <t>Financial assets</t>
        </is>
      </c>
      <c r="B604" s="6" t="n">
        <v>-561</v>
      </c>
      <c r="C604" s="6" t="n">
        <v>-385</v>
      </c>
    </row>
    <row r="605">
      <c r="A605" s="4" t="inlineStr">
        <is>
          <t>Loans and advances to customers | Retail - UK Motor Finance [Member] | Impairment | 12-month expected credit losses | RMS 1-6</t>
        </is>
      </c>
    </row>
    <row r="606">
      <c r="A606" s="3" t="inlineStr">
        <is>
          <t>Internal credit ratings systems</t>
        </is>
      </c>
    </row>
    <row r="607">
      <c r="A607" s="4" t="inlineStr">
        <is>
          <t>Financial assets</t>
        </is>
      </c>
      <c r="B607" s="6" t="n">
        <v>-184</v>
      </c>
      <c r="C607" s="6" t="n">
        <v>-203</v>
      </c>
    </row>
    <row r="608">
      <c r="A608" s="4" t="inlineStr">
        <is>
          <t>Loans and advances to customers | Retail - UK Motor Finance [Member] | Impairment | 12-month expected credit losses | RMS 7-9</t>
        </is>
      </c>
    </row>
    <row r="609">
      <c r="A609" s="3" t="inlineStr">
        <is>
          <t>Internal credit ratings systems</t>
        </is>
      </c>
    </row>
    <row r="610">
      <c r="A610" s="4" t="inlineStr">
        <is>
          <t>Financial assets</t>
        </is>
      </c>
      <c r="B610" s="6" t="n">
        <v>-8</v>
      </c>
      <c r="C610" s="6" t="n">
        <v>-10</v>
      </c>
    </row>
    <row r="611">
      <c r="A611" s="4" t="inlineStr">
        <is>
          <t>Loans and advances to customers | Retail - UK Motor Finance [Member] | Impairment | 12-month expected credit losses | RMS 11-13</t>
        </is>
      </c>
    </row>
    <row r="612">
      <c r="A612" s="3" t="inlineStr">
        <is>
          <t>Internal credit ratings systems</t>
        </is>
      </c>
    </row>
    <row r="613">
      <c r="A613" s="4" t="inlineStr">
        <is>
          <t>Financial assets</t>
        </is>
      </c>
      <c r="C613" s="6" t="n">
        <v>-1</v>
      </c>
    </row>
    <row r="614">
      <c r="A614" s="4" t="inlineStr">
        <is>
          <t>Loans and advances to customers | Retail - UK Motor Finance [Member] | Impairment | 12-month expected credit losses | RMS</t>
        </is>
      </c>
    </row>
    <row r="615">
      <c r="A615" s="3" t="inlineStr">
        <is>
          <t>Internal credit ratings systems</t>
        </is>
      </c>
    </row>
    <row r="616">
      <c r="A616" s="4" t="inlineStr">
        <is>
          <t>Financial assets</t>
        </is>
      </c>
      <c r="B616" s="6" t="n">
        <v>-192</v>
      </c>
      <c r="C616" s="6" t="n">
        <v>-214</v>
      </c>
    </row>
    <row r="617">
      <c r="A617" s="4" t="inlineStr">
        <is>
          <t>Loans and advances to customers | Retail - UK Motor Finance [Member] | Impairment | Lifetime expected credit losses | Not credit impaired | RMS 1-6</t>
        </is>
      </c>
    </row>
    <row r="618">
      <c r="A618" s="3" t="inlineStr">
        <is>
          <t>Internal credit ratings systems</t>
        </is>
      </c>
    </row>
    <row r="619">
      <c r="A619" s="4" t="inlineStr">
        <is>
          <t>Financial assets</t>
        </is>
      </c>
      <c r="B619" s="6" t="n">
        <v>-50</v>
      </c>
      <c r="C619" s="6" t="n">
        <v>-30</v>
      </c>
    </row>
    <row r="620">
      <c r="A620" s="4" t="inlineStr">
        <is>
          <t>Loans and advances to customers | Retail - UK Motor Finance [Member] | Impairment | Lifetime expected credit losses | Not credit impaired | RMS 7-9</t>
        </is>
      </c>
    </row>
    <row r="621">
      <c r="A621" s="3" t="inlineStr">
        <is>
          <t>Internal credit ratings systems</t>
        </is>
      </c>
    </row>
    <row r="622">
      <c r="A622" s="4" t="inlineStr">
        <is>
          <t>Financial assets</t>
        </is>
      </c>
      <c r="B622" s="6" t="n">
        <v>-47</v>
      </c>
      <c r="C622" s="6" t="n">
        <v>-15</v>
      </c>
    </row>
    <row r="623">
      <c r="A623" s="4" t="inlineStr">
        <is>
          <t>Loans and advances to customers | Retail - UK Motor Finance [Member] | Impairment | Lifetime expected credit losses | Not credit impaired | RMS 10</t>
        </is>
      </c>
    </row>
    <row r="624">
      <c r="A624" s="3" t="inlineStr">
        <is>
          <t>Internal credit ratings systems</t>
        </is>
      </c>
    </row>
    <row r="625">
      <c r="A625" s="4" t="inlineStr">
        <is>
          <t>Financial assets</t>
        </is>
      </c>
      <c r="B625" s="6" t="n">
        <v>-21</v>
      </c>
      <c r="C625" s="6" t="n">
        <v>-10</v>
      </c>
    </row>
    <row r="626">
      <c r="A626" s="4" t="inlineStr">
        <is>
          <t>Loans and advances to customers | Retail - UK Motor Finance [Member] | Impairment | Lifetime expected credit losses | Not credit impaired | RMS 11-13</t>
        </is>
      </c>
    </row>
    <row r="627">
      <c r="A627" s="3" t="inlineStr">
        <is>
          <t>Internal credit ratings systems</t>
        </is>
      </c>
    </row>
    <row r="628">
      <c r="A628" s="4" t="inlineStr">
        <is>
          <t>Financial assets</t>
        </is>
      </c>
      <c r="B628" s="6" t="n">
        <v>-99</v>
      </c>
      <c r="C628" s="6" t="n">
        <v>-32</v>
      </c>
    </row>
    <row r="629">
      <c r="A629" s="4" t="inlineStr">
        <is>
          <t>Loans and advances to customers | Retail - UK Motor Finance [Member] | Impairment | Lifetime expected credit losses | Not credit impaired | RMS</t>
        </is>
      </c>
    </row>
    <row r="630">
      <c r="A630" s="3" t="inlineStr">
        <is>
          <t>Internal credit ratings systems</t>
        </is>
      </c>
    </row>
    <row r="631">
      <c r="A631" s="4" t="inlineStr">
        <is>
          <t>Financial assets</t>
        </is>
      </c>
      <c r="B631" s="6" t="n">
        <v>-217</v>
      </c>
      <c r="C631" s="6" t="n">
        <v>-87</v>
      </c>
    </row>
    <row r="632">
      <c r="A632" s="4" t="inlineStr">
        <is>
          <t>Loans and advances to customers | Retail - UK Motor Finance [Member] | Impairment | Lifetime expected credit losses | Credit-impaired after purchase or origination | RMS 14</t>
        </is>
      </c>
    </row>
    <row r="633">
      <c r="A633" s="3" t="inlineStr">
        <is>
          <t>Internal credit ratings systems</t>
        </is>
      </c>
    </row>
    <row r="634">
      <c r="A634" s="4" t="inlineStr">
        <is>
          <t>Financial assets</t>
        </is>
      </c>
      <c r="B634" s="6" t="n">
        <v>-152</v>
      </c>
      <c r="C634" s="6" t="n">
        <v>-84</v>
      </c>
    </row>
    <row r="635">
      <c r="A635" s="4" t="inlineStr">
        <is>
          <t>Loans and advances to customers | Retail - UK Motor Finance [Member] | Impairment | Lifetime expected credit losses | Credit-impaired after purchase or origination | RMS</t>
        </is>
      </c>
    </row>
    <row r="636">
      <c r="A636" s="3" t="inlineStr">
        <is>
          <t>Internal credit ratings systems</t>
        </is>
      </c>
    </row>
    <row r="637">
      <c r="A637" s="4" t="inlineStr">
        <is>
          <t>Financial assets</t>
        </is>
      </c>
      <c r="B637" s="5" t="n">
        <v>-152</v>
      </c>
      <c r="C637" s="5" t="n">
        <v>-84</v>
      </c>
    </row>
    <row r="638">
      <c r="A638" s="4" t="inlineStr">
        <is>
          <t>Loans and advances to customers | Retail - Other [Member] | RMS 1-6 | Minimum</t>
        </is>
      </c>
    </row>
    <row r="639">
      <c r="A639" s="3" t="inlineStr">
        <is>
          <t>Internal credit ratings systems</t>
        </is>
      </c>
    </row>
    <row r="640">
      <c r="A640" s="4" t="inlineStr">
        <is>
          <t>Regulatory PD (as a percent)</t>
        </is>
      </c>
      <c r="B640" s="4" t="inlineStr">
        <is>
          <t>0.00%</t>
        </is>
      </c>
      <c r="C640" s="4" t="inlineStr">
        <is>
          <t>0.00%</t>
        </is>
      </c>
    </row>
    <row r="641">
      <c r="A641" s="4" t="inlineStr">
        <is>
          <t>Expected credit loss PD (as a percent)</t>
        </is>
      </c>
      <c r="B641" s="4" t="inlineStr">
        <is>
          <t>0.00%</t>
        </is>
      </c>
      <c r="C641" s="4" t="inlineStr">
        <is>
          <t>0.00%</t>
        </is>
      </c>
    </row>
    <row r="642">
      <c r="A642" s="4" t="inlineStr">
        <is>
          <t>Loans and advances to customers | Retail - Other [Member] | RMS 1-6 | Maximum</t>
        </is>
      </c>
    </row>
    <row r="643">
      <c r="A643" s="3" t="inlineStr">
        <is>
          <t>Internal credit ratings systems</t>
        </is>
      </c>
    </row>
    <row r="644">
      <c r="A644" s="4" t="inlineStr">
        <is>
          <t>Regulatory PD (as a percent)</t>
        </is>
      </c>
      <c r="B644" s="4" t="inlineStr">
        <is>
          <t>4.50%</t>
        </is>
      </c>
      <c r="C644" s="4" t="inlineStr">
        <is>
          <t>4.50%</t>
        </is>
      </c>
    </row>
    <row r="645">
      <c r="A645" s="4" t="inlineStr">
        <is>
          <t>Expected credit loss PD (as a percent)</t>
        </is>
      </c>
      <c r="B645" s="4" t="inlineStr">
        <is>
          <t>4.50%</t>
        </is>
      </c>
      <c r="C645" s="4" t="inlineStr">
        <is>
          <t>4.50%</t>
        </is>
      </c>
    </row>
    <row r="646">
      <c r="A646" s="4" t="inlineStr">
        <is>
          <t>Loans and advances to customers | Retail - Other [Member] | RMS 7-9 | Minimum</t>
        </is>
      </c>
    </row>
    <row r="647">
      <c r="A647" s="3" t="inlineStr">
        <is>
          <t>Internal credit ratings systems</t>
        </is>
      </c>
    </row>
    <row r="648">
      <c r="A648" s="4" t="inlineStr">
        <is>
          <t>Regulatory PD (as a percent)</t>
        </is>
      </c>
      <c r="B648" s="4" t="inlineStr">
        <is>
          <t>4.51%</t>
        </is>
      </c>
      <c r="C648" s="4" t="inlineStr">
        <is>
          <t>4.51%</t>
        </is>
      </c>
    </row>
    <row r="649">
      <c r="A649" s="4" t="inlineStr">
        <is>
          <t>Expected credit loss PD (as a percent)</t>
        </is>
      </c>
      <c r="B649" s="4" t="inlineStr">
        <is>
          <t>4.51%</t>
        </is>
      </c>
      <c r="C649" s="4" t="inlineStr">
        <is>
          <t>4.51%</t>
        </is>
      </c>
    </row>
    <row r="650">
      <c r="A650" s="4" t="inlineStr">
        <is>
          <t>Loans and advances to customers | Retail - Other [Member] | RMS 7-9 | Maximum</t>
        </is>
      </c>
    </row>
    <row r="651">
      <c r="A651" s="3" t="inlineStr">
        <is>
          <t>Internal credit ratings systems</t>
        </is>
      </c>
    </row>
    <row r="652">
      <c r="A652" s="4" t="inlineStr">
        <is>
          <t>Regulatory PD (as a percent)</t>
        </is>
      </c>
      <c r="B652" s="4" t="inlineStr">
        <is>
          <t>14.00%</t>
        </is>
      </c>
      <c r="C652" s="4" t="inlineStr">
        <is>
          <t>14.00%</t>
        </is>
      </c>
    </row>
    <row r="653">
      <c r="A653" s="4" t="inlineStr">
        <is>
          <t>Expected credit loss PD (as a percent)</t>
        </is>
      </c>
      <c r="B653" s="4" t="inlineStr">
        <is>
          <t>14.00%</t>
        </is>
      </c>
      <c r="C653" s="4" t="inlineStr">
        <is>
          <t>14.00%</t>
        </is>
      </c>
    </row>
    <row r="654">
      <c r="A654" s="4" t="inlineStr">
        <is>
          <t>Loans and advances to customers | Retail - Other [Member] | RMS 10 | Minimum</t>
        </is>
      </c>
    </row>
    <row r="655">
      <c r="A655" s="3" t="inlineStr">
        <is>
          <t>Internal credit ratings systems</t>
        </is>
      </c>
    </row>
    <row r="656">
      <c r="A656" s="4" t="inlineStr">
        <is>
          <t>Regulatory PD (as a percent)</t>
        </is>
      </c>
      <c r="B656" s="4" t="inlineStr">
        <is>
          <t>14.01%</t>
        </is>
      </c>
      <c r="C656" s="4" t="inlineStr">
        <is>
          <t>14.01%</t>
        </is>
      </c>
    </row>
    <row r="657">
      <c r="A657" s="4" t="inlineStr">
        <is>
          <t>Expected credit loss PD (as a percent)</t>
        </is>
      </c>
      <c r="B657" s="4" t="inlineStr">
        <is>
          <t>14.01%</t>
        </is>
      </c>
      <c r="C657" s="4" t="inlineStr">
        <is>
          <t>14.01%</t>
        </is>
      </c>
    </row>
    <row r="658">
      <c r="A658" s="4" t="inlineStr">
        <is>
          <t>Loans and advances to customers | Retail - Other [Member] | RMS 10 | Maximum</t>
        </is>
      </c>
    </row>
    <row r="659">
      <c r="A659" s="3" t="inlineStr">
        <is>
          <t>Internal credit ratings systems</t>
        </is>
      </c>
    </row>
    <row r="660">
      <c r="A660" s="4" t="inlineStr">
        <is>
          <t>Regulatory PD (as a percent)</t>
        </is>
      </c>
      <c r="B660" s="4" t="inlineStr">
        <is>
          <t>20.00%</t>
        </is>
      </c>
      <c r="C660" s="4" t="inlineStr">
        <is>
          <t>20.00%</t>
        </is>
      </c>
    </row>
    <row r="661">
      <c r="A661" s="4" t="inlineStr">
        <is>
          <t>Expected credit loss PD (as a percent)</t>
        </is>
      </c>
      <c r="B661" s="4" t="inlineStr">
        <is>
          <t>20.00%</t>
        </is>
      </c>
      <c r="C661" s="4" t="inlineStr">
        <is>
          <t>20.00%</t>
        </is>
      </c>
    </row>
    <row r="662">
      <c r="A662" s="4" t="inlineStr">
        <is>
          <t>Loans and advances to customers | Retail - Other [Member] | RMS 11-13 | Minimum</t>
        </is>
      </c>
    </row>
    <row r="663">
      <c r="A663" s="3" t="inlineStr">
        <is>
          <t>Internal credit ratings systems</t>
        </is>
      </c>
    </row>
    <row r="664">
      <c r="A664" s="4" t="inlineStr">
        <is>
          <t>Regulatory PD (as a percent)</t>
        </is>
      </c>
      <c r="B664" s="4" t="inlineStr">
        <is>
          <t>20.01%</t>
        </is>
      </c>
      <c r="C664" s="4" t="inlineStr">
        <is>
          <t>20.01%</t>
        </is>
      </c>
    </row>
    <row r="665">
      <c r="A665" s="4" t="inlineStr">
        <is>
          <t>Expected credit loss PD (as a percent)</t>
        </is>
      </c>
      <c r="B665" s="4" t="inlineStr">
        <is>
          <t>20.01%</t>
        </is>
      </c>
      <c r="C665" s="4" t="inlineStr">
        <is>
          <t>20.01%</t>
        </is>
      </c>
    </row>
    <row r="666">
      <c r="A666" s="4" t="inlineStr">
        <is>
          <t>Loans and advances to customers | Retail - Other [Member] | RMS 11-13 | Maximum</t>
        </is>
      </c>
    </row>
    <row r="667">
      <c r="A667" s="3" t="inlineStr">
        <is>
          <t>Internal credit ratings systems</t>
        </is>
      </c>
    </row>
    <row r="668">
      <c r="A668" s="4" t="inlineStr">
        <is>
          <t>Regulatory PD (as a percent)</t>
        </is>
      </c>
      <c r="B668" s="4" t="inlineStr">
        <is>
          <t>99.99%</t>
        </is>
      </c>
      <c r="C668" s="4" t="inlineStr">
        <is>
          <t>99.99%</t>
        </is>
      </c>
    </row>
    <row r="669">
      <c r="A669" s="4" t="inlineStr">
        <is>
          <t>Expected credit loss PD (as a percent)</t>
        </is>
      </c>
      <c r="B669" s="4" t="inlineStr">
        <is>
          <t>99.99%</t>
        </is>
      </c>
      <c r="C669" s="4" t="inlineStr">
        <is>
          <t>99.99%</t>
        </is>
      </c>
    </row>
    <row r="670">
      <c r="A670" s="4" t="inlineStr">
        <is>
          <t>Loans and advances to customers | Retail - Other [Member] | RMS 14</t>
        </is>
      </c>
    </row>
    <row r="671">
      <c r="A671" s="3" t="inlineStr">
        <is>
          <t>Internal credit ratings systems</t>
        </is>
      </c>
    </row>
    <row r="672">
      <c r="A672" s="4" t="inlineStr">
        <is>
          <t>Regulatory PD (as a percent)</t>
        </is>
      </c>
      <c r="B672" s="4" t="inlineStr">
        <is>
          <t>100.00%</t>
        </is>
      </c>
      <c r="C672" s="4" t="inlineStr">
        <is>
          <t>100.00%</t>
        </is>
      </c>
    </row>
    <row r="673">
      <c r="A673" s="4" t="inlineStr">
        <is>
          <t>Expected credit loss PD (as a percent)</t>
        </is>
      </c>
      <c r="B673" s="4" t="inlineStr">
        <is>
          <t>100.00%</t>
        </is>
      </c>
      <c r="C673" s="4" t="inlineStr">
        <is>
          <t>100.00%</t>
        </is>
      </c>
    </row>
    <row r="674">
      <c r="A674" s="4" t="inlineStr">
        <is>
          <t>Loans and advances to customers | Retail - Other [Member] | Gross carrying amount | RMS 1-6</t>
        </is>
      </c>
    </row>
    <row r="675">
      <c r="A675" s="3" t="inlineStr">
        <is>
          <t>Internal credit ratings systems</t>
        </is>
      </c>
    </row>
    <row r="676">
      <c r="A676" s="4" t="inlineStr">
        <is>
          <t>Financial assets</t>
        </is>
      </c>
      <c r="B676" s="5" t="n">
        <v>19935</v>
      </c>
      <c r="C676" s="5" t="n">
        <v>17929</v>
      </c>
    </row>
    <row r="677">
      <c r="A677" s="4" t="inlineStr">
        <is>
          <t>Loans and advances to customers | Retail - Other [Member] | Gross carrying amount | RMS 7-9</t>
        </is>
      </c>
    </row>
    <row r="678">
      <c r="A678" s="3" t="inlineStr">
        <is>
          <t>Internal credit ratings systems</t>
        </is>
      </c>
    </row>
    <row r="679">
      <c r="A679" s="4" t="inlineStr">
        <is>
          <t>Financial assets</t>
        </is>
      </c>
      <c r="B679" s="6" t="n">
        <v>3759</v>
      </c>
      <c r="C679" s="6" t="n">
        <v>2114</v>
      </c>
    </row>
    <row r="680">
      <c r="A680" s="4" t="inlineStr">
        <is>
          <t>Loans and advances to customers | Retail - Other [Member] | Gross carrying amount | RMS 10</t>
        </is>
      </c>
    </row>
    <row r="681">
      <c r="A681" s="3" t="inlineStr">
        <is>
          <t>Internal credit ratings systems</t>
        </is>
      </c>
    </row>
    <row r="682">
      <c r="A682" s="4" t="inlineStr">
        <is>
          <t>Financial assets</t>
        </is>
      </c>
      <c r="B682" s="6" t="n">
        <v>978</v>
      </c>
      <c r="C682" s="6" t="n">
        <v>135</v>
      </c>
    </row>
    <row r="683">
      <c r="A683" s="4" t="inlineStr">
        <is>
          <t>Loans and advances to customers | Retail - Other [Member] | Gross carrying amount | RMS 11-13</t>
        </is>
      </c>
    </row>
    <row r="684">
      <c r="A684" s="3" t="inlineStr">
        <is>
          <t>Internal credit ratings systems</t>
        </is>
      </c>
    </row>
    <row r="685">
      <c r="A685" s="4" t="inlineStr">
        <is>
          <t>Financial assets</t>
        </is>
      </c>
      <c r="B685" s="6" t="n">
        <v>1628</v>
      </c>
      <c r="C685" s="6" t="n">
        <v>489</v>
      </c>
    </row>
    <row r="686">
      <c r="A686" s="4" t="inlineStr">
        <is>
          <t>Loans and advances to customers | Retail - Other [Member] | Gross carrying amount | RMS 14</t>
        </is>
      </c>
    </row>
    <row r="687">
      <c r="A687" s="3" t="inlineStr">
        <is>
          <t>Internal credit ratings systems</t>
        </is>
      </c>
    </row>
    <row r="688">
      <c r="A688" s="4" t="inlineStr">
        <is>
          <t>Financial assets</t>
        </is>
      </c>
      <c r="B688" s="6" t="n">
        <v>480</v>
      </c>
      <c r="C688" s="6" t="n">
        <v>443</v>
      </c>
    </row>
    <row r="689">
      <c r="A689" s="4" t="inlineStr">
        <is>
          <t>Loans and advances to customers | Retail - Other [Member] | Gross carrying amount | RMS</t>
        </is>
      </c>
    </row>
    <row r="690">
      <c r="A690" s="3" t="inlineStr">
        <is>
          <t>Internal credit ratings systems</t>
        </is>
      </c>
    </row>
    <row r="691">
      <c r="A691" s="4" t="inlineStr">
        <is>
          <t>Financial assets</t>
        </is>
      </c>
      <c r="B691" s="6" t="n">
        <v>26780</v>
      </c>
      <c r="C691" s="6" t="n">
        <v>21110</v>
      </c>
    </row>
    <row r="692">
      <c r="A692" s="4" t="inlineStr">
        <is>
          <t>Loans and advances to customers | Retail - Other [Member] | Gross carrying amount | 12-month expected credit losses | RMS 1-6</t>
        </is>
      </c>
    </row>
    <row r="693">
      <c r="A693" s="3" t="inlineStr">
        <is>
          <t>Internal credit ratings systems</t>
        </is>
      </c>
    </row>
    <row r="694">
      <c r="A694" s="4" t="inlineStr">
        <is>
          <t>Financial assets</t>
        </is>
      </c>
      <c r="B694" s="6" t="n">
        <v>19242</v>
      </c>
      <c r="C694" s="6" t="n">
        <v>17166</v>
      </c>
    </row>
    <row r="695">
      <c r="A695" s="4" t="inlineStr">
        <is>
          <t>Loans and advances to customers | Retail - Other [Member] | Gross carrying amount | 12-month expected credit losses | RMS 7-9</t>
        </is>
      </c>
    </row>
    <row r="696">
      <c r="A696" s="3" t="inlineStr">
        <is>
          <t>Internal credit ratings systems</t>
        </is>
      </c>
    </row>
    <row r="697">
      <c r="A697" s="4" t="inlineStr">
        <is>
          <t>Financial assets</t>
        </is>
      </c>
      <c r="B697" s="6" t="n">
        <v>3213</v>
      </c>
      <c r="C697" s="6" t="n">
        <v>1330</v>
      </c>
    </row>
    <row r="698">
      <c r="A698" s="4" t="inlineStr">
        <is>
          <t>Loans and advances to customers | Retail - Other [Member] | Gross carrying amount | 12-month expected credit losses | RMS 10</t>
        </is>
      </c>
    </row>
    <row r="699">
      <c r="A699" s="3" t="inlineStr">
        <is>
          <t>Internal credit ratings systems</t>
        </is>
      </c>
    </row>
    <row r="700">
      <c r="A700" s="4" t="inlineStr">
        <is>
          <t>Financial assets</t>
        </is>
      </c>
      <c r="B700" s="6" t="n">
        <v>787</v>
      </c>
      <c r="C700" s="6" t="n">
        <v>44</v>
      </c>
    </row>
    <row r="701">
      <c r="A701" s="4" t="inlineStr">
        <is>
          <t>Loans and advances to customers | Retail - Other [Member] | Gross carrying amount | 12-month expected credit losses | RMS 11-13</t>
        </is>
      </c>
    </row>
    <row r="702">
      <c r="A702" s="3" t="inlineStr">
        <is>
          <t>Internal credit ratings systems</t>
        </is>
      </c>
    </row>
    <row r="703">
      <c r="A703" s="4" t="inlineStr">
        <is>
          <t>Financial assets</t>
        </is>
      </c>
      <c r="B703" s="6" t="n">
        <v>997</v>
      </c>
      <c r="C703" s="6" t="n">
        <v>151</v>
      </c>
    </row>
    <row r="704">
      <c r="A704" s="4" t="inlineStr">
        <is>
          <t>Loans and advances to customers | Retail - Other [Member] | Gross carrying amount | 12-month expected credit losses | RMS</t>
        </is>
      </c>
    </row>
    <row r="705">
      <c r="A705" s="3" t="inlineStr">
        <is>
          <t>Internal credit ratings systems</t>
        </is>
      </c>
    </row>
    <row r="706">
      <c r="A706" s="4" t="inlineStr">
        <is>
          <t>Financial assets</t>
        </is>
      </c>
      <c r="B706" s="6" t="n">
        <v>24239</v>
      </c>
      <c r="C706" s="6" t="n">
        <v>18691</v>
      </c>
    </row>
    <row r="707">
      <c r="A707" s="4" t="inlineStr">
        <is>
          <t>Loans and advances to customers | Retail - Other [Member] | Gross carrying amount | Lifetime expected credit losses | Not credit impaired | RMS 1-6</t>
        </is>
      </c>
    </row>
    <row r="708">
      <c r="A708" s="3" t="inlineStr">
        <is>
          <t>Internal credit ratings systems</t>
        </is>
      </c>
    </row>
    <row r="709">
      <c r="A709" s="4" t="inlineStr">
        <is>
          <t>Financial assets</t>
        </is>
      </c>
      <c r="B709" s="6" t="n">
        <v>693</v>
      </c>
      <c r="C709" s="6" t="n">
        <v>763</v>
      </c>
    </row>
    <row r="710">
      <c r="A710" s="4" t="inlineStr">
        <is>
          <t>Loans and advances to customers | Retail - Other [Member] | Gross carrying amount | Lifetime expected credit losses | Not credit impaired | RMS 7-9</t>
        </is>
      </c>
    </row>
    <row r="711">
      <c r="A711" s="3" t="inlineStr">
        <is>
          <t>Internal credit ratings systems</t>
        </is>
      </c>
    </row>
    <row r="712">
      <c r="A712" s="4" t="inlineStr">
        <is>
          <t>Financial assets</t>
        </is>
      </c>
      <c r="B712" s="6" t="n">
        <v>546</v>
      </c>
      <c r="C712" s="6" t="n">
        <v>784</v>
      </c>
    </row>
    <row r="713">
      <c r="A713" s="4" t="inlineStr">
        <is>
          <t>Loans and advances to customers | Retail - Other [Member] | Gross carrying amount | Lifetime expected credit losses | Not credit impaired | RMS 10</t>
        </is>
      </c>
    </row>
    <row r="714">
      <c r="A714" s="3" t="inlineStr">
        <is>
          <t>Internal credit ratings systems</t>
        </is>
      </c>
    </row>
    <row r="715">
      <c r="A715" s="4" t="inlineStr">
        <is>
          <t>Financial assets</t>
        </is>
      </c>
      <c r="B715" s="6" t="n">
        <v>191</v>
      </c>
      <c r="C715" s="6" t="n">
        <v>91</v>
      </c>
    </row>
    <row r="716">
      <c r="A716" s="4" t="inlineStr">
        <is>
          <t>Loans and advances to customers | Retail - Other [Member] | Gross carrying amount | Lifetime expected credit losses | Not credit impaired | RMS 11-13</t>
        </is>
      </c>
    </row>
    <row r="717">
      <c r="A717" s="3" t="inlineStr">
        <is>
          <t>Internal credit ratings systems</t>
        </is>
      </c>
    </row>
    <row r="718">
      <c r="A718" s="4" t="inlineStr">
        <is>
          <t>Financial assets</t>
        </is>
      </c>
      <c r="B718" s="6" t="n">
        <v>631</v>
      </c>
      <c r="C718" s="6" t="n">
        <v>338</v>
      </c>
    </row>
    <row r="719">
      <c r="A719" s="4" t="inlineStr">
        <is>
          <t>Loans and advances to customers | Retail - Other [Member] | Gross carrying amount | Lifetime expected credit losses | Not credit impaired | RMS</t>
        </is>
      </c>
    </row>
    <row r="720">
      <c r="A720" s="3" t="inlineStr">
        <is>
          <t>Internal credit ratings systems</t>
        </is>
      </c>
    </row>
    <row r="721">
      <c r="A721" s="4" t="inlineStr">
        <is>
          <t>Financial assets</t>
        </is>
      </c>
      <c r="B721" s="6" t="n">
        <v>2061</v>
      </c>
      <c r="C721" s="6" t="n">
        <v>1976</v>
      </c>
    </row>
    <row r="722">
      <c r="A722" s="4" t="inlineStr">
        <is>
          <t>Loans and advances to customers | Retail - Other [Member] | Gross carrying amount | Lifetime expected credit losses | Credit-impaired after purchase or origination | RMS 14</t>
        </is>
      </c>
    </row>
    <row r="723">
      <c r="A723" s="3" t="inlineStr">
        <is>
          <t>Internal credit ratings systems</t>
        </is>
      </c>
    </row>
    <row r="724">
      <c r="A724" s="4" t="inlineStr">
        <is>
          <t>Financial assets</t>
        </is>
      </c>
      <c r="B724" s="6" t="n">
        <v>480</v>
      </c>
      <c r="C724" s="6" t="n">
        <v>443</v>
      </c>
    </row>
    <row r="725">
      <c r="A725" s="4" t="inlineStr">
        <is>
          <t>Loans and advances to customers | Retail - Other [Member] | Gross carrying amount | Lifetime expected credit losses | Credit-impaired after purchase or origination | RMS</t>
        </is>
      </c>
    </row>
    <row r="726">
      <c r="A726" s="3" t="inlineStr">
        <is>
          <t>Internal credit ratings systems</t>
        </is>
      </c>
    </row>
    <row r="727">
      <c r="A727" s="4" t="inlineStr">
        <is>
          <t>Financial assets</t>
        </is>
      </c>
      <c r="B727" s="6" t="n">
        <v>480</v>
      </c>
      <c r="C727" s="6" t="n">
        <v>443</v>
      </c>
    </row>
    <row r="728">
      <c r="A728" s="4" t="inlineStr">
        <is>
          <t>Loans and advances to customers | Retail - Other [Member] | Impairment | RMS 1-6</t>
        </is>
      </c>
    </row>
    <row r="729">
      <c r="A729" s="3" t="inlineStr">
        <is>
          <t>Internal credit ratings systems</t>
        </is>
      </c>
    </row>
    <row r="730">
      <c r="A730" s="4" t="inlineStr">
        <is>
          <t>Financial assets</t>
        </is>
      </c>
      <c r="B730" s="6" t="n">
        <v>-144</v>
      </c>
      <c r="C730" s="6" t="n">
        <v>-135</v>
      </c>
    </row>
    <row r="731">
      <c r="A731" s="4" t="inlineStr">
        <is>
          <t>Loans and advances to customers | Retail - Other [Member] | Impairment | RMS 7-9</t>
        </is>
      </c>
    </row>
    <row r="732">
      <c r="A732" s="3" t="inlineStr">
        <is>
          <t>Internal credit ratings systems</t>
        </is>
      </c>
    </row>
    <row r="733">
      <c r="A733" s="4" t="inlineStr">
        <is>
          <t>Financial assets</t>
        </is>
      </c>
      <c r="B733" s="6" t="n">
        <v>-153</v>
      </c>
      <c r="C733" s="6" t="n">
        <v>-119</v>
      </c>
    </row>
    <row r="734">
      <c r="A734" s="4" t="inlineStr">
        <is>
          <t>Loans and advances to customers | Retail - Other [Member] | Impairment | RMS 10</t>
        </is>
      </c>
    </row>
    <row r="735">
      <c r="A735" s="3" t="inlineStr">
        <is>
          <t>Internal credit ratings systems</t>
        </is>
      </c>
    </row>
    <row r="736">
      <c r="A736" s="4" t="inlineStr">
        <is>
          <t>Financial assets</t>
        </is>
      </c>
      <c r="B736" s="6" t="n">
        <v>-57</v>
      </c>
      <c r="C736" s="6" t="n">
        <v>-20</v>
      </c>
    </row>
    <row r="737">
      <c r="A737" s="4" t="inlineStr">
        <is>
          <t>Loans and advances to customers | Retail - Other [Member] | Impairment | RMS 11-13</t>
        </is>
      </c>
    </row>
    <row r="738">
      <c r="A738" s="3" t="inlineStr">
        <is>
          <t>Internal credit ratings systems</t>
        </is>
      </c>
    </row>
    <row r="739">
      <c r="A739" s="4" t="inlineStr">
        <is>
          <t>Financial assets</t>
        </is>
      </c>
      <c r="B739" s="6" t="n">
        <v>-230</v>
      </c>
      <c r="C739" s="6" t="n">
        <v>-106</v>
      </c>
    </row>
    <row r="740">
      <c r="A740" s="4" t="inlineStr">
        <is>
          <t>Loans and advances to customers | Retail - Other [Member] | Impairment | RMS 14</t>
        </is>
      </c>
    </row>
    <row r="741">
      <c r="A741" s="3" t="inlineStr">
        <is>
          <t>Internal credit ratings systems</t>
        </is>
      </c>
    </row>
    <row r="742">
      <c r="A742" s="4" t="inlineStr">
        <is>
          <t>Financial assets</t>
        </is>
      </c>
      <c r="B742" s="6" t="n">
        <v>-173</v>
      </c>
      <c r="C742" s="6" t="n">
        <v>-158</v>
      </c>
    </row>
    <row r="743">
      <c r="A743" s="4" t="inlineStr">
        <is>
          <t>Loans and advances to customers | Retail - Other [Member] | Impairment | RMS</t>
        </is>
      </c>
    </row>
    <row r="744">
      <c r="A744" s="3" t="inlineStr">
        <is>
          <t>Internal credit ratings systems</t>
        </is>
      </c>
    </row>
    <row r="745">
      <c r="A745" s="4" t="inlineStr">
        <is>
          <t>Financial assets</t>
        </is>
      </c>
      <c r="B745" s="6" t="n">
        <v>-757</v>
      </c>
      <c r="C745" s="6" t="n">
        <v>-538</v>
      </c>
    </row>
    <row r="746">
      <c r="A746" s="4" t="inlineStr">
        <is>
          <t>Loans and advances to customers | Retail - Other [Member] | Impairment | 12-month expected credit losses | RMS 1-6</t>
        </is>
      </c>
    </row>
    <row r="747">
      <c r="A747" s="3" t="inlineStr">
        <is>
          <t>Internal credit ratings systems</t>
        </is>
      </c>
    </row>
    <row r="748">
      <c r="A748" s="4" t="inlineStr">
        <is>
          <t>Financial assets</t>
        </is>
      </c>
      <c r="B748" s="6" t="n">
        <v>-116</v>
      </c>
      <c r="C748" s="6" t="n">
        <v>-109</v>
      </c>
    </row>
    <row r="749">
      <c r="A749" s="4" t="inlineStr">
        <is>
          <t>Loans and advances to customers | Retail - Other [Member] | Impairment | 12-month expected credit losses | RMS 7-9</t>
        </is>
      </c>
    </row>
    <row r="750">
      <c r="A750" s="3" t="inlineStr">
        <is>
          <t>Internal credit ratings systems</t>
        </is>
      </c>
    </row>
    <row r="751">
      <c r="A751" s="4" t="inlineStr">
        <is>
          <t>Financial assets</t>
        </is>
      </c>
      <c r="B751" s="6" t="n">
        <v>-110</v>
      </c>
      <c r="C751" s="6" t="n">
        <v>-55</v>
      </c>
    </row>
    <row r="752">
      <c r="A752" s="4" t="inlineStr">
        <is>
          <t>Loans and advances to customers | Retail - Other [Member] | Impairment | 12-month expected credit losses | RMS 10</t>
        </is>
      </c>
    </row>
    <row r="753">
      <c r="A753" s="3" t="inlineStr">
        <is>
          <t>Internal credit ratings systems</t>
        </is>
      </c>
    </row>
    <row r="754">
      <c r="A754" s="4" t="inlineStr">
        <is>
          <t>Financial assets</t>
        </is>
      </c>
      <c r="B754" s="6" t="n">
        <v>-22</v>
      </c>
      <c r="C754" s="6" t="n">
        <v>-4</v>
      </c>
    </row>
    <row r="755">
      <c r="A755" s="4" t="inlineStr">
        <is>
          <t>Loans and advances to customers | Retail - Other [Member] | Impairment | 12-month expected credit losses | RMS 11-13</t>
        </is>
      </c>
    </row>
    <row r="756">
      <c r="A756" s="3" t="inlineStr">
        <is>
          <t>Internal credit ratings systems</t>
        </is>
      </c>
    </row>
    <row r="757">
      <c r="A757" s="4" t="inlineStr">
        <is>
          <t>Financial assets</t>
        </is>
      </c>
      <c r="B757" s="6" t="n">
        <v>-17</v>
      </c>
      <c r="C757" s="6" t="n">
        <v>-3</v>
      </c>
    </row>
    <row r="758">
      <c r="A758" s="4" t="inlineStr">
        <is>
          <t>Loans and advances to customers | Retail - Other [Member] | Impairment | 12-month expected credit losses | RMS</t>
        </is>
      </c>
    </row>
    <row r="759">
      <c r="A759" s="3" t="inlineStr">
        <is>
          <t>Internal credit ratings systems</t>
        </is>
      </c>
    </row>
    <row r="760">
      <c r="A760" s="4" t="inlineStr">
        <is>
          <t>Financial assets</t>
        </is>
      </c>
      <c r="B760" s="6" t="n">
        <v>-265</v>
      </c>
      <c r="C760" s="6" t="n">
        <v>-171</v>
      </c>
    </row>
    <row r="761">
      <c r="A761" s="4" t="inlineStr">
        <is>
          <t>Loans and advances to customers | Retail - Other [Member] | Impairment | Lifetime expected credit losses | Not credit impaired | RMS 1-6</t>
        </is>
      </c>
    </row>
    <row r="762">
      <c r="A762" s="3" t="inlineStr">
        <is>
          <t>Internal credit ratings systems</t>
        </is>
      </c>
    </row>
    <row r="763">
      <c r="A763" s="4" t="inlineStr">
        <is>
          <t>Financial assets</t>
        </is>
      </c>
      <c r="B763" s="6" t="n">
        <v>-28</v>
      </c>
      <c r="C763" s="6" t="n">
        <v>-26</v>
      </c>
    </row>
    <row r="764">
      <c r="A764" s="4" t="inlineStr">
        <is>
          <t>Loans and advances to customers | Retail - Other [Member] | Impairment | Lifetime expected credit losses | Not credit impaired | RMS 7-9</t>
        </is>
      </c>
    </row>
    <row r="765">
      <c r="A765" s="3" t="inlineStr">
        <is>
          <t>Internal credit ratings systems</t>
        </is>
      </c>
    </row>
    <row r="766">
      <c r="A766" s="4" t="inlineStr">
        <is>
          <t>Financial assets</t>
        </is>
      </c>
      <c r="B766" s="6" t="n">
        <v>-43</v>
      </c>
      <c r="C766" s="6" t="n">
        <v>-64</v>
      </c>
    </row>
    <row r="767">
      <c r="A767" s="4" t="inlineStr">
        <is>
          <t>Loans and advances to customers | Retail - Other [Member] | Impairment | Lifetime expected credit losses | Not credit impaired | RMS 10</t>
        </is>
      </c>
    </row>
    <row r="768">
      <c r="A768" s="3" t="inlineStr">
        <is>
          <t>Internal credit ratings systems</t>
        </is>
      </c>
    </row>
    <row r="769">
      <c r="A769" s="4" t="inlineStr">
        <is>
          <t>Financial assets</t>
        </is>
      </c>
      <c r="B769" s="6" t="n">
        <v>-35</v>
      </c>
      <c r="C769" s="6" t="n">
        <v>-16</v>
      </c>
    </row>
    <row r="770">
      <c r="A770" s="4" t="inlineStr">
        <is>
          <t>Loans and advances to customers | Retail - Other [Member] | Impairment | Lifetime expected credit losses | Not credit impaired | RMS 11-13</t>
        </is>
      </c>
    </row>
    <row r="771">
      <c r="A771" s="3" t="inlineStr">
        <is>
          <t>Internal credit ratings systems</t>
        </is>
      </c>
    </row>
    <row r="772">
      <c r="A772" s="4" t="inlineStr">
        <is>
          <t>Financial assets</t>
        </is>
      </c>
      <c r="B772" s="6" t="n">
        <v>-213</v>
      </c>
      <c r="C772" s="6" t="n">
        <v>-103</v>
      </c>
    </row>
    <row r="773">
      <c r="A773" s="4" t="inlineStr">
        <is>
          <t>Loans and advances to customers | Retail - Other [Member] | Impairment | Lifetime expected credit losses | Not credit impaired | RMS</t>
        </is>
      </c>
    </row>
    <row r="774">
      <c r="A774" s="3" t="inlineStr">
        <is>
          <t>Internal credit ratings systems</t>
        </is>
      </c>
    </row>
    <row r="775">
      <c r="A775" s="4" t="inlineStr">
        <is>
          <t>Financial assets</t>
        </is>
      </c>
      <c r="B775" s="6" t="n">
        <v>-319</v>
      </c>
      <c r="C775" s="6" t="n">
        <v>-209</v>
      </c>
    </row>
    <row r="776">
      <c r="A776" s="4" t="inlineStr">
        <is>
          <t>Loans and advances to customers | Retail - Other [Member] | Impairment | Lifetime expected credit losses | Credit-impaired after purchase or origination | RMS 14</t>
        </is>
      </c>
    </row>
    <row r="777">
      <c r="A777" s="3" t="inlineStr">
        <is>
          <t>Internal credit ratings systems</t>
        </is>
      </c>
    </row>
    <row r="778">
      <c r="A778" s="4" t="inlineStr">
        <is>
          <t>Financial assets</t>
        </is>
      </c>
      <c r="B778" s="6" t="n">
        <v>-173</v>
      </c>
      <c r="C778" s="6" t="n">
        <v>-158</v>
      </c>
    </row>
    <row r="779">
      <c r="A779" s="4" t="inlineStr">
        <is>
          <t>Loans and advances to customers | Retail - Other [Member] | Impairment | Lifetime expected credit losses | Credit-impaired after purchase or origination | RMS</t>
        </is>
      </c>
    </row>
    <row r="780">
      <c r="A780" s="3" t="inlineStr">
        <is>
          <t>Internal credit ratings systems</t>
        </is>
      </c>
    </row>
    <row r="781">
      <c r="A781" s="4" t="inlineStr">
        <is>
          <t>Financial assets</t>
        </is>
      </c>
      <c r="B781" s="5" t="n">
        <v>-173</v>
      </c>
      <c r="C781" s="5" t="n">
        <v>-158</v>
      </c>
    </row>
    <row r="782">
      <c r="A782" s="4" t="inlineStr">
        <is>
          <t>Loans and advances to customers | Commercial Banking | CMS 1-10 | Minimum</t>
        </is>
      </c>
    </row>
    <row r="783">
      <c r="A783" s="3" t="inlineStr">
        <is>
          <t>Internal credit ratings systems</t>
        </is>
      </c>
    </row>
    <row r="784">
      <c r="A784" s="4" t="inlineStr">
        <is>
          <t>Regulatory PD (as a percent)</t>
        </is>
      </c>
      <c r="B784" s="4" t="inlineStr">
        <is>
          <t>0.00%</t>
        </is>
      </c>
      <c r="C784" s="4" t="inlineStr">
        <is>
          <t>0.00%</t>
        </is>
      </c>
    </row>
    <row r="785">
      <c r="A785" s="4" t="inlineStr">
        <is>
          <t>Expected credit loss PD (as a percent)</t>
        </is>
      </c>
      <c r="B785" s="4" t="inlineStr">
        <is>
          <t>0.00%</t>
        </is>
      </c>
      <c r="C785" s="4" t="inlineStr">
        <is>
          <t>0.00%</t>
        </is>
      </c>
    </row>
    <row r="786">
      <c r="A786" s="4" t="inlineStr">
        <is>
          <t>Loans and advances to customers | Commercial Banking | CMS 1-10 | Maximum</t>
        </is>
      </c>
    </row>
    <row r="787">
      <c r="A787" s="3" t="inlineStr">
        <is>
          <t>Internal credit ratings systems</t>
        </is>
      </c>
    </row>
    <row r="788">
      <c r="A788" s="4" t="inlineStr">
        <is>
          <t>Regulatory PD (as a percent)</t>
        </is>
      </c>
      <c r="B788" s="4" t="inlineStr">
        <is>
          <t>0.50%</t>
        </is>
      </c>
      <c r="C788" s="4" t="inlineStr">
        <is>
          <t>0.50%</t>
        </is>
      </c>
    </row>
    <row r="789">
      <c r="A789" s="4" t="inlineStr">
        <is>
          <t>Expected credit loss PD (as a percent)</t>
        </is>
      </c>
      <c r="B789" s="4" t="inlineStr">
        <is>
          <t>0.50%</t>
        </is>
      </c>
      <c r="C789" s="4" t="inlineStr">
        <is>
          <t>0.50%</t>
        </is>
      </c>
    </row>
    <row r="790">
      <c r="A790" s="4" t="inlineStr">
        <is>
          <t>Loans and advances to customers | Commercial Banking | CMS 11-14 | Minimum</t>
        </is>
      </c>
    </row>
    <row r="791">
      <c r="A791" s="3" t="inlineStr">
        <is>
          <t>Internal credit ratings systems</t>
        </is>
      </c>
    </row>
    <row r="792">
      <c r="A792" s="4" t="inlineStr">
        <is>
          <t>Regulatory PD (as a percent)</t>
        </is>
      </c>
      <c r="B792" s="4" t="inlineStr">
        <is>
          <t>0.51%</t>
        </is>
      </c>
      <c r="C792" s="4" t="inlineStr">
        <is>
          <t>0.51%</t>
        </is>
      </c>
    </row>
    <row r="793">
      <c r="A793" s="4" t="inlineStr">
        <is>
          <t>Expected credit loss PD (as a percent)</t>
        </is>
      </c>
      <c r="B793" s="4" t="inlineStr">
        <is>
          <t>0.51%</t>
        </is>
      </c>
      <c r="C793" s="4" t="inlineStr">
        <is>
          <t>0.51%</t>
        </is>
      </c>
    </row>
    <row r="794">
      <c r="A794" s="4" t="inlineStr">
        <is>
          <t>Loans and advances to customers | Commercial Banking | CMS 11-14 | Maximum</t>
        </is>
      </c>
    </row>
    <row r="795">
      <c r="A795" s="3" t="inlineStr">
        <is>
          <t>Internal credit ratings systems</t>
        </is>
      </c>
    </row>
    <row r="796">
      <c r="A796" s="4" t="inlineStr">
        <is>
          <t>Regulatory PD (as a percent)</t>
        </is>
      </c>
      <c r="B796" s="4" t="inlineStr">
        <is>
          <t>3.00%</t>
        </is>
      </c>
      <c r="C796" s="4" t="inlineStr">
        <is>
          <t>3.00%</t>
        </is>
      </c>
    </row>
    <row r="797">
      <c r="A797" s="4" t="inlineStr">
        <is>
          <t>Expected credit loss PD (as a percent)</t>
        </is>
      </c>
      <c r="B797" s="4" t="inlineStr">
        <is>
          <t>3.00%</t>
        </is>
      </c>
      <c r="C797" s="4" t="inlineStr">
        <is>
          <t>3.00%</t>
        </is>
      </c>
    </row>
    <row r="798">
      <c r="A798" s="4" t="inlineStr">
        <is>
          <t>Loans and advances to customers | Commercial Banking | CMS 15-18 | Minimum</t>
        </is>
      </c>
    </row>
    <row r="799">
      <c r="A799" s="3" t="inlineStr">
        <is>
          <t>Internal credit ratings systems</t>
        </is>
      </c>
    </row>
    <row r="800">
      <c r="A800" s="4" t="inlineStr">
        <is>
          <t>Regulatory PD (as a percent)</t>
        </is>
      </c>
      <c r="B800" s="4" t="inlineStr">
        <is>
          <t>3.01%</t>
        </is>
      </c>
      <c r="C800" s="4" t="inlineStr">
        <is>
          <t>3.01%</t>
        </is>
      </c>
    </row>
    <row r="801">
      <c r="A801" s="4" t="inlineStr">
        <is>
          <t>Expected credit loss PD (as a percent)</t>
        </is>
      </c>
      <c r="B801" s="4" t="inlineStr">
        <is>
          <t>3.01%</t>
        </is>
      </c>
      <c r="C801" s="4" t="inlineStr">
        <is>
          <t>3.01%</t>
        </is>
      </c>
    </row>
    <row r="802">
      <c r="A802" s="4" t="inlineStr">
        <is>
          <t>Loans and advances to customers | Commercial Banking | CMS 15-18 | Maximum</t>
        </is>
      </c>
    </row>
    <row r="803">
      <c r="A803" s="3" t="inlineStr">
        <is>
          <t>Internal credit ratings systems</t>
        </is>
      </c>
    </row>
    <row r="804">
      <c r="A804" s="4" t="inlineStr">
        <is>
          <t>Regulatory PD (as a percent)</t>
        </is>
      </c>
      <c r="B804" s="4" t="inlineStr">
        <is>
          <t>20.00%</t>
        </is>
      </c>
      <c r="C804" s="4" t="inlineStr">
        <is>
          <t>20.00%</t>
        </is>
      </c>
    </row>
    <row r="805">
      <c r="A805" s="4" t="inlineStr">
        <is>
          <t>Expected credit loss PD (as a percent)</t>
        </is>
      </c>
      <c r="B805" s="4" t="inlineStr">
        <is>
          <t>20.00%</t>
        </is>
      </c>
      <c r="C805" s="4" t="inlineStr">
        <is>
          <t>20.00%</t>
        </is>
      </c>
    </row>
    <row r="806">
      <c r="A806" s="4" t="inlineStr">
        <is>
          <t>Loans and advances to customers | Commercial Banking | CMS 19 | Minimum</t>
        </is>
      </c>
    </row>
    <row r="807">
      <c r="A807" s="3" t="inlineStr">
        <is>
          <t>Internal credit ratings systems</t>
        </is>
      </c>
    </row>
    <row r="808">
      <c r="A808" s="4" t="inlineStr">
        <is>
          <t>Regulatory PD (as a percent)</t>
        </is>
      </c>
      <c r="B808" s="4" t="inlineStr">
        <is>
          <t>20.01%</t>
        </is>
      </c>
      <c r="C808" s="4" t="inlineStr">
        <is>
          <t>20.01%</t>
        </is>
      </c>
    </row>
    <row r="809">
      <c r="A809" s="4" t="inlineStr">
        <is>
          <t>Expected credit loss PD (as a percent)</t>
        </is>
      </c>
      <c r="B809" s="4" t="inlineStr">
        <is>
          <t>20.01%</t>
        </is>
      </c>
      <c r="C809" s="4" t="inlineStr">
        <is>
          <t>20.01%</t>
        </is>
      </c>
    </row>
    <row r="810">
      <c r="A810" s="4" t="inlineStr">
        <is>
          <t>Loans and advances to customers | Commercial Banking | CMS 19 | Maximum</t>
        </is>
      </c>
    </row>
    <row r="811">
      <c r="A811" s="3" t="inlineStr">
        <is>
          <t>Internal credit ratings systems</t>
        </is>
      </c>
    </row>
    <row r="812">
      <c r="A812" s="4" t="inlineStr">
        <is>
          <t>Regulatory PD (as a percent)</t>
        </is>
      </c>
      <c r="B812" s="4" t="inlineStr">
        <is>
          <t>99.99%</t>
        </is>
      </c>
      <c r="C812" s="4" t="inlineStr">
        <is>
          <t>99.99%</t>
        </is>
      </c>
    </row>
    <row r="813">
      <c r="A813" s="4" t="inlineStr">
        <is>
          <t>Expected credit loss PD (as a percent)</t>
        </is>
      </c>
      <c r="B813" s="4" t="inlineStr">
        <is>
          <t>99.99%</t>
        </is>
      </c>
      <c r="C813" s="4" t="inlineStr">
        <is>
          <t>99.99%</t>
        </is>
      </c>
    </row>
    <row r="814">
      <c r="A814" s="4" t="inlineStr">
        <is>
          <t>Loans and advances to customers | Commercial Banking | CMS 20-23</t>
        </is>
      </c>
    </row>
    <row r="815">
      <c r="A815" s="3" t="inlineStr">
        <is>
          <t>Internal credit ratings systems</t>
        </is>
      </c>
    </row>
    <row r="816">
      <c r="A816" s="4" t="inlineStr">
        <is>
          <t>Regulatory PD (as a percent)</t>
        </is>
      </c>
      <c r="B816" s="4" t="inlineStr">
        <is>
          <t>100.00%</t>
        </is>
      </c>
      <c r="C816" s="4" t="inlineStr">
        <is>
          <t>100.00%</t>
        </is>
      </c>
    </row>
    <row r="817">
      <c r="A817" s="4" t="inlineStr">
        <is>
          <t>Expected credit loss PD (as a percent)</t>
        </is>
      </c>
      <c r="B817" s="4" t="inlineStr">
        <is>
          <t>100.00%</t>
        </is>
      </c>
      <c r="C817" s="4" t="inlineStr">
        <is>
          <t>100.00%</t>
        </is>
      </c>
    </row>
    <row r="818">
      <c r="A818" s="4" t="inlineStr">
        <is>
          <t>Loans and advances to customers | Commercial Banking | Gross carrying amount</t>
        </is>
      </c>
    </row>
    <row r="819">
      <c r="A819" s="3" t="inlineStr">
        <is>
          <t>Internal credit ratings systems</t>
        </is>
      </c>
    </row>
    <row r="820">
      <c r="A820" s="4" t="inlineStr">
        <is>
          <t>Financial assets</t>
        </is>
      </c>
      <c r="B820" s="5" t="n">
        <v>98610</v>
      </c>
      <c r="C820" s="5" t="n">
        <v>96498</v>
      </c>
    </row>
    <row r="821">
      <c r="A821" s="4" t="inlineStr">
        <is>
          <t>Loans and advances to customers | Commercial Banking | Gross carrying amount | CMS 1-10</t>
        </is>
      </c>
    </row>
    <row r="822">
      <c r="A822" s="3" t="inlineStr">
        <is>
          <t>Internal credit ratings systems</t>
        </is>
      </c>
    </row>
    <row r="823">
      <c r="A823" s="4" t="inlineStr">
        <is>
          <t>Financial assets</t>
        </is>
      </c>
      <c r="B823" s="6" t="n">
        <v>30276</v>
      </c>
      <c r="C823" s="6" t="n">
        <v>60087</v>
      </c>
    </row>
    <row r="824">
      <c r="A824" s="4" t="inlineStr">
        <is>
          <t>Loans and advances to customers | Commercial Banking | Gross carrying amount | CMS 11-14</t>
        </is>
      </c>
    </row>
    <row r="825">
      <c r="A825" s="3" t="inlineStr">
        <is>
          <t>Internal credit ratings systems</t>
        </is>
      </c>
    </row>
    <row r="826">
      <c r="A826" s="4" t="inlineStr">
        <is>
          <t>Financial assets</t>
        </is>
      </c>
      <c r="B826" s="6" t="n">
        <v>47377</v>
      </c>
      <c r="C826" s="6" t="n">
        <v>27887</v>
      </c>
    </row>
    <row r="827">
      <c r="A827" s="4" t="inlineStr">
        <is>
          <t>Loans and advances to customers | Commercial Banking | Gross carrying amount | CMS 15-18</t>
        </is>
      </c>
    </row>
    <row r="828">
      <c r="A828" s="3" t="inlineStr">
        <is>
          <t>Internal credit ratings systems</t>
        </is>
      </c>
    </row>
    <row r="829">
      <c r="A829" s="4" t="inlineStr">
        <is>
          <t>Financial assets</t>
        </is>
      </c>
      <c r="B829" s="6" t="n">
        <v>15581</v>
      </c>
      <c r="C829" s="6" t="n">
        <v>4908</v>
      </c>
    </row>
    <row r="830">
      <c r="A830" s="4" t="inlineStr">
        <is>
          <t>Loans and advances to customers | Commercial Banking | Gross carrying amount | CMS 19</t>
        </is>
      </c>
    </row>
    <row r="831">
      <c r="A831" s="3" t="inlineStr">
        <is>
          <t>Internal credit ratings systems</t>
        </is>
      </c>
    </row>
    <row r="832">
      <c r="A832" s="4" t="inlineStr">
        <is>
          <t>Financial assets</t>
        </is>
      </c>
      <c r="B832" s="6" t="n">
        <v>1568</v>
      </c>
      <c r="C832" s="6" t="n">
        <v>169</v>
      </c>
    </row>
    <row r="833">
      <c r="A833" s="4" t="inlineStr">
        <is>
          <t>Loans and advances to customers | Commercial Banking | Gross carrying amount | CMS 20-23</t>
        </is>
      </c>
    </row>
    <row r="834">
      <c r="A834" s="3" t="inlineStr">
        <is>
          <t>Internal credit ratings systems</t>
        </is>
      </c>
    </row>
    <row r="835">
      <c r="A835" s="4" t="inlineStr">
        <is>
          <t>Financial assets</t>
        </is>
      </c>
      <c r="B835" s="6" t="n">
        <v>3808</v>
      </c>
      <c r="C835" s="6" t="n">
        <v>3447</v>
      </c>
    </row>
    <row r="836">
      <c r="A836" s="4" t="inlineStr">
        <is>
          <t>Loans and advances to customers | Commercial Banking | Gross carrying amount | CMS</t>
        </is>
      </c>
    </row>
    <row r="837">
      <c r="A837" s="3" t="inlineStr">
        <is>
          <t>Internal credit ratings systems</t>
        </is>
      </c>
    </row>
    <row r="838">
      <c r="A838" s="4" t="inlineStr">
        <is>
          <t>Financial assets</t>
        </is>
      </c>
      <c r="B838" s="6" t="n">
        <v>98610</v>
      </c>
      <c r="C838" s="6" t="n">
        <v>96498</v>
      </c>
    </row>
    <row r="839">
      <c r="A839" s="4" t="inlineStr">
        <is>
          <t>Loans and advances to customers | Commercial Banking | Gross carrying amount | 12-month expected credit losses</t>
        </is>
      </c>
    </row>
    <row r="840">
      <c r="A840" s="3" t="inlineStr">
        <is>
          <t>Internal credit ratings systems</t>
        </is>
      </c>
    </row>
    <row r="841">
      <c r="A841" s="4" t="inlineStr">
        <is>
          <t>Financial assets</t>
        </is>
      </c>
      <c r="B841" s="6" t="n">
        <v>78062</v>
      </c>
      <c r="C841" s="6" t="n">
        <v>87074</v>
      </c>
    </row>
    <row r="842">
      <c r="A842" s="4" t="inlineStr">
        <is>
          <t>Loans and advances to customers | Commercial Banking | Gross carrying amount | 12-month expected credit losses | CMS 1-10</t>
        </is>
      </c>
    </row>
    <row r="843">
      <c r="A843" s="3" t="inlineStr">
        <is>
          <t>Internal credit ratings systems</t>
        </is>
      </c>
    </row>
    <row r="844">
      <c r="A844" s="4" t="inlineStr">
        <is>
          <t>Financial assets</t>
        </is>
      </c>
      <c r="B844" s="6" t="n">
        <v>29923</v>
      </c>
      <c r="C844" s="6" t="n">
        <v>59708</v>
      </c>
    </row>
    <row r="845">
      <c r="A845" s="4" t="inlineStr">
        <is>
          <t>Loans and advances to customers | Commercial Banking | Gross carrying amount | 12-month expected credit losses | CMS 11-14</t>
        </is>
      </c>
    </row>
    <row r="846">
      <c r="A846" s="3" t="inlineStr">
        <is>
          <t>Internal credit ratings systems</t>
        </is>
      </c>
    </row>
    <row r="847">
      <c r="A847" s="4" t="inlineStr">
        <is>
          <t>Financial assets</t>
        </is>
      </c>
      <c r="B847" s="6" t="n">
        <v>40101</v>
      </c>
      <c r="C847" s="6" t="n">
        <v>25569</v>
      </c>
    </row>
    <row r="848">
      <c r="A848" s="4" t="inlineStr">
        <is>
          <t>Loans and advances to customers | Commercial Banking | Gross carrying amount | 12-month expected credit losses | CMS 15-18</t>
        </is>
      </c>
    </row>
    <row r="849">
      <c r="A849" s="3" t="inlineStr">
        <is>
          <t>Internal credit ratings systems</t>
        </is>
      </c>
    </row>
    <row r="850">
      <c r="A850" s="4" t="inlineStr">
        <is>
          <t>Financial assets</t>
        </is>
      </c>
      <c r="B850" s="6" t="n">
        <v>8038</v>
      </c>
      <c r="C850" s="6" t="n">
        <v>1797</v>
      </c>
    </row>
    <row r="851">
      <c r="A851" s="4" t="inlineStr">
        <is>
          <t>Loans and advances to customers | Commercial Banking | Gross carrying amount | 12-month expected credit losses | CMS</t>
        </is>
      </c>
    </row>
    <row r="852">
      <c r="A852" s="3" t="inlineStr">
        <is>
          <t>Internal credit ratings systems</t>
        </is>
      </c>
    </row>
    <row r="853">
      <c r="A853" s="4" t="inlineStr">
        <is>
          <t>Financial assets</t>
        </is>
      </c>
      <c r="B853" s="6" t="n">
        <v>78062</v>
      </c>
      <c r="C853" s="6" t="n">
        <v>87074</v>
      </c>
    </row>
    <row r="854">
      <c r="A854" s="4" t="inlineStr">
        <is>
          <t>Loans and advances to customers | Commercial Banking | Gross carrying amount | Lifetime expected credit losses | Not credit impaired</t>
        </is>
      </c>
    </row>
    <row r="855">
      <c r="A855" s="3" t="inlineStr">
        <is>
          <t>Internal credit ratings systems</t>
        </is>
      </c>
    </row>
    <row r="856">
      <c r="A856" s="4" t="inlineStr">
        <is>
          <t>Financial assets</t>
        </is>
      </c>
      <c r="B856" s="6" t="n">
        <v>16740</v>
      </c>
      <c r="C856" s="6" t="n">
        <v>5977</v>
      </c>
    </row>
    <row r="857">
      <c r="A857" s="4" t="inlineStr">
        <is>
          <t>Loans and advances to customers | Commercial Banking | Gross carrying amount | Lifetime expected credit losses | Not credit impaired | CMS 1-10</t>
        </is>
      </c>
    </row>
    <row r="858">
      <c r="A858" s="3" t="inlineStr">
        <is>
          <t>Internal credit ratings systems</t>
        </is>
      </c>
    </row>
    <row r="859">
      <c r="A859" s="4" t="inlineStr">
        <is>
          <t>Financial assets</t>
        </is>
      </c>
      <c r="B859" s="6" t="n">
        <v>353</v>
      </c>
      <c r="C859" s="6" t="n">
        <v>379</v>
      </c>
    </row>
    <row r="860">
      <c r="A860" s="4" t="inlineStr">
        <is>
          <t>Loans and advances to customers | Commercial Banking | Gross carrying amount | Lifetime expected credit losses | Not credit impaired | CMS 11-14</t>
        </is>
      </c>
    </row>
    <row r="861">
      <c r="A861" s="3" t="inlineStr">
        <is>
          <t>Internal credit ratings systems</t>
        </is>
      </c>
    </row>
    <row r="862">
      <c r="A862" s="4" t="inlineStr">
        <is>
          <t>Financial assets</t>
        </is>
      </c>
      <c r="B862" s="6" t="n">
        <v>7276</v>
      </c>
      <c r="C862" s="6" t="n">
        <v>2318</v>
      </c>
    </row>
    <row r="863">
      <c r="A863" s="4" t="inlineStr">
        <is>
          <t>Loans and advances to customers | Commercial Banking | Gross carrying amount | Lifetime expected credit losses | Not credit impaired | CMS 15-18</t>
        </is>
      </c>
    </row>
    <row r="864">
      <c r="A864" s="3" t="inlineStr">
        <is>
          <t>Internal credit ratings systems</t>
        </is>
      </c>
    </row>
    <row r="865">
      <c r="A865" s="4" t="inlineStr">
        <is>
          <t>Financial assets</t>
        </is>
      </c>
      <c r="B865" s="6" t="n">
        <v>7543</v>
      </c>
      <c r="C865" s="6" t="n">
        <v>3111</v>
      </c>
    </row>
    <row r="866">
      <c r="A866" s="4" t="inlineStr">
        <is>
          <t>Loans and advances to customers | Commercial Banking | Gross carrying amount | Lifetime expected credit losses | Not credit impaired | CMS 19</t>
        </is>
      </c>
    </row>
    <row r="867">
      <c r="A867" s="3" t="inlineStr">
        <is>
          <t>Internal credit ratings systems</t>
        </is>
      </c>
    </row>
    <row r="868">
      <c r="A868" s="4" t="inlineStr">
        <is>
          <t>Financial assets</t>
        </is>
      </c>
      <c r="B868" s="6" t="n">
        <v>1568</v>
      </c>
      <c r="C868" s="6" t="n">
        <v>169</v>
      </c>
    </row>
    <row r="869">
      <c r="A869" s="4" t="inlineStr">
        <is>
          <t>Loans and advances to customers | Commercial Banking | Gross carrying amount | Lifetime expected credit losses | Not credit impaired | CMS</t>
        </is>
      </c>
    </row>
    <row r="870">
      <c r="A870" s="3" t="inlineStr">
        <is>
          <t>Internal credit ratings systems</t>
        </is>
      </c>
    </row>
    <row r="871">
      <c r="A871" s="4" t="inlineStr">
        <is>
          <t>Financial assets</t>
        </is>
      </c>
      <c r="B871" s="6" t="n">
        <v>16740</v>
      </c>
      <c r="C871" s="6" t="n">
        <v>5977</v>
      </c>
    </row>
    <row r="872">
      <c r="A872" s="4" t="inlineStr">
        <is>
          <t>Loans and advances to customers | Commercial Banking | Gross carrying amount | Lifetime expected credit losses | Credit-impaired after purchase or origination</t>
        </is>
      </c>
    </row>
    <row r="873">
      <c r="A873" s="3" t="inlineStr">
        <is>
          <t>Internal credit ratings systems</t>
        </is>
      </c>
    </row>
    <row r="874">
      <c r="A874" s="4" t="inlineStr">
        <is>
          <t>Financial assets</t>
        </is>
      </c>
      <c r="B874" s="6" t="n">
        <v>3808</v>
      </c>
      <c r="C874" s="6" t="n">
        <v>3447</v>
      </c>
    </row>
    <row r="875">
      <c r="A875" s="4" t="inlineStr">
        <is>
          <t>Loans and advances to customers | Commercial Banking | Gross carrying amount | Lifetime expected credit losses | Credit-impaired after purchase or origination | CMS 20-23</t>
        </is>
      </c>
    </row>
    <row r="876">
      <c r="A876" s="3" t="inlineStr">
        <is>
          <t>Internal credit ratings systems</t>
        </is>
      </c>
    </row>
    <row r="877">
      <c r="A877" s="4" t="inlineStr">
        <is>
          <t>Financial assets</t>
        </is>
      </c>
      <c r="B877" s="6" t="n">
        <v>3808</v>
      </c>
      <c r="C877" s="6" t="n">
        <v>3447</v>
      </c>
    </row>
    <row r="878">
      <c r="A878" s="4" t="inlineStr">
        <is>
          <t>Loans and advances to customers | Commercial Banking | Gross carrying amount | Lifetime expected credit losses | Credit-impaired after purchase or origination | CMS</t>
        </is>
      </c>
    </row>
    <row r="879">
      <c r="A879" s="3" t="inlineStr">
        <is>
          <t>Internal credit ratings systems</t>
        </is>
      </c>
    </row>
    <row r="880">
      <c r="A880" s="4" t="inlineStr">
        <is>
          <t>Financial assets</t>
        </is>
      </c>
      <c r="B880" s="6" t="n">
        <v>3808</v>
      </c>
      <c r="C880" s="6" t="n">
        <v>3447</v>
      </c>
    </row>
    <row r="881">
      <c r="A881" s="4" t="inlineStr">
        <is>
          <t>Loans and advances to customers | Commercial Banking | Impairment</t>
        </is>
      </c>
    </row>
    <row r="882">
      <c r="A882" s="3" t="inlineStr">
        <is>
          <t>Internal credit ratings systems</t>
        </is>
      </c>
    </row>
    <row r="883">
      <c r="A883" s="4" t="inlineStr">
        <is>
          <t>Financial assets</t>
        </is>
      </c>
      <c r="B883" s="6" t="n">
        <v>-2571</v>
      </c>
      <c r="C883" s="6" t="n">
        <v>-1265</v>
      </c>
    </row>
    <row r="884">
      <c r="A884" s="4" t="inlineStr">
        <is>
          <t>Loans and advances to customers | Commercial Banking | Impairment | CMS 1-10</t>
        </is>
      </c>
    </row>
    <row r="885">
      <c r="A885" s="3" t="inlineStr">
        <is>
          <t>Internal credit ratings systems</t>
        </is>
      </c>
    </row>
    <row r="886">
      <c r="A886" s="4" t="inlineStr">
        <is>
          <t>Financial assets</t>
        </is>
      </c>
      <c r="B886" s="6" t="n">
        <v>-23</v>
      </c>
      <c r="C886" s="6" t="n">
        <v>-34</v>
      </c>
    </row>
    <row r="887">
      <c r="A887" s="4" t="inlineStr">
        <is>
          <t>Loans and advances to customers | Commercial Banking | Impairment | CMS 11-14</t>
        </is>
      </c>
    </row>
    <row r="888">
      <c r="A888" s="3" t="inlineStr">
        <is>
          <t>Internal credit ratings systems</t>
        </is>
      </c>
    </row>
    <row r="889">
      <c r="A889" s="4" t="inlineStr">
        <is>
          <t>Financial assets</t>
        </is>
      </c>
      <c r="B889" s="6" t="n">
        <v>-295</v>
      </c>
      <c r="C889" s="6" t="n">
        <v>-87</v>
      </c>
    </row>
    <row r="890">
      <c r="A890" s="4" t="inlineStr">
        <is>
          <t>Loans and advances to customers | Commercial Banking | Impairment | CMS 15-18</t>
        </is>
      </c>
    </row>
    <row r="891">
      <c r="A891" s="3" t="inlineStr">
        <is>
          <t>Internal credit ratings systems</t>
        </is>
      </c>
    </row>
    <row r="892">
      <c r="A892" s="4" t="inlineStr">
        <is>
          <t>Financial assets</t>
        </is>
      </c>
      <c r="B892" s="6" t="n">
        <v>-508</v>
      </c>
      <c r="C892" s="6" t="n">
        <v>-187</v>
      </c>
    </row>
    <row r="893">
      <c r="A893" s="4" t="inlineStr">
        <is>
          <t>Loans and advances to customers | Commercial Banking | Impairment | CMS 19</t>
        </is>
      </c>
    </row>
    <row r="894">
      <c r="A894" s="3" t="inlineStr">
        <is>
          <t>Internal credit ratings systems</t>
        </is>
      </c>
    </row>
    <row r="895">
      <c r="A895" s="4" t="inlineStr">
        <is>
          <t>Financial assets</t>
        </is>
      </c>
      <c r="B895" s="6" t="n">
        <v>-236</v>
      </c>
      <c r="C895" s="6" t="n">
        <v>-16</v>
      </c>
    </row>
    <row r="896">
      <c r="A896" s="4" t="inlineStr">
        <is>
          <t>Loans and advances to customers | Commercial Banking | Impairment | CMS 20-23</t>
        </is>
      </c>
    </row>
    <row r="897">
      <c r="A897" s="3" t="inlineStr">
        <is>
          <t>Internal credit ratings systems</t>
        </is>
      </c>
    </row>
    <row r="898">
      <c r="A898" s="4" t="inlineStr">
        <is>
          <t>Financial assets</t>
        </is>
      </c>
      <c r="B898" s="6" t="n">
        <v>-1509</v>
      </c>
      <c r="C898" s="6" t="n">
        <v>-941</v>
      </c>
    </row>
    <row r="899">
      <c r="A899" s="4" t="inlineStr">
        <is>
          <t>Loans and advances to customers | Commercial Banking | Impairment | CMS</t>
        </is>
      </c>
    </row>
    <row r="900">
      <c r="A900" s="3" t="inlineStr">
        <is>
          <t>Internal credit ratings systems</t>
        </is>
      </c>
    </row>
    <row r="901">
      <c r="A901" s="4" t="inlineStr">
        <is>
          <t>Financial assets</t>
        </is>
      </c>
      <c r="B901" s="6" t="n">
        <v>-2571</v>
      </c>
      <c r="C901" s="6" t="n">
        <v>-1265</v>
      </c>
    </row>
    <row r="902">
      <c r="A902" s="4" t="inlineStr">
        <is>
          <t>Loans and advances to customers | Commercial Banking | Impairment | 12-month expected credit losses</t>
        </is>
      </c>
    </row>
    <row r="903">
      <c r="A903" s="3" t="inlineStr">
        <is>
          <t>Internal credit ratings systems</t>
        </is>
      </c>
    </row>
    <row r="904">
      <c r="A904" s="4" t="inlineStr">
        <is>
          <t>Financial assets</t>
        </is>
      </c>
      <c r="B904" s="6" t="n">
        <v>-270</v>
      </c>
      <c r="C904" s="6" t="n">
        <v>-96</v>
      </c>
    </row>
    <row r="905">
      <c r="A905" s="4" t="inlineStr">
        <is>
          <t>Loans and advances to customers | Commercial Banking | Impairment | 12-month expected credit losses | CMS 1-10</t>
        </is>
      </c>
    </row>
    <row r="906">
      <c r="A906" s="3" t="inlineStr">
        <is>
          <t>Internal credit ratings systems</t>
        </is>
      </c>
    </row>
    <row r="907">
      <c r="A907" s="4" t="inlineStr">
        <is>
          <t>Financial assets</t>
        </is>
      </c>
      <c r="B907" s="6" t="n">
        <v>-21</v>
      </c>
      <c r="C907" s="6" t="n">
        <v>-33</v>
      </c>
    </row>
    <row r="908">
      <c r="A908" s="4" t="inlineStr">
        <is>
          <t>Loans and advances to customers | Commercial Banking | Impairment | 12-month expected credit losses | CMS 11-14</t>
        </is>
      </c>
    </row>
    <row r="909">
      <c r="A909" s="3" t="inlineStr">
        <is>
          <t>Internal credit ratings systems</t>
        </is>
      </c>
    </row>
    <row r="910">
      <c r="A910" s="4" t="inlineStr">
        <is>
          <t>Financial assets</t>
        </is>
      </c>
      <c r="B910" s="6" t="n">
        <v>-131</v>
      </c>
      <c r="C910" s="6" t="n">
        <v>-50</v>
      </c>
    </row>
    <row r="911">
      <c r="A911" s="4" t="inlineStr">
        <is>
          <t>Loans and advances to customers | Commercial Banking | Impairment | 12-month expected credit losses | CMS 15-18</t>
        </is>
      </c>
    </row>
    <row r="912">
      <c r="A912" s="3" t="inlineStr">
        <is>
          <t>Internal credit ratings systems</t>
        </is>
      </c>
    </row>
    <row r="913">
      <c r="A913" s="4" t="inlineStr">
        <is>
          <t>Financial assets</t>
        </is>
      </c>
      <c r="B913" s="6" t="n">
        <v>-118</v>
      </c>
      <c r="C913" s="6" t="n">
        <v>-13</v>
      </c>
    </row>
    <row r="914">
      <c r="A914" s="4" t="inlineStr">
        <is>
          <t>Loans and advances to customers | Commercial Banking | Impairment | 12-month expected credit losses | CMS</t>
        </is>
      </c>
    </row>
    <row r="915">
      <c r="A915" s="3" t="inlineStr">
        <is>
          <t>Internal credit ratings systems</t>
        </is>
      </c>
    </row>
    <row r="916">
      <c r="A916" s="4" t="inlineStr">
        <is>
          <t>Financial assets</t>
        </is>
      </c>
      <c r="B916" s="6" t="n">
        <v>-270</v>
      </c>
      <c r="C916" s="6" t="n">
        <v>-96</v>
      </c>
    </row>
    <row r="917">
      <c r="A917" s="4" t="inlineStr">
        <is>
          <t>Loans and advances to customers | Commercial Banking | Impairment | Lifetime expected credit losses | Not credit impaired</t>
        </is>
      </c>
    </row>
    <row r="918">
      <c r="A918" s="3" t="inlineStr">
        <is>
          <t>Internal credit ratings systems</t>
        </is>
      </c>
    </row>
    <row r="919">
      <c r="A919" s="4" t="inlineStr">
        <is>
          <t>Financial assets</t>
        </is>
      </c>
      <c r="B919" s="6" t="n">
        <v>-792</v>
      </c>
      <c r="C919" s="6" t="n">
        <v>-228</v>
      </c>
    </row>
    <row r="920">
      <c r="A920" s="4" t="inlineStr">
        <is>
          <t>Loans and advances to customers | Commercial Banking | Impairment | Lifetime expected credit losses | Not credit impaired | CMS 1-10</t>
        </is>
      </c>
    </row>
    <row r="921">
      <c r="A921" s="3" t="inlineStr">
        <is>
          <t>Internal credit ratings systems</t>
        </is>
      </c>
    </row>
    <row r="922">
      <c r="A922" s="4" t="inlineStr">
        <is>
          <t>Financial assets</t>
        </is>
      </c>
      <c r="B922" s="6" t="n">
        <v>-2</v>
      </c>
      <c r="C922" s="6" t="n">
        <v>-1</v>
      </c>
    </row>
    <row r="923">
      <c r="A923" s="4" t="inlineStr">
        <is>
          <t>Loans and advances to customers | Commercial Banking | Impairment | Lifetime expected credit losses | Not credit impaired | CMS 11-14</t>
        </is>
      </c>
    </row>
    <row r="924">
      <c r="A924" s="3" t="inlineStr">
        <is>
          <t>Internal credit ratings systems</t>
        </is>
      </c>
    </row>
    <row r="925">
      <c r="A925" s="4" t="inlineStr">
        <is>
          <t>Financial assets</t>
        </is>
      </c>
      <c r="B925" s="6" t="n">
        <v>-164</v>
      </c>
      <c r="C925" s="6" t="n">
        <v>-37</v>
      </c>
    </row>
    <row r="926">
      <c r="A926" s="4" t="inlineStr">
        <is>
          <t>Loans and advances to customers | Commercial Banking | Impairment | Lifetime expected credit losses | Not credit impaired | CMS 15-18</t>
        </is>
      </c>
    </row>
    <row r="927">
      <c r="A927" s="3" t="inlineStr">
        <is>
          <t>Internal credit ratings systems</t>
        </is>
      </c>
    </row>
    <row r="928">
      <c r="A928" s="4" t="inlineStr">
        <is>
          <t>Financial assets</t>
        </is>
      </c>
      <c r="B928" s="6" t="n">
        <v>-390</v>
      </c>
      <c r="C928" s="6" t="n">
        <v>-174</v>
      </c>
    </row>
    <row r="929">
      <c r="A929" s="4" t="inlineStr">
        <is>
          <t>Loans and advances to customers | Commercial Banking | Impairment | Lifetime expected credit losses | Not credit impaired | CMS 19</t>
        </is>
      </c>
    </row>
    <row r="930">
      <c r="A930" s="3" t="inlineStr">
        <is>
          <t>Internal credit ratings systems</t>
        </is>
      </c>
    </row>
    <row r="931">
      <c r="A931" s="4" t="inlineStr">
        <is>
          <t>Financial assets</t>
        </is>
      </c>
      <c r="B931" s="6" t="n">
        <v>-236</v>
      </c>
      <c r="C931" s="6" t="n">
        <v>-16</v>
      </c>
    </row>
    <row r="932">
      <c r="A932" s="4" t="inlineStr">
        <is>
          <t>Loans and advances to customers | Commercial Banking | Impairment | Lifetime expected credit losses | Not credit impaired | CMS</t>
        </is>
      </c>
    </row>
    <row r="933">
      <c r="A933" s="3" t="inlineStr">
        <is>
          <t>Internal credit ratings systems</t>
        </is>
      </c>
    </row>
    <row r="934">
      <c r="A934" s="4" t="inlineStr">
        <is>
          <t>Financial assets</t>
        </is>
      </c>
      <c r="B934" s="6" t="n">
        <v>-792</v>
      </c>
      <c r="C934" s="6" t="n">
        <v>-228</v>
      </c>
    </row>
    <row r="935">
      <c r="A935" s="4" t="inlineStr">
        <is>
          <t>Loans and advances to customers | Commercial Banking | Impairment | Lifetime expected credit losses | Credit-impaired after purchase or origination</t>
        </is>
      </c>
    </row>
    <row r="936">
      <c r="A936" s="3" t="inlineStr">
        <is>
          <t>Internal credit ratings systems</t>
        </is>
      </c>
    </row>
    <row r="937">
      <c r="A937" s="4" t="inlineStr">
        <is>
          <t>Financial assets</t>
        </is>
      </c>
      <c r="B937" s="6" t="n">
        <v>-1509</v>
      </c>
      <c r="C937" s="6" t="n">
        <v>-941</v>
      </c>
    </row>
    <row r="938">
      <c r="A938" s="4" t="inlineStr">
        <is>
          <t>Loans and advances to customers | Commercial Banking | Impairment | Lifetime expected credit losses | Credit-impaired after purchase or origination | CMS 20-23</t>
        </is>
      </c>
    </row>
    <row r="939">
      <c r="A939" s="3" t="inlineStr">
        <is>
          <t>Internal credit ratings systems</t>
        </is>
      </c>
    </row>
    <row r="940">
      <c r="A940" s="4" t="inlineStr">
        <is>
          <t>Financial assets</t>
        </is>
      </c>
      <c r="B940" s="6" t="n">
        <v>-1509</v>
      </c>
      <c r="C940" s="6" t="n">
        <v>-941</v>
      </c>
    </row>
    <row r="941">
      <c r="A941" s="4" t="inlineStr">
        <is>
          <t>Loans and advances to customers | Commercial Banking | Impairment | Lifetime expected credit losses | Credit-impaired after purchase or origination | CMS</t>
        </is>
      </c>
    </row>
    <row r="942">
      <c r="A942" s="3" t="inlineStr">
        <is>
          <t>Internal credit ratings systems</t>
        </is>
      </c>
    </row>
    <row r="943">
      <c r="A943" s="4" t="inlineStr">
        <is>
          <t>Financial assets</t>
        </is>
      </c>
      <c r="B943" s="5" t="n">
        <v>-1509</v>
      </c>
      <c r="C943" s="5" t="n">
        <v>-941</v>
      </c>
    </row>
    <row r="944">
      <c r="A944" s="4" t="inlineStr">
        <is>
          <t>Loans and advances to customers | Other | CMS 1-10 | Minimum</t>
        </is>
      </c>
    </row>
    <row r="945">
      <c r="A945" s="3" t="inlineStr">
        <is>
          <t>Internal credit ratings systems</t>
        </is>
      </c>
    </row>
    <row r="946">
      <c r="A946" s="4" t="inlineStr">
        <is>
          <t>Regulatory PD (as a percent)</t>
        </is>
      </c>
      <c r="B946" s="4" t="inlineStr">
        <is>
          <t>0.00%</t>
        </is>
      </c>
      <c r="C946" s="4" t="inlineStr">
        <is>
          <t>0.00%</t>
        </is>
      </c>
    </row>
    <row r="947">
      <c r="A947" s="4" t="inlineStr">
        <is>
          <t>Expected credit loss PD (as a percent)</t>
        </is>
      </c>
      <c r="B947" s="4" t="inlineStr">
        <is>
          <t>0.00%</t>
        </is>
      </c>
      <c r="C947" s="4" t="inlineStr">
        <is>
          <t>0.00%</t>
        </is>
      </c>
    </row>
    <row r="948">
      <c r="A948" s="4" t="inlineStr">
        <is>
          <t>Loans and advances to customers | Other | CMS 1-10 | Maximum</t>
        </is>
      </c>
    </row>
    <row r="949">
      <c r="A949" s="3" t="inlineStr">
        <is>
          <t>Internal credit ratings systems</t>
        </is>
      </c>
    </row>
    <row r="950">
      <c r="A950" s="4" t="inlineStr">
        <is>
          <t>Regulatory PD (as a percent)</t>
        </is>
      </c>
      <c r="B950" s="4" t="inlineStr">
        <is>
          <t>0.50%</t>
        </is>
      </c>
      <c r="C950" s="4" t="inlineStr">
        <is>
          <t>0.50%</t>
        </is>
      </c>
    </row>
    <row r="951">
      <c r="A951" s="4" t="inlineStr">
        <is>
          <t>Expected credit loss PD (as a percent)</t>
        </is>
      </c>
      <c r="B951" s="4" t="inlineStr">
        <is>
          <t>0.50%</t>
        </is>
      </c>
      <c r="C951" s="4" t="inlineStr">
        <is>
          <t>0.50%</t>
        </is>
      </c>
    </row>
    <row r="952">
      <c r="A952" s="4" t="inlineStr">
        <is>
          <t>Loans and advances to customers | Other | CMS 11-14 | Minimum</t>
        </is>
      </c>
    </row>
    <row r="953">
      <c r="A953" s="3" t="inlineStr">
        <is>
          <t>Internal credit ratings systems</t>
        </is>
      </c>
    </row>
    <row r="954">
      <c r="A954" s="4" t="inlineStr">
        <is>
          <t>Regulatory PD (as a percent)</t>
        </is>
      </c>
      <c r="B954" s="4" t="inlineStr">
        <is>
          <t>0.51%</t>
        </is>
      </c>
      <c r="C954" s="4" t="inlineStr">
        <is>
          <t>0.51%</t>
        </is>
      </c>
    </row>
    <row r="955">
      <c r="A955" s="4" t="inlineStr">
        <is>
          <t>Expected credit loss PD (as a percent)</t>
        </is>
      </c>
      <c r="B955" s="4" t="inlineStr">
        <is>
          <t>0.51%</t>
        </is>
      </c>
      <c r="C955" s="4" t="inlineStr">
        <is>
          <t>0.51%</t>
        </is>
      </c>
    </row>
    <row r="956">
      <c r="A956" s="4" t="inlineStr">
        <is>
          <t>Loans and advances to customers | Other | CMS 11-14 | Maximum</t>
        </is>
      </c>
    </row>
    <row r="957">
      <c r="A957" s="3" t="inlineStr">
        <is>
          <t>Internal credit ratings systems</t>
        </is>
      </c>
    </row>
    <row r="958">
      <c r="A958" s="4" t="inlineStr">
        <is>
          <t>Regulatory PD (as a percent)</t>
        </is>
      </c>
      <c r="B958" s="4" t="inlineStr">
        <is>
          <t>3.00%</t>
        </is>
      </c>
      <c r="C958" s="4" t="inlineStr">
        <is>
          <t>3.00%</t>
        </is>
      </c>
    </row>
    <row r="959">
      <c r="A959" s="4" t="inlineStr">
        <is>
          <t>Expected credit loss PD (as a percent)</t>
        </is>
      </c>
      <c r="B959" s="4" t="inlineStr">
        <is>
          <t>3.00%</t>
        </is>
      </c>
      <c r="C959" s="4" t="inlineStr">
        <is>
          <t>3.00%</t>
        </is>
      </c>
    </row>
    <row r="960">
      <c r="A960" s="4" t="inlineStr">
        <is>
          <t>Loans and advances to customers | Other | CMS 15-18 | Minimum</t>
        </is>
      </c>
    </row>
    <row r="961">
      <c r="A961" s="3" t="inlineStr">
        <is>
          <t>Internal credit ratings systems</t>
        </is>
      </c>
    </row>
    <row r="962">
      <c r="A962" s="4" t="inlineStr">
        <is>
          <t>Regulatory PD (as a percent)</t>
        </is>
      </c>
      <c r="B962" s="4" t="inlineStr">
        <is>
          <t>3.01%</t>
        </is>
      </c>
      <c r="C962" s="4" t="inlineStr">
        <is>
          <t>3.01%</t>
        </is>
      </c>
    </row>
    <row r="963">
      <c r="A963" s="4" t="inlineStr">
        <is>
          <t>Expected credit loss PD (as a percent)</t>
        </is>
      </c>
      <c r="B963" s="4" t="inlineStr">
        <is>
          <t>3.01%</t>
        </is>
      </c>
      <c r="C963" s="4" t="inlineStr">
        <is>
          <t>3.01%</t>
        </is>
      </c>
    </row>
    <row r="964">
      <c r="A964" s="4" t="inlineStr">
        <is>
          <t>Loans and advances to customers | Other | CMS 15-18 | Maximum</t>
        </is>
      </c>
    </row>
    <row r="965">
      <c r="A965" s="3" t="inlineStr">
        <is>
          <t>Internal credit ratings systems</t>
        </is>
      </c>
    </row>
    <row r="966">
      <c r="A966" s="4" t="inlineStr">
        <is>
          <t>Regulatory PD (as a percent)</t>
        </is>
      </c>
      <c r="B966" s="4" t="inlineStr">
        <is>
          <t>20.00%</t>
        </is>
      </c>
      <c r="C966" s="4" t="inlineStr">
        <is>
          <t>20.00%</t>
        </is>
      </c>
    </row>
    <row r="967">
      <c r="A967" s="4" t="inlineStr">
        <is>
          <t>Expected credit loss PD (as a percent)</t>
        </is>
      </c>
      <c r="B967" s="4" t="inlineStr">
        <is>
          <t>20.00%</t>
        </is>
      </c>
      <c r="C967" s="4" t="inlineStr">
        <is>
          <t>20.00%</t>
        </is>
      </c>
    </row>
    <row r="968">
      <c r="A968" s="4" t="inlineStr">
        <is>
          <t>Loans and advances to customers | Other | CMS 19 | Minimum</t>
        </is>
      </c>
    </row>
    <row r="969">
      <c r="A969" s="3" t="inlineStr">
        <is>
          <t>Internal credit ratings systems</t>
        </is>
      </c>
    </row>
    <row r="970">
      <c r="A970" s="4" t="inlineStr">
        <is>
          <t>Regulatory PD (as a percent)</t>
        </is>
      </c>
      <c r="B970" s="4" t="inlineStr">
        <is>
          <t>20.01%</t>
        </is>
      </c>
      <c r="C970" s="4" t="inlineStr">
        <is>
          <t>20.01%</t>
        </is>
      </c>
    </row>
    <row r="971">
      <c r="A971" s="4" t="inlineStr">
        <is>
          <t>Expected credit loss PD (as a percent)</t>
        </is>
      </c>
      <c r="B971" s="4" t="inlineStr">
        <is>
          <t>20.01%</t>
        </is>
      </c>
      <c r="C971" s="4" t="inlineStr">
        <is>
          <t>20.01%</t>
        </is>
      </c>
    </row>
    <row r="972">
      <c r="A972" s="4" t="inlineStr">
        <is>
          <t>Loans and advances to customers | Other | CMS 19 | Maximum</t>
        </is>
      </c>
    </row>
    <row r="973">
      <c r="A973" s="3" t="inlineStr">
        <is>
          <t>Internal credit ratings systems</t>
        </is>
      </c>
    </row>
    <row r="974">
      <c r="A974" s="4" t="inlineStr">
        <is>
          <t>Regulatory PD (as a percent)</t>
        </is>
      </c>
      <c r="B974" s="4" t="inlineStr">
        <is>
          <t>99.99%</t>
        </is>
      </c>
      <c r="C974" s="4" t="inlineStr">
        <is>
          <t>99.99%</t>
        </is>
      </c>
    </row>
    <row r="975">
      <c r="A975" s="4" t="inlineStr">
        <is>
          <t>Expected credit loss PD (as a percent)</t>
        </is>
      </c>
      <c r="B975" s="4" t="inlineStr">
        <is>
          <t>99.99%</t>
        </is>
      </c>
      <c r="C975" s="4" t="inlineStr">
        <is>
          <t>99.99%</t>
        </is>
      </c>
    </row>
    <row r="976">
      <c r="A976" s="4" t="inlineStr">
        <is>
          <t>Loans and advances to customers | Other | CMS 20-23</t>
        </is>
      </c>
    </row>
    <row r="977">
      <c r="A977" s="3" t="inlineStr">
        <is>
          <t>Internal credit ratings systems</t>
        </is>
      </c>
    </row>
    <row r="978">
      <c r="A978" s="4" t="inlineStr">
        <is>
          <t>Regulatory PD (as a percent)</t>
        </is>
      </c>
      <c r="B978" s="4" t="inlineStr">
        <is>
          <t>100.00%</t>
        </is>
      </c>
      <c r="C978" s="4" t="inlineStr">
        <is>
          <t>100.00%</t>
        </is>
      </c>
    </row>
    <row r="979">
      <c r="A979" s="4" t="inlineStr">
        <is>
          <t>Expected credit loss PD (as a percent)</t>
        </is>
      </c>
      <c r="B979" s="4" t="inlineStr">
        <is>
          <t>100.00%</t>
        </is>
      </c>
      <c r="C979" s="4" t="inlineStr">
        <is>
          <t>100.00%</t>
        </is>
      </c>
    </row>
    <row r="980">
      <c r="A980" s="4" t="inlineStr">
        <is>
          <t>Loans and advances to customers | Other | RMS 1-6 | Minimum</t>
        </is>
      </c>
    </row>
    <row r="981">
      <c r="A981" s="3" t="inlineStr">
        <is>
          <t>Internal credit ratings systems</t>
        </is>
      </c>
    </row>
    <row r="982">
      <c r="A982" s="4" t="inlineStr">
        <is>
          <t>Regulatory PD (as a percent)</t>
        </is>
      </c>
      <c r="B982" s="4" t="inlineStr">
        <is>
          <t>0.00%</t>
        </is>
      </c>
      <c r="C982" s="4" t="inlineStr">
        <is>
          <t>0.00%</t>
        </is>
      </c>
    </row>
    <row r="983">
      <c r="A983" s="4" t="inlineStr">
        <is>
          <t>Expected credit loss PD (as a percent)</t>
        </is>
      </c>
      <c r="B983" s="4" t="inlineStr">
        <is>
          <t>0.00%</t>
        </is>
      </c>
      <c r="C983" s="4" t="inlineStr">
        <is>
          <t>0.00%</t>
        </is>
      </c>
    </row>
    <row r="984">
      <c r="A984" s="4" t="inlineStr">
        <is>
          <t>Loans and advances to customers | Other | RMS 1-6 | Maximum</t>
        </is>
      </c>
    </row>
    <row r="985">
      <c r="A985" s="3" t="inlineStr">
        <is>
          <t>Internal credit ratings systems</t>
        </is>
      </c>
    </row>
    <row r="986">
      <c r="A986" s="4" t="inlineStr">
        <is>
          <t>Regulatory PD (as a percent)</t>
        </is>
      </c>
      <c r="B986" s="4" t="inlineStr">
        <is>
          <t>4.50%</t>
        </is>
      </c>
      <c r="C986" s="4" t="inlineStr">
        <is>
          <t>4.50%</t>
        </is>
      </c>
    </row>
    <row r="987">
      <c r="A987" s="4" t="inlineStr">
        <is>
          <t>Expected credit loss PD (as a percent)</t>
        </is>
      </c>
      <c r="B987" s="4" t="inlineStr">
        <is>
          <t>4.50%</t>
        </is>
      </c>
      <c r="C987" s="4" t="inlineStr">
        <is>
          <t>4.50%</t>
        </is>
      </c>
    </row>
    <row r="988">
      <c r="A988" s="4" t="inlineStr">
        <is>
          <t>Loans and advances to customers | Other | RMS 7-9 | Minimum</t>
        </is>
      </c>
    </row>
    <row r="989">
      <c r="A989" s="3" t="inlineStr">
        <is>
          <t>Internal credit ratings systems</t>
        </is>
      </c>
    </row>
    <row r="990">
      <c r="A990" s="4" t="inlineStr">
        <is>
          <t>Regulatory PD (as a percent)</t>
        </is>
      </c>
      <c r="B990" s="4" t="inlineStr">
        <is>
          <t>4.51%</t>
        </is>
      </c>
      <c r="C990" s="4" t="inlineStr">
        <is>
          <t>4.51%</t>
        </is>
      </c>
    </row>
    <row r="991">
      <c r="A991" s="4" t="inlineStr">
        <is>
          <t>Expected credit loss PD (as a percent)</t>
        </is>
      </c>
      <c r="B991" s="4" t="inlineStr">
        <is>
          <t>4.51%</t>
        </is>
      </c>
      <c r="C991" s="4" t="inlineStr">
        <is>
          <t>4.51%</t>
        </is>
      </c>
    </row>
    <row r="992">
      <c r="A992" s="4" t="inlineStr">
        <is>
          <t>Loans and advances to customers | Other | RMS 7-9 | Maximum</t>
        </is>
      </c>
    </row>
    <row r="993">
      <c r="A993" s="3" t="inlineStr">
        <is>
          <t>Internal credit ratings systems</t>
        </is>
      </c>
    </row>
    <row r="994">
      <c r="A994" s="4" t="inlineStr">
        <is>
          <t>Regulatory PD (as a percent)</t>
        </is>
      </c>
      <c r="B994" s="4" t="inlineStr">
        <is>
          <t>14.00%</t>
        </is>
      </c>
      <c r="C994" s="4" t="inlineStr">
        <is>
          <t>14.00%</t>
        </is>
      </c>
    </row>
    <row r="995">
      <c r="A995" s="4" t="inlineStr">
        <is>
          <t>Expected credit loss PD (as a percent)</t>
        </is>
      </c>
      <c r="B995" s="4" t="inlineStr">
        <is>
          <t>14.00%</t>
        </is>
      </c>
      <c r="C995" s="4" t="inlineStr">
        <is>
          <t>14.00%</t>
        </is>
      </c>
    </row>
    <row r="996">
      <c r="A996" s="4" t="inlineStr">
        <is>
          <t>Loans and advances to customers | Other | RMS 10 | Minimum</t>
        </is>
      </c>
    </row>
    <row r="997">
      <c r="A997" s="3" t="inlineStr">
        <is>
          <t>Internal credit ratings systems</t>
        </is>
      </c>
    </row>
    <row r="998">
      <c r="A998" s="4" t="inlineStr">
        <is>
          <t>Regulatory PD (as a percent)</t>
        </is>
      </c>
      <c r="B998" s="4" t="inlineStr">
        <is>
          <t>14.01%</t>
        </is>
      </c>
      <c r="C998" s="4" t="inlineStr">
        <is>
          <t>14.01%</t>
        </is>
      </c>
    </row>
    <row r="999">
      <c r="A999" s="4" t="inlineStr">
        <is>
          <t>Expected credit loss PD (as a percent)</t>
        </is>
      </c>
      <c r="B999" s="4" t="inlineStr">
        <is>
          <t>14.01%</t>
        </is>
      </c>
      <c r="C999" s="4" t="inlineStr">
        <is>
          <t>14.01%</t>
        </is>
      </c>
    </row>
    <row r="1000">
      <c r="A1000" s="4" t="inlineStr">
        <is>
          <t>Loans and advances to customers | Other | RMS 10 | Maximum</t>
        </is>
      </c>
    </row>
    <row r="1001">
      <c r="A1001" s="3" t="inlineStr">
        <is>
          <t>Internal credit ratings systems</t>
        </is>
      </c>
    </row>
    <row r="1002">
      <c r="A1002" s="4" t="inlineStr">
        <is>
          <t>Regulatory PD (as a percent)</t>
        </is>
      </c>
      <c r="B1002" s="4" t="inlineStr">
        <is>
          <t>20.00%</t>
        </is>
      </c>
      <c r="C1002" s="4" t="inlineStr">
        <is>
          <t>20.00%</t>
        </is>
      </c>
    </row>
    <row r="1003">
      <c r="A1003" s="4" t="inlineStr">
        <is>
          <t>Expected credit loss PD (as a percent)</t>
        </is>
      </c>
      <c r="B1003" s="4" t="inlineStr">
        <is>
          <t>20.00%</t>
        </is>
      </c>
      <c r="C1003" s="4" t="inlineStr">
        <is>
          <t>20.00%</t>
        </is>
      </c>
    </row>
    <row r="1004">
      <c r="A1004" s="4" t="inlineStr">
        <is>
          <t>Loans and advances to customers | Other | RMS 11-13 | Minimum</t>
        </is>
      </c>
    </row>
    <row r="1005">
      <c r="A1005" s="3" t="inlineStr">
        <is>
          <t>Internal credit ratings systems</t>
        </is>
      </c>
    </row>
    <row r="1006">
      <c r="A1006" s="4" t="inlineStr">
        <is>
          <t>Regulatory PD (as a percent)</t>
        </is>
      </c>
      <c r="B1006" s="4" t="inlineStr">
        <is>
          <t>20.01%</t>
        </is>
      </c>
      <c r="C1006" s="4" t="inlineStr">
        <is>
          <t>20.01%</t>
        </is>
      </c>
    </row>
    <row r="1007">
      <c r="A1007" s="4" t="inlineStr">
        <is>
          <t>Expected credit loss PD (as a percent)</t>
        </is>
      </c>
      <c r="B1007" s="4" t="inlineStr">
        <is>
          <t>20.01%</t>
        </is>
      </c>
      <c r="C1007" s="4" t="inlineStr">
        <is>
          <t>20.01%</t>
        </is>
      </c>
    </row>
    <row r="1008">
      <c r="A1008" s="4" t="inlineStr">
        <is>
          <t>Loans and advances to customers | Other | RMS 11-13 | Maximum</t>
        </is>
      </c>
    </row>
    <row r="1009">
      <c r="A1009" s="3" t="inlineStr">
        <is>
          <t>Internal credit ratings systems</t>
        </is>
      </c>
    </row>
    <row r="1010">
      <c r="A1010" s="4" t="inlineStr">
        <is>
          <t>Regulatory PD (as a percent)</t>
        </is>
      </c>
      <c r="B1010" s="4" t="inlineStr">
        <is>
          <t>99.99%</t>
        </is>
      </c>
      <c r="C1010" s="4" t="inlineStr">
        <is>
          <t>99.99%</t>
        </is>
      </c>
    </row>
    <row r="1011">
      <c r="A1011" s="4" t="inlineStr">
        <is>
          <t>Expected credit loss PD (as a percent)</t>
        </is>
      </c>
      <c r="B1011" s="4" t="inlineStr">
        <is>
          <t>99.99%</t>
        </is>
      </c>
      <c r="C1011" s="4" t="inlineStr">
        <is>
          <t>99.99%</t>
        </is>
      </c>
    </row>
    <row r="1012">
      <c r="A1012" s="4" t="inlineStr">
        <is>
          <t>Loans and advances to customers | Other | RMS 14</t>
        </is>
      </c>
    </row>
    <row r="1013">
      <c r="A1013" s="3" t="inlineStr">
        <is>
          <t>Internal credit ratings systems</t>
        </is>
      </c>
    </row>
    <row r="1014">
      <c r="A1014" s="4" t="inlineStr">
        <is>
          <t>Regulatory PD (as a percent)</t>
        </is>
      </c>
      <c r="B1014" s="4" t="inlineStr">
        <is>
          <t>100.00%</t>
        </is>
      </c>
      <c r="C1014" s="4" t="inlineStr">
        <is>
          <t>100.00%</t>
        </is>
      </c>
    </row>
    <row r="1015">
      <c r="A1015" s="4" t="inlineStr">
        <is>
          <t>Expected credit loss PD (as a percent)</t>
        </is>
      </c>
      <c r="B1015" s="4" t="inlineStr">
        <is>
          <t>100.00%</t>
        </is>
      </c>
      <c r="C1015" s="4" t="inlineStr">
        <is>
          <t>100.00%</t>
        </is>
      </c>
    </row>
    <row r="1016">
      <c r="A1016" s="4" t="inlineStr">
        <is>
          <t>Loans and advances to customers | Other | Gross carrying amount</t>
        </is>
      </c>
    </row>
    <row r="1017">
      <c r="A1017" s="3" t="inlineStr">
        <is>
          <t>Internal credit ratings systems</t>
        </is>
      </c>
    </row>
    <row r="1018">
      <c r="A1018" s="4" t="inlineStr">
        <is>
          <t>Financial assets</t>
        </is>
      </c>
      <c r="B1018" s="5" t="n">
        <v>64652</v>
      </c>
      <c r="C1018" s="5" t="n">
        <v>57266</v>
      </c>
    </row>
    <row r="1019">
      <c r="A1019" s="4" t="inlineStr">
        <is>
          <t>Loans and advances to customers | Other | Gross carrying amount | CMS 1-10</t>
        </is>
      </c>
    </row>
    <row r="1020">
      <c r="A1020" s="3" t="inlineStr">
        <is>
          <t>Internal credit ratings systems</t>
        </is>
      </c>
    </row>
    <row r="1021">
      <c r="A1021" s="4" t="inlineStr">
        <is>
          <t>Financial assets</t>
        </is>
      </c>
      <c r="B1021" s="6" t="n">
        <v>63773</v>
      </c>
      <c r="C1021" s="6" t="n">
        <v>56356</v>
      </c>
    </row>
    <row r="1022">
      <c r="A1022" s="4" t="inlineStr">
        <is>
          <t>Loans and advances to customers | Other | Gross carrying amount | CMS</t>
        </is>
      </c>
    </row>
    <row r="1023">
      <c r="A1023" s="3" t="inlineStr">
        <is>
          <t>Internal credit ratings systems</t>
        </is>
      </c>
    </row>
    <row r="1024">
      <c r="A1024" s="4" t="inlineStr">
        <is>
          <t>Financial assets</t>
        </is>
      </c>
      <c r="B1024" s="6" t="n">
        <v>63773</v>
      </c>
      <c r="C1024" s="6" t="n">
        <v>56356</v>
      </c>
    </row>
    <row r="1025">
      <c r="A1025" s="4" t="inlineStr">
        <is>
          <t>Loans and advances to customers | Other | Gross carrying amount | RMS 1-6</t>
        </is>
      </c>
    </row>
    <row r="1026">
      <c r="A1026" s="3" t="inlineStr">
        <is>
          <t>Internal credit ratings systems</t>
        </is>
      </c>
    </row>
    <row r="1027">
      <c r="A1027" s="4" t="inlineStr">
        <is>
          <t>Financial assets</t>
        </is>
      </c>
      <c r="B1027" s="6" t="n">
        <v>788</v>
      </c>
      <c r="C1027" s="6" t="n">
        <v>786</v>
      </c>
    </row>
    <row r="1028">
      <c r="A1028" s="4" t="inlineStr">
        <is>
          <t>Loans and advances to customers | Other | Gross carrying amount | RMS 7-9</t>
        </is>
      </c>
    </row>
    <row r="1029">
      <c r="A1029" s="3" t="inlineStr">
        <is>
          <t>Internal credit ratings systems</t>
        </is>
      </c>
    </row>
    <row r="1030">
      <c r="A1030" s="4" t="inlineStr">
        <is>
          <t>Financial assets</t>
        </is>
      </c>
      <c r="C1030" s="6" t="n">
        <v>40</v>
      </c>
    </row>
    <row r="1031">
      <c r="A1031" s="4" t="inlineStr">
        <is>
          <t>Loans and advances to customers | Other | Gross carrying amount | RMS 14</t>
        </is>
      </c>
    </row>
    <row r="1032">
      <c r="A1032" s="3" t="inlineStr">
        <is>
          <t>Internal credit ratings systems</t>
        </is>
      </c>
    </row>
    <row r="1033">
      <c r="A1033" s="4" t="inlineStr">
        <is>
          <t>Financial assets</t>
        </is>
      </c>
      <c r="B1033" s="6" t="n">
        <v>91</v>
      </c>
      <c r="C1033" s="6" t="n">
        <v>84</v>
      </c>
    </row>
    <row r="1034">
      <c r="A1034" s="4" t="inlineStr">
        <is>
          <t>Loans and advances to customers | Other | Gross carrying amount | RMS</t>
        </is>
      </c>
    </row>
    <row r="1035">
      <c r="A1035" s="3" t="inlineStr">
        <is>
          <t>Internal credit ratings systems</t>
        </is>
      </c>
    </row>
    <row r="1036">
      <c r="A1036" s="4" t="inlineStr">
        <is>
          <t>Financial assets</t>
        </is>
      </c>
      <c r="B1036" s="6" t="n">
        <v>879</v>
      </c>
      <c r="C1036" s="6" t="n">
        <v>910</v>
      </c>
    </row>
    <row r="1037">
      <c r="A1037" s="4" t="inlineStr">
        <is>
          <t>Loans and advances to customers | Other | Gross carrying amount | 12-month expected credit losses</t>
        </is>
      </c>
    </row>
    <row r="1038">
      <c r="A1038" s="3" t="inlineStr">
        <is>
          <t>Internal credit ratings systems</t>
        </is>
      </c>
    </row>
    <row r="1039">
      <c r="A1039" s="4" t="inlineStr">
        <is>
          <t>Financial assets</t>
        </is>
      </c>
      <c r="B1039" s="6" t="n">
        <v>64538</v>
      </c>
      <c r="C1039" s="6" t="n">
        <v>57150</v>
      </c>
    </row>
    <row r="1040">
      <c r="A1040" s="4" t="inlineStr">
        <is>
          <t>Loans and advances to customers | Other | Gross carrying amount | 12-month expected credit losses | CMS 1-10</t>
        </is>
      </c>
    </row>
    <row r="1041">
      <c r="A1041" s="3" t="inlineStr">
        <is>
          <t>Internal credit ratings systems</t>
        </is>
      </c>
    </row>
    <row r="1042">
      <c r="A1042" s="4" t="inlineStr">
        <is>
          <t>Financial assets</t>
        </is>
      </c>
      <c r="B1042" s="6" t="n">
        <v>63773</v>
      </c>
      <c r="C1042" s="6" t="n">
        <v>56356</v>
      </c>
    </row>
    <row r="1043">
      <c r="A1043" s="4" t="inlineStr">
        <is>
          <t>Loans and advances to customers | Other | Gross carrying amount | 12-month expected credit losses | CMS</t>
        </is>
      </c>
    </row>
    <row r="1044">
      <c r="A1044" s="3" t="inlineStr">
        <is>
          <t>Internal credit ratings systems</t>
        </is>
      </c>
    </row>
    <row r="1045">
      <c r="A1045" s="4" t="inlineStr">
        <is>
          <t>Financial assets</t>
        </is>
      </c>
      <c r="B1045" s="6" t="n">
        <v>63773</v>
      </c>
      <c r="C1045" s="6" t="n">
        <v>56356</v>
      </c>
    </row>
    <row r="1046">
      <c r="A1046" s="4" t="inlineStr">
        <is>
          <t>Loans and advances to customers | Other | Gross carrying amount | 12-month expected credit losses | RMS 1-6</t>
        </is>
      </c>
    </row>
    <row r="1047">
      <c r="A1047" s="3" t="inlineStr">
        <is>
          <t>Internal credit ratings systems</t>
        </is>
      </c>
    </row>
    <row r="1048">
      <c r="A1048" s="4" t="inlineStr">
        <is>
          <t>Financial assets</t>
        </is>
      </c>
      <c r="B1048" s="6" t="n">
        <v>765</v>
      </c>
      <c r="C1048" s="6" t="n">
        <v>754</v>
      </c>
    </row>
    <row r="1049">
      <c r="A1049" s="4" t="inlineStr">
        <is>
          <t>Loans and advances to customers | Other | Gross carrying amount | 12-month expected credit losses | RMS 7-9</t>
        </is>
      </c>
    </row>
    <row r="1050">
      <c r="A1050" s="3" t="inlineStr">
        <is>
          <t>Internal credit ratings systems</t>
        </is>
      </c>
    </row>
    <row r="1051">
      <c r="A1051" s="4" t="inlineStr">
        <is>
          <t>Financial assets</t>
        </is>
      </c>
      <c r="C1051" s="6" t="n">
        <v>40</v>
      </c>
    </row>
    <row r="1052">
      <c r="A1052" s="4" t="inlineStr">
        <is>
          <t>Loans and advances to customers | Other | Gross carrying amount | 12-month expected credit losses | RMS</t>
        </is>
      </c>
    </row>
    <row r="1053">
      <c r="A1053" s="3" t="inlineStr">
        <is>
          <t>Internal credit ratings systems</t>
        </is>
      </c>
    </row>
    <row r="1054">
      <c r="A1054" s="4" t="inlineStr">
        <is>
          <t>Financial assets</t>
        </is>
      </c>
      <c r="B1054" s="6" t="n">
        <v>765</v>
      </c>
      <c r="C1054" s="6" t="n">
        <v>794</v>
      </c>
    </row>
    <row r="1055">
      <c r="A1055" s="4" t="inlineStr">
        <is>
          <t>Loans and advances to customers | Other | Gross carrying amount | Lifetime expected credit losses | Not credit impaired</t>
        </is>
      </c>
    </row>
    <row r="1056">
      <c r="A1056" s="3" t="inlineStr">
        <is>
          <t>Internal credit ratings systems</t>
        </is>
      </c>
    </row>
    <row r="1057">
      <c r="A1057" s="4" t="inlineStr">
        <is>
          <t>Financial assets</t>
        </is>
      </c>
      <c r="B1057" s="6" t="n">
        <v>23</v>
      </c>
      <c r="C1057" s="6" t="n">
        <v>32</v>
      </c>
    </row>
    <row r="1058">
      <c r="A1058" s="4" t="inlineStr">
        <is>
          <t>Loans and advances to customers | Other | Gross carrying amount | Lifetime expected credit losses | Not credit impaired | RMS 1-6</t>
        </is>
      </c>
    </row>
    <row r="1059">
      <c r="A1059" s="3" t="inlineStr">
        <is>
          <t>Internal credit ratings systems</t>
        </is>
      </c>
    </row>
    <row r="1060">
      <c r="A1060" s="4" t="inlineStr">
        <is>
          <t>Financial assets</t>
        </is>
      </c>
      <c r="B1060" s="6" t="n">
        <v>23</v>
      </c>
      <c r="C1060" s="6" t="n">
        <v>32</v>
      </c>
    </row>
    <row r="1061">
      <c r="A1061" s="4" t="inlineStr">
        <is>
          <t>Loans and advances to customers | Other | Gross carrying amount | Lifetime expected credit losses | Not credit impaired | RMS</t>
        </is>
      </c>
    </row>
    <row r="1062">
      <c r="A1062" s="3" t="inlineStr">
        <is>
          <t>Internal credit ratings systems</t>
        </is>
      </c>
    </row>
    <row r="1063">
      <c r="A1063" s="4" t="inlineStr">
        <is>
          <t>Financial assets</t>
        </is>
      </c>
      <c r="B1063" s="6" t="n">
        <v>23</v>
      </c>
      <c r="C1063" s="6" t="n">
        <v>32</v>
      </c>
    </row>
    <row r="1064">
      <c r="A1064" s="4" t="inlineStr">
        <is>
          <t>Loans and advances to customers | Other | Gross carrying amount | Lifetime expected credit losses | Credit-impaired after purchase or origination</t>
        </is>
      </c>
    </row>
    <row r="1065">
      <c r="A1065" s="3" t="inlineStr">
        <is>
          <t>Internal credit ratings systems</t>
        </is>
      </c>
    </row>
    <row r="1066">
      <c r="A1066" s="4" t="inlineStr">
        <is>
          <t>Financial assets</t>
        </is>
      </c>
      <c r="B1066" s="6" t="n">
        <v>91</v>
      </c>
      <c r="C1066" s="6" t="n">
        <v>84</v>
      </c>
    </row>
    <row r="1067">
      <c r="A1067" s="4" t="inlineStr">
        <is>
          <t>Loans and advances to customers | Other | Gross carrying amount | Lifetime expected credit losses | Credit-impaired after purchase or origination | RMS 14</t>
        </is>
      </c>
    </row>
    <row r="1068">
      <c r="A1068" s="3" t="inlineStr">
        <is>
          <t>Internal credit ratings systems</t>
        </is>
      </c>
    </row>
    <row r="1069">
      <c r="A1069" s="4" t="inlineStr">
        <is>
          <t>Financial assets</t>
        </is>
      </c>
      <c r="B1069" s="6" t="n">
        <v>91</v>
      </c>
      <c r="C1069" s="6" t="n">
        <v>84</v>
      </c>
    </row>
    <row r="1070">
      <c r="A1070" s="4" t="inlineStr">
        <is>
          <t>Loans and advances to customers | Other | Gross carrying amount | Lifetime expected credit losses | Credit-impaired after purchase or origination | RMS</t>
        </is>
      </c>
    </row>
    <row r="1071">
      <c r="A1071" s="3" t="inlineStr">
        <is>
          <t>Internal credit ratings systems</t>
        </is>
      </c>
    </row>
    <row r="1072">
      <c r="A1072" s="4" t="inlineStr">
        <is>
          <t>Financial assets</t>
        </is>
      </c>
      <c r="B1072" s="6" t="n">
        <v>91</v>
      </c>
      <c r="C1072" s="6" t="n">
        <v>84</v>
      </c>
    </row>
    <row r="1073">
      <c r="A1073" s="4" t="inlineStr">
        <is>
          <t>Loans and advances to customers | Other | Impairment</t>
        </is>
      </c>
    </row>
    <row r="1074">
      <c r="A1074" s="3" t="inlineStr">
        <is>
          <t>Internal credit ratings systems</t>
        </is>
      </c>
    </row>
    <row r="1075">
      <c r="A1075" s="4" t="inlineStr">
        <is>
          <t>Financial assets</t>
        </is>
      </c>
      <c r="B1075" s="6" t="n">
        <v>-231</v>
      </c>
      <c r="C1075" s="6" t="n">
        <v>-33</v>
      </c>
    </row>
    <row r="1076">
      <c r="A1076" s="4" t="inlineStr">
        <is>
          <t>Loans and advances to customers | Other | Impairment | CMS 1-10</t>
        </is>
      </c>
    </row>
    <row r="1077">
      <c r="A1077" s="3" t="inlineStr">
        <is>
          <t>Internal credit ratings systems</t>
        </is>
      </c>
    </row>
    <row r="1078">
      <c r="A1078" s="4" t="inlineStr">
        <is>
          <t>Financial assets</t>
        </is>
      </c>
      <c r="C1078" s="6" t="n">
        <v>-10</v>
      </c>
    </row>
    <row r="1079">
      <c r="A1079" s="4" t="inlineStr">
        <is>
          <t>Loans and advances to customers | Other | Impairment | CMS</t>
        </is>
      </c>
    </row>
    <row r="1080">
      <c r="A1080" s="3" t="inlineStr">
        <is>
          <t>Internal credit ratings systems</t>
        </is>
      </c>
    </row>
    <row r="1081">
      <c r="A1081" s="4" t="inlineStr">
        <is>
          <t>Financial assets</t>
        </is>
      </c>
      <c r="C1081" s="6" t="n">
        <v>-10</v>
      </c>
    </row>
    <row r="1082">
      <c r="A1082" s="4" t="inlineStr">
        <is>
          <t>Loans and advances to customers | Other | Impairment | RMS 1-6</t>
        </is>
      </c>
    </row>
    <row r="1083">
      <c r="A1083" s="3" t="inlineStr">
        <is>
          <t>Internal credit ratings systems</t>
        </is>
      </c>
    </row>
    <row r="1084">
      <c r="A1084" s="4" t="inlineStr">
        <is>
          <t>Financial assets</t>
        </is>
      </c>
      <c r="B1084" s="6" t="n">
        <v>-12</v>
      </c>
      <c r="C1084" s="6" t="n">
        <v>-7</v>
      </c>
    </row>
    <row r="1085">
      <c r="A1085" s="4" t="inlineStr">
        <is>
          <t>Loans and advances to customers | Other | Impairment | RMS 14</t>
        </is>
      </c>
    </row>
    <row r="1086">
      <c r="A1086" s="3" t="inlineStr">
        <is>
          <t>Internal credit ratings systems</t>
        </is>
      </c>
    </row>
    <row r="1087">
      <c r="A1087" s="4" t="inlineStr">
        <is>
          <t>Financial assets</t>
        </is>
      </c>
      <c r="B1087" s="6" t="n">
        <v>-19</v>
      </c>
      <c r="C1087" s="6" t="n">
        <v>-16</v>
      </c>
    </row>
    <row r="1088">
      <c r="A1088" s="4" t="inlineStr">
        <is>
          <t>Loans and advances to customers | Other | Impairment | RMS</t>
        </is>
      </c>
    </row>
    <row r="1089">
      <c r="A1089" s="3" t="inlineStr">
        <is>
          <t>Internal credit ratings systems</t>
        </is>
      </c>
    </row>
    <row r="1090">
      <c r="A1090" s="4" t="inlineStr">
        <is>
          <t>Financial assets</t>
        </is>
      </c>
      <c r="B1090" s="6" t="n">
        <v>-31</v>
      </c>
      <c r="C1090" s="6" t="n">
        <v>-23</v>
      </c>
    </row>
    <row r="1091">
      <c r="A1091" s="4" t="inlineStr">
        <is>
          <t>Loans and advances to customers | Other | Impairment | 12-month expected credit losses</t>
        </is>
      </c>
    </row>
    <row r="1092">
      <c r="A1092" s="3" t="inlineStr">
        <is>
          <t>Internal credit ratings systems</t>
        </is>
      </c>
    </row>
    <row r="1093">
      <c r="A1093" s="4" t="inlineStr">
        <is>
          <t>Financial assets</t>
        </is>
      </c>
      <c r="B1093" s="6" t="n">
        <v>-212</v>
      </c>
      <c r="C1093" s="6" t="n">
        <v>-16</v>
      </c>
    </row>
    <row r="1094">
      <c r="A1094" s="4" t="inlineStr">
        <is>
          <t>Loans and advances to customers | Other | Impairment | 12-month expected credit losses | CMS 1-10</t>
        </is>
      </c>
    </row>
    <row r="1095">
      <c r="A1095" s="3" t="inlineStr">
        <is>
          <t>Internal credit ratings systems</t>
        </is>
      </c>
    </row>
    <row r="1096">
      <c r="A1096" s="4" t="inlineStr">
        <is>
          <t>Financial assets</t>
        </is>
      </c>
      <c r="C1096" s="6" t="n">
        <v>-10</v>
      </c>
    </row>
    <row r="1097">
      <c r="A1097" s="4" t="inlineStr">
        <is>
          <t>Loans and advances to customers | Other | Impairment | 12-month expected credit losses | CMS</t>
        </is>
      </c>
    </row>
    <row r="1098">
      <c r="A1098" s="3" t="inlineStr">
        <is>
          <t>Internal credit ratings systems</t>
        </is>
      </c>
    </row>
    <row r="1099">
      <c r="A1099" s="4" t="inlineStr">
        <is>
          <t>Financial assets</t>
        </is>
      </c>
      <c r="C1099" s="6" t="n">
        <v>-10</v>
      </c>
    </row>
    <row r="1100">
      <c r="A1100" s="4" t="inlineStr">
        <is>
          <t>Loans and advances to customers | Other | Impairment | 12-month expected credit losses | RMS 1-6</t>
        </is>
      </c>
    </row>
    <row r="1101">
      <c r="A1101" s="3" t="inlineStr">
        <is>
          <t>Internal credit ratings systems</t>
        </is>
      </c>
    </row>
    <row r="1102">
      <c r="A1102" s="4" t="inlineStr">
        <is>
          <t>Financial assets</t>
        </is>
      </c>
      <c r="B1102" s="6" t="n">
        <v>-12</v>
      </c>
      <c r="C1102" s="6" t="n">
        <v>-6</v>
      </c>
    </row>
    <row r="1103">
      <c r="A1103" s="4" t="inlineStr">
        <is>
          <t>Loans and advances to customers | Other | Impairment | 12-month expected credit losses | RMS</t>
        </is>
      </c>
    </row>
    <row r="1104">
      <c r="A1104" s="3" t="inlineStr">
        <is>
          <t>Internal credit ratings systems</t>
        </is>
      </c>
    </row>
    <row r="1105">
      <c r="A1105" s="4" t="inlineStr">
        <is>
          <t>Financial assets</t>
        </is>
      </c>
      <c r="B1105" s="6" t="n">
        <v>-12</v>
      </c>
      <c r="C1105" s="6" t="n">
        <v>-6</v>
      </c>
    </row>
    <row r="1106">
      <c r="A1106" s="4" t="inlineStr">
        <is>
          <t>Loans and advances to customers | Other | Impairment | Lifetime expected credit losses | Not credit impaired</t>
        </is>
      </c>
    </row>
    <row r="1107">
      <c r="A1107" s="3" t="inlineStr">
        <is>
          <t>Internal credit ratings systems</t>
        </is>
      </c>
    </row>
    <row r="1108">
      <c r="A1108" s="4" t="inlineStr">
        <is>
          <t>Financial assets</t>
        </is>
      </c>
      <c r="C1108" s="6" t="n">
        <v>-1</v>
      </c>
    </row>
    <row r="1109">
      <c r="A1109" s="4" t="inlineStr">
        <is>
          <t>Loans and advances to customers | Other | Impairment | Lifetime expected credit losses | Not credit impaired | RMS 1-6</t>
        </is>
      </c>
    </row>
    <row r="1110">
      <c r="A1110" s="3" t="inlineStr">
        <is>
          <t>Internal credit ratings systems</t>
        </is>
      </c>
    </row>
    <row r="1111">
      <c r="A1111" s="4" t="inlineStr">
        <is>
          <t>Financial assets</t>
        </is>
      </c>
      <c r="C1111" s="6" t="n">
        <v>-1</v>
      </c>
    </row>
    <row r="1112">
      <c r="A1112" s="4" t="inlineStr">
        <is>
          <t>Loans and advances to customers | Other | Impairment | Lifetime expected credit losses | Not credit impaired | RMS</t>
        </is>
      </c>
    </row>
    <row r="1113">
      <c r="A1113" s="3" t="inlineStr">
        <is>
          <t>Internal credit ratings systems</t>
        </is>
      </c>
    </row>
    <row r="1114">
      <c r="A1114" s="4" t="inlineStr">
        <is>
          <t>Financial assets</t>
        </is>
      </c>
      <c r="C1114" s="6" t="n">
        <v>-1</v>
      </c>
    </row>
    <row r="1115">
      <c r="A1115" s="4" t="inlineStr">
        <is>
          <t>Loans and advances to customers | Other | Impairment | Lifetime expected credit losses | Credit-impaired after purchase or origination</t>
        </is>
      </c>
    </row>
    <row r="1116">
      <c r="A1116" s="3" t="inlineStr">
        <is>
          <t>Internal credit ratings systems</t>
        </is>
      </c>
    </row>
    <row r="1117">
      <c r="A1117" s="4" t="inlineStr">
        <is>
          <t>Financial assets</t>
        </is>
      </c>
      <c r="B1117" s="6" t="n">
        <v>-19</v>
      </c>
      <c r="C1117" s="6" t="n">
        <v>-16</v>
      </c>
    </row>
    <row r="1118">
      <c r="A1118" s="4" t="inlineStr">
        <is>
          <t>Loans and advances to customers | Other | Impairment | Lifetime expected credit losses | Credit-impaired after purchase or origination | RMS 14</t>
        </is>
      </c>
    </row>
    <row r="1119">
      <c r="A1119" s="3" t="inlineStr">
        <is>
          <t>Internal credit ratings systems</t>
        </is>
      </c>
    </row>
    <row r="1120">
      <c r="A1120" s="4" t="inlineStr">
        <is>
          <t>Financial assets</t>
        </is>
      </c>
      <c r="B1120" s="6" t="n">
        <v>-19</v>
      </c>
      <c r="C1120" s="6" t="n">
        <v>-16</v>
      </c>
    </row>
    <row r="1121">
      <c r="A1121" s="4" t="inlineStr">
        <is>
          <t>Loans and advances to customers | Other | Impairment | Lifetime expected credit losses | Credit-impaired after purchase or origination | RMS</t>
        </is>
      </c>
    </row>
    <row r="1122">
      <c r="A1122" s="3" t="inlineStr">
        <is>
          <t>Internal credit ratings systems</t>
        </is>
      </c>
    </row>
    <row r="1123">
      <c r="A1123" s="4" t="inlineStr">
        <is>
          <t>Financial assets</t>
        </is>
      </c>
      <c r="B1123" s="6" t="n">
        <v>-19</v>
      </c>
      <c r="C1123" s="5" t="n">
        <v>-16</v>
      </c>
    </row>
    <row r="1124">
      <c r="A1124" s="4" t="inlineStr">
        <is>
          <t>Loans and advances to customers | Central adjustment to severe scenario | Impairment</t>
        </is>
      </c>
    </row>
    <row r="1125">
      <c r="A1125" s="3" t="inlineStr">
        <is>
          <t>Internal credit ratings systems</t>
        </is>
      </c>
    </row>
    <row r="1126">
      <c r="A1126" s="4" t="inlineStr">
        <is>
          <t>Financial assets</t>
        </is>
      </c>
      <c r="B1126" s="6" t="n">
        <v>-200</v>
      </c>
    </row>
    <row r="1127">
      <c r="A1127" s="4" t="inlineStr">
        <is>
          <t>Loans and advances to customers | Central adjustment to severe scenario | Impairment | 12-month expected credit losses</t>
        </is>
      </c>
    </row>
    <row r="1128">
      <c r="A1128" s="3" t="inlineStr">
        <is>
          <t>Internal credit ratings systems</t>
        </is>
      </c>
    </row>
    <row r="1129">
      <c r="A1129" s="4" t="inlineStr">
        <is>
          <t>Financial assets</t>
        </is>
      </c>
      <c r="B1129" s="5"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NSOLIDATED CASH FLOW STATEMENT - GBP (£) £ in Millions</t>
        </is>
      </c>
      <c r="B1" s="2" t="inlineStr">
        <is>
          <t>6 Months Ended</t>
        </is>
      </c>
    </row>
    <row r="2">
      <c r="B2" s="2" t="inlineStr">
        <is>
          <t>Jun. 30, 2020</t>
        </is>
      </c>
      <c r="C2" s="2" t="inlineStr">
        <is>
          <t>Dec. 31, 2019</t>
        </is>
      </c>
      <c r="D2" s="2" t="inlineStr">
        <is>
          <t>Jun. 30, 2019</t>
        </is>
      </c>
    </row>
    <row r="3">
      <c r="A3" s="3" t="inlineStr">
        <is>
          <t>Statement of cash flows [abstract]</t>
        </is>
      </c>
    </row>
    <row r="4">
      <c r="A4" s="4" t="inlineStr">
        <is>
          <t>(Loss) profit before tax</t>
        </is>
      </c>
      <c r="B4" s="5" t="n">
        <v>-602</v>
      </c>
      <c r="C4" s="5" t="n">
        <v>1496</v>
      </c>
      <c r="D4" s="5" t="n">
        <v>2897</v>
      </c>
    </row>
    <row r="5">
      <c r="A5" s="3" t="inlineStr">
        <is>
          <t>Adjustments for:</t>
        </is>
      </c>
    </row>
    <row r="6">
      <c r="A6" s="4" t="inlineStr">
        <is>
          <t>Change in operating assets</t>
        </is>
      </c>
      <c r="B6" s="6" t="n">
        <v>-14306</v>
      </c>
      <c r="C6" s="6" t="n">
        <v>5269</v>
      </c>
      <c r="D6" s="6" t="n">
        <v>-16318</v>
      </c>
    </row>
    <row r="7">
      <c r="A7" s="4" t="inlineStr">
        <is>
          <t>Change in operating liabilities</t>
        </is>
      </c>
      <c r="B7" s="6" t="n">
        <v>41412</v>
      </c>
      <c r="C7" s="6" t="n">
        <v>-11988</v>
      </c>
      <c r="D7" s="6" t="n">
        <v>15630</v>
      </c>
    </row>
    <row r="8">
      <c r="A8" s="4" t="inlineStr">
        <is>
          <t>Non-cash and other items</t>
        </is>
      </c>
      <c r="B8" s="6" t="n">
        <v>2125</v>
      </c>
      <c r="C8" s="6" t="n">
        <v>5513</v>
      </c>
      <c r="D8" s="6" t="n">
        <v>10060</v>
      </c>
    </row>
    <row r="9">
      <c r="A9" s="4" t="inlineStr">
        <is>
          <t>Tax paid</t>
        </is>
      </c>
      <c r="B9" s="6" t="n">
        <v>-726</v>
      </c>
      <c r="C9" s="6" t="n">
        <v>-721</v>
      </c>
      <c r="D9" s="6" t="n">
        <v>-557</v>
      </c>
    </row>
    <row r="10">
      <c r="A10" s="4" t="inlineStr">
        <is>
          <t>Net cash provided by (used in) operating activities</t>
        </is>
      </c>
      <c r="B10" s="6" t="n">
        <v>27903</v>
      </c>
      <c r="C10" s="6" t="n">
        <v>-431</v>
      </c>
      <c r="D10" s="6" t="n">
        <v>11712</v>
      </c>
    </row>
    <row r="11">
      <c r="A11" s="3" t="inlineStr">
        <is>
          <t>Cash flows from investing activities</t>
        </is>
      </c>
    </row>
    <row r="12">
      <c r="A12" s="4" t="inlineStr">
        <is>
          <t>Purchase of financial assets</t>
        </is>
      </c>
      <c r="B12" s="6" t="n">
        <v>-7115</v>
      </c>
      <c r="C12" s="6" t="n">
        <v>-1112</v>
      </c>
      <c r="D12" s="6" t="n">
        <v>-8618</v>
      </c>
    </row>
    <row r="13">
      <c r="A13" s="4" t="inlineStr">
        <is>
          <t>Proceeds from sale and maturity of financial assets</t>
        </is>
      </c>
      <c r="B13" s="6" t="n">
        <v>5239</v>
      </c>
      <c r="C13" s="6" t="n">
        <v>3057</v>
      </c>
      <c r="D13" s="6" t="n">
        <v>6574</v>
      </c>
    </row>
    <row r="14">
      <c r="A14" s="4" t="inlineStr">
        <is>
          <t>Purchase of fixed assets</t>
        </is>
      </c>
      <c r="B14" s="6" t="n">
        <v>-1314</v>
      </c>
      <c r="C14" s="6" t="n">
        <v>-1576</v>
      </c>
      <c r="D14" s="6" t="n">
        <v>-1866</v>
      </c>
    </row>
    <row r="15">
      <c r="A15" s="4" t="inlineStr">
        <is>
          <t>Proceeds from sale of fixed assets</t>
        </is>
      </c>
      <c r="B15" s="6" t="n">
        <v>440</v>
      </c>
      <c r="C15" s="6" t="n">
        <v>756</v>
      </c>
      <c r="D15" s="6" t="n">
        <v>676</v>
      </c>
    </row>
    <row r="16">
      <c r="A16" s="4" t="inlineStr">
        <is>
          <t>Acquisition of businesses, net of cash acquired</t>
        </is>
      </c>
      <c r="B16" s="6" t="n">
        <v>-10</v>
      </c>
      <c r="C16" s="6" t="n">
        <v>-15</v>
      </c>
      <c r="D16" s="6" t="n">
        <v>-6</v>
      </c>
    </row>
    <row r="17">
      <c r="A17" s="4" t="inlineStr">
        <is>
          <t>Net cash (used in) provided by investing activities</t>
        </is>
      </c>
      <c r="B17" s="6" t="n">
        <v>-2760</v>
      </c>
      <c r="C17" s="6" t="n">
        <v>1110</v>
      </c>
      <c r="D17" s="6" t="n">
        <v>-3240</v>
      </c>
    </row>
    <row r="18">
      <c r="A18" s="3" t="inlineStr">
        <is>
          <t>Cash flows from financing activities</t>
        </is>
      </c>
    </row>
    <row r="19">
      <c r="A19" s="4" t="inlineStr">
        <is>
          <t>Dividends paid to ordinary shareholders</t>
        </is>
      </c>
      <c r="C19" s="6" t="n">
        <v>-789</v>
      </c>
      <c r="D19" s="6" t="n">
        <v>-1523</v>
      </c>
    </row>
    <row r="20">
      <c r="A20" s="4" t="inlineStr">
        <is>
          <t>Distributions on other equity instruments</t>
        </is>
      </c>
      <c r="B20" s="6" t="n">
        <v>-234</v>
      </c>
      <c r="C20" s="6" t="n">
        <v>-215</v>
      </c>
      <c r="D20" s="6" t="n">
        <v>-251</v>
      </c>
    </row>
    <row r="21">
      <c r="A21" s="4" t="inlineStr">
        <is>
          <t>Dividends paid to non-controlling interests</t>
        </is>
      </c>
      <c r="C21" s="6" t="n">
        <v>-47</v>
      </c>
      <c r="D21" s="6" t="n">
        <v>-91</v>
      </c>
    </row>
    <row r="22">
      <c r="A22" s="4" t="inlineStr">
        <is>
          <t>Interest paid on subordinated liabilities</t>
        </is>
      </c>
      <c r="B22" s="6" t="n">
        <v>-682</v>
      </c>
      <c r="C22" s="6" t="n">
        <v>-512</v>
      </c>
      <c r="D22" s="6" t="n">
        <v>-666</v>
      </c>
    </row>
    <row r="23">
      <c r="A23" s="4" t="inlineStr">
        <is>
          <t>Proceeds from issue of subordinated liabilities</t>
        </is>
      </c>
      <c r="B23" s="6" t="n">
        <v>280</v>
      </c>
    </row>
    <row r="24">
      <c r="A24" s="4" t="inlineStr">
        <is>
          <t>Proceeds from issue of other equity instruments</t>
        </is>
      </c>
      <c r="C24" s="6" t="n">
        <v>498</v>
      </c>
      <c r="D24" s="6" t="n">
        <v>395</v>
      </c>
    </row>
    <row r="25">
      <c r="A25" s="4" t="inlineStr">
        <is>
          <t>Proceeds from issue of ordinary shares</t>
        </is>
      </c>
      <c r="B25" s="6" t="n">
        <v>133</v>
      </c>
      <c r="C25" s="6" t="n">
        <v>16</v>
      </c>
      <c r="D25" s="6" t="n">
        <v>20</v>
      </c>
    </row>
    <row r="26">
      <c r="A26" s="4" t="inlineStr">
        <is>
          <t>Share buyback</t>
        </is>
      </c>
      <c r="C26" s="6" t="n">
        <v>-401</v>
      </c>
      <c r="D26" s="6" t="n">
        <v>-694</v>
      </c>
    </row>
    <row r="27">
      <c r="A27" s="4" t="inlineStr">
        <is>
          <t>Repayment of subordinated liabilities</t>
        </is>
      </c>
      <c r="B27" s="6" t="n">
        <v>-1769</v>
      </c>
      <c r="C27" s="6" t="n">
        <v>-303</v>
      </c>
      <c r="D27" s="6" t="n">
        <v>-515</v>
      </c>
    </row>
    <row r="28">
      <c r="A28" s="4" t="inlineStr">
        <is>
          <t>Redemption of other equity instruments</t>
        </is>
      </c>
      <c r="D28" s="6" t="n">
        <v>-1481</v>
      </c>
    </row>
    <row r="29">
      <c r="A29" s="4" t="inlineStr">
        <is>
          <t>Net cash used in financing activities</t>
        </is>
      </c>
      <c r="B29" s="6" t="n">
        <v>-2272</v>
      </c>
      <c r="C29" s="6" t="n">
        <v>-1753</v>
      </c>
      <c r="D29" s="6" t="n">
        <v>-4806</v>
      </c>
    </row>
    <row r="30">
      <c r="A30" s="4" t="inlineStr">
        <is>
          <t>Effects of exchange rate changes on cash and cash equivalents</t>
        </is>
      </c>
      <c r="B30" s="6" t="n">
        <v>4</v>
      </c>
      <c r="C30" s="6" t="n">
        <v>-5</v>
      </c>
    </row>
    <row r="31">
      <c r="A31" s="4" t="inlineStr">
        <is>
          <t>Change in cash and cash equivalents</t>
        </is>
      </c>
      <c r="B31" s="6" t="n">
        <v>22875</v>
      </c>
      <c r="C31" s="6" t="n">
        <v>-1079</v>
      </c>
      <c r="D31" s="6" t="n">
        <v>3666</v>
      </c>
    </row>
    <row r="32">
      <c r="A32" s="4" t="inlineStr">
        <is>
          <t>Cash and cash equivalents at beginning of period</t>
        </is>
      </c>
      <c r="B32" s="6" t="n">
        <v>57811</v>
      </c>
      <c r="C32" s="6" t="n">
        <v>58890</v>
      </c>
      <c r="D32" s="6" t="n">
        <v>55224</v>
      </c>
    </row>
    <row r="33">
      <c r="A33" s="4" t="inlineStr">
        <is>
          <t>Cash and cash equivalents at end of period</t>
        </is>
      </c>
      <c r="B33" s="6" t="n">
        <v>80686</v>
      </c>
      <c r="C33" s="6" t="n">
        <v>57811</v>
      </c>
      <c r="D33" s="6" t="n">
        <v>58890</v>
      </c>
    </row>
    <row r="34">
      <c r="A34" s="4" t="inlineStr">
        <is>
          <t>Groups life funds</t>
        </is>
      </c>
      <c r="B34" s="5" t="n">
        <v>55</v>
      </c>
      <c r="C34" s="5" t="n">
        <v>49</v>
      </c>
      <c r="D34" s="5" t="n">
        <v>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presentation and estimates</t>
        </is>
      </c>
      <c r="B1" s="2" t="inlineStr">
        <is>
          <t>6 Months Ended</t>
        </is>
      </c>
    </row>
    <row r="2">
      <c r="B2" s="2" t="inlineStr">
        <is>
          <t>Jun. 30, 2020</t>
        </is>
      </c>
    </row>
    <row r="3">
      <c r="A3" s="3" t="inlineStr">
        <is>
          <t>Accounting policies, presentation and estimates</t>
        </is>
      </c>
    </row>
    <row r="4">
      <c r="A4" s="4" t="inlineStr">
        <is>
          <t>Accounting policies, presentation and estimates</t>
        </is>
      </c>
      <c r="B4" s="4" t="inlineStr">
        <is>
          <t>1. Accounting policies, presentation and estimates
These condensed consolidated interim financial statements as at and for the period to 30 June 2020 have been prepared in accordance with the Disclosure Guidance and Transparency Rules of the Financial Conduct Authority (FCA) and with International Accounting Standard 34 (IAS 34), Interim Financial Reporting and comprise the results of Lloyds Banking Group plc (the Company) together with its subsidiaries (the Group). They do not include all of the information required for full annual financial statements and should be read in conjunction with the Group’s consolidated financial statements as at and for the year ended 31 December 2019 which were prepared in accordance with International Financial Reporting Standards (IFRS). Copies of the 2019 Annual Report on Form 20-F are available on the Group’s website.
The UK Finance Code for Financial Reporting Disclosure (the Disclosure Code) sets out disclosure principles together with supporting guidance in respect of the financial statements of UK banks. The Group has adopted the Disclosure Code and these condensed consolidated half-year financial statements have been prepared in compliance with the Disclosure Code's principles. Terminology used in these condensed consolidated half-year financial statements is consistent with that used in the Group's 2019 Annual Report on Form 20-F.
The directors consider that it is appropriate to continue to adopt the going concern basis in preparing the condensed consolidated interim financial statements. In reaching this assessment, the directors have considered the implications of the COVID-19 pandemic upon the Group's performance and projected funding and capital position and also taken into account the impact of further stress scenarios. On this basis, the directors are satisfied that the Group will maintain adequate levels of funding and capital for the foreseeable future.
The accounting policies are consistent with those applied by the Group in its 2019 Annual Report on Form 20-F.
Future accounting developments
Details of those IFRS pronouncements which will be relevant to the Group but which will not be effective at 31 December 2020 and which have not been applied in preparing these financial statements are set out in note 18.
Related party transactions
The Group has had no material or unusual related party transactions during the six months to 30 June 2020. Related party transactions for the six months to 30 June 2020 are similar in nature to those for the year ended 31 December 2019. Full details of the Group's related party transactions for the year to 31 December 2019 can be found in the Group's 2019 Annual Report on Form 20-F.
Critical accounting estimates and judgement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19, except as detailed below.
Allowance for impairment losses
At 30 June 2020 the Group’s expected credit loss allowance (ECL) was £6,541 million (31 December 2019: £3,455 million), of which £6,040 million (31 December 2019: £3,278 million) was in respect of drawn balances.
The calculation of the Group's ECL allowances and its provisions against loan commitments and guarantees under IFRS 9 requires the Group to make a number of judgements, assumptions and estimates.
Forward-looking information
The measurement of expected credit losses is required to reflect an unbiased probability-weighted range of possible future outcomes. In order to do this, the Group has developed an economic model to project a wide range of key impairment drivers using information derived mainly from external sources. These drivers include factors such as the unemployment rate, the house price index, commercial property prices and corporate credit spreads. The model-generated economic scenarios for the six years beyond 2020 are mapped to industry-wide historical loss data by portfolio. Combined losses across portfolios are used to rank the scenarios by severity of loss.
Alongside a defined central economic scenario, reflecting the Group’s base case assumptions used for medium-term planning purposes, three further economic scenarios are generated to represent the range of future outcomes. The upside, downside and severe downside scenarios are produced by averaging across a group of constituent scenarios around the 15th, 75th and 95th percentiles of the estimated loss distribution around the central case, with the central case expected to lie in the vicinity of the 45th percentile. These locations correspond to scenario weightings that allow for the inclusion of a relatively unlikely severe downside scenario associated with relatively large credit losses. At 31 December 2019 and 30 June 2020, the base case, upside and downside scenarios each carry a 30 per cent weighting, while the severe downside scenario is weighted at 10 per cent. The weights reflect the location of the economic scenarios on the estimated loss distribution.
Following review of the severe downside scenario generated by the modelled approach described above, a judgement was made to increase the severity of GDP and unemployment dispersion from the base case. Whilst the modelled approach gives an unbiased method of creating a loss distribution, it is built on historic experience that does not yet fully capture the unprecedented complexities of the current economic environment and the risk of inflated near-term shocks. The impact of this change has been reflected as a central overlay to reflect the incremental ECL estimated outside the core ECL calculation process. The following economic assumptions include both the modelled severe scenario - used in portfolio level ECL and staging assessment, and the adjusted severe downside - used to generate the final ECL through a central overlay in recognition of more adverse economic outcomes.
The key UK economic assumptions made by the Group are shown below. Compounded growth rates have been calculated on a geometric average basis, they were previously calculated on an arithmetic average basis:
Impact of economic assumptions
Modelled
Adjusted
Base case
Upside
Downside
severe
severe
%
%
%
%
%
At 30 June 2020
GDP
0.4
0.8
0.3
(0.4)
(0.8)
Interest rate
0.15
1.06
0.16
0.03
0.03
Unemployment rate
6.0
5.5
7.1
8.1
8.8
House price growth
0.4
4.7
(4.8)
(9.6)
(9.6)
Commercial real estate price growth
(0.6)
2.7
(3.5)
(8.0)
(8.0)
At 31 December 2019
GDP
1.4
1.7
1.2
0.5
n/a
Interest rate
1.25
2.04
0.49
0.11
n/a
Unemployment rate
4.3
3.9
5.8
7.2
n/a
House price growth
1.0
4.8
(3.2)
(7.7)
n/a
Commercial real estate price growth
1.8
(3.8)
(7.1)
n/a
The five year averages shown do not demonstrate the extent of peaks and troughs in the stated assumptions over the period. The tables below illustrate the variability of the assumptions from the start of the scenario period to the peak and trough.
Economic assumptions – start to peak
Modelled
Adjusted
Base case
Upside
Downside
severe
severe
%
%
%
%
%
At 30 June 2020
GDP
1.9
4.0
1.7
(1.8)
(2.0)
Interest rate
0.25
1.50
0.21
0.10
0.10
Unemployment rate
9.0
8.6
9.2
9.7
12.5
House price growth
2.1
25.8
0.4
0.4
0.4
Commercial real estate price growth
(2.7)
14.8
(2.7)
(2.7)
(2.7)
At 31 December 2019
GDP
7.0
8.6
6.2
2.7
n/a
Interest rate
1.75
2.56
0.75
0.75
n/a
Unemployment rate
4.6
4.6
6.9
8.3
n/a
House price growth
5.2
26.3
(1.9)
(2.3)
n/a
Commercial real estate price growth
0.1
10.4
(0.6)
(1.1)
n/a
Economic assumptions – start to trough
Modelled
Adjusted
Base case
Upside
Downside
severe
severe
%
%
%
%
%
At 30 June 2020
GDP
(19.7)
(19.5)
(19.8)
(20.2)
(26.1)
Interest rate
0.10
0.10
0.08
0.01
0.01
Unemployment rate
3.9
3.9
3.9
3.9
3.9
House price growth
(6.1)
(3.8)
(21.6)
(39.7)
(39.7)
Commercial real estate price growth
(20.0)
(11.5)
(27.2)
(42.3)
(42.3)
At 31 December 2019
GDP
0.4
0.7
0.2
(2.7)
n/a
Interest rate
0.75
0.75
0.35
0.01
n/a
Unemployment rate
3.8
3.4
3.9
3.9
n/a
House price growth
(2.7)
(0.8)
(14.8)
(33.1)
n/a
Commercial real estate price growth
(0.9)
(17.5)
(30.9)
n/a
The Group’s base case economic scenario has been materially revised in light of the impact of the COVID-19 pandemic in the UK and globally. The estimated impacts reflect judgments on the net effect of restrictions on economic activity unprecedented in peacetime, large-scale and previously untried government interventions, and lasting behavioural changes by households and businesses.
Although the UK economy has begun to recover as restrictions are eased, there is considerable uncertainty about the pace and eventual extent of the recovery. The Group’s base case assumptions reflect an expectation of some enduring scarring as the economy works through the sharp contraction in economic activity in 2020. Consistent with this, and despite the support provided by the UK Government's Coronavirus Job Retention Scheme and other income and lending assistance, the base case outlook entails a rise in the unemployment rate and weakness in residential and commercial property prices. The Group considers that risks to its base case economic view lie in both directions, reflecting both epidemiological and other developments, including vis-à-vis the UK’s transition to new trading arrangements with the European Union.
Scenarios by year
2020-22
%
%
%
%
Base Case
GDP
(10.0)
6.0
3.0
(1.8)
Interest rate
0.10
0.10
0.10
0.10
Unemployment rate
7.2
7.0
5.7
6.7
House price growth
(6.0)
(0.1)
2.9
(3.3)
Commercial real estate price growth
(20.0)
10.0
4.0
(8.5)
Upside
GDP
(9.5)
7.5
3.1
0.3
Interest rate
0.21
1.15
1.42
0.92
Unemployment rate
7.1
6.2
4.9
6.1
House price growth
(3.7)
5.0
9.0
10.2
Commercial real estate price growth
(8.4)
18.6
3.4
12.4
Downside
GDP
(10.2)
5.8
3.1
(2.0)
Interest rate
0.09
0.12
0.19
0.13
Unemployment rate
7.3
7.7
6.8
7.3
House price growth
(8.0)
(6.1)
(4.5)
(17.5)
Commercial real estate price growth
(27.2)
4.0
2.9
(22.1)
Severe downside – Modelled
GDP
(10.9)
3.0
2.2
(6.2)
Interest rate
0.06
0.01
0.02
0.03
Unemployment rate
7.5
8.9
8.4
8.3
House price growth
(9.5)
(11.5)
(11.7)
(29.2)
Commercial real estate price growth
(36.2)
(7.8)
(1.4)
(41.9)
Severe downside - Adjusted
GDP
(17.2)
4.1
5.2
(9.4)
Interest rate
0.06
0.01
0.02
0.03
Unemployment rate
8.0
11.6
9.2
9.6
House price growth
(9.5)
(11.5)
(11.7)
(29.2)
Commercial real estate price growth
(36.2)
(7.8)
(1.4)
(41.9)
Base Case Scenario by Quarter
2020
2021
2021
2021
Q1
Q2
Q3
Q4
Q1
Q2
Q3
Q4
%
%
%
%
%
%
%
%
Base Case
GDP
(1.6)
(19.3)
(10.9)
(8.1)
(4.7)
18.1
7.7
5.1
Interest rate
0.10
0.10
0.10
0.10
0.10
0.10
0.10
0.10
Unemployment rate
3.9
7.5
8.5
9.0
8.0
7.4
6.6
6.2
House price growth
2.8
0.9
(2.4)
(6.0)
(6.3)
(4.0)
(1.1)
(0.1)
Commercial real estate price growth
(5.0)
(12.3)
(19.9)
(20.0)
(14.4)
(3.7)
7.7
10.0
Impact of multiple economic scenarios
The following table shows the extent to which a higher ECL allowance has been recognised to take account of forward-looking information from the weighted multiple economic scenarios (MES). The Group’s probability-weighted ECL allowance continues to reflect a 30 per cent weighting of base case, upside and downside and a 10 per cent weighting of adjusted severe downside. The majority of post-model adjustments and all individually assessed provisions, although assessed on a range of multiple case specific outcomes, are reported flat under each economic scenario. At 30 June 2020 the impact of MES was an increase of £510 million to the base case (31 December 2019: £191 million).
Probability
Severe
-weighted
Upside
Base case
Downside
downside
£m
£m
£m
£m
£m
UK Mortgages
1,111
773
929
1,264
2,214
Other Retail
2,404
2,208
2,383
2,510
2,741
Commercial Banking
2,763
2,416
2,656
2,954
3,553
Other
263
63
63
64
2,064
At 30 June 2020
6,541
5,460
6,031
6,792
10,572
UK Mortgages
569
317
464
653
1,389
Other Retail
1,521
1,443
1,492
1,564
1,712
Commercial Banking
1,315
1,211
1,258
1,382
1,597
Other
50
50
50
50
50
At 31 December 2019
3,455
3,021
3,264
3,649
4,748
Sensitivity of ECL to key economic variables
The table below shows the impact on the Group’s ECL resulting from a decrease/increase in loss given default for a 10 percentage point (pp) increase/decrease in the UK House Price Index (HPI). The increase/decrease is presented based on the adjustment phased evenly over the first ten quarters of the base case scenario.
At 30 June 2020
At 31 December 2019
10pp increase
10 pp decrease
10pp increase
10 pp decrease
in HPI
in HPI
in HPI
in HPI
ECL impact, £m
(149)
185
(110)
147
The table below shows the impact on the Group’s ECL resulting from a decrease/increase for a 1 percentage point (pp) increase/decrease in the UK unemployment rate. The increase/decrease is presented based on the adjustment phased evenly over the first ten quarters of the base case scenario.
At 30 June 2020
At 31 December 2019
1pp increase in
1pp decrease in
1pp increase in
1 pp decrease in
unemployment
unemployment
unemployment
unemployment
ECL impact, £m
294
(276)
141
(143)
Post-model adjustments
Limitations in the Group’s impairment models or input data may be identified through the on-going assessment and validation of the output of the models. In these circumstances, management make appropriate adjustments to the Group’s allowance for impairment losses to ensure the overall provision adequately reflects all material risks. These adjustments are generally determined taking into account the particular attributes of the exposure which have not been adequately captured by the primary impairment models. At 30 June 2020 the incorporation of the changes in the economic outlook required an additional £636 million of post model adjustments; other adjustments increased to £346 million from £161 million at 31 December 2019.
Economic
outlook
Other
Modelled
post-model
post-model
Total
ECL
adjustments
adjustments
ECL
£m
£m
£m
£m
UK Mortgages
803
50
258
1,111
Other Retail
2,008
358
38
2,404
Commercial Banking
2,685
28
50
2,763
Other
63
200
–
263
At 30 June 2020
5,559
636
346
6,541
At 31 December 2019
3,294
—
161
3,455
Post-model adjustments amounting to £636 million have been made to incorporate aspects of the updated economic outlook that have not been adequately captured by the models including adjustments to losses given default. The adjusted severe downside scenario has also been incorporated using a post model adjustment.
At 30 June 2020, other post-model adjustments amounted to £346 million of which £258 million relates to UK Mortgages. This comprises increases for the additional end of term risk on interest-only mortgages of £171 million (31 December 2019: £132 million); accounts in long-term default of £34 million (31 December 2019: £33 million); additional risk on forborne accounts, £21 million, and adjustments to possession rate levels, £32 million. In Other Retail post-model adjustments reflect the extension of modelled lifetime on revolving products of £38 million (31 December 2019: £36 million). All post-model adjustments are reviewed at least half-yearly and are subject to strict internal governance and controls.
Significant increase in credit risk
An assessment of whether credit risk has increased significantly since initial recognition considers the change in the risk of default occurring over the remaining expected life of the financial instrument. In determining whether there has been a significant increase in credit risk, the Group uses quantitative tests based on relative and absolute probability of default movements linked to internal credit ratings together with qualitative indicators such as watchlists and other indicators of historical delinquency, credit weakness or financial difficulty. These quantitative tests are carried out on both observed and forward-looking probabilities of default (PDs) to determine whether a customer has triggered the required deterioration appropriate for their PD at origination. For each major product grouping, models have been developed which utilise historical credit loss data to produce probabilities of default for each scenario; and it is the overall weighted-average forward-looking PD that is used to assist in determining the staging of financial assets.
There have been no changes to the quantitative or qualitative triggers used at 30 June 2020. The Group considers these to continue to perform adequately under the current economic conditions and notably with the widespread use of payment holidays. The use of a payment holiday in itself has not been judged to indicate a significant increase in credit risk, with the underlying long-term credit risk deemed to be driven by economic conditions and captured through the use of forward-looking models. These portfolio level models are capturing the anticipated volume of increased defaults and therefore an appropriate assessment of staging and expected credit loss.
Definition of default
The probability of default (PD) of an exposure, both over a 12 month period and over its lifetime, is a key input to the measurement of the ECL allowance. Default has occurred when there is evidence that the customer is experiencing significant financial difficulty which is likely to affect the ability to repay amounts due. The Group uses a 90 day past due backstop for all of its products except for UK mortgages wherein a backstop of 180 days past due is in place. The use of payment holidays is not considered to be an automatic trigger of regulatory default and therefore does not automatically trigger Stage 3. Days past due will also not accumulate on any accounts that have taken a payment holiday including those already past due.
Loss given default
The calculation of the ECL allowance also requires an estimate to be made of the loss that will be incurred in the event of a default. The loss given default (LGD) is based on market recovery rates and internal credit assessments. The LGD for customers utilising government funding schemes incorporates an appropriate level of recovery dependent upon the individual scheme and corresponding level of guarantee being used. The use of forecast collateral value indices in determining LGDs continues to be effective despite the temporarily low volumes of transactions upon which those indices are based.
Financial instrument valuations
The Group categorises financial instruments carried on the balance sheet at fair value using a three level hierarchy. Financial instruments categorised as level 1 are valued using quoted market prices and therefore minimal estimates are made in determining fair value. The fair value of financial instruments categorised as level 2 and, in particular, level 3 is determined using valuation techniques which involve management judgement and estimates the extent of which depends on the complexity of the instrument and the availability of market observable information. The COVID-19 pandemic has had a significant impact on a number of the businesses in which the Group’s private equity business has an interest and, as a result, the Group has reduced the fair value of its investments in those businesses in the first half of 2020. These valuations are classified as level 3 and are based on earnings multiples; significant judgement is required in estimating both the relevant earnings and the multiple to be applied.
The principal judgements made by the Group in determining the fair value of its other financial assets and liabilities classified as level 3 are primarily related to interest rate spreads and interest rate volatility. Further details on the valuation of level 3 assets and liabilities, including significant unobservable inputs used in the valuation models, together with the effects of reasonably possible alternative assumptions, are given in note 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38:22Z</dcterms:created>
  <dcterms:modified xmlns:dcterms="http://purl.org/dc/terms/" xmlns:xsi="http://www.w3.org/2001/XMLSchema-instance" xsi:type="dcterms:W3CDTF">2020-07-30T19:38:22Z</dcterms:modified>
</cp:coreProperties>
</file>